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Business Combination" sheetId="9" state="visible" r:id="rId9"/>
    <sheet xmlns:r="http://schemas.openxmlformats.org/officeDocument/2006/relationships" name="Stockholders' Equity and EPS" sheetId="10" state="visible" r:id="rId10"/>
    <sheet xmlns:r="http://schemas.openxmlformats.org/officeDocument/2006/relationships" name="Share-Based Compensation" sheetId="11" state="visible" r:id="rId11"/>
    <sheet xmlns:r="http://schemas.openxmlformats.org/officeDocument/2006/relationships" name="Variable Interest Entities" sheetId="12" state="visible" r:id="rId12"/>
    <sheet xmlns:r="http://schemas.openxmlformats.org/officeDocument/2006/relationships" name="Cash and Cash Equivalents" sheetId="13" state="visible" r:id="rId13"/>
    <sheet xmlns:r="http://schemas.openxmlformats.org/officeDocument/2006/relationships" name="Investment Securities" sheetId="14" state="visible" r:id="rId14"/>
    <sheet xmlns:r="http://schemas.openxmlformats.org/officeDocument/2006/relationships" name="Loans, Allowance for Loan Losse"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Short-Term Borrowings and Long-" sheetId="18" state="visible" r:id="rId18"/>
    <sheet xmlns:r="http://schemas.openxmlformats.org/officeDocument/2006/relationships" name="Derivative Financial Instrument" sheetId="19" state="visible" r:id="rId19"/>
    <sheet xmlns:r="http://schemas.openxmlformats.org/officeDocument/2006/relationships" name="Noninterest Income" sheetId="20" state="visible" r:id="rId20"/>
    <sheet xmlns:r="http://schemas.openxmlformats.org/officeDocument/2006/relationships" name="Other Noninterest Expense" sheetId="21" state="visible" r:id="rId21"/>
    <sheet xmlns:r="http://schemas.openxmlformats.org/officeDocument/2006/relationships" name="Segment Reporting" sheetId="22" state="visible" r:id="rId22"/>
    <sheet xmlns:r="http://schemas.openxmlformats.org/officeDocument/2006/relationships" name="Off-Balance Sheet Arrangements," sheetId="23" state="visible" r:id="rId23"/>
    <sheet xmlns:r="http://schemas.openxmlformats.org/officeDocument/2006/relationships" name="Income Taxes" sheetId="24" state="visible" r:id="rId24"/>
    <sheet xmlns:r="http://schemas.openxmlformats.org/officeDocument/2006/relationships" name="Fair Value of Financial Instrum" sheetId="25" state="visible" r:id="rId25"/>
    <sheet xmlns:r="http://schemas.openxmlformats.org/officeDocument/2006/relationships" name="Legal Matters" sheetId="26" state="visible" r:id="rId26"/>
    <sheet xmlns:r="http://schemas.openxmlformats.org/officeDocument/2006/relationships" name="Related Parties" sheetId="27" state="visible" r:id="rId27"/>
    <sheet xmlns:r="http://schemas.openxmlformats.org/officeDocument/2006/relationships" name="Basis of Presentation (Policies" sheetId="28" state="visible" r:id="rId28"/>
    <sheet xmlns:r="http://schemas.openxmlformats.org/officeDocument/2006/relationships" name="Business Combination (Tables)" sheetId="29" state="visible" r:id="rId29"/>
    <sheet xmlns:r="http://schemas.openxmlformats.org/officeDocument/2006/relationships" name="Stockholders' Equity and EPS (T" sheetId="30" state="visible" r:id="rId30"/>
    <sheet xmlns:r="http://schemas.openxmlformats.org/officeDocument/2006/relationships" name="Share-Based Compensation (Table" sheetId="31" state="visible" r:id="rId31"/>
    <sheet xmlns:r="http://schemas.openxmlformats.org/officeDocument/2006/relationships" name="Variable Interest Entities (Tab" sheetId="32" state="visible" r:id="rId32"/>
    <sheet xmlns:r="http://schemas.openxmlformats.org/officeDocument/2006/relationships" name="Cash and Cash Equivalents (Tabl" sheetId="33" state="visible" r:id="rId33"/>
    <sheet xmlns:r="http://schemas.openxmlformats.org/officeDocument/2006/relationships" name="Investment Securities (Tables)" sheetId="34" state="visible" r:id="rId34"/>
    <sheet xmlns:r="http://schemas.openxmlformats.org/officeDocument/2006/relationships" name="Loans, Allowance for Loan Los_2"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Short-Term Borrowings and Lon_2" sheetId="38" state="visible" r:id="rId38"/>
    <sheet xmlns:r="http://schemas.openxmlformats.org/officeDocument/2006/relationships" name="Derivative Financial Instrume_2" sheetId="39" state="visible" r:id="rId39"/>
    <sheet xmlns:r="http://schemas.openxmlformats.org/officeDocument/2006/relationships" name="Noninterest Income (Tables)" sheetId="40" state="visible" r:id="rId40"/>
    <sheet xmlns:r="http://schemas.openxmlformats.org/officeDocument/2006/relationships" name="Other Noninterest Expense (Tabl" sheetId="41" state="visible" r:id="rId41"/>
    <sheet xmlns:r="http://schemas.openxmlformats.org/officeDocument/2006/relationships" name="Segment Reporting (Tables)" sheetId="42" state="visible" r:id="rId42"/>
    <sheet xmlns:r="http://schemas.openxmlformats.org/officeDocument/2006/relationships" name="Off-Balance Sheet Arrangement_2" sheetId="43" state="visible" r:id="rId43"/>
    <sheet xmlns:r="http://schemas.openxmlformats.org/officeDocument/2006/relationships" name="Fair Value of Financial Instr_2" sheetId="44" state="visible" r:id="rId44"/>
    <sheet xmlns:r="http://schemas.openxmlformats.org/officeDocument/2006/relationships" name="Basis of Presentation - Adoptio" sheetId="45" state="visible" r:id="rId45"/>
    <sheet xmlns:r="http://schemas.openxmlformats.org/officeDocument/2006/relationships" name="Business Combination - Narrativ" sheetId="46" state="visible" r:id="rId46"/>
    <sheet xmlns:r="http://schemas.openxmlformats.org/officeDocument/2006/relationships" name="Business Combination - Allocati" sheetId="47" state="visible" r:id="rId47"/>
    <sheet xmlns:r="http://schemas.openxmlformats.org/officeDocument/2006/relationships" name="Business Combination - Fair Val" sheetId="48" state="visible" r:id="rId48"/>
    <sheet xmlns:r="http://schemas.openxmlformats.org/officeDocument/2006/relationships" name="Business Combination - Fair V_2" sheetId="49" state="visible" r:id="rId49"/>
    <sheet xmlns:r="http://schemas.openxmlformats.org/officeDocument/2006/relationships" name="Business Combination - Revenue " sheetId="50" state="visible" r:id="rId50"/>
    <sheet xmlns:r="http://schemas.openxmlformats.org/officeDocument/2006/relationships" name="Business Combination - Acquisit" sheetId="51" state="visible" r:id="rId51"/>
    <sheet xmlns:r="http://schemas.openxmlformats.org/officeDocument/2006/relationships" name="Stockholders' Equity and EPS - " sheetId="52" state="visible" r:id="rId52"/>
    <sheet xmlns:r="http://schemas.openxmlformats.org/officeDocument/2006/relationships" name="Stockholders' Equity and EPS _2" sheetId="53" state="visible" r:id="rId53"/>
    <sheet xmlns:r="http://schemas.openxmlformats.org/officeDocument/2006/relationships" name="Stockholders' Equity and EPS _3" sheetId="54" state="visible" r:id="rId54"/>
    <sheet xmlns:r="http://schemas.openxmlformats.org/officeDocument/2006/relationships" name="Stockholders' Equity and EPS _4" sheetId="55" state="visible" r:id="rId55"/>
    <sheet xmlns:r="http://schemas.openxmlformats.org/officeDocument/2006/relationships" name="Stockholders' Equity and EPS _5" sheetId="56" state="visible" r:id="rId56"/>
    <sheet xmlns:r="http://schemas.openxmlformats.org/officeDocument/2006/relationships" name="Stockholders' Equity and EPS _6" sheetId="57" state="visible" r:id="rId57"/>
    <sheet xmlns:r="http://schemas.openxmlformats.org/officeDocument/2006/relationships" name="Share-Based Compensation - Shar" sheetId="58" state="visible" r:id="rId58"/>
    <sheet xmlns:r="http://schemas.openxmlformats.org/officeDocument/2006/relationships" name="Share-Based Compensation - Unre" sheetId="59" state="visible" r:id="rId59"/>
    <sheet xmlns:r="http://schemas.openxmlformats.org/officeDocument/2006/relationships" name="Share-Based Compensation - Sh_2" sheetId="60" state="visible" r:id="rId60"/>
    <sheet xmlns:r="http://schemas.openxmlformats.org/officeDocument/2006/relationships" name="Share-Based Compensation - Aggr" sheetId="61" state="visible" r:id="rId61"/>
    <sheet xmlns:r="http://schemas.openxmlformats.org/officeDocument/2006/relationships" name="Share-Based Compensation - Info" sheetId="62" state="visible" r:id="rId62"/>
    <sheet xmlns:r="http://schemas.openxmlformats.org/officeDocument/2006/relationships" name="Variable Interest Entities - Ca" sheetId="63" state="visible" r:id="rId63"/>
    <sheet xmlns:r="http://schemas.openxmlformats.org/officeDocument/2006/relationships" name="Variable Interest Entities - Ad" sheetId="64" state="visible" r:id="rId64"/>
    <sheet xmlns:r="http://schemas.openxmlformats.org/officeDocument/2006/relationships" name="Cash and Cash Equivalents - Sum" sheetId="65" state="visible" r:id="rId65"/>
    <sheet xmlns:r="http://schemas.openxmlformats.org/officeDocument/2006/relationships" name="Cash and Cash Equivalents - S_2" sheetId="66" state="visible" r:id="rId66"/>
    <sheet xmlns:r="http://schemas.openxmlformats.org/officeDocument/2006/relationships" name="Investment Securities - Compone" sheetId="67" state="visible" r:id="rId67"/>
    <sheet xmlns:r="http://schemas.openxmlformats.org/officeDocument/2006/relationships" name="Investment Securities - Activit" sheetId="68" state="visible" r:id="rId68"/>
    <sheet xmlns:r="http://schemas.openxmlformats.org/officeDocument/2006/relationships" name="Investment Securities - Summary" sheetId="69" state="visible" r:id="rId69"/>
    <sheet xmlns:r="http://schemas.openxmlformats.org/officeDocument/2006/relationships" name="Investment Securities - Summa_2" sheetId="70" state="visible" r:id="rId70"/>
    <sheet xmlns:r="http://schemas.openxmlformats.org/officeDocument/2006/relationships" name="Investment Securities - Compo_2" sheetId="71" state="visible" r:id="rId71"/>
    <sheet xmlns:r="http://schemas.openxmlformats.org/officeDocument/2006/relationships" name="Investment Securities - Summa_3" sheetId="72" state="visible" r:id="rId72"/>
    <sheet xmlns:r="http://schemas.openxmlformats.org/officeDocument/2006/relationships" name="Investment Securities - Summa_4" sheetId="73" state="visible" r:id="rId73"/>
    <sheet xmlns:r="http://schemas.openxmlformats.org/officeDocument/2006/relationships" name="Investment Securities - Compo_3" sheetId="74" state="visible" r:id="rId74"/>
    <sheet xmlns:r="http://schemas.openxmlformats.org/officeDocument/2006/relationships" name="Investment Securities - Summa_5" sheetId="75" state="visible" r:id="rId75"/>
    <sheet xmlns:r="http://schemas.openxmlformats.org/officeDocument/2006/relationships" name="Investment Securities - Non-mar" sheetId="76" state="visible" r:id="rId76"/>
    <sheet xmlns:r="http://schemas.openxmlformats.org/officeDocument/2006/relationships" name="Investment Securities - Changes" sheetId="77" state="visible" r:id="rId77"/>
    <sheet xmlns:r="http://schemas.openxmlformats.org/officeDocument/2006/relationships" name="Investment Securities - Carryin" sheetId="78" state="visible" r:id="rId78"/>
    <sheet xmlns:r="http://schemas.openxmlformats.org/officeDocument/2006/relationships" name="Investment Securities - Net Gai" sheetId="79" state="visible" r:id="rId79"/>
    <sheet xmlns:r="http://schemas.openxmlformats.org/officeDocument/2006/relationships" name="Loans, Allowance for Loan Los_3" sheetId="80" state="visible" r:id="rId80"/>
    <sheet xmlns:r="http://schemas.openxmlformats.org/officeDocument/2006/relationships" name="Loans, Allowance for Loan Los_4" sheetId="81" state="visible" r:id="rId81"/>
    <sheet xmlns:r="http://schemas.openxmlformats.org/officeDocument/2006/relationships" name="Loans, Allowance for Loan Los_5" sheetId="82" state="visible" r:id="rId82"/>
    <sheet xmlns:r="http://schemas.openxmlformats.org/officeDocument/2006/relationships" name="Loans, Allowance for Loan Los_6" sheetId="83" state="visible" r:id="rId83"/>
    <sheet xmlns:r="http://schemas.openxmlformats.org/officeDocument/2006/relationships" name="Loans, Allowance for Loan Los_7" sheetId="84" state="visible" r:id="rId84"/>
    <sheet xmlns:r="http://schemas.openxmlformats.org/officeDocument/2006/relationships" name="Loans, Allowance for Loan Los_8" sheetId="85" state="visible" r:id="rId85"/>
    <sheet xmlns:r="http://schemas.openxmlformats.org/officeDocument/2006/relationships" name="Loans, Allowance for Loan Los_9" sheetId="86" state="visible" r:id="rId86"/>
    <sheet xmlns:r="http://schemas.openxmlformats.org/officeDocument/2006/relationships" name="Loans, Allowance for Loan Lo_10" sheetId="87" state="visible" r:id="rId87"/>
    <sheet xmlns:r="http://schemas.openxmlformats.org/officeDocument/2006/relationships" name="Loans, Allowance for Loan Lo_11" sheetId="88" state="visible" r:id="rId88"/>
    <sheet xmlns:r="http://schemas.openxmlformats.org/officeDocument/2006/relationships" name="Loans, Allowance for Loan Lo_12" sheetId="89" state="visible" r:id="rId89"/>
    <sheet xmlns:r="http://schemas.openxmlformats.org/officeDocument/2006/relationships" name="Loans, Allowance for Loan Lo_13" sheetId="90" state="visible" r:id="rId90"/>
    <sheet xmlns:r="http://schemas.openxmlformats.org/officeDocument/2006/relationships" name="Loans, Allowance for Loan Lo_14" sheetId="91" state="visible" r:id="rId91"/>
    <sheet xmlns:r="http://schemas.openxmlformats.org/officeDocument/2006/relationships" name="Leases - Lease Asset and Liabil" sheetId="92" state="visible" r:id="rId92"/>
    <sheet xmlns:r="http://schemas.openxmlformats.org/officeDocument/2006/relationships" name="Leases - Lease Expense Componen" sheetId="93" state="visible" r:id="rId93"/>
    <sheet xmlns:r="http://schemas.openxmlformats.org/officeDocument/2006/relationships" name="Leases - Schedule Of Future Lea" sheetId="94" state="visible" r:id="rId94"/>
    <sheet xmlns:r="http://schemas.openxmlformats.org/officeDocument/2006/relationships" name="Leases - Operating Leases, Futu"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Goodwill and Other Intangible_5" sheetId="98" state="visible" r:id="rId98"/>
    <sheet xmlns:r="http://schemas.openxmlformats.org/officeDocument/2006/relationships" name="Goodwill and Other Intangible_6" sheetId="99" state="visible" r:id="rId99"/>
    <sheet xmlns:r="http://schemas.openxmlformats.org/officeDocument/2006/relationships" name="Short-Term Borrowings and Lon_3" sheetId="100" state="visible" r:id="rId100"/>
    <sheet xmlns:r="http://schemas.openxmlformats.org/officeDocument/2006/relationships" name="Short-Term Borrowings and Lon_4" sheetId="101" state="visible" r:id="rId101"/>
    <sheet xmlns:r="http://schemas.openxmlformats.org/officeDocument/2006/relationships" name="Short-Term Borrowings and Lon_5"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Derivative Financial Instrume_6" sheetId="106" state="visible" r:id="rId106"/>
    <sheet xmlns:r="http://schemas.openxmlformats.org/officeDocument/2006/relationships" name="Noninterest Income - Summary of" sheetId="107" state="visible" r:id="rId107"/>
    <sheet xmlns:r="http://schemas.openxmlformats.org/officeDocument/2006/relationships" name="Noninterest Income - Gains and " sheetId="108" state="visible" r:id="rId108"/>
    <sheet xmlns:r="http://schemas.openxmlformats.org/officeDocument/2006/relationships" name="Noninterest Income - Gains an_2" sheetId="109" state="visible" r:id="rId109"/>
    <sheet xmlns:r="http://schemas.openxmlformats.org/officeDocument/2006/relationships" name="Noninterest Income - Client Inv" sheetId="110" state="visible" r:id="rId110"/>
    <sheet xmlns:r="http://schemas.openxmlformats.org/officeDocument/2006/relationships" name="Noninterest Income - Foreign Ex" sheetId="111" state="visible" r:id="rId111"/>
    <sheet xmlns:r="http://schemas.openxmlformats.org/officeDocument/2006/relationships" name="Noninterest Income - Credit Car" sheetId="112" state="visible" r:id="rId112"/>
    <sheet xmlns:r="http://schemas.openxmlformats.org/officeDocument/2006/relationships" name="Noninterest Income - Lending Re" sheetId="113" state="visible" r:id="rId113"/>
    <sheet xmlns:r="http://schemas.openxmlformats.org/officeDocument/2006/relationships" name="Noninterest Income - Investment" sheetId="114" state="visible" r:id="rId114"/>
    <sheet xmlns:r="http://schemas.openxmlformats.org/officeDocument/2006/relationships" name="Noninterest Income - Summary _2" sheetId="115" state="visible" r:id="rId115"/>
    <sheet xmlns:r="http://schemas.openxmlformats.org/officeDocument/2006/relationships" name="Noninterest Income - Disaggrega" sheetId="116" state="visible" r:id="rId116"/>
    <sheet xmlns:r="http://schemas.openxmlformats.org/officeDocument/2006/relationships" name="Other Noninterest Expense - Sum" sheetId="117" state="visible" r:id="rId117"/>
    <sheet xmlns:r="http://schemas.openxmlformats.org/officeDocument/2006/relationships" name="Segment Reporting - Additional " sheetId="118" state="visible" r:id="rId118"/>
    <sheet xmlns:r="http://schemas.openxmlformats.org/officeDocument/2006/relationships" name="Segment Reporting - Segment Inf" sheetId="119" state="visible" r:id="rId119"/>
    <sheet xmlns:r="http://schemas.openxmlformats.org/officeDocument/2006/relationships" name="Segment Reporting - Segment I_2" sheetId="120" state="visible" r:id="rId120"/>
    <sheet xmlns:r="http://schemas.openxmlformats.org/officeDocument/2006/relationships" name="Off-Balance Sheet Arrangement_3" sheetId="121" state="visible" r:id="rId121"/>
    <sheet xmlns:r="http://schemas.openxmlformats.org/officeDocument/2006/relationships" name="Off-Balance Sheet Arrangement_4" sheetId="122" state="visible" r:id="rId122"/>
    <sheet xmlns:r="http://schemas.openxmlformats.org/officeDocument/2006/relationships" name="Off-Balance Sheet Arrangement_5" sheetId="123" state="visible" r:id="rId123"/>
    <sheet xmlns:r="http://schemas.openxmlformats.org/officeDocument/2006/relationships" name="Off-Balance Sheet Arrangement_6" sheetId="124" state="visible" r:id="rId124"/>
    <sheet xmlns:r="http://schemas.openxmlformats.org/officeDocument/2006/relationships" name="Off-Balance Sheet Arrangement_7" sheetId="125" state="visible" r:id="rId125"/>
    <sheet xmlns:r="http://schemas.openxmlformats.org/officeDocument/2006/relationships" name="Off-Balance Sheet Arrangement_8" sheetId="126" state="visible" r:id="rId126"/>
    <sheet xmlns:r="http://schemas.openxmlformats.org/officeDocument/2006/relationships" name="Income Taxes (Details)" sheetId="127" state="visible" r:id="rId127"/>
    <sheet xmlns:r="http://schemas.openxmlformats.org/officeDocument/2006/relationships" name="Fair Value of Financial Instr_3" sheetId="128" state="visible" r:id="rId128"/>
    <sheet xmlns:r="http://schemas.openxmlformats.org/officeDocument/2006/relationships" name="Fair Value of Financial Instr_4" sheetId="129" state="visible" r:id="rId129"/>
    <sheet xmlns:r="http://schemas.openxmlformats.org/officeDocument/2006/relationships" name="Fair Value of Financial Instr_5" sheetId="130" state="visible" r:id="rId130"/>
    <sheet xmlns:r="http://schemas.openxmlformats.org/officeDocument/2006/relationships" name="Fair Value of Financial Instr_6" sheetId="131" state="visible" r:id="rId131"/>
    <sheet xmlns:r="http://schemas.openxmlformats.org/officeDocument/2006/relationships" name="Fair Value of Financial Instr_7" sheetId="132" state="visible" r:id="rId132"/>
    <sheet xmlns:r="http://schemas.openxmlformats.org/officeDocument/2006/relationships" name="Fair Value of Financial Instr_8" sheetId="133" state="visible" r:id="rId133"/>
    <sheet xmlns:r="http://schemas.openxmlformats.org/officeDocument/2006/relationships" name="Fair Value of Financial Instr_9" sheetId="134" state="visible" r:id="rId134"/>
    <sheet xmlns:r="http://schemas.openxmlformats.org/officeDocument/2006/relationships" name="Fair Value of Financial Inst_10" sheetId="135" state="visible" r:id="rId135"/>
  </sheets>
  <definedNames/>
  <calcPr calcId="124519" fullCalcOnLoad="1"/>
</workbook>
</file>

<file path=xl/sharedStrings.xml><?xml version="1.0" encoding="utf-8"?>
<sst xmlns="http://schemas.openxmlformats.org/spreadsheetml/2006/main" uniqueCount="1439">
  <si>
    <t>Document and Entity Information - shares</t>
  </si>
  <si>
    <t>6 Months Ended</t>
  </si>
  <si>
    <t>Jun. 30, 2019</t>
  </si>
  <si>
    <t>Jul. 31, 2019</t>
  </si>
  <si>
    <t>Cover page.</t>
  </si>
  <si>
    <t>Document Type</t>
  </si>
  <si>
    <t>10-Q</t>
  </si>
  <si>
    <t>Document Period End Date</t>
  </si>
  <si>
    <t>Jun. 30,
		2019</t>
  </si>
  <si>
    <t>Document Quarterly Report</t>
  </si>
  <si>
    <t>true</t>
  </si>
  <si>
    <t>Document Transition Report</t>
  </si>
  <si>
    <t>false</t>
  </si>
  <si>
    <t>Entity File Number</t>
  </si>
  <si>
    <t>000-15637</t>
  </si>
  <si>
    <t>Entity Registrant Name</t>
  </si>
  <si>
    <t>SVB FINANCIAL GROUP</t>
  </si>
  <si>
    <t>Entity Incorporation, State or Country Code</t>
  </si>
  <si>
    <t>DE</t>
  </si>
  <si>
    <t>Entity Tax Identification Number</t>
  </si>
  <si>
    <t>91-1962278</t>
  </si>
  <si>
    <t>Entity Address, Address Line One</t>
  </si>
  <si>
    <t>3003 Tasman Drive</t>
  </si>
  <si>
    <t>Entity Address, City or Town</t>
  </si>
  <si>
    <t>Santa Clara</t>
  </si>
  <si>
    <t>Entity Address, State or Province</t>
  </si>
  <si>
    <t>CA</t>
  </si>
  <si>
    <t>Entity Address, Postal Zip Code</t>
  </si>
  <si>
    <t>95054-1191</t>
  </si>
  <si>
    <t>City Area Code</t>
  </si>
  <si>
    <t>408</t>
  </si>
  <si>
    <t>Local Phone Number</t>
  </si>
  <si>
    <t>654-7400</t>
  </si>
  <si>
    <t>Entity Current Reporting Status</t>
  </si>
  <si>
    <t>Yes</t>
  </si>
  <si>
    <t>Entity Interactive Data Current</t>
  </si>
  <si>
    <t>Entity Filer Category</t>
  </si>
  <si>
    <t>Large Accelerated Filer</t>
  </si>
  <si>
    <t>Entity Emerging Growth Company</t>
  </si>
  <si>
    <t>Entity Small Business</t>
  </si>
  <si>
    <t>Entity Shell Company</t>
  </si>
  <si>
    <t>Title of 12(b) Security</t>
  </si>
  <si>
    <t>Common Stock, par value $0.001 per share</t>
  </si>
  <si>
    <t>Trading Symbol</t>
  </si>
  <si>
    <t>SIVB</t>
  </si>
  <si>
    <t>Security Exchange Name</t>
  </si>
  <si>
    <t>NASDAQ</t>
  </si>
  <si>
    <t>Entity Common Stock, Shares Outstanding</t>
  </si>
  <si>
    <t>Entity Central Index Key</t>
  </si>
  <si>
    <t>0000719739</t>
  </si>
  <si>
    <t>Current Fiscal Year End Date</t>
  </si>
  <si>
    <t>--12-31</t>
  </si>
  <si>
    <t>Document Fiscal Year Focus</t>
  </si>
  <si>
    <t>2019</t>
  </si>
  <si>
    <t>Document Fiscal Period Focus</t>
  </si>
  <si>
    <t>Q2</t>
  </si>
  <si>
    <t>Amendment Flag</t>
  </si>
  <si>
    <t>Interim Consolidated Balance Sheets - USD ($) $ in Thousands</t>
  </si>
  <si>
    <t>Dec. 31, 2018</t>
  </si>
  <si>
    <t>Assets:</t>
  </si>
  <si>
    <t>Cash and cash equivalents</t>
  </si>
  <si>
    <t>Available-for-sale securities, at fair value (cost of $7,842,667 and $7,862,311, respectively)</t>
  </si>
  <si>
    <t>Held-to-maturity securities, at cost (fair value of $15,064,962 and $15,188,236, respectively)</t>
  </si>
  <si>
    <t>Non-marketable and other equity securities</t>
  </si>
  <si>
    <t>Total investment securities</t>
  </si>
  <si>
    <t>Loans, net of unearned income</t>
  </si>
  <si>
    <t>Allowance for loan losses</t>
  </si>
  <si>
    <t>Net loans</t>
  </si>
  <si>
    <t>Premises and equipment, net of accumulated depreciation and amortization</t>
  </si>
  <si>
    <t>Goodwill</t>
  </si>
  <si>
    <t>Other intangible assets, net</t>
  </si>
  <si>
    <t>Lease right-of-use assets</t>
  </si>
  <si>
    <t>Accrued interest receivable and other assets</t>
  </si>
  <si>
    <t>Total assets</t>
  </si>
  <si>
    <t>Liabilities:</t>
  </si>
  <si>
    <t>Noninterest-bearing demand deposits</t>
  </si>
  <si>
    <t>Interest-bearing deposits</t>
  </si>
  <si>
    <t>Total deposits</t>
  </si>
  <si>
    <t>Short-term borrowings</t>
  </si>
  <si>
    <t>Lease liabilities</t>
  </si>
  <si>
    <t>Other liabilities</t>
  </si>
  <si>
    <t>Long-term debt</t>
  </si>
  <si>
    <t>Total liabilities</t>
  </si>
  <si>
    <t>Commitments and contingencies (Note 16 and Note 19)</t>
  </si>
  <si>
    <t xml:space="preserve"> </t>
  </si>
  <si>
    <t>SVBFG stockholders’ equity:</t>
  </si>
  <si>
    <t>Preferred stock, $0.001 par value, 20,000,000 shares authorized; no shares issued and outstanding</t>
  </si>
  <si>
    <t>Common stock, $0.001 par value, 150,000,000 shares authorized; 51,561,719 shares and 52,586,498 shares issued and outstanding, respectively</t>
  </si>
  <si>
    <t>Additional paid-in capital</t>
  </si>
  <si>
    <t>Retained earnings</t>
  </si>
  <si>
    <t>Accumulated other comprehensive income (loss)</t>
  </si>
  <si>
    <t>Total SVBFG stockholders’ equity</t>
  </si>
  <si>
    <t>Noncontrolling interests</t>
  </si>
  <si>
    <t>Total equity</t>
  </si>
  <si>
    <t>Total liabilities and total equity</t>
  </si>
  <si>
    <t>Interim Consolidated Balance Sheets (Parenthetical) - USD ($) $ in Thousand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Available-for-sale securities, cost</t>
  </si>
  <si>
    <t>Held-to-maturity securities</t>
  </si>
  <si>
    <t>Interim Consolidated Statements of Income - USD ($) $ in Thousands</t>
  </si>
  <si>
    <t>3 Months Ended</t>
  </si>
  <si>
    <t>Jun. 30, 2018</t>
  </si>
  <si>
    <t>Interest income:</t>
  </si>
  <si>
    <t>Loans</t>
  </si>
  <si>
    <t>Investment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Gains on investment securities, net</t>
  </si>
  <si>
    <t>Gains on equity warrant assets, net</t>
  </si>
  <si>
    <t>Client investment fees</t>
  </si>
  <si>
    <t>Foreign exchange fees</t>
  </si>
  <si>
    <t>Credit card fees</t>
  </si>
  <si>
    <t>Deposit service charges</t>
  </si>
  <si>
    <t>Lending related fees</t>
  </si>
  <si>
    <t>Letters of credit and standby letters of credit fees</t>
  </si>
  <si>
    <t>Investment banking revenue</t>
  </si>
  <si>
    <t>Commissions</t>
  </si>
  <si>
    <t>Other</t>
  </si>
  <si>
    <t>Total noninterest income</t>
  </si>
  <si>
    <t>Noninterest expense:</t>
  </si>
  <si>
    <t>Compensation and benefits</t>
  </si>
  <si>
    <t>Professional services</t>
  </si>
  <si>
    <t>Premises and equipment</t>
  </si>
  <si>
    <t>Net occupancy</t>
  </si>
  <si>
    <t>Business development and travel</t>
  </si>
  <si>
    <t>FDIC and state assessments</t>
  </si>
  <si>
    <t>Total noninterest expense</t>
  </si>
  <si>
    <t>Income before income tax expense</t>
  </si>
  <si>
    <t>Income tax expense</t>
  </si>
  <si>
    <t>Net income before noncontrolling interests</t>
  </si>
  <si>
    <t>Net income attributable to noncontrolling interests</t>
  </si>
  <si>
    <t>Net income available to common stockholders</t>
  </si>
  <si>
    <t>Earnings per common share—basic (dollars per share)</t>
  </si>
  <si>
    <t>Earnings per common share—diluted (dollars per share)</t>
  </si>
  <si>
    <t>Interim Consolidated Statements of Comprehensive Income - USD ($) $ in Thousands</t>
  </si>
  <si>
    <t>Statement of Comprehensive Income [Abstract]</t>
  </si>
  <si>
    <t>Change in foreign currency cumulative translation gains and losses:</t>
  </si>
  <si>
    <t>Foreign currency translation losses</t>
  </si>
  <si>
    <t>Related tax benefit</t>
  </si>
  <si>
    <t>Change in unrealized gains and losses on available-for-sale securities:</t>
  </si>
  <si>
    <t>Unrealized holding gains (losses)</t>
  </si>
  <si>
    <t>Related tax (expense) benefit</t>
  </si>
  <si>
    <t>Reclassification adjustment for losses included in net income</t>
  </si>
  <si>
    <t>Reclassification of unrealized gains on equity securities to retained earnings for ASU 2016-01</t>
  </si>
  <si>
    <t>Related tax expense</t>
  </si>
  <si>
    <t>Amortization of unrealized holding gains on securities transferred from available-for-sale to held-to-maturity</t>
  </si>
  <si>
    <t>Reclassification of stranded tax effect to retained earnings for ASU 2018-02</t>
  </si>
  <si>
    <t>Change in unrealized gains and losses on cash flow hedges:</t>
  </si>
  <si>
    <t>Unrealized gains</t>
  </si>
  <si>
    <t>Other comprehensive income (loss), net of tax</t>
  </si>
  <si>
    <t>Comprehensive income</t>
  </si>
  <si>
    <t>Comprehensive income attributable to noncontrolling interests</t>
  </si>
  <si>
    <t>Comprehensive income attributable to SVBFG</t>
  </si>
  <si>
    <t>Interim Consolidated Statements of Stockholders' Equity - USD ($) $ in Thousands</t>
  </si>
  <si>
    <t>Total</t>
  </si>
  <si>
    <t>Common Stock</t>
  </si>
  <si>
    <t>Additional Paid-in Capital</t>
  </si>
  <si>
    <t>Retained Earnings</t>
  </si>
  <si>
    <t>Accumulated Other Comprehensive Income (Loss)</t>
  </si>
  <si>
    <t>Total SVBFG Stockholders’ Equity</t>
  </si>
  <si>
    <t>Noncontrolling Interests</t>
  </si>
  <si>
    <t>Increase (Decrease) in Stockholders' Equity [Roll Forward]</t>
  </si>
  <si>
    <t>Cumulative adjustment for adoption of ASU, net of tax | Accounting Standards Update 2014-09</t>
  </si>
  <si>
    <t>Cumulative adjustment for adoption of ASU, net of tax | Accounting Standards Update 2016-01</t>
  </si>
  <si>
    <t>Balance (in shares) at Dec. 31, 2017</t>
  </si>
  <si>
    <t>Beginning balance at Dec. 31, 2017</t>
  </si>
  <si>
    <t>Reclassification of stranded tax effect for ASU 2018-02</t>
  </si>
  <si>
    <t>Reclassification of stranded tax effect for ASU 2018-02 | Accounting Standards Update 2018-02</t>
  </si>
  <si>
    <t>Common stock issued under employee benefit plans, net of restricted stock cancellations (in shares)</t>
  </si>
  <si>
    <t>Common stock issued under employee benefit plans, net of restricted stock cancellations</t>
  </si>
  <si>
    <t>Common stock issued under ESOP (in shares)</t>
  </si>
  <si>
    <t>Common stock issued under ESOP</t>
  </si>
  <si>
    <t>Net income</t>
  </si>
  <si>
    <t>Capital calls and distributions, net</t>
  </si>
  <si>
    <t>Net change in unrealized gains and losses on AFS securities, net of tax</t>
  </si>
  <si>
    <t>Amortization of unrealized holding gains on securities transferred from AFS to HTM, net of tax</t>
  </si>
  <si>
    <t>Foreign currency translation adjustments, net of tax</t>
  </si>
  <si>
    <t>Share-based compensation, net</t>
  </si>
  <si>
    <t>Balance (in shares) at Jun. 30, 2018</t>
  </si>
  <si>
    <t>Ending balance at Jun. 30, 2018</t>
  </si>
  <si>
    <t>Balance (in shares) at Mar. 31, 2018</t>
  </si>
  <si>
    <t>Beginning balance at Mar. 31, 2018</t>
  </si>
  <si>
    <t>Cumulative adjustment for adoption of ASU, net of tax | Accounting Standards Update 2017-08</t>
  </si>
  <si>
    <t>[1]</t>
  </si>
  <si>
    <t>Balance (in shares) at Dec. 31, 2018</t>
  </si>
  <si>
    <t>Beginning balance at Dec. 31, 2018</t>
  </si>
  <si>
    <t>Acquisition of SVB Leerink</t>
  </si>
  <si>
    <t>Net change in unrealized gains and losses on cash flow hedges, net of tax</t>
  </si>
  <si>
    <t>Common stock repurchases (in shares)</t>
  </si>
  <si>
    <t>Common stock repurchases</t>
  </si>
  <si>
    <t>Balance (in shares) at Jun. 30, 2019</t>
  </si>
  <si>
    <t>Ending balance at Jun. 30, 2019</t>
  </si>
  <si>
    <t>Balance (in shares) at Mar. 31, 2019</t>
  </si>
  <si>
    <t>Beginning balance at Mar. 31, 2019</t>
  </si>
  <si>
    <t>See "Adoption of New Accounting Standards" in Note 1—“Basis of Presentation” of the “Notes to Interim Consolidated Financial Statements (unaudited)” under Part I, Item 1 of this report for additional details.</t>
  </si>
  <si>
    <t>Interim Consolidated Statements of Cash Flows - USD ($) $ in Thousands</t>
  </si>
  <si>
    <t>Cash flows from operating activities:</t>
  </si>
  <si>
    <t>Adjustments to reconcile net income to net cash provided by operating activities:</t>
  </si>
  <si>
    <t>Distributions of earnings from non-marketable and other equity securities</t>
  </si>
  <si>
    <t>Depreciation and amortization</t>
  </si>
  <si>
    <t>Amortization of premiums and discounts on investment securities, net</t>
  </si>
  <si>
    <t>Amortization of share-based compensation</t>
  </si>
  <si>
    <t>Amortization of deferred loan fees</t>
  </si>
  <si>
    <t>Deferred income tax benefit</t>
  </si>
  <si>
    <t>Excess tax benefit from exercise of stock options and vesting of restricted shares</t>
  </si>
  <si>
    <t>Losses from the write-off of premises and equipment</t>
  </si>
  <si>
    <t>Changes in other assets and liabilities:</t>
  </si>
  <si>
    <t>Accrued interest receivable and payable, net</t>
  </si>
  <si>
    <t>Accounts receivable and payable, net</t>
  </si>
  <si>
    <t>Income tax receivable and payable, net</t>
  </si>
  <si>
    <t>Accrued compensation</t>
  </si>
  <si>
    <t>Foreign exchange spot contracts, net</t>
  </si>
  <si>
    <t>Other, net</t>
  </si>
  <si>
    <t>Net cash provided by operating activities</t>
  </si>
  <si>
    <t>Cash flows from investing activities:</t>
  </si>
  <si>
    <t>Purchases of available-for-sale securities</t>
  </si>
  <si>
    <t>Proceeds from sales of available-for-sale securities</t>
  </si>
  <si>
    <t>Proceeds from maturities and paydowns of available-for-sale securities</t>
  </si>
  <si>
    <t>Purchases of held-to-maturity securities</t>
  </si>
  <si>
    <t>Proceeds from maturities and paydowns of held-to-maturity securities</t>
  </si>
  <si>
    <t>Purchases of non-marketable and other equity securities</t>
  </si>
  <si>
    <t>Proceeds from sales and distributions of capital of non-marketable and other securities</t>
  </si>
  <si>
    <t>Net increase in loans</t>
  </si>
  <si>
    <t>Purchases of premises and equipment</t>
  </si>
  <si>
    <t>Acquisition of SVB Leerink, net of cash acquired</t>
  </si>
  <si>
    <t>Net cash used for investing activities</t>
  </si>
  <si>
    <t>Cash flows from financing activities:</t>
  </si>
  <si>
    <t>Net increase in deposits</t>
  </si>
  <si>
    <t>Net decrease in short-term borrowings</t>
  </si>
  <si>
    <t>(Distributions to noncontrolling interests), net of contributions from noncontrolling interests</t>
  </si>
  <si>
    <t>Proceeds from issuance of common stock, ESPP and ESOP</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tems during the period:</t>
  </si>
  <si>
    <t>Changes in unrealized gains and losses on available-for-sale securities, net of tax</t>
  </si>
  <si>
    <t>Distributions of stock from investments</t>
  </si>
  <si>
    <t>Equity warrant assets</t>
  </si>
  <si>
    <t>Changes in fair values of derivatives, net</t>
  </si>
  <si>
    <t>Derivative</t>
  </si>
  <si>
    <t>Basis of Presentation</t>
  </si>
  <si>
    <t>Organization, Consolidation and Presentation of Financial Statements [Abstract]</t>
  </si>
  <si>
    <t>Basis of Presentation 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unaudited interim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and six months ended June 30, 2019 are not necessarily indicative of results to be expected for any future periods. These unaudited interim consolidated financial statements should be read in conjunction with our Annual Report on Form 10-K for the year ended December 31, 2018 (“ 2018 Form 10-K”). The accompanying unaudited interim consolidated financial statements have been prepared on a consistent basis with the accounting policies described in Consolidated Financial Statements and Supplementary Data—Note 2—“Summary of Significant Accounting Policies” under Part II, Item 8 of our 2018 Form 10-K. 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equity securities, the valuation of equity warrant assets, the adequacy of the allowance for loan losses and allowance for unfunded credit commitments, and the recognition and measurement of income tax assets and liabilities. Principles of Consolidation and Presentation Our unaudited interim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Adoption of New Accounting Standards In February 2016, the FASB issued a new accounting standard update (ASU 2016-02, Leases (Topic 842)), which requires for all operating leases the recognition of a right-of-use ("ROU") asset and a corresponding lease liability, in the statement of financial position. For short term leases (term of 12 months or less), a lessee is permitted to make an accounting election not to recognize lease assets and lease liabilities. The lease cost will be allocated over the lease term on a straight-line basis. There were further amendments, including practical expedients, with the issuance of ASU 2018-01, “Leases (Topic 842): Land Easement Practical Expedient for Transition to Topic 842” in January 2018. In July 2018 the FASB issued ASU No. 2018-11, "Leases (Topic 842): Targeted Improvements", which provides us with the option to apply the new leasing standard to all open leases as of the adoption date, on a prospective basis. On January 1, 2019, we adopted the new accounting standard ASU 2016-02, Leases (Topic 842) and all the related amendments ("new lease standard", "ASC 842" or "ASU 2016-02") utilizing the practical expedient to apply the new lease standard as of January 1, 2019 on a prospective basis. We also elected the "package of expedients" and elected as an accounting policy to exclude recording ROU assets and lease liabilities for leases that meet the definition of short-term leases. In addition to excluding short-term leases, we have implemented an accounting policy in which non-lease components are not separated from lease components in the measurement of ROU assets and lease liabilities for all lease contracts. The "package of expedients" allowed us to continue to account for existing leases for which the commencement date is before January 1, 2019, in accordance with the previous guidance, Leases (Topic 840), throughout the lease term, including periods after adoption of the new guidance. We recognized $146 million in ROU assets and $178 million in lease liabilities as a result of applying the new lease standard as an adjustment to our opening consolidated balance sheet on January 1, 2019. The comparative information has not been restated and continues to be reported under the accounting standards in effect for those periods. See Note 9—"Leases" of the “Notes to Interim Consolidated Financial Statements (unaudited)” under Part I, Item 1 of this report for additional disclosures related to our leases. In March 2017, the FASB issued ASU No. 2017-08, Receivables—Nonrefundable Fees and Other Costs (Subtopic 310-20): Premium Amortization on Purchased Callable Debt Securities, which amends the amortization period for certain purchased callable debt securities held at a premium. The ASU requires entities to amortize premiums on debt securities by the first call date when the securities have fixed and determinable call dates and prices. The scope of the ASU includes all accounting premiums, such as purchase premiums and cumulative fair value hedge adjustments. The ASU does not change the accounting for discounts, which continue to be recognized over the contractual life of a security. Adoption of the ASU is on a modified retrospective basis through a cumulative effect adjustment to retained earnings as of the beginning of the year of adoption. Adoption of the ASU primarily affected our HTM portfolio of callable state and municipal debt securities. On January 1, 2019, we adopted the ASU and recognized a net reduction to retained earnings of $583 thousand . Recent Accounting Pronouncements In June 2016, the FASB issued a new accounting standard update (ASU 2016-13, Financial Instruments- Credit Losses (Topic 326): Measurement of Credit Losses on Financial Instruments) ( " ASU 2016-13 " or " CECL " ), which amends the incurred loss impairment methodology in current GAAP with a methodology that reflects a current expected credit loss measurement to estimate the allowance for credit losses ( " ACL " ) over the contractual life of the loan and requires consideration of a broader range of reasonable and supportable information to inform credit loss estimates. This guidance will be effective January 1, 2020, on a modified retrospective approach, with early adoption permitted, but not before January 1, 2019. We expect to adopt the guidance in the first quarter of 2020. Our implementation process includes loss forecasting model development, evaluation of technical accounting topics, updates to our allowance documentation, reporting processes and related internal controls, and overall operational readiness for our adoption of CECL, which will continue throughout 2019, including parallel runs for CECL alongside our current allowance process. The ultimate effect of CECL on our ACL will depend on the size and composition of our portfolio, the portfolio’s credit quality and economic conditions at the time of adoption, as well as any refinements to our models, methodology and other key assumptions. At adoption, we will have a cumulative-effect adjustment to retained earnings for our change in the ACL. In August 2018, the FASB issued a new accounting standard update (ASU No. 2018-13, Fair Value Measurement (Topic 820): Disclosure Framework - Changes to the Disclosure Requirements for Fair Value Measurement). The ASU primarily modifies certain disclosures with respect to Level 3 fair value measurements. This guidance will be effective January 1, 2020, with early adoption permitted. This guidance will not have an impact on our consolidated financial position or results of operations, and we do not expect the adoption of this standard to have a material impact on the disclosures in our Notes to the Consolidated Financial Statements. Reclassifications</t>
  </si>
  <si>
    <t>Business Combination</t>
  </si>
  <si>
    <t>Business Combinations [Abstract]</t>
  </si>
  <si>
    <t>Business Combination On January 4, 2019, we completed the acquisition of Leerink Holdings LLC, the Boston-based parent company of healthcare and life science investment bank Leerink Partners LLC, now SVB Leerink Holdings LLC ("SVB Leerink"). The acquisition was previously announced on November 13, 2018. SVB Leerink is an investment bank specializing in Equity &amp; Convertible Capital Markets, Mergers &amp; Acquisitions, Equity Research and Sales &amp; Trading for growth and innovation-minded healthcare and life science companies and operates as a wholly-owned subsidiary of SVB Financial. The acquisition was accounted for as a business combination and accordingly, the results of SVB Leerink's operations have been included in the Company's unaudited interim consolidated financial statements at and for the three and six months ended June 30, 2019 from the date of acquisition. We acquired SVB Leerink for approximately $273.2 million comprised of cash and share-based replacement award liabilities. In addition, we provided a retention pool for employees of $60.0 million to be paid over five years comprised of a mix of cash and equity issued under the Company's current Equity Incentive Plan. Refer to Note 4—“Share-Based Compensation” of the “Notes to Interim Consolidated Financial Statements (unaudited)” under Part I, Item 1 of this report for more information. The following table summarizes the allocation of the purchase price to the net assets of SVB Leerink as of January 4, 2019: (Dollars in thousands) January 4, 2019 Cash paid (1) $ 265,601 Replacement award liabilities (2) 7,629 Total purchase consideration $ 273,230 Fair value of net assets acquired (1) 135,407 Goodwill $ 137,823 (1) During the three months ended June 30, 2019, the Company recorded purchase price allocation adjustments based on new information about facts and circumstances that existed at the time of the acquisition. (2) The replacement award liabilities recognized as part of the total purchase consideration and the post-combination expenses of $9.1 million related to share-based replacement awards will be paid out in cash in accordance with SVB Leerink's original grant date vesting schedules. The following table summarizes the estimated fair value of assets acquired and liabilities assumed upon the finalization of the purchase: (Dollars in thousands) January 4, 2019 Assets acquired: Cash and cash equivalents $ 163,273 Investment securities (1) 33,644 Accounts receivable (1) 36,538 Intangible assets 60,900 Other assets 35,128 Total assets acquired 329,483 Liabilities assumed: Accrued compensation 137,206 Due to broker-dealers 18,483 Other liabilities 33,131 Noncontrolling interests 5,256 Total liabilities assumed 194,076 Fair value of net assets acquired $ 135,407 (1) During the three months ended June 30, 2019, the Company recorded purchase price allocation adjustments described below. The Company recognized identifiable intangible assets of $60.9 million and goodwill of $137.8 million as a result of the acquisition. Intangible assets of $60.9 million are subject to amortization over their estimated useful lives. The goodwill recorded includes revenue generating synergies expected from collaboration between SVB Leerink and the Company. All reported goodwill amounts have been allocated to the SVB Leerink reporting segment and are expected to be deductible for tax purposes. During the three months ended June 30, 2019, the Company made measurement period adjustments to reflect facts and circumstances in existence as of the acquisition date. These adjustments resulted in an increase in goodwill from March 31, 2019 of $2.6 million due to the net impact of an increase in cash paid of $2.3 million , an increase in investment securities of $0.7 million and a reduction in accounts receivable of $1.0 million . The fair value of the noncontrolling interests in Leerink Holdings LLC represents the noncontrolling ownership percentage for SVB Leerink's consolidated VIE investment securities which are measured at net asset value. The following table summarizes the fair value and estimated useful lives of the other intangible assets at the date of acquisition: (Dollars in thousands) Estimated Fair Value Weighted Average Estimated Useful Life - in Years Other intangible assets: Customer relationships $ 42,000 11.0 Other 18,900 9.9 Total other intangible assets $ 60,900 SVB Leerink's net income from January 4, 2019 through June 30, 2019 was approximately $9.7 million . Supplementary pro forma financial information related to the acquisition is not included because the impact to the Company's unaudited interim consolidated statements of income is not material. The following table represents the amount of revenue and earnings attributable to SVB Leerink that is included in our financial results for the three and six months ended June 30, 2019: (Dollars in thousands) Three months ended June 30, 2019 Six months ended June 30, 2019 Net interest income $ 242 $ 684 Noninterest income 67,035 135,152 Noninterest expense 61,935 122,475 Income before income tax expense 5,342 13,361 Income tax expense 1,449 3,623 Net income attributable to noncontrolling interests 35 35 Net income available to common stockholders $ 3,858 $ 9,703 The following table shows the components of acquisition-related activities expense for the three and six months ended June 30, 2019 : (Dollars in thousands) Three months ended June 30, 2019 Six months ended June 30, 2019 Professional fees $ 283 $ 651 Other 69 273 Total acquisition-related expenses $ 352 $ 924</t>
  </si>
  <si>
    <t>Stockholders' Equity and EPS</t>
  </si>
  <si>
    <t>Equity and Earnings Per Share [Abstract]</t>
  </si>
  <si>
    <t>Stockholders' Equity and EPS Accumulated Other Comprehensive Income The following table summarizes the items reclassified out of accumulated other comprehensive income into the Consolidated Statements of Income (unaudited) for the three and six months ended June 30, 2019 and 2018 : Three months ended June 30, Six months ended June 30, (Dollars in thousands) Income Statement Location 2019 2018 2019 2018 Reclassification adjustment for losses on available-for-sale securities included in net income Gains on investment securities, net $ 275 $ — $ 3,905 $ — Related tax benefit Income tax expense (77 ) — (1,087 ) — Reclassification adjustment for losses on cash flow hedges included in net income Net interest income 508 — 511 — Related tax benefit Income tax expense (141 ) — (142 ) — Total reclassification adjustment for losses included in net income, net of tax $ 565 $ — $ 3,187 $ — The table below summarizes the activity relating to net gains on our cash flow hedges included in accumulated other comprehensive income for the three and six months ended June 30, 2019 and 2018 . Over the next 12 months, we expect that approximately $1.5 million in accumulated other comprehensive income ("AOCI") at June 30, 2019 , related to our cash flow hedges will be reclassified out of AOCI and recognized in net income. Three months ended June 30, Six months ended June 30, (Dollars in thousands) 2019 2018 2019 2018 Beginning balance $ 797 $ — $ — $ — Net increase in fair value, net of tax 12,664 — 13,459 — Net realized loss reclassified to net income, net of tax 367 — 369 — Ending balance $ 13,828 $ — $ 13,828 $ —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able for stock options and restricted stock unit awards outstanding under our 2006 Equity Incentive Plan and our ESPP. Potentially dilutive common shares are excluded from the computation of dilutive EPS in periods in which the effect would be antidilutive. The following is a reconciliation of basic EPS to diluted EPS for the three and six months ended June 30, 2019 and 2018 : Three months ended June 30, Six months ended June 30, (Dollars and shares in thousands, except per share amounts) 2019 2018 2019 2018 Numerator: Net income available to common stockholders $ 317,987 $ 237,798 $ 606,719 $ 432,759 Denominator: Weighted average common shares outstanding—basic 51,955 53,064 52,269 52,974 Weighted average effect of dilutive securities: Stock options and ESPP 235 400 254 408 Restricted stock units and awards 146 312 192 350 Weighted average common shares outstanding—diluted 52,336 53,776 52,715 53,732 Earnings per common share: Basic $ 6.12 $ 4.48 $ 11.61 $ 8.17 Diluted 6.08 4.42 11.51 8.05 The following table summarizes the weighted-average common shares excluded from the diluted EPS calculation due to the antidilutive effect for the three and six months ended June 30, 2019 and 2018 : Three months ended June 30, Six months ended June 30, (Shares in thousands) 2019 2018 2019 2018 Stock options 166 58 128 33 Restricted stock units 333 113 228 59 Total 499 171 356 92 Stock Repurchase Program On November 13, 2018, the Company announced a new program to repurchase up to $500 million of our outstanding common stock (the "Stock Repurchase Program"). For the three months ended June 30, 2019, we repurchased 1.0 million shares of our outstanding common stock for $230.8 million under the Stock Repurchase Program. As of June 30, 2019, we had repurchased 2.2 million shares of our outstanding common stock for $493.9 million under the Stock Repurchase Program.</t>
  </si>
  <si>
    <t>Share-Based Compensation</t>
  </si>
  <si>
    <t>Share-based Payment Arrangement [Abstract]</t>
  </si>
  <si>
    <t>Share-Based Compensation For the three and six months ended June 30, 2019 and 2018 , we recorded share-based compensation and related tax benefits as follows: Three months ended June 30, Six months ended June 30, (Dollars in thousands) 2019 2018 2019 2018 Share-based compensation expense $ 16,646 $ 11,944 $ 31,768 $ 22,467 Income tax benefit related to share-based compensation expense (3,817 ) (2,743 ) (7,144 ) (5,060 ) Unrecognized Compensation Expense As of June 30, 2019 , unrecognized share-based compensation expense was as follows: (Dollars in thousands) Unrecognized Expense Weighted Average Expected Recognition Period - in Years Stock options $ 17,537 2.89 Restricted stock units and awards 128,493 3.10 Total unrecognized share-based compensation expense $ 146,030 Share-Based Payment Award Activity The table below provides stock option information related to the 2006 Equity Incentive Plan for the six months ended June 30, 2019 : Options Weighted Average Exercise Price Weighted Average Remaining Contractual Life - in Years Aggregate Intrinsic Value of In-The- Money Options Outstanding at December 31, 2018 679,659 $ 137.19 Granted 119,835 250.31 Exercised (88,600 ) 80.99 Forfeited (16,265 ) 208.27 Expired (720 ) 64.37 Outstanding at June 30, 2019 693,909 162.31 3.91 $ 52,916,546 Vested and expected to vest at June 30, 2019 673,285 159.83 3.84 52,600,866 Exercisable at June 30, 2019 427,405 120.15 2.71 46,281,877 The aggregate intrinsic value of outstanding options shown in the table above represents the pre-tax intrinsic value based on our closing stock price of $224.59 as of June 30, 2019 . The total intrinsic value of options exercised during the three and six months ended June 30, 2019 was $6.9 million and $14.4 million , respectively, compared to $21.6 million and $31.0 million for the comparable 2018 periods. The table below provides information for restricted stock units and awards under the 2006 Equity Incentive Plan for the six months ended June 30, 2019 : Shares Weighted Average Grant Date Fair Value Nonvested at December 31, 2018 597,296 $ 194.48 Granted (1) 526,639 244.61 Vested (212,179 ) 150.20 Forfeited (43,377 ) 179.28 Nonvested at June 30, 2019 868,379 236.46 (1) On February 1, 2019, we granted 125,160 restricted stock awards to SVB Leerink employees at a market price of $238.28 under the retention plan previously announced on November 13, 2018. The restricted stock awards will vest over a five -year period.</t>
  </si>
  <si>
    <t>Variable Interest Entities</t>
  </si>
  <si>
    <t>Investments In Variable Interest Entities [Abstract]</t>
  </si>
  <si>
    <t>Variable Interest Entities Our involvement with VIEs includes our investments in venture capital and private equity funds, debt funds, private and public portfolio companies and qualified affordable housing projects. The following table presents the carrying amounts and classification of significant variable interests in consolidated and unconsolidated VIEs as of June 30, 2019 and December 31, 2018 : (Dollars in thousands) Consolidated VIEs Unconsolidated VIEs Maximum Exposure to Loss in Unconsolidated VIEs June 30, 2019: Assets: Cash and cash equivalents $ 7,387 $ — $ — Non-marketable and other equity securities (1) 250,028 642,882 642,882 Accrued interest receivable and other assets 469 — — Total assets $ 257,884 $ 642,882 $ 642,882 Liabilities: Other liabilities (1) 2,421 266,761 — Total liabilities $ 2,421 $ 266,761 $ — December 31, 2018: Assets: Cash and cash equivalents $ 9,058 $ — $ — Non-marketable and other equity securities (1) 221,646 568,272 568,272 Accrued interest receivable and other assets 228 — — Total assets $ 230,932 $ 568,272 $ 568,272 Liabilities: Other liabilities (1) 919 205,685 — Total liabilities $ 919 $ 205,685 $ — (1) Included in our unconsolidated non-marketable and other equity securities portfolio at June 30, 2019 and December 31, 2018 are investments in qualified affordable housing projects of $394.0 million and $318.6 million , respectively, and related other liabilities consisting of unfunded credit commitments of $266.8 million and $205.7 million , respectively. Non-marketable and other equity securities Our non-marketable and other equity securities portfolio primarily represents investments in venture capital and private equity funds, SPD Silicon Valley Bank Co., Ltd. (the Bank's joint venture bank in China (“SPD-SVB”)), debt funds, private and public portfolio companies and qualified affordable housing projects. A majority of these investments are through third- party funds held by SVB Financial in which we do not have controlling or significant variable interests. These investments represent our unconsolidated VIEs in the table above. Our non-marketable and other equity securities portfolio also includes investments from SVB Capital. SVB Capital is the funds management business of SVB Financial Group, which focuses primarily on venture capital investments. The SVB Capital family of funds is comprised of direct venture funds that invest in companies and funds of funds that invest in other venture capital funds. We have a controlling and significant variable interest in four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Subject to applicable regulatory requirements, including the Volcker Rule, we also make commitments to invest in venture capital and private equity funds. For additional details, see Note 16—“Off-Balance Sheet Arrangements, Guarantees and Other Commitments” of the “Notes to Interim Consolidated Financial Statements (unaudited)” under Part I, Item 1 of this report . The Bank also has variable interests in low income housing tax credit funds, in connection with fulfilling its responsibilities under the Community Reinvestment Act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7—“Investment Securities" of the “Notes to Interim Consolidated Financial Statements (unaudited)” under Part I, Item 1 of this report . As of June 30, 2019 , our exposure to loss with respect to the consolidated VIEs is limited to our net assets of $255.5 million and our exposure to loss for our unconsolidated VIEs is equal to our investment in these assets of $642.9 million</t>
  </si>
  <si>
    <t>Cash and Cash Equivalents</t>
  </si>
  <si>
    <t>Cash and Cash Equivalents [Abstract]</t>
  </si>
  <si>
    <t>Cash and Cash Equivalents The following table details our cash and cash equivalents at June 30, 2019 and December 31, 2018 : (Dollars in thousands) June 30, 2019 December 31, 2018 Cash and due from banks (1) $ 8,727,265 $ 3,444,971 Securities purchased under agreements to resell (2) 291,678 123,611 Other short-term investment securities 1,982 2,957 Total cash and cash equivalents $ 9,020,925 $ 3,571,539 (1) At June 30, 2019 and December 31, 2018 , $6.4 billion and $1.7 billion , respectively, of our cash and due from banks was deposited at the Federal Reserve Bank and was earning interest at the Federal Funds target rate, and interest-earning deposits in other financial institutions were $1.8 billion and $1.2 billion , respectively. (2) At June 30, 2019 and December 31, 2018 , securities purchased und er agreements to resell were collateralized by U.S. Treasury securities and U.S. agency securities with aggregate fair value s of $297.7 million a n d $126.2 million , respectively. None of these securities were sold or repledged as of June 30, 2019 and December 31, 2018 .</t>
  </si>
  <si>
    <t>Investment Securities</t>
  </si>
  <si>
    <t>Investments, Debt and Equity Securities [Abstract]</t>
  </si>
  <si>
    <t>Investment Securities Our investment securities portfolio consists of: (i) an available-for-sale securities portfolio and a held-to-maturity securities portfolio, both of which represent interest-earning investment securities, and (ii) a non-marketable and other equity securities portfolio, which primarily represents investments managed as part of our funds management business as well as public equity securities held as a result of equity warrant assets exercised. Available-for-Sale Securities The major components of our available-for-sale investment securities portfolio at June 30, 2019 and December 31, 2018 are as follows: June 30, 2019 (Dollars in thousands) Amortized Cost Unrealized Gains Unrealized Losses Carrying Value Available-for-sale securities, at fair value: U.S. Treasury securities $ 4,757,164 $ 69,279 $ (5,369 ) $ 4,821,074 Foreign government debt securities 9,203 8 — 9,211 Residential mortgage-backed securities: Agency-issued mortgage-backed securities 1,303,634 18,245 (22 ) 1,321,857 Agency-issued collateralized mortgage obligations—fixed rate 1,772,666 15,569 (55 ) 1,788,180 Total available-for-sale securities $ 7,842,667 $ 103,101 $ (5,446 ) $ 7,940,322 December 31, 2018 (Dollars in thousands) Amortized Cost Unrealized Gains Unrealized Losses Carrying Value Available-for-sale securities, at fair value: U.S. Treasury securities $ 4,762,182 $ 11,638 $ (35,562 ) $ 4,738,258 U.S. agency debentures 1,090,426 61 (6,370 ) 1,084,117 Foreign government debt securities 5,815 — (3 ) 5,812 Residential mortgage-backed securities: Agency-issued collateralized mortgage obligations—fixed rate 1,922,618 — (42,400 ) 1,880,218 Agency-issued collateralized mortgage obligations—variable rate 81,270 383 (15 ) 81,638 Total available-for-sale securities $ 7,862,311 $ 12,082 $ (84,350 ) $ 7,790,043 The following table summarizes sale activity of available-for-sale securities during the three and six months ended June 30, 2019 and 2018 as recorded in the line item “Gains on investment securities, net," a component of noninterest income: Three months ended June 30, Six months ended June 30, (Dollars in thousands) 2019 2018 2019 2018 Sales proceeds $ 1,017,523 $ — $ 2,189,087 $ — Net realized gains and losses: Gross realized gains 1,250 — 1,250 — Gross realized losses (1,525 ) — (5,155 ) — Net realized losses $ (275 ) $ — $ (3,905 ) $ — The following tables summarize our unrealized losses on our available-for-sale securities portfolio into categories of less than 12 months, or 12 months or longer as of June 30, 2019 and December 31, 2018 : June 30, 2019 Less than 12 months 12 months or longer (1) Total (Dollars in thousands) Fair Value of Investments Unrealized Losses Fair Value of Investments Unrealized Losses Fair Value of Investments Unrealized Losses Available-for-sale securities: U.S. Treasury securities $ — $ — $ 2,318,760 $ (5,369 ) $ 2,318,760 $ (5,369 ) Residential mortgage-backed securities: Agency-issued mortgage-backed securities 8,220 (22 ) — — 8,220 (22 ) Agency-issued collateralized mortgage obligations—fixed rate — — 25,331 (55 ) 25,331 (55 ) Total temporarily impaired securities (1) $ 8,220 $ (22 ) $ 2,344,091 $ (5,424 ) $ 2,352,311 $ (5,446 ) (1) As of June 30, 2019 , we identified a total of 57 investments that were in unrealized loss positions, of which 54 investments totaling $2.3 billion with unrealized losses of $5.4 million have been in an impaired position for a period of time greater than 12 months. As of June 30, 2019 , we do not intend to sell any of our impaired securities prior to recovery of our adjusted cost basis, and it is more likely than not that we will not be required to sell any of our securities prior to recovery of our adjusted cost basis. Based on our analysis as of June 30, 2019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December 31, 2018 Less than 12 months 12 months or longer (1) Total (Dollars in thousands) Fair Value of Investments Unrealized Losses Fair Value of Investments Unrealized Losses Fair Value of Investments Unrealized Losses Available-for-sale securities: U.S. Treasury securities $ 494,287 $ (3,785 ) $ 3,568,119 $ (31,777 ) $ 4,062,406 $ (35,562 ) U.S. agency debentures 443,790 (1,602 ) 591,216 (4,768 ) 1,035,006 (6,370 ) Foreign government debt securities 5,812 (3 ) — — 5,812 (3 ) Residential mortgage-backed securities: Agency-issued collateralized mortgage obligations—fixed rate 13,430 (22 ) 1,866,788 (42,378 ) 1,880,218 (42,400 ) Agency-issued collateralized mortgage obligations—variable rate — — 13,516 (15 ) 13,516 (15 ) Total temporarily impaired securities (1) $ 957,319 $ (5,412 ) $ 6,039,639 $ (78,938 ) $ 6,996,958 $ (84,350 ) (1) As of December 31, 2018 , we identified a total of 200 investments that were in unrealized loss positions, of which 162 investments totaling $6.0 billion with unrealized losses of $78.9 million have been in an impaired position for a period of time greater than 12 months. The following table summarizes the fixed income securities, carried at fair value, classified as available-for-sale as of June 30, 2019 by the remaining contractual principal maturities. For U.S. Treasury securities and foreign government debt securiti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interest rate environments. June 30, 2019 (Dollars in thousands) Total One Year After One After Five After U.S. Treasury securities $ 4,821,074 $ 1,677,718 $ 1,974,793 $ 1,168,563 $ — Foreign government debt securities 9,211 — 9,211 — — Residential mortgage-backed securities: Agency-issued mortgage-backed securities 1,321,857 — — — 1,321,857 Agency-issued collateralized mortgage obligations—fixed rate 1,788,180 — — 5,244 1,782,936 Total $ 7,940,322 $ 1,677,718 $ 1,984,004 $ 1,173,807 $ 3,104,793 Held-to-Maturity Securities The components of our held-to-maturity investment securities portfolio at June 30, 2019 and December 31, 2018 are as follows: June 30, 2019 (Dollars in thousands) Amortized Cost Unrealized Gains Unrealized Losses Fair Value Held-to-maturity securities, at cost: U.S. agency debentures (1) $ 585,817 $ 14,111 $ — $ 599,928 Residential mortgage-backed securities: Agency-issued mortgage-backed securities 7,706,133 105,024 (7,790 ) 7,803,367 Agency-issued collateralized mortgage obligations—fixed rate 1,912,839 1,780 (14,322 ) 1,900,297 Agency-issued collateralized mortgage obligations—variable rate 197,962 109 (357 ) 197,714 Agency-issued commercial mortgage-backed securities 2,886,958 49,057 (12,455 ) 2,923,560 Municipal bonds and notes 1,579,052 61,137 (93 ) 1,640,096 Total held-to-maturity securities $ 14,868,761 $ 231,218 $ (35,017 ) $ 15,064,962 (1) Consists of pools of Small Business Investment Company debentures issued and guaranteed by the U.S. Small Business Administration, an independent agency of the United States. December 31, 2018 (Dollars in thousands) Amortized Unrealized Unrealized Fair Value Held-to-maturity securities, at cost: U.S. agency debentures (1) $ 640,990 $ 2,148 $ (4,850 ) $ 638,288 Residential mortgage-backed securities: Agency-issued mortgage-backed securities 8,103,638 5,011 (157,767 ) 7,950,882 Agency-issued collateralized mortgage obligations—fixed rate 2,183,204 — (62,272 ) 2,120,932 Agency-issued collateralized mortgage obligations—variable rate 214,483 608 (14 ) 215,077 Agency-issued commercial mortgage-backed securities 2,769,706 6,969 (64,374 ) 2,712,301 Municipal bonds and notes 1,575,421 2,304 (26,969 ) 1,550,756 Total held-to-maturity securities $ 15,487,442 $ 17,040 $ (316,246 ) $ 15,188,236 (1) Consists of pools of Small Business Investment Company debentures issued and guaranteed by the U.S. Small Business Administration, an independent agency of the United States. The following tables summarize our unrealized losses on our held-to-maturity securities portfolio into categories of less than 12 months and 12 months or longer as of June 30, 2019 and December 31, 2018 : June 30, 2019 Less than 12 months 12 months or longer (1) Total (Dollars in thousands) Fair Value of Investments Unrealized Losses Fair Value of Investments Unrealized Losses Fair Value of Investments Unrealized Losses Held-to-maturity securities: Residential mortgage-backed securities: Agency-issued mortgage-backed securities $ 23,334 $ (99 ) $ 1,649,553 $ (7,691 ) $ 1,672,887 $ (7,790 ) Agency-issued collateralized mortgage obligations—fixed rate — — 1,566,989 (14,322 ) 1,566,989 (14,322 ) Agency-issued collateralized mortgage obligations—variable rate 156,837 (351 ) 7,515 (6 ) 164,352 (357 ) Agency-issued commercial mortgage-backed securities — — 1,040,014 (12,455 ) 1,040,014 (12,455 ) Municipal bonds and notes — — 20,962 (93 ) 20,962 (93 ) Total temporarily impaired securities (1) $ 180,171 $ (450 ) $ 4,285,033 $ (34,567 ) $ 4,465,204 $ (35,017 ) (1) As of June 30, 2019 , we identified a total of 337 investments that were in unrealized loss positions, of which 324 investments totaling $4.3 billion with unrealized losses of $34.6 million have been in an impaired position for a period of time greater than 12 months. As of June 30, 2019 , we do not intend to sell any of our impaired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June 30, 2019 , we deem all impairments to be temporary. Market valuations and impairment analyses on assets in the held-to-maturity securities portfolio are reviewed and monitored on a quarterly basis. December 31, 2018 Less than 12 months 12 months or longer (1) Total (Dollars in thousands) Fair Value of Unrealized Fair Value of Unrealized Fair Value of Unrealized Held-to-maturity securities: U.S. agency debentures $ 291,432 $ (2,915 ) $ 66,624 $ (1,935 ) $ 358,056 $ (4,850 ) Residential mortgage-backed securities: Agency-issued mortgage-backed securities 2,493,156 (34,956 ) 3,972,690 (122,811 ) 6,465,846 (157,767 ) Agency-issued collateralized mortgage obligations—fixed rate 16,952 (109 ) 2,103,980 (62,163 ) 2,120,932 (62,272 ) Agency-issued collateralized mortgage obligations—variable rate 3,364 (1 ) 8,101 (13 ) 11,465 (14 ) Agency-issued commercial mortgage-backed securities 177,697 (1,580 ) 1,600,277 (62,794 ) 1,777,974 (64,374 ) Municipal bonds and notes 868,751 (17,075 ) 340,413 (9,894 ) 1,209,164 (26,969 ) Total temporarily impaired securities (1) $ 3,851,352 $ (56,636 ) $ 8,092,085 $ (259,610 ) $ 11,943,437 $ (316,246 ) (1) As of December 31, 2018 , we identified a total of 1,244 investments that were in unrealized loss positions, of which 695 investments totaling $8.1 billion with unrealized losses of $259.6 million The following table summarizes the remaining contractual principal maturities on fixed income investment securities classified as held-to-maturity as of June 30, 2019 . For U.S. agency debentur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interest rate environments. June 30, 2019 Total One Year or Less After One Year to Five Years After Five Years to Ten Years After Ten Years (Dollars in thousands) Amortized Cost Fair Value Amortized Cost Fair Value Amortized Cost Fair Value Amortized Cost Fair Value Amortized Cost Fair Value U.S. agency debentures $ 585,817 $ 599,928 $ — $ — $ 101,464 $ 103,530 $ 484,353 $ 496,398 $ — $ — Residential mortgage-backed securities: Agency-issued mortgage-backed securities 7,706,133 7,803,367 — — 110,633 110,834 821,076 817,428 6,774,424 6,875,105 Agency-issued collateralized mortgage obligations — fixed rate 1,912,839 1,900,297 — — — — 506,773 501,451 1,406,066 1,398,846 Agency-issued collateralized mortgage obligations — variable rate 197,962 197,714 — — — — — — 197,962 197,714 Agency-issued commercial mortgage-backed securities 2,886,958 2,923,560 — — — — — — 2,886,958 2,923,560 Municipal bonds and notes 1,579,052 1,640,096 14,977 14,984 83,468 84,297 340,526 351,481 1,140,081 1,189,334 Total $ 14,868,761 $ 15,064,962 $ 14,977 $ 14,984 $ 295,565 $ 298,661 $ 2,152,728 $ 2,166,758 $ 12,405,491 $ 12,584,559 Non-marketable and Other Equity Securities The major components of our non-marketable and other equity securities portfolio at June 30, 2019 and December 31, 2018 are as follows: (Dollars in thousands) June 30, 2019 December 31, 2018 Non-marketable and other equity securities: Non-marketable securities (fair value accounting): Consolidated venture capital and private equity fund investments (1) $ 110,086 $ 118,333 Unconsolidated venture capital and private equity fund investments (2) 193,206 201,098 Other investments without a readily determinable fair value (3) 42,419 25,668 Other equity securities in public companies (fair value accounting) (4) 39,808 20,398 Non-marketable securities (equity method accounting) (5): Venture capital and private equity fund investments 169,219 129,485 Debt funds 7,168 5,826 Other investments 123,797 121,721 Investments in qualified affordable housing projects, net (6) 394,046 318,575 Total non-marketable and other equity securities $ 1,079,749 $ 941,104 (1) The following table shows the amounts of venture capital and private equity fund investments held by the following consolidated funds and our ownership percentage of each fund at June 30, 2019 and December 31, 2018 (fair value accounting): June 30, 2019 December 31, 2018 (Dollars in thousands) Amount Ownership % Amount Ownership % Strategic Investors Fund, LP $ 8,860 12.6 % $ 12,452 12.6 % Capital Preferred Return Fund, LP 51,801 20.0 53,957 20.0 Growth Partners, LP 48,984 33.0 50,845 33.0 CP I, LP 441 10.7 1,079 10.7 Total consolidated venture capital and private equity fund investments $ 110,086 $ 118,333 (2) The carrying value represents investments in 212 and 213 funds (primarily venture capital funds) at June 30, 2019 and December 31, 2018 ,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March 31 st for our June 30 th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six months ended June 30, 2019 : (Dollars in thousands) Six months ended June 30, 2019 Cumulative Adjustments Measurement alternative: Carrying value at June 30, 2019 $ 42,419 Carrying value adjustments: Impairment $ — $ — Upward changes for observable prices 2,611 3,512 Downward changes for observable prices (2,376 ) (3,996 ) (4) Investments classified as other equity securities (fair value accounting) represent shares held in public companies as a result of exercising public equity warrant assets and direct equity investments in public companies held by our consolidated funds. Changes in equity securities measured at fair value are recognized through net income. (5) The following table shows the carrying value and our ownership percentage of each investment at June 30, 2019 and December 31, 2018 (equity method accounting): June 30, 2019 December 31, 2018 (Dollars in thousands) Amount Ownership % Amount Ownership % Venture capital and private equity fund investments: Strategic Investors Fund II, LP $ 4,200 8.6 % $ 4,670 8.6 % Strategic Investors Fund III, LP 16,364 5.9 17,396 5.9 Strategic Investors Fund IV, LP 28,404 5.0 28,974 5.0 Strategic Investors Fund V funds 33,300 Various 28,189 Various CP II, LP (i) 7,450 5.1 7,122 5.1 Other venture capital and private equity fund investments 79,501 Various 43,134 Various Total venture capital and private equity fund investments $ 169,219 $ 129,485 Debt funds: Gold Hill Capital 2008, LP (ii) $ 5,323 15.5 % $ 3,901 15.5 % Other debt funds 1,845 Various 1,925 Various Total debt funds $ 7,168 $ 5,826 Other investments: SPD Silicon Valley Bank Co., Ltd. $ 76,544 50.0 % $ 76,412 50.0 % Other investments 47,253 Various 45,309 Various Total other investments $ 123,797 $ 121,721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6) The following table presents the balances of our investments in qualified affordable housing projects and related unfunded commitments included as a component of “Other liabilities” on our consolidated balance sheets at June 30, 2019 and December 31, 2018 : (Dollars in thousands) June 30, 2019 December 31, 2018 Investments in qualified affordable housing projects, net $ 394,046 318,575 Other liabilities 266,761 205,685 The following table presents other information relating to our investments in qualified affordable housing projects for the three and six months ended June 30, 2019 and 2018 : Three months ended June 30, Six months ended June 30, (Dollars in thousands) 2019 2018 2019 2018 Tax credits and other tax benefits recognized $ 10,988 $ 5,207 $ 20,245 $ 10,629 Amortization expense included in provision for income taxes (i) 6,758 4,705 14,394 9,497 (i) All investments are amortized using the proportional amortization method and amortization expense is included in the provision for income taxes. The following table presents the net gains and losses on non-marketable and other equity securities for the three and six months ended June 30, 2019 and 2018 as recorded in the line item “Gains on investment securities, net," a component of noninterest income: Three months ended June 30, Six months ended June 30, (Dollars in thousands) 2019 2018 2019 2018 Net gains (losses) on non-marketable and other equity securities: Non-marketable securities (fair value accounting): Consolidated venture capital and private equity fund investments $ 14,830 $ 4,397 $ 18,119 $ 16,044 Unconsolidated venture capital and private equity fund investments 10,152 19,136 18,158 30,855 Other investments without a readily determinable fair value 167 60 5,172 1,801 Other equity securities in public companies (fair value accounting) 282 88 12,085 (22,194 ) Non-marketable securities (equity method accounting): Venture capital and private equity fund investments 22,351 9,212 25,140 18,781 Debt funds 1,342 726 1,342 (1,573 ) Other investments (1,151 ) 2,495 615 1,458 Total net gains on non-marketable and other equity securities $ 47,973 $ 36,114 $ 80,631 $ 45,172 Less: realized net gains (losses) on sales of securities (1) 2,524 1,915 12,359 (21,163 ) Net gains on non-marketable and other equity securities still held $ 45,449 $ 34,199 $ 68,272 $ 66,335 (1) Realized gains and losses include sales of non-marketable and other equity securities. No OTTI was recorded during the three and six months ended June 30, 2019 and 2018</t>
  </si>
  <si>
    <t>Loans, Allowance for Loan Losses and Allowance for Unfunded Credit Commitments</t>
  </si>
  <si>
    <t>Receivables [Abstract]</t>
  </si>
  <si>
    <t>Loans, Allowance for Loan Losses and Allowance for Unfunded Credit Commitments We serve a variety of commercial clients in the technology, life science/healthcare, private equity/venture capital and premium wine industries. Our technology clients generally tend to be in the industries of hardware (semiconductors, communications, data, storage, and electronics), software/internet (such as infrastructure software, applications, software services, digital content and advertising technology), and energy and resource innovation (“ERI”). Because of the diverse nature of ERI products and services, for our loan-related reporting purposes, ERI-related loans are reported under our hardware, software/internet, life science/healthcare and other commercial loan categories, as applicable. Our life science/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 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We also provide community development loans made as part of our responsibilities under the Community Reinvestment Act. These loans are included within “Construction loans” below and are primarily secured by real estate. The composition of loans, net of unearned income of $161 million and $173 million at June 30, 2019 and December 31, 2018 , respectively, is presented in the following table: (Dollars in thousands) June 30, 2019 December 31, 2018 Commercial loans: Software/internet $ 6,000,284 $ 6,154,755 Hardware 1,328,589 1,234,557 Private equity/venture capital 14,684,900 14,110,560 Life science/healthcare 2,382,847 2,385,612 Premium wine 236,116 249,266 Other 384,247 321,978 Total commercial loans 25,016,983 24,456,728 Real estate secured loans: Premium wine (1) 753,468 710,397 Consumer loans (2) 2,808,707 2,612,971 Other 39,666 40,435 Total real estate secured loans 3,601,841 3,363,803 Construction loans 126,895 97,077 Consumer loans 463,854 420,672 Total loans, net of unearned income (3) $ 29,209,573 $ 28,338,280 (1) Included in our premium wine portfolio are gross construction loans of $94 million and $99 million at June 30, 2019 and December 31, 2018 , respectively. (2) Consumer loans secured by real estate at June 30, 2019 and December 31, 2018 were comprised of the following: (Dollars in thousands) June 30, 2019 December 31, 2018 Loans for personal residence $ 2,418,103 $ 2,251,292 Loans to eligible employees 330,374 290,194 Home equity lines of credit 60,230 71,485 Consumer loans secured by real estate $ 2,808,707 $ 2,612,971 (3) Included within our total loan portfolio are credit card loans of $377 million and $335 million at June 30, 2019 and December 31, 2018 , respectively. Credit Quality The composition of loans, net of unearned income of $161 million and $173 million at June 30, 2019 and December 31, 2018 , respectively, broken out by portfolio segment and class of financing receivable, is as follows: (Dollars in thousands) June 30, 2019 December 31, 2018 Commercial loans: Software/internet $ 6,000,284 $ 6,154,755 Hardware 1,328,589 1,234,557 Private equity/venture capital 14,684,900 14,110,560 Life science/healthcare 2,382,847 2,385,612 Premium wine 989,584 959,663 Other 550,808 459,490 Total commercial loans 25,937,012 25,304,637 Consumer loans: Real estate secured loans 2,808,707 2,612,971 Other consumer loans 463,854 420,672 Total consumer loans 3,272,561 3,033,643 Total loans, net of unearned income $ 29,209,573 $ 28,338,280 The following table summarizes the aging of our gross loans, broken out by portfolio segment and class of financing receivable as of June 30, 2019 and December 31, 2018 : (Dollars in thousands) 30 - 59 Days Past Due 60 - 89 Days Past Due Equal to or Greater Than 90 Days Past Due Total Past Due Current Loans Past Due 90 Days or More Still Accruing Interest June 30, 2019: Commercial loans: Software/internet $ 4,693 $ 20,568 $ 97 $ 25,358 $ 5,909,916 $ 97 Hardware 347 2,507 3 2,857 1,318,806 3 Private equity/venture capital 5,526 14 — 5,540 14,682,798 — Life science/healthcare 1,895 378 11 2,284 2,394,468 11 Premium wine 821 — — 821 988,290 — Other 367 — — 367 589,456 — Total commercial loans 13,649 23,467 111 37,227 25,883,734 111 Consumer loans: Real estate secured loans — 3,294 — 3,294 2,796,397 — Other consumer loans 60 — — 60 464,168 — Total consumer loans 60 3,294 — 3,354 3,260,565 — Total gross loans excluding impaired loans 13,709 26,761 111 40,581 29,144,299 111 Impaired loans 2,051 4,281 14,954 21,286 164,237 — Total gross loans $ 15,760 $ 31,042 $ 15,065 $ 61,867 $ 29,308,536 $ 111 December 31, 2018: Commercial loans: Software/internet $ 28,134 $ 6,944 $ 378 $ 35,456 $ 6,059,672 $ 378 Hardware 300 34 4 338 1,233,956 4 Private equity/venture capital 59,481 11 — 59,492 14,054,940 — Life science/healthcare 16,082 817 19 16,918 2,410,091 19 Premium wine 2,953 14 — 2,967 956,285 — Other 7,391 163 1 7,555 477,442 1 Total commercial loans 114,341 7,983 402 122,726 25,192,386 402 Consumer loans: Real estate secured loans 3,598 1,750 1,562 6,910 2,598,496 1,562 Other consumer loans 361 — — 361 420,359 — Total consumer loans 3,959 1,750 1,562 7,271 3,018,855 1,562 Total gross loans excluding impaired loans 118,300 9,733 1,964 129,997 28,211,241 1,964 Impaired loans 2,843 1,181 25,092 29,116 140,958 — Total gross loans $ 121,143 $ 10,914 $ 27,056 $ 159,113 $ 28,352,199 $ 1,964 The following table summarizes our impaired loans as they relate to our allowance for loan losses, broken out by portfolio segment and class of financing receivable as of June 30, 2019 and December 31, 2018 : (Dollars in thousands) Impaired loans for which there is a related allowance for loan losses Impaired loans for which there is no related allowance for loan losses Total carrying value of impaired loans Total unpaid principal of impaired loans June 30, 2019: Commercial loans: Software/internet $ 37,016 $ 72,060 $ 109,076 $ 114,285 Hardware 8,868 6,667 15,535 15,641 Private equity/venture capital — — — — Life science/healthcare 41,639 9,372 51,011 78,471 Premium wine 244 784 1,028 1,108 Other 3,230 — 3,230 3,230 Total commercial loans 90,997 88,883 179,880 212,735 Consumer loans: Real estate secured loans 1,818 3,812 5,630 9,348 Other consumer loans 13 — 13 13 Total consumer loans 1,831 3,812 5,643 9,361 Total $ 92,828 $ 92,695 $ 185,523 $ 222,096 December 31, 2018: Commercial loans: Software/internet $ 49,625 $ 65,225 $ 114,850 $ 131,858 Hardware 1,256 10,250 11,506 12,159 Private equity/venture capital — 3,700 3,700 3,700 Life science/healthcare 17,791 16,276 34,067 44,446 Premium wine — 1,301 1,301 1,365 Other 411 — 411 411 Total commercial loans 69,083 96,752 165,835 193,939 Consumer loans: Real estate secured loans 3,919 320 4,239 5,969 Other consumer loans — — — — Total consumer loans 3,919 320 4,239 5,969 Total $ 73,002 $ 97,072 $ 170,074 $ 199,908 The following tables summarize our average impaired loans and interest income recognized on impaired loans, broken out by portfolio segment and class of financing receivable for the three and six months ended June 30, 2019 and 2018 : Three months ended June 30, Average impaired loans Interest income recognized on impaired loans (Dollars in thousands) 2019 2018 2019 2018 Commercial loans: Software/internet $ 101,813 $ 110,101 $ 1,232 $ 315 Hardware 15,131 37,058 95 237 Private equity/venture capital 3,860 72 — — Life science/healthcare 55,219 21,790 246 5 Premium wine 1,051 2,604 14 36 Other 1,078 379 — — Total commercial loans 178,152 172,004 1,587 593 Consumer loans: Real estate secured loans 5,412 4,466 — 3 Other consumer loans 13 693 — — Total consumer loans 5,425 5,159 — 3 Total average impaired loans $ 183,577 $ 177,163 $ 1,587 $ 596 Six months ended June 30, Average impaired loans Interest income recognized on impaired loans (Dollars in thousands) 2019 2018 2019 2018 Commercial loans: Software/internet $ 103,062 $ 109,444 $ 1,835 $ 562 Hardware 15,973 37,742 347 289 Private equity/venture capital 4,529 187 — — Life science/healthcare 49,691 22,234 593 11 Premium wine 1,154 2,686 33 72 Other 609 195 — — Total commercial loans 175,018 172,488 2,808 934 Consumer loans: Real estate secured loans 7,513 3,765 54 8 Other consumer loans 9 716 — — Total consumer loans 7,522 4,481 54 8 Total average impaired loans $ 182,540 $ 176,969 $ 2,862 $ 942 The following tables summarize the activity relating to our allowance for loan losses for the three and six months ended June 30, 2019 and 2018 , broken out by portfolio segment: Three months ended June 30, 2019 Beginning Balance March 31, 2019 Charge-offs Recoveries Provision for Loan Losses Foreign Currency Translation Adjustments Ending Balance June 30, 2019 (Dollars in thousands) Commercial loans: Software/internet $ 95,683 $ (2,937 ) $ 6,716 $ 2,646 $ (110 ) $ 101,998 Hardware 25,121 (2,992 ) 3,013 1,868 (78 ) 26,932 Private equity/venture capital 97,460 (2,047 ) — 10,550 (439 ) 105,524 Life science/healthcare 55,814 (17,495 ) 76 1,889 (78 ) 40,206 Premium wine 3,799 — — 208 (9 ) 3,998 Other 3,208 (4 ) — 1,134 (47 ) 4,291 Total commercial loans 281,085 (25,475 ) 9,805 18,295 (761 ) 282,949 Total consumer loans 19,066 (960 ) 15 853 (35 ) 18,939 Total allowance for loan losses $ 300,151 $ (26,435 ) $ 9,820 $ 19,148 $ (796 ) $ 301,888 Three months ended June 30, 2018 Beginning Balance March 31, 2018 Charge-offs Recoveries Provision for (Reduction of) Loan Losses Foreign Currency Translation Adjustments Ending Balance June 30, 2018 (Dollars in thousands) Commercial loans: Software/internet $ 103,295 $ (13,402 ) $ 404 $ 13,179 $ (828 ) $ 102,648 Hardware 28,472 (461 ) 643 6,447 (406 ) 34,695 Private equity/venture capital 91,618 (112 ) — (2,237 ) 140 89,409 Life science/healthcare 25,806 — 3 9,876 (621 ) 35,064 Premium wine 3,365 — — 78 (5 ) 3,438 Other 3,482 (1,164 ) 566 13 (1 ) 2,896 Total commercial loans 256,038 (15,139 ) 1,616 27,356 (1,721 ) 268,150 Total consumer loans 18,256 (289 ) 310 300 (18 ) 18,559 Total allowance for loan losses $ 274,294 $ (15,428 ) $ 1,926 $ 27,656 $ (1,739 ) $ 286,709 Six months ended June 30, 2019 Beginning Balance December 31, 2018 Charge-offs Recoveries Provision for (Reduction of) Loan Losses Foreign Currency Translation Adjustments Ending Balance June 30, 2019 (Dollars in thousands) Commercial loans: Software/internet $ 103,567 $ (11,191 ) $ 7,770 $ 1,988 $ (136 ) $ 101,998 Hardware 19,725 (3,245 ) 3,069 7,252 131 26,932 Private equity/venture capital 98,581 (2,047 ) — 9,471 (481 ) 105,524 Life science/healthcare 32,180 (17,518 ) 181 24,561 802 40,206 Premium wine 3,355 — — 635 8 3,998 Other 3,558 (415 ) — 1,193 (45 ) 4,291 Total commercial loans 260,966 (34,416 ) 11,020 45,100 279 282,949 Total consumer loans 19,937 (1,019 ) 225 (131 ) (73 ) 18,939 Total allowance for loan losses $ 280,903 $ (35,435 ) $ 11,245 $ 44,969 $ 206 $ 301,888 Six months ended June 30, 2018 Beginning Balance December 31, 2017 Charge-offs Recoveries Provision for (Reduction of) Loan Losses Foreign Currency Translation Adjustments Ending Balance June 30, 2018 (Dollars in thousands) Commercial loans: Software/internet $ 96,104 $ (20,073 ) $ 977 $ 25,980 $ (340 ) $ 102,648 Hardware 27,614 (3,414 ) 1,231 9,551 (287 ) 34,695 Private equity/venture capital 82,468 (112 ) 10 6,568 475 89,409 Life science/healthcare 24,924 (864 ) 56 11,507 (559 ) 35,064 Premium wine 3,532 — — (83 ) (11 ) 3,438 Other 3,941 (1,263 ) 1,103 (893 ) 8 2,896 Total commercial loans 238,583 (25,726 ) 3,377 52,630 (714 ) 268,150 Total consumer loans 16,441 (289 ) 337 2,022 48 18,559 Total allowance for loan losses $ 255,024 $ (26,015 ) $ 3,714 $ 54,652 $ (666 ) $ 286,709 The following table summarizes the activity relating to our allowance for unfunded credit commitments for the three and six months ended June 30, 2019 and 2018 : Three months ended June 30, Six months ended June 30, (Dollars in thousands) 2019 2018 2019 2018 Allowance for unfunded credit commitments, beginning balance $ 57,970 $ 52,823 $ 55,183 $ 51,770 Provision for unfunded credit commitments 4,798 1,424 7,528 2,400 Foreign currency translation adjustments (104 ) (143 ) (47 ) (66 ) Allowance for unfunded credit commitments, ending balance (1) $ 62,664 $ 54,104 $ 62,664 $ 54,104 (1) See Note 16—“Off-Balance Sheet Arrangements, Guarantees and Other Commitments” of the “Notes to Interim Consolidated Financial Statements (unaudited)” under Part I, Item 1 of this report for additional disclosures related to our commitments to extend credit. The following table summarizes the allowance for loan losses individually and collectively evaluated for impairment as of June 30, 2019 and December 31, 2018 , broken out by portfolio segment: June 30, 2019 December 31, 2018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25,284 $ 109,076 $ 76,714 $ 5,891,208 $ 28,527 $ 114,850 $ 75,040 $ 6,039,905 Hardware 8,389 15,535 18,543 1,313,054 1,253 11,506 18,472 1,223,051 Private equity/venture capital — — 105,524 14,684,900 — 3,700 98,581 14,106,860 Life science/healthcare 17,722 51,011 22,484 2,331,836 7,484 34,067 24,696 2,351,545 Premium wine 244 1,028 3,754 988,556 — 1,301 3,355 958,362 Other 1,284 3,230 3,007 547,578 411 411 3,147 459,079 Total commercial loans 52,923 179,880 230,026 25,757,132 37,675 165,835 223,291 25,138,802 Total consumer loans 144 5,643 18,795 3,266,918 266 4,239 19,671 3,029,404 Total $ 53,067 $ 185,523 $ 248,821 $ 29,024,050 $ 37,941 $ 170,074 $ 242,962 $ 28,168,206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When full repayment of a criticized loan has been deemed improbable under the original contractual terms but full repayment remains probable overall, the loan is considered to be a “Performing Impaired (Criticized)” loan. All of our nonaccrual loans are risk-rated 8 or 9 and are classified under the nonperforming impaired category. (For further description of nonaccrual loans, refer to Note 2—“Summary of Significant Accounting Policies” under Part II, Item 8 of our 2018 Form 10-K).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June 30, 2019 and December 31, 2018 : (Dollars in thousands) Pass Performing (Criticized) Performing Impaired (Criticized) Nonperforming Impaired (Nonaccrual) Total June 30, 2019: Commercial loans: Software/internet $ 5,457,188 $ 478,086 $ 72,060 $ 37,016 $ 6,044,350 Hardware 1,185,161 136,502 6,667 8,868 1,337,198 Private equity/venture capital 14,688,329 9 — — 14,688,338 Life science/healthcare 2,310,262 86,490 9,371 41,640 2,447,763 Premium wine 925,649 63,462 784 244 990,139 Other 574,978 14,845 — 3,230 593,053 Total commercial loans 25,141,567 779,394 88,882 90,998 26,100,841 Consumer loans: Real estate secured loans 2,787,853 11,838 — 5,630 2,805,321 Other consumer loans 463,850 378 — 13 464,241 Total consumer loans 3,251,703 12,216 — 5,643 3,269,562 Total gross loans $ 28,393,270 $ 791,610 $ 88,882 $ 96,641 $ 29,370,403 December 31, 2018: Commercial loans: Software/internet $ 5,574,332 $ 520,796 $ 48,069 $ 66,781 $ 6,209,978 Hardware 1,146,985 87,309 10,250 1,256 1,245,800 Private equity/venture capital 14,098,281 16,151 — 3,700 14,118,132 Life science/healthcare 2,291,356 135,653 16,276 17,791 2,461,076 Premium wine 909,965 49,287 1,017 284 960,553 Other 467,653 17,344 — 411 485,408 Total commercial loans 24,488,572 826,540 75,612 90,223 25,480,947 Consumer loans: Real estate secured loans 2,584,261 21,145 320 3,919 2,609,645 Other consumer loans 419,771 949 — — 420,720 Total consumer loans 3,004,032 22,094 320 3,919 3,030,365 Total gross loans $ 27,492,604 $ 848,634 $ 75,932 $ 94,142 $ 28,511,312 Troubled Debt Restructurings As of June 30, 2019 , we had 20 TDRs with a total carrying value of $112.0 million where concessions have been granted to borrowers experiencing financial difficulties, in an attempt to maximize collection. There were $4.3 million of unfunded commitments available for funding to the clients associated with these TDRs as of June 30, 2019 . The following table summarizes our loans modified in TDRs, broken out by portfolio segment and class of financing receivables at June 30, 2019 and December 31, 2018 : (Dollars in thousands) June 30, 2019 December 31, 2018 Loans modified in TDRs: Commercial loans: Software/internet $ 79,512 $ 58,089 Hardware 8,159 9,665 Life science/healthcare 19,592 12,738 Premium wine 2,587 2,883 Total commercial loans 109,850 83,375 Consumer loans: Other consumer loans 2,181 320 Total loans modified in TDRs $ 112,031 $ 83,695 The following table summarizes the recorded investment in loans modified in TDRs, broken out by portfolio segment and class of financing receivable, for modifications made during the three and six months ended June 30, 2019 and 2018 : Three months ended June 30, Six months ended June 30, (Dollars in thousands) 2019 2018 2019 2018 Loans modified in TDRs during the period: Commercial loans: Software/internet $ 55,065 $ 14,783 $ 55,681 $ 14,783 Hardware — 1,954 — 3,448 Life science/healthcare 11,227 6,231 11,227 7,461 Total commercial loans 66,292 22,968 66,908 25,692 Consumer loans: Other consumer loans 1,865 — 1,865 325 Total loans modified in TDRs during the period (1) $ 68,157 $ 22,968 $ 68,773 $ 26,017 (1) There were $3.4 million and $5.6 million of partial charge-offs for the three and six months ended June 30, 2019 , respectively, and $8.5 million of partial charge-offs for both the three and six months ended June 30, 2018 . During the three and six months ended June 30, 2019 , $66.3 million and $66.9 million , respectively, were modified through payment deferrals granted to our clients. During the three and six months ended June 30, 2019 , $1.9 million were modified through partial forgiveness of principal for both periods presented. During the three and six months ended June 30, 2018 , all new TDRs of $23.0 million and $26.0 million , respectively, were modified through payment deferrals granted to our clients. 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 The following table summarizes the recorded investment in loans modified in TDRs within the previous 12 months that subsequently defaulted during the three and six months ended June 30, 2019 and 2018 : Three months ended June 30, Six months ended June 30, (Dollars in thousands) 2019 2018 2019 2018 TDRs modified within the previous 12 months that defaulted during the period: Commercial loans: Software/internet $ — $ 19,625 $ — $ 22,657 Hardware — 3,449 — 3,449 Life science/healthcare — 1,230 — 1,230 Total TDRs modified within the previous 12 months that defaulted in the period $ — $ 24,304 $ — $ 27,336 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for TDRs was necessary to determine the allowance for loan losses as of June 30, 2019 .</t>
  </si>
  <si>
    <t>Leases</t>
  </si>
  <si>
    <t>Leases [Abstract]</t>
  </si>
  <si>
    <t>Leases We have operating leases for our corporate offices, data centers and certain equipment utilized at those properties. We are obligated under a number of noncancelable operating leases for premises and equipment that expire at various dates, through 2030, and in most instances, include options to renew or extend at market rates and terms. Such leases may provide for periodic adjustments of rentals during the term of the lease based on changes in various economic indicators. At the inception of the lease, the lease is evaluated to determine whether the lease will be accounted for as an operating or a finance lease. There were no significant assumptions or judgments required upon applying the new lease standard. Operating lease ROU assets and operating lease liabilities are included in our consolidated balance sheets. We have no leases that meet the definition of a finance lease under ASC 842 and our lessor accounting treatment for subleases is not material. The comparative information has not been restated and continues to be reported under the accounting standards in effect for those periods. Total recorded balances for the lease assets and liabilities are as follows: (Dollars in thousands) June 30, 2019 Assets: Right-of-use assets - operating leases (1) $ 156,347 Liabilities: Lease liabilities - operating leases (1) 195,326 (1) Included in these amounts are $23.3 million and $32.3 million of ROU assets and lease liabilities, respectively, attributable to the inclusion of SVB Leerink in our financial results at June 30, 2019. The components of our lease cost and supplemental cash flow information related to leases for the three and six months ended June 30, 2019 were as follows: (Dollars in thousands) Three months ended June 30, 2019 Six months ended June 30, 2019 Operating lease cost $ 9,462 $ 18,980 Short-term lease cost 582 845 Variable lease cost 933 1,779 Less: sublease income (1,115 ) (2,223 ) Total lease cost, net $ 9,862 $ 19,381 Supplemental cash flows information: Cash paid for operating leases $ 10,884 $ 21,238 The table below presents additional information related to the Company's leases as of June 30, 2019: June 30, 2019 Weighted-average remaining term (in years) - operating leases 6.22 Weighted-average discount rate - operating leases (1) 3.19 % (1) The incremental borrowing rate used to calculate the lease liability was determined based on the facts and circumstances of the economic environment and the Company’s credit standing as of the effective date of ASC 842. Additionally, the total lease term and total lease payments were also considered in determining the rate. Based on these considerations the Company identified credit terms available under its existing credit lines which represent a collateralized borrowing rate that has varying credit terms that could be matched to total lease terms and total lease payments in ultimately determining the implied borrowing rate in each lease contract. The following table presents our undiscounted future cash payments for our operating lease liabilities as of June 30, 2019 : Years ended December 31, (Dollars in thousands) Operating Leases 2019 (excluding the six months ended June 30, 2019) $ 21,753 2020 40,222 2021 37,410 2022 31,853 2023 30,384 2024 and thereafter 38,204 Total future lease payments (1) $ 199,826 Less: imputed interest (4,500 ) Total lease liabilities $ 195,326 (1) As of June 30, 2019, we have additional operating leases that have not yet commenced. We estimate that we will record additional operating lease liabilities of $30.1 million upon commencement. These operating leases will commence in 2019 with lease terms of one to ten years . The following table presents minimum future payments under noncancelable operating leases under ASC 840, as of December 31, 2018: (Dollars in thousands) Amount 2019 $ 38,609 2020 37,575 2021 35,854 2022 31,659 2023 30,904 2024 and thereafter 49,071 Total minimum future payments $ 223,672</t>
  </si>
  <si>
    <t>Goodwill and Other Intangible Assets</t>
  </si>
  <si>
    <t>Goodwill and Intangible Assets Disclosure [Abstract]</t>
  </si>
  <si>
    <t>Goodwill and Other Intangible Assets Goodwill On January 4, 2019, we completed the acquisition of Leerink Holdings LLC, the Boston-based parent company of healthcare and life science investment bank Leerink Partners LLC, now SVB Leerink. We recognized identifiable intangible assets of $60.9 million and goodwill of $137.8 million as a result of the acquisition. For additional information, refer to Note 2—“Business Combination” of the “Notes to Interim Consolidated Financial Statements (unaudited)” under Part I, Item 1 of this report . The goodwill of $137.8 million includes revenue generating synergies expected from collaboration between SVB Leerink and the Company. The changes in goodwill were as follows for the six months ended June 30, 2019 : (Dollars in thousands) Goodwill Beginning balance at December 31, 2018 $ — Acquisitions (1) 137,823 Ending balance at June 30, 2019 $ 137,823 (1) All reported goodwill amounts have been allocated to the SVB Leerink reporting segment and are expected to be deductible for tax purposes. Refer to Note 15—“Segment Reporting” of the “Notes to Interim Consolidated Financial Statements (unaudited)” under Part I, Item 1 of this report for additional information. Other Intangible Assets The components of net other intangible assets related to the acquisition of SVB Leerink were as follows: June 30, 2019 (Dollars in thousands) Gross Amount Accumulated Amortization Net Carrying Amount Other intangible assets: Customer relationships $ 42,000 $ 1,910 $ 40,090 Other 18,900 3,832 15,068 Total other intangible assets $ 60,900 $ 5,742 $ 55,158 For the six months ended June 30, 2019 , we recorded amortization expense of $5.7 million . Assuming no future impairments of other intangible assets or additional acquisitions or dispositions, the following table presents the Company's future expected amortization expense for other intangible assets that will continue to be amortized: Years ended December 31, (Dollars in thousands) Other Intangible Assets 2019 (excluding the six months ended June 30, 2019) $ 5,742 2020 5,382 2021 4,732 2022 4,732 2023 4,732 2024 and thereafter 29,838 Total future amortization expense $ 55,158</t>
  </si>
  <si>
    <t>Short-Term Borrowings and Long-Term Debt</t>
  </si>
  <si>
    <t>Debt Disclosure [Abstract]</t>
  </si>
  <si>
    <t>Short-Term Borrowings and Long-Term Debt The following table represents outstanding short-term borrowings and long-term debt at June 30, 2019 and December 31, 2018 : Carrying Value (Dollars in thousands) Maturity Principal value at June 30, 2019 June 30, December 31, Short-term borrowings: Short-term FHLB advances $ — $ 300,000 Securities sold under agreement to repurchase (1) — 319,414 Other short-term borrowings (2) $ 24,252 24,252 11,998 Total short-term borrowings $ 24,252 $ 631,412 Long-term debt: 3.50% Senior Notes January 29, 2025 $ 350,000 $ 347,812 $ 347,639 5.375% Senior Notes September 15, 2020 350,000 349,158 348,826 Total long-term debt $ 696,970 $ 696,465 (1) Securities sold under repurchase agreements are effectively short-term borrowings collateralized by U.S. Treasury securities. (2) Represents cash collateral received from certain counterparties in relation to market value exposures of derivative contracts in our favor. Interest expense related to short-term borrowings and long-term debt was $9.2 million and $19.4 million for the three and six months ended June 30, 2019 , respectively, and $8.6 million and $17.0 million for the three and six months ended June 30, 2018 . The weighted average interest rate associated with our overnight short-term borrowings was 2.62 percent as of December 31, 2018 . There were no overnight short-term borrowings as of June 30, 2019 . Short-term Borrowings We have certain facilities in place to enable us to access short-term borrowings on a secured and unsecured basis. Our secured facilities include collateral pledged to the FHLB of San Francisco and the discount window at the FRB (using both fixed income securities and loans as collateral). Our unsecured facility consists of our uncommitted federal funds lines. As of June 30, 2019 , collateral pledged to the FHLB of San Francisco was comprised primarily of fixed income investment securities and loans and had a carrying value of $4.6 billion , of which $4.1 billion was available to support additional borrowings. As of June 30, 2019 , collateral pledged to the discount window at the FRB was comprised of fixed income investment securities and had a carrying value of $0.6 billion , all of which was unused and available to support additional borrowings. Our total unused and available borrowing capacity for our uncommitted federal funds lines totaled $1.9 billion at June 30, 2019 . Our total unused and available borrowing capacity under our master repurchase agreements with various financial institutions totaled $3.3 billion at June 30, 2019 .</t>
  </si>
  <si>
    <t>Derivative Financial Instruments</t>
  </si>
  <si>
    <t>Derivative Instruments and Hedging Activities Disclosure [Abstract]</t>
  </si>
  <si>
    <t>Derivative Financial Instruments We primarily use derivative financial instruments to manage interest rate risk, currency exchange rate risk and to assist customers with their risk management objectives, which may include currency exchange rate risks and interest rate risk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on our variable-interest rate loan portfolio, we enter into interest rate swap contracts to hedge against future changes in interest rates by using hedging instruments to lock in future cash inflows that would otherwise be impacted by movements in the market interest rates. We designate these interest rate swap contracts as cash flow hedges that qualify for hedge accounting under ASC 815, Derivatives and Hedging ( " ASC 815 " ), and record them in other assets and other liabilities. For qualifying cash flow hedges, changes in the fair value of the derivative are recorded in accumulated other comprehensive income and recognized in earnings as the hedged item affects earnings. Derivative amounts affecting earnings are recognized consistent with the classification of the hedged item in the line item "Loans" as part of interest income, a component of consolidated net income. We assess hedge effectiveness under ASC 815 on a quarterly basis to ensure all hedges remain highly effective to ensure hedge accounting under ASC 815 can be applied. If the hedging relationship no longer exists or no longer qualifies as a hedge per ASC 815, any amounts remaining as gain or loss in accumulated other comprehensive income are reclassified into earnings in the line item "Loans" as part of interest income, a component of consolidated net income. As of June 30, 2019 , no derivatives classified as hedges were terminated or were disqualified for hedge accounting. The maximum length of time over which the forecasted transactions are hedged is approximately six years .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recorded in the line item “Other” as part of noninterest income, a component of consolidated ne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in the line item “Other” as part of noninterest income, a component of consolidated net income. Other Derivative Instruments Also included in our derivative instruments are equity warrant assets and client forward and option contracts, and client interest rate contracts. For further description of these other derivative instruments, refer to Note 2-“Summary of Significant Accounting Policies" under Part II, Item 8 of our 2018 Form 10-K.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and fair value of our derivative financial instruments at June 30, 2019 and December 31, 2018 were as follows: June 30, 2019 December 31, 2018 Notional or Contractual Amount Fair Value Notional or Contractual Amount Fair Value (Dollars in thousands) Derivative Assets (1) Derivative Liabilities (1) Derivative Assets (1) Derivative Liabilities (1) Derivatives designated as hedging instruments: Interest rate risks: Interest rate swaps $ 1,015,000 $ 19,558 $ — $ — $ — $ — Interest rate swaps 250,000 — 391 — — — Derivatives not designated as hedging instruments: Currency exchange risks: Foreign exchange forwards 37,120 1,081 — 263,733 4,767 — Foreign exchange forwards 275,704 — 4,210 178,310 — 1,094 Other derivative instruments: Equity warrant assets 221,013 158,048 — 223,532 149,238 — Client foreign exchange forwards 3,447,213 92,623 — 2,759,878 93,876 — Client foreign exchange forwards 3,137,742 — 81,489 2,568,085 — 85,706 Client foreign currency options 87,439 758 — 93,556 1,759 — Client foreign currency options 87,538 — 758 93,579 — 1,759 Client interest rate derivatives (2) 1,159,613 19,440 — 1,020,416 8,499 — Client interest rate derivatives (2) 1,237,704 — 25,803 1,337,328 — 9,491 Total derivatives not designated as hedging instruments 271,950 112,260 258,139 98,050 Total derivatives $ 291,508 $ 112,651 $ 258,139 $ 98,050 (1) Derivative assets and liabilities are included in " Accrued interest receivable and other assets " and " Other liabilities " , respectively, on our consolidated balance sheets. (2) The amount reported for June 30, 2019 reflects rule changes implemented by two central clearing houses that require entities to treat derivative assets, liabilities and the related variation margin as settlement of the related derivative fair values for legal and accounting purposes, as opposed to presenting gross derivative assets and liabilities. As a result, client interest rate derivatives reflect reductions of approximately $4.2 million and $0.4 million of derivative assets at June 30, 2019 and December 31, 2018 , respectively. A summary of our derivative activity and the related impact on our consolidated statements of income for the three and six months ended June 30, 2019 and 2018 is as follows: Three months ended June 30, Six months ended June 30, (Dollars in thousands) Statement of income location 2019 2018 2019 2018 Derivatives designated as hedging instruments: Interest rate risks: Amounts reclassified from accumulated other comprehensive income into income Interest income—loans $ (508 ) $ — $ (511 ) $ — Derivatives not designated as hedging instruments: Currency exchange risks: Gains (losses) on revaluations of internal foreign currency instruments, net Other noninterest income $ 2,491 $ (319 ) $ 3,541 $ 2,607 (Losses) gains on internal foreign exchange forward contracts, net Other noninterest income (3,274 ) 459 (3,743 ) (3,053 ) Net (losses) gains associated with internal currency risk $ (783 ) $ 140 $ (202 ) $ (446 ) Other derivative instruments: Gains (losses) on revaluations of client foreign currency instruments, net Other noninterest income $ 959 $ (2,748 ) $ (12,612 ) $ 4,905 Gains (losses) on client foreign exchange forward contracts, net Other noninterest income 411 2,844 13,065 (4,270 ) Net gains associated with client currency risk $ 1,370 $ 96 $ 453 $ 635 Net gains on equity warrant assets Gains on equity warrant assets, net $ 48,347 $ 19,061 $ 69,652 $ 38,252 Net (losses) gains on other derivatives Other noninterest income $ (1,131 ) $ (10 ) $ (1,496 ) $ 421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June 30, 2019 and December 31, 2018 :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thousands) Financial Instruments Cash Collateral Received (1) June 30, 2019 Derivative assets: Interest rate swaps $ 19,558 $ — $ 19,558 $ (19,558 ) $ — $ — Foreign exchange forwards 93,704 — 93,704 (30,435 ) (24,171 ) 39,098 Foreign currency options 758 — 758 (246 ) (59 ) 453 Client interest rate derivatives 19,440 — 19,440 (19,418 ) (22 ) — Total derivative assets 133,460 — 133,460 (69,657 ) (24,252 ) 39,551 Reverse repurchase, securities borrowing, and similar arrangements 291,678 — 291,678 (291,678 ) — — Total $ 425,138 $ — $ 425,138 $ (361,335 ) $ (24,252 ) $ 39,551 December 31, 2018 Derivative assets: Foreign exchange forwards $ 98,643 $ — $ 98,643 $ (38,213 ) $ (11,825 ) $ 48,605 Foreign currency options 1,759 — 1,759 (613 ) (90 ) 1,056 Client interest rate derivatives 8,499 — 8,499 (8,416 ) (83 ) — Total derivative assets 108,901 — 108,901 (47,242 ) (11,998 ) 49,661 Reverse repurchase, securities borrowing, and similar arrangements 123,611 — 123,611 (123,611 ) — — Total $ 232,512 $ — $ 232,512 $ (170,853 ) $ (11,998 ) $ 49,661 (1) Cash collateral received from our counterparties in relation to market value exposures of derivative contracts in our favor is recorded as a component of “Short-term borrowings” on our consolidated balance sheets. The following table summarizes our liabilities subject to enforceable master netting arrangements as of June 30, 2019 and December 31, 2018 :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thousands) Financial Instruments Cash Collateral Pledged (1) June 30, 2019 Derivative liabilities: Interest rate swaps $ 391 $ — $ 391 $ (391 ) $ — $ — Foreign exchange forwards 85,699 — 85,699 (17,096 ) (29,296 ) 39,307 Foreign currency options 758 — 758 (475 ) — 283 Client interest rate derivatives 25,803 — 25,803 — (25,579 ) 224 Total derivative liabilities 112,651 — 112,651 (17,962 ) (54,875 ) 39,814 Repurchase, securities lending, and similar arrangements — — — — — — Total $ 112,651 $ — $ 112,651 $ (17,962 ) $ (54,875 ) $ 39,814 December 31, 2018 Derivative liabilities: Foreign exchange forwards $ 86,800 $ — $ 86,800 $ (24,778 ) $ (20,732 ) $ 41,290 Foreign currency options 1,759 — 1,759 (1,054 ) — 705 Client interest rate derivatives 9,491 — 9,491 — (9,207 ) 284 Total derivative liabilities 98,050 — 98,050 (25,832 ) (29,939 ) 42,279 Repurchase, securities lending, and similar arrangements 319,414 — 319,414 — — 319,414 Total $ 417,464 $ — $ 417,464 $ (25,832 ) $ (29,939 ) $ 361,693 (1) Cash collateral pledged to our counterparties in relation to market value exposures of derivative contracts in a liability position and repurchase agreements are recorded as a component of “Cash and cash equivalents " on our consolidated balance sheets.</t>
  </si>
  <si>
    <t>Noninterest Income</t>
  </si>
  <si>
    <t>Other Income and Expenses [Abstract]</t>
  </si>
  <si>
    <t>Noninterest Income On January 1, 2018, we adopted accounting standard ASU 2014-09, Revenue from Contracts with Customers and all the related amendments ("ASC 606" or "ASU 2014-09"). Included below is a summary of noninterest income, as well as the impact of such adoption, for the three and six months ended June 30, 2019 and 2018 : Three months ended June 30, Six months ended June 30, (Dollars in thousands) 2019 2018 2019 2018 Noninterest income: Gains on investment securities, net $ 47,698 $ 36,114 $ 76,726 $ 45,172 Gains on equity warrant assets, net 48,347 19,061 69,652 38,252 Client investment fees 45,744 29,452 90,226 52,327 Foreign exchange fees 38,506 34,077 76,554 67,904 Credit card fees 28,790 22,926 56,273 44,618 Deposit service charges 22,075 18,794 43,014 36,493 Lending related fees 11,213 9,528 25,150 20,263 Letters of credit and standby letters of credit fees 11,009 8,347 20,363 16,529 Investment banking revenue 48,694 — 98,489 — Commissions 14,429 — 28,537 — Other 17,245 14,390 29,142 26,649 Total noninterest income $ 333,750 $ 192,689 $ 614,126 $ 348,207 Gains on investment securities, net Net gains on investment securities include both gains and losses from our non-marketable and other equity securities, which include public equity securities held as a result of exercised equity warrant assets, gains and losses from sales of our AFS debt securities portfolio, when applicable, and carried interest. Our non-marketable and other equity securities portfolio primarily represents investments in venture capital and private equity funds, our China Joint Venture, debt funds, private and public portfolio companies, which include public equity securities held as a result of exercised equity warrant assets and qualified affordable housing projects. We experience variability in the performance of our non-marketable and other equity securities from period to period, which results in net gains or losses on investment securities (both realized and unrealized). This variability is due to a number of factors, including unrealized changes in the values of our investments, changes in the amount of realized gains from distributions, changes in liquidity events and general economic and market conditions. Unrealized gains from non-marketable and other equity securities for any single period are typically driven by valuation changes. The extent to which any unrealized gains or losses will become realized is subject to a variety of factors, including, among other things, the expiration of certain sales restrictions to which these equity securities may be subject to (i.e., lock-up agreements), changes in prevailing market prices, market conditions, the actual sales or distributions of securities, and the timing of such actual sales or distributions, which, to the extent such securities are managed by our managed funds, are subject to our funds' separate discretionary sales/distributions and governance processes. Carried interest is comprised of preferential allocations of profits recognizable when the return on assets of our individual managed fund of funds and direct venture funds exceeds certain performance targets and is payable to us, as the general partners of the managed funds. The carried interest we earn is often shared with employees, who are also members of the general partner entities. We record carried interest on a quarterly basis by measuring fund performance to date versus the performance target. For our unconsolidated managed funds, carried interest is recorded as gains on investment securities, net. For our consolidated managed funds, it is recorded as a component of net income attributable to noncontrolling interests. Carried interest allocated to others is recorded as a component of net income attributable to noncontrolling interests. Any carried interest paid to us (or our employees) may be subject to reversal to the extent fund performance declines to a level where inception to date carried interest is lower than actual payments made by the funds. The limited partnership agreements for our funds provide that carried interest is generally not paid to the general partners until the funds have provided a full return of contributed capital to the limited partners. Accrued, but unpaid carried interest may be subject to reversal to the extent that the fund performance declines to a level where inception-to-date carried interest is less than prior amounts recognized. Carried interest income is accounted for under an ownership model based on ASC 323 — Equity Method of Accounting and ASC 810 — Consolidation. Our available-for-sale securities portfolio is a fixed income investment portfolio that is managed with the objective of earning an appropriate portfolio yield over the long-term while maintaining sufficient liquidity and credit diversification as well as addressing our asset/liability management objectives. Though infrequent, sales of debt securities in our AFS securities portfolio may result in net gains or losses and are conducted pursuant to the guidelines of our investment policy related to the management of our liquidity position and interest rate risk. Gains on investment securities are recognized outside of the scope of ASC 606 as it explicitly excludes noninterest income earned from our investment-related activities. A summary of gains and losses on investment securities for the three and six months ended June 30, 2019 and 2018 is as follows: Three months ended June 30, Six months ended June 30, (Dollars in thousands) 2019 2018 2019 2018 Gains on non-marketable and other equity securities, net $ 47,973 $ 36,114 $ 80,631 $ 45,172 Losses on sales of available-for-sale securities, net (275 ) — (3,905 ) — Total gains on investment securities, net $ 47,698 $ 36,114 $ 76,726 $ 45,172 Gains on equity warrant assets, net In connection with negotiating credit facilities and certain other services, we often obtain rights to acquire stock in the form of equity warrant assets in primarily private, venture-backed companies in the technology and life science/healthcare industries. Any changes in fair value from the grant date fair value of equity warrant assets will be recognized as increases or decreases to other assets on our balance sheet and as net gains or losses on equity warrant assets, in noninterest income, a component of consolidated net income. Gains on equity warrant assets are recognized outside of the scope of ASC 606 as it explicitly excludes noninterest income earned from our derivative-related activities. A summary of net gains on equity warrant assets for the three and six months ended June 30, 2019 and 2018 is as follows: Three months ended June 30, Six months ended June 30, (Dollars in thousands) 2019 2018 2019 2018 Equity warrant assets: Gains on exercises, net $ 40,226 $ 8,875 $ 49,180 $ 20,509 Terminations (1,045 ) (826 ) (1,884 ) (1,726 ) Changes in fair value, net 9,166 11,012 22,356 19,469 Total net gains on equity warrant assets $ 48,347 $ 19,061 $ 69,652 $ 38,252 Client investment fees Client investment fees include fees earned from discretionary investment management services for substantially all clients, managing clients’ portfolios based on their investment policies, strategies and objectives and investment advisory fees. Revenue is recognized on a monthly basis upon completion of our performance obligation and consideration is typically received in the subsequent month. Included in our sweep money market fees are Rule 12(b)-1 fees, revenue sharing and customer transactional-based fees. Rule 12(b)-1 fees and revenue sharing are recognized as earned based on client funds that are invested in the period, typically monthly. Transactional based fees are earned and recognized on fixed income securities when the transaction is executed on the clients' behalf. Amounts paid to third-party service providers are predominantly expensed, such that client investment fees are recorded gross of payments made to third parties. A summary of client investment fees by instrument type for the three and six months ended June 30, 2019 and 2018 is as follows: Three months ended June 30, Six months ended June 30, (Dollars in thousands) 2019 2018 2019 2018 Client investment fees by type: Sweep money market fees $ 26,952 $ 17,178 $ 53,496 $ 29,500 Asset management fees (1) 6,956 5,730 13,628 11,088 Repurchase agreement fees 11,836 6,544 23,102 11,739 Total client investment fees (2) $ 45,744 $ 29,452 $ 90,226 $ 52,327 (1) Represents fees earned from investments in third-party money market mutual funds and fixed-income securities managed by SVB Asset Management. (2) Represents fees earned on client investment funds which are maintained at third-party financial institutions and are not recorded on our balance sheet. Foreign exchange fees Foreign exchange fees represent the income differential between purchases and sales of foreign currency on behalf of our clients, primarily from spot contracts. Foreign exchange spot contract fees are recognized upon the completion of the single performance obligation, the execution of a spot trade in exchange for a fee. In line with customary business practice, the legal right transfers to the client upon execution of a foreign exchange contract on the trade date, and as such, we currently recognize our fees based on the trade date and are typically settled within two business days. Forward contract and option premium fees are recognized outside of the scope of ASC 606 as it explicitly excludes noninterest income earned from our derivative-related activities. A summary of foreign exchange fee income by instrument type for the three and six months ended June 30, 2019 and 2018 is as follows: Three months ended June 30, Six months ended June 30, (Dollars in thousands) 2019 2018 2019 2018 Foreign exchange fees by instrument type: Spot contract commissions $ 34,696 $ 31,548 $ 69,725 $ 62,750 Forward contract commissions 3,778 2,455 6,773 4,940 Option premium fees 32 74 56 214 Total foreign exchange fees $ 38,506 $ 34,077 $ 76,554 $ 67,904 Credit card fees Credit card fees include interchange income from credit and debit cards and fees earned from processing transactions for merchants. Interchange income is earned after satisfying our performance obligation of providing nightly settlement services to a payment network. Costs related to rewards programs are recorded when the rewards are earned by the customer and presented as a reduction to interchange fee income. Rewards programs continue to be accounted for under ASC 310 - Receivables . Our performance obligations for merchant service fees are to transmit data and funds between the merchant and the payment network. Credit card interchange and merchant service fees are earned daily upon completion of transaction settlement services. Annual card service fees are recognized on a straight-line basis over a 12-month period and continue to be accounted for under ASC 310 - Receivables . A summary of credit card fees by instrument type for the three and six months ended June 30, 2019 and 2018 is as follows: Three months ended June 30, Six months ended June 30, (Dollars in thousands) 2019 2018 2019 2018 Credit card fees by instrument type: Card interchange fees, net $ 22,855 $ 18,137 $ 44,248 $ 35,697 Merchant service fees 4,286 3,425 8,821 6,331 Card service fees 1,649 1,364 3,204 2,590 Total credit card fees $ 28,790 $ 22,926 $ 56,273 $ 44,618 Deposit service charges Deposit service charges include fees earned from performing cash management activities and other deposit account services. Deposit services include, but are not limited to, the following: receivables services, which include merchant services, remote capture, lockbox, electronic deposit capture, and fraud control services. Payment and cash management products and services include wire transfer and automated clearing house payment services to enable clients to transfer funds more quickly, as well as business bill pay, business credit and debit cards, account analysis, and disbursement services. Deposit service charges are recognized over the period in which the related performance obligation is provided, generally on a monthly basis, and are presented in the "Disaggregation of revenue from contracts with customers" table below. Lending related fees Unused commitment fees, minimum finance fees and unused line fees are recognized as earned on a monthly basis. Fees that qualify for syndication treatment are recognized at the completion of the syndicated loan deal for which the fees were received. Lending related fees are recognized outside of the scope of ASC 606 as it explicitly excludes noninterest income earned from our lending-related activities. A summary of lending related fees by instrument type for the three and six months ended June 30, 2019 and 2018 is as follows: Three months ended June 30, Six months ended June 30, (Dollars in thousands) 2019 2018 2019 2018 Lending related fees by instrument type: Unused commitment fees $ 7,051 $ 7,827 $ 16,721 $ 16,584 Other 4,162 1,701 8,429 3,679 Total lending related fees $ 11,213 $ 9,528 $ 25,150 $ 20,263 Letters of credit and standby letters of credit fees Commercial and standby letters of credit represent conditional commitments issued by us on behalf of a client to guarantee the performance of the client to a third party when certain specified future events have occurred.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Letters of credit and standby letters of credit fees are recognized outside of the scope of ASC 606 as it explicitly excludes noninterest income earned from our lending related activities. Investment banking revenue The Company earns investment banking revenue from clients for providing services related to securities underwriting, private placements and advisory services on strategic matters such as mergers and acquisitions. Underwriting fees are attributable to public and private offerings of equity and debt securities and are recognized at the point in time when the offering has been deemed to be completed by the lead manager of the underwriting group. Once the offering is completed, the performance obligation has been satisfied and the Company recognizes the applicable management fee as well the underwriting fee, net of consideration payable to customers. The Company recognizes private placement fees at the point in time when the private placement is completed, which is generally when the client accepts capital from the fund raise. Advisory fees from mergers and acquisitions engagements are generally recognized at the point in time when the related transaction is completed. Expenses are deferred only to the extent they are explicitly reimbursable by the client and the related revenue is recognized at a point in time. All other deal-related expenses are expensed as incurred. The Company has determined that it acts as principal in the majority of these transactions and therefore presents expenses gross within other operating expenses. A summary of investment banking revenue by instrument type for the three and six months ended June 30, 2019 and 2018 is as follows: Three months ended June 30, Six months ended June 30, (Dollars in thousands) 2019 2018 2019 2018 Investment banking revenue: Underwriting fees $ 42,584 $ — $ 78,356 $ — Advisory fees 5,315 — 17,588 — Private placements and other 795 — 2,545 — Total investment banking revenue $ 48,694 $ — $ 98,489 $ — Commissions Commissions include commissions received from customers for the execution of agency-based brokerage transactions in listed and over-the-counter equities. The execution of each trade order represents a distinct performance obligation and the transaction price is fixed at the point in time or trade order execution. Trade execution is satisfied at the point in time that the customer has control of the asset and as such, fees are recorded on a trade date basis. Commission are presented in the "Disaggregation of revenue from contracts with customers" table below. Other Other noninterest income primarily includes income from fund management fees and service revenue. Fund management fees are comprised of fees charged directly to our managed funds of funds and direct venture funds. Fund management fees are based upon the contractual terms of the limited partnership agreements and are generally recognized as earned over the specified contract period, which is generally equal to the life of the individual fund. Fund management fees are calculated as a percentage of committed capital and collected in advance and are received quarterly. Fund management fees for certain of our limited partnership agreements are calculated as a percentage of distributions made by the funds and revenue is recorded only at the time of a distribution event. As distribution events are not predetermined for these certain funds, management fees are considered variable and constrained under ASC 606. Other service revenue primarily consists of dividend income on FHLB/FRB stock, correspondent bank rebate income, incentive fees related to carried interest and other fee income. We recognize revenue when our performance obligations are met and record revenues on a daily/monthly basis, quarterly, semi-annually or annual basis. For event driven revenue sources, we recognize revenue when: (i) persuasive evidence of an arrangement exists, (ii) we have performed the service, provided we have no other remaining obligations to the customer, (iii) the fee is fixed or determinable and (iv) collectability is probable. A summary of other noninterest income by instrument type for the three and six months ended June 30, 2019 and 2018 is as follows: Three months ended June 30, Six months ended June 30, (Dollars in thousands) 2019 2018 2019 2018 Other noninterest income by instrument type: Fund management fees $ 7,758 $ 5,929 $ 15,799 $ 11,665 Net gains on revaluation of foreign currency instruments, net of foreign exchange forward contracts (1) 587 236 251 189 Other service revenue 8,900 8,225 13,092 14,795 Total other noninterest income $ 17,245 $ 14,390 $ 29,142 $ 26,649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Disaggregation of revenue from contracts with customers The following tables present our revenues from contracts with customers disaggregated by revenue source and segment for the three and six months ended June 30, 2019 and 2018 : Three months ended June 30, 2019 (Dollars in thousands) Global SVB Private SVB Capital (2) SVB Other Items Total Revenue from contracts with customers: Client investment fees $ 18,325 $ 466 $ — $ — $ 26,953 $ 45,744 Spot contract commissions 34,428 165 — — 103 34,696 Card interchange fees, gross 41,887 — — — 190 42,077 Merchant service fees 4,286 — — — — 4,286 Deposit service charges 21,750 33 — — 292 22,075 Investment banking revenue — — — 48,694 — 48,694 Commissions — — — 14,429 — 14,429 Fund management fees — — 6,328 1,430 — 7,758 Correspondent bank rebates 1,612 — — — — 1,612 Total revenue from contracts with customers $ 122,288 $ 664 $ 6,328 $ 64,553 $ 27,538 $ 221,371 Revenues outside the scope of ASC 606 (1) 8,364 22 33,731 2,447 67,815 112,379 Total noninterest income $ 130,652 $ 686 $ 40,059 $ 67,000 $ 95,353 $ 333,750 (1) Amounts are accounted for under separate guidance than ASC 606. (2) Global Commercial Bank’s, SVB Capital’s and SVB Leerink's components of noninterest income are shown net of noncontrolling interests. Noncontrolling interest is included within “Other Items." Three months ended June 30,2018 (Dollars in thousands) Global SVB Private SVB Capital (2) Other Items Total Revenue from contracts with customers: Client investment fees $ 11,895 $ 379 $ — $ 17,178 $ 29,452 Spot contract commissions 31,350 144 — 54 31,548 Card interchange fees, gross 31,734 — — 104 31,838 Merchant service fees 3,425 — — — 3,425 Deposit service charges 18,386 31 — 377 18,794 Fund management fees — — 5,929 — 5,929 Correspondent bank rebates 1,473 — — — 1,473 Total revenue from contracts with customers $ 98,263 $ 554 $ 5,929 $ 17,713 $ 122,459 Revenues outside the scope of ASC 606 (1) 13,411 11 23,460 33,348 70,230 Total noninterest income $ 111,674 $ 565 $ 29,389 $ 51,061 $ 192,689 (1) Amounts are accounted for under separate guidance than ASC 606. (2) Global Commercial Bank’s and SVB Capital’s components of noninterest income are shown net of noncontrolling interests. Noncontrolling interest is included within “Other Items." Six months ended June 30, 2019 (Dollars in thousands) Global SVB Private SVB Capital (2) SVB Other Items Total Revenue from contracts with customers: Client investment fees $ 35,884 $ 846 $ — $ — $ 53,496 $ 90,226 Spot contract commissions 69,233 288 — — 204 69,725 Card interchange fees, gross 80,601 — — — 337 80,938 Merchant service fees 8,821 — — — — 8,821 Deposit service charges 42,543 68 — — 403 43,014 Investment banking revenue — — — 98,489 — 98,489 Commissions — — — 28,537 — 28,537 Fund management fees — — 12,987 2,812 — 15,799 Correspondent bank rebates 3,079 — — — — 3,079 Total revenue from contracts with customers $ 240,161 $ 1,202 $ 12,987 $ 129,838 $ 54,440 $ 438,628 Revenues outside the scope of ASC 606 (1) 16,808 (6 ) 51,917 5,279 101,500 175,498 Total noninterest income $ 256,969 $ 1,196 $ 64,904 $ 135,117 $ 155,940 $ 614,126 (1) Amounts are accounted for under separate guidance than ASC 606. (2) Global Commercial Bank’s, SVB Capital’s and SVB Leerink's components of noninterest income are shown net of noncontrolling interests. Noncontrolling interest is included within “Other Items." Six months ended June 30,2018 (Dollars in thousands) Global SVB Private SVB Capital (2) Other Items Total Revenue from contracts with customers: Client investment fees $ 22,145 $ 681 $ — $ 29,501 $ 52,327 Spot contract commissions 62,322 323 — 105 62,750 Card interchange fees, gross 61,183 — — 203 61,386 Merchant service fees 6,331 — — — 6,331 Deposit service charges 35,426 59 — 1,008 36,493 Fund management fees — — 11,665 — 11,665 Correspondent bank rebates 2,869 — — — 2,869 Total revenue from contracts with customers $ 190,276 $ 1,063 $ 11,665 $ 30,817 $ 233,821 Revenues outside the scope of ASC 606 (1) 19,284 9 47,698 47,395 114,386 Total noninterest income $ 209,560 $ 1,072 $ 59,363 $ 78,212 $ 348,207 (1) Amounts are accounted for under separate guidance than ASC 606. (2) Global Commercial Bank’s and SVB Capital’s components of noninterest income are shown net of noncontrolling interests. Noncontrolling interest is included within “Other Items." The timing of revenue recognition may differ from the timing of cash settlements or invoicing to customers. We record a receivable when revenue is recognized prior to invoicing, and unearned revenue when revenue is recognized subsequent to receipt of consideration. These assets and liabilities are reported on the consolidated balance sheets on a contract-by-contract basis at the end of each reporting period. During the three and six months ended June 30, 2019 and 2018, changes in our contract assets, contract liabilities and receivables were not material. Additionally, revenues recognized during the three and six months ended June 30, 2019 and 2018 that were included in the corresponding contract liability balance at the beginning of the periods were not material.</t>
  </si>
  <si>
    <t>Other Noninterest Expense</t>
  </si>
  <si>
    <t>Other Noninterest Expense A summary of other noninterest expense for the three and six months ended June 30, 2019 and 2018 is as follows: Three months ended June 30, Six months ended June 30, (Dollars in thousands) 2019 2018 2019 2018 Lending and other client related processing costs $ 8,763 $ 7,403 $ 13,940 $ 10,603 Correspondent bank fees 3,569 3,277 7,313 6,687 Investment banking activities 3,869 — 8,054 — Trade order execution costs 2,828 — 5,344 — Data processing services 2,659 2,703 5,558 5,195 Telephone 2,422 2,378 5,163 4,756 Dues and publications 860 845 2,384 1,694 Postage and supplies 678 813 1,448 1,480 Other 11,769 4,670 21,749 9,778 Total other noninterest expense $ 37,417 $ 22,089 $ 70,953 $ 40,193</t>
  </si>
  <si>
    <t>Segment Reporting</t>
  </si>
  <si>
    <t>Segment Reporting [Abstract]</t>
  </si>
  <si>
    <t>Segment Reporting We have four reportable segments for management reporting purposes: Global Commercial Bank, SVB Private Bank, SVB Capital and SVB Leerink. SVB Leerink is a new reportable segment and was created as a result of the acquisition of Leerink Holdings LLC effective January 4, 2019. The results of our operating segments are based on our internal management reporting process. Our Global Commercial Bank and SVB Private Bank segments' primary source of revenue is from net interest income, which is primarily the difference between interest earned on loans, net of funds transfer pricing (“FTP”),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 funding credit is given for deposits raised, and a funding charge is made for funded loans. FTP is calculated at an instrument level based on account characteristics. We also evaluate performance based on provision for credit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 expense or the provision for unfunded credit commitments (included in provision for credit loss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four operating segments for which we report our financial information: • Global Commercial Bank is comprised of results from the following: ◦ Our Commercial Bank products and services are provided by the Bank and its subsidiaries to commercial clients in the technology, life science/healthcare and private equity/venture capital industries. The Bank provides solutions to the financial needs of commercial clients through credit, global treasury management, foreign exchange, trade finance, and other services. We broadly serve clients within the U.S., as well as non-U.S. clients in key international innovation markets. In addition, the Bank and its subsidiaries offer a variety of investment services and solutions to its clients that enable them to effectively manage their assets. ◦ Our Private Equity Division provides banking products and services primarily to our private equity and venture capital clients. ◦ SVB Wine provides banking products and services to our premium wine industry clients, including vineyard development loans. ◦ SVB Analytics previously provided equity valuation services and currently provides research for investors and companies in the global innovation economy. In September 2017, SVB Analytics sold its equity valuation services business. ◦ Debt Fund Investments i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products, as well as cash and wealth management services. • SVB Capital is the funds management business of SVBFG, which focuses primarily on venture capital investments. SVB Capital manages funds (primarily venture capital funds) on behalf of third-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llocations) and management fees. • SVB Leerink is an investment bank specializing in the equity and convertible capital markets, mergers and acquisitions, equity research and sales and trading for growth and innovation-minded healthcare and life science companies and operates as a wholly-owned subsidiary of SVB Financial. SVB Leerink provides investment banking services across all subsectors of healthcare including: biotechnology, pharmaceuticals, medical devices, diagnostic and life science tools, healthcare services and digital health. SVB Leerink focuses on two primary lines of business: (i) investment banking focused on providing companies with capital-raising services, financial advice on mergers and acquisitions, sales and trading services and equity research, and (ii) sponsorship of private investment funds. The summary financial results of our operating segments are presented along with a reconciliation to our consolidated interim results. Our segment information for the three and six months ended June 30, 2019 and 2018 is as follows: (Dollars in thousands) Global Commercial Bank (1) SVB Private Bank SVB Capital (1) SVB Leerink (1) Other Items (2) Total Three months ended June 30, 2019 Net interest income $ 461,752 $ 12,277 $ 6 $ 242 $ 55,126 $ 529,403 Provision for credit losses (18,295 ) (853 ) — — (4,798 ) (23,946 ) Noninterest income 130,652 686 40,059 67,000 95,353 333,750 Noninterest expense (3) (206,902 ) (9,526 ) (7,883 ) (61,935 ) (97,276 ) (383,522 ) Income before income tax expense (4) $ 367,207 $ 2,584 $ 32,182 $ 5,307 $ 48,405 $ 455,685 Total average loans, net of unearned income $ 25,724,704 $ 3,217,597 $ — $ — $ 464,319 $ 29,406,620 Total average assets (5) (6) 60,502,170 2,432,358 373,167 410,279 (3,017,488 ) 60,700,486 Total average deposits 51,126,806 1,394,905 — — 440,497 52,962,208 Three months ended June 30, 2018 Net interest income $ 409,057 $ 15,600 $ 9 $ — $ 41,777 $ 466,443 Provision for credit losses (27,356 ) (300 ) — — (1,424 ) (29,080 ) Noninterest income 111,674 565 29,389 — 51,061 192,689 Noninterest expense (3) (196,992 ) (7,974 ) (5,666 ) — (95,107 ) (305,739 ) Income (loss) before income tax expense (4) $ 296,383 $ 7,891 $ 23,732 $ — $ (3,693 ) $ 324,313 Total average loans, net of unearned income $ 21,714,870 $ 2,777,617 $ — $ — $ 366,016 $ 24,858,503 Total average assets (5) 52,561,973 2,515,984 369,841 — (1,027,152 ) 54,420,646 Total average deposits 45,991,701 1,480,162 — — 500,088 47,971,951 Six months ended June 30, 2019 Net interest income $ 907,628 $ 24,258 $ 12 $ 684 $ 109,707 $ 1,042,289 (Provision for) reduction of credit losses (45,100 ) 131 — — (7,528 ) (52,497 ) Noninterest income 256,969 1,196 64,904 135,117 155,940 614,126 Noninterest expense (3) (404,147 ) (18,378 ) (13,665 ) (122,475 ) (190,521 ) (749,186 ) Income before income tax expense (4) $ 715,350 $ 7,207 $ 51,251 $ 13,326 $ 67,598 $ 854,732 Total average loans, net of unearned income $ 25,264,010 $ 3,152,104 $ — $ — $ 484,046 $ 28,900,160 Total average assets (5) (6) 58,214,465 2,469,804 375,934 355,609 (2,292,578 ) 59,123,234 Total average deposits 49,371,589 1,442,803 — — 532,788 51,347,180 Six months ended June 30, 2018 Net interest income $ 778,924 $ 31,847 $ 16 $ — $ 75,519 $ 886,306 Provision for credit losses (52,630 ) (2,022 ) — — (2,400 ) (57,052 ) Noninterest income 209,560 1,072 59,363 — 78,212 348,207 Noninterest expense (3) (382,251 ) (16,199 ) (10,712 ) — (161,994 ) (571,156 ) Income (loss) before income tax expense (4) $ 553,603 $ 14,698 $ 48,667 $ — $ (10,663 ) $ 606,305 Total average loans, net of unearned income $ 21,199,897 $ 2,722,444 $ — $ — $ 413,421 $ 24,335,762 Total average assets (5) 51,274,033 2,553,024 371,572 — (799,013 ) 53,399,616 Total average deposits 45,022,054 1,526,038 — — 496,078 47,044,170 (1) Global Commercial Bank’s, SVB Capital’s and SVB Leerink'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gains or losses on the sale of fixed income investments and gains on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4.8 million and $5.5 million for the three months ended June 30, 2019 and 2018 , respectively, and $9.6 million and $11.0 million for the six months ended June 30, 2019 and 2018 .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 (6) Included in the total average assets for SVB Leerink is goodwill of $137.8 million for both the three and six months ended June 30, 2019</t>
  </si>
  <si>
    <t>Off-Balance Sheet Arrangements, Guarantees and Other Commitments</t>
  </si>
  <si>
    <t>Disclosure Off Balance Sheet Arrangements Guarantees And Other Commitments Additional Information [Abstract]</t>
  </si>
  <si>
    <t>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to varying degrees, elements of credit risk. Credit risk is defined as the possibility of sustaining a loss because other parties to the financial instrument fail to perform in accordance with the terms of the contract. Commitments to Extend Credit The following table summarizes information related to our commitments to extend credit at June 30, 2019 and December 31, 2018 : (Dollars in thousands) June 30, 2019 December 31, 2018 Loan commitments available for funding: (1) Fixed interest rate commitments $ 1,917,907 $ 1,839,190 Variable interest rate commitments 16,484,542 14,821,815 Total loan commitments available for funding 18,402,449 16,661,005 Commercial and standby letters of credit (2) 2,549,620 2,252,016 Total unfunded credit commitments $ 20,952,069 $ 18,913,021 Commitments unavailable for funding (3) $ 2,922,238 $ 2,723,835 Allowance for unfunded credit commitments (4) 62,664 55,183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unfunded credit commitments includes an allowance for both our unfunded loan commitments and our letters of credit. Commercial and Standby Letters of Credit The table below summarizes our commercial and standby letters of credit at June 30, 2019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2,290,762 $ 95,663 $ 2,386,425 $ 2,386,425 Performance standby letters of credit 125,310 22,804 148,114 148,114 Commercial letters of credit 14,781 300 15,081 15,081 Total $ 2,430,853 $ 118,767 $ 2,549,620 $ 2,549,620 Deferred fees related to financial and performance standby letters of credit were $16.2 million at June 30, 2019 and $14.1 million at December 31, 2018 . At June 30, 2019 , collateral in the form of cash of $1.4 billion was available to us to reimburse losses, if any, under financial and performance standby letters of credit. Commitments to Invest in Venture Capital and Private Equity Funds Subject to applicable regulatory requirements, including the Volcker Rule, we make commitments to invest in venture capital and private equity funds, which generally make investments in privately-held companies. Commitments to invest in these funds are generally made for a 10 -year period from the inception of the fund. Although the limited partnership agreements governing these investments typically do not restrict the general partners from calling 100% of committed capital in one year, it is customary for these funds to call most of the capital commitments over 5 to 7 years, and in certain cases, the funds may not call 100% of committed capital.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June 30, 2019 : (Dollars in thousands) SVBFG Capital Commitments SVBFG Unfunded Commitments SVBFG Ownership of each Fund (3) CP I, LP $ 6,000 $ 270 10.7 % CP II, LP (1) 1,200 162 5.1 Capital Preferred Return Fund, LP 12,688 — 20.0 Growth Partners, LP 24,670 1,340 33.0 Strategic Investors Fund, LP 15,300 688 12.6 Strategic Investors Fund II, LP 15,000 1,050 8.6 Strategic Investors Fund III, LP 15,000 1,275 5.9 Strategic Investors Fund IV, LP 12,239 2,325 5.0 Strategic Investors Fund V funds 515 131 Various Other venture capital and private equity fund investments (equity method accounting) 21,813 5,914 Various Debt funds (equity method accounting) 58,493 — Various Other fund investments (2) 295,648 7,709 Various Total $ 478,566 $ 20,864 (1) Our ownership includes direct ownership of 1.3 percent and indirect ownership interest of 3.8 percent through our investment in Strategic Investors Fund II, LP. (2) Represents commitments to 215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Part 1, Item 1 of our 2018 Form 10-K. The following table details the amounts of remaining unfunded commitments to venture capital and private equity funds by our consolidated managed funds of funds (including our interest and the noncontrolling interests) at June 30, 2019 : (Dollars in thousands) Unfunded Commitments Strategic Investors Fund, LP $ 1,338 Capital Preferred Return Fund, LP 1,572 Growth Partners, LP 2,527 Total $ 5,437</t>
  </si>
  <si>
    <t>Income Taxes</t>
  </si>
  <si>
    <t>Income Tax Disclosure [Abstract]</t>
  </si>
  <si>
    <t>Income Taxes We are subject to income tax in the U.S. federal jurisdiction and various state and foreign jurisdictions and have identified our federal tax and California tax returns as major tax filings. Our U.S. federal tax returns for 2015 and subsequent tax years remain open to full examination. Our California tax returns for 2015 and subsequent tax years remain open to full examination. At June 30, 2019 , our unrecognized tax benefit was $13.3 million , the recognition of which would reduce our income tax expense by $10.4 million . We do not expect that our unrecognized tax benefit will materially change in the next 12 months. We recognize interest and penalties related to income tax matters as part of income before income taxes. Interest and penalties were not material for the three months ended June 30, 2019 .</t>
  </si>
  <si>
    <t>Fair Value of Financial Instruments</t>
  </si>
  <si>
    <t>Fair Value Disclosures [Abstract]</t>
  </si>
  <si>
    <t>Fair Value of Financial Instruments Fair Value Measurements Our available-for-sale securities, derivative instruments and certain non-marketable and other equity securities are financial instruments recorded at fair value on a recurring basis. We make estimates regarding valuation of assets and liabilities measured at fair value in preparing our interim consolidated financial statements.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on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foreign government debt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pricing service providers who have experience in valuing these securities and by comparison to and/or average of quoted market prices obtained from independent brokers. We perform a monthly analysis on the values received from third parties to ensure that the prices represent a reasonable estimate of the fair value. The procedures include, but are not limited to, initial and ongoing review of third-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As a result of this analysis, if the Company determines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Municipal bonds and notes: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 Other equity securities: Fair value measurements of equity securities of public companies are priced based on quoted market prices less a discount if the securities are subject to certain sales restrictions. Certain sales restriction discounts generally range from 10 percent to 20 percent depending on the duration of the sale restrictions which typically range from three to six month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Foreign exchange forward and option contract assets and liabilities: Fair value measurements of these assets and liabilities are priced based on spot and forward foreign currency rates and option volatility assumptions. Interest rate derivative and interest rate swap assets and liabilities: Fair value measurements of interest rate derivatives are priced considering the coupon rate of the fixed leg of the contract and the variable coupon on the floating leg of the contract. Valuation is based on both spot and forward rates on the swap yield curve and the credit worthiness of the contract counterparty. Level 3 The fair value measurement is derived from valuation techniques that use significant assumptions not observable in the market. These unobservable assumptions reflect our own estimates of assumptions we believe market participants would use in pricing the asset. Below is a summary of the valuation techniques used for each class of Level 3 assets: Venture capital and private equity fund investments not measured at net asset valu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lock-up restrictions or other features that indicate a discount to fair value is warranted. As a lock-up term nears, and other sale restrictions are lifted, discounts are adjusted downward to zero percent once all restrictions expire or are removed. Equity warrant assets (private portfolio): Fair value measurements of equity warrant assets of private portfolio companies are priced based on a Black-Scholes option pricing model to estimate the asset value by using stated strike prices, option expiration dates, risk-free interest rates and option volatility assumptions. Option volatility assumptions used in the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techniqu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he following fair value hierarchy table presents information about our assets and liabilities that are measured at fair value on a recurring basis as of June 30, 2019 : (Dollars in thousands) Level 1 Level 2 Level 3 Balance at June 30, 2019 Assets: Available-for-sale securities: U.S. Treasury securities $ 4,821,074 $ — $ — $ 4,821,074 Foreign government debt securities 9,211 — — 9,211 Residential mortgage-backed securities: Agency-issued mortgage-backed securities — 1,321,857 — 1,321,857 Agency-issued collateralized mortgage obligations — fixed rate — 1,788,180 — 1,788,180 Total available-for-sale securities 4,830,285 3,110,037 — 7,940,322 Non-marketable and other equity securities (fair value accounting): Non-marketable securities: Venture capital and private equity fund investments measured at net asset value — — — 302,852 Venture capital and private equity fund investments not measured at net asset value (1) — — 441 441 Other equity securities in public companies 5,068 34,740 — 39,808 Total non-marketable and other equity securities (fair value accounting) 5,068 34,740 441 343,101 Other assets: Foreign exchange forward and option contracts — 94,462 — 94,462 Equity warrant assets — 10,278 147,770 158,048 Interest rate swaps — 19,558 — 19,558 Client interest rate derivatives — 19,440 — 19,440 Total assets $ 4,835,353 $ 3,288,515 $ 148,211 $ 8,574,931 Liabilities: Foreign exchange forward and option contracts $ — $ 86,457 $ — $ 86,457 Interest rate swaps — 391 — 391 Client interest rate derivatives — 25,803 — 25,803 Total liabilities $ — $ 112,651 $ — $ 112,651 (1) Included in Level 3 assets is $394 thousand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8 : (Dollars in thousands) Level 1 Level 2 Level 3 Balance at December 31, 2018 Assets: Available-for-sale securities: U.S. Treasury securities $ 4,738,258 $ — $ — $ 4,738,258 U.S. agency debentures — 1,084,117 — 1,084,117 Foreign government debt securities 5,812 — — 5,812 Residential mortgage-backed securities: Agency-issued collateralized mortgage obligations—fixed rate — 1,880,218 — 1,880,218 Agency-issued collateralized mortgage obligations—variable rate — 81,638 — 81,638 Total available-for-sale securities 4,744,070 3,045,973 — 7,790,043 Non-marketable and other equity securities (fair value accounting): Non-marketable securities: Venture capital and private equity fund investments measured at net asset value — — — 318,352 Venture capital and private equity fund investments not measured at net asset value (1) — — 1,079 1,079 Other equity securities in public companies 1,181 19,217 — 20,398 Total non-marketable and other equity securities (fair value accounting) 1,181 19,217 1,079 339,829 Other assets: Foreign exchange forward and option contracts — 100,402 — 100,402 Equity warrant assets — 4,039 145,199 149,238 Client interest rate derivatives — 8,499 — 8,499 Total assets $ 4,745,251 $ 3,178,130 $ 146,278 $ 8,388,011 Liabilities: Foreign exchange forward and option contracts $ — $ 88,559 $ — $ 88,559 Client interest rate derivatives — 9,491 — 9,491 Total liabilities $ — $ 98,050 $ — $ 98,050 (1) Included in Level 3 assets is $964 thousand attributable to noncontrolling interests calculated based on the ownership percentages of the noncontrolling interests. The following table presents additional information about Level 3 assets measured at fair value on a recurring basis for the three and six months ended June 30, 2019 and 2018 : (Dollars in thousands) Beginning Balance Total Realized and Unrealized Gains (Losses) Included in Income Purchases Sales/Exits Issuances Distributions and Other Settlements Transfers Out of Level 3 Ending Balance Three months ended June 30, 2019 Non-marketable and other equity securities (fair value accounting): Venture capital and private equity fund investments not measured at net asset value (1) $ 1,035 $ 2 $ — $ (596 ) $ — $ — $ — $ 441 Other assets: Equity warrant assets (2) 156,749 46,645 — (55,568 ) 3,041 — (3,097 ) 147,770 Total assets $ 157,784 $ 46,647 $ — $ (56,164 ) $ 3,041 $ — $ (3,097 ) $ 148,211 Three months ended June 30, 2018 Non-marketable and other equity securities (fair value accounting): Venture capital and private equity fund investments not measured at net asset value (1) $ 1,001 $ — $ — $ — $ — $ — $ — $ 1,001 Other assets: Equity warrant assets (2) 131,506 18,249 — (15,235 ) 4,299 — (1,066 ) 137,753 Total assets $ 132,507 $ 18,249 $ — $ (15,235 ) $ 4,299 $ — $ (1,066 ) $ 138,754 Six months ended June 30, 2019 Non-marketable and other equity securities (fair value accounting): Venture capital and private equity fund investments not measured at net asset value (1) $ 1,079 $ (45 ) $ — $ (596 ) $ — $ 3 $ — $ 441 Other assets: Equity warrant assets (2) 145,199 65,811 575 (67,873 ) 7,584 — (3,526 ) 147,770 Total assets $ 146,278 $ 65,766 $ 575 $ (68,469 ) $ 7,584 $ 3 $ (3,526 ) $ 148,211 Six months ended June 30, 2018 Non-marketable and other equity securities (fair value accounting): Venture capital and private equity fund investments not measured at net asset value (1) $ 919 $ 82 $ — $ — $ — $ — $ — $ 1,001 Other assets: Equity warrant assets (2) 121,331 36,860 — (27,363 ) 9,198 — (2,273 ) 137,753 Total assets $ 122,250 $ 36,942 $ — $ (27,363 ) $ 9,198 $ — $ (2,273 ) $ 138,754 (1) Realized and unrealized gains (losses) are recorded in the line item “Gains on investment securities, net," a component of noninterest income. (2) Realized and unrealized gains (losses) are recorded in the line item “Gains on equity warrant assets, net," a component of noninterest income. The following table presents the amount of net unrealized gains and losses included in earnings (which is inclusive of noncontrolling interest) attributable to Level 3 assets still held at June 30, 2019 and 2018 : Three months ended June 30, Six months ended June 30, (Dollars in thousands) 2019 2018 2019 2018 Non-marketable and other equity securities (fair value accounting): Venture capital and private equity fund investments not measured at net asset value (1) $ 2 $ — $ (45 ) $ 82 Other assets: Equity warrant assets (2) 4,416 10,236 19,188 18,147 Total unrealized gains, net $ 4,418 $ 10,236 $ 19,143 $ 18,229 Unrealized (losses) gains attributable to noncontrolling interests (1) $ (1 ) $ — $ (40 ) $ 73 (1) Unrealized gains (losses) are recorded in the line item “Gains on investment securities, net , " a component of noninterest income. (2) Unrealized gains (losses) are recorded in the line item “Gains on equity warrant assets, net , "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June 30, 2019 and December 31, 2018.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June 30, 2019: Venture capital and private equity fund investments (fair value accounting) $ 441 Private company equity pricing (1) (1 ) Equity warrant assets (public portfolio) 3,775 Black-Scholes option pricing model Volatility 42.3 % Risk-Free interest rate 1.9 Sales restrictions discount (2) 16.2 Equity warrant assets (private portfolio) 143,995 Black-Scholes option pricing model Volatility 38.9 Risk-Free interest rate 1.7 Marketability discount (3) 18.6 Remaining life assumption (4) 45.0 December 31, 2018: Venture capital and private equity fund investments (fair value accounting) $ 1,079 Private company equity pricing (1) (1 ) Equity warrant assets (public portfolio) 2,757 Black-Scholes option pricing model Volatility 54.7 % Risk-Free interest rate 2.6 Sales restrictions discount (2) 18.5 Equity warrant assets (private portfolio) 142,442 Black-Scholes option pricing model Volatility 38.5 Risk-Free interest rate 2.5 Marketability discount (3) 17.7 Remaining life assumption (4)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terminations and exercises. At June 30, 2019 , the weighted average contractual remaining term was 6.1 years, compared to our estimated remaining life of 2.8 years. On a quarterly basis, a sensitivity analysis is performed on our remaining life assumption. For the three and six months ended June 30, 2019 and 2018 , we did not have any transfers between Level 2 and Level 1 or transfers between Level 3 and Level 1. All transfers from Level 3 to Level 2 for the three and six months ended June 30, 2019 and 2018 were due to the transfer of equity warrant assets from our private portfolio to our public portfolio (see our Level 3 reconciliation above). All amounts reported as transfers represent the fair value as of the date of the change in circumstances that caused the transfer. Financial Instruments not Carried at Fair Value FASB guidance over financial instruments requires that we disclose estimated fair values for our financial instruments not carried at fair value. The following fair value hierarchy table presents the estimated fair values of our financial instruments that are not carried at fair value at June 30, 2019 and December 31, 2018 : Estimated Fair Value (Dollars in thousands) Carrying Amount Total Level 1 Level 2 Level 3 June 30, 2019: Financial assets: Cash and cash equivalents $ 9,020,925 $ 9,020,925 $ 9,020,925 $ — $ — Held-to-maturity securities 14,868,761 15,064,962 — 15,064,962 — Non-marketable securities not measured at net asset value 151,431 151,431 — — 151,431 Non-marketable securities measured at net asset value 191,172 191,172 — — — Net commercial loans 25,654,063 26,263,514 — — 26,263,514 Net consumer loans 3,253,622 3,330,518 — — 3,330,518 FHLB and Federal Reserve Bank stock 59,508 59,508 — — 59,508 Financial liabilities: Short-term borrowings 24,252 24,252 — 24,252 — Non-maturity deposits (1) 55,452,274 55,452,274 55,452,274 — — Time deposits 158,266 157,958 — 157,958 — 3.50% Senior Notes 347,812 357,368 — 357,368 — 5.375% Senior Notes 349,158 362,114 — 362,114 — Off-balance sheet financial assets: Commitments to extend credit — 24,349 — — 24,349 December 31, 2018: Financial assets: Cash and cash equivalents $ 3,571,539 $ 3,571,539 $ 3,571,539 $ — $ — Held-to-maturity securities 15,487,442 15,188,236 — 15,188,236 — Non-marketable securities not measured at net asset value 131,453 131,453 — — 131,453 Non-marketable securities measured at net asset value 151,247 151,247 — — — Net commercial loans 25,043,671 25,463,968 — — 25,463,968 Net consumer loans 3,013,706 3,064,093 — — 3,064,093 FHLB and Federal Reserve Bank stock 58,878 58,878 — — 58,878 Financial liabilities: Short-term borrowings 631,412 631,412 — 631,412 — Non-maturity deposits (1) 49,278,174 49,278,174 49,278,174 — — Time deposits 50,726 50,337 — 50,337 — 3.50% Senior Notes 347,639 336,088 — 336,088 — 5.375% Senior Notes 348,826 361,281 — 361,281 — Off-balance sheet financial assets: Commitments to extend credit — 22,930 — — 22,930 (1) Includes noninterest-bearing demand deposits, interest-bearing checking accounts, money market accounts and interest-bearing sweep deposit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 and M&amp;A activity of the underlying assets of the fund. Subject to applicable requirements under the Volcker Rule, we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March 31 st , for our June 30 th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June 30, 2019 : (Dollars in thousands) Carrying Amount Fair Value Unfunded Commitments Non-marketable securities (fair value accounting): Venture capital and private equity fund investments (1) $ 302,852 $ 302,852 $ 12,259 Non-marketable securities (equity method accounting): Venture capital and private equity fund investments (2) 169,219 169,219 10,857 Debt funds (2) 7,168 7,168 — Other investments (2) 14,785 14,785 886 Total $ 494,024 $ 494,024 $ 24,002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81.1 million and $4.1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si>
  <si>
    <t>Legal Matters</t>
  </si>
  <si>
    <t>Commitments and Contingencies Disclosure [Abstract]</t>
  </si>
  <si>
    <t>Legal Matters Certain lawsuits and claims arising in the ordinary course of business have been filed or are pending against us and/or our affiliates, and we may from time to time be involved in other legal or regulatory proceedings. In accordance with applicable accounting guidance, we establish accruals for all such matters, including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Related Parties</t>
  </si>
  <si>
    <t>Related Party Transactions [Abstract]</t>
  </si>
  <si>
    <t>Related Parties We have no material related party transactions requiring disclosure. In the ordinary course of business, the Bank may extend credit to related parties, including executive officers, directors, principal shareholders and their related interests. Additionally, we provide real estate secured loans to eligible employees through our EHOP. For additional details, see Note 17—“Employee Compensation and Benefit Plans" under Part II, Item 8 of our 2018 Form 10-K.</t>
  </si>
  <si>
    <t>Basis of Presentation (Policies)</t>
  </si>
  <si>
    <t>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unaudited interim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and six months ended June 30, 2019 are not necessarily indicative of results to be expected for any future periods. These unaudited interim consolidated financial statements should be read in conjunction with our Annual Report on Form 10-K for the year ended December 31, 2018 (“ 2018 Form 10-K”). The accompanying unaudited interim consolidated financial statements have been prepared on a consistent basis with the accounting policies described in Consolidated Financial Statements and Supplementary Data—Note 2—“Summary of Significant Accounting Policies” under Part II, Item 8 of our 2018 Form 10-K. 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equity securities, the valuation of equity warrant assets, the adequacy of the allowance for loan losses and allowance for unfunded credit commitments, and the recognition and measurement of income tax assets and liabilities.</t>
  </si>
  <si>
    <t>Principles of Consolidation and Presentation</t>
  </si>
  <si>
    <t xml:space="preserve">Principles of Consolidation and Presentation Our unaudited interim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t>
  </si>
  <si>
    <t>Adoption of New Accounting Standards and Recent Accounting Pronouncements</t>
  </si>
  <si>
    <t>Adoption of New Accounting Standards In February 2016, the FASB issued a new accounting standard update (ASU 2016-02, Leases (Topic 842)), which requires for all operating leases the recognition of a right-of-use ("ROU") asset and a corresponding lease liability, in the statement of financial position. For short term leases (term of 12 months or less), a lessee is permitted to make an accounting election not to recognize lease assets and lease liabilities. The lease cost will be allocated over the lease term on a straight-line basis. There were further amendments, including practical expedients, with the issuance of ASU 2018-01, “Leases (Topic 842): Land Easement Practical Expedient for Transition to Topic 842” in January 2018. In July 2018 the FASB issued ASU No. 2018-11, "Leases (Topic 842): Targeted Improvements", which provides us with the option to apply the new leasing standard to all open leases as of the adoption date, on a prospective basis. On January 1, 2019, we adopted the new accounting standard ASU 2016-02, Leases (Topic 842) and all the related amendments ("new lease standard", "ASC 842" or "ASU 2016-02") utilizing the practical expedient to apply the new lease standard as of January 1, 2019 on a prospective basis. We also elected the "package of expedients" and elected as an accounting policy to exclude recording ROU assets and lease liabilities for leases that meet the definition of short-term leases. In addition to excluding short-term leases, we have implemented an accounting policy in which non-lease components are not separated from lease components in the measurement of ROU assets and lease liabilities for all lease contracts. The "package of expedients" allowed us to continue to account for existing leases for which the commencement date is before January 1, 2019, in accordance with the previous guidance, Leases (Topic 840), throughout the lease term, including periods after adoption of the new guidance. We recognized $146 million in ROU assets and $178 million in lease liabilities as a result of applying the new lease standard as an adjustment to our opening consolidated balance sheet on January 1, 2019. The comparative information has not been restated and continues to be reported under the accounting standards in effect for those periods. See Note 9—"Leases" of the “Notes to Interim Consolidated Financial Statements (unaudited)” under Part I, Item 1 of this report for additional disclosures related to our leases. In March 2017, the FASB issued ASU No. 2017-08, Receivables—Nonrefundable Fees and Other Costs (Subtopic 310-20): Premium Amortization on Purchased Callable Debt Securities, which amends the amortization period for certain purchased callable debt securities held at a premium. The ASU requires entities to amortize premiums on debt securities by the first call date when the securities have fixed and determinable call dates and prices. The scope of the ASU includes all accounting premiums, such as purchase premiums and cumulative fair value hedge adjustments. The ASU does not change the accounting for discounts, which continue to be recognized over the contractual life of a security. Adoption of the ASU is on a modified retrospective basis through a cumulative effect adjustment to retained earnings as of the beginning of the year of adoption. Adoption of the ASU primarily affected our HTM portfolio of callable state and municipal debt securities. On January 1, 2019, we adopted the ASU and recognized a net reduction to retained earnings of $583 thousand . Recent Accounting Pronouncements In June 2016, the FASB issued a new accounting standard update (ASU 2016-13, Financial Instruments- Credit Losses (Topic 326): Measurement of Credit Losses on Financial Instruments) ( " ASU 2016-13 " or " CECL " ), which amends the incurred loss impairment methodology in current GAAP with a methodology that reflects a current expected credit loss measurement to estimate the allowance for credit losses ( " ACL " ) over the contractual life of the loan and requires consideration of a broader range of reasonable and supportable information to inform credit loss estimates. This guidance will be effective January 1, 2020, on a modified retrospective approach, with early adoption permitted, but not before January 1, 2019. We expect to adopt the guidance in the first quarter of 2020. Our implementation process includes loss forecasting model development, evaluation of technical accounting topics, updates to our allowance documentation, reporting processes and related internal controls, and overall operational readiness for our adoption of CECL, which will continue throughout 2019, including parallel runs for CECL alongside our current allowance process. The ultimate effect of CECL on our ACL will depend on the size and composition of our portfolio, the portfolio’s credit quality and economic conditions at the time of adoption, as well as any refinements to our models, methodology and other key assumptions. At adoption, we will have a cumulative-effect adjustment to retained earnings for our change in the ACL. In August 2018, the FASB issued a new accounting standard update (ASU No. 2018-13, Fair Value Measurement (Topic 820): Disclosure Framework - Changes to the Disclosure Requirements for Fair Value Measurement). The ASU primarily modifies certain disclosures with respect to Level 3 fair value measurements. This guidance will be effective January 1, 2020, with early adoption permitted. This guidance will not have an impact on our consolidated financial position or results of operations, and we do not expect the adoption of this standard to have a material impact on the disclosures in our Notes to the Consolidated Financial Statements.</t>
  </si>
  <si>
    <t>Reclassifications</t>
  </si>
  <si>
    <t>Business Combination (Tables)</t>
  </si>
  <si>
    <t>Schedule of Business Combination, Consideration Transferred</t>
  </si>
  <si>
    <t>The following table summarizes the allocation of the purchase price to the net assets of SVB Leerink as of January 4, 2019: (Dollars in thousands) January 4, 2019 Cash paid (1) $ 265,601 Replacement award liabilities (2) 7,629 Total purchase consideration $ 273,230 Fair value of net assets acquired (1) 135,407 Goodwill $ 137,823 (1) During the three months ended June 30, 2019, the Company recorded purchase price allocation adjustments based on new information about facts and circumstances that existed at the time of the acquisition. (2) The replacement award liabilities recognized as part of the total purchase consideration and the post-combination expenses of $9.1 million related to share-based replacement awards will be paid out in cash in accordance with SVB Leerink's original grant date vesting schedules.</t>
  </si>
  <si>
    <t>Schedule of Recognized Identified Assets Acquired and Liabilities Assumed</t>
  </si>
  <si>
    <t>The following table summarizes the estimated fair value of assets acquired and liabilities assumed upon the finalization of the purchase: (Dollars in thousands) January 4, 2019 Assets acquired: Cash and cash equivalents $ 163,273 Investment securities (1) 33,644 Accounts receivable (1) 36,538 Intangible assets 60,900 Other assets 35,128 Total assets acquired 329,483 Liabilities assumed: Accrued compensation 137,206 Due to broker-dealers 18,483 Other liabilities 33,131 Noncontrolling interests 5,256 Total liabilities assumed 194,076 Fair value of net assets acquired $ 135,407 (1) During the three months ended June 30, 2019, the Company recorded purchase price allocation adjustments described below.</t>
  </si>
  <si>
    <t>Schedule of Finite-Lived Intangible Assets Acquired as Part of Business Combination</t>
  </si>
  <si>
    <t>The following table summarizes the fair value and estimated useful lives of the other intangible assets at the date of acquisition: (Dollars in thousands) Estimated Fair Value Weighted Average Estimated Useful Life - in Years Other intangible assets: Customer relationships $ 42,000 11.0 Other 18,900 9.9 Total other intangible assets $ 60,900 The components of net other intangible assets related to the acquisition of SVB Leerink were as follows: June 30, 2019 (Dollars in thousands) Gross Amount Accumulated Amortization Net Carrying Amount Other intangible assets: Customer relationships $ 42,000 $ 1,910 $ 40,090 Other 18,900 3,832 15,068 Total other intangible assets $ 60,900 $ 5,742 $ 55,158</t>
  </si>
  <si>
    <t>Business Combination, Results of Acquiree Included in Combined Entity</t>
  </si>
  <si>
    <t>The following table represents the amount of revenue and earnings attributable to SVB Leerink that is included in our financial results for the three and six months ended June 30, 2019: (Dollars in thousands) Three months ended June 30, 2019 Six months ended June 30, 2019 Net interest income $ 242 $ 684 Noninterest income 67,035 135,152 Noninterest expense 61,935 122,475 Income before income tax expense 5,342 13,361 Income tax expense 1,449 3,623 Net income attributable to noncontrolling interests 35 35 Net income available to common stockholders $ 3,858 $ 9,703</t>
  </si>
  <si>
    <t>Restructuring and Related Costs</t>
  </si>
  <si>
    <t>The following table shows the components of acquisition-related activities expense for the three and six months ended June 30, 2019 : (Dollars in thousands) Three months ended June 30, 2019 Six months ended June 30, 2019 Professional fees $ 283 $ 651 Other 69 273 Total acquisition-related expenses $ 352 $ 924</t>
  </si>
  <si>
    <t>Stockholders' Equity and EPS (Tables)</t>
  </si>
  <si>
    <t>Reclassification out of Accumulated Other Comprehensive Income</t>
  </si>
  <si>
    <t>The following table summarizes the items reclassified out of accumulated other comprehensive income into the Consolidated Statements of Income (unaudited) for the three and six months ended June 30, 2019 and 2018 : Three months ended June 30, Six months ended June 30, (Dollars in thousands) Income Statement Location 2019 2018 2019 2018 Reclassification adjustment for losses on available-for-sale securities included in net income Gains on investment securities, net $ 275 $ — $ 3,905 $ — Related tax benefit Income tax expense (77 ) — (1,087 ) — Reclassification adjustment for losses on cash flow hedges included in net income Net interest income 508 — 511 — Related tax benefit Income tax expense (141 ) — (142 ) — Total reclassification adjustment for losses included in net income, net of tax $ 565 $ — $ 3,187 $ —</t>
  </si>
  <si>
    <t>Schedule of Cash Flow Hedges Included in Accumulated Other Comprehensive Income (Loss)</t>
  </si>
  <si>
    <t>The table below summarizes the activity relating to net gains on our cash flow hedges included in accumulated other comprehensive income for the three and six months ended June 30, 2019 and 2018 . Over the next 12 months, we expect that approximately $1.5 million in accumulated other comprehensive income ("AOCI") at June 30, 2019 , related to our cash flow hedges will be reclassified out of AOCI and recognized in net income. Three months ended June 30, Six months ended June 30, (Dollars in thousands) 2019 2018 2019 2018 Beginning balance $ 797 $ — $ — $ — Net increase in fair value, net of tax 12,664 — 13,459 — Net realized loss reclassified to net income, net of tax 367 — 369 — Ending balance $ 13,828 $ — $ 13,828 $ —</t>
  </si>
  <si>
    <t>Reconciliation of Basic EPS to Diluted EPS</t>
  </si>
  <si>
    <t>The following is a reconciliation of basic EPS to diluted EPS for the three and six months ended June 30, 2019 and 2018 : Three months ended June 30, Six months ended June 30, (Dollars and shares in thousands, except per share amounts) 2019 2018 2019 2018 Numerator: Net income available to common stockholders $ 317,987 $ 237,798 $ 606,719 $ 432,759 Denominator: Weighted average common shares outstanding—basic 51,955 53,064 52,269 52,974 Weighted average effect of dilutive securities: Stock options and ESPP 235 400 254 408 Restricted stock units and awards 146 312 192 350 Weighted average common shares outstanding—diluted 52,336 53,776 52,715 53,732 Earnings per common share: Basic $ 6.12 $ 4.48 $ 11.61 $ 8.17 Diluted 6.08 4.42 11.51 8.05</t>
  </si>
  <si>
    <t>Schedule of Antidilutive Securities Excluded from Computation of Earnings per Share</t>
  </si>
  <si>
    <t>The following table summarizes the weighted-average common shares excluded from the diluted EPS calculation due to the antidilutive effect for the three and six months ended June 30, 2019 and 2018 : Three months ended June 30, Six months ended June 30, (Shares in thousands) 2019 2018 2019 2018 Stock options 166 58 128 33 Restricted stock units 333 113 228 59 Total 499 171 356 92</t>
  </si>
  <si>
    <t>Share-Based Compensation (Tables)</t>
  </si>
  <si>
    <t>Share-based Compensation and Related Benefits</t>
  </si>
  <si>
    <t>For the three and six months ended June 30, 2019 and 2018 , we recorded share-based compensation and related tax benefits as follows: Three months ended June 30, Six months ended June 30, (Dollars in thousands) 2019 2018 2019 2018 Share-based compensation expense $ 16,646 $ 11,944 $ 31,768 $ 22,467 Income tax benefit related to share-based compensation expense (3,817 ) (2,743 ) (7,144 ) (5,060 )</t>
  </si>
  <si>
    <t>Unrecognized Share-based Compensation Expense</t>
  </si>
  <si>
    <t xml:space="preserve">As of June 30, 2019 , unrecognized share-based compensation expense was as follows: (Dollars in thousands) Unrecognized Expense Weighted Average Expected Recognition Period - in Years Stock options $ 17,537 2.89 Restricted stock units and awards 128,493 3.10 Total unrecognized share-based compensation expense $ 146,030 </t>
  </si>
  <si>
    <t>Stock Option Information Related to Equity Incentive Plan</t>
  </si>
  <si>
    <t>The table below provides stock option information related to the 2006 Equity Incentive Plan for the six months ended June 30, 2019 : Options Weighted Average Exercise Price Weighted Average Remaining Contractual Life - in Years Aggregate Intrinsic Value of In-The- Money Options Outstanding at December 31, 2018 679,659 $ 137.19 Granted 119,835 250.31 Exercised (88,600 ) 80.99 Forfeited (16,265 ) 208.27 Expired (720 ) 64.37 Outstanding at June 30, 2019 693,909 162.31 3.91 $ 52,916,546 Vested and expected to vest at June 30, 2019 673,285 159.83 3.84 52,600,866 Exercisable at June 30, 2019 427,405 120.15 2.71 46,281,877</t>
  </si>
  <si>
    <t>Information for Restricted Stock Units under Equity Incentive Plan</t>
  </si>
  <si>
    <t>The table below provides information for restricted stock units and awards under the 2006 Equity Incentive Plan for the six months ended June 30, 2019 : Shares Weighted Average Grant Date Fair Value Nonvested at December 31, 2018 597,296 $ 194.48 Granted (1) 526,639 244.61 Vested (212,179 ) 150.20 Forfeited (43,377 ) 179.28 Nonvested at June 30, 2019 868,379 236.46 (1) On February 1, 2019, we granted 125,160 restricted stock awards to SVB Leerink employees at a market price of $238.28 under the retention plan previously announced on November 13, 2018. The restricted stock awards will vest over a five -year period.</t>
  </si>
  <si>
    <t>Variable Interest Entities (Tables)</t>
  </si>
  <si>
    <t>Schedule of Variable Interest Entities</t>
  </si>
  <si>
    <t>The following table presents the carrying amounts and classification of significant variable interests in consolidated and unconsolidated VIEs as of June 30, 2019 and December 31, 2018 : (Dollars in thousands) Consolidated VIEs Unconsolidated VIEs Maximum Exposure to Loss in Unconsolidated VIEs June 30, 2019: Assets: Cash and cash equivalents $ 7,387 $ — $ — Non-marketable and other equity securities (1) 250,028 642,882 642,882 Accrued interest receivable and other assets 469 — — Total assets $ 257,884 $ 642,882 $ 642,882 Liabilities: Other liabilities (1) 2,421 266,761 — Total liabilities $ 2,421 $ 266,761 $ — December 31, 2018: Assets: Cash and cash equivalents $ 9,058 $ — $ — Non-marketable and other equity securities (1) 221,646 568,272 568,272 Accrued interest receivable and other assets 228 — — Total assets $ 230,932 $ 568,272 $ 568,272 Liabilities: Other liabilities (1) 919 205,685 — Total liabilities $ 919 $ 205,685 $ — (1) Included in our unconsolidated non-marketable and other equity securities portfolio at June 30, 2019 and December 31, 2018 are investments in qualified affordable housing projects of $394.0 million and $318.6 million , respectively, and related other liabilities consisting of unfunded credit commitments of $266.8 million and $205.7 million , respectively.</t>
  </si>
  <si>
    <t>Cash and Cash Equivalents (Tables)</t>
  </si>
  <si>
    <t>Schedule of Cash and Cash Equivalents</t>
  </si>
  <si>
    <t>The following table details our cash and cash equivalents at June 30, 2019 and December 31, 2018 : (Dollars in thousands) June 30, 2019 December 31, 2018 Cash and due from banks (1) $ 8,727,265 $ 3,444,971 Securities purchased under agreements to resell (2) 291,678 123,611 Other short-term investment securities 1,982 2,957 Total cash and cash equivalents $ 9,020,925 $ 3,571,539 (1) At June 30, 2019 and December 31, 2018 , $6.4 billion and $1.7 billion , respectively, of our cash and due from banks was deposited at the Federal Reserve Bank and was earning interest at the Federal Funds target rate, and interest-earning deposits in other financial institutions were $1.8 billion and $1.2 billion , respectively. (2) At June 30, 2019 and December 31, 2018 , securities purchased und er agreements to resell were collateralized by U.S. Treasury securities and U.S. agency securities with aggregate fair value s of $297.7 million a n d $126.2 million , respectively. None of these securities were sold or repledged as of June 30, 2019 and December 31, 2018 .</t>
  </si>
  <si>
    <t>Investment Securities (Tables)</t>
  </si>
  <si>
    <t>Components of Available-for-Sale Securities Portfolio</t>
  </si>
  <si>
    <t>The major components of our available-for-sale investment securities portfolio at June 30, 2019 and December 31, 2018 are as follows: June 30, 2019 (Dollars in thousands) Amortized Cost Unrealized Gains Unrealized Losses Carrying Value Available-for-sale securities, at fair value: U.S. Treasury securities $ 4,757,164 $ 69,279 $ (5,369 ) $ 4,821,074 Foreign government debt securities 9,203 8 — 9,211 Residential mortgage-backed securities: Agency-issued mortgage-backed securities 1,303,634 18,245 (22 ) 1,321,857 Agency-issued collateralized mortgage obligations—fixed rate 1,772,666 15,569 (55 ) 1,788,180 Total available-for-sale securities $ 7,842,667 $ 103,101 $ (5,446 ) $ 7,940,322 December 31, 2018 (Dollars in thousands) Amortized Cost Unrealized Gains Unrealized Losses Carrying Value Available-for-sale securities, at fair value: U.S. Treasury securities $ 4,762,182 $ 11,638 $ (35,562 ) $ 4,738,258 U.S. agency debentures 1,090,426 61 (6,370 ) 1,084,117 Foreign government debt securities 5,815 — (3 ) 5,812 Residential mortgage-backed securities: Agency-issued collateralized mortgage obligations—fixed rate 1,922,618 — (42,400 ) 1,880,218 Agency-issued collateralized mortgage obligations—variable rate 81,270 383 (15 ) 81,638 Total available-for-sale securities $ 7,862,311 $ 12,082 $ (84,350 ) $ 7,790,043</t>
  </si>
  <si>
    <t>Activity of Available-for-Sale Securities</t>
  </si>
  <si>
    <t>The following table summarizes sale activity of available-for-sale securities during the three and six months ended June 30, 2019 and 2018 as recorded in the line item “Gains on investment securities, net," a component of noninterest income: Three months ended June 30, Six months ended June 30, (Dollars in thousands) 2019 2018 2019 2018 Sales proceeds $ 1,017,523 $ — $ 2,189,087 $ — Net realized gains and losses: Gross realized gains 1,250 — 1,250 — Gross realized losses (1,525 ) — (5,155 ) — Net realized losses $ (275 ) $ — $ (3,905 ) $ —</t>
  </si>
  <si>
    <t>Summary of Unrealized Losses on Available for Sale Securities</t>
  </si>
  <si>
    <t>The following tables summarize our unrealized losses on our available-for-sale securities portfolio into categories of less than 12 months, or 12 months or longer as of June 30, 2019 and December 31, 2018 : June 30, 2019 Less than 12 months 12 months or longer (1) Total (Dollars in thousands) Fair Value of Investments Unrealized Losses Fair Value of Investments Unrealized Losses Fair Value of Investments Unrealized Losses Available-for-sale securities: U.S. Treasury securities $ — $ — $ 2,318,760 $ (5,369 ) $ 2,318,760 $ (5,369 ) Residential mortgage-backed securities: Agency-issued mortgage-backed securities 8,220 (22 ) — — 8,220 (22 ) Agency-issued collateralized mortgage obligations—fixed rate — — 25,331 (55 ) 25,331 (55 ) Total temporarily impaired securities (1) $ 8,220 $ (22 ) $ 2,344,091 $ (5,424 ) $ 2,352,311 $ (5,446 ) (1) As of June 30, 2019 , we identified a total of 57 investments that were in unrealized loss positions, of which 54 investments totaling $2.3 billion with unrealized losses of $5.4 million have been in an impaired position for a period of time greater than 12 months. As of June 30, 2019 , we do not intend to sell any of our impaired securities prior to recovery of our adjusted cost basis, and it is more likely than not that we will not be required to sell any of our securities prior to recovery of our adjusted cost basis. Based on our analysis as of June 30, 2019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December 31, 2018 Less than 12 months 12 months or longer (1) Total (Dollars in thousands) Fair Value of Investments Unrealized Losses Fair Value of Investments Unrealized Losses Fair Value of Investments Unrealized Losses Available-for-sale securities: U.S. Treasury securities $ 494,287 $ (3,785 ) $ 3,568,119 $ (31,777 ) $ 4,062,406 $ (35,562 ) U.S. agency debentures 443,790 (1,602 ) 591,216 (4,768 ) 1,035,006 (6,370 ) Foreign government debt securities 5,812 (3 ) — — 5,812 (3 ) Residential mortgage-backed securities: Agency-issued collateralized mortgage obligations—fixed rate 13,430 (22 ) 1,866,788 (42,378 ) 1,880,218 (42,400 ) Agency-issued collateralized mortgage obligations—variable rate — — 13,516 (15 ) 13,516 (15 ) Total temporarily impaired securities (1) $ 957,319 $ (5,412 ) $ 6,039,639 $ (78,938 ) $ 6,996,958 $ (84,350 ) (1) As of December 31, 2018 , we identified a total of 200 investments that were in unrealized loss positions, of which 162 investments totaling $6.0 billion with unrealized losses of $78.9 million have been in an impaired position for a period of time greater than 12 months.</t>
  </si>
  <si>
    <t>Summary of Remaining Contractual Principal Maturities and Fully Taxable Equivalent Yields on Securities</t>
  </si>
  <si>
    <t>The following table summarizes the fixed income securities, carried at fair value, classified as available-for-sale as of June 30, 2019 by the remaining contractual principal maturities. For U.S. Treasury securities and foreign government debt securiti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interest rate environments. June 30, 2019 (Dollars in thousands) Total One Year After One After Five After U.S. Treasury securities $ 4,821,074 $ 1,677,718 $ 1,974,793 $ 1,168,563 $ — Foreign government debt securities 9,211 — 9,211 — — Residential mortgage-backed securities: Agency-issued mortgage-backed securities 1,321,857 — — — 1,321,857 Agency-issued collateralized mortgage obligations—fixed rate 1,788,180 — — 5,244 1,782,936 Total $ 7,940,322 $ 1,677,718 $ 1,984,004 $ 1,173,807 $ 3,104,793 The following table summarizes the remaining contractual principal maturities on fixed income investment securities classified as held-to-maturity as of June 30, 2019 . For U.S. agency debentur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interest rate environments. June 30, 2019 Total One Year or Less After One Year to Five Years After Five Years to Ten Years After Ten Years (Dollars in thousands) Amortized Cost Fair Value Amortized Cost Fair Value Amortized Cost Fair Value Amortized Cost Fair Value Amortized Cost Fair Value U.S. agency debentures $ 585,817 $ 599,928 $ — $ — $ 101,464 $ 103,530 $ 484,353 $ 496,398 $ — $ — Residential mortgage-backed securities: Agency-issued mortgage-backed securities 7,706,133 7,803,367 — — 110,633 110,834 821,076 817,428 6,774,424 6,875,105 Agency-issued collateralized mortgage obligations — fixed rate 1,912,839 1,900,297 — — — — 506,773 501,451 1,406,066 1,398,846 Agency-issued collateralized mortgage obligations — variable rate 197,962 197,714 — — — — — — 197,962 197,714 Agency-issued commercial mortgage-backed securities 2,886,958 2,923,560 — — — — — — 2,886,958 2,923,560 Municipal bonds and notes 1,579,052 1,640,096 14,977 14,984 83,468 84,297 340,526 351,481 1,140,081 1,189,334 Total $ 14,868,761 $ 15,064,962 $ 14,977 $ 14,984 $ 295,565 $ 298,661 $ 2,152,728 $ 2,166,758 $ 12,405,491 $ 12,584,559</t>
  </si>
  <si>
    <t>Held-to-maturity Securities</t>
  </si>
  <si>
    <t xml:space="preserve">The components of our held-to-maturity investment securities portfolio at June 30, 2019 and December 31, 2018 are as follows: June 30, 2019 (Dollars in thousands) Amortized Cost Unrealized Gains Unrealized Losses Fair Value Held-to-maturity securities, at cost: U.S. agency debentures (1) $ 585,817 $ 14,111 $ — $ 599,928 Residential mortgage-backed securities: Agency-issued mortgage-backed securities 7,706,133 105,024 (7,790 ) 7,803,367 Agency-issued collateralized mortgage obligations—fixed rate 1,912,839 1,780 (14,322 ) 1,900,297 Agency-issued collateralized mortgage obligations—variable rate 197,962 109 (357 ) 197,714 Agency-issued commercial mortgage-backed securities 2,886,958 49,057 (12,455 ) 2,923,560 Municipal bonds and notes 1,579,052 61,137 (93 ) 1,640,096 Total held-to-maturity securities $ 14,868,761 $ 231,218 $ (35,017 ) $ 15,064,962 (1) Consists of pools of Small Business Investment Company debentures issued and guaranteed by the U.S. Small Business Administration, an independent agency of the United States. December 31, 2018 (Dollars in thousands) Amortized Unrealized Unrealized Fair Value Held-to-maturity securities, at cost: U.S. agency debentures (1) $ 640,990 $ 2,148 $ (4,850 ) $ 638,288 Residential mortgage-backed securities: Agency-issued mortgage-backed securities 8,103,638 5,011 (157,767 ) 7,950,882 Agency-issued collateralized mortgage obligations—fixed rate 2,183,204 — (62,272 ) 2,120,932 Agency-issued collateralized mortgage obligations—variable rate 214,483 608 (14 ) 215,077 Agency-issued commercial mortgage-backed securities 2,769,706 6,969 (64,374 ) 2,712,301 Municipal bonds and notes 1,575,421 2,304 (26,969 ) 1,550,756 Total held-to-maturity securities $ 15,487,442 $ 17,040 $ (316,246 ) $ 15,188,236 (1) Consists of pools of Small Business Investment Company debentures issued and guaranteed by the U.S. Small Business Administration, an independent agency of the United States. The following tables summarize our unrealized losses on our held-to-maturity securities portfolio into categories of less than 12 months and 12 months or longer as of June 30, 2019 and December 31, 2018 : June 30, 2019 Less than 12 months 12 months or longer (1) Total (Dollars in thousands) Fair Value of Investments Unrealized Losses Fair Value of Investments Unrealized Losses Fair Value of Investments Unrealized Losses Held-to-maturity securities: Residential mortgage-backed securities: Agency-issued mortgage-backed securities $ 23,334 $ (99 ) $ 1,649,553 $ (7,691 ) $ 1,672,887 $ (7,790 ) Agency-issued collateralized mortgage obligations—fixed rate — — 1,566,989 (14,322 ) 1,566,989 (14,322 ) Agency-issued collateralized mortgage obligations—variable rate 156,837 (351 ) 7,515 (6 ) 164,352 (357 ) Agency-issued commercial mortgage-backed securities — — 1,040,014 (12,455 ) 1,040,014 (12,455 ) Municipal bonds and notes — — 20,962 (93 ) 20,962 (93 ) Total temporarily impaired securities (1) $ 180,171 $ (450 ) $ 4,285,033 $ (34,567 ) $ 4,465,204 $ (35,017 ) (1) As of June 30, 2019 , we identified a total of 337 investments that were in unrealized loss positions, of which 324 investments totaling $4.3 billion with unrealized losses of $34.6 million have been in an impaired position for a period of time greater than 12 months. As of June 30, 2019 , we do not intend to sell any of our impaired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June 30, 2019 , we deem all impairments to be temporary. Market valuations and impairment analyses on assets in the held-to-maturity securities portfolio are reviewed and monitored on a quarterly basis. December 31, 2018 Less than 12 months 12 months or longer (1) Total (Dollars in thousands) Fair Value of Unrealized Fair Value of Unrealized Fair Value of Unrealized Held-to-maturity securities: U.S. agency debentures $ 291,432 $ (2,915 ) $ 66,624 $ (1,935 ) $ 358,056 $ (4,850 ) Residential mortgage-backed securities: Agency-issued mortgage-backed securities 2,493,156 (34,956 ) 3,972,690 (122,811 ) 6,465,846 (157,767 ) Agency-issued collateralized mortgage obligations—fixed rate 16,952 (109 ) 2,103,980 (62,163 ) 2,120,932 (62,272 ) Agency-issued collateralized mortgage obligations—variable rate 3,364 (1 ) 8,101 (13 ) 11,465 (14 ) Agency-issued commercial mortgage-backed securities 177,697 (1,580 ) 1,600,277 (62,794 ) 1,777,974 (64,374 ) Municipal bonds and notes 868,751 (17,075 ) 340,413 (9,894 ) 1,209,164 (26,969 ) Total temporarily impaired securities (1) $ 3,851,352 $ (56,636 ) $ 8,092,085 $ (259,610 ) $ 11,943,437 $ (316,246 ) (1) As of December 31, 2018 , we identified a total of 1,244 investments that were in unrealized loss positions, of which 695 investments totaling $8.1 billion with unrealized losses of $259.6 million have been in an impaired position for a period of time greater than 12 months. </t>
  </si>
  <si>
    <t>Schedule of Nonmarketable and Other Securities</t>
  </si>
  <si>
    <t>The major components of our non-marketable and other equity securities portfolio at June 30, 2019 and December 31, 2018 are as follows: (Dollars in thousands) June 30, 2019 December 31, 2018 Non-marketable and other equity securities: Non-marketable securities (fair value accounting): Consolidated venture capital and private equity fund investments (1) $ 110,086 $ 118,333 Unconsolidated venture capital and private equity fund investments (2) 193,206 201,098 Other investments without a readily determinable fair value (3) 42,419 25,668 Other equity securities in public companies (fair value accounting) (4) 39,808 20,398 Non-marketable securities (equity method accounting) (5): Venture capital and private equity fund investments 169,219 129,485 Debt funds 7,168 5,826 Other investments 123,797 121,721 Investments in qualified affordable housing projects, net (6) 394,046 318,575 Total non-marketable and other equity securities $ 1,079,749 $ 941,104 (1) The following table shows the amounts of venture capital and private equity fund investments held by the following consolidated funds and our ownership percentage of each fund at June 30, 2019 and December 31, 2018 (fair value accounting): June 30, 2019 December 31, 2018 (Dollars in thousands) Amount Ownership % Amount Ownership % Strategic Investors Fund, LP $ 8,860 12.6 % $ 12,452 12.6 % Capital Preferred Return Fund, LP 51,801 20.0 53,957 20.0 Growth Partners, LP 48,984 33.0 50,845 33.0 CP I, LP 441 10.7 1,079 10.7 Total consolidated venture capital and private equity fund investments $ 110,086 $ 118,333 (2) The carrying value represents investments in 212 and 213 funds (primarily venture capital funds) at June 30, 2019 and December 31, 2018 ,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March 31 st for our June 30 th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six months ended June 30, 2019 : (Dollars in thousands) Six months ended June 30, 2019 Cumulative Adjustments Measurement alternative: Carrying value at June 30, 2019 $ 42,419 Carrying value adjustments: Impairment $ — $ — Upward changes for observable prices 2,611 3,512 Downward changes for observable prices (2,376 ) (3,996 ) (4) Investments classified as other equity securities (fair value accounting) represent shares held in public companies as a result of exercising public equity warrant assets and direct equity investments in public companies held by our consolidated funds. Changes in equity securities measured at fair value are recognized through net income. (5) The following table shows the carrying value and our ownership percentage of each investment at June 30, 2019 and December 31, 2018 (equity method accounting): June 30, 2019 December 31, 2018 (Dollars in thousands) Amount Ownership % Amount Ownership % Venture capital and private equity fund investments: Strategic Investors Fund II, LP $ 4,200 8.6 % $ 4,670 8.6 % Strategic Investors Fund III, LP 16,364 5.9 17,396 5.9 Strategic Investors Fund IV, LP 28,404 5.0 28,974 5.0 Strategic Investors Fund V funds 33,300 Various 28,189 Various CP II, LP (i) 7,450 5.1 7,122 5.1 Other venture capital and private equity fund investments 79,501 Various 43,134 Various Total venture capital and private equity fund investments $ 169,219 $ 129,485 Debt funds: Gold Hill Capital 2008, LP (ii) $ 5,323 15.5 % $ 3,901 15.5 % Other debt funds 1,845 Various 1,925 Various Total debt funds $ 7,168 $ 5,826 Other investments: SPD Silicon Valley Bank Co., Ltd. $ 76,544 50.0 % $ 76,412 50.0 % Other investments 47,253 Various 45,309 Various Total other investments $ 123,797 $ 121,721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6) The following table presents the balances of our investments in qualified affordable housing projects and related unfunded commitments included as a component of “Other liabilities” on our consolidated balance sheets at June 30, 2019 and December 31, 2018 : (Dollars in thousands) June 30, 2019 December 31, 2018 Investments in qualified affordable housing projects, net $ 394,046 318,575 Other liabilities 266,761 205,685 The following table presents other information relating to our investments in qualified affordable housing projects for the three and six months ended June 30, 2019 and 2018 : Three months ended June 30, Six months ended June 30, (Dollars in thousands) 2019 2018 2019 2018 Tax credits and other tax benefits recognized $ 10,988 $ 5,207 $ 20,245 $ 10,629 Amortization expense included in provision for income taxes (i) 6,758 4,705 14,394 9,497 (i) All investments are amortized using the proportional amortization method and amortization expense is included in the provision for income taxes.</t>
  </si>
  <si>
    <t>Gain Loss On Investment Securities</t>
  </si>
  <si>
    <t>The following table presents the net gains and losses on non-marketable and other equity securities for the three and six months ended June 30, 2019 and 2018 as recorded in the line item “Gains on investment securities, net," a component of noninterest income: Three months ended June 30, Six months ended June 30, (Dollars in thousands) 2019 2018 2019 2018 Net gains (losses) on non-marketable and other equity securities: Non-marketable securities (fair value accounting): Consolidated venture capital and private equity fund investments $ 14,830 $ 4,397 $ 18,119 $ 16,044 Unconsolidated venture capital and private equity fund investments 10,152 19,136 18,158 30,855 Other investments without a readily determinable fair value 167 60 5,172 1,801 Other equity securities in public companies (fair value accounting) 282 88 12,085 (22,194 ) Non-marketable securities (equity method accounting): Venture capital and private equity fund investments 22,351 9,212 25,140 18,781 Debt funds 1,342 726 1,342 (1,573 ) Other investments (1,151 ) 2,495 615 1,458 Total net gains on non-marketable and other equity securities $ 47,973 $ 36,114 $ 80,631 $ 45,172 Less: realized net gains (losses) on sales of securities (1) 2,524 1,915 12,359 (21,163 ) Net gains on non-marketable and other equity securities still held $ 45,449 $ 34,199 $ 68,272 $ 66,335 (1) Realized gains and losses include sales of non-marketable and other equity securities. No OTTI was recorded during the three and six months ended June 30, 2019 and 2018</t>
  </si>
  <si>
    <t>Loans, Allowance for Loan Losses and Allowance for Unfunded Credit Commitments (Tables)</t>
  </si>
  <si>
    <t>Loans and Allowance for Loan Losses</t>
  </si>
  <si>
    <t>The composition of loans, net of unearned income of $161 million and $173 million at June 30, 2019 and December 31, 2018 , respectively, is presented in the following table: (Dollars in thousands) June 30, 2019 December 31, 2018 Commercial loans: Software/internet $ 6,000,284 $ 6,154,755 Hardware 1,328,589 1,234,557 Private equity/venture capital 14,684,900 14,110,560 Life science/healthcare 2,382,847 2,385,612 Premium wine 236,116 249,266 Other 384,247 321,978 Total commercial loans 25,016,983 24,456,728 Real estate secured loans: Premium wine (1) 753,468 710,397 Consumer loans (2) 2,808,707 2,612,971 Other 39,666 40,435 Total real estate secured loans 3,601,841 3,363,803 Construction loans 126,895 97,077 Consumer loans 463,854 420,672 Total loans, net of unearned income (3) $ 29,209,573 $ 28,338,280 (1) Included in our premium wine portfolio are gross construction loans of $94 million and $99 million at June 30, 2019 and December 31, 2018 , respectively. (2) Consumer loans secured by real estate at June 30, 2019 and December 31, 2018 were comprised of the following: (Dollars in thousands) June 30, 2019 December 31, 2018 Loans for personal residence $ 2,418,103 $ 2,251,292 Loans to eligible employees 330,374 290,194 Home equity lines of credit 60,230 71,485 Consumer loans secured by real estate $ 2,808,707 $ 2,612,971 (3) Included within our total loan portfolio are credit card loans of $377 million and $335 million at June 30, 2019 and December 31, 2018 , respectively.</t>
  </si>
  <si>
    <t>Composition of Loans, Net of Unearned Income, Broken Out by Portfolio Segment and Class of Financing Receivable</t>
  </si>
  <si>
    <t>The composition of loans, net of unearned income of $161 million and $173 million at June 30, 2019 and December 31, 2018 , respectively, broken out by portfolio segment and class of financing receivable, is as follows: (Dollars in thousands) June 30, 2019 December 31, 2018 Commercial loans: Software/internet $ 6,000,284 $ 6,154,755 Hardware 1,328,589 1,234,557 Private equity/venture capital 14,684,900 14,110,560 Life science/healthcare 2,382,847 2,385,612 Premium wine 989,584 959,663 Other 550,808 459,490 Total commercial loans 25,937,012 25,304,637 Consumer loans: Real estate secured loans 2,808,707 2,612,971 Other consumer loans 463,854 420,672 Total consumer loans 3,272,561 3,033,643 Total loans, net of unearned income $ 29,209,573 $ 28,338,280</t>
  </si>
  <si>
    <t>Aging of Gross Loans, Broken out by Portfolio Segment and Class of Financing Receivable</t>
  </si>
  <si>
    <t>The following table summarizes the aging of our gross loans, broken out by portfolio segment and class of financing receivable as of June 30, 2019 and December 31, 2018 : (Dollars in thousands) 30 - 59 Days Past Due 60 - 89 Days Past Due Equal to or Greater Than 90 Days Past Due Total Past Due Current Loans Past Due 90 Days or More Still Accruing Interest June 30, 2019: Commercial loans: Software/internet $ 4,693 $ 20,568 $ 97 $ 25,358 $ 5,909,916 $ 97 Hardware 347 2,507 3 2,857 1,318,806 3 Private equity/venture capital 5,526 14 — 5,540 14,682,798 — Life science/healthcare 1,895 378 11 2,284 2,394,468 11 Premium wine 821 — — 821 988,290 — Other 367 — — 367 589,456 — Total commercial loans 13,649 23,467 111 37,227 25,883,734 111 Consumer loans: Real estate secured loans — 3,294 — 3,294 2,796,397 — Other consumer loans 60 — — 60 464,168 — Total consumer loans 60 3,294 — 3,354 3,260,565 — Total gross loans excluding impaired loans 13,709 26,761 111 40,581 29,144,299 111 Impaired loans 2,051 4,281 14,954 21,286 164,237 — Total gross loans $ 15,760 $ 31,042 $ 15,065 $ 61,867 $ 29,308,536 $ 111 December 31, 2018: Commercial loans: Software/internet $ 28,134 $ 6,944 $ 378 $ 35,456 $ 6,059,672 $ 378 Hardware 300 34 4 338 1,233,956 4 Private equity/venture capital 59,481 11 — 59,492 14,054,940 — Life science/healthcare 16,082 817 19 16,918 2,410,091 19 Premium wine 2,953 14 — 2,967 956,285 — Other 7,391 163 1 7,555 477,442 1 Total commercial loans 114,341 7,983 402 122,726 25,192,386 402 Consumer loans: Real estate secured loans 3,598 1,750 1,562 6,910 2,598,496 1,562 Other consumer loans 361 — — 361 420,359 — Total consumer loans 3,959 1,750 1,562 7,271 3,018,855 1,562 Total gross loans excluding impaired loans 118,300 9,733 1,964 129,997 28,211,241 1,964 Impaired loans 2,843 1,181 25,092 29,116 140,958 — Total gross loans $ 121,143 $ 10,914 $ 27,056 $ 159,113 $ 28,352,199 $ 1,964</t>
  </si>
  <si>
    <t>Impaired Loans and Allowance for Loan Losses, Broken out by Portfolio Segment and Class of Financing Receivable</t>
  </si>
  <si>
    <t>The following table summarizes our impaired loans as they relate to our allowance for loan losses, broken out by portfolio segment and class of financing receivable as of June 30, 2019 and December 31, 2018 : (Dollars in thousands) Impaired loans for which there is a related allowance for loan losses Impaired loans for which there is no related allowance for loan losses Total carrying value of impaired loans Total unpaid principal of impaired loans June 30, 2019: Commercial loans: Software/internet $ 37,016 $ 72,060 $ 109,076 $ 114,285 Hardware 8,868 6,667 15,535 15,641 Private equity/venture capital — — — — Life science/healthcare 41,639 9,372 51,011 78,471 Premium wine 244 784 1,028 1,108 Other 3,230 — 3,230 3,230 Total commercial loans 90,997 88,883 179,880 212,735 Consumer loans: Real estate secured loans 1,818 3,812 5,630 9,348 Other consumer loans 13 — 13 13 Total consumer loans 1,831 3,812 5,643 9,361 Total $ 92,828 $ 92,695 $ 185,523 $ 222,096 December 31, 2018: Commercial loans: Software/internet $ 49,625 $ 65,225 $ 114,850 $ 131,858 Hardware 1,256 10,250 11,506 12,159 Private equity/venture capital — 3,700 3,700 3,700 Life science/healthcare 17,791 16,276 34,067 44,446 Premium wine — 1,301 1,301 1,365 Other 411 — 411 411 Total commercial loans 69,083 96,752 165,835 193,939 Consumer loans: Real estate secured loans 3,919 320 4,239 5,969 Other consumer loans — — — — Total consumer loans 3,919 320 4,239 5,969 Total $ 73,002 $ 97,072 $ 170,074 $ 199,908</t>
  </si>
  <si>
    <t>Average Impaired Loans, Broken out by Portfolio Segment and Class of Financing Receivable</t>
  </si>
  <si>
    <t>The following tables summarize our average impaired loans and interest income recognized on impaired loans, broken out by portfolio segment and class of financing receivable for the three and six months ended June 30, 2019 and 2018 : Three months ended June 30, Average impaired loans Interest income recognized on impaired loans (Dollars in thousands) 2019 2018 2019 2018 Commercial loans: Software/internet $ 101,813 $ 110,101 $ 1,232 $ 315 Hardware 15,131 37,058 95 237 Private equity/venture capital 3,860 72 — — Life science/healthcare 55,219 21,790 246 5 Premium wine 1,051 2,604 14 36 Other 1,078 379 — — Total commercial loans 178,152 172,004 1,587 593 Consumer loans: Real estate secured loans 5,412 4,466 — 3 Other consumer loans 13 693 — — Total consumer loans 5,425 5,159 — 3 Total average impaired loans $ 183,577 $ 177,163 $ 1,587 $ 596 Six months ended June 30, Average impaired loans Interest income recognized on impaired loans (Dollars in thousands) 2019 2018 2019 2018 Commercial loans: Software/internet $ 103,062 $ 109,444 $ 1,835 $ 562 Hardware 15,973 37,742 347 289 Private equity/venture capital 4,529 187 — — Life science/healthcare 49,691 22,234 593 11 Premium wine 1,154 2,686 33 72 Other 609 195 — — Total commercial loans 175,018 172,488 2,808 934 Consumer loans: Real estate secured loans 7,513 3,765 54 8 Other consumer loans 9 716 — — Total consumer loans 7,522 4,481 54 8 Total average impaired loans $ 182,540 $ 176,969 $ 2,862 $ 942</t>
  </si>
  <si>
    <t>Activity in Allowance for Loan Losses Broken out by Portfolio Segment</t>
  </si>
  <si>
    <t>The following tables summarize the activity relating to our allowance for loan losses for the three and six months ended June 30, 2019 and 2018 , broken out by portfolio segment: Three months ended June 30, 2019 Beginning Balance March 31, 2019 Charge-offs Recoveries Provision for Loan Losses Foreign Currency Translation Adjustments Ending Balance June 30, 2019 (Dollars in thousands) Commercial loans: Software/internet $ 95,683 $ (2,937 ) $ 6,716 $ 2,646 $ (110 ) $ 101,998 Hardware 25,121 (2,992 ) 3,013 1,868 (78 ) 26,932 Private equity/venture capital 97,460 (2,047 ) — 10,550 (439 ) 105,524 Life science/healthcare 55,814 (17,495 ) 76 1,889 (78 ) 40,206 Premium wine 3,799 — — 208 (9 ) 3,998 Other 3,208 (4 ) — 1,134 (47 ) 4,291 Total commercial loans 281,085 (25,475 ) 9,805 18,295 (761 ) 282,949 Total consumer loans 19,066 (960 ) 15 853 (35 ) 18,939 Total allowance for loan losses $ 300,151 $ (26,435 ) $ 9,820 $ 19,148 $ (796 ) $ 301,888 Three months ended June 30, 2018 Beginning Balance March 31, 2018 Charge-offs Recoveries Provision for (Reduction of) Loan Losses Foreign Currency Translation Adjustments Ending Balance June 30, 2018 (Dollars in thousands) Commercial loans: Software/internet $ 103,295 $ (13,402 ) $ 404 $ 13,179 $ (828 ) $ 102,648 Hardware 28,472 (461 ) 643 6,447 (406 ) 34,695 Private equity/venture capital 91,618 (112 ) — (2,237 ) 140 89,409 Life science/healthcare 25,806 — 3 9,876 (621 ) 35,064 Premium wine 3,365 — — 78 (5 ) 3,438 Other 3,482 (1,164 ) 566 13 (1 ) 2,896 Total commercial loans 256,038 (15,139 ) 1,616 27,356 (1,721 ) 268,150 Total consumer loans 18,256 (289 ) 310 300 (18 ) 18,559 Total allowance for loan losses $ 274,294 $ (15,428 ) $ 1,926 $ 27,656 $ (1,739 ) $ 286,709 Six months ended June 30, 2019 Beginning Balance December 31, 2018 Charge-offs Recoveries Provision for (Reduction of) Loan Losses Foreign Currency Translation Adjustments Ending Balance June 30, 2019 (Dollars in thousands) Commercial loans: Software/internet $ 103,567 $ (11,191 ) $ 7,770 $ 1,988 $ (136 ) $ 101,998 Hardware 19,725 (3,245 ) 3,069 7,252 131 26,932 Private equity/venture capital 98,581 (2,047 ) — 9,471 (481 ) 105,524 Life science/healthcare 32,180 (17,518 ) 181 24,561 802 40,206 Premium wine 3,355 — — 635 8 3,998 Other 3,558 (415 ) — 1,193 (45 ) 4,291 Total commercial loans 260,966 (34,416 ) 11,020 45,100 279 282,949 Total consumer loans 19,937 (1,019 ) 225 (131 ) (73 ) 18,939 Total allowance for loan losses $ 280,903 $ (35,435 ) $ 11,245 $ 44,969 $ 206 $ 301,888 Six months ended June 30, 2018 Beginning Balance December 31, 2017 Charge-offs Recoveries Provision for (Reduction of) Loan Losses Foreign Currency Translation Adjustments Ending Balance June 30, 2018 (Dollars in thousands) Commercial loans: Software/internet $ 96,104 $ (20,073 ) $ 977 $ 25,980 $ (340 ) $ 102,648 Hardware 27,614 (3,414 ) 1,231 9,551 (287 ) 34,695 Private equity/venture capital 82,468 (112 ) 10 6,568 475 89,409 Life science/healthcare 24,924 (864 ) 56 11,507 (559 ) 35,064 Premium wine 3,532 — — (83 ) (11 ) 3,438 Other 3,941 (1,263 ) 1,103 (893 ) 8 2,896 Total commercial loans 238,583 (25,726 ) 3,377 52,630 (714 ) 268,150 Total consumer loans 16,441 (289 ) 337 2,022 48 18,559 Total allowance for loan losses $ 255,024 $ (26,015 ) $ 3,714 $ 54,652 $ (666 ) $ 286,709 The following table summarizes the activity relating to our allowance for unfunded credit commitments for the three and six months ended June 30, 2019 and 2018 : Three months ended June 30, Six months ended June 30, (Dollars in thousands) 2019 2018 2019 2018 Allowance for unfunded credit commitments, beginning balance $ 57,970 $ 52,823 $ 55,183 $ 51,770 Provision for unfunded credit commitments 4,798 1,424 7,528 2,400 Foreign currency translation adjustments (104 ) (143 ) (47 ) (66 ) Allowance for unfunded credit commitments, ending balance (1) $ 62,664 $ 54,104 $ 62,664 $ 54,104 (1) See Note 16—“Off-Balance Sheet Arrangements, Guarantees and Other Commitments” of the “Notes to Interim Consolidated Financial Statements (unaudited)” under Part I, Item 1 of this report for additional disclosures related to our commitments to extend credit.</t>
  </si>
  <si>
    <t>Allowance for Loan Losses Individually and Collectively Evaluated for Impairment</t>
  </si>
  <si>
    <t>The following table summarizes the allowance for loan losses individually and collectively evaluated for impairment as of June 30, 2019 and December 31, 2018 , broken out by portfolio segment: June 30, 2019 December 31, 2018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25,284 $ 109,076 $ 76,714 $ 5,891,208 $ 28,527 $ 114,850 $ 75,040 $ 6,039,905 Hardware 8,389 15,535 18,543 1,313,054 1,253 11,506 18,472 1,223,051 Private equity/venture capital — — 105,524 14,684,900 — 3,700 98,581 14,106,860 Life science/healthcare 17,722 51,011 22,484 2,331,836 7,484 34,067 24,696 2,351,545 Premium wine 244 1,028 3,754 988,556 — 1,301 3,355 958,362 Other 1,284 3,230 3,007 547,578 411 411 3,147 459,079 Total commercial loans 52,923 179,880 230,026 25,757,132 37,675 165,835 223,291 25,138,802 Total consumer loans 144 5,643 18,795 3,266,918 266 4,239 19,671 3,029,404 Total $ 53,067 $ 185,523 $ 248,821 $ 29,024,050 $ 37,941 $ 170,074 $ 242,962 $ 28,168,206</t>
  </si>
  <si>
    <t>Credit Quality Indicators, Broken out by Portfolio Segment and Class of Financing Receivables</t>
  </si>
  <si>
    <t>The following table summarizes the credit quality indicators, broken out by portfolio segment and class of financing receivables as of June 30, 2019 and December 31, 2018 : (Dollars in thousands) Pass Performing (Criticized) Performing Impaired (Criticized) Nonperforming Impaired (Nonaccrual) Total June 30, 2019: Commercial loans: Software/internet $ 5,457,188 $ 478,086 $ 72,060 $ 37,016 $ 6,044,350 Hardware 1,185,161 136,502 6,667 8,868 1,337,198 Private equity/venture capital 14,688,329 9 — — 14,688,338 Life science/healthcare 2,310,262 86,490 9,371 41,640 2,447,763 Premium wine 925,649 63,462 784 244 990,139 Other 574,978 14,845 — 3,230 593,053 Total commercial loans 25,141,567 779,394 88,882 90,998 26,100,841 Consumer loans: Real estate secured loans 2,787,853 11,838 — 5,630 2,805,321 Other consumer loans 463,850 378 — 13 464,241 Total consumer loans 3,251,703 12,216 — 5,643 3,269,562 Total gross loans $ 28,393,270 $ 791,610 $ 88,882 $ 96,641 $ 29,370,403 December 31, 2018: Commercial loans: Software/internet $ 5,574,332 $ 520,796 $ 48,069 $ 66,781 $ 6,209,978 Hardware 1,146,985 87,309 10,250 1,256 1,245,800 Private equity/venture capital 14,098,281 16,151 — 3,700 14,118,132 Life science/healthcare 2,291,356 135,653 16,276 17,791 2,461,076 Premium wine 909,965 49,287 1,017 284 960,553 Other 467,653 17,344 — 411 485,408 Total commercial loans 24,488,572 826,540 75,612 90,223 25,480,947 Consumer loans: Real estate secured loans 2,584,261 21,145 320 3,919 2,609,645 Other consumer loans 419,771 949 — — 420,720 Total consumer loans 3,004,032 22,094 320 3,919 3,030,365 Total gross loans $ 27,492,604 $ 848,634 $ 75,932 $ 94,142 $ 28,511,312</t>
  </si>
  <si>
    <t>Summary of Loans Modified in Troubled Debt Restructurings ("TDRs") by Portfolio Segment and Class of Financing Receivables</t>
  </si>
  <si>
    <t>The following table summarizes our loans modified in TDRs, broken out by portfolio segment and class of financing receivables at June 30, 2019 and December 31, 2018 : (Dollars in thousands) June 30, 2019 December 31, 2018 Loans modified in TDRs: Commercial loans: Software/internet $ 79,512 $ 58,089 Hardware 8,159 9,665 Life science/healthcare 19,592 12,738 Premium wine 2,587 2,883 Total commercial loans 109,850 83,375 Consumer loans: Other consumer loans 2,181 320 Total loans modified in TDRs $ 112,031 $ 83,695</t>
  </si>
  <si>
    <t>Recorded Investment in Loans Modified in TDRs</t>
  </si>
  <si>
    <t>The following table summarizes the recorded investment in loans modified in TDRs, broken out by portfolio segment and class of financing receivable, for modifications made during the three and six months ended June 30, 2019 and 2018 : Three months ended June 30, Six months ended June 30, (Dollars in thousands) 2019 2018 2019 2018 Loans modified in TDRs during the period: Commercial loans: Software/internet $ 55,065 $ 14,783 $ 55,681 $ 14,783 Hardware — 1,954 — 3,448 Life science/healthcare 11,227 6,231 11,227 7,461 Total commercial loans 66,292 22,968 66,908 25,692 Consumer loans: Other consumer loans 1,865 — 1,865 325 Total loans modified in TDRs during the period (1) $ 68,157 $ 22,968 $ 68,773 $ 26,017 (1) There were $3.4 million and $5.6 million of partial charge-offs for the three and six months ended June 30, 2019 , respectively, and $8.5 million of partial charge-offs for both the three and six months ended June 30, 2018</t>
  </si>
  <si>
    <t>Troubled Debt Restructurings On Financing Receivables Subsequently Defaulted Table</t>
  </si>
  <si>
    <t>The following table summarizes the recorded investment in loans modified in TDRs within the previous 12 months that subsequently defaulted during the three and six months ended June 30, 2019 and 2018 : Three months ended June 30, Six months ended June 30, (Dollars in thousands) 2019 2018 2019 2018 TDRs modified within the previous 12 months that defaulted during the period: Commercial loans: Software/internet $ — $ 19,625 $ — $ 22,657 Hardware — 3,449 — 3,449 Life science/healthcare — 1,230 — 1,230 Total TDRs modified within the previous 12 months that defaulted in the period $ — $ 24,304 $ — $ 27,336</t>
  </si>
  <si>
    <t>Leases (Tables)</t>
  </si>
  <si>
    <t>Schedule of Lease Assets and Liabilities</t>
  </si>
  <si>
    <t xml:space="preserve">Total recorded balances for the lease assets and liabilities are as follows: (Dollars in thousands) June 30, 2019 Assets: Right-of-use assets - operating leases (1) $ 156,347 Liabilities: Lease liabilities - operating leases (1) 195,326 (1) Included in these amounts are $23.3 million and $32.3 million of ROU assets and lease liabilities, respectively, attributable to the inclusion of SVB Leerink in our financial results at June 30, 2019. </t>
  </si>
  <si>
    <t>Lease Expense Components</t>
  </si>
  <si>
    <t>The components of our lease cost and supplemental cash flow information related to leases for the three and six months ended June 30, 2019 were as follows: (Dollars in thousands) Three months ended June 30, 2019 Six months ended June 30, 2019 Operating lease cost $ 9,462 $ 18,980 Short-term lease cost 582 845 Variable lease cost 933 1,779 Less: sublease income (1,115 ) (2,223 ) Total lease cost, net $ 9,862 $ 19,381 Supplemental cash flows information: Cash paid for operating leases $ 10,884 $ 21,238 The table below presents additional information related to the Company's leases as of June 30, 2019: June 30, 2019 Weighted-average remaining term (in years) - operating leases 6.22 Weighted-average discount rate - operating leases (1) 3.19 % (1) The incremental borrowing rate used to calculate the lease liability was determined based on the facts and circumstances of the economic environment and the Company’s credit standing as of the effective date of ASC 842. Additionally, the total lease term and total lease payments were also considered in determining the rate. Based on these considerations the Company identified credit terms available under its existing credit lines which represent a collateralized borrowing rate that has varying credit terms that could be matched to total lease terms and total lease payments in ultimately determining the implied borrowing rate in each lease contract.</t>
  </si>
  <si>
    <t>Lessee, Operating Lease, Liability, Maturity</t>
  </si>
  <si>
    <t xml:space="preserve">The following table presents our undiscounted future cash payments for our operating lease liabilities as of June 30, 2019 : Years ended December 31, (Dollars in thousands) Operating Leases 2019 (excluding the six months ended June 30, 2019) $ 21,753 2020 40,222 2021 37,410 2022 31,853 2023 30,384 2024 and thereafter 38,204 Total future lease payments (1) $ 199,826 Less: imputed interest (4,500 ) Total lease liabilities $ 195,326 (1) As of June 30, 2019, we have additional operating leases that have not yet commenced. We estimate that we will record additional operating lease liabilities of $30.1 million upon commencement. These operating leases will commence in 2019 with lease terms of one to ten years . </t>
  </si>
  <si>
    <t>Schedule of Future Minimum Rental Payments for Operating Leases</t>
  </si>
  <si>
    <t>The following table presents minimum future payments under noncancelable operating leases under ASC 840, as of December 31, 2018: (Dollars in thousands) Amount 2019 $ 38,609 2020 37,575 2021 35,854 2022 31,659 2023 30,904 2024 and thereafter 49,071 Total minimum future payments $ 223,672</t>
  </si>
  <si>
    <t>Goodwill and Other Intangible Assets (Tables)</t>
  </si>
  <si>
    <t>Schedule of Goodwill</t>
  </si>
  <si>
    <t xml:space="preserve">The changes in goodwill were as follows for the six months ended June 30, 2019 : (Dollars in thousands) Goodwill Beginning balance at December 31, 2018 $ — Acquisitions (1) 137,823 Ending balance at June 30, 2019 $ 137,823 (1) All reported goodwill amounts have been allocated to the SVB Leerink reporting segment and are expected to be deductible for tax purposes. Refer to Note 15—“Segment Reporting” of the “Notes to Interim Consolidated Financial Statements (unaudited)” under Part I, Item 1 of this report for additional information. </t>
  </si>
  <si>
    <t>Finite-lived Intangible Assets Amortization Expense</t>
  </si>
  <si>
    <t>For the six months ended June 30, 2019 , we recorded amortization expense of $5.7 million . Assuming no future impairments of other intangible assets or additional acquisitions or dispositions, the following table presents the Company's future expected amortization expense for other intangible assets that will continue to be amortized: Years ended December 31, (Dollars in thousands) Other Intangible Assets 2019 (excluding the six months ended June 30, 2019) $ 5,742 2020 5,382 2021 4,732 2022 4,732 2023 4,732 2024 and thereafter 29,838 Total future amortization expense $ 55,158</t>
  </si>
  <si>
    <t>Short-Term Borrowings and Long-Term Debt (Tables)</t>
  </si>
  <si>
    <t>Outstanding Short Term Borrowings and Long Term Debt</t>
  </si>
  <si>
    <t>The following table represents outstanding short-term borrowings and long-term debt at June 30, 2019 and December 31, 2018 : Carrying Value (Dollars in thousands) Maturity Principal value at June 30, 2019 June 30, December 31, Short-term borrowings: Short-term FHLB advances $ — $ 300,000 Securities sold under agreement to repurchase (1) — 319,414 Other short-term borrowings (2) $ 24,252 24,252 11,998 Total short-term borrowings $ 24,252 $ 631,412 Long-term debt: 3.50% Senior Notes January 29, 2025 $ 350,000 $ 347,812 $ 347,639 5.375% Senior Notes September 15, 2020 350,000 349,158 348,826 Total long-term debt $ 696,970 $ 696,465 (1) Securities sold under repurchase agreements are effectively short-term borrowings collateralized by U.S. Treasury securities. (2) Represents cash collateral received from certain counterparties in relation to market value exposures of derivative contracts in our favor.</t>
  </si>
  <si>
    <t>Derivative Financial Instruments (Tables)</t>
  </si>
  <si>
    <t>Total Notional or Contractual Amounts, Fair Value, Collateral and Net Exposure of Derivative Financial Instruments</t>
  </si>
  <si>
    <t xml:space="preserve">The total notional or contractual amounts and fair value of our derivative financial instruments at June 30, 2019 and December 31, 2018 were as follows: June 30, 2019 December 31, 2018 Notional or Contractual Amount Fair Value Notional or Contractual Amount Fair Value (Dollars in thousands) Derivative Assets (1) Derivative Liabilities (1) Derivative Assets (1) Derivative Liabilities (1) Derivatives designated as hedging instruments: Interest rate risks: Interest rate swaps $ 1,015,000 $ 19,558 $ — $ — $ — $ — Interest rate swaps 250,000 — 391 — — — Derivatives not designated as hedging instruments: Currency exchange risks: Foreign exchange forwards 37,120 1,081 — 263,733 4,767 — Foreign exchange forwards 275,704 — 4,210 178,310 — 1,094 Other derivative instruments: Equity warrant assets 221,013 158,048 — 223,532 149,238 — Client foreign exchange forwards 3,447,213 92,623 — 2,759,878 93,876 — Client foreign exchange forwards 3,137,742 — 81,489 2,568,085 — 85,706 Client foreign currency options 87,439 758 — 93,556 1,759 — Client foreign currency options 87,538 — 758 93,579 — 1,759 Client interest rate derivatives (2) 1,159,613 19,440 — 1,020,416 8,499 — Client interest rate derivatives (2) 1,237,704 — 25,803 1,337,328 — 9,491 Total derivatives not designated as hedging instruments 271,950 112,260 258,139 98,050 Total derivatives $ 291,508 $ 112,651 $ 258,139 $ 98,050 (1) Derivative assets and liabilities are included in " Accrued interest receivable and other assets " and " Other liabilities " , respectively, on our consolidated balance sheets. (2) The amount reported for June 30, 2019 reflects rule changes implemented by two central clearing houses that require entities to treat derivative assets, liabilities and the related variation margin as settlement of the related derivative fair values for legal and accounting purposes, as opposed to presenting gross derivative assets and liabilities. As a result, client interest rate derivatives reflect reductions of approximately $4.2 million and $0.4 million of derivative assets at June 30, 2019 and December 31, 2018 , respectively. </t>
  </si>
  <si>
    <t>Summary of Derivative Activity and Related Impact on Consolidated Statements of Income</t>
  </si>
  <si>
    <t>A summary of our derivative activity and the related impact on our consolidated statements of income for the three and six months ended June 30, 2019 and 2018 is as follows: Three months ended June 30, Six months ended June 30, (Dollars in thousands) Statement of income location 2019 2018 2019 2018 Derivatives designated as hedging instruments: Interest rate risks: Amounts reclassified from accumulated other comprehensive income into income Interest income—loans $ (508 ) $ — $ (511 ) $ — Derivatives not designated as hedging instruments: Currency exchange risks: Gains (losses) on revaluations of internal foreign currency instruments, net Other noninterest income $ 2,491 $ (319 ) $ 3,541 $ 2,607 (Losses) gains on internal foreign exchange forward contracts, net Other noninterest income (3,274 ) 459 (3,743 ) (3,053 ) Net (losses) gains associated with internal currency risk $ (783 ) $ 140 $ (202 ) $ (446 ) Other derivative instruments: Gains (losses) on revaluations of client foreign currency instruments, net Other noninterest income $ 959 $ (2,748 ) $ (12,612 ) $ 4,905 Gains (losses) on client foreign exchange forward contracts, net Other noninterest income 411 2,844 13,065 (4,270 ) Net gains associated with client currency risk $ 1,370 $ 96 $ 453 $ 635 Net gains on equity warrant assets Gains on equity warrant assets, net $ 48,347 $ 19,061 $ 69,652 $ 38,252 Net (losses) gains on other derivatives Other noninterest income $ (1,131 ) $ (10 ) $ (1,496 ) $ 421</t>
  </si>
  <si>
    <t>Offsetting Assets</t>
  </si>
  <si>
    <t>The following table summarizes our assets subject to enforceable master netting arrangements as of June 30, 2019 and December 31, 2018 :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thousands) Financial Instruments Cash Collateral Received (1) June 30, 2019 Derivative assets: Interest rate swaps $ 19,558 $ — $ 19,558 $ (19,558 ) $ — $ — Foreign exchange forwards 93,704 — 93,704 (30,435 ) (24,171 ) 39,098 Foreign currency options 758 — 758 (246 ) (59 ) 453 Client interest rate derivatives 19,440 — 19,440 (19,418 ) (22 ) — Total derivative assets 133,460 — 133,460 (69,657 ) (24,252 ) 39,551 Reverse repurchase, securities borrowing, and similar arrangements 291,678 — 291,678 (291,678 ) — — Total $ 425,138 $ — $ 425,138 $ (361,335 ) $ (24,252 ) $ 39,551 December 31, 2018 Derivative assets: Foreign exchange forwards $ 98,643 $ — $ 98,643 $ (38,213 ) $ (11,825 ) $ 48,605 Foreign currency options 1,759 — 1,759 (613 ) (90 ) 1,056 Client interest rate derivatives 8,499 — 8,499 (8,416 ) (83 ) — Total derivative assets 108,901 — 108,901 (47,242 ) (11,998 ) 49,661 Reverse repurchase, securities borrowing, and similar arrangements 123,611 — 123,611 (123,611 ) — — Total $ 232,512 $ — $ 232,512 $ (170,853 ) $ (11,998 ) $ 49,661 (1) Cash collateral received from our counterparties in relation to market value exposures of derivative contracts in our favor is recorded as a component of “Short-term borrowings” on our consolidated balance sheets.</t>
  </si>
  <si>
    <t>Offsetting Liabilities</t>
  </si>
  <si>
    <t>The following table summarizes our liabilities subject to enforceable master netting arrangements as of June 30, 2019 and December 31, 2018 :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thousands) Financial Instruments Cash Collateral Pledged (1) June 30, 2019 Derivative liabilities: Interest rate swaps $ 391 $ — $ 391 $ (391 ) $ — $ — Foreign exchange forwards 85,699 — 85,699 (17,096 ) (29,296 ) 39,307 Foreign currency options 758 — 758 (475 ) — 283 Client interest rate derivatives 25,803 — 25,803 — (25,579 ) 224 Total derivative liabilities 112,651 — 112,651 (17,962 ) (54,875 ) 39,814 Repurchase, securities lending, and similar arrangements — — — — — — Total $ 112,651 $ — $ 112,651 $ (17,962 ) $ (54,875 ) $ 39,814 December 31, 2018 Derivative liabilities: Foreign exchange forwards $ 86,800 $ — $ 86,800 $ (24,778 ) $ (20,732 ) $ 41,290 Foreign currency options 1,759 — 1,759 (1,054 ) — 705 Client interest rate derivatives 9,491 — 9,491 — (9,207 ) 284 Total derivative liabilities 98,050 — 98,050 (25,832 ) (29,939 ) 42,279 Repurchase, securities lending, and similar arrangements 319,414 — 319,414 — — 319,414 Total $ 417,464 $ — $ 417,464 $ (25,832 ) $ (29,939 ) $ 361,693 (1) Cash collateral pledged to our counterparties in relation to market value exposures of derivative contracts in a liability position and repurchase agreements are recorded as a component of “Cash and cash equivalents " on our consolidated balance sheets.</t>
  </si>
  <si>
    <t>Noninterest Income (Tables)</t>
  </si>
  <si>
    <t>Summary of Noninterest Income</t>
  </si>
  <si>
    <t>Included below is a summary of noninterest income, as well as the impact of such adoption, for the three and six months ended June 30, 2019 and 2018 : Three months ended June 30, Six months ended June 30, (Dollars in thousands) 2019 2018 2019 2018 Noninterest income: Gains on investment securities, net $ 47,698 $ 36,114 $ 76,726 $ 45,172 Gains on equity warrant assets, net 48,347 19,061 69,652 38,252 Client investment fees 45,744 29,452 90,226 52,327 Foreign exchange fees 38,506 34,077 76,554 67,904 Credit card fees 28,790 22,926 56,273 44,618 Deposit service charges 22,075 18,794 43,014 36,493 Lending related fees 11,213 9,528 25,150 20,263 Letters of credit and standby letters of credit fees 11,009 8,347 20,363 16,529 Investment banking revenue 48,694 — 98,489 — Commissions 14,429 — 28,537 — Other 17,245 14,390 29,142 26,649 Total noninterest income $ 333,750 $ 192,689 $ 614,126 $ 348,207</t>
  </si>
  <si>
    <t>Components of Gains and Losses (Realized and Unrealized) on Investment Securities</t>
  </si>
  <si>
    <t>A summary of gains and losses on investment securities for the three and six months ended June 30, 2019 and 2018 is as follows: Three months ended June 30, Six months ended June 30, (Dollars in thousands) 2019 2018 2019 2018 Gains on non-marketable and other equity securities, net $ 47,973 $ 36,114 $ 80,631 $ 45,172 Losses on sales of available-for-sale securities, net (275 ) — (3,905 ) — Total gains on investment securities, net $ 47,698 $ 36,114 $ 76,726 $ 45,172</t>
  </si>
  <si>
    <t>Components of Gains on Equity Warrant Assets</t>
  </si>
  <si>
    <t>A summary of net gains on equity warrant assets for the three and six months ended June 30, 2019 and 2018 is as follows: Three months ended June 30, Six months ended June 30, (Dollars in thousands) 2019 2018 2019 2018 Equity warrant assets: Gains on exercises, net $ 40,226 $ 8,875 $ 49,180 $ 20,509 Terminations (1,045 ) (826 ) (1,884 ) (1,726 ) Changes in fair value, net 9,166 11,012 22,356 19,469 Total net gains on equity warrant assets $ 48,347 $ 19,061 $ 69,652 $ 38,252</t>
  </si>
  <si>
    <t>Components of Asset Management Fees</t>
  </si>
  <si>
    <t>A summary of client investment fees by instrument type for the three and six months ended June 30, 2019 and 2018 is as follows: Three months ended June 30, Six months ended June 30, (Dollars in thousands) 2019 2018 2019 2018 Client investment fees by type: Sweep money market fees $ 26,952 $ 17,178 $ 53,496 $ 29,500 Asset management fees (1) 6,956 5,730 13,628 11,088 Repurchase agreement fees 11,836 6,544 23,102 11,739 Total client investment fees (2) $ 45,744 $ 29,452 $ 90,226 $ 52,327 (1) Represents fees earned from investments in third-party money market mutual funds and fixed-income securities managed by SVB Asset Management. (2) Represents fees earned on client investment funds which are maintained at third-party financial institutions and are not recorded on our balance sheet.</t>
  </si>
  <si>
    <t>Components of Foreign Exchange Fees</t>
  </si>
  <si>
    <t>A summary of foreign exchange fee income by instrument type for the three and six months ended June 30, 2019 and 2018 is as follows: Three months ended June 30, Six months ended June 30, (Dollars in thousands) 2019 2018 2019 2018 Foreign exchange fees by instrument type: Spot contract commissions $ 34,696 $ 31,548 $ 69,725 $ 62,750 Forward contract commissions 3,778 2,455 6,773 4,940 Option premium fees 32 74 56 214 Total foreign exchange fees $ 38,506 $ 34,077 $ 76,554 $ 67,904</t>
  </si>
  <si>
    <t>Components of Credit Card Fees</t>
  </si>
  <si>
    <t>A summary of credit card fees by instrument type for the three and six months ended June 30, 2019 and 2018 is as follows: Three months ended June 30, Six months ended June 30, (Dollars in thousands) 2019 2018 2019 2018 Credit card fees by instrument type: Card interchange fees, net $ 22,855 $ 18,137 $ 44,248 $ 35,697 Merchant service fees 4,286 3,425 8,821 6,331 Card service fees 1,649 1,364 3,204 2,590 Total credit card fees $ 28,790 $ 22,926 $ 56,273 $ 44,618</t>
  </si>
  <si>
    <t>Components of Lending Related Fees</t>
  </si>
  <si>
    <t>A summary of lending related fees by instrument type for the three and six months ended June 30, 2019 and 2018 is as follows: Three months ended June 30, Six months ended June 30, (Dollars in thousands) 2019 2018 2019 2018 Lending related fees by instrument type: Unused commitment fees $ 7,051 $ 7,827 $ 16,721 $ 16,584 Other 4,162 1,701 8,429 3,679 Total lending related fees $ 11,213 $ 9,528 $ 25,150 $ 20,263</t>
  </si>
  <si>
    <t>Schedule of Investment Banking Revenue</t>
  </si>
  <si>
    <t>A summary of investment banking revenue by instrument type for the three and six months ended June 30, 2019 and 2018 is as follows: Three months ended June 30, Six months ended June 30, (Dollars in thousands) 2019 2018 2019 2018 Investment banking revenue: Underwriting fees $ 42,584 $ — $ 78,356 $ — Advisory fees 5,315 — 17,588 — Private placements and other 795 — 2,545 — Total investment banking revenue $ 48,694 $ — $ 98,489 $ —</t>
  </si>
  <si>
    <t>Summary of Other Noninterest Income</t>
  </si>
  <si>
    <t xml:space="preserve">A summary of other noninterest income by instrument type for the three and six months ended June 30, 2019 and 2018 is as follows: Three months ended June 30, Six months ended June 30, (Dollars in thousands) 2019 2018 2019 2018 Other noninterest income by instrument type: Fund management fees $ 7,758 $ 5,929 $ 15,799 $ 11,665 Net gains on revaluation of foreign currency instruments, net of foreign exchange forward contracts (1) 587 236 251 189 Other service revenue 8,900 8,225 13,092 14,795 Total other noninterest income $ 17,245 $ 14,390 $ 29,142 $ 26,649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t>
  </si>
  <si>
    <t>Disaggregation of Revenue</t>
  </si>
  <si>
    <t>The following tables present our revenues from contracts with customers disaggregated by revenue source and segment for the three and six months ended June 30, 2019 and 2018 : Three months ended June 30, 2019 (Dollars in thousands) Global SVB Private SVB Capital (2) SVB Other Items Total Revenue from contracts with customers: Client investment fees $ 18,325 $ 466 $ — $ — $ 26,953 $ 45,744 Spot contract commissions 34,428 165 — — 103 34,696 Card interchange fees, gross 41,887 — — — 190 42,077 Merchant service fees 4,286 — — — — 4,286 Deposit service charges 21,750 33 — — 292 22,075 Investment banking revenue — — — 48,694 — 48,694 Commissions — — — 14,429 — 14,429 Fund management fees — — 6,328 1,430 — 7,758 Correspondent bank rebates 1,612 — — — — 1,612 Total revenue from contracts with customers $ 122,288 $ 664 $ 6,328 $ 64,553 $ 27,538 $ 221,371 Revenues outside the scope of ASC 606 (1) 8,364 22 33,731 2,447 67,815 112,379 Total noninterest income $ 130,652 $ 686 $ 40,059 $ 67,000 $ 95,353 $ 333,750 (1) Amounts are accounted for under separate guidance than ASC 606. (2) Global Commercial Bank’s, SVB Capital’s and SVB Leerink's components of noninterest income are shown net of noncontrolling interests. Noncontrolling interest is included within “Other Items." Three months ended June 30,2018 (Dollars in thousands) Global SVB Private SVB Capital (2) Other Items Total Revenue from contracts with customers: Client investment fees $ 11,895 $ 379 $ — $ 17,178 $ 29,452 Spot contract commissions 31,350 144 — 54 31,548 Card interchange fees, gross 31,734 — — 104 31,838 Merchant service fees 3,425 — — — 3,425 Deposit service charges 18,386 31 — 377 18,794 Fund management fees — — 5,929 — 5,929 Correspondent bank rebates 1,473 — — — 1,473 Total revenue from contracts with customers $ 98,263 $ 554 $ 5,929 $ 17,713 $ 122,459 Revenues outside the scope of ASC 606 (1) 13,411 11 23,460 33,348 70,230 Total noninterest income $ 111,674 $ 565 $ 29,389 $ 51,061 $ 192,689 (1) Amounts are accounted for under separate guidance than ASC 606. (2) Global Commercial Bank’s and SVB Capital’s components of noninterest income are shown net of noncontrolling interests. Noncontrolling interest is included within “Other Items." Six months ended June 30, 2019 (Dollars in thousands) Global SVB Private SVB Capital (2) SVB Other Items Total Revenue from contracts with customers: Client investment fees $ 35,884 $ 846 $ — $ — $ 53,496 $ 90,226 Spot contract commissions 69,233 288 — — 204 69,725 Card interchange fees, gross 80,601 — — — 337 80,938 Merchant service fees 8,821 — — — — 8,821 Deposit service charges 42,543 68 — — 403 43,014 Investment banking revenue — — — 98,489 — 98,489 Commissions — — — 28,537 — 28,537 Fund management fees — — 12,987 2,812 — 15,799 Correspondent bank rebates 3,079 — — — — 3,079 Total revenue from contracts with customers $ 240,161 $ 1,202 $ 12,987 $ 129,838 $ 54,440 $ 438,628 Revenues outside the scope of ASC 606 (1) 16,808 (6 ) 51,917 5,279 101,500 175,498 Total noninterest income $ 256,969 $ 1,196 $ 64,904 $ 135,117 $ 155,940 $ 614,126 (1) Amounts are accounted for under separate guidance than ASC 606. (2) Global Commercial Bank’s, SVB Capital’s and SVB Leerink's components of noninterest income are shown net of noncontrolling interests. Noncontrolling interest is included within “Other Items." Six months ended June 30,2018 (Dollars in thousands) Global SVB Private SVB Capital (2) Other Items Total Revenue from contracts with customers: Client investment fees $ 22,145 $ 681 $ — $ 29,501 $ 52,327 Spot contract commissions 62,322 323 — 105 62,750 Card interchange fees, gross 61,183 — — 203 61,386 Merchant service fees 6,331 — — — 6,331 Deposit service charges 35,426 59 — 1,008 36,493 Fund management fees — — 11,665 — 11,665 Correspondent bank rebates 2,869 — — — 2,869 Total revenue from contracts with customers $ 190,276 $ 1,063 $ 11,665 $ 30,817 $ 233,821 Revenues outside the scope of ASC 606 (1) 19,284 9 47,698 47,395 114,386 Total noninterest income $ 209,560 $ 1,072 $ 59,363 $ 78,212 $ 348,207 (1) Amounts are accounted for under separate guidance than ASC 606. (2) Global Commercial Bank’s and SVB Capital’s components of noninterest income are shown net of noncontrolling interests. Noncontrolling interest is included within “Other Items."</t>
  </si>
  <si>
    <t>Other Noninterest Expense (Tables)</t>
  </si>
  <si>
    <t>Summary of Other Noninterest Expense</t>
  </si>
  <si>
    <t>A summary of other noninterest expense for the three and six months ended June 30, 2019 and 2018 is as follows: Three months ended June 30, Six months ended June 30, (Dollars in thousands) 2019 2018 2019 2018 Lending and other client related processing costs $ 8,763 $ 7,403 $ 13,940 $ 10,603 Correspondent bank fees 3,569 3,277 7,313 6,687 Investment banking activities 3,869 — 8,054 — Trade order execution costs 2,828 — 5,344 — Data processing services 2,659 2,703 5,558 5,195 Telephone 2,422 2,378 5,163 4,756 Dues and publications 860 845 2,384 1,694 Postage and supplies 678 813 1,448 1,480 Other 11,769 4,670 21,749 9,778 Total other noninterest expense $ 37,417 $ 22,089 $ 70,953 $ 40,193</t>
  </si>
  <si>
    <t>Segment Reporting (Tables)</t>
  </si>
  <si>
    <t>Our segment information for the three and six months ended June 30, 2019 and 2018 is as follows: (Dollars in thousands) Global Commercial Bank (1) SVB Private Bank SVB Capital (1) SVB Leerink (1) Other Items (2) Total Three months ended June 30, 2019 Net interest income $ 461,752 $ 12,277 $ 6 $ 242 $ 55,126 $ 529,403 Provision for credit losses (18,295 ) (853 ) — — (4,798 ) (23,946 ) Noninterest income 130,652 686 40,059 67,000 95,353 333,750 Noninterest expense (3) (206,902 ) (9,526 ) (7,883 ) (61,935 ) (97,276 ) (383,522 ) Income before income tax expense (4) $ 367,207 $ 2,584 $ 32,182 $ 5,307 $ 48,405 $ 455,685 Total average loans, net of unearned income $ 25,724,704 $ 3,217,597 $ — $ — $ 464,319 $ 29,406,620 Total average assets (5) (6) 60,502,170 2,432,358 373,167 410,279 (3,017,488 ) 60,700,486 Total average deposits 51,126,806 1,394,905 — — 440,497 52,962,208 Three months ended June 30, 2018 Net interest income $ 409,057 $ 15,600 $ 9 $ — $ 41,777 $ 466,443 Provision for credit losses (27,356 ) (300 ) — — (1,424 ) (29,080 ) Noninterest income 111,674 565 29,389 — 51,061 192,689 Noninterest expense (3) (196,992 ) (7,974 ) (5,666 ) — (95,107 ) (305,739 ) Income (loss) before income tax expense (4) $ 296,383 $ 7,891 $ 23,732 $ — $ (3,693 ) $ 324,313 Total average loans, net of unearned income $ 21,714,870 $ 2,777,617 $ — $ — $ 366,016 $ 24,858,503 Total average assets (5) 52,561,973 2,515,984 369,841 — (1,027,152 ) 54,420,646 Total average deposits 45,991,701 1,480,162 — — 500,088 47,971,951 Six months ended June 30, 2019 Net interest income $ 907,628 $ 24,258 $ 12 $ 684 $ 109,707 $ 1,042,289 (Provision for) reduction of credit losses (45,100 ) 131 — — (7,528 ) (52,497 ) Noninterest income 256,969 1,196 64,904 135,117 155,940 614,126 Noninterest expense (3) (404,147 ) (18,378 ) (13,665 ) (122,475 ) (190,521 ) (749,186 ) Income before income tax expense (4) $ 715,350 $ 7,207 $ 51,251 $ 13,326 $ 67,598 $ 854,732 Total average loans, net of unearned income $ 25,264,010 $ 3,152,104 $ — $ — $ 484,046 $ 28,900,160 Total average assets (5) (6) 58,214,465 2,469,804 375,934 355,609 (2,292,578 ) 59,123,234 Total average deposits 49,371,589 1,442,803 — — 532,788 51,347,180 Six months ended June 30, 2018 Net interest income $ 778,924 $ 31,847 $ 16 $ — $ 75,519 $ 886,306 Provision for credit losses (52,630 ) (2,022 ) — — (2,400 ) (57,052 ) Noninterest income 209,560 1,072 59,363 — 78,212 348,207 Noninterest expense (3) (382,251 ) (16,199 ) (10,712 ) — (161,994 ) (571,156 ) Income (loss) before income tax expense (4) $ 553,603 $ 14,698 $ 48,667 $ — $ (10,663 ) $ 606,305 Total average loans, net of unearned income $ 21,199,897 $ 2,722,444 $ — $ — $ 413,421 $ 24,335,762 Total average assets (5) 51,274,033 2,553,024 371,572 — (799,013 ) 53,399,616 Total average deposits 45,022,054 1,526,038 — — 496,078 47,044,170 (1) Global Commercial Bank’s, SVB Capital’s and SVB Leerink'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gains or losses on the sale of fixed income investments and gains on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4.8 million and $5.5 million for the three months ended June 30, 2019 and 2018 , respectively, and $9.6 million and $11.0 million for the six months ended June 30, 2019 and 2018 .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 (6) Included in the total average assets for SVB Leerink is goodwill of $137.8 million for both the three and six months ended June 30, 2019</t>
  </si>
  <si>
    <t>Off-Balance Sheet Arrangements, Guarantees and Other Commitments (Tables)</t>
  </si>
  <si>
    <t>Summary Information Related to Commitments to Extend Credit (Excluding Letters of Credit)</t>
  </si>
  <si>
    <t>The following table summarizes information related to our commitments to extend credit at June 30, 2019 and December 31, 2018 : (Dollars in thousands) June 30, 2019 December 31, 2018 Loan commitments available for funding: (1) Fixed interest rate commitments $ 1,917,907 $ 1,839,190 Variable interest rate commitments 16,484,542 14,821,815 Total loan commitments available for funding 18,402,449 16,661,005 Commercial and standby letters of credit (2) 2,549,620 2,252,016 Total unfunded credit commitments $ 20,952,069 $ 18,913,021 Commitments unavailable for funding (3) $ 2,922,238 $ 2,723,835 Allowance for unfunded credit commitments (4) 62,664 55,183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unfunded credit commitments includes an allowance for both our unfunded loan commitments and our letters of credit.</t>
  </si>
  <si>
    <t>Summary of Commercial and Standby Letters of Credit</t>
  </si>
  <si>
    <t>The table below summarizes our commercial and standby letters of credit at June 30, 2019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2,290,762 $ 95,663 $ 2,386,425 $ 2,386,425 Performance standby letters of credit 125,310 22,804 148,114 148,114 Commercial letters of credit 14,781 300 15,081 15,081 Total $ 2,430,853 $ 118,767 $ 2,549,620 $ 2,549,620</t>
  </si>
  <si>
    <t>Total Capital Commitments, Unfunded Capital Commitments, and Ownership in Each Fund</t>
  </si>
  <si>
    <t>The following table details our total capital commitments, unfunded capital commitments, and our ownership percentage in each fund at June 30, 2019 : (Dollars in thousands) SVBFG Capital Commitments SVBFG Unfunded Commitments SVBFG Ownership of each Fund (3) CP I, LP $ 6,000 $ 270 10.7 % CP II, LP (1) 1,200 162 5.1 Capital Preferred Return Fund, LP 12,688 — 20.0 Growth Partners, LP 24,670 1,340 33.0 Strategic Investors Fund, LP 15,300 688 12.6 Strategic Investors Fund II, LP 15,000 1,050 8.6 Strategic Investors Fund III, LP 15,000 1,275 5.9 Strategic Investors Fund IV, LP 12,239 2,325 5.0 Strategic Investors Fund V funds 515 131 Various Other venture capital and private equity fund investments (equity method accounting) 21,813 5,914 Various Debt funds (equity method accounting) 58,493 — Various Other fund investments (2) 295,648 7,709 Various Total $ 478,566 $ 20,864 (1) Our ownership includes direct ownership of 1.3 percent and indirect ownership interest of 3.8 percent through our investment in Strategic Investors Fund II, LP. (2) Represents commitments to 215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Part 1, Item 1 of our 2018 Form 10-K.</t>
  </si>
  <si>
    <t>Remaining Unfunded Commitments to Venture Capital or Private Equity Funds by Consolidated Managed Funds</t>
  </si>
  <si>
    <t>The following table details the amounts of remaining unfunded commitments to venture capital and private equity funds by our consolidated managed funds of funds (including our interest and the noncontrolling interests) at June 30, 2019 : (Dollars in thousands) Unfunded Commitments Strategic Investors Fund, LP $ 1,338 Capital Preferred Return Fund, LP 1,572 Growth Partners, LP 2,527 Total $ 5,437</t>
  </si>
  <si>
    <t>Fair Value of Financial Instruments (Tables)</t>
  </si>
  <si>
    <t>Fair Value Hierarchy Tables Present Information about Assets and Liabilities Measured at Fair Value on a Recurring Basis</t>
  </si>
  <si>
    <t>The following fair value hierarchy table presents information about our assets and liabilities that are measured at fair value on a recurring basis as of June 30, 2019 : (Dollars in thousands) Level 1 Level 2 Level 3 Balance at June 30, 2019 Assets: Available-for-sale securities: U.S. Treasury securities $ 4,821,074 $ — $ — $ 4,821,074 Foreign government debt securities 9,211 — — 9,211 Residential mortgage-backed securities: Agency-issued mortgage-backed securities — 1,321,857 — 1,321,857 Agency-issued collateralized mortgage obligations — fixed rate — 1,788,180 — 1,788,180 Total available-for-sale securities 4,830,285 3,110,037 — 7,940,322 Non-marketable and other equity securities (fair value accounting): Non-marketable securities: Venture capital and private equity fund investments measured at net asset value — — — 302,852 Venture capital and private equity fund investments not measured at net asset value (1) — — 441 441 Other equity securities in public companies 5,068 34,740 — 39,808 Total non-marketable and other equity securities (fair value accounting) 5,068 34,740 441 343,101 Other assets: Foreign exchange forward and option contracts — 94,462 — 94,462 Equity warrant assets — 10,278 147,770 158,048 Interest rate swaps — 19,558 — 19,558 Client interest rate derivatives — 19,440 — 19,440 Total assets $ 4,835,353 $ 3,288,515 $ 148,211 $ 8,574,931 Liabilities: Foreign exchange forward and option contracts $ — $ 86,457 $ — $ 86,457 Interest rate swaps — 391 — 391 Client interest rate derivatives — 25,803 — 25,803 Total liabilities $ — $ 112,651 $ — $ 112,651 (1) Included in Level 3 assets is $394 thousand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8 : (Dollars in thousands) Level 1 Level 2 Level 3 Balance at December 31, 2018 Assets: Available-for-sale securities: U.S. Treasury securities $ 4,738,258 $ — $ — $ 4,738,258 U.S. agency debentures — 1,084,117 — 1,084,117 Foreign government debt securities 5,812 — — 5,812 Residential mortgage-backed securities: Agency-issued collateralized mortgage obligations—fixed rate — 1,880,218 — 1,880,218 Agency-issued collateralized mortgage obligations—variable rate — 81,638 — 81,638 Total available-for-sale securities 4,744,070 3,045,973 — 7,790,043 Non-marketable and other equity securities (fair value accounting): Non-marketable securities: Venture capital and private equity fund investments measured at net asset value — — — 318,352 Venture capital and private equity fund investments not measured at net asset value (1) — — 1,079 1,079 Other equity securities in public companies 1,181 19,217 — 20,398 Total non-marketable and other equity securities (fair value accounting) 1,181 19,217 1,079 339,829 Other assets: Foreign exchange forward and option contracts — 100,402 — 100,402 Equity warrant assets — 4,039 145,199 149,238 Client interest rate derivatives — 8,499 — 8,499 Total assets $ 4,745,251 $ 3,178,130 $ 146,278 $ 8,388,011 Liabilities: Foreign exchange forward and option contracts $ — $ 88,559 $ — $ 88,559 Client interest rate derivatives — 9,491 — 9,491 Total liabilities $ — $ 98,050 $ — $ 98,050 (1) Included in Level 3 assets is $964 thousand attributable to noncontrolling interests calculated based on the ownership percentages of the noncontrolling interests.</t>
  </si>
  <si>
    <t>Additional Information about Level 3 Assets Measured at Fair Value on a Recurring Basis</t>
  </si>
  <si>
    <t>The following table presents additional information about Level 3 assets measured at fair value on a recurring basis for the three and six months ended June 30, 2019 and 2018 : (Dollars in thousands) Beginning Balance Total Realized and Unrealized Gains (Losses) Included in Income Purchases Sales/Exits Issuances Distributions and Other Settlements Transfers Out of Level 3 Ending Balance Three months ended June 30, 2019 Non-marketable and other equity securities (fair value accounting): Venture capital and private equity fund investments not measured at net asset value (1) $ 1,035 $ 2 $ — $ (596 ) $ — $ — $ — $ 441 Other assets: Equity warrant assets (2) 156,749 46,645 — (55,568 ) 3,041 — (3,097 ) 147,770 Total assets $ 157,784 $ 46,647 $ — $ (56,164 ) $ 3,041 $ — $ (3,097 ) $ 148,211 Three months ended June 30, 2018 Non-marketable and other equity securities (fair value accounting): Venture capital and private equity fund investments not measured at net asset value (1) $ 1,001 $ — $ — $ — $ — $ — $ — $ 1,001 Other assets: Equity warrant assets (2) 131,506 18,249 — (15,235 ) 4,299 — (1,066 ) 137,753 Total assets $ 132,507 $ 18,249 $ — $ (15,235 ) $ 4,299 $ — $ (1,066 ) $ 138,754 Six months ended June 30, 2019 Non-marketable and other equity securities (fair value accounting): Venture capital and private equity fund investments not measured at net asset value (1) $ 1,079 $ (45 ) $ — $ (596 ) $ — $ 3 $ — $ 441 Other assets: Equity warrant assets (2) 145,199 65,811 575 (67,873 ) 7,584 — (3,526 ) 147,770 Total assets $ 146,278 $ 65,766 $ 575 $ (68,469 ) $ 7,584 $ 3 $ (3,526 ) $ 148,211 Six months ended June 30, 2018 Non-marketable and other equity securities (fair value accounting): Venture capital and private equity fund investments not measured at net asset value (1) $ 919 $ 82 $ — $ — $ — $ — $ — $ 1,001 Other assets: Equity warrant assets (2) 121,331 36,860 — (27,363 ) 9,198 — (2,273 ) 137,753 Total assets $ 122,250 $ 36,942 $ — $ (27,363 ) $ 9,198 $ — $ (2,273 ) $ 138,754 (1) Realized and unrealized gains (losses) are recorded in the line item “Gains on investment securities, net," a component of noninterest income. (2) Realized and unrealized gains (losses) are recorded in the line item “Gains on equity warrant assets, net," a component of noninterest income.</t>
  </si>
  <si>
    <t>Unrealized Gains Included in Earnings Attributable to Level 3 Assets Held</t>
  </si>
  <si>
    <t>The following table presents the amount of net unrealized gains and losses included in earnings (which is inclusive of noncontrolling interest) attributable to Level 3 assets still held at June 30, 2019 and 2018 : Three months ended June 30, Six months ended June 30, (Dollars in thousands) 2019 2018 2019 2018 Non-marketable and other equity securities (fair value accounting): Venture capital and private equity fund investments not measured at net asset value (1) $ 2 $ — $ (45 ) $ 82 Other assets: Equity warrant assets (2) 4,416 10,236 19,188 18,147 Total unrealized gains, net $ 4,418 $ 10,236 $ 19,143 $ 18,229 Unrealized (losses) gains attributable to noncontrolling interests (1) $ (1 ) $ — $ (40 ) $ 73 (1) Unrealized gains (losses) are recorded in the line item “Gains on investment securities, net , " a component of noninterest income. (2) Unrealized gains (losses) are recorded in the line item “Gains on equity warrant assets, net , " a component of noninterest income.</t>
  </si>
  <si>
    <t>Quantitative Information About Significant Unobservable Inputs</t>
  </si>
  <si>
    <t xml:space="preserve">The following table presents quantitative information about the significant unobservable inputs used for certain of our Level 3 fair value measurements at June 30, 2019 and December 31, 2018.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June 30, 2019: Venture capital and private equity fund investments (fair value accounting) $ 441 Private company equity pricing (1) (1 ) Equity warrant assets (public portfolio) 3,775 Black-Scholes option pricing model Volatility 42.3 % Risk-Free interest rate 1.9 Sales restrictions discount (2) 16.2 Equity warrant assets (private portfolio) 143,995 Black-Scholes option pricing model Volatility 38.9 Risk-Free interest rate 1.7 Marketability discount (3) 18.6 Remaining life assumption (4) 45.0 December 31, 2018: Venture capital and private equity fund investments (fair value accounting) $ 1,079 Private company equity pricing (1) (1 ) Equity warrant assets (public portfolio) 2,757 Black-Scholes option pricing model Volatility 54.7 % Risk-Free interest rate 2.6 Sales restrictions discount (2) 18.5 Equity warrant assets (private portfolio) 142,442 Black-Scholes option pricing model Volatility 38.5 Risk-Free interest rate 2.5 Marketability discount (3) 17.7 Remaining life assumption (4)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terminations and exercises. At June 30, 2019 , the weighted average contractual remaining term was 6.1 years, compared to our estimated remaining life of 2.8 years. On a quarterly basis, a sensitivity analysis is performed on our remaining life assumption. </t>
  </si>
  <si>
    <t>Summary of Estimated Fair Values of Financial Instruments Not Carried at Fair Value</t>
  </si>
  <si>
    <t>The following fair value hierarchy table presents the estimated fair values of our financial instruments that are not carried at fair value at June 30, 2019 and December 31, 2018 : Estimated Fair Value (Dollars in thousands) Carrying Amount Total Level 1 Level 2 Level 3 June 30, 2019: Financial assets: Cash and cash equivalents $ 9,020,925 $ 9,020,925 $ 9,020,925 $ — $ — Held-to-maturity securities 14,868,761 15,064,962 — 15,064,962 — Non-marketable securities not measured at net asset value 151,431 151,431 — — 151,431 Non-marketable securities measured at net asset value 191,172 191,172 — — — Net commercial loans 25,654,063 26,263,514 — — 26,263,514 Net consumer loans 3,253,622 3,330,518 — — 3,330,518 FHLB and Federal Reserve Bank stock 59,508 59,508 — — 59,508 Financial liabilities: Short-term borrowings 24,252 24,252 — 24,252 — Non-maturity deposits (1) 55,452,274 55,452,274 55,452,274 — — Time deposits 158,266 157,958 — 157,958 — 3.50% Senior Notes 347,812 357,368 — 357,368 — 5.375% Senior Notes 349,158 362,114 — 362,114 — Off-balance sheet financial assets: Commitments to extend credit — 24,349 — — 24,349 December 31, 2018: Financial assets: Cash and cash equivalents $ 3,571,539 $ 3,571,539 $ 3,571,539 $ — $ — Held-to-maturity securities 15,487,442 15,188,236 — 15,188,236 — Non-marketable securities not measured at net asset value 131,453 131,453 — — 131,453 Non-marketable securities measured at net asset value 151,247 151,247 — — — Net commercial loans 25,043,671 25,463,968 — — 25,463,968 Net consumer loans 3,013,706 3,064,093 — — 3,064,093 FHLB and Federal Reserve Bank stock 58,878 58,878 — — 58,878 Financial liabilities: Short-term borrowings 631,412 631,412 — 631,412 — Non-maturity deposits (1) 49,278,174 49,278,174 49,278,174 — — Time deposits 50,726 50,337 — 50,337 — 3.50% Senior Notes 347,639 336,088 — 336,088 — 5.375% Senior Notes 348,826 361,281 — 361,281 — Off-balance sheet financial assets: Commitments to extend credit — 22,930 — — 22,930 (1) Includes noninterest-bearing demand deposits, interest-bearing checking accounts, money market accounts and interest-bearing sweep deposits.</t>
  </si>
  <si>
    <t>Summary of Estimated Fair Values of Investments and Remaining Unfunded Commitments for Each Major Category of Investments</t>
  </si>
  <si>
    <t>The following table is a summary of the estimated fair values of these investments and remaining unfunded commitments for each major category of these investments as of June 30, 2019 : (Dollars in thousands) Carrying Amount Fair Value Unfunded Commitments Non-marketable securities (fair value accounting): Venture capital and private equity fund investments (1) $ 302,852 $ 302,852 $ 12,259 Non-marketable securities (equity method accounting): Venture capital and private equity fund investments (2) 169,219 169,219 10,857 Debt funds (2) 7,168 7,168 — Other investments (2) 14,785 14,785 886 Total $ 494,024 $ 494,024 $ 24,002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81.1 million and $4.1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si>
  <si>
    <t>Basis of Presentation - Adoption of New Accounting Standards (Details) - USD ($) $ in Thousands</t>
  </si>
  <si>
    <t>Jan. 01, 2019</t>
  </si>
  <si>
    <t>New Accounting Pronouncements or Change in Accounting Principle [Line Items]</t>
  </si>
  <si>
    <t>Right-of-use assets - operating leases</t>
  </si>
  <si>
    <t>Lease liabilities - operating leases</t>
  </si>
  <si>
    <t>Accounting Standards Update 2017-08</t>
  </si>
  <si>
    <t>Cumulative adjustment for adoption of ASU, net of tax</t>
  </si>
  <si>
    <t>Retained Earnings | Accounting Standards Update 2017-08</t>
  </si>
  <si>
    <t>Business Combination - Narrative (Details) - USD ($) $ in Thousands</t>
  </si>
  <si>
    <t>Jan. 04, 2019</t>
  </si>
  <si>
    <t>Business Acquisition [Line Items]</t>
  </si>
  <si>
    <t>Intangible assets</t>
  </si>
  <si>
    <t>Increase to goodwill due to measure period adjustments</t>
  </si>
  <si>
    <t>Increase in cash paid due to measure period adjustments</t>
  </si>
  <si>
    <t>Investments</t>
  </si>
  <si>
    <t>Increase (decrease) in assets acquired due to measure period adjustments</t>
  </si>
  <si>
    <t>Accounts receivable</t>
  </si>
  <si>
    <t>SVB Leerink</t>
  </si>
  <si>
    <t>Total purchase price</t>
  </si>
  <si>
    <t>Retention pool for acquiree employees</t>
  </si>
  <si>
    <t>Vesting period of retention pool for acquiree employees</t>
  </si>
  <si>
    <t>5 years</t>
  </si>
  <si>
    <t>Post-combination expenses</t>
  </si>
  <si>
    <t>Business Combination - Allocation of Purchase Price (Details) - USD ($) $ in Thousands</t>
  </si>
  <si>
    <t>Cash paid (1)</t>
  </si>
  <si>
    <t>Replacement award liabilities</t>
  </si>
  <si>
    <t>Fair value of net assets acquired</t>
  </si>
  <si>
    <t>Business Combination - Fair Value of Assets Acquired and Liabilities Assumed (Details) - USD ($) $ in Thousands</t>
  </si>
  <si>
    <t>Assets acquired:</t>
  </si>
  <si>
    <t>Investment securities (1)</t>
  </si>
  <si>
    <t>Accounts receivable (1)</t>
  </si>
  <si>
    <t>Other assets</t>
  </si>
  <si>
    <t>Total assets acquired</t>
  </si>
  <si>
    <t>Liabilities assumed:</t>
  </si>
  <si>
    <t>Due to broker-dealers</t>
  </si>
  <si>
    <t>Total liabilities assumed</t>
  </si>
  <si>
    <t>Net assets</t>
  </si>
  <si>
    <t>Business Combination - Fair Value of Other Intangible Assets Acquired and Useful Lives (Details) - USD ($) $ in Thousands</t>
  </si>
  <si>
    <t>Other intangible assets:</t>
  </si>
  <si>
    <t>Estimated Fair Value</t>
  </si>
  <si>
    <t>Customer relationships</t>
  </si>
  <si>
    <t>Customer relationships | SVB Leerink</t>
  </si>
  <si>
    <t>Weighted Average Estimated Useful Life - in Years</t>
  </si>
  <si>
    <t>11 years</t>
  </si>
  <si>
    <t>Other | SVB Leerink</t>
  </si>
  <si>
    <t>9 years 10 months 24 days</t>
  </si>
  <si>
    <t>Business Combination - Revenue and Expenses from SVB Leerink (Details) - USD ($) $ in Thousands</t>
  </si>
  <si>
    <t>Noninterest income</t>
  </si>
  <si>
    <t>Noninterest expense</t>
  </si>
  <si>
    <t>Business Combination - Acquisition-related Activities Expense (Details) - SVB Leerink - USD ($) $ in Thousands</t>
  </si>
  <si>
    <t>Professional fees</t>
  </si>
  <si>
    <t>Total acquisition-related expenses</t>
  </si>
  <si>
    <t>Stockholders' Equity and EPS - Reclassification out of AOCI (Details) - USD ($)</t>
  </si>
  <si>
    <t>Reclassification Adjustment out of Accumulated Other Comprehensive Income [Line Items]</t>
  </si>
  <si>
    <t>Total reclassification adjustment for losses included in net income, net of tax</t>
  </si>
  <si>
    <t>Accumulated Net Investment Gain (Loss) Attributable to Parent | Reclassification out of Accumulated Other Comprehensive Income</t>
  </si>
  <si>
    <t>Accumulated Gain (Loss), Net, Cash Flow Hedge, Parent | Reclassification out of Accumulated Other Comprehensive Income</t>
  </si>
  <si>
    <t>Stockholders' Equity and EPS - Activity Related to Net Gains on Cash Flow Hedges in AOCI (Details) - USD ($) $ in Thousands</t>
  </si>
  <si>
    <t>Accumulated Other Comprehensive Income (Loss) [Line Items]</t>
  </si>
  <si>
    <t>Cash flow hedge gains expected to reclassified out of AOCI over next 12 months</t>
  </si>
  <si>
    <t>Beginning balance</t>
  </si>
  <si>
    <t>Ending balance</t>
  </si>
  <si>
    <t>Accumulated Gain (Loss), Net, Cash Flow Hedge, Parent</t>
  </si>
  <si>
    <t>Net increase in fair value, net of tax</t>
  </si>
  <si>
    <t>Net realized loss reclassified to net income, net of tax</t>
  </si>
  <si>
    <t>Stockholders' Equity and EPS - Reconciliation of Basic EPS to Diluted EPS (Details) - USD ($) $ / shares in Units, shares in Thousands, $ in Thousands</t>
  </si>
  <si>
    <t>Numerator:</t>
  </si>
  <si>
    <t>Denominator:</t>
  </si>
  <si>
    <t>Weighted average common shares outstanding-basic (in shares)</t>
  </si>
  <si>
    <t>Weighted average common shares outstanding—diluted (in shares)</t>
  </si>
  <si>
    <t>Earnings per common share:</t>
  </si>
  <si>
    <t>Basic (dollars per share)</t>
  </si>
  <si>
    <t>Diluted (dollars per share)</t>
  </si>
  <si>
    <t>Stock options and ESPP</t>
  </si>
  <si>
    <t>Weighted average effect of dilutive securities (in shares)</t>
  </si>
  <si>
    <t>Restricted stock units and awards</t>
  </si>
  <si>
    <t>Stockholders' Equity and EPS - Common Shares Excluded from Diluted EPS Calculation as They Were Deemed to be Anti-Dilutive (Details) - shares shares in Thousands</t>
  </si>
  <si>
    <t>Antidilutive Securities Excluded from Computation of Earnings Per Share [Line Items]</t>
  </si>
  <si>
    <t>Shares excluded from diluted earnings per share calculation</t>
  </si>
  <si>
    <t>Stock options</t>
  </si>
  <si>
    <t>Stockholders' Equity and EPS - Stock Repurchase Program (Details) - USD ($) shares in Millions</t>
  </si>
  <si>
    <t>Nov. 13, 2018</t>
  </si>
  <si>
    <t>Amount of outstanding common stock approved to be repurchased</t>
  </si>
  <si>
    <t>Common stock repurchased and retired (in shares)</t>
  </si>
  <si>
    <t>Common stock repurchased and retired</t>
  </si>
  <si>
    <t>Cumulative stock repurchased and retired (in shares)</t>
  </si>
  <si>
    <t>Cumulative stock repurchased and retired</t>
  </si>
  <si>
    <t>Stockholders' Equity and EPS - QTD Stockholders' Equity (Details) - USD ($) $ in Thousands</t>
  </si>
  <si>
    <t>Stockholders Equity Note [Line Items]</t>
  </si>
  <si>
    <t>Balance (in shares)</t>
  </si>
  <si>
    <t>Share-Based Compensation - Share-Based Compensation and Related Tax Benefits (Details) - USD ($) $ in Thousands</t>
  </si>
  <si>
    <t>Share-based compensation expense</t>
  </si>
  <si>
    <t>Income tax benefit related to share-based compensation expense</t>
  </si>
  <si>
    <t>Share-Based Compensation - Unrecognized Compensation Expense (Details) $ in Thousands</t>
  </si>
  <si>
    <t>Jun. 30, 2019USD ($)</t>
  </si>
  <si>
    <t>Unrecognized Share Based Compensation Expense [Line Items]</t>
  </si>
  <si>
    <t>Unrecognized Expense</t>
  </si>
  <si>
    <t>Average Expected Recognition Period - in Years</t>
  </si>
  <si>
    <t>2 years 10 months 20 days</t>
  </si>
  <si>
    <t>3 years 1 month 6 days</t>
  </si>
  <si>
    <t>Share-Based Compensation - Share-Based Payment Award Activity (Details)</t>
  </si>
  <si>
    <t>Jun. 30, 2019USD ($)$ / sharesshares</t>
  </si>
  <si>
    <t>Options</t>
  </si>
  <si>
    <t>Outstanding, beginning of period, in shares | shares</t>
  </si>
  <si>
    <t>Granted, in shares | shares</t>
  </si>
  <si>
    <t>Exercised, in shares | shares</t>
  </si>
  <si>
    <t>Forfeited, in shares | shares</t>
  </si>
  <si>
    <t>Expired, in shares | shares</t>
  </si>
  <si>
    <t>Outstanding, end of period, in shares | shares</t>
  </si>
  <si>
    <t>Vested and expected to vest, end of period, in shares | shares</t>
  </si>
  <si>
    <t>Exercisable, end of period, in shares | shares</t>
  </si>
  <si>
    <t>Weighted Average Exercise Price</t>
  </si>
  <si>
    <t>Outstanding, beginning of period, in usd per share | $ / shares</t>
  </si>
  <si>
    <t>Granted, in usd per share | $ / shares</t>
  </si>
  <si>
    <t>Exercised, in usd per share | $ / shares</t>
  </si>
  <si>
    <t>Forfeited, in usd per share | $ / shares</t>
  </si>
  <si>
    <t>Expired, in usd per share | $ / shares</t>
  </si>
  <si>
    <t>Outstanding, end of period, in usd per share | $ / shares</t>
  </si>
  <si>
    <t>Vested and expected to vest, end of period, in usd per share | $ / shares</t>
  </si>
  <si>
    <t>Exercisable, end of period, in usd per share | $ / shares</t>
  </si>
  <si>
    <t>Weighted Average Remaining Contractual Life - in Years</t>
  </si>
  <si>
    <t>Outstanding, end of period</t>
  </si>
  <si>
    <t>3 years 10 months 28 days</t>
  </si>
  <si>
    <t>Vested and expected to vest, end of period</t>
  </si>
  <si>
    <t>3 years 10 months 2 days</t>
  </si>
  <si>
    <t>Exercisable, end of period</t>
  </si>
  <si>
    <t>2 years 8 months 15 days</t>
  </si>
  <si>
    <t>Aggregate Intrinsic Value of In-The-Money Options</t>
  </si>
  <si>
    <t>Outstanding, end of period | $</t>
  </si>
  <si>
    <t>Vested and expected to vest, end of period | $</t>
  </si>
  <si>
    <t>Exercisable, end of period | $</t>
  </si>
  <si>
    <t>Share-Based Compensation - Aggregate Intrinsic Value and Closing Stock Price of Options (Details) - USD ($) $ / shares in Units, $ in Millions</t>
  </si>
  <si>
    <t>Closing stock price (usd per share)</t>
  </si>
  <si>
    <t>Total intrinsic value of options exercised</t>
  </si>
  <si>
    <t>Share-Based Compensation - Information for Restricted Stock Units under Equity Incentive Plan (Details) - $ / shares</t>
  </si>
  <si>
    <t>Feb. 01, 2019</t>
  </si>
  <si>
    <t>Weighted Average Grant Date Fair Value</t>
  </si>
  <si>
    <t>Market price (usd per share)</t>
  </si>
  <si>
    <t>Shares</t>
  </si>
  <si>
    <t>Nonvested, beginning of period, in shares</t>
  </si>
  <si>
    <t>Granted, in shares</t>
  </si>
  <si>
    <t>Vested, in shares</t>
  </si>
  <si>
    <t>Forfeited, in shares</t>
  </si>
  <si>
    <t>Nonvested, end of period, in shares</t>
  </si>
  <si>
    <t>Nonvested, beginning of period, in usd per share</t>
  </si>
  <si>
    <t>Granted, in usd per share</t>
  </si>
  <si>
    <t>Vested, in usd per share</t>
  </si>
  <si>
    <t>Forfeited, in usd per share</t>
  </si>
  <si>
    <t>Nonvested, end of period, in usd per share</t>
  </si>
  <si>
    <t>Restricted stock units and awards | Retention Plan for SVB Leerink</t>
  </si>
  <si>
    <t>Award vesting period</t>
  </si>
  <si>
    <t>Variable Interest Entities - Carrying Amounts and Classification of Significant Variable Interests (Details) - USD ($) $ in Thousands</t>
  </si>
  <si>
    <t>Dec. 31, 2017</t>
  </si>
  <si>
    <t>Variable Interest Entity [Line Items]</t>
  </si>
  <si>
    <t>Maximum exposure to loss in unconsolidated VIEs</t>
  </si>
  <si>
    <t>Investments in qualified affordable housing projects, net</t>
  </si>
  <si>
    <t>Other liabilities consisting of unfunded commitments related to qualified affordable housing projects</t>
  </si>
  <si>
    <t>Consolidated</t>
  </si>
  <si>
    <t>Unconsolidated</t>
  </si>
  <si>
    <t>Variable Interest Entities - Additional Information (Details) $ in Thousands</t>
  </si>
  <si>
    <t>Jun. 30, 2019USD ($)entity</t>
  </si>
  <si>
    <t>Dec. 31, 2018USD ($)</t>
  </si>
  <si>
    <t>Number of consolidated entities | entity</t>
  </si>
  <si>
    <t>Cash and Cash Equivalents - Summary of Cash and Cash Equivalents (Details) - USD ($) $ in Thousands</t>
  </si>
  <si>
    <t>Cash and due from banks</t>
  </si>
  <si>
    <t>Securities purchased under agreements to resell</t>
  </si>
  <si>
    <t>Other short-term investment securities</t>
  </si>
  <si>
    <t>Total cash and cash equivalents</t>
  </si>
  <si>
    <t>Cash and Cash Equivalents - Summary of Cash and Cash Equivalents (Footnote Information) (Details) - USD ($) $ in Millions</t>
  </si>
  <si>
    <t>Deposits at the Federal Reserve Bank earning interest at the Federal Funds target rate</t>
  </si>
  <si>
    <t>Interest-earning deposits in other financial institutions</t>
  </si>
  <si>
    <t>Fair value of securities purchased under agreements to resell</t>
  </si>
  <si>
    <t>Investment Securities - Components of Available-for-Sale Investment Securities Portfolio (Details) - USD ($) $ in Thousands</t>
  </si>
  <si>
    <t>Debt Securities, Available-for-sale [Line Items]</t>
  </si>
  <si>
    <t>Amortized Cost</t>
  </si>
  <si>
    <t>Unrealized Gains</t>
  </si>
  <si>
    <t>Unrealized Losses</t>
  </si>
  <si>
    <t>Carrying Value</t>
  </si>
  <si>
    <t>U.S. treasury securities</t>
  </si>
  <si>
    <t>U.S. agency debentures</t>
  </si>
  <si>
    <t>Foreign government debt securities</t>
  </si>
  <si>
    <t>Residential mortgage-backed securities | Agency-issued mortgage-backed securities</t>
  </si>
  <si>
    <t>Residential mortgage-backed securities | Agency-issued collateralized mortgage obligations—fixed rate</t>
  </si>
  <si>
    <t>Residential mortgage-backed securities | Agency-issued collateralized mortgage obligations—variable rate</t>
  </si>
  <si>
    <t>Investment Securities - Activity of Available-for-Sale Securities (Details) - USD ($) $ in Thousands</t>
  </si>
  <si>
    <t>Sales proceeds</t>
  </si>
  <si>
    <t>Gross realized gains</t>
  </si>
  <si>
    <t>Gross realized losses</t>
  </si>
  <si>
    <t>Net realized losses</t>
  </si>
  <si>
    <t>Investment Securities - Summary of Unrealized Losses on Available-for-Sale Securities (Details) $ in Thousands</t>
  </si>
  <si>
    <t>Jun. 30, 2019USD ($)Investment</t>
  </si>
  <si>
    <t>Dec. 31, 2018USD ($)Investment</t>
  </si>
  <si>
    <t>Less than 12 months - Fair Value of Investments</t>
  </si>
  <si>
    <t>Less than 12 months - Unrealized Losses</t>
  </si>
  <si>
    <t>12 months or longer - Fair Value of Investments</t>
  </si>
  <si>
    <t>12 months or longer - Unrealized Losses</t>
  </si>
  <si>
    <t>Fair Value of Investments</t>
  </si>
  <si>
    <t>Number of investments in unrealized loss position | Investment</t>
  </si>
  <si>
    <t>Number of investments with unrealized losses greater than 12 months | Investment</t>
  </si>
  <si>
    <t>Investment Securities - Summary of Remaining Contractual Principal Maturities for Available-for-Sale Securities (Details) $ in Thousands</t>
  </si>
  <si>
    <t>Debt Securities, Available-for-sale, Fair Value, Fiscal Year Maturity [Abstract]</t>
  </si>
  <si>
    <t>One Year or Less</t>
  </si>
  <si>
    <t>After One Year to Five Years</t>
  </si>
  <si>
    <t>After Five Years to Ten Years</t>
  </si>
  <si>
    <t>After Ten Years</t>
  </si>
  <si>
    <t>Available-for-sale Securities | Lower Limit</t>
  </si>
  <si>
    <t>Mortgage-backed securities contractual maturities (in years)</t>
  </si>
  <si>
    <t>10 years</t>
  </si>
  <si>
    <t>Available-for-sale Securities | Upper Limit</t>
  </si>
  <si>
    <t>30 years</t>
  </si>
  <si>
    <t>Available-for-sale Securities | U.S. treasury securities</t>
  </si>
  <si>
    <t>Available-for-sale Securities | Foreign government debt securities</t>
  </si>
  <si>
    <t>Available-for-sale Securities | Residential mortgage-backed securities</t>
  </si>
  <si>
    <t>Available-for-sale Securities | Residential mortgage-backed securities | Agency-issued mortgage-backed securities</t>
  </si>
  <si>
    <t>Available-for-sale Securities | Residential mortgage-backed securities | Agency-issued collateralized mortgage obligations—fixed rate</t>
  </si>
  <si>
    <t>Investment Securities - Components of Held-to-Maturity Investment Securities (Details) - USD ($) $ in Thousands</t>
  </si>
  <si>
    <t>Schedule of Held-to-maturity Securities [Line Items]</t>
  </si>
  <si>
    <t>Fair Value</t>
  </si>
  <si>
    <t>Agency-issued commercial mortgage-backed securities</t>
  </si>
  <si>
    <t>Municipal bonds and notes</t>
  </si>
  <si>
    <t>Investment Securities - Summary of Unrealized Losses on Held to Maturity Securities (Details) $ in Thousands</t>
  </si>
  <si>
    <t>Debt Securities, Held-to-maturity, Unrealized Loss Position, Accumulated Loss [Abstract]</t>
  </si>
  <si>
    <t>Fair Value of Investments, Less than 12 months</t>
  </si>
  <si>
    <t>Unrealized Losses, Less than 12 months</t>
  </si>
  <si>
    <t>Fair Value of Investments, 12 months or longer</t>
  </si>
  <si>
    <t>Unrealized Losses, 12 months or longer</t>
  </si>
  <si>
    <t>Number of held-to-maturity investments with unrealized loss | Investment</t>
  </si>
  <si>
    <t>Number of held-to-maturity investments in continuous loss more than 12 months | Investment</t>
  </si>
  <si>
    <t>Investment Securities - Summary of Remaining Contractual Principal Maturities for Held-to-Maturity Securities (Details) - USD ($) $ in Thousands</t>
  </si>
  <si>
    <t>After One Year to Five Years, Amortized Cost</t>
  </si>
  <si>
    <t>After Five Years to Ten Years, Amortized Cost</t>
  </si>
  <si>
    <t>One Year or Less, Amortized Cost</t>
  </si>
  <si>
    <t>One Year or Less, Fair Value</t>
  </si>
  <si>
    <t>After One Year to Five Years, Fair Value</t>
  </si>
  <si>
    <t>After Five Years to Ten Years, Fair Value</t>
  </si>
  <si>
    <t>After Ten Years, Amortized Cost</t>
  </si>
  <si>
    <t>After Ten Years, Fair Value</t>
  </si>
  <si>
    <t>Held-to-maturity Securities | Lower Limit</t>
  </si>
  <si>
    <t>Held-to-maturity Securities | Upper Limit</t>
  </si>
  <si>
    <t>Held-to-maturity Securities | U.S. agency debentures</t>
  </si>
  <si>
    <t>Held-to-maturity Securities | Residential mortgage-backed securities | Agency-issued mortgage-backed securities</t>
  </si>
  <si>
    <t>Held-to-maturity Securities | Residential mortgage-backed securities | Agency-issued collateralized mortgage obligations—fixed rate</t>
  </si>
  <si>
    <t>Held-to-maturity Securities | Residential mortgage-backed securities | Agency-issued collateralized mortgage obligations—variable rate</t>
  </si>
  <si>
    <t>Held-to-maturity Securities | Agency-issued commercial mortgage-backed securities</t>
  </si>
  <si>
    <t>Held-to-maturity Securities | Municipal bonds and notes</t>
  </si>
  <si>
    <t>Investment Securities - Components of Non-marketable and Other Equity Securities (Details) - USD ($) $ in Thousands</t>
  </si>
  <si>
    <t>Investment Holdings [Line Items]</t>
  </si>
  <si>
    <t>Fair value accounting | Consolidated venture capital and private equity fund investments</t>
  </si>
  <si>
    <t>Nonmarketable securities</t>
  </si>
  <si>
    <t>Fair value accounting | Unconsolidated venture capital and private equity fund investments</t>
  </si>
  <si>
    <t>Fair value accounting | Other investments</t>
  </si>
  <si>
    <t>Fair value accounting | Equity securities</t>
  </si>
  <si>
    <t>Other equity securities in public companies (fair value accounting)</t>
  </si>
  <si>
    <t>Equity method accounting | Consolidated venture capital and private equity fund investments</t>
  </si>
  <si>
    <t>Equity method accounting | Unconsolidated venture capital and private equity fund investments</t>
  </si>
  <si>
    <t>Equity method accounting | Other investments</t>
  </si>
  <si>
    <t>Equity method accounting | Debt funds</t>
  </si>
  <si>
    <t>Investment Securities - Summary of Venture Capital and Private Equity Fund Investments Held by Consolidated Funds and Percentage Ownership (Details) - Fair value accounting - Consolidated venture capital and private equity fund investments - USD ($) $ in Thousands</t>
  </si>
  <si>
    <t>12 Months Ended</t>
  </si>
  <si>
    <t>Strategic Investors Fund, LP</t>
  </si>
  <si>
    <t>Capital Preferred Return Fund, LP</t>
  </si>
  <si>
    <t>Growth Partners, LP</t>
  </si>
  <si>
    <t>CP I, LP</t>
  </si>
  <si>
    <t>Non-marketable securities | Strategic Investors Fund, LP</t>
  </si>
  <si>
    <t>Percentage of ownership</t>
  </si>
  <si>
    <t>12.60%</t>
  </si>
  <si>
    <t>Non-marketable securities | Capital Preferred Return Fund, LP</t>
  </si>
  <si>
    <t>20.00%</t>
  </si>
  <si>
    <t>Non-marketable securities | Growth Partners, LP</t>
  </si>
  <si>
    <t>33.00%</t>
  </si>
  <si>
    <t>Non-marketable securities | CP I, LP</t>
  </si>
  <si>
    <t>10.70%</t>
  </si>
  <si>
    <t>Investment Securities - Non-marketable and Other Securities Additional Information (Details) $ in Thousands</t>
  </si>
  <si>
    <t>Jun. 30, 2018USD ($)</t>
  </si>
  <si>
    <t>Tax credits and other tax benefits recognized</t>
  </si>
  <si>
    <t>Amortization expense included in provision for income taxes</t>
  </si>
  <si>
    <t>Upper Limit</t>
  </si>
  <si>
    <t>5.00%</t>
  </si>
  <si>
    <t>Non-marketable securities | Fair value accounting | Unconsolidated venture capital and private equity fund investments</t>
  </si>
  <si>
    <t>Number of investments | Investment</t>
  </si>
  <si>
    <t>Investment Securities - Changes to Carrying Amount of Other Investments without Readily Determinable Fair Value (Details) $ in Thousands</t>
  </si>
  <si>
    <t>Carrying value as of March 31, 2019</t>
  </si>
  <si>
    <t>Year End Adjustments:</t>
  </si>
  <si>
    <t>Impairment</t>
  </si>
  <si>
    <t>Upward changes for observable prices</t>
  </si>
  <si>
    <t>Downward changes for observable prices</t>
  </si>
  <si>
    <t>Cumulative Adjustments</t>
  </si>
  <si>
    <t>Investment Securities - Carrying Value and Ownership Percentage of Investments (Details) - Equity method accounting - USD ($) $ in Thousands</t>
  </si>
  <si>
    <t>Consolidated venture capital and private equity fund investments</t>
  </si>
  <si>
    <t>Consolidated venture capital and private equity fund investments | Strategic Investors Fund II, LP</t>
  </si>
  <si>
    <t>Consolidated venture capital and private equity fund investments | Strategic Investors Fund III, LP</t>
  </si>
  <si>
    <t>Consolidated venture capital and private equity fund investments | Strategic Investors Fund IV, LP</t>
  </si>
  <si>
    <t>Consolidated venture capital and private equity fund investments | Strategic Investors Fund V funds</t>
  </si>
  <si>
    <t>Consolidated venture capital and private equity fund investments | CP II, LP</t>
  </si>
  <si>
    <t>Consolidated venture capital and private equity fund investments | Other venture capital and private equity fund investments</t>
  </si>
  <si>
    <t>Debt funds</t>
  </si>
  <si>
    <t>Debt funds | Gold Hill Capital 2008, LP</t>
  </si>
  <si>
    <t>Debt funds | Other debt funds</t>
  </si>
  <si>
    <t>Other investments</t>
  </si>
  <si>
    <t>Other investments | SPD Silicon Valley Bank Co., Ltd.</t>
  </si>
  <si>
    <t>Other investments | Other investments</t>
  </si>
  <si>
    <t>Non-marketable securities | Consolidated venture capital and private equity fund investments | Strategic Investors Fund II, LP</t>
  </si>
  <si>
    <t>8.60%</t>
  </si>
  <si>
    <t>Non-marketable securities | Consolidated venture capital and private equity fund investments | Strategic Investors Fund III, LP</t>
  </si>
  <si>
    <t>5.90%</t>
  </si>
  <si>
    <t>Non-marketable securities | Consolidated venture capital and private equity fund investments | Strategic Investors Fund IV, LP</t>
  </si>
  <si>
    <t>Non-marketable securities | Consolidated venture capital and private equity fund investments | CP II, LP</t>
  </si>
  <si>
    <t>5.10%</t>
  </si>
  <si>
    <t>Non-marketable securities | Consolidated venture capital and private equity fund investments | CP II, LP | Direct ownership interest</t>
  </si>
  <si>
    <t>1.30%</t>
  </si>
  <si>
    <t>Non-marketable securities | Consolidated venture capital and private equity fund investments | CP II, LP | Indirect ownership interest</t>
  </si>
  <si>
    <t>3.80%</t>
  </si>
  <si>
    <t>Non-marketable securities | Debt funds | Direct ownership interest</t>
  </si>
  <si>
    <t>11.50%</t>
  </si>
  <si>
    <t>Non-marketable securities | Debt funds | Indirect ownership interest</t>
  </si>
  <si>
    <t>4.00%</t>
  </si>
  <si>
    <t>Non-marketable securities | Debt funds | Gold Hill Capital 2008, LP</t>
  </si>
  <si>
    <t>15.50%</t>
  </si>
  <si>
    <t>Non-marketable securities | Other investments | SPD Silicon Valley Bank Co., Ltd.</t>
  </si>
  <si>
    <t>50.00%</t>
  </si>
  <si>
    <t>Investment Securities - Net Gains on Non-marketable and Other Equity Securities (Details) - USD ($) $ in Thousands</t>
  </si>
  <si>
    <t>Gain (Loss) on Securities [Line Items]</t>
  </si>
  <si>
    <t>Total net gains on non-marketable and other equity securities</t>
  </si>
  <si>
    <t>Non-marketable securities</t>
  </si>
  <si>
    <t>Less: realized net gains (losses) on sales of securities (1)</t>
  </si>
  <si>
    <t>Net gains on non-marketable and other equity securities still held</t>
  </si>
  <si>
    <t>Non-marketable securities | Fair value accounting | Consolidated venture capital and private equity fund investments</t>
  </si>
  <si>
    <t>Non-marketable securities | Fair value accounting | Other investments</t>
  </si>
  <si>
    <t>Non-marketable securities | Equity method accounting | Consolidated venture capital and private equity fund investments</t>
  </si>
  <si>
    <t>Non-marketable securities | Equity method accounting | Other investments</t>
  </si>
  <si>
    <t>Non-marketable securities | Equity method accounting | Debt funds</t>
  </si>
  <si>
    <t>Other equity securities | Fair value accounting</t>
  </si>
  <si>
    <t>Loans, Allowance for Loan Losses and Allowance for Unfunded Credit Commitments - Composition of Loans, Net of Unearned Income (Details) - USD ($) $ in Thousands</t>
  </si>
  <si>
    <t>Accounts, Notes, Loans and Financing Receivable [Line Items]</t>
  </si>
  <si>
    <t>Unearned income on loans</t>
  </si>
  <si>
    <t>Commercial loans, excluding real estate secured and construction</t>
  </si>
  <si>
    <t>Commercial loans, excluding real estate secured and construction | Software/internet</t>
  </si>
  <si>
    <t>Commercial loans, excluding real estate secured and construction | Hardware</t>
  </si>
  <si>
    <t>Commercial loans, excluding real estate secured and construction | Private equity/venture capital</t>
  </si>
  <si>
    <t>Commercial loans, excluding real estate secured and construction | Life science/healthcare</t>
  </si>
  <si>
    <t>Commercial loans, excluding real estate secured and construction | Premium wine</t>
  </si>
  <si>
    <t>Commercial loans, excluding real estate secured and construction | Other</t>
  </si>
  <si>
    <t>Real estate secured loans</t>
  </si>
  <si>
    <t>Real estate secured loans | Premium wine</t>
  </si>
  <si>
    <t>Real estate secured loans | Real estate secured loans</t>
  </si>
  <si>
    <t>Real estate secured loans | Other real estate loans</t>
  </si>
  <si>
    <t>Construction loans</t>
  </si>
  <si>
    <t>Consumer loans</t>
  </si>
  <si>
    <t>Consumer loans | Real estate secured loans</t>
  </si>
  <si>
    <t>Consumer loans | Other</t>
  </si>
  <si>
    <t>Loans, Allowance for Loan Losses and Allowance for Unfunded Credit Commitments - Composition of Loans, Net of Unearned income (Additional Information) (Details) - USD ($) $ in Thousands</t>
  </si>
  <si>
    <t>Credit card loans</t>
  </si>
  <si>
    <t>Real estate secured loans | Construction loans, premium wine</t>
  </si>
  <si>
    <t>Consumer loans | Real estate secured loans | Loans for personal residence</t>
  </si>
  <si>
    <t>Consumer loans | Real estate secured loans | Loans to eligible employees</t>
  </si>
  <si>
    <t>Consumer loans | Real estate secured loans | Home equity lines of credit</t>
  </si>
  <si>
    <t>Loans, Allowance for Loan Losses and Allowance for Unfunded Credit Commitments - Composition of Loans, Net of Unearned Income, Broken Out by Portfolio Segment and Class of Financing Receivable (Details) - USD ($) $ in Thousands</t>
  </si>
  <si>
    <t>Financing Receivable, Credit Quality Indicator [Line Items]</t>
  </si>
  <si>
    <t>Commercial loans</t>
  </si>
  <si>
    <t>Commercial loans | Software/internet</t>
  </si>
  <si>
    <t>Commercial loans | Hardware</t>
  </si>
  <si>
    <t>Commercial loans | Private equity/venture capital</t>
  </si>
  <si>
    <t>Commercial loans | Life science/healthcare</t>
  </si>
  <si>
    <t>Commercial loans | Premium wine</t>
  </si>
  <si>
    <t>Commercial loans | Other</t>
  </si>
  <si>
    <t>Loans, Allowance for Loan Losses and Allowance for Unfunded Credit Commitments - Aging of Gross Loans, Broken out by Portfolio Segment and Class of Financing Receivable (Details) - USD ($) $ in Thousands</t>
  </si>
  <si>
    <t>Total Past Due</t>
  </si>
  <si>
    <t>Current</t>
  </si>
  <si>
    <t>Loans Past Due 90 Days or More Still Accruing Interest</t>
  </si>
  <si>
    <t>Total gross loans excluding impaired loans</t>
  </si>
  <si>
    <t>Impaired loans</t>
  </si>
  <si>
    <t>30 - 59 Days Past Due</t>
  </si>
  <si>
    <t>30 - 59 Days Past Due | Total gross loans excluding impaired loans</t>
  </si>
  <si>
    <t>30 - 59 Days Past Due | Impaired loans</t>
  </si>
  <si>
    <t>60 - 89 Days Past Due</t>
  </si>
  <si>
    <t>60 - 89 Days Past Due | Total gross loans excluding impaired loans</t>
  </si>
  <si>
    <t>60 - 89 Days Past Due | Impaired loans</t>
  </si>
  <si>
    <t>Greater Than 90 Days Past Due</t>
  </si>
  <si>
    <t>Greater Than 90 Days Past Due | Total gross loans excluding impaired loans</t>
  </si>
  <si>
    <t>Greater Than 90 Days Past Due | Impaired loans</t>
  </si>
  <si>
    <t>Commercial loans | 30 - 59 Days Past Due</t>
  </si>
  <si>
    <t>Commercial loans | 30 - 59 Days Past Due | Software/internet</t>
  </si>
  <si>
    <t>Commercial loans | 30 - 59 Days Past Due | Hardware</t>
  </si>
  <si>
    <t>Commercial loans | 30 - 59 Days Past Due | Private equity/venture capital</t>
  </si>
  <si>
    <t>Commercial loans | 30 - 59 Days Past Due | Life science/healthcare</t>
  </si>
  <si>
    <t>Commercial loans | 30 - 59 Days Past Due | Premium wine</t>
  </si>
  <si>
    <t>Commercial loans | 30 - 59 Days Past Due | Other</t>
  </si>
  <si>
    <t>Commercial loans | 60 - 89 Days Past Due</t>
  </si>
  <si>
    <t>Commercial loans | 60 - 89 Days Past Due | Software/internet</t>
  </si>
  <si>
    <t>Commercial loans | 60 - 89 Days Past Due | Hardware</t>
  </si>
  <si>
    <t>Commercial loans | 60 - 89 Days Past Due | Private equity/venture capital</t>
  </si>
  <si>
    <t>Commercial loans | 60 - 89 Days Past Due | Life science/healthcare</t>
  </si>
  <si>
    <t>Commercial loans | 60 - 89 Days Past Due | Premium wine</t>
  </si>
  <si>
    <t>Commercial loans | 60 - 89 Days Past Due | Other</t>
  </si>
  <si>
    <t>Commercial loans | Greater Than 90 Days Past Due</t>
  </si>
  <si>
    <t>Commercial loans | Greater Than 90 Days Past Due | Software/internet</t>
  </si>
  <si>
    <t>Commercial loans | Greater Than 90 Days Past Due | Hardware</t>
  </si>
  <si>
    <t>Commercial loans | Greater Than 90 Days Past Due | Private equity/venture capital</t>
  </si>
  <si>
    <t>Commercial loans | Greater Than 90 Days Past Due | Life science/healthcare</t>
  </si>
  <si>
    <t>Commercial loans | Greater Than 90 Days Past Due | Premium wine</t>
  </si>
  <si>
    <t>Commercial loans | Greater Than 90 Days Past Due | Other</t>
  </si>
  <si>
    <t>Consumer loans | Other consumer loans</t>
  </si>
  <si>
    <t>Consumer loans | 30 - 59 Days Past Due</t>
  </si>
  <si>
    <t>Consumer loans | 30 - 59 Days Past Due | Real estate secured loans</t>
  </si>
  <si>
    <t>Consumer loans | 30 - 59 Days Past Due | Other consumer loans</t>
  </si>
  <si>
    <t>Consumer loans | 60 - 89 Days Past Due</t>
  </si>
  <si>
    <t>Consumer loans | 60 - 89 Days Past Due | Real estate secured loans</t>
  </si>
  <si>
    <t>Consumer loans | 60 - 89 Days Past Due | Other consumer loans</t>
  </si>
  <si>
    <t>Consumer loans | Greater Than 90 Days Past Due</t>
  </si>
  <si>
    <t>Consumer loans | Greater Than 90 Days Past Due | Real estate secured loans</t>
  </si>
  <si>
    <t>Consumer loans | Greater Than 90 Days Past Due | Other consumer loans</t>
  </si>
  <si>
    <t>Loans, Allowance for Loan Losses and Allowance for Unfunded Credit Commitments - Impaired Loans and Allowance for Loan Losses, Broken out by Portfolio Segment and Class of Financing Receivable (Details) - USD ($) $ in Thousands</t>
  </si>
  <si>
    <t>Financing Receivable, Impaired [Line Items]</t>
  </si>
  <si>
    <t>Impaired loans for which there is a related allowance for loan losses</t>
  </si>
  <si>
    <t>Impaired loans for which there is no related allowance for loan losses</t>
  </si>
  <si>
    <t>Total carrying value of impaired loans</t>
  </si>
  <si>
    <t>Total unpaid principal of impaired loans</t>
  </si>
  <si>
    <t>Loans, Allowance for Loan Losses and Allowance for Unfunded Credit Commitments - Average Impaired Loans, Broken out by Portfolio Segment and Class of Financing Receivable (Details) - USD ($) $ in Thousands</t>
  </si>
  <si>
    <t>Average impaired loans</t>
  </si>
  <si>
    <t>Interest income on impaired loans</t>
  </si>
  <si>
    <t>Private equity/venture capital</t>
  </si>
  <si>
    <t>Loans, Allowance for Loan Losses and Allowance for Unfunded Credit Commitments - Activity in Allowance for Loan Losses Broken out by Portfolio Segment (Details) - USD ($) $ in Thousands</t>
  </si>
  <si>
    <t>Allowance for Loan and Lease Losses [Roll Forward]</t>
  </si>
  <si>
    <t>Beginning Balance</t>
  </si>
  <si>
    <t>Charge-offs</t>
  </si>
  <si>
    <t>Recoveries</t>
  </si>
  <si>
    <t>Provision for (Reduction of) Loan Losses</t>
  </si>
  <si>
    <t>Foreign Currency Translation Adjustments</t>
  </si>
  <si>
    <t>Ending Balance</t>
  </si>
  <si>
    <t>Allowance for Unfunded Credit Commitments [Roll Forward]</t>
  </si>
  <si>
    <t>Allowance for unfunded credit commitments, beginning balance</t>
  </si>
  <si>
    <t>Provision for unfunded credit commitments</t>
  </si>
  <si>
    <t>Foreign currency translation adjustments</t>
  </si>
  <si>
    <t>Loans, Allowance for Loan Losses and Allowance for Unfunded Credit Commitments - Allowance for Loan Losses Individually and Collectively Evaluated for Impairment (Details) - USD ($) $ in Thousands</t>
  </si>
  <si>
    <t>Individually evaluated for impairment, allowance for loan losses</t>
  </si>
  <si>
    <t>Individually evaluated for impairment, recorded investment in loans</t>
  </si>
  <si>
    <t>Collectively evaluated for impairment, allowance for loan losses</t>
  </si>
  <si>
    <t>Loans, Allowance for Loan Losses and Allowance for Unfunded Credit Commitments - Credit Quality Indicators, Broken out by Portfolio Segment and Class of Financing Receivables (Details) - USD ($) $ in Thousands</t>
  </si>
  <si>
    <t>Financing receivable</t>
  </si>
  <si>
    <t>Pass</t>
  </si>
  <si>
    <t>Performing (Criticized)</t>
  </si>
  <si>
    <t>Performing Impaired (Criticized)</t>
  </si>
  <si>
    <t>Nonperforming Impaired (Nonaccrual)</t>
  </si>
  <si>
    <t>Commercial loans | Pass</t>
  </si>
  <si>
    <t>Commercial loans | Pass | Software/internet</t>
  </si>
  <si>
    <t>Commercial loans | Pass | Hardware</t>
  </si>
  <si>
    <t>Commercial loans | Pass | Private equity/venture capital</t>
  </si>
  <si>
    <t>Commercial loans | Pass | Life science/healthcare</t>
  </si>
  <si>
    <t>Commercial loans | Pass | Premium wine</t>
  </si>
  <si>
    <t>Commercial loans | Pass | Other</t>
  </si>
  <si>
    <t>Commercial loans | Performing (Criticized)</t>
  </si>
  <si>
    <t>Commercial loans | Performing (Criticized) | Software/internet</t>
  </si>
  <si>
    <t>Commercial loans | Performing (Criticized) | Hardware</t>
  </si>
  <si>
    <t>Commercial loans | Performing (Criticized) | Private equity/venture capital</t>
  </si>
  <si>
    <t>Commercial loans | Performing (Criticized) | Life science/healthcare</t>
  </si>
  <si>
    <t>Commercial loans | Performing (Criticized) | Premium wine</t>
  </si>
  <si>
    <t>Commercial loans | Performing (Criticized) | Other</t>
  </si>
  <si>
    <t>Commercial loans | Performing Impaired (Criticized)</t>
  </si>
  <si>
    <t>Commercial loans | Performing Impaired (Criticized) | Software/internet</t>
  </si>
  <si>
    <t>Commercial loans | Performing Impaired (Criticized) | Hardware</t>
  </si>
  <si>
    <t>Commercial loans | Performing Impaired (Criticized) | Private equity/venture capital</t>
  </si>
  <si>
    <t>Commercial loans | Performing Impaired (Criticized) | Life science/healthcare</t>
  </si>
  <si>
    <t>Commercial loans | Performing Impaired (Criticized) | Premium wine</t>
  </si>
  <si>
    <t>Commercial loans | Performing Impaired (Criticized) | Other</t>
  </si>
  <si>
    <t>Commercial loans | Nonperforming Impaired (Nonaccrual)</t>
  </si>
  <si>
    <t>Commercial loans | Nonperforming Impaired (Nonaccrual) | Software/internet</t>
  </si>
  <si>
    <t>Commercial loans | Nonperforming Impaired (Nonaccrual) | Hardware</t>
  </si>
  <si>
    <t>Commercial loans | Nonperforming Impaired (Nonaccrual) | Private equity/venture capital</t>
  </si>
  <si>
    <t>Commercial loans | Nonperforming Impaired (Nonaccrual) | Life science/healthcare</t>
  </si>
  <si>
    <t>Commercial loans | Nonperforming Impaired (Nonaccrual) | Premium wine</t>
  </si>
  <si>
    <t>Commercial loans | Nonperforming Impaired (Nonaccrual) | Other</t>
  </si>
  <si>
    <t>Consumer loans | Pass</t>
  </si>
  <si>
    <t>Consumer loans | Pass | Real estate secured loans</t>
  </si>
  <si>
    <t>Consumer loans | Pass | Other consumer loans</t>
  </si>
  <si>
    <t>Consumer loans | Performing (Criticized)</t>
  </si>
  <si>
    <t>Consumer loans | Performing (Criticized) | Real estate secured loans</t>
  </si>
  <si>
    <t>Consumer loans | Performing (Criticized) | Other consumer loans</t>
  </si>
  <si>
    <t>Consumer loans | Performing Impaired (Criticized)</t>
  </si>
  <si>
    <t>Consumer loans | Performing Impaired (Criticized) | Real estate secured loans</t>
  </si>
  <si>
    <t>Consumer loans | Performing Impaired (Criticized) | Other consumer loans</t>
  </si>
  <si>
    <t>Consumer loans | Nonperforming Impaired (Nonaccrual)</t>
  </si>
  <si>
    <t>Consumer loans | Nonperforming Impaired (Nonaccrual) | Real estate secured loans</t>
  </si>
  <si>
    <t>Consumer loans | Nonperforming Impaired (Nonaccrual) | Other consumer loans</t>
  </si>
  <si>
    <t>Loans, Allowance for Loan Losses and Allowance for Unfunded Credit Commitments - Summary of Loans Modified in Troubled Debt Restructurings (TDRs) (Details) $ in Thousands</t>
  </si>
  <si>
    <t>Jun. 30, 2019USD ($)troubled_debt_restructuring</t>
  </si>
  <si>
    <t>Financing Receivable, Troubled Debt Restructuring [Line Items]</t>
  </si>
  <si>
    <t>Number of troubled debt restructurings | troubled_debt_restructuring</t>
  </si>
  <si>
    <t>Loans modified in TDRs</t>
  </si>
  <si>
    <t>Unfunded commitments available for funding associated with TDRs</t>
  </si>
  <si>
    <t>Loans, Allowance for Loan Losses and Allowance for Unfunded Credit Commitments - Summary of Recorded Investment in Loans Modified in TDRs (Details) - USD ($) $ in Thousands</t>
  </si>
  <si>
    <t>Financing receivable modifications recorded investment modified during period</t>
  </si>
  <si>
    <t>Loans classified as TDRs, charge-offs</t>
  </si>
  <si>
    <t>Payment deferrals granted</t>
  </si>
  <si>
    <t>Partial principal forgiveness</t>
  </si>
  <si>
    <t>Loans, Allowance for Loan Losses and Allowance for Unfunded Credit Commitments - Recorded Investment in Loans Modified in TDRs within Previous 12 months Subsequently Defaulted (Details) - USD ($) $ in Thousands</t>
  </si>
  <si>
    <t>TDRs modified within the previous 12 months that defaulted in the period</t>
  </si>
  <si>
    <t>Leases - Lease Asset and Liabilities (Details) - USD ($) $ in Thousands</t>
  </si>
  <si>
    <t>Lessee, Lease, Description [Line Items]</t>
  </si>
  <si>
    <t>Leases - Lease Expense Components (Details) $ in Thousands</t>
  </si>
  <si>
    <t>Operating lease cost</t>
  </si>
  <si>
    <t>Short-term lease cost</t>
  </si>
  <si>
    <t>Variable lease cost</t>
  </si>
  <si>
    <t>Less: sublease income</t>
  </si>
  <si>
    <t>Total lease cost, net</t>
  </si>
  <si>
    <t>Cash paid for operating leases</t>
  </si>
  <si>
    <t>Weighted-average remaining term (in years) - operating leases</t>
  </si>
  <si>
    <t>6 years 2 months 19 days</t>
  </si>
  <si>
    <t>Weighted-average discount rate - operating leases</t>
  </si>
  <si>
    <t>3.19%</t>
  </si>
  <si>
    <t>Leases - Schedule Of Future Lease Payments (Details) - USD ($) $ in Thousands</t>
  </si>
  <si>
    <t>2019 (excluding the six months ended June 30, 2019)</t>
  </si>
  <si>
    <t>2020</t>
  </si>
  <si>
    <t>2021</t>
  </si>
  <si>
    <t>2022</t>
  </si>
  <si>
    <t>2023</t>
  </si>
  <si>
    <t>2024 and thereafter</t>
  </si>
  <si>
    <t>Total future lease payments</t>
  </si>
  <si>
    <t>Less: imputed interest</t>
  </si>
  <si>
    <t>Operating leases not yet commenced</t>
  </si>
  <si>
    <t>Lower Limit</t>
  </si>
  <si>
    <t>Term of leases not yet commenced</t>
  </si>
  <si>
    <t>1 year</t>
  </si>
  <si>
    <t>Leases - Operating Leases, Future Minimum Payments Due (Details) $ in Thousands</t>
  </si>
  <si>
    <t>Total minimum future payments</t>
  </si>
  <si>
    <t>Goodwill and Other Intangible Assets - Narrative (Details) - USD ($) $ in Thousands</t>
  </si>
  <si>
    <t>Goodwill [Line Items]</t>
  </si>
  <si>
    <t>Amortization expense</t>
  </si>
  <si>
    <t>Goodwill and Other Intangible Assets - Goodwill (Details) $ in Thousands</t>
  </si>
  <si>
    <t>Beginning balance at December 31, 2018</t>
  </si>
  <si>
    <t>Acquisitions</t>
  </si>
  <si>
    <t>Ending balance at June 30, 2019</t>
  </si>
  <si>
    <t>Goodwill and Other Intangible Assets - Other Intangible Assets (Details) $ in Thousands</t>
  </si>
  <si>
    <t>Accumulated Amortization</t>
  </si>
  <si>
    <t>Net Carrying Amount</t>
  </si>
  <si>
    <t>Goodwill and Other Intangible Assets - Future Amortization Expense (Details) $ in Thousands</t>
  </si>
  <si>
    <t>2019 (excluding the three months ended March 31, 2019)</t>
  </si>
  <si>
    <t>2024</t>
  </si>
  <si>
    <t>Short-Term Borrowings and Long-Term Debt - Outstanding Short Term Borrowings and Long Term Debt (Details) - USD ($) $ in Thousands</t>
  </si>
  <si>
    <t>Debt Outstanding [Line Items]</t>
  </si>
  <si>
    <t>Senior Notes | 3.50% Senior Notes</t>
  </si>
  <si>
    <t>Maturity</t>
  </si>
  <si>
    <t>Jan. 29,
		2025</t>
  </si>
  <si>
    <t>Principal value at period end</t>
  </si>
  <si>
    <t>Interest rate on senior notes</t>
  </si>
  <si>
    <t>3.50%</t>
  </si>
  <si>
    <t>Senior Notes | 5.375% Senior Notes</t>
  </si>
  <si>
    <t>Sep. 15,
		2020</t>
  </si>
  <si>
    <t>5.375%</t>
  </si>
  <si>
    <t>Short-term FHLB advances</t>
  </si>
  <si>
    <t>Securities sold under agreement to repurchase</t>
  </si>
  <si>
    <t>Short-Term Borrowings and Long-Term Debt - Outstanding Short Term Borrowings and Long Term Debt (Additional Information) (Details) - USD ($) $ in Millions</t>
  </si>
  <si>
    <t>Interest expense on debt</t>
  </si>
  <si>
    <t>Weighted average interest rate on short-term borrowings</t>
  </si>
  <si>
    <t>2.62%</t>
  </si>
  <si>
    <t>Short-Term Borrowings and Long-Term Debt - Short-term Borrowings (Details) $ in Billions</t>
  </si>
  <si>
    <t>Debt Disclosure [Line Items]</t>
  </si>
  <si>
    <t>FHLB advances</t>
  </si>
  <si>
    <t>Unused borrowing capacity</t>
  </si>
  <si>
    <t>Federal Reserve Bank Advances</t>
  </si>
  <si>
    <t>Line of credit, remaining borrowing capacity</t>
  </si>
  <si>
    <t>Federal funds lines</t>
  </si>
  <si>
    <t>Derivative Financial Instruments - Total Notional or Contractual Amounts, Fair Value, Collateral and Net Exposure of Derivative Financial Instruments (Details) - USD ($) $ in Thousands</t>
  </si>
  <si>
    <t>Maximum length of time over which forecasted transactions are hedged</t>
  </si>
  <si>
    <t>6 years</t>
  </si>
  <si>
    <t>Derivative [Line Items]</t>
  </si>
  <si>
    <t>Fair Value, Derivative Assets</t>
  </si>
  <si>
    <t>Fair Value, Derivative Liabilities</t>
  </si>
  <si>
    <t>Derivative Assets, Total</t>
  </si>
  <si>
    <t>Derivative Liabilities, Total</t>
  </si>
  <si>
    <t>Interest rate swaps</t>
  </si>
  <si>
    <t>Foreign exchange forwards</t>
  </si>
  <si>
    <t>Client foreign currency options</t>
  </si>
  <si>
    <t>Client interest rate derivatives</t>
  </si>
  <si>
    <t>Derivatives designated as hedging instruments | Interest rate swaps | Other assets</t>
  </si>
  <si>
    <t>Derivative Asset, Notional or Contractual Amount</t>
  </si>
  <si>
    <t>Derivatives designated as hedging instruments | Interest rate swaps | Other liability</t>
  </si>
  <si>
    <t>Derivative Liabilities, Notional or Contractual Amount</t>
  </si>
  <si>
    <t>Derivatives not designated as hedging instruments</t>
  </si>
  <si>
    <t>Derivatives not designated as hedging instruments | Foreign exchange forwards | Other assets</t>
  </si>
  <si>
    <t>Derivatives not designated as hedging instruments | Foreign exchange forwards | Other liability</t>
  </si>
  <si>
    <t>Derivatives not designated as hedging instruments | Equity warrant assets | Other assets</t>
  </si>
  <si>
    <t>Derivatives not designated as hedging instruments | Client foreign exchange forwards | Other assets</t>
  </si>
  <si>
    <t>Derivatives not designated as hedging instruments | Client foreign exchange forwards | Other liability</t>
  </si>
  <si>
    <t>Derivatives not designated as hedging instruments | Client foreign currency options | Other assets</t>
  </si>
  <si>
    <t>Derivatives not designated as hedging instruments | Client foreign currency options | Other liability</t>
  </si>
  <si>
    <t>Derivatives not designated as hedging instruments | Client interest rate derivatives | Other assets</t>
  </si>
  <si>
    <t>Reduction in derivative assets due to rules of clearing houses</t>
  </si>
  <si>
    <t>Derivatives not designated as hedging instruments | Client interest rate derivatives | Other liability</t>
  </si>
  <si>
    <t>Reduction in derivative liabilities due to rules of clearing houses</t>
  </si>
  <si>
    <t>Derivative Financial Instruments - Summary of Derivative Activity and Related Impact on Consolidated Statements of Income (Details) - USD ($) $ in Thousands</t>
  </si>
  <si>
    <t>Interest rate risks | Derivatives designated as hedging instruments | Interest income—loans</t>
  </si>
  <si>
    <t>Derivative Instruments, Gain (Loss) [Line Items]</t>
  </si>
  <si>
    <t>Unrealized gains (losses) on derivatives</t>
  </si>
  <si>
    <t>Currency exchange risk | Derivatives not designated as hedging instruments</t>
  </si>
  <si>
    <t>Currency exchange risk | Derivatives not designated as hedging instruments | Revaluations of internal foreign currency instruments, net | Other noninterest income</t>
  </si>
  <si>
    <t>Currency exchange risk | Derivatives not designated as hedging instruments | Foreign exchange forward contracts, net | Other noninterest income</t>
  </si>
  <si>
    <t>Other derivative instruments | Derivatives not designated as hedging instruments</t>
  </si>
  <si>
    <t>Other derivative instruments | Derivatives not designated as hedging instruments | Other noninterest income</t>
  </si>
  <si>
    <t>Other derivative instruments | Derivatives not designated as hedging instruments | Revaluations of internal foreign currency instruments, net | Other noninterest income</t>
  </si>
  <si>
    <t>Other derivative instruments | Derivatives not designated as hedging instruments | Foreign exchange forward contracts, net | Other noninterest income</t>
  </si>
  <si>
    <t>Equity warrant assets | Derivatives not designated as hedging instruments | Gains on equity warrant assets, net</t>
  </si>
  <si>
    <t>Derivative Financial Instruments - Balance Sheet Offsetting, Assets (Details) - USD ($) $ in Thousands</t>
  </si>
  <si>
    <t>Derivative Assets</t>
  </si>
  <si>
    <t>Gross Amounts of Recognized Assets</t>
  </si>
  <si>
    <t>Gross Amounts offset in the Statement of Financial Position</t>
  </si>
  <si>
    <t>Net Amounts of Assets Presented in the Statement of Financial Position</t>
  </si>
  <si>
    <t>Financial Instruments (Collateral)</t>
  </si>
  <si>
    <t>Cash Collateral Received</t>
  </si>
  <si>
    <t>Net Amount</t>
  </si>
  <si>
    <t>Reverse repurchase, securities borrowing, and similar arrangements</t>
  </si>
  <si>
    <t>Derivative Financial Instruments - Balance Sheet Offsetting, Liabilities (Details) - USD ($) $ in Thousands</t>
  </si>
  <si>
    <t>Derivative Liabilities</t>
  </si>
  <si>
    <t>Gross Amounts of Recognized Liabilities</t>
  </si>
  <si>
    <t>Net Amounts of Liabilities Presented in the Statement of Financial Position</t>
  </si>
  <si>
    <t>Cash Collateral Pledged</t>
  </si>
  <si>
    <t>Repurchase, securities lending, and similar arrangements</t>
  </si>
  <si>
    <t>Securities Sold under Agreements to Repurchase, Gross</t>
  </si>
  <si>
    <t>Securities Sold under Agreements to Repurchase, Asset</t>
  </si>
  <si>
    <t>Securities Sold under Agreements to Repurchase</t>
  </si>
  <si>
    <t>Noninterest Income - Summary of Noninterest Income (Details) - USD ($) $ in Thousands</t>
  </si>
  <si>
    <t>Noninterest Income - Gains and Losses on Investments (Details) - USD ($) $ in Thousands</t>
  </si>
  <si>
    <t>Losses on sales of available-for-sale securities, net</t>
  </si>
  <si>
    <t>Noninterest Income - Gains and Losses on Derivatives (Details) - USD ($) $ in Thousands</t>
  </si>
  <si>
    <t>Gains on exercises, net</t>
  </si>
  <si>
    <t>Terminations</t>
  </si>
  <si>
    <t>Changes in fair value, net</t>
  </si>
  <si>
    <t>Noninterest Income - Client Investment Fees (Details) - USD ($) $ in Thousands</t>
  </si>
  <si>
    <t>Disaggregation of Revenue [Line Items]</t>
  </si>
  <si>
    <t>Revenue from contracts with customers</t>
  </si>
  <si>
    <t>Sweep money market fees</t>
  </si>
  <si>
    <t>Asset management fees</t>
  </si>
  <si>
    <t>Repurchase agreement fees</t>
  </si>
  <si>
    <t>Noninterest Income - Foreign Exchange Fees (Details) - USD ($) $ in Thousands</t>
  </si>
  <si>
    <t>Revenue not from contract with customer</t>
  </si>
  <si>
    <t>Spot contract commissions</t>
  </si>
  <si>
    <t>Forward contract commissions</t>
  </si>
  <si>
    <t>Option premium fees</t>
  </si>
  <si>
    <t>Noninterest Income - Credit Card Fees (Details) - USD ($) $ in Thousands</t>
  </si>
  <si>
    <t>Card interchange fees, net</t>
  </si>
  <si>
    <t>Total credit card fees</t>
  </si>
  <si>
    <t>Merchant service fees</t>
  </si>
  <si>
    <t>Card service fees</t>
  </si>
  <si>
    <t>Noninterest Income - Lending Related Fees (Details) - USD ($) $ in Thousands</t>
  </si>
  <si>
    <t>Unused commitment fees</t>
  </si>
  <si>
    <t>Noninterest Income - Investment Banking Revenue (Details) - USD ($) $ in Thousands</t>
  </si>
  <si>
    <t>Investment banking revenue:</t>
  </si>
  <si>
    <t>Underwriting fees</t>
  </si>
  <si>
    <t>Advisory fees</t>
  </si>
  <si>
    <t>Private placements and other</t>
  </si>
  <si>
    <t>Total investment banking revenue</t>
  </si>
  <si>
    <t>Noninterest Income - Summary of Other Noninterest Income (Details) - USD ($) $ in Thousands</t>
  </si>
  <si>
    <t>Trading Activity, Gains and Losses, Net [Line Items]</t>
  </si>
  <si>
    <t>Net gains on revaluation of foreign currency instruments, net of foreign exchange forward contracts</t>
  </si>
  <si>
    <t>Other service revenue</t>
  </si>
  <si>
    <t>Fund management fees</t>
  </si>
  <si>
    <t>Noninterest Income - Disaggregation of Revenue (Details) - USD ($) $ in Thousands</t>
  </si>
  <si>
    <t>Revenues outside the scope of ASC 606</t>
  </si>
  <si>
    <t>Global Commercial Bank</t>
  </si>
  <si>
    <t>SVB Private Bank</t>
  </si>
  <si>
    <t>SVB Capital</t>
  </si>
  <si>
    <t>Other Items</t>
  </si>
  <si>
    <t>Client investment fees | Global Commercial Bank</t>
  </si>
  <si>
    <t>Client investment fees | SVB Private Bank</t>
  </si>
  <si>
    <t>Client investment fees | SVB Capital</t>
  </si>
  <si>
    <t>Client investment fees | SVB Leerink</t>
  </si>
  <si>
    <t>Client investment fees | Other Items</t>
  </si>
  <si>
    <t>Spot contract commissions | Global Commercial Bank</t>
  </si>
  <si>
    <t>Spot contract commissions | SVB Private Bank</t>
  </si>
  <si>
    <t>Spot contract commissions | SVB Capital</t>
  </si>
  <si>
    <t>Spot contract commissions | SVB Leerink</t>
  </si>
  <si>
    <t>Spot contract commissions | Other Items</t>
  </si>
  <si>
    <t>Card interchange fees, gross</t>
  </si>
  <si>
    <t>Card interchange fees, gross | Global Commercial Bank</t>
  </si>
  <si>
    <t>Card interchange fees, gross | SVB Private Bank</t>
  </si>
  <si>
    <t>Card interchange fees, gross | SVB Capital</t>
  </si>
  <si>
    <t>Card interchange fees, gross | SVB Leerink</t>
  </si>
  <si>
    <t>Card interchange fees, gross | Other Items</t>
  </si>
  <si>
    <t>Merchant service fees | Global Commercial Bank</t>
  </si>
  <si>
    <t>Merchant service fees | SVB Private Bank</t>
  </si>
  <si>
    <t>Merchant service fees | SVB Capital</t>
  </si>
  <si>
    <t>Merchant service fees | SVB Leerink</t>
  </si>
  <si>
    <t>Merchant service fees | Other Items</t>
  </si>
  <si>
    <t>Deposit service charges | Global Commercial Bank</t>
  </si>
  <si>
    <t>Deposit service charges | SVB Private Bank</t>
  </si>
  <si>
    <t>Deposit service charges | SVB Capital</t>
  </si>
  <si>
    <t>Deposit service charges | SVB Leerink</t>
  </si>
  <si>
    <t>Deposit service charges | Other Items</t>
  </si>
  <si>
    <t>Investment banking revenue | Global Commercial Bank</t>
  </si>
  <si>
    <t>Investment banking revenue | SVB Private Bank</t>
  </si>
  <si>
    <t>Investment banking revenue | SVB Capital</t>
  </si>
  <si>
    <t>Investment banking revenue | SVB Leerink</t>
  </si>
  <si>
    <t>Investment banking revenue | Other Items</t>
  </si>
  <si>
    <t>Commissions | Global Commercial Bank</t>
  </si>
  <si>
    <t>Commissions | SVB Private Bank</t>
  </si>
  <si>
    <t>Commissions | SVB Capital</t>
  </si>
  <si>
    <t>Commissions | SVB Leerink</t>
  </si>
  <si>
    <t>Commissions | Other Items</t>
  </si>
  <si>
    <t>Fund management fees | Global Commercial Bank</t>
  </si>
  <si>
    <t>Fund management fees | SVB Private Bank</t>
  </si>
  <si>
    <t>Fund management fees | SVB Capital</t>
  </si>
  <si>
    <t>Fund management fees | SVB Leerink</t>
  </si>
  <si>
    <t>Fund management fees | Other Items</t>
  </si>
  <si>
    <t>Correspondent bank rebates</t>
  </si>
  <si>
    <t>Correspondent bank rebates | Global Commercial Bank</t>
  </si>
  <si>
    <t>Correspondent bank rebates | SVB Private Bank</t>
  </si>
  <si>
    <t>Correspondent bank rebates | SVB Capital</t>
  </si>
  <si>
    <t>Correspondent bank rebates | SVB Leerink</t>
  </si>
  <si>
    <t>Correspondent bank rebates | Other Items</t>
  </si>
  <si>
    <t>Other Noninterest Expense - Summary of Other Noninterest Expense (Details) - USD ($) $ in Thousands</t>
  </si>
  <si>
    <t>Lending and other client related processing costs</t>
  </si>
  <si>
    <t>Correspondent bank fees</t>
  </si>
  <si>
    <t>Investment banking activities</t>
  </si>
  <si>
    <t>Trade order execution costs</t>
  </si>
  <si>
    <t>Data processing services</t>
  </si>
  <si>
    <t>Telephone</t>
  </si>
  <si>
    <t>Dues and publications</t>
  </si>
  <si>
    <t>Postage and supplies</t>
  </si>
  <si>
    <t>Total other noninterest expense</t>
  </si>
  <si>
    <t>Segment Reporting - Additional Information (Details)</t>
  </si>
  <si>
    <t>Jun. 30, 2019Segment</t>
  </si>
  <si>
    <t>Number of reportable segments</t>
  </si>
  <si>
    <t>Segment Reporting - Segment Information (Details) - USD ($) $ in Thousands</t>
  </si>
  <si>
    <t>Segment Reporting Information [Line Items]</t>
  </si>
  <si>
    <t>Total average loans, net of unearned income</t>
  </si>
  <si>
    <t>Total average assets</t>
  </si>
  <si>
    <t>Total average deposits</t>
  </si>
  <si>
    <t>Operating segments | Global Commercial Bank</t>
  </si>
  <si>
    <t>Operating segments | SVB Private Bank</t>
  </si>
  <si>
    <t>Operating segments | SVB Capital</t>
  </si>
  <si>
    <t>Operating segments | SVB Leerink</t>
  </si>
  <si>
    <t>Segment Reporting - Segment Information (Additional Information) (Details) - USD ($) $ in Thousands</t>
  </si>
  <si>
    <t>Off-Balance Sheet Arrangements, Guarantees and Other Commitments - Summary Information Related to Commitments to Extend Credit (Excluding Letters of Credit) (Details) - USD ($) $ in Thousands</t>
  </si>
  <si>
    <t>Mar. 31, 2019</t>
  </si>
  <si>
    <t>Mar. 31, 2018</t>
  </si>
  <si>
    <t>Fixed interest rate commitments</t>
  </si>
  <si>
    <t>Variable interest rate commitments</t>
  </si>
  <si>
    <t>Total loan commitments available for funding</t>
  </si>
  <si>
    <t>Commercial and standby letters of credit</t>
  </si>
  <si>
    <t>Total unfunded credit commitments</t>
  </si>
  <si>
    <t>Commitments unavailable for funding</t>
  </si>
  <si>
    <t>Reserve for unfunded commitments</t>
  </si>
  <si>
    <t>Off-Balance Sheet Arrangements, Guarantees and Other Commitments - Summary of Commercial and Standby Letters of Credit (Details) - USD ($) $ in Thousands</t>
  </si>
  <si>
    <t>Guarantor Obligations [Line Items]</t>
  </si>
  <si>
    <t>Expires In One Year or Less</t>
  </si>
  <si>
    <t>Expires After One Year</t>
  </si>
  <si>
    <t>Total Amount Outstanding</t>
  </si>
  <si>
    <t>Maximum Amount of Future Payments</t>
  </si>
  <si>
    <t>Financial standby letters of credit</t>
  </si>
  <si>
    <t>Performance standby letters of credit</t>
  </si>
  <si>
    <t>Commercial letters of credit</t>
  </si>
  <si>
    <t>Off-Balance Sheet Arrangements, Guarantees and Other Commitments - Summary of Commercial and Standby Letters of Credit (Additional Information) (Details) - USD ($) $ in Millions</t>
  </si>
  <si>
    <t>Standby Letter of Credit</t>
  </si>
  <si>
    <t>Commitments and Contingencies Disclosure [Line Items]</t>
  </si>
  <si>
    <t>Deferred fees</t>
  </si>
  <si>
    <t>Collateral in the form of cash</t>
  </si>
  <si>
    <t>Commitments to invest, period from the inception of the fund</t>
  </si>
  <si>
    <t>Call unrestricted, percentage of committed capital</t>
  </si>
  <si>
    <t>100.00%</t>
  </si>
  <si>
    <t>Consolidated venture capital and private equity fund investments | Lower Limit</t>
  </si>
  <si>
    <t>Expected commitment period to invest in venture capital and private equity funds (in years)</t>
  </si>
  <si>
    <t>Consolidated venture capital and private equity fund investments | Upper Limit</t>
  </si>
  <si>
    <t>7 years</t>
  </si>
  <si>
    <t>Off-Balance Sheet Arrangements, Guarantees and Other Commitments - Total Capital Commitments, Unfunded Capital Commitments, and Our Ownership in Each Fund (Details) $ in Thousands</t>
  </si>
  <si>
    <t>Venture Capital and Private Equity Fund Investments [Line Items]</t>
  </si>
  <si>
    <t>SVBFG Unfunded Commitments</t>
  </si>
  <si>
    <t>Parent Company</t>
  </si>
  <si>
    <t>SVBFG Capital Commitments</t>
  </si>
  <si>
    <t>Parent Company | CP I, LP</t>
  </si>
  <si>
    <t>SVBFG Ownership of each Fund</t>
  </si>
  <si>
    <t>Parent Company | CP II, LP</t>
  </si>
  <si>
    <t>Parent Company | Capital Preferred Return Fund, LP</t>
  </si>
  <si>
    <t>Parent Company | Growth Partners, LP</t>
  </si>
  <si>
    <t>Parent Company | Strategic Investors Fund, LP</t>
  </si>
  <si>
    <t>Parent Company | Strategic Investors Fund II, LP</t>
  </si>
  <si>
    <t>Parent Company | Strategic Investors Fund III, LP</t>
  </si>
  <si>
    <t>Parent Company | Strategic Investors Fund IV, LP</t>
  </si>
  <si>
    <t>Parent Company | Strategic Investors Fund V funds</t>
  </si>
  <si>
    <t>Parent Company | Other venture capital and private equity fund investments (equity method accounting)</t>
  </si>
  <si>
    <t>Parent Company | Debt funds (equity method accounting)</t>
  </si>
  <si>
    <t>Parent Company | Other fund investments</t>
  </si>
  <si>
    <t>Off-Balance Sheet Arrangements, Guarantees and Other Commitments - Total Capital Commitments, Unfunded Capital Commitments, and Our Ownership in Each Fund (Additional Information) (Details) - Investment</t>
  </si>
  <si>
    <t>Non-marketable securities | Consolidated venture capital and private equity fund investments | Equity method accounting | CP II, LP</t>
  </si>
  <si>
    <t>Non-marketable securities | Consolidated venture capital and private equity fund investments | Equity method accounting | Other fund investments</t>
  </si>
  <si>
    <t>Number of other funds with investment commitments</t>
  </si>
  <si>
    <t>Non-marketable securities | Consolidated venture capital and private equity fund investments | Equity method accounting | Other fund investments | Upper Limit</t>
  </si>
  <si>
    <t>Non-marketable securities | Consolidated venture capital and private equity fund investments | Direct ownership interest | Equity method accounting | CP II, LP</t>
  </si>
  <si>
    <t>Non-marketable securities | Consolidated venture capital and private equity fund investments | Indirect ownership interest | Equity method accounting | CP II, LP</t>
  </si>
  <si>
    <t>Off-Balance Sheet Arrangements, Guarantees and Other Commitments - Remaining Unfunded Commitments to Venture Capital or Private Equity Funds by our Consolidated Managed Funds (Details) $ in Thousands</t>
  </si>
  <si>
    <t>Income Taxes (Details) $ in Millions</t>
  </si>
  <si>
    <t>Unrecognized tax benefits</t>
  </si>
  <si>
    <t>Income tax reduction from recognized tax benefit</t>
  </si>
  <si>
    <t>Fair Value of Financial Instruments - Assets and Liabilities Measured at Fair Value on a Recurring Basis (Details) - USD ($)</t>
  </si>
  <si>
    <t>Fair Value, Assets and Liabilities Measured on Recurring and Nonrecurring Basis [Line Items]</t>
  </si>
  <si>
    <t>Recurring</t>
  </si>
  <si>
    <t>Recurring | Derivatives not designated as hedging instruments | Foreign exchange contract | Other assets</t>
  </si>
  <si>
    <t>Recurring | Derivatives not designated as hedging instruments | Foreign exchange contract | Other liability</t>
  </si>
  <si>
    <t>Recurring | Derivatives not designated as hedging instruments | Equity warrant assets | Other assets</t>
  </si>
  <si>
    <t>Recurring | Derivatives not designated as hedging instruments | Interest rate swaps | Other assets</t>
  </si>
  <si>
    <t>Recurring | Derivatives not designated as hedging instruments | Interest rate swaps | Other liability</t>
  </si>
  <si>
    <t>Recurring | Derivatives not designated as hedging instruments | Client interest rate derivatives | Other assets</t>
  </si>
  <si>
    <t>Recurring | Derivatives not designated as hedging instruments | Client interest rate derivatives | Other liability</t>
  </si>
  <si>
    <t>Recurring | Fair value accounting</t>
  </si>
  <si>
    <t>Recurring | Consolidated venture capital and private equity fund investments | Fair value accounting</t>
  </si>
  <si>
    <t>Recurring | Other securities | Fair value accounting</t>
  </si>
  <si>
    <t>Recurring | U.S. treasury securities</t>
  </si>
  <si>
    <t>Recurring | U.S. agency debentures</t>
  </si>
  <si>
    <t>Recurring | Foreign government debt securities</t>
  </si>
  <si>
    <t>Recurring | Residential mortgage-backed securities | Agency-issued mortgage-backed securities</t>
  </si>
  <si>
    <t>Recurring | Residential mortgage-backed securities | Agency-issued collateralized mortgage obligations—fixed rate</t>
  </si>
  <si>
    <t>Recurring | Residential mortgage-backed securities | Agency-issued collateralized mortgage obligations—variable rate</t>
  </si>
  <si>
    <t>Recurring | Level 1</t>
  </si>
  <si>
    <t>Recurring | Level 1 | Derivatives not designated as hedging instruments | Foreign exchange contract | Other assets</t>
  </si>
  <si>
    <t>Recurring | Level 1 | Derivatives not designated as hedging instruments | Foreign exchange contract | Other liability</t>
  </si>
  <si>
    <t>Recurring | Level 1 | Derivatives not designated as hedging instruments | Equity warrant assets | Other assets</t>
  </si>
  <si>
    <t>Recurring | Level 1 | Derivatives not designated as hedging instruments | Interest rate swaps | Other assets</t>
  </si>
  <si>
    <t>Recurring | Level 1 | Derivatives not designated as hedging instruments | Interest rate swaps | Other liability</t>
  </si>
  <si>
    <t>Recurring | Level 1 | Derivatives not designated as hedging instruments | Client interest rate derivatives | Other assets</t>
  </si>
  <si>
    <t>Recurring | Level 1 | Derivatives not designated as hedging instruments | Client interest rate derivatives | Other liability</t>
  </si>
  <si>
    <t>Recurring | Level 1 | Fair value accounting</t>
  </si>
  <si>
    <t>Recurring | Level 1 | Consolidated venture capital and private equity fund investments | Fair value accounting</t>
  </si>
  <si>
    <t>Recurring | Level 1 | Other securities | Fair value accounting</t>
  </si>
  <si>
    <t>Recurring | Level 1 | U.S. treasury securities</t>
  </si>
  <si>
    <t>Recurring | Level 1 | U.S. agency debentures</t>
  </si>
  <si>
    <t>Recurring | Level 1 | Foreign government debt securities</t>
  </si>
  <si>
    <t>Recurring | Level 1 | Residential mortgage-backed securities | Agency-issued mortgage-backed securities</t>
  </si>
  <si>
    <t>Recurring | Level 1 | Residential mortgage-backed securities | Agency-issued collateralized mortgage obligations—fixed rate</t>
  </si>
  <si>
    <t>Recurring | Level 1 | Residential mortgage-backed securities | Agency-issued collateralized mortgage obligations—variable rate</t>
  </si>
  <si>
    <t>Recurring | Level 2</t>
  </si>
  <si>
    <t>Recurring | Level 2 | Derivatives not designated as hedging instruments | Foreign exchange contract | Other assets</t>
  </si>
  <si>
    <t>Recurring | Level 2 | Derivatives not designated as hedging instruments | Foreign exchange contract | Other liability</t>
  </si>
  <si>
    <t>Recurring | Level 2 | Derivatives not designated as hedging instruments | Equity warrant assets | Other assets</t>
  </si>
  <si>
    <t>Recurring | Level 2 | Derivatives not designated as hedging instruments | Interest rate swaps | Other assets</t>
  </si>
  <si>
    <t>Recurring | Level 2 | Derivatives not designated as hedging instruments | Interest rate swaps | Other liability</t>
  </si>
  <si>
    <t>Recurring | Level 2 | Derivatives not designated as hedging instruments | Client interest rate derivatives | Other assets</t>
  </si>
  <si>
    <t>Recurring | Level 2 | Derivatives not designated as hedging instruments | Client interest rate derivatives | Other liability</t>
  </si>
  <si>
    <t>Recurring | Level 2 | Fair value accounting</t>
  </si>
  <si>
    <t>Recurring | Level 2 | Consolidated venture capital and private equity fund investments | Fair value accounting</t>
  </si>
  <si>
    <t>Recurring | Level 2 | Other securities | Fair value accounting</t>
  </si>
  <si>
    <t>Recurring | Level 2 | U.S. treasury securities</t>
  </si>
  <si>
    <t>Recurring | Level 2 | U.S. agency debentures</t>
  </si>
  <si>
    <t>Recurring | Level 2 | Foreign government debt securities</t>
  </si>
  <si>
    <t>Recurring | Level 2 | Residential mortgage-backed securities | Agency-issued mortgage-backed securities</t>
  </si>
  <si>
    <t>Recurring | Level 2 | Residential mortgage-backed securities | Agency-issued collateralized mortgage obligations—fixed rate</t>
  </si>
  <si>
    <t>Recurring | Level 2 | Residential mortgage-backed securities | Agency-issued collateralized mortgage obligations—variable rate</t>
  </si>
  <si>
    <t>Recurring | Level 3</t>
  </si>
  <si>
    <t>Recurring | Level 3 | Noncontrolling Interests</t>
  </si>
  <si>
    <t>Recurring | Level 3 | Derivatives not designated as hedging instruments | Foreign exchange contract | Other assets</t>
  </si>
  <si>
    <t>Recurring | Level 3 | Derivatives not designated as hedging instruments | Foreign exchange contract | Other liability</t>
  </si>
  <si>
    <t>Recurring | Level 3 | Derivatives not designated as hedging instruments | Equity warrant assets | Other assets</t>
  </si>
  <si>
    <t>Recurring | Level 3 | Derivatives not designated as hedging instruments | Interest rate swaps | Other assets</t>
  </si>
  <si>
    <t>Recurring | Level 3 | Derivatives not designated as hedging instruments | Interest rate swaps | Other liability</t>
  </si>
  <si>
    <t>Recurring | Level 3 | Derivatives not designated as hedging instruments | Client interest rate derivatives | Other assets</t>
  </si>
  <si>
    <t>Recurring | Level 3 | Derivatives not designated as hedging instruments | Client interest rate derivatives | Other liability</t>
  </si>
  <si>
    <t>Recurring | Level 3 | Fair value accounting</t>
  </si>
  <si>
    <t>Recurring | Level 3 | Consolidated venture capital and private equity fund investments | Fair value accounting</t>
  </si>
  <si>
    <t>Recurring | Level 3 | Other securities | Fair value accounting</t>
  </si>
  <si>
    <t>Recurring | Level 3 | U.S. treasury securities</t>
  </si>
  <si>
    <t>Recurring | Level 3 | U.S. agency debentures</t>
  </si>
  <si>
    <t>Recurring | Level 3 | Foreign government debt securities</t>
  </si>
  <si>
    <t>Recurring | Level 3 | Residential mortgage-backed securities | Agency-issued mortgage-backed securities</t>
  </si>
  <si>
    <t>Recurring | Level 3 | Residential mortgage-backed securities | Agency-issued collateralized mortgage obligations—fixed rate</t>
  </si>
  <si>
    <t>Recurring | Level 3 | Residential mortgage-backed securities | Agency-issued collateralized mortgage obligations—variable rate</t>
  </si>
  <si>
    <t>Recurring | Measured at net asset value | Consolidated venture capital and private equity fund investments | Fair value accounting</t>
  </si>
  <si>
    <t>Upper Limit | Level 3 | Equity warrant asset, public portfolio</t>
  </si>
  <si>
    <t>Sales restrictions discount rate</t>
  </si>
  <si>
    <t>Fair Value of Financial Instruments - Additional Information about Level 3 Assets Measured at Fair Value on a Recurring Basis (Details) - Recurring - USD ($) $ in Thousands</t>
  </si>
  <si>
    <t>Fair Value, Assets Measured on Recurring Basis, Unobservable Input Reconciliation, Calculation [Roll Forward]</t>
  </si>
  <si>
    <t>Total Realized and Unrealized Gains (Losses) Included in Income</t>
  </si>
  <si>
    <t>Purchases</t>
  </si>
  <si>
    <t>Sales/Exits</t>
  </si>
  <si>
    <t>Issuances</t>
  </si>
  <si>
    <t>Distributions and Other Settlements</t>
  </si>
  <si>
    <t>Transfers Out of Level 3</t>
  </si>
  <si>
    <t>Fair value accounting | Equity warrant assets</t>
  </si>
  <si>
    <t>Fair value accounting | Non-marketable securities | Unconsolidated venture capital and private equity fund investments</t>
  </si>
  <si>
    <t>Fair Value of Financial Instruments - Unrealized Gains Included in Earnings Attributable to Level 3 Assets Held (Details) - USD ($) $ in Thousands</t>
  </si>
  <si>
    <t>Fair Value, Assets Measured on Recurring Basis, Unobservable Input Reconciliation, Unrealized Gains (Losses) [Line Items]</t>
  </si>
  <si>
    <t>Unrealized gains included in earnings attributable to Level 3 assets still held</t>
  </si>
  <si>
    <t>Unrealized gains (losses) attributable to noncontrolling interests</t>
  </si>
  <si>
    <t>Equity warrant assets | Other assets</t>
  </si>
  <si>
    <t>Unconsolidated venture capital and private equity fund investments | Non-marketable securities | Fair value accounting</t>
  </si>
  <si>
    <t>Fair Value of Financial Instruments - Quantitative Information About Significant Unobservable Inputs (Details) - Level 3 $ in Thousands</t>
  </si>
  <si>
    <t>Equity warrant asset, public portfolio</t>
  </si>
  <si>
    <t>Fair Value Inputs, Assets, Quantitative Information [Line Items] (Deprecated 2018-01-31)</t>
  </si>
  <si>
    <t>Fair value</t>
  </si>
  <si>
    <t>Equity warrant assets, private portfolio</t>
  </si>
  <si>
    <t>Volatility | Equity warrant asset, public portfolio</t>
  </si>
  <si>
    <t>Weighted Average</t>
  </si>
  <si>
    <t>Volatility | Equity warrant assets, private portfolio</t>
  </si>
  <si>
    <t>Risk-Free interest rate | Equity warrant asset, public portfolio</t>
  </si>
  <si>
    <t>Risk-Free interest rate | Equity warrant assets, private portfolio</t>
  </si>
  <si>
    <t>Sales restrictions discount | Equity warrant asset, public portfolio</t>
  </si>
  <si>
    <t>Marketability discount | Equity warrant assets, private portfolio</t>
  </si>
  <si>
    <t>Remaining life assumption | Equity warrant assets, private portfolio</t>
  </si>
  <si>
    <t>Unconsolidated venture capital and private equity fund investments</t>
  </si>
  <si>
    <t>Fair Value of Financial Instruments - Quantitative Information About Significant Unobservable Inputs (Additional Information) (Details)</t>
  </si>
  <si>
    <t>Weighted average contractual remaining term</t>
  </si>
  <si>
    <t>6 years 1 month 6 days</t>
  </si>
  <si>
    <t>Estimated remaining life</t>
  </si>
  <si>
    <t>2 years 9 months 18 days</t>
  </si>
  <si>
    <t>Lower Limit | Level 3 | Equity warrant asset, public portfolio</t>
  </si>
  <si>
    <t>Fair value inputs, sales restriction, period</t>
  </si>
  <si>
    <t>3 months</t>
  </si>
  <si>
    <t>6 months</t>
  </si>
  <si>
    <t>Sales restrictions discount | Level 3 | Equity warrant asset, public portfolio</t>
  </si>
  <si>
    <t>Sales restrictions discount | Lower Limit | Level 3 | Equity warrant asset, public portfolio</t>
  </si>
  <si>
    <t>Sales restrictions discount | Upper Limit | Level 3 | Equity warrant asset, public portfolio</t>
  </si>
  <si>
    <t>Fair Value of Financial Instruments - Summary of Estimated Fair Values of Financial Instruments not Carried at Fair Value (Details) - USD ($) $ in Thousands</t>
  </si>
  <si>
    <t>Fair Value, Balance Sheet Grouping, Financial Statement Captions [Line Items]</t>
  </si>
  <si>
    <t>Carrying Amount</t>
  </si>
  <si>
    <t>Non-marketable securities not measured at net asset value</t>
  </si>
  <si>
    <t>Non-marketable securities measured at net asset value</t>
  </si>
  <si>
    <t>FHLB and Federal Reserve Bank stock</t>
  </si>
  <si>
    <t>Non-maturity deposits</t>
  </si>
  <si>
    <t>Time deposits</t>
  </si>
  <si>
    <t>Commitments to extend credit</t>
  </si>
  <si>
    <t>Carrying Amount | Short-term borrowings</t>
  </si>
  <si>
    <t>Carrying Amount | 3.50% Senior Notes</t>
  </si>
  <si>
    <t>Senior notes</t>
  </si>
  <si>
    <t>Carrying Amount | 5.375% Senior Notes</t>
  </si>
  <si>
    <t>Estimated Fair Value | Short-term borrowings</t>
  </si>
  <si>
    <t>Estimated Fair Value | 3.50% Senior Notes</t>
  </si>
  <si>
    <t>Estimated Fair Value | 5.375% Senior Notes</t>
  </si>
  <si>
    <t>Estimated Fair Value | Level 1</t>
  </si>
  <si>
    <t>Estimated Fair Value | Level 1 | Short-term borrowings</t>
  </si>
  <si>
    <t>Estimated Fair Value | Level 1 | 3.50% Senior Notes</t>
  </si>
  <si>
    <t>Estimated Fair Value | Level 1 | 5.375% Senior Notes</t>
  </si>
  <si>
    <t>Estimated Fair Value | Level 2</t>
  </si>
  <si>
    <t>Estimated Fair Value | Level 2 | Short-term borrowings</t>
  </si>
  <si>
    <t>Estimated Fair Value | Level 2 | 3.50% Senior Notes</t>
  </si>
  <si>
    <t>Estimated Fair Value | Level 2 | 5.375% Senior Notes</t>
  </si>
  <si>
    <t>Estimated Fair Value | Level 3</t>
  </si>
  <si>
    <t>Estimated Fair Value | Level 3 | Short-term borrowings</t>
  </si>
  <si>
    <t>Estimated Fair Value | Level 3 | 3.50% Senior Notes</t>
  </si>
  <si>
    <t>Estimated Fair Value | Level 3 | 5.375% Senior Notes</t>
  </si>
  <si>
    <t>Commercial loans | Carrying Amount</t>
  </si>
  <si>
    <t>Commercial loans | Estimated Fair Value</t>
  </si>
  <si>
    <t>Commercial loans | Estimated Fair Value | Level 1</t>
  </si>
  <si>
    <t>Commercial loans | Estimated Fair Value | Level 2</t>
  </si>
  <si>
    <t>Commercial loans | Estimated Fair Value | Level 3</t>
  </si>
  <si>
    <t>Consumer loans | Carrying Amount</t>
  </si>
  <si>
    <t>Consumer loans | Estimated Fair Value</t>
  </si>
  <si>
    <t>Consumer loans | Estimated Fair Value | Level 1</t>
  </si>
  <si>
    <t>Consumer loans | Estimated Fair Value | Level 2</t>
  </si>
  <si>
    <t>Consumer loans | Estimated Fair Value | Level 3</t>
  </si>
  <si>
    <t>Fair Value of Financial Instruments - Summary of Estimated Fair Values of Investments and Remaining Unfunded Commitments for Each Major Category of Investments (Details) $ in Thousands</t>
  </si>
  <si>
    <t>Fair Value, Investments, Entities that Calculate Net Asset Value Per Share [Line Items]</t>
  </si>
  <si>
    <t>Unfunded Commitments</t>
  </si>
  <si>
    <t>Non-marketable securities | Consolidated venture capital and private equity fund investments | Fair value accounting</t>
  </si>
  <si>
    <t>Non-marketable securities | Consolidated venture capital and private equity fund investments | Equity method accounting</t>
  </si>
  <si>
    <t>Non-marketable securities | Debt funds | Equity method accounting</t>
  </si>
  <si>
    <t>Non-marketable securities | Other investments | Equity method accounting</t>
  </si>
  <si>
    <t>Fair Value of Financial Instruments - Summary of Estimated Fair Values of Investments and Remaining Unfunded Commitments for Each Major Category of Investments (Textual) (Details) $ in Thousands</t>
  </si>
  <si>
    <t>Unfunded commitments</t>
  </si>
  <si>
    <t>Non-marketable securities | Venture capital and private equity fund investments | Fair value accounting</t>
  </si>
  <si>
    <t>Non-marketable securities | Venture capital and private equity fund investments | Fair value accounting | Lower Limit</t>
  </si>
  <si>
    <t>Period distributions from fund investments to be received</t>
  </si>
  <si>
    <t>Non-marketable securities | Venture capital and private equity fund investments | Fair value accounting | Upper Limit</t>
  </si>
  <si>
    <t>13 years</t>
  </si>
  <si>
    <t>Non-marketable securities | Venture capital and private equity fund investments | Equity method accounting</t>
  </si>
  <si>
    <t>Non-marketable securities | Venture capital and private equity fund investments | Noncontrolling Interests | Fair value accounting</t>
  </si>
  <si>
    <t>Non-marketable securities | Other investments | Equity method accounting | Lower Limit</t>
  </si>
  <si>
    <t>Non-marketable securities | Other investments | Equity method accounting | Upper Limit</t>
  </si>
  <si>
    <t>8 year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5153855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58</v>
      </c>
    </row>
    <row r="3" spans="1:3">
      <c r="A3" s="3" t="s">
        <v>1013</v>
      </c>
    </row>
    <row r="4" spans="1:3">
      <c r="A4" s="4" t="s">
        <v>78</v>
      </c>
      <c r="B4" s="6" t="n">
        <v>24252</v>
      </c>
      <c r="C4" s="6" t="n">
        <v>631412</v>
      </c>
    </row>
    <row r="5" spans="1:3">
      <c r="A5" s="4" t="s">
        <v>81</v>
      </c>
      <c r="B5" s="6" t="n">
        <v>696970</v>
      </c>
      <c r="C5" s="5" t="n">
        <v>696465</v>
      </c>
    </row>
    <row r="6" spans="1:3">
      <c r="A6" s="4" t="s">
        <v>1014</v>
      </c>
    </row>
    <row r="7" spans="1:3">
      <c r="A7" s="3" t="s">
        <v>1013</v>
      </c>
    </row>
    <row r="8" spans="1:3">
      <c r="A8" s="4" t="s">
        <v>1015</v>
      </c>
      <c r="B8" s="4" t="s">
        <v>1016</v>
      </c>
    </row>
    <row r="9" spans="1:3">
      <c r="A9" s="4" t="s">
        <v>1017</v>
      </c>
      <c r="B9" s="6" t="n">
        <v>350000</v>
      </c>
    </row>
    <row r="10" spans="1:3">
      <c r="A10" s="4" t="s">
        <v>81</v>
      </c>
      <c r="B10" s="6" t="n">
        <v>347812</v>
      </c>
      <c r="C10" s="6" t="n">
        <v>347639</v>
      </c>
    </row>
    <row r="11" spans="1:3">
      <c r="A11" s="4" t="s">
        <v>1018</v>
      </c>
      <c r="B11" s="4" t="s">
        <v>1019</v>
      </c>
      <c r="C11" s="4" t="s">
        <v>1019</v>
      </c>
    </row>
    <row r="12" spans="1:3">
      <c r="A12" s="4" t="s">
        <v>1020</v>
      </c>
    </row>
    <row r="13" spans="1:3">
      <c r="A13" s="3" t="s">
        <v>1013</v>
      </c>
    </row>
    <row r="14" spans="1:3">
      <c r="A14" s="4" t="s">
        <v>1015</v>
      </c>
      <c r="B14" s="4" t="s">
        <v>1021</v>
      </c>
    </row>
    <row r="15" spans="1:3">
      <c r="A15" s="4" t="s">
        <v>1017</v>
      </c>
      <c r="B15" s="6" t="n">
        <v>350000</v>
      </c>
    </row>
    <row r="16" spans="1:3">
      <c r="A16" s="4" t="s">
        <v>81</v>
      </c>
      <c r="B16" s="6" t="n">
        <v>349158</v>
      </c>
      <c r="C16" s="6" t="n">
        <v>348826</v>
      </c>
    </row>
    <row r="17" spans="1:3">
      <c r="A17" s="4" t="s">
        <v>1018</v>
      </c>
      <c r="B17" s="4" t="s">
        <v>1022</v>
      </c>
      <c r="C17" s="4" t="s">
        <v>1022</v>
      </c>
    </row>
    <row r="18" spans="1:3">
      <c r="A18" s="4" t="s">
        <v>1023</v>
      </c>
    </row>
    <row r="19" spans="1:3">
      <c r="A19" s="3" t="s">
        <v>1013</v>
      </c>
    </row>
    <row r="20" spans="1:3">
      <c r="A20" s="4" t="s">
        <v>78</v>
      </c>
      <c r="B20" s="6" t="n">
        <v>0</v>
      </c>
      <c r="C20" s="6" t="n">
        <v>300000</v>
      </c>
    </row>
    <row r="21" spans="1:3">
      <c r="A21" s="4" t="s">
        <v>1024</v>
      </c>
    </row>
    <row r="22" spans="1:3">
      <c r="A22" s="3" t="s">
        <v>1013</v>
      </c>
    </row>
    <row r="23" spans="1:3">
      <c r="A23" s="4" t="s">
        <v>78</v>
      </c>
      <c r="B23" s="5" t="n">
        <v>0</v>
      </c>
      <c r="C23" s="5" t="n">
        <v>319414</v>
      </c>
    </row>
    <row r="24" spans="1:3">
      <c r="A24" s="4" t="s">
        <v>78</v>
      </c>
    </row>
    <row r="25" spans="1:3">
      <c r="A25" s="3" t="s">
        <v>1013</v>
      </c>
    </row>
    <row r="26" spans="1:3">
      <c r="A26" s="4" t="s">
        <v>1017</v>
      </c>
      <c r="B26" s="5" t="n">
        <v>24252</v>
      </c>
    </row>
    <row r="27" spans="1:3">
      <c r="A27" s="4" t="s">
        <v>78</v>
      </c>
      <c r="B27" s="6" t="n">
        <v>24252</v>
      </c>
      <c r="C27" s="6" t="n">
        <v>1199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5</v>
      </c>
      <c r="B1" s="2" t="s">
        <v>108</v>
      </c>
      <c r="D1" s="2" t="s">
        <v>1</v>
      </c>
    </row>
    <row r="2" spans="1:6">
      <c r="B2" s="2" t="s">
        <v>2</v>
      </c>
      <c r="C2" s="2" t="s">
        <v>109</v>
      </c>
      <c r="D2" s="2" t="s">
        <v>2</v>
      </c>
      <c r="E2" s="2" t="s">
        <v>109</v>
      </c>
      <c r="F2" s="2" t="s">
        <v>58</v>
      </c>
    </row>
    <row r="3" spans="1:6">
      <c r="A3" s="3" t="s">
        <v>293</v>
      </c>
    </row>
    <row r="4" spans="1:6">
      <c r="A4" s="4" t="s">
        <v>1026</v>
      </c>
      <c r="B4" s="11" t="n">
        <v>9.199999999999999</v>
      </c>
      <c r="C4" s="11" t="n">
        <v>8.6</v>
      </c>
      <c r="D4" s="11" t="n">
        <v>19.4</v>
      </c>
      <c r="E4" s="6" t="n">
        <v>17</v>
      </c>
    </row>
    <row r="5" spans="1:6">
      <c r="A5" s="4" t="s">
        <v>1027</v>
      </c>
      <c r="F5" s="4" t="s">
        <v>1028</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569</v>
      </c>
    </row>
    <row r="2" spans="1:2">
      <c r="A2" s="4" t="s">
        <v>1023</v>
      </c>
    </row>
    <row r="3" spans="1:2">
      <c r="A3" s="3" t="s">
        <v>1030</v>
      </c>
    </row>
    <row r="4" spans="1:2">
      <c r="A4" s="4" t="s">
        <v>1031</v>
      </c>
      <c r="B4" s="11" t="n">
        <v>4.6</v>
      </c>
    </row>
    <row r="5" spans="1:2">
      <c r="A5" s="4" t="s">
        <v>1032</v>
      </c>
      <c r="B5" s="9" t="n">
        <v>4.1</v>
      </c>
    </row>
    <row r="6" spans="1:2">
      <c r="A6" s="4" t="s">
        <v>1033</v>
      </c>
    </row>
    <row r="7" spans="1:2">
      <c r="A7" s="3" t="s">
        <v>1030</v>
      </c>
    </row>
    <row r="8" spans="1:2">
      <c r="A8" s="4" t="s">
        <v>1034</v>
      </c>
      <c r="B8" s="9" t="n">
        <v>0.6</v>
      </c>
    </row>
    <row r="9" spans="1:2">
      <c r="A9" s="4" t="s">
        <v>1035</v>
      </c>
    </row>
    <row r="10" spans="1:2">
      <c r="A10" s="3" t="s">
        <v>1030</v>
      </c>
    </row>
    <row r="11" spans="1:2">
      <c r="A11" s="4" t="s">
        <v>1034</v>
      </c>
      <c r="B11" s="9" t="n">
        <v>1.9</v>
      </c>
    </row>
    <row r="12" spans="1:2">
      <c r="A12" s="4" t="s">
        <v>1024</v>
      </c>
    </row>
    <row r="13" spans="1:2">
      <c r="A13" s="3" t="s">
        <v>1030</v>
      </c>
    </row>
    <row r="14" spans="1:2">
      <c r="A14" s="4" t="s">
        <v>1034</v>
      </c>
      <c r="B14" s="11" t="n">
        <v>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6</v>
      </c>
      <c r="B1" s="2" t="s">
        <v>1</v>
      </c>
    </row>
    <row r="2" spans="1:3">
      <c r="B2" s="2" t="s">
        <v>2</v>
      </c>
      <c r="C2" s="2" t="s">
        <v>58</v>
      </c>
    </row>
    <row r="3" spans="1:3">
      <c r="A3" s="3" t="s">
        <v>296</v>
      </c>
    </row>
    <row r="4" spans="1:3">
      <c r="A4" s="4" t="s">
        <v>1037</v>
      </c>
      <c r="B4" s="4" t="s">
        <v>1038</v>
      </c>
    </row>
    <row r="5" spans="1:3">
      <c r="A5" s="3" t="s">
        <v>1039</v>
      </c>
    </row>
    <row r="6" spans="1:3">
      <c r="A6" s="4" t="s">
        <v>1040</v>
      </c>
      <c r="B6" s="6" t="n">
        <v>133460</v>
      </c>
      <c r="C6" s="6" t="n">
        <v>108901</v>
      </c>
    </row>
    <row r="7" spans="1:3">
      <c r="A7" s="4" t="s">
        <v>1041</v>
      </c>
      <c r="B7" s="5" t="n">
        <v>112651</v>
      </c>
      <c r="C7" s="5" t="n">
        <v>98050</v>
      </c>
    </row>
    <row r="8" spans="1:3">
      <c r="A8" s="4" t="s">
        <v>1042</v>
      </c>
      <c r="B8" s="5" t="n">
        <v>291508</v>
      </c>
      <c r="C8" s="5" t="n">
        <v>258139</v>
      </c>
    </row>
    <row r="9" spans="1:3">
      <c r="A9" s="4" t="s">
        <v>1043</v>
      </c>
      <c r="B9" s="5" t="n">
        <v>112651</v>
      </c>
      <c r="C9" s="5" t="n">
        <v>98050</v>
      </c>
    </row>
    <row r="10" spans="1:3">
      <c r="A10" s="4" t="s">
        <v>1044</v>
      </c>
    </row>
    <row r="11" spans="1:3">
      <c r="A11" s="3" t="s">
        <v>1039</v>
      </c>
    </row>
    <row r="12" spans="1:3">
      <c r="A12" s="4" t="s">
        <v>1040</v>
      </c>
      <c r="B12" s="5" t="n">
        <v>19558</v>
      </c>
    </row>
    <row r="13" spans="1:3">
      <c r="A13" s="4" t="s">
        <v>1041</v>
      </c>
      <c r="B13" s="5" t="n">
        <v>391</v>
      </c>
    </row>
    <row r="14" spans="1:3">
      <c r="A14" s="4" t="s">
        <v>1045</v>
      </c>
    </row>
    <row r="15" spans="1:3">
      <c r="A15" s="3" t="s">
        <v>1039</v>
      </c>
    </row>
    <row r="16" spans="1:3">
      <c r="A16" s="4" t="s">
        <v>1040</v>
      </c>
      <c r="B16" s="5" t="n">
        <v>93704</v>
      </c>
      <c r="C16" s="5" t="n">
        <v>98643</v>
      </c>
    </row>
    <row r="17" spans="1:3">
      <c r="A17" s="4" t="s">
        <v>1041</v>
      </c>
      <c r="B17" s="5" t="n">
        <v>85699</v>
      </c>
      <c r="C17" s="5" t="n">
        <v>86800</v>
      </c>
    </row>
    <row r="18" spans="1:3">
      <c r="A18" s="4" t="s">
        <v>1046</v>
      </c>
    </row>
    <row r="19" spans="1:3">
      <c r="A19" s="3" t="s">
        <v>1039</v>
      </c>
    </row>
    <row r="20" spans="1:3">
      <c r="A20" s="4" t="s">
        <v>1040</v>
      </c>
      <c r="B20" s="5" t="n">
        <v>758</v>
      </c>
      <c r="C20" s="5" t="n">
        <v>1759</v>
      </c>
    </row>
    <row r="21" spans="1:3">
      <c r="A21" s="4" t="s">
        <v>1041</v>
      </c>
      <c r="B21" s="5" t="n">
        <v>758</v>
      </c>
      <c r="C21" s="5" t="n">
        <v>1759</v>
      </c>
    </row>
    <row r="22" spans="1:3">
      <c r="A22" s="4" t="s">
        <v>1047</v>
      </c>
    </row>
    <row r="23" spans="1:3">
      <c r="A23" s="3" t="s">
        <v>1039</v>
      </c>
    </row>
    <row r="24" spans="1:3">
      <c r="A24" s="4" t="s">
        <v>1040</v>
      </c>
      <c r="B24" s="5" t="n">
        <v>19440</v>
      </c>
      <c r="C24" s="5" t="n">
        <v>8499</v>
      </c>
    </row>
    <row r="25" spans="1:3">
      <c r="A25" s="4" t="s">
        <v>1041</v>
      </c>
      <c r="B25" s="5" t="n">
        <v>25803</v>
      </c>
      <c r="C25" s="5" t="n">
        <v>9491</v>
      </c>
    </row>
    <row r="26" spans="1:3">
      <c r="A26" s="4" t="s">
        <v>1048</v>
      </c>
    </row>
    <row r="27" spans="1:3">
      <c r="A27" s="3" t="s">
        <v>1039</v>
      </c>
    </row>
    <row r="28" spans="1:3">
      <c r="A28" s="4" t="s">
        <v>1049</v>
      </c>
      <c r="B28" s="5" t="n">
        <v>1015000</v>
      </c>
      <c r="C28" s="5" t="n">
        <v>0</v>
      </c>
    </row>
    <row r="29" spans="1:3">
      <c r="A29" s="4" t="s">
        <v>1040</v>
      </c>
      <c r="B29" s="5" t="n">
        <v>19558</v>
      </c>
      <c r="C29" s="5" t="n">
        <v>0</v>
      </c>
    </row>
    <row r="30" spans="1:3">
      <c r="A30" s="4" t="s">
        <v>1050</v>
      </c>
    </row>
    <row r="31" spans="1:3">
      <c r="A31" s="3" t="s">
        <v>1039</v>
      </c>
    </row>
    <row r="32" spans="1:3">
      <c r="A32" s="4" t="s">
        <v>1051</v>
      </c>
      <c r="B32" s="5" t="n">
        <v>250000</v>
      </c>
      <c r="C32" s="5" t="n">
        <v>0</v>
      </c>
    </row>
    <row r="33" spans="1:3">
      <c r="A33" s="4" t="s">
        <v>1041</v>
      </c>
      <c r="B33" s="5" t="n">
        <v>391</v>
      </c>
      <c r="C33" s="5" t="n">
        <v>0</v>
      </c>
    </row>
    <row r="34" spans="1:3">
      <c r="A34" s="4" t="s">
        <v>1052</v>
      </c>
    </row>
    <row r="35" spans="1:3">
      <c r="A35" s="3" t="s">
        <v>1039</v>
      </c>
    </row>
    <row r="36" spans="1:3">
      <c r="A36" s="4" t="s">
        <v>1040</v>
      </c>
      <c r="B36" s="5" t="n">
        <v>271950</v>
      </c>
      <c r="C36" s="5" t="n">
        <v>258139</v>
      </c>
    </row>
    <row r="37" spans="1:3">
      <c r="A37" s="4" t="s">
        <v>1041</v>
      </c>
      <c r="B37" s="5" t="n">
        <v>112260</v>
      </c>
      <c r="C37" s="5" t="n">
        <v>98050</v>
      </c>
    </row>
    <row r="38" spans="1:3">
      <c r="A38" s="4" t="s">
        <v>1053</v>
      </c>
    </row>
    <row r="39" spans="1:3">
      <c r="A39" s="3" t="s">
        <v>1039</v>
      </c>
    </row>
    <row r="40" spans="1:3">
      <c r="A40" s="4" t="s">
        <v>1049</v>
      </c>
      <c r="B40" s="5" t="n">
        <v>37120</v>
      </c>
      <c r="C40" s="5" t="n">
        <v>263733</v>
      </c>
    </row>
    <row r="41" spans="1:3">
      <c r="A41" s="4" t="s">
        <v>1040</v>
      </c>
      <c r="B41" s="5" t="n">
        <v>1081</v>
      </c>
      <c r="C41" s="5" t="n">
        <v>4767</v>
      </c>
    </row>
    <row r="42" spans="1:3">
      <c r="A42" s="4" t="s">
        <v>1054</v>
      </c>
    </row>
    <row r="43" spans="1:3">
      <c r="A43" s="3" t="s">
        <v>1039</v>
      </c>
    </row>
    <row r="44" spans="1:3">
      <c r="A44" s="4" t="s">
        <v>1051</v>
      </c>
      <c r="B44" s="5" t="n">
        <v>275704</v>
      </c>
      <c r="C44" s="5" t="n">
        <v>178310</v>
      </c>
    </row>
    <row r="45" spans="1:3">
      <c r="A45" s="4" t="s">
        <v>1041</v>
      </c>
      <c r="B45" s="5" t="n">
        <v>4210</v>
      </c>
      <c r="C45" s="5" t="n">
        <v>1094</v>
      </c>
    </row>
    <row r="46" spans="1:3">
      <c r="A46" s="4" t="s">
        <v>1055</v>
      </c>
    </row>
    <row r="47" spans="1:3">
      <c r="A47" s="3" t="s">
        <v>1039</v>
      </c>
    </row>
    <row r="48" spans="1:3">
      <c r="A48" s="4" t="s">
        <v>1049</v>
      </c>
      <c r="B48" s="5" t="n">
        <v>221013</v>
      </c>
      <c r="C48" s="5" t="n">
        <v>223532</v>
      </c>
    </row>
    <row r="49" spans="1:3">
      <c r="A49" s="4" t="s">
        <v>1040</v>
      </c>
      <c r="B49" s="5" t="n">
        <v>158048</v>
      </c>
      <c r="C49" s="5" t="n">
        <v>149238</v>
      </c>
    </row>
    <row r="50" spans="1:3">
      <c r="A50" s="4" t="s">
        <v>1056</v>
      </c>
    </row>
    <row r="51" spans="1:3">
      <c r="A51" s="3" t="s">
        <v>1039</v>
      </c>
    </row>
    <row r="52" spans="1:3">
      <c r="A52" s="4" t="s">
        <v>1049</v>
      </c>
      <c r="B52" s="5" t="n">
        <v>3447213</v>
      </c>
      <c r="C52" s="5" t="n">
        <v>2759878</v>
      </c>
    </row>
    <row r="53" spans="1:3">
      <c r="A53" s="4" t="s">
        <v>1040</v>
      </c>
      <c r="B53" s="5" t="n">
        <v>92623</v>
      </c>
      <c r="C53" s="5" t="n">
        <v>93876</v>
      </c>
    </row>
    <row r="54" spans="1:3">
      <c r="A54" s="4" t="s">
        <v>1057</v>
      </c>
    </row>
    <row r="55" spans="1:3">
      <c r="A55" s="3" t="s">
        <v>1039</v>
      </c>
    </row>
    <row r="56" spans="1:3">
      <c r="A56" s="4" t="s">
        <v>1051</v>
      </c>
      <c r="B56" s="5" t="n">
        <v>3137742</v>
      </c>
      <c r="C56" s="5" t="n">
        <v>2568085</v>
      </c>
    </row>
    <row r="57" spans="1:3">
      <c r="A57" s="4" t="s">
        <v>1041</v>
      </c>
      <c r="B57" s="5" t="n">
        <v>81489</v>
      </c>
      <c r="C57" s="5" t="n">
        <v>85706</v>
      </c>
    </row>
    <row r="58" spans="1:3">
      <c r="A58" s="4" t="s">
        <v>1058</v>
      </c>
    </row>
    <row r="59" spans="1:3">
      <c r="A59" s="3" t="s">
        <v>1039</v>
      </c>
    </row>
    <row r="60" spans="1:3">
      <c r="A60" s="4" t="s">
        <v>1049</v>
      </c>
      <c r="B60" s="5" t="n">
        <v>87439</v>
      </c>
      <c r="C60" s="5" t="n">
        <v>93556</v>
      </c>
    </row>
    <row r="61" spans="1:3">
      <c r="A61" s="4" t="s">
        <v>1040</v>
      </c>
      <c r="B61" s="5" t="n">
        <v>758</v>
      </c>
      <c r="C61" s="5" t="n">
        <v>1759</v>
      </c>
    </row>
    <row r="62" spans="1:3">
      <c r="A62" s="4" t="s">
        <v>1059</v>
      </c>
    </row>
    <row r="63" spans="1:3">
      <c r="A63" s="3" t="s">
        <v>1039</v>
      </c>
    </row>
    <row r="64" spans="1:3">
      <c r="A64" s="4" t="s">
        <v>1051</v>
      </c>
      <c r="B64" s="5" t="n">
        <v>87538</v>
      </c>
      <c r="C64" s="5" t="n">
        <v>93579</v>
      </c>
    </row>
    <row r="65" spans="1:3">
      <c r="A65" s="4" t="s">
        <v>1041</v>
      </c>
      <c r="B65" s="5" t="n">
        <v>758</v>
      </c>
      <c r="C65" s="5" t="n">
        <v>1759</v>
      </c>
    </row>
    <row r="66" spans="1:3">
      <c r="A66" s="4" t="s">
        <v>1060</v>
      </c>
    </row>
    <row r="67" spans="1:3">
      <c r="A67" s="3" t="s">
        <v>1039</v>
      </c>
    </row>
    <row r="68" spans="1:3">
      <c r="A68" s="4" t="s">
        <v>1049</v>
      </c>
      <c r="B68" s="5" t="n">
        <v>1159613</v>
      </c>
      <c r="C68" s="5" t="n">
        <v>1020416</v>
      </c>
    </row>
    <row r="69" spans="1:3">
      <c r="A69" s="4" t="s">
        <v>1040</v>
      </c>
      <c r="B69" s="5" t="n">
        <v>19440</v>
      </c>
      <c r="C69" s="5" t="n">
        <v>8499</v>
      </c>
    </row>
    <row r="70" spans="1:3">
      <c r="A70" s="4" t="s">
        <v>1061</v>
      </c>
      <c r="C70" s="5" t="n">
        <v>-400</v>
      </c>
    </row>
    <row r="71" spans="1:3">
      <c r="A71" s="4" t="s">
        <v>1062</v>
      </c>
    </row>
    <row r="72" spans="1:3">
      <c r="A72" s="3" t="s">
        <v>1039</v>
      </c>
    </row>
    <row r="73" spans="1:3">
      <c r="A73" s="4" t="s">
        <v>1051</v>
      </c>
      <c r="B73" s="5" t="n">
        <v>1237704</v>
      </c>
      <c r="C73" s="5" t="n">
        <v>1337328</v>
      </c>
    </row>
    <row r="74" spans="1:3">
      <c r="A74" s="4" t="s">
        <v>1041</v>
      </c>
      <c r="B74" s="5" t="n">
        <v>25803</v>
      </c>
      <c r="C74" s="6" t="n">
        <v>9491</v>
      </c>
    </row>
    <row r="75" spans="1:3">
      <c r="A75" s="4" t="s">
        <v>1063</v>
      </c>
      <c r="B75" s="6" t="n">
        <v>-42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4</v>
      </c>
      <c r="B1" s="2" t="s">
        <v>108</v>
      </c>
      <c r="D1" s="2" t="s">
        <v>1</v>
      </c>
    </row>
    <row r="2" spans="1:5">
      <c r="B2" s="2" t="s">
        <v>2</v>
      </c>
      <c r="C2" s="2" t="s">
        <v>109</v>
      </c>
      <c r="D2" s="2" t="s">
        <v>2</v>
      </c>
      <c r="E2" s="2" t="s">
        <v>109</v>
      </c>
    </row>
    <row r="3" spans="1:5">
      <c r="A3" s="4" t="s">
        <v>1065</v>
      </c>
    </row>
    <row r="4" spans="1:5">
      <c r="A4" s="3" t="s">
        <v>1066</v>
      </c>
    </row>
    <row r="5" spans="1:5">
      <c r="A5" s="4" t="s">
        <v>1067</v>
      </c>
      <c r="B5" s="6" t="n">
        <v>-508</v>
      </c>
      <c r="C5" s="6" t="n">
        <v>0</v>
      </c>
      <c r="D5" s="6" t="n">
        <v>-511</v>
      </c>
      <c r="E5" s="6" t="n">
        <v>0</v>
      </c>
    </row>
    <row r="6" spans="1:5">
      <c r="A6" s="4" t="s">
        <v>1068</v>
      </c>
    </row>
    <row r="7" spans="1:5">
      <c r="A7" s="3" t="s">
        <v>1066</v>
      </c>
    </row>
    <row r="8" spans="1:5">
      <c r="A8" s="4" t="s">
        <v>1067</v>
      </c>
      <c r="B8" s="5" t="n">
        <v>-783</v>
      </c>
      <c r="C8" s="5" t="n">
        <v>140</v>
      </c>
      <c r="D8" s="5" t="n">
        <v>-202</v>
      </c>
      <c r="E8" s="5" t="n">
        <v>-446</v>
      </c>
    </row>
    <row r="9" spans="1:5">
      <c r="A9" s="4" t="s">
        <v>1069</v>
      </c>
    </row>
    <row r="10" spans="1:5">
      <c r="A10" s="3" t="s">
        <v>1066</v>
      </c>
    </row>
    <row r="11" spans="1:5">
      <c r="A11" s="4" t="s">
        <v>1067</v>
      </c>
      <c r="B11" s="5" t="n">
        <v>2491</v>
      </c>
      <c r="C11" s="5" t="n">
        <v>-319</v>
      </c>
      <c r="D11" s="5" t="n">
        <v>3541</v>
      </c>
      <c r="E11" s="5" t="n">
        <v>2607</v>
      </c>
    </row>
    <row r="12" spans="1:5">
      <c r="A12" s="4" t="s">
        <v>1070</v>
      </c>
    </row>
    <row r="13" spans="1:5">
      <c r="A13" s="3" t="s">
        <v>1066</v>
      </c>
    </row>
    <row r="14" spans="1:5">
      <c r="A14" s="4" t="s">
        <v>1067</v>
      </c>
      <c r="B14" s="5" t="n">
        <v>-3274</v>
      </c>
      <c r="C14" s="5" t="n">
        <v>459</v>
      </c>
      <c r="D14" s="5" t="n">
        <v>-3743</v>
      </c>
      <c r="E14" s="5" t="n">
        <v>-3053</v>
      </c>
    </row>
    <row r="15" spans="1:5">
      <c r="A15" s="4" t="s">
        <v>1071</v>
      </c>
    </row>
    <row r="16" spans="1:5">
      <c r="A16" s="3" t="s">
        <v>1066</v>
      </c>
    </row>
    <row r="17" spans="1:5">
      <c r="A17" s="4" t="s">
        <v>1067</v>
      </c>
      <c r="B17" s="5" t="n">
        <v>1370</v>
      </c>
      <c r="C17" s="5" t="n">
        <v>96</v>
      </c>
      <c r="D17" s="5" t="n">
        <v>453</v>
      </c>
      <c r="E17" s="5" t="n">
        <v>635</v>
      </c>
    </row>
    <row r="18" spans="1:5">
      <c r="A18" s="4" t="s">
        <v>1072</v>
      </c>
    </row>
    <row r="19" spans="1:5">
      <c r="A19" s="3" t="s">
        <v>1066</v>
      </c>
    </row>
    <row r="20" spans="1:5">
      <c r="A20" s="4" t="s">
        <v>1067</v>
      </c>
      <c r="B20" s="5" t="n">
        <v>-1131</v>
      </c>
      <c r="C20" s="5" t="n">
        <v>-10</v>
      </c>
      <c r="D20" s="5" t="n">
        <v>-1496</v>
      </c>
      <c r="E20" s="5" t="n">
        <v>421</v>
      </c>
    </row>
    <row r="21" spans="1:5">
      <c r="A21" s="4" t="s">
        <v>1073</v>
      </c>
    </row>
    <row r="22" spans="1:5">
      <c r="A22" s="3" t="s">
        <v>1066</v>
      </c>
    </row>
    <row r="23" spans="1:5">
      <c r="A23" s="4" t="s">
        <v>1067</v>
      </c>
      <c r="B23" s="5" t="n">
        <v>959</v>
      </c>
      <c r="C23" s="5" t="n">
        <v>-2748</v>
      </c>
      <c r="D23" s="5" t="n">
        <v>-12612</v>
      </c>
      <c r="E23" s="5" t="n">
        <v>4905</v>
      </c>
    </row>
    <row r="24" spans="1:5">
      <c r="A24" s="4" t="s">
        <v>1074</v>
      </c>
    </row>
    <row r="25" spans="1:5">
      <c r="A25" s="3" t="s">
        <v>1066</v>
      </c>
    </row>
    <row r="26" spans="1:5">
      <c r="A26" s="4" t="s">
        <v>1067</v>
      </c>
      <c r="B26" s="5" t="n">
        <v>411</v>
      </c>
      <c r="C26" s="5" t="n">
        <v>2844</v>
      </c>
      <c r="D26" s="5" t="n">
        <v>13065</v>
      </c>
      <c r="E26" s="5" t="n">
        <v>-4270</v>
      </c>
    </row>
    <row r="27" spans="1:5">
      <c r="A27" s="4" t="s">
        <v>259</v>
      </c>
    </row>
    <row r="28" spans="1:5">
      <c r="A28" s="3" t="s">
        <v>1066</v>
      </c>
    </row>
    <row r="29" spans="1:5">
      <c r="A29" s="4" t="s">
        <v>1067</v>
      </c>
      <c r="D29" s="5" t="n">
        <v>825</v>
      </c>
      <c r="E29" s="5" t="n">
        <v>24940</v>
      </c>
    </row>
    <row r="30" spans="1:5">
      <c r="A30" s="4" t="s">
        <v>1075</v>
      </c>
    </row>
    <row r="31" spans="1:5">
      <c r="A31" s="3" t="s">
        <v>1066</v>
      </c>
    </row>
    <row r="32" spans="1:5">
      <c r="A32" s="4" t="s">
        <v>1067</v>
      </c>
      <c r="B32" s="6" t="n">
        <v>48347</v>
      </c>
      <c r="C32" s="6" t="n">
        <v>19061</v>
      </c>
      <c r="D32" s="6" t="n">
        <v>69652</v>
      </c>
      <c r="E32" s="6" t="n">
        <v>3825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58</v>
      </c>
    </row>
    <row r="2" spans="1:3">
      <c r="A2" s="3" t="s">
        <v>1077</v>
      </c>
    </row>
    <row r="3" spans="1:3">
      <c r="A3" s="4" t="s">
        <v>1078</v>
      </c>
      <c r="B3" s="6" t="n">
        <v>133460</v>
      </c>
      <c r="C3" s="6" t="n">
        <v>108901</v>
      </c>
    </row>
    <row r="4" spans="1:3">
      <c r="A4" s="4" t="s">
        <v>1079</v>
      </c>
      <c r="B4" s="5" t="n">
        <v>0</v>
      </c>
      <c r="C4" s="5" t="n">
        <v>0</v>
      </c>
    </row>
    <row r="5" spans="1:3">
      <c r="A5" s="4" t="s">
        <v>1080</v>
      </c>
      <c r="B5" s="5" t="n">
        <v>133460</v>
      </c>
      <c r="C5" s="5" t="n">
        <v>108901</v>
      </c>
    </row>
    <row r="6" spans="1:3">
      <c r="A6" s="4" t="s">
        <v>1081</v>
      </c>
      <c r="B6" s="5" t="n">
        <v>-69657</v>
      </c>
      <c r="C6" s="5" t="n">
        <v>-47242</v>
      </c>
    </row>
    <row r="7" spans="1:3">
      <c r="A7" s="4" t="s">
        <v>1082</v>
      </c>
      <c r="B7" s="5" t="n">
        <v>-24252</v>
      </c>
      <c r="C7" s="5" t="n">
        <v>-11998</v>
      </c>
    </row>
    <row r="8" spans="1:3">
      <c r="A8" s="4" t="s">
        <v>1083</v>
      </c>
      <c r="B8" s="5" t="n">
        <v>39551</v>
      </c>
      <c r="C8" s="5" t="n">
        <v>49661</v>
      </c>
    </row>
    <row r="9" spans="1:3">
      <c r="A9" s="3" t="s">
        <v>1084</v>
      </c>
    </row>
    <row r="10" spans="1:3">
      <c r="A10" s="4" t="s">
        <v>1078</v>
      </c>
      <c r="B10" s="5" t="n">
        <v>291678</v>
      </c>
      <c r="C10" s="5" t="n">
        <v>123611</v>
      </c>
    </row>
    <row r="11" spans="1:3">
      <c r="A11" s="4" t="s">
        <v>1079</v>
      </c>
      <c r="B11" s="5" t="n">
        <v>0</v>
      </c>
      <c r="C11" s="5" t="n">
        <v>0</v>
      </c>
    </row>
    <row r="12" spans="1:3">
      <c r="A12" s="4" t="s">
        <v>1080</v>
      </c>
      <c r="B12" s="5" t="n">
        <v>291678</v>
      </c>
      <c r="C12" s="5" t="n">
        <v>123611</v>
      </c>
    </row>
    <row r="13" spans="1:3">
      <c r="A13" s="4" t="s">
        <v>1081</v>
      </c>
      <c r="B13" s="5" t="n">
        <v>-291678</v>
      </c>
      <c r="C13" s="5" t="n">
        <v>-123611</v>
      </c>
    </row>
    <row r="14" spans="1:3">
      <c r="A14" s="4" t="s">
        <v>1082</v>
      </c>
      <c r="B14" s="5" t="n">
        <v>0</v>
      </c>
      <c r="C14" s="5" t="n">
        <v>0</v>
      </c>
    </row>
    <row r="15" spans="1:3">
      <c r="A15" s="4" t="s">
        <v>1083</v>
      </c>
      <c r="B15" s="5" t="n">
        <v>0</v>
      </c>
      <c r="C15" s="5" t="n">
        <v>0</v>
      </c>
    </row>
    <row r="16" spans="1:3">
      <c r="A16" s="3" t="s">
        <v>172</v>
      </c>
    </row>
    <row r="17" spans="1:3">
      <c r="A17" s="4" t="s">
        <v>1078</v>
      </c>
      <c r="B17" s="5" t="n">
        <v>425138</v>
      </c>
      <c r="C17" s="5" t="n">
        <v>232512</v>
      </c>
    </row>
    <row r="18" spans="1:3">
      <c r="A18" s="4" t="s">
        <v>1079</v>
      </c>
      <c r="B18" s="5" t="n">
        <v>0</v>
      </c>
      <c r="C18" s="5" t="n">
        <v>0</v>
      </c>
    </row>
    <row r="19" spans="1:3">
      <c r="A19" s="4" t="s">
        <v>1080</v>
      </c>
      <c r="B19" s="5" t="n">
        <v>425138</v>
      </c>
      <c r="C19" s="5" t="n">
        <v>232512</v>
      </c>
    </row>
    <row r="20" spans="1:3">
      <c r="A20" s="4" t="s">
        <v>1081</v>
      </c>
      <c r="B20" s="5" t="n">
        <v>-361335</v>
      </c>
      <c r="C20" s="5" t="n">
        <v>-170853</v>
      </c>
    </row>
    <row r="21" spans="1:3">
      <c r="A21" s="4" t="s">
        <v>1082</v>
      </c>
      <c r="B21" s="5" t="n">
        <v>-24252</v>
      </c>
      <c r="C21" s="5" t="n">
        <v>-11998</v>
      </c>
    </row>
    <row r="22" spans="1:3">
      <c r="A22" s="4" t="s">
        <v>1083</v>
      </c>
      <c r="B22" s="5" t="n">
        <v>39551</v>
      </c>
      <c r="C22" s="5" t="n">
        <v>49661</v>
      </c>
    </row>
    <row r="23" spans="1:3">
      <c r="A23" s="4" t="s">
        <v>1044</v>
      </c>
    </row>
    <row r="24" spans="1:3">
      <c r="A24" s="3" t="s">
        <v>1077</v>
      </c>
    </row>
    <row r="25" spans="1:3">
      <c r="A25" s="4" t="s">
        <v>1078</v>
      </c>
      <c r="B25" s="5" t="n">
        <v>19558</v>
      </c>
    </row>
    <row r="26" spans="1:3">
      <c r="A26" s="4" t="s">
        <v>1079</v>
      </c>
      <c r="B26" s="5" t="n">
        <v>0</v>
      </c>
    </row>
    <row r="27" spans="1:3">
      <c r="A27" s="4" t="s">
        <v>1080</v>
      </c>
      <c r="B27" s="5" t="n">
        <v>19558</v>
      </c>
    </row>
    <row r="28" spans="1:3">
      <c r="A28" s="4" t="s">
        <v>1081</v>
      </c>
      <c r="B28" s="5" t="n">
        <v>-19558</v>
      </c>
    </row>
    <row r="29" spans="1:3">
      <c r="A29" s="4" t="s">
        <v>1082</v>
      </c>
      <c r="B29" s="5" t="n">
        <v>0</v>
      </c>
    </row>
    <row r="30" spans="1:3">
      <c r="A30" s="4" t="s">
        <v>1083</v>
      </c>
      <c r="B30" s="5" t="n">
        <v>0</v>
      </c>
    </row>
    <row r="31" spans="1:3">
      <c r="A31" s="4" t="s">
        <v>1045</v>
      </c>
    </row>
    <row r="32" spans="1:3">
      <c r="A32" s="3" t="s">
        <v>1077</v>
      </c>
    </row>
    <row r="33" spans="1:3">
      <c r="A33" s="4" t="s">
        <v>1078</v>
      </c>
      <c r="B33" s="5" t="n">
        <v>93704</v>
      </c>
      <c r="C33" s="5" t="n">
        <v>98643</v>
      </c>
    </row>
    <row r="34" spans="1:3">
      <c r="A34" s="4" t="s">
        <v>1079</v>
      </c>
      <c r="B34" s="5" t="n">
        <v>0</v>
      </c>
      <c r="C34" s="5" t="n">
        <v>0</v>
      </c>
    </row>
    <row r="35" spans="1:3">
      <c r="A35" s="4" t="s">
        <v>1080</v>
      </c>
      <c r="B35" s="5" t="n">
        <v>93704</v>
      </c>
      <c r="C35" s="5" t="n">
        <v>98643</v>
      </c>
    </row>
    <row r="36" spans="1:3">
      <c r="A36" s="4" t="s">
        <v>1081</v>
      </c>
      <c r="B36" s="5" t="n">
        <v>-30435</v>
      </c>
      <c r="C36" s="5" t="n">
        <v>-38213</v>
      </c>
    </row>
    <row r="37" spans="1:3">
      <c r="A37" s="4" t="s">
        <v>1082</v>
      </c>
      <c r="B37" s="5" t="n">
        <v>-24171</v>
      </c>
      <c r="C37" s="5" t="n">
        <v>-11825</v>
      </c>
    </row>
    <row r="38" spans="1:3">
      <c r="A38" s="4" t="s">
        <v>1083</v>
      </c>
      <c r="B38" s="5" t="n">
        <v>39098</v>
      </c>
      <c r="C38" s="5" t="n">
        <v>48605</v>
      </c>
    </row>
    <row r="39" spans="1:3">
      <c r="A39" s="4" t="s">
        <v>1046</v>
      </c>
    </row>
    <row r="40" spans="1:3">
      <c r="A40" s="3" t="s">
        <v>1077</v>
      </c>
    </row>
    <row r="41" spans="1:3">
      <c r="A41" s="4" t="s">
        <v>1078</v>
      </c>
      <c r="B41" s="5" t="n">
        <v>758</v>
      </c>
      <c r="C41" s="5" t="n">
        <v>1759</v>
      </c>
    </row>
    <row r="42" spans="1:3">
      <c r="A42" s="4" t="s">
        <v>1079</v>
      </c>
      <c r="B42" s="5" t="n">
        <v>0</v>
      </c>
      <c r="C42" s="5" t="n">
        <v>0</v>
      </c>
    </row>
    <row r="43" spans="1:3">
      <c r="A43" s="4" t="s">
        <v>1080</v>
      </c>
      <c r="B43" s="5" t="n">
        <v>758</v>
      </c>
      <c r="C43" s="5" t="n">
        <v>1759</v>
      </c>
    </row>
    <row r="44" spans="1:3">
      <c r="A44" s="4" t="s">
        <v>1081</v>
      </c>
      <c r="B44" s="5" t="n">
        <v>-246</v>
      </c>
      <c r="C44" s="5" t="n">
        <v>-613</v>
      </c>
    </row>
    <row r="45" spans="1:3">
      <c r="A45" s="4" t="s">
        <v>1082</v>
      </c>
      <c r="B45" s="5" t="n">
        <v>-59</v>
      </c>
      <c r="C45" s="5" t="n">
        <v>-90</v>
      </c>
    </row>
    <row r="46" spans="1:3">
      <c r="A46" s="4" t="s">
        <v>1083</v>
      </c>
      <c r="B46" s="5" t="n">
        <v>453</v>
      </c>
      <c r="C46" s="5" t="n">
        <v>1056</v>
      </c>
    </row>
    <row r="47" spans="1:3">
      <c r="A47" s="4" t="s">
        <v>1047</v>
      </c>
    </row>
    <row r="48" spans="1:3">
      <c r="A48" s="3" t="s">
        <v>1077</v>
      </c>
    </row>
    <row r="49" spans="1:3">
      <c r="A49" s="4" t="s">
        <v>1078</v>
      </c>
      <c r="B49" s="5" t="n">
        <v>19440</v>
      </c>
      <c r="C49" s="5" t="n">
        <v>8499</v>
      </c>
    </row>
    <row r="50" spans="1:3">
      <c r="A50" s="4" t="s">
        <v>1079</v>
      </c>
      <c r="B50" s="5" t="n">
        <v>0</v>
      </c>
      <c r="C50" s="5" t="n">
        <v>0</v>
      </c>
    </row>
    <row r="51" spans="1:3">
      <c r="A51" s="4" t="s">
        <v>1080</v>
      </c>
      <c r="B51" s="5" t="n">
        <v>19440</v>
      </c>
      <c r="C51" s="5" t="n">
        <v>8499</v>
      </c>
    </row>
    <row r="52" spans="1:3">
      <c r="A52" s="4" t="s">
        <v>1081</v>
      </c>
      <c r="B52" s="5" t="n">
        <v>-19418</v>
      </c>
      <c r="C52" s="5" t="n">
        <v>-8416</v>
      </c>
    </row>
    <row r="53" spans="1:3">
      <c r="A53" s="4" t="s">
        <v>1082</v>
      </c>
      <c r="B53" s="5" t="n">
        <v>-22</v>
      </c>
      <c r="C53" s="5" t="n">
        <v>-83</v>
      </c>
    </row>
    <row r="54" spans="1:3">
      <c r="A54" s="4" t="s">
        <v>1083</v>
      </c>
      <c r="B54" s="6" t="n">
        <v>0</v>
      </c>
      <c r="C54"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58</v>
      </c>
    </row>
    <row r="2" spans="1:3">
      <c r="A2" s="3" t="s">
        <v>1086</v>
      </c>
    </row>
    <row r="3" spans="1:3">
      <c r="A3" s="4" t="s">
        <v>1087</v>
      </c>
      <c r="B3" s="6" t="n">
        <v>112651</v>
      </c>
      <c r="C3" s="6" t="n">
        <v>98050</v>
      </c>
    </row>
    <row r="4" spans="1:3">
      <c r="A4" s="4" t="s">
        <v>1079</v>
      </c>
      <c r="B4" s="5" t="n">
        <v>0</v>
      </c>
      <c r="C4" s="5" t="n">
        <v>0</v>
      </c>
    </row>
    <row r="5" spans="1:3">
      <c r="A5" s="4" t="s">
        <v>1088</v>
      </c>
      <c r="B5" s="5" t="n">
        <v>112651</v>
      </c>
      <c r="C5" s="5" t="n">
        <v>98050</v>
      </c>
    </row>
    <row r="6" spans="1:3">
      <c r="A6" s="4" t="s">
        <v>1081</v>
      </c>
      <c r="B6" s="5" t="n">
        <v>-17962</v>
      </c>
      <c r="C6" s="5" t="n">
        <v>-25832</v>
      </c>
    </row>
    <row r="7" spans="1:3">
      <c r="A7" s="4" t="s">
        <v>1089</v>
      </c>
      <c r="B7" s="5" t="n">
        <v>-54875</v>
      </c>
      <c r="C7" s="5" t="n">
        <v>-29939</v>
      </c>
    </row>
    <row r="8" spans="1:3">
      <c r="A8" s="4" t="s">
        <v>1083</v>
      </c>
      <c r="B8" s="5" t="n">
        <v>39814</v>
      </c>
      <c r="C8" s="5" t="n">
        <v>42279</v>
      </c>
    </row>
    <row r="9" spans="1:3">
      <c r="A9" s="3" t="s">
        <v>1090</v>
      </c>
    </row>
    <row r="10" spans="1:3">
      <c r="A10" s="4" t="s">
        <v>1091</v>
      </c>
      <c r="B10" s="5" t="n">
        <v>0</v>
      </c>
      <c r="C10" s="5" t="n">
        <v>319414</v>
      </c>
    </row>
    <row r="11" spans="1:3">
      <c r="A11" s="4" t="s">
        <v>1092</v>
      </c>
      <c r="B11" s="5" t="n">
        <v>0</v>
      </c>
      <c r="C11" s="5" t="n">
        <v>0</v>
      </c>
    </row>
    <row r="12" spans="1:3">
      <c r="A12" s="4" t="s">
        <v>1093</v>
      </c>
      <c r="B12" s="5" t="n">
        <v>0</v>
      </c>
      <c r="C12" s="5" t="n">
        <v>319414</v>
      </c>
    </row>
    <row r="13" spans="1:3">
      <c r="A13" s="4" t="s">
        <v>1081</v>
      </c>
      <c r="B13" s="5" t="n">
        <v>0</v>
      </c>
      <c r="C13" s="5" t="n">
        <v>0</v>
      </c>
    </row>
    <row r="14" spans="1:3">
      <c r="A14" s="4" t="s">
        <v>1089</v>
      </c>
      <c r="B14" s="5" t="n">
        <v>0</v>
      </c>
      <c r="C14" s="5" t="n">
        <v>0</v>
      </c>
    </row>
    <row r="15" spans="1:3">
      <c r="A15" s="4" t="s">
        <v>1083</v>
      </c>
      <c r="B15" s="5" t="n">
        <v>0</v>
      </c>
      <c r="C15" s="5" t="n">
        <v>319414</v>
      </c>
    </row>
    <row r="16" spans="1:3">
      <c r="A16" s="3" t="s">
        <v>172</v>
      </c>
    </row>
    <row r="17" spans="1:3">
      <c r="A17" s="4" t="s">
        <v>1087</v>
      </c>
      <c r="B17" s="5" t="n">
        <v>112651</v>
      </c>
      <c r="C17" s="5" t="n">
        <v>417464</v>
      </c>
    </row>
    <row r="18" spans="1:3">
      <c r="A18" s="4" t="s">
        <v>1079</v>
      </c>
      <c r="B18" s="5" t="n">
        <v>0</v>
      </c>
      <c r="C18" s="5" t="n">
        <v>0</v>
      </c>
    </row>
    <row r="19" spans="1:3">
      <c r="A19" s="4" t="s">
        <v>1088</v>
      </c>
      <c r="B19" s="5" t="n">
        <v>112651</v>
      </c>
      <c r="C19" s="5" t="n">
        <v>417464</v>
      </c>
    </row>
    <row r="20" spans="1:3">
      <c r="A20" s="4" t="s">
        <v>1081</v>
      </c>
      <c r="B20" s="5" t="n">
        <v>-17962</v>
      </c>
      <c r="C20" s="5" t="n">
        <v>-25832</v>
      </c>
    </row>
    <row r="21" spans="1:3">
      <c r="A21" s="4" t="s">
        <v>1089</v>
      </c>
      <c r="B21" s="5" t="n">
        <v>-54875</v>
      </c>
      <c r="C21" s="5" t="n">
        <v>-29939</v>
      </c>
    </row>
    <row r="22" spans="1:3">
      <c r="A22" s="4" t="s">
        <v>1083</v>
      </c>
      <c r="B22" s="5" t="n">
        <v>39814</v>
      </c>
      <c r="C22" s="5" t="n">
        <v>361693</v>
      </c>
    </row>
    <row r="23" spans="1:3">
      <c r="A23" s="4" t="s">
        <v>1044</v>
      </c>
    </row>
    <row r="24" spans="1:3">
      <c r="A24" s="3" t="s">
        <v>1086</v>
      </c>
    </row>
    <row r="25" spans="1:3">
      <c r="A25" s="4" t="s">
        <v>1087</v>
      </c>
      <c r="B25" s="5" t="n">
        <v>391</v>
      </c>
    </row>
    <row r="26" spans="1:3">
      <c r="A26" s="4" t="s">
        <v>1079</v>
      </c>
      <c r="B26" s="5" t="n">
        <v>0</v>
      </c>
    </row>
    <row r="27" spans="1:3">
      <c r="A27" s="4" t="s">
        <v>1088</v>
      </c>
      <c r="B27" s="5" t="n">
        <v>391</v>
      </c>
    </row>
    <row r="28" spans="1:3">
      <c r="A28" s="4" t="s">
        <v>1081</v>
      </c>
      <c r="B28" s="5" t="n">
        <v>-391</v>
      </c>
    </row>
    <row r="29" spans="1:3">
      <c r="A29" s="4" t="s">
        <v>1089</v>
      </c>
      <c r="B29" s="5" t="n">
        <v>0</v>
      </c>
    </row>
    <row r="30" spans="1:3">
      <c r="A30" s="4" t="s">
        <v>1083</v>
      </c>
      <c r="B30" s="5" t="n">
        <v>0</v>
      </c>
    </row>
    <row r="31" spans="1:3">
      <c r="A31" s="4" t="s">
        <v>1045</v>
      </c>
    </row>
    <row r="32" spans="1:3">
      <c r="A32" s="3" t="s">
        <v>1086</v>
      </c>
    </row>
    <row r="33" spans="1:3">
      <c r="A33" s="4" t="s">
        <v>1087</v>
      </c>
      <c r="B33" s="5" t="n">
        <v>85699</v>
      </c>
      <c r="C33" s="5" t="n">
        <v>86800</v>
      </c>
    </row>
    <row r="34" spans="1:3">
      <c r="A34" s="4" t="s">
        <v>1079</v>
      </c>
      <c r="B34" s="5" t="n">
        <v>0</v>
      </c>
      <c r="C34" s="5" t="n">
        <v>0</v>
      </c>
    </row>
    <row r="35" spans="1:3">
      <c r="A35" s="4" t="s">
        <v>1088</v>
      </c>
      <c r="B35" s="5" t="n">
        <v>85699</v>
      </c>
      <c r="C35" s="5" t="n">
        <v>86800</v>
      </c>
    </row>
    <row r="36" spans="1:3">
      <c r="A36" s="4" t="s">
        <v>1081</v>
      </c>
      <c r="B36" s="5" t="n">
        <v>-17096</v>
      </c>
      <c r="C36" s="5" t="n">
        <v>-24778</v>
      </c>
    </row>
    <row r="37" spans="1:3">
      <c r="A37" s="4" t="s">
        <v>1089</v>
      </c>
      <c r="B37" s="5" t="n">
        <v>-29296</v>
      </c>
      <c r="C37" s="5" t="n">
        <v>-20732</v>
      </c>
    </row>
    <row r="38" spans="1:3">
      <c r="A38" s="4" t="s">
        <v>1083</v>
      </c>
      <c r="B38" s="5" t="n">
        <v>39307</v>
      </c>
      <c r="C38" s="5" t="n">
        <v>41290</v>
      </c>
    </row>
    <row r="39" spans="1:3">
      <c r="A39" s="4" t="s">
        <v>1046</v>
      </c>
    </row>
    <row r="40" spans="1:3">
      <c r="A40" s="3" t="s">
        <v>1086</v>
      </c>
    </row>
    <row r="41" spans="1:3">
      <c r="A41" s="4" t="s">
        <v>1087</v>
      </c>
      <c r="B41" s="5" t="n">
        <v>758</v>
      </c>
      <c r="C41" s="5" t="n">
        <v>1759</v>
      </c>
    </row>
    <row r="42" spans="1:3">
      <c r="A42" s="4" t="s">
        <v>1079</v>
      </c>
      <c r="B42" s="5" t="n">
        <v>0</v>
      </c>
      <c r="C42" s="5" t="n">
        <v>0</v>
      </c>
    </row>
    <row r="43" spans="1:3">
      <c r="A43" s="4" t="s">
        <v>1088</v>
      </c>
      <c r="B43" s="5" t="n">
        <v>758</v>
      </c>
      <c r="C43" s="5" t="n">
        <v>1759</v>
      </c>
    </row>
    <row r="44" spans="1:3">
      <c r="A44" s="4" t="s">
        <v>1081</v>
      </c>
      <c r="B44" s="5" t="n">
        <v>-475</v>
      </c>
      <c r="C44" s="5" t="n">
        <v>-1054</v>
      </c>
    </row>
    <row r="45" spans="1:3">
      <c r="A45" s="4" t="s">
        <v>1089</v>
      </c>
      <c r="B45" s="5" t="n">
        <v>0</v>
      </c>
      <c r="C45" s="5" t="n">
        <v>0</v>
      </c>
    </row>
    <row r="46" spans="1:3">
      <c r="A46" s="4" t="s">
        <v>1083</v>
      </c>
      <c r="B46" s="5" t="n">
        <v>283</v>
      </c>
      <c r="C46" s="5" t="n">
        <v>705</v>
      </c>
    </row>
    <row r="47" spans="1:3">
      <c r="A47" s="4" t="s">
        <v>1047</v>
      </c>
    </row>
    <row r="48" spans="1:3">
      <c r="A48" s="3" t="s">
        <v>1086</v>
      </c>
    </row>
    <row r="49" spans="1:3">
      <c r="A49" s="4" t="s">
        <v>1087</v>
      </c>
      <c r="B49" s="5" t="n">
        <v>25803</v>
      </c>
      <c r="C49" s="5" t="n">
        <v>9491</v>
      </c>
    </row>
    <row r="50" spans="1:3">
      <c r="A50" s="4" t="s">
        <v>1079</v>
      </c>
      <c r="B50" s="5" t="n">
        <v>0</v>
      </c>
      <c r="C50" s="5" t="n">
        <v>0</v>
      </c>
    </row>
    <row r="51" spans="1:3">
      <c r="A51" s="4" t="s">
        <v>1088</v>
      </c>
      <c r="B51" s="5" t="n">
        <v>25803</v>
      </c>
      <c r="C51" s="5" t="n">
        <v>9491</v>
      </c>
    </row>
    <row r="52" spans="1:3">
      <c r="A52" s="4" t="s">
        <v>1081</v>
      </c>
      <c r="B52" s="5" t="n">
        <v>0</v>
      </c>
      <c r="C52" s="5" t="n">
        <v>0</v>
      </c>
    </row>
    <row r="53" spans="1:3">
      <c r="A53" s="4" t="s">
        <v>1089</v>
      </c>
      <c r="B53" s="5" t="n">
        <v>-25579</v>
      </c>
      <c r="C53" s="5" t="n">
        <v>-9207</v>
      </c>
    </row>
    <row r="54" spans="1:3">
      <c r="A54" s="4" t="s">
        <v>1083</v>
      </c>
      <c r="B54" s="6" t="n">
        <v>224</v>
      </c>
      <c r="C54" s="6" t="n">
        <v>2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4</v>
      </c>
      <c r="B1" s="2" t="s">
        <v>108</v>
      </c>
      <c r="D1" s="2" t="s">
        <v>1</v>
      </c>
    </row>
    <row r="2" spans="1:5">
      <c r="B2" s="2" t="s">
        <v>2</v>
      </c>
      <c r="C2" s="2" t="s">
        <v>109</v>
      </c>
      <c r="D2" s="2" t="s">
        <v>2</v>
      </c>
      <c r="E2" s="2" t="s">
        <v>109</v>
      </c>
    </row>
    <row r="3" spans="1:5">
      <c r="A3" s="3" t="s">
        <v>299</v>
      </c>
    </row>
    <row r="4" spans="1:5">
      <c r="A4" s="4" t="s">
        <v>125</v>
      </c>
      <c r="B4" s="6" t="n">
        <v>47698</v>
      </c>
      <c r="C4" s="6" t="n">
        <v>36114</v>
      </c>
      <c r="D4" s="6" t="n">
        <v>76726</v>
      </c>
      <c r="E4" s="6" t="n">
        <v>45172</v>
      </c>
    </row>
    <row r="5" spans="1:5">
      <c r="A5" s="4" t="s">
        <v>126</v>
      </c>
      <c r="B5" s="5" t="n">
        <v>48347</v>
      </c>
      <c r="C5" s="5" t="n">
        <v>19061</v>
      </c>
      <c r="D5" s="5" t="n">
        <v>69652</v>
      </c>
      <c r="E5" s="5" t="n">
        <v>38252</v>
      </c>
    </row>
    <row r="6" spans="1:5">
      <c r="A6" s="4" t="s">
        <v>127</v>
      </c>
      <c r="B6" s="5" t="n">
        <v>45744</v>
      </c>
      <c r="C6" s="5" t="n">
        <v>29452</v>
      </c>
      <c r="D6" s="5" t="n">
        <v>90226</v>
      </c>
      <c r="E6" s="5" t="n">
        <v>52327</v>
      </c>
    </row>
    <row r="7" spans="1:5">
      <c r="A7" s="4" t="s">
        <v>128</v>
      </c>
      <c r="B7" s="5" t="n">
        <v>38506</v>
      </c>
      <c r="C7" s="5" t="n">
        <v>34077</v>
      </c>
      <c r="D7" s="5" t="n">
        <v>76554</v>
      </c>
      <c r="E7" s="5" t="n">
        <v>67904</v>
      </c>
    </row>
    <row r="8" spans="1:5">
      <c r="A8" s="4" t="s">
        <v>129</v>
      </c>
      <c r="B8" s="5" t="n">
        <v>28790</v>
      </c>
      <c r="C8" s="5" t="n">
        <v>22926</v>
      </c>
      <c r="D8" s="5" t="n">
        <v>56273</v>
      </c>
      <c r="E8" s="5" t="n">
        <v>44618</v>
      </c>
    </row>
    <row r="9" spans="1:5">
      <c r="A9" s="4" t="s">
        <v>130</v>
      </c>
      <c r="B9" s="5" t="n">
        <v>22075</v>
      </c>
      <c r="C9" s="5" t="n">
        <v>18794</v>
      </c>
      <c r="D9" s="5" t="n">
        <v>43014</v>
      </c>
      <c r="E9" s="5" t="n">
        <v>36493</v>
      </c>
    </row>
    <row r="10" spans="1:5">
      <c r="A10" s="4" t="s">
        <v>131</v>
      </c>
      <c r="B10" s="5" t="n">
        <v>11213</v>
      </c>
      <c r="C10" s="5" t="n">
        <v>9528</v>
      </c>
      <c r="D10" s="5" t="n">
        <v>25150</v>
      </c>
      <c r="E10" s="5" t="n">
        <v>20263</v>
      </c>
    </row>
    <row r="11" spans="1:5">
      <c r="A11" s="4" t="s">
        <v>132</v>
      </c>
      <c r="B11" s="5" t="n">
        <v>11009</v>
      </c>
      <c r="C11" s="5" t="n">
        <v>8347</v>
      </c>
      <c r="D11" s="5" t="n">
        <v>20363</v>
      </c>
      <c r="E11" s="5" t="n">
        <v>16529</v>
      </c>
    </row>
    <row r="12" spans="1:5">
      <c r="A12" s="4" t="s">
        <v>133</v>
      </c>
      <c r="B12" s="5" t="n">
        <v>48694</v>
      </c>
      <c r="C12" s="5" t="n">
        <v>0</v>
      </c>
      <c r="D12" s="5" t="n">
        <v>98489</v>
      </c>
      <c r="E12" s="5" t="n">
        <v>0</v>
      </c>
    </row>
    <row r="13" spans="1:5">
      <c r="A13" s="4" t="s">
        <v>134</v>
      </c>
      <c r="B13" s="5" t="n">
        <v>14429</v>
      </c>
      <c r="C13" s="5" t="n">
        <v>0</v>
      </c>
      <c r="D13" s="5" t="n">
        <v>28537</v>
      </c>
      <c r="E13" s="5" t="n">
        <v>0</v>
      </c>
    </row>
    <row r="14" spans="1:5">
      <c r="A14" s="4" t="s">
        <v>135</v>
      </c>
      <c r="B14" s="5" t="n">
        <v>17245</v>
      </c>
      <c r="C14" s="5" t="n">
        <v>14390</v>
      </c>
      <c r="D14" s="5" t="n">
        <v>29142</v>
      </c>
      <c r="E14" s="5" t="n">
        <v>26649</v>
      </c>
    </row>
    <row r="15" spans="1:5">
      <c r="A15" s="4" t="s">
        <v>136</v>
      </c>
      <c r="B15" s="6" t="n">
        <v>333750</v>
      </c>
      <c r="C15" s="6" t="n">
        <v>192689</v>
      </c>
      <c r="D15" s="6" t="n">
        <v>614126</v>
      </c>
      <c r="E15" s="6" t="n">
        <v>348207</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5</v>
      </c>
      <c r="B1" s="2" t="s">
        <v>108</v>
      </c>
      <c r="D1" s="2" t="s">
        <v>1</v>
      </c>
    </row>
    <row r="2" spans="1:5">
      <c r="B2" s="2" t="s">
        <v>2</v>
      </c>
      <c r="C2" s="2" t="s">
        <v>109</v>
      </c>
      <c r="D2" s="2" t="s">
        <v>2</v>
      </c>
      <c r="E2" s="2" t="s">
        <v>109</v>
      </c>
    </row>
    <row r="3" spans="1:5">
      <c r="A3" s="3" t="s">
        <v>299</v>
      </c>
    </row>
    <row r="4" spans="1:5">
      <c r="A4" s="4" t="s">
        <v>797</v>
      </c>
      <c r="B4" s="6" t="n">
        <v>47973</v>
      </c>
      <c r="C4" s="6" t="n">
        <v>36114</v>
      </c>
      <c r="D4" s="6" t="n">
        <v>80631</v>
      </c>
      <c r="E4" s="6" t="n">
        <v>45172</v>
      </c>
    </row>
    <row r="5" spans="1:5">
      <c r="A5" s="4" t="s">
        <v>1096</v>
      </c>
      <c r="B5" s="5" t="n">
        <v>-275</v>
      </c>
      <c r="C5" s="5" t="n">
        <v>0</v>
      </c>
      <c r="D5" s="5" t="n">
        <v>-3905</v>
      </c>
      <c r="E5" s="5" t="n">
        <v>0</v>
      </c>
    </row>
    <row r="6" spans="1:5">
      <c r="A6" s="4" t="s">
        <v>125</v>
      </c>
      <c r="B6" s="6" t="n">
        <v>47698</v>
      </c>
      <c r="C6" s="6" t="n">
        <v>36114</v>
      </c>
      <c r="D6" s="6" t="n">
        <v>76726</v>
      </c>
      <c r="E6" s="6" t="n">
        <v>45172</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7</v>
      </c>
      <c r="B1" s="2" t="s">
        <v>108</v>
      </c>
      <c r="D1" s="2" t="s">
        <v>1</v>
      </c>
    </row>
    <row r="2" spans="1:5">
      <c r="B2" s="2" t="s">
        <v>2</v>
      </c>
      <c r="C2" s="2" t="s">
        <v>109</v>
      </c>
      <c r="D2" s="2" t="s">
        <v>2</v>
      </c>
      <c r="E2" s="2" t="s">
        <v>109</v>
      </c>
    </row>
    <row r="3" spans="1:5">
      <c r="A3" s="3" t="s">
        <v>299</v>
      </c>
    </row>
    <row r="4" spans="1:5">
      <c r="A4" s="4" t="s">
        <v>1098</v>
      </c>
      <c r="B4" s="6" t="n">
        <v>40226</v>
      </c>
      <c r="C4" s="6" t="n">
        <v>8875</v>
      </c>
      <c r="D4" s="6" t="n">
        <v>49180</v>
      </c>
      <c r="E4" s="6" t="n">
        <v>20509</v>
      </c>
    </row>
    <row r="5" spans="1:5">
      <c r="A5" s="4" t="s">
        <v>1099</v>
      </c>
      <c r="B5" s="5" t="n">
        <v>-1045</v>
      </c>
      <c r="C5" s="5" t="n">
        <v>-826</v>
      </c>
      <c r="D5" s="5" t="n">
        <v>-1884</v>
      </c>
      <c r="E5" s="5" t="n">
        <v>-1726</v>
      </c>
    </row>
    <row r="6" spans="1:5">
      <c r="A6" s="4" t="s">
        <v>1100</v>
      </c>
      <c r="B6" s="5" t="n">
        <v>9166</v>
      </c>
      <c r="C6" s="5" t="n">
        <v>11012</v>
      </c>
      <c r="D6" s="5" t="n">
        <v>22356</v>
      </c>
      <c r="E6" s="5" t="n">
        <v>19469</v>
      </c>
    </row>
    <row r="7" spans="1:5">
      <c r="A7" s="4" t="s">
        <v>126</v>
      </c>
      <c r="B7" s="6" t="n">
        <v>48347</v>
      </c>
      <c r="C7" s="6" t="n">
        <v>19061</v>
      </c>
      <c r="D7" s="6" t="n">
        <v>69652</v>
      </c>
      <c r="E7" s="6" t="n">
        <v>3825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01</v>
      </c>
      <c r="B1" s="2" t="s">
        <v>108</v>
      </c>
      <c r="D1" s="2" t="s">
        <v>1</v>
      </c>
    </row>
    <row r="2" spans="1:5">
      <c r="B2" s="2" t="s">
        <v>2</v>
      </c>
      <c r="C2" s="2" t="s">
        <v>109</v>
      </c>
      <c r="D2" s="2" t="s">
        <v>2</v>
      </c>
      <c r="E2" s="2" t="s">
        <v>109</v>
      </c>
    </row>
    <row r="3" spans="1:5">
      <c r="A3" s="3" t="s">
        <v>1102</v>
      </c>
    </row>
    <row r="4" spans="1:5">
      <c r="A4" s="4" t="s">
        <v>1103</v>
      </c>
      <c r="B4" s="6" t="n">
        <v>221371</v>
      </c>
      <c r="C4" s="6" t="n">
        <v>122459</v>
      </c>
      <c r="D4" s="6" t="n">
        <v>438628</v>
      </c>
      <c r="E4" s="6" t="n">
        <v>233821</v>
      </c>
    </row>
    <row r="5" spans="1:5">
      <c r="A5" s="4" t="s">
        <v>1104</v>
      </c>
    </row>
    <row r="6" spans="1:5">
      <c r="A6" s="3" t="s">
        <v>1102</v>
      </c>
    </row>
    <row r="7" spans="1:5">
      <c r="A7" s="4" t="s">
        <v>1103</v>
      </c>
      <c r="B7" s="5" t="n">
        <v>26952</v>
      </c>
      <c r="C7" s="5" t="n">
        <v>17178</v>
      </c>
      <c r="D7" s="5" t="n">
        <v>53496</v>
      </c>
      <c r="E7" s="5" t="n">
        <v>29500</v>
      </c>
    </row>
    <row r="8" spans="1:5">
      <c r="A8" s="4" t="s">
        <v>1105</v>
      </c>
    </row>
    <row r="9" spans="1:5">
      <c r="A9" s="3" t="s">
        <v>1102</v>
      </c>
    </row>
    <row r="10" spans="1:5">
      <c r="A10" s="4" t="s">
        <v>1103</v>
      </c>
      <c r="B10" s="5" t="n">
        <v>6956</v>
      </c>
      <c r="C10" s="5" t="n">
        <v>5730</v>
      </c>
      <c r="D10" s="5" t="n">
        <v>13628</v>
      </c>
      <c r="E10" s="5" t="n">
        <v>11088</v>
      </c>
    </row>
    <row r="11" spans="1:5">
      <c r="A11" s="4" t="s">
        <v>1106</v>
      </c>
    </row>
    <row r="12" spans="1:5">
      <c r="A12" s="3" t="s">
        <v>1102</v>
      </c>
    </row>
    <row r="13" spans="1:5">
      <c r="A13" s="4" t="s">
        <v>1103</v>
      </c>
      <c r="B13" s="5" t="n">
        <v>11836</v>
      </c>
      <c r="C13" s="5" t="n">
        <v>6544</v>
      </c>
      <c r="D13" s="5" t="n">
        <v>23102</v>
      </c>
      <c r="E13" s="5" t="n">
        <v>11739</v>
      </c>
    </row>
    <row r="14" spans="1:5">
      <c r="A14" s="4" t="s">
        <v>127</v>
      </c>
    </row>
    <row r="15" spans="1:5">
      <c r="A15" s="3" t="s">
        <v>1102</v>
      </c>
    </row>
    <row r="16" spans="1:5">
      <c r="A16" s="4" t="s">
        <v>1103</v>
      </c>
      <c r="B16" s="6" t="n">
        <v>45744</v>
      </c>
      <c r="C16" s="6" t="n">
        <v>29452</v>
      </c>
      <c r="D16" s="6" t="n">
        <v>90226</v>
      </c>
      <c r="E16" s="6" t="n">
        <v>52327</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07</v>
      </c>
      <c r="B1" s="2" t="s">
        <v>108</v>
      </c>
      <c r="D1" s="2" t="s">
        <v>1</v>
      </c>
    </row>
    <row r="2" spans="1:5">
      <c r="B2" s="2" t="s">
        <v>2</v>
      </c>
      <c r="C2" s="2" t="s">
        <v>109</v>
      </c>
      <c r="D2" s="2" t="s">
        <v>2</v>
      </c>
      <c r="E2" s="2" t="s">
        <v>109</v>
      </c>
    </row>
    <row r="3" spans="1:5">
      <c r="A3" s="3" t="s">
        <v>1102</v>
      </c>
    </row>
    <row r="4" spans="1:5">
      <c r="A4" s="4" t="s">
        <v>1103</v>
      </c>
      <c r="B4" s="6" t="n">
        <v>221371</v>
      </c>
      <c r="C4" s="6" t="n">
        <v>122459</v>
      </c>
      <c r="D4" s="6" t="n">
        <v>438628</v>
      </c>
      <c r="E4" s="6" t="n">
        <v>233821</v>
      </c>
    </row>
    <row r="5" spans="1:5">
      <c r="A5" s="4" t="s">
        <v>1108</v>
      </c>
      <c r="B5" s="5" t="n">
        <v>112379</v>
      </c>
      <c r="C5" s="5" t="n">
        <v>70230</v>
      </c>
      <c r="D5" s="5" t="n">
        <v>175498</v>
      </c>
      <c r="E5" s="5" t="n">
        <v>114386</v>
      </c>
    </row>
    <row r="6" spans="1:5">
      <c r="A6" s="4" t="s">
        <v>128</v>
      </c>
      <c r="B6" s="5" t="n">
        <v>38506</v>
      </c>
      <c r="C6" s="5" t="n">
        <v>34077</v>
      </c>
      <c r="D6" s="5" t="n">
        <v>76554</v>
      </c>
      <c r="E6" s="5" t="n">
        <v>67904</v>
      </c>
    </row>
    <row r="7" spans="1:5">
      <c r="A7" s="4" t="s">
        <v>1109</v>
      </c>
    </row>
    <row r="8" spans="1:5">
      <c r="A8" s="3" t="s">
        <v>1102</v>
      </c>
    </row>
    <row r="9" spans="1:5">
      <c r="A9" s="4" t="s">
        <v>1103</v>
      </c>
      <c r="B9" s="5" t="n">
        <v>34696</v>
      </c>
      <c r="C9" s="5" t="n">
        <v>31548</v>
      </c>
      <c r="D9" s="5" t="n">
        <v>69725</v>
      </c>
      <c r="E9" s="5" t="n">
        <v>62750</v>
      </c>
    </row>
    <row r="10" spans="1:5">
      <c r="A10" s="4" t="s">
        <v>1110</v>
      </c>
    </row>
    <row r="11" spans="1:5">
      <c r="A11" s="3" t="s">
        <v>1102</v>
      </c>
    </row>
    <row r="12" spans="1:5">
      <c r="A12" s="4" t="s">
        <v>1108</v>
      </c>
      <c r="B12" s="5" t="n">
        <v>3778</v>
      </c>
      <c r="C12" s="5" t="n">
        <v>2455</v>
      </c>
      <c r="D12" s="5" t="n">
        <v>6773</v>
      </c>
      <c r="E12" s="5" t="n">
        <v>4940</v>
      </c>
    </row>
    <row r="13" spans="1:5">
      <c r="A13" s="4" t="s">
        <v>1111</v>
      </c>
    </row>
    <row r="14" spans="1:5">
      <c r="A14" s="3" t="s">
        <v>1102</v>
      </c>
    </row>
    <row r="15" spans="1:5">
      <c r="A15" s="4" t="s">
        <v>1108</v>
      </c>
      <c r="B15" s="6" t="n">
        <v>32</v>
      </c>
      <c r="C15" s="6" t="n">
        <v>74</v>
      </c>
      <c r="D15" s="6" t="n">
        <v>56</v>
      </c>
      <c r="E15" s="6" t="n">
        <v>214</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12</v>
      </c>
      <c r="B1" s="2" t="s">
        <v>108</v>
      </c>
      <c r="D1" s="2" t="s">
        <v>1</v>
      </c>
    </row>
    <row r="2" spans="1:5">
      <c r="B2" s="2" t="s">
        <v>2</v>
      </c>
      <c r="C2" s="2" t="s">
        <v>109</v>
      </c>
      <c r="D2" s="2" t="s">
        <v>2</v>
      </c>
      <c r="E2" s="2" t="s">
        <v>109</v>
      </c>
    </row>
    <row r="3" spans="1:5">
      <c r="A3" s="3" t="s">
        <v>1102</v>
      </c>
    </row>
    <row r="4" spans="1:5">
      <c r="A4" s="4" t="s">
        <v>1113</v>
      </c>
      <c r="B4" s="6" t="n">
        <v>22855</v>
      </c>
      <c r="C4" s="6" t="n">
        <v>18137</v>
      </c>
      <c r="D4" s="6" t="n">
        <v>44248</v>
      </c>
      <c r="E4" s="6" t="n">
        <v>35697</v>
      </c>
    </row>
    <row r="5" spans="1:5">
      <c r="A5" s="4" t="s">
        <v>1103</v>
      </c>
      <c r="B5" s="5" t="n">
        <v>221371</v>
      </c>
      <c r="C5" s="5" t="n">
        <v>122459</v>
      </c>
      <c r="D5" s="5" t="n">
        <v>438628</v>
      </c>
      <c r="E5" s="5" t="n">
        <v>233821</v>
      </c>
    </row>
    <row r="6" spans="1:5">
      <c r="A6" s="4" t="s">
        <v>1108</v>
      </c>
      <c r="B6" s="5" t="n">
        <v>112379</v>
      </c>
      <c r="C6" s="5" t="n">
        <v>70230</v>
      </c>
      <c r="D6" s="5" t="n">
        <v>175498</v>
      </c>
      <c r="E6" s="5" t="n">
        <v>114386</v>
      </c>
    </row>
    <row r="7" spans="1:5">
      <c r="A7" s="4" t="s">
        <v>1114</v>
      </c>
      <c r="B7" s="5" t="n">
        <v>28790</v>
      </c>
      <c r="C7" s="5" t="n">
        <v>22926</v>
      </c>
      <c r="D7" s="5" t="n">
        <v>56273</v>
      </c>
      <c r="E7" s="5" t="n">
        <v>44618</v>
      </c>
    </row>
    <row r="8" spans="1:5">
      <c r="A8" s="4" t="s">
        <v>1115</v>
      </c>
    </row>
    <row r="9" spans="1:5">
      <c r="A9" s="3" t="s">
        <v>1102</v>
      </c>
    </row>
    <row r="10" spans="1:5">
      <c r="A10" s="4" t="s">
        <v>1103</v>
      </c>
      <c r="B10" s="5" t="n">
        <v>4286</v>
      </c>
      <c r="C10" s="5" t="n">
        <v>3425</v>
      </c>
      <c r="D10" s="5" t="n">
        <v>8821</v>
      </c>
      <c r="E10" s="5" t="n">
        <v>6331</v>
      </c>
    </row>
    <row r="11" spans="1:5">
      <c r="A11" s="4" t="s">
        <v>1116</v>
      </c>
    </row>
    <row r="12" spans="1:5">
      <c r="A12" s="3" t="s">
        <v>1102</v>
      </c>
    </row>
    <row r="13" spans="1:5">
      <c r="A13" s="4" t="s">
        <v>1108</v>
      </c>
      <c r="B13" s="6" t="n">
        <v>1649</v>
      </c>
      <c r="C13" s="6" t="n">
        <v>1364</v>
      </c>
      <c r="D13" s="6" t="n">
        <v>3204</v>
      </c>
      <c r="E13" s="6" t="n">
        <v>259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17</v>
      </c>
      <c r="B1" s="2" t="s">
        <v>108</v>
      </c>
      <c r="D1" s="2" t="s">
        <v>1</v>
      </c>
    </row>
    <row r="2" spans="1:5">
      <c r="B2" s="2" t="s">
        <v>2</v>
      </c>
      <c r="C2" s="2" t="s">
        <v>109</v>
      </c>
      <c r="D2" s="2" t="s">
        <v>2</v>
      </c>
      <c r="E2" s="2" t="s">
        <v>109</v>
      </c>
    </row>
    <row r="3" spans="1:5">
      <c r="A3" s="3" t="s">
        <v>808</v>
      </c>
    </row>
    <row r="4" spans="1:5">
      <c r="A4" s="4" t="s">
        <v>131</v>
      </c>
      <c r="B4" s="6" t="n">
        <v>11213</v>
      </c>
      <c r="C4" s="6" t="n">
        <v>9528</v>
      </c>
      <c r="D4" s="6" t="n">
        <v>25150</v>
      </c>
      <c r="E4" s="6" t="n">
        <v>20263</v>
      </c>
    </row>
    <row r="5" spans="1:5">
      <c r="A5" s="4" t="s">
        <v>1118</v>
      </c>
    </row>
    <row r="6" spans="1:5">
      <c r="A6" s="3" t="s">
        <v>808</v>
      </c>
    </row>
    <row r="7" spans="1:5">
      <c r="A7" s="4" t="s">
        <v>131</v>
      </c>
      <c r="B7" s="5" t="n">
        <v>7051</v>
      </c>
      <c r="C7" s="5" t="n">
        <v>7827</v>
      </c>
      <c r="D7" s="5" t="n">
        <v>16721</v>
      </c>
      <c r="E7" s="5" t="n">
        <v>16584</v>
      </c>
    </row>
    <row r="8" spans="1:5">
      <c r="A8" s="4" t="s">
        <v>135</v>
      </c>
    </row>
    <row r="9" spans="1:5">
      <c r="A9" s="3" t="s">
        <v>808</v>
      </c>
    </row>
    <row r="10" spans="1:5">
      <c r="A10" s="4" t="s">
        <v>131</v>
      </c>
      <c r="B10" s="6" t="n">
        <v>4162</v>
      </c>
      <c r="C10" s="6" t="n">
        <v>1701</v>
      </c>
      <c r="D10" s="6" t="n">
        <v>8429</v>
      </c>
      <c r="E10" s="6" t="n">
        <v>3679</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9</v>
      </c>
      <c r="B1" s="2" t="s">
        <v>108</v>
      </c>
      <c r="D1" s="2" t="s">
        <v>1</v>
      </c>
    </row>
    <row r="2" spans="1:5">
      <c r="B2" s="2" t="s">
        <v>2</v>
      </c>
      <c r="C2" s="2" t="s">
        <v>109</v>
      </c>
      <c r="D2" s="2" t="s">
        <v>2</v>
      </c>
      <c r="E2" s="2" t="s">
        <v>109</v>
      </c>
    </row>
    <row r="3" spans="1:5">
      <c r="A3" s="3" t="s">
        <v>1120</v>
      </c>
    </row>
    <row r="4" spans="1:5">
      <c r="A4" s="4" t="s">
        <v>1121</v>
      </c>
      <c r="B4" s="6" t="n">
        <v>42584</v>
      </c>
      <c r="C4" s="6" t="n">
        <v>0</v>
      </c>
      <c r="D4" s="6" t="n">
        <v>78356</v>
      </c>
      <c r="E4" s="6" t="n">
        <v>0</v>
      </c>
    </row>
    <row r="5" spans="1:5">
      <c r="A5" s="4" t="s">
        <v>1122</v>
      </c>
      <c r="B5" s="5" t="n">
        <v>5315</v>
      </c>
      <c r="C5" s="5" t="n">
        <v>0</v>
      </c>
      <c r="D5" s="5" t="n">
        <v>17588</v>
      </c>
      <c r="E5" s="5" t="n">
        <v>0</v>
      </c>
    </row>
    <row r="6" spans="1:5">
      <c r="A6" s="4" t="s">
        <v>1123</v>
      </c>
      <c r="B6" s="5" t="n">
        <v>795</v>
      </c>
      <c r="C6" s="5" t="n">
        <v>0</v>
      </c>
      <c r="D6" s="5" t="n">
        <v>2545</v>
      </c>
      <c r="E6" s="5" t="n">
        <v>0</v>
      </c>
    </row>
    <row r="7" spans="1:5">
      <c r="A7" s="4" t="s">
        <v>1124</v>
      </c>
      <c r="B7" s="6" t="n">
        <v>48694</v>
      </c>
      <c r="C7" s="6" t="n">
        <v>0</v>
      </c>
      <c r="D7" s="6" t="n">
        <v>98489</v>
      </c>
      <c r="E7" s="6" t="n">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5</v>
      </c>
      <c r="B1" s="2" t="s">
        <v>108</v>
      </c>
      <c r="D1" s="2" t="s">
        <v>1</v>
      </c>
    </row>
    <row r="2" spans="1:5">
      <c r="B2" s="2" t="s">
        <v>2</v>
      </c>
      <c r="C2" s="2" t="s">
        <v>109</v>
      </c>
      <c r="D2" s="2" t="s">
        <v>2</v>
      </c>
      <c r="E2" s="2" t="s">
        <v>109</v>
      </c>
    </row>
    <row r="3" spans="1:5">
      <c r="A3" s="3" t="s">
        <v>1126</v>
      </c>
    </row>
    <row r="4" spans="1:5">
      <c r="A4" s="4" t="s">
        <v>1103</v>
      </c>
      <c r="B4" s="6" t="n">
        <v>221371</v>
      </c>
      <c r="C4" s="6" t="n">
        <v>122459</v>
      </c>
      <c r="D4" s="6" t="n">
        <v>438628</v>
      </c>
      <c r="E4" s="6" t="n">
        <v>233821</v>
      </c>
    </row>
    <row r="5" spans="1:5">
      <c r="A5" s="4" t="s">
        <v>1127</v>
      </c>
      <c r="B5" s="5" t="n">
        <v>587</v>
      </c>
      <c r="C5" s="5" t="n">
        <v>236</v>
      </c>
      <c r="D5" s="5" t="n">
        <v>251</v>
      </c>
      <c r="E5" s="5" t="n">
        <v>189</v>
      </c>
    </row>
    <row r="6" spans="1:5">
      <c r="A6" s="4" t="s">
        <v>1128</v>
      </c>
      <c r="B6" s="5" t="n">
        <v>8900</v>
      </c>
      <c r="C6" s="5" t="n">
        <v>8225</v>
      </c>
      <c r="D6" s="5" t="n">
        <v>13092</v>
      </c>
      <c r="E6" s="5" t="n">
        <v>14795</v>
      </c>
    </row>
    <row r="7" spans="1:5">
      <c r="A7" s="4" t="s">
        <v>135</v>
      </c>
      <c r="B7" s="5" t="n">
        <v>17245</v>
      </c>
      <c r="C7" s="5" t="n">
        <v>14390</v>
      </c>
      <c r="D7" s="5" t="n">
        <v>29142</v>
      </c>
      <c r="E7" s="5" t="n">
        <v>26649</v>
      </c>
    </row>
    <row r="8" spans="1:5">
      <c r="A8" s="4" t="s">
        <v>1129</v>
      </c>
    </row>
    <row r="9" spans="1:5">
      <c r="A9" s="3" t="s">
        <v>1126</v>
      </c>
    </row>
    <row r="10" spans="1:5">
      <c r="A10" s="4" t="s">
        <v>1103</v>
      </c>
      <c r="B10" s="6" t="n">
        <v>7758</v>
      </c>
      <c r="C10" s="6" t="n">
        <v>5929</v>
      </c>
      <c r="D10" s="6" t="n">
        <v>15799</v>
      </c>
      <c r="E10" s="6" t="n">
        <v>11665</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0</v>
      </c>
      <c r="B1" s="2" t="s">
        <v>108</v>
      </c>
      <c r="D1" s="2" t="s">
        <v>1</v>
      </c>
    </row>
    <row r="2" spans="1:5">
      <c r="B2" s="2" t="s">
        <v>2</v>
      </c>
      <c r="C2" s="2" t="s">
        <v>109</v>
      </c>
      <c r="D2" s="2" t="s">
        <v>2</v>
      </c>
      <c r="E2" s="2" t="s">
        <v>109</v>
      </c>
    </row>
    <row r="3" spans="1:5">
      <c r="A3" s="3" t="s">
        <v>1102</v>
      </c>
    </row>
    <row r="4" spans="1:5">
      <c r="A4" s="4" t="s">
        <v>1103</v>
      </c>
      <c r="B4" s="6" t="n">
        <v>221371</v>
      </c>
      <c r="C4" s="6" t="n">
        <v>122459</v>
      </c>
      <c r="D4" s="6" t="n">
        <v>438628</v>
      </c>
      <c r="E4" s="6" t="n">
        <v>233821</v>
      </c>
    </row>
    <row r="5" spans="1:5">
      <c r="A5" s="4" t="s">
        <v>1131</v>
      </c>
      <c r="B5" s="5" t="n">
        <v>112379</v>
      </c>
      <c r="C5" s="5" t="n">
        <v>70230</v>
      </c>
      <c r="D5" s="5" t="n">
        <v>175498</v>
      </c>
      <c r="E5" s="5" t="n">
        <v>114386</v>
      </c>
    </row>
    <row r="6" spans="1:5">
      <c r="A6" s="4" t="s">
        <v>522</v>
      </c>
      <c r="B6" s="5" t="n">
        <v>333750</v>
      </c>
      <c r="C6" s="5" t="n">
        <v>192689</v>
      </c>
      <c r="D6" s="5" t="n">
        <v>614126</v>
      </c>
      <c r="E6" s="5" t="n">
        <v>348207</v>
      </c>
    </row>
    <row r="7" spans="1:5">
      <c r="A7" s="4" t="s">
        <v>1132</v>
      </c>
    </row>
    <row r="8" spans="1:5">
      <c r="A8" s="3" t="s">
        <v>1102</v>
      </c>
    </row>
    <row r="9" spans="1:5">
      <c r="A9" s="4" t="s">
        <v>1103</v>
      </c>
      <c r="B9" s="5" t="n">
        <v>122288</v>
      </c>
      <c r="C9" s="5" t="n">
        <v>98263</v>
      </c>
      <c r="D9" s="5" t="n">
        <v>240161</v>
      </c>
      <c r="E9" s="5" t="n">
        <v>190276</v>
      </c>
    </row>
    <row r="10" spans="1:5">
      <c r="A10" s="4" t="s">
        <v>1131</v>
      </c>
      <c r="B10" s="5" t="n">
        <v>8364</v>
      </c>
      <c r="C10" s="5" t="n">
        <v>13411</v>
      </c>
      <c r="D10" s="5" t="n">
        <v>16808</v>
      </c>
      <c r="E10" s="5" t="n">
        <v>19284</v>
      </c>
    </row>
    <row r="11" spans="1:5">
      <c r="A11" s="4" t="s">
        <v>522</v>
      </c>
      <c r="B11" s="5" t="n">
        <v>130652</v>
      </c>
      <c r="C11" s="5" t="n">
        <v>111674</v>
      </c>
      <c r="D11" s="5" t="n">
        <v>256969</v>
      </c>
      <c r="E11" s="5" t="n">
        <v>209560</v>
      </c>
    </row>
    <row r="12" spans="1:5">
      <c r="A12" s="4" t="s">
        <v>1133</v>
      </c>
    </row>
    <row r="13" spans="1:5">
      <c r="A13" s="3" t="s">
        <v>1102</v>
      </c>
    </row>
    <row r="14" spans="1:5">
      <c r="A14" s="4" t="s">
        <v>1103</v>
      </c>
      <c r="B14" s="5" t="n">
        <v>664</v>
      </c>
      <c r="C14" s="5" t="n">
        <v>554</v>
      </c>
      <c r="D14" s="5" t="n">
        <v>1202</v>
      </c>
      <c r="E14" s="5" t="n">
        <v>1063</v>
      </c>
    </row>
    <row r="15" spans="1:5">
      <c r="A15" s="4" t="s">
        <v>1131</v>
      </c>
      <c r="B15" s="5" t="n">
        <v>22</v>
      </c>
      <c r="C15" s="5" t="n">
        <v>11</v>
      </c>
      <c r="D15" s="5" t="n">
        <v>-6</v>
      </c>
      <c r="E15" s="5" t="n">
        <v>9</v>
      </c>
    </row>
    <row r="16" spans="1:5">
      <c r="A16" s="4" t="s">
        <v>522</v>
      </c>
      <c r="B16" s="5" t="n">
        <v>686</v>
      </c>
      <c r="C16" s="5" t="n">
        <v>565</v>
      </c>
      <c r="D16" s="5" t="n">
        <v>1196</v>
      </c>
      <c r="E16" s="5" t="n">
        <v>1072</v>
      </c>
    </row>
    <row r="17" spans="1:5">
      <c r="A17" s="4" t="s">
        <v>1134</v>
      </c>
    </row>
    <row r="18" spans="1:5">
      <c r="A18" s="3" t="s">
        <v>1102</v>
      </c>
    </row>
    <row r="19" spans="1:5">
      <c r="A19" s="4" t="s">
        <v>1103</v>
      </c>
      <c r="B19" s="5" t="n">
        <v>6328</v>
      </c>
      <c r="C19" s="5" t="n">
        <v>5929</v>
      </c>
      <c r="D19" s="5" t="n">
        <v>12987</v>
      </c>
      <c r="E19" s="5" t="n">
        <v>11665</v>
      </c>
    </row>
    <row r="20" spans="1:5">
      <c r="A20" s="4" t="s">
        <v>1131</v>
      </c>
      <c r="B20" s="5" t="n">
        <v>33731</v>
      </c>
      <c r="C20" s="5" t="n">
        <v>23460</v>
      </c>
      <c r="D20" s="5" t="n">
        <v>51917</v>
      </c>
      <c r="E20" s="5" t="n">
        <v>47698</v>
      </c>
    </row>
    <row r="21" spans="1:5">
      <c r="A21" s="4" t="s">
        <v>522</v>
      </c>
      <c r="B21" s="5" t="n">
        <v>40059</v>
      </c>
      <c r="C21" s="5" t="n">
        <v>29389</v>
      </c>
      <c r="D21" s="5" t="n">
        <v>64904</v>
      </c>
      <c r="E21" s="5" t="n">
        <v>59363</v>
      </c>
    </row>
    <row r="22" spans="1:5">
      <c r="A22" s="4" t="s">
        <v>492</v>
      </c>
    </row>
    <row r="23" spans="1:5">
      <c r="A23" s="3" t="s">
        <v>1102</v>
      </c>
    </row>
    <row r="24" spans="1:5">
      <c r="A24" s="4" t="s">
        <v>1103</v>
      </c>
      <c r="B24" s="5" t="n">
        <v>64553</v>
      </c>
      <c r="D24" s="5" t="n">
        <v>129838</v>
      </c>
    </row>
    <row r="25" spans="1:5">
      <c r="A25" s="4" t="s">
        <v>1131</v>
      </c>
      <c r="B25" s="5" t="n">
        <v>2447</v>
      </c>
      <c r="D25" s="5" t="n">
        <v>5279</v>
      </c>
    </row>
    <row r="26" spans="1:5">
      <c r="A26" s="4" t="s">
        <v>522</v>
      </c>
      <c r="B26" s="5" t="n">
        <v>67000</v>
      </c>
      <c r="D26" s="5" t="n">
        <v>135117</v>
      </c>
    </row>
    <row r="27" spans="1:5">
      <c r="A27" s="4" t="s">
        <v>1135</v>
      </c>
    </row>
    <row r="28" spans="1:5">
      <c r="A28" s="3" t="s">
        <v>1102</v>
      </c>
    </row>
    <row r="29" spans="1:5">
      <c r="A29" s="4" t="s">
        <v>1103</v>
      </c>
      <c r="B29" s="5" t="n">
        <v>27538</v>
      </c>
      <c r="C29" s="5" t="n">
        <v>17713</v>
      </c>
      <c r="D29" s="5" t="n">
        <v>54440</v>
      </c>
      <c r="E29" s="5" t="n">
        <v>30817</v>
      </c>
    </row>
    <row r="30" spans="1:5">
      <c r="A30" s="4" t="s">
        <v>1131</v>
      </c>
      <c r="B30" s="5" t="n">
        <v>67815</v>
      </c>
      <c r="C30" s="5" t="n">
        <v>33348</v>
      </c>
      <c r="D30" s="5" t="n">
        <v>101500</v>
      </c>
      <c r="E30" s="5" t="n">
        <v>47395</v>
      </c>
    </row>
    <row r="31" spans="1:5">
      <c r="A31" s="4" t="s">
        <v>522</v>
      </c>
      <c r="B31" s="5" t="n">
        <v>95353</v>
      </c>
      <c r="C31" s="5" t="n">
        <v>51061</v>
      </c>
      <c r="D31" s="5" t="n">
        <v>155940</v>
      </c>
      <c r="E31" s="5" t="n">
        <v>78212</v>
      </c>
    </row>
    <row r="32" spans="1:5">
      <c r="A32" s="4" t="s">
        <v>127</v>
      </c>
    </row>
    <row r="33" spans="1:5">
      <c r="A33" s="3" t="s">
        <v>1102</v>
      </c>
    </row>
    <row r="34" spans="1:5">
      <c r="A34" s="4" t="s">
        <v>1103</v>
      </c>
      <c r="B34" s="5" t="n">
        <v>45744</v>
      </c>
      <c r="C34" s="5" t="n">
        <v>29452</v>
      </c>
      <c r="D34" s="5" t="n">
        <v>90226</v>
      </c>
      <c r="E34" s="5" t="n">
        <v>52327</v>
      </c>
    </row>
    <row r="35" spans="1:5">
      <c r="A35" s="4" t="s">
        <v>1136</v>
      </c>
    </row>
    <row r="36" spans="1:5">
      <c r="A36" s="3" t="s">
        <v>1102</v>
      </c>
    </row>
    <row r="37" spans="1:5">
      <c r="A37" s="4" t="s">
        <v>1103</v>
      </c>
      <c r="B37" s="5" t="n">
        <v>18325</v>
      </c>
      <c r="C37" s="5" t="n">
        <v>11895</v>
      </c>
      <c r="D37" s="5" t="n">
        <v>35884</v>
      </c>
      <c r="E37" s="5" t="n">
        <v>22145</v>
      </c>
    </row>
    <row r="38" spans="1:5">
      <c r="A38" s="4" t="s">
        <v>1137</v>
      </c>
    </row>
    <row r="39" spans="1:5">
      <c r="A39" s="3" t="s">
        <v>1102</v>
      </c>
    </row>
    <row r="40" spans="1:5">
      <c r="A40" s="4" t="s">
        <v>1103</v>
      </c>
      <c r="B40" s="5" t="n">
        <v>466</v>
      </c>
      <c r="C40" s="5" t="n">
        <v>379</v>
      </c>
      <c r="D40" s="5" t="n">
        <v>846</v>
      </c>
      <c r="E40" s="5" t="n">
        <v>681</v>
      </c>
    </row>
    <row r="41" spans="1:5">
      <c r="A41" s="4" t="s">
        <v>1138</v>
      </c>
    </row>
    <row r="42" spans="1:5">
      <c r="A42" s="3" t="s">
        <v>1102</v>
      </c>
    </row>
    <row r="43" spans="1:5">
      <c r="A43" s="4" t="s">
        <v>1103</v>
      </c>
      <c r="B43" s="5" t="n">
        <v>0</v>
      </c>
      <c r="C43" s="5" t="n">
        <v>0</v>
      </c>
      <c r="D43" s="5" t="n">
        <v>0</v>
      </c>
      <c r="E43" s="5" t="n">
        <v>0</v>
      </c>
    </row>
    <row r="44" spans="1:5">
      <c r="A44" s="4" t="s">
        <v>1139</v>
      </c>
    </row>
    <row r="45" spans="1:5">
      <c r="A45" s="3" t="s">
        <v>1102</v>
      </c>
    </row>
    <row r="46" spans="1:5">
      <c r="A46" s="4" t="s">
        <v>1103</v>
      </c>
      <c r="B46" s="5" t="n">
        <v>0</v>
      </c>
      <c r="D46" s="5" t="n">
        <v>0</v>
      </c>
    </row>
    <row r="47" spans="1:5">
      <c r="A47" s="4" t="s">
        <v>1140</v>
      </c>
    </row>
    <row r="48" spans="1:5">
      <c r="A48" s="3" t="s">
        <v>1102</v>
      </c>
    </row>
    <row r="49" spans="1:5">
      <c r="A49" s="4" t="s">
        <v>1103</v>
      </c>
      <c r="B49" s="5" t="n">
        <v>26953</v>
      </c>
      <c r="C49" s="5" t="n">
        <v>17178</v>
      </c>
      <c r="D49" s="5" t="n">
        <v>53496</v>
      </c>
      <c r="E49" s="5" t="n">
        <v>29501</v>
      </c>
    </row>
    <row r="50" spans="1:5">
      <c r="A50" s="4" t="s">
        <v>1109</v>
      </c>
    </row>
    <row r="51" spans="1:5">
      <c r="A51" s="3" t="s">
        <v>1102</v>
      </c>
    </row>
    <row r="52" spans="1:5">
      <c r="A52" s="4" t="s">
        <v>1103</v>
      </c>
      <c r="B52" s="5" t="n">
        <v>34696</v>
      </c>
      <c r="C52" s="5" t="n">
        <v>31548</v>
      </c>
      <c r="D52" s="5" t="n">
        <v>69725</v>
      </c>
      <c r="E52" s="5" t="n">
        <v>62750</v>
      </c>
    </row>
    <row r="53" spans="1:5">
      <c r="A53" s="4" t="s">
        <v>1141</v>
      </c>
    </row>
    <row r="54" spans="1:5">
      <c r="A54" s="3" t="s">
        <v>1102</v>
      </c>
    </row>
    <row r="55" spans="1:5">
      <c r="A55" s="4" t="s">
        <v>1103</v>
      </c>
      <c r="B55" s="5" t="n">
        <v>34428</v>
      </c>
      <c r="C55" s="5" t="n">
        <v>31350</v>
      </c>
      <c r="D55" s="5" t="n">
        <v>69233</v>
      </c>
      <c r="E55" s="5" t="n">
        <v>62322</v>
      </c>
    </row>
    <row r="56" spans="1:5">
      <c r="A56" s="4" t="s">
        <v>1142</v>
      </c>
    </row>
    <row r="57" spans="1:5">
      <c r="A57" s="3" t="s">
        <v>1102</v>
      </c>
    </row>
    <row r="58" spans="1:5">
      <c r="A58" s="4" t="s">
        <v>1103</v>
      </c>
      <c r="B58" s="5" t="n">
        <v>165</v>
      </c>
      <c r="C58" s="5" t="n">
        <v>144</v>
      </c>
      <c r="D58" s="5" t="n">
        <v>288</v>
      </c>
      <c r="E58" s="5" t="n">
        <v>323</v>
      </c>
    </row>
    <row r="59" spans="1:5">
      <c r="A59" s="4" t="s">
        <v>1143</v>
      </c>
    </row>
    <row r="60" spans="1:5">
      <c r="A60" s="3" t="s">
        <v>1102</v>
      </c>
    </row>
    <row r="61" spans="1:5">
      <c r="A61" s="4" t="s">
        <v>1103</v>
      </c>
      <c r="B61" s="5" t="n">
        <v>0</v>
      </c>
      <c r="C61" s="5" t="n">
        <v>0</v>
      </c>
      <c r="D61" s="5" t="n">
        <v>0</v>
      </c>
      <c r="E61" s="5" t="n">
        <v>0</v>
      </c>
    </row>
    <row r="62" spans="1:5">
      <c r="A62" s="4" t="s">
        <v>1144</v>
      </c>
    </row>
    <row r="63" spans="1:5">
      <c r="A63" s="3" t="s">
        <v>1102</v>
      </c>
    </row>
    <row r="64" spans="1:5">
      <c r="A64" s="4" t="s">
        <v>1103</v>
      </c>
      <c r="B64" s="5" t="n">
        <v>0</v>
      </c>
      <c r="D64" s="5" t="n">
        <v>0</v>
      </c>
    </row>
    <row r="65" spans="1:5">
      <c r="A65" s="4" t="s">
        <v>1145</v>
      </c>
    </row>
    <row r="66" spans="1:5">
      <c r="A66" s="3" t="s">
        <v>1102</v>
      </c>
    </row>
    <row r="67" spans="1:5">
      <c r="A67" s="4" t="s">
        <v>1103</v>
      </c>
      <c r="B67" s="5" t="n">
        <v>103</v>
      </c>
      <c r="C67" s="5" t="n">
        <v>54</v>
      </c>
      <c r="D67" s="5" t="n">
        <v>204</v>
      </c>
      <c r="E67" s="5" t="n">
        <v>105</v>
      </c>
    </row>
    <row r="68" spans="1:5">
      <c r="A68" s="4" t="s">
        <v>1146</v>
      </c>
    </row>
    <row r="69" spans="1:5">
      <c r="A69" s="3" t="s">
        <v>1102</v>
      </c>
    </row>
    <row r="70" spans="1:5">
      <c r="A70" s="4" t="s">
        <v>1103</v>
      </c>
      <c r="B70" s="5" t="n">
        <v>42077</v>
      </c>
      <c r="C70" s="5" t="n">
        <v>31838</v>
      </c>
      <c r="D70" s="5" t="n">
        <v>80938</v>
      </c>
      <c r="E70" s="5" t="n">
        <v>61386</v>
      </c>
    </row>
    <row r="71" spans="1:5">
      <c r="A71" s="4" t="s">
        <v>1147</v>
      </c>
    </row>
    <row r="72" spans="1:5">
      <c r="A72" s="3" t="s">
        <v>1102</v>
      </c>
    </row>
    <row r="73" spans="1:5">
      <c r="A73" s="4" t="s">
        <v>1103</v>
      </c>
      <c r="B73" s="5" t="n">
        <v>41887</v>
      </c>
      <c r="C73" s="5" t="n">
        <v>31734</v>
      </c>
      <c r="D73" s="5" t="n">
        <v>80601</v>
      </c>
      <c r="E73" s="5" t="n">
        <v>61183</v>
      </c>
    </row>
    <row r="74" spans="1:5">
      <c r="A74" s="4" t="s">
        <v>1148</v>
      </c>
    </row>
    <row r="75" spans="1:5">
      <c r="A75" s="3" t="s">
        <v>1102</v>
      </c>
    </row>
    <row r="76" spans="1:5">
      <c r="A76" s="4" t="s">
        <v>1103</v>
      </c>
      <c r="B76" s="5" t="n">
        <v>0</v>
      </c>
      <c r="C76" s="5" t="n">
        <v>0</v>
      </c>
      <c r="D76" s="5" t="n">
        <v>0</v>
      </c>
      <c r="E76" s="5" t="n">
        <v>0</v>
      </c>
    </row>
    <row r="77" spans="1:5">
      <c r="A77" s="4" t="s">
        <v>1149</v>
      </c>
    </row>
    <row r="78" spans="1:5">
      <c r="A78" s="3" t="s">
        <v>1102</v>
      </c>
    </row>
    <row r="79" spans="1:5">
      <c r="A79" s="4" t="s">
        <v>1103</v>
      </c>
      <c r="B79" s="5" t="n">
        <v>0</v>
      </c>
      <c r="C79" s="5" t="n">
        <v>0</v>
      </c>
      <c r="D79" s="5" t="n">
        <v>0</v>
      </c>
      <c r="E79" s="5" t="n">
        <v>0</v>
      </c>
    </row>
    <row r="80" spans="1:5">
      <c r="A80" s="4" t="s">
        <v>1150</v>
      </c>
    </row>
    <row r="81" spans="1:5">
      <c r="A81" s="3" t="s">
        <v>1102</v>
      </c>
    </row>
    <row r="82" spans="1:5">
      <c r="A82" s="4" t="s">
        <v>1103</v>
      </c>
      <c r="B82" s="5" t="n">
        <v>0</v>
      </c>
      <c r="D82" s="5" t="n">
        <v>0</v>
      </c>
    </row>
    <row r="83" spans="1:5">
      <c r="A83" s="4" t="s">
        <v>1151</v>
      </c>
    </row>
    <row r="84" spans="1:5">
      <c r="A84" s="3" t="s">
        <v>1102</v>
      </c>
    </row>
    <row r="85" spans="1:5">
      <c r="A85" s="4" t="s">
        <v>1103</v>
      </c>
      <c r="B85" s="5" t="n">
        <v>190</v>
      </c>
      <c r="C85" s="5" t="n">
        <v>104</v>
      </c>
      <c r="D85" s="5" t="n">
        <v>337</v>
      </c>
      <c r="E85" s="5" t="n">
        <v>203</v>
      </c>
    </row>
    <row r="86" spans="1:5">
      <c r="A86" s="4" t="s">
        <v>1115</v>
      </c>
    </row>
    <row r="87" spans="1:5">
      <c r="A87" s="3" t="s">
        <v>1102</v>
      </c>
    </row>
    <row r="88" spans="1:5">
      <c r="A88" s="4" t="s">
        <v>1103</v>
      </c>
      <c r="B88" s="5" t="n">
        <v>4286</v>
      </c>
      <c r="C88" s="5" t="n">
        <v>3425</v>
      </c>
      <c r="D88" s="5" t="n">
        <v>8821</v>
      </c>
      <c r="E88" s="5" t="n">
        <v>6331</v>
      </c>
    </row>
    <row r="89" spans="1:5">
      <c r="A89" s="4" t="s">
        <v>1152</v>
      </c>
    </row>
    <row r="90" spans="1:5">
      <c r="A90" s="3" t="s">
        <v>1102</v>
      </c>
    </row>
    <row r="91" spans="1:5">
      <c r="A91" s="4" t="s">
        <v>1103</v>
      </c>
      <c r="B91" s="5" t="n">
        <v>4286</v>
      </c>
      <c r="C91" s="5" t="n">
        <v>3425</v>
      </c>
      <c r="D91" s="5" t="n">
        <v>8821</v>
      </c>
      <c r="E91" s="5" t="n">
        <v>6331</v>
      </c>
    </row>
    <row r="92" spans="1:5">
      <c r="A92" s="4" t="s">
        <v>1153</v>
      </c>
    </row>
    <row r="93" spans="1:5">
      <c r="A93" s="3" t="s">
        <v>1102</v>
      </c>
    </row>
    <row r="94" spans="1:5">
      <c r="A94" s="4" t="s">
        <v>1103</v>
      </c>
      <c r="B94" s="5" t="n">
        <v>0</v>
      </c>
      <c r="C94" s="5" t="n">
        <v>0</v>
      </c>
      <c r="D94" s="5" t="n">
        <v>0</v>
      </c>
      <c r="E94" s="5" t="n">
        <v>0</v>
      </c>
    </row>
    <row r="95" spans="1:5">
      <c r="A95" s="4" t="s">
        <v>1154</v>
      </c>
    </row>
    <row r="96" spans="1:5">
      <c r="A96" s="3" t="s">
        <v>1102</v>
      </c>
    </row>
    <row r="97" spans="1:5">
      <c r="A97" s="4" t="s">
        <v>1103</v>
      </c>
      <c r="B97" s="5" t="n">
        <v>0</v>
      </c>
      <c r="C97" s="5" t="n">
        <v>0</v>
      </c>
      <c r="D97" s="5" t="n">
        <v>0</v>
      </c>
      <c r="E97" s="5" t="n">
        <v>0</v>
      </c>
    </row>
    <row r="98" spans="1:5">
      <c r="A98" s="4" t="s">
        <v>1155</v>
      </c>
    </row>
    <row r="99" spans="1:5">
      <c r="A99" s="3" t="s">
        <v>1102</v>
      </c>
    </row>
    <row r="100" spans="1:5">
      <c r="A100" s="4" t="s">
        <v>1103</v>
      </c>
      <c r="B100" s="5" t="n">
        <v>0</v>
      </c>
      <c r="D100" s="5" t="n">
        <v>0</v>
      </c>
    </row>
    <row r="101" spans="1:5">
      <c r="A101" s="4" t="s">
        <v>1156</v>
      </c>
    </row>
    <row r="102" spans="1:5">
      <c r="A102" s="3" t="s">
        <v>1102</v>
      </c>
    </row>
    <row r="103" spans="1:5">
      <c r="A103" s="4" t="s">
        <v>1103</v>
      </c>
      <c r="B103" s="5" t="n">
        <v>0</v>
      </c>
      <c r="C103" s="5" t="n">
        <v>0</v>
      </c>
      <c r="D103" s="5" t="n">
        <v>0</v>
      </c>
      <c r="E103" s="5" t="n">
        <v>0</v>
      </c>
    </row>
    <row r="104" spans="1:5">
      <c r="A104" s="4" t="s">
        <v>130</v>
      </c>
    </row>
    <row r="105" spans="1:5">
      <c r="A105" s="3" t="s">
        <v>1102</v>
      </c>
    </row>
    <row r="106" spans="1:5">
      <c r="A106" s="4" t="s">
        <v>1103</v>
      </c>
      <c r="B106" s="5" t="n">
        <v>22075</v>
      </c>
      <c r="C106" s="5" t="n">
        <v>18794</v>
      </c>
      <c r="D106" s="5" t="n">
        <v>43014</v>
      </c>
      <c r="E106" s="5" t="n">
        <v>36493</v>
      </c>
    </row>
    <row r="107" spans="1:5">
      <c r="A107" s="4" t="s">
        <v>1157</v>
      </c>
    </row>
    <row r="108" spans="1:5">
      <c r="A108" s="3" t="s">
        <v>1102</v>
      </c>
    </row>
    <row r="109" spans="1:5">
      <c r="A109" s="4" t="s">
        <v>1103</v>
      </c>
      <c r="B109" s="5" t="n">
        <v>21750</v>
      </c>
      <c r="C109" s="5" t="n">
        <v>18386</v>
      </c>
      <c r="D109" s="5" t="n">
        <v>42543</v>
      </c>
      <c r="E109" s="5" t="n">
        <v>35426</v>
      </c>
    </row>
    <row r="110" spans="1:5">
      <c r="A110" s="4" t="s">
        <v>1158</v>
      </c>
    </row>
    <row r="111" spans="1:5">
      <c r="A111" s="3" t="s">
        <v>1102</v>
      </c>
    </row>
    <row r="112" spans="1:5">
      <c r="A112" s="4" t="s">
        <v>1103</v>
      </c>
      <c r="B112" s="5" t="n">
        <v>33</v>
      </c>
      <c r="C112" s="5" t="n">
        <v>31</v>
      </c>
      <c r="D112" s="5" t="n">
        <v>68</v>
      </c>
      <c r="E112" s="5" t="n">
        <v>59</v>
      </c>
    </row>
    <row r="113" spans="1:5">
      <c r="A113" s="4" t="s">
        <v>1159</v>
      </c>
    </row>
    <row r="114" spans="1:5">
      <c r="A114" s="3" t="s">
        <v>1102</v>
      </c>
    </row>
    <row r="115" spans="1:5">
      <c r="A115" s="4" t="s">
        <v>1103</v>
      </c>
      <c r="B115" s="5" t="n">
        <v>0</v>
      </c>
      <c r="C115" s="5" t="n">
        <v>0</v>
      </c>
      <c r="D115" s="5" t="n">
        <v>0</v>
      </c>
      <c r="E115" s="5" t="n">
        <v>0</v>
      </c>
    </row>
    <row r="116" spans="1:5">
      <c r="A116" s="4" t="s">
        <v>1160</v>
      </c>
    </row>
    <row r="117" spans="1:5">
      <c r="A117" s="3" t="s">
        <v>1102</v>
      </c>
    </row>
    <row r="118" spans="1:5">
      <c r="A118" s="4" t="s">
        <v>1103</v>
      </c>
      <c r="B118" s="5" t="n">
        <v>0</v>
      </c>
      <c r="D118" s="5" t="n">
        <v>0</v>
      </c>
    </row>
    <row r="119" spans="1:5">
      <c r="A119" s="4" t="s">
        <v>1161</v>
      </c>
    </row>
    <row r="120" spans="1:5">
      <c r="A120" s="3" t="s">
        <v>1102</v>
      </c>
    </row>
    <row r="121" spans="1:5">
      <c r="A121" s="4" t="s">
        <v>1103</v>
      </c>
      <c r="B121" s="5" t="n">
        <v>292</v>
      </c>
      <c r="C121" s="5" t="n">
        <v>377</v>
      </c>
      <c r="D121" s="5" t="n">
        <v>403</v>
      </c>
      <c r="E121" s="5" t="n">
        <v>1008</v>
      </c>
    </row>
    <row r="122" spans="1:5">
      <c r="A122" s="4" t="s">
        <v>133</v>
      </c>
    </row>
    <row r="123" spans="1:5">
      <c r="A123" s="3" t="s">
        <v>1102</v>
      </c>
    </row>
    <row r="124" spans="1:5">
      <c r="A124" s="4" t="s">
        <v>1103</v>
      </c>
      <c r="B124" s="5" t="n">
        <v>48694</v>
      </c>
      <c r="D124" s="5" t="n">
        <v>98489</v>
      </c>
    </row>
    <row r="125" spans="1:5">
      <c r="A125" s="4" t="s">
        <v>1162</v>
      </c>
    </row>
    <row r="126" spans="1:5">
      <c r="A126" s="3" t="s">
        <v>1102</v>
      </c>
    </row>
    <row r="127" spans="1:5">
      <c r="A127" s="4" t="s">
        <v>1103</v>
      </c>
      <c r="B127" s="5" t="n">
        <v>0</v>
      </c>
      <c r="D127" s="5" t="n">
        <v>0</v>
      </c>
    </row>
    <row r="128" spans="1:5">
      <c r="A128" s="4" t="s">
        <v>1163</v>
      </c>
    </row>
    <row r="129" spans="1:5">
      <c r="A129" s="3" t="s">
        <v>1102</v>
      </c>
    </row>
    <row r="130" spans="1:5">
      <c r="A130" s="4" t="s">
        <v>1103</v>
      </c>
      <c r="B130" s="5" t="n">
        <v>0</v>
      </c>
      <c r="D130" s="5" t="n">
        <v>0</v>
      </c>
    </row>
    <row r="131" spans="1:5">
      <c r="A131" s="4" t="s">
        <v>1164</v>
      </c>
    </row>
    <row r="132" spans="1:5">
      <c r="A132" s="3" t="s">
        <v>1102</v>
      </c>
    </row>
    <row r="133" spans="1:5">
      <c r="A133" s="4" t="s">
        <v>1103</v>
      </c>
      <c r="B133" s="5" t="n">
        <v>0</v>
      </c>
      <c r="D133" s="5" t="n">
        <v>0</v>
      </c>
    </row>
    <row r="134" spans="1:5">
      <c r="A134" s="4" t="s">
        <v>1165</v>
      </c>
    </row>
    <row r="135" spans="1:5">
      <c r="A135" s="3" t="s">
        <v>1102</v>
      </c>
    </row>
    <row r="136" spans="1:5">
      <c r="A136" s="4" t="s">
        <v>1103</v>
      </c>
      <c r="B136" s="5" t="n">
        <v>48694</v>
      </c>
      <c r="D136" s="5" t="n">
        <v>98489</v>
      </c>
    </row>
    <row r="137" spans="1:5">
      <c r="A137" s="4" t="s">
        <v>1166</v>
      </c>
    </row>
    <row r="138" spans="1:5">
      <c r="A138" s="3" t="s">
        <v>1102</v>
      </c>
    </row>
    <row r="139" spans="1:5">
      <c r="A139" s="4" t="s">
        <v>1103</v>
      </c>
      <c r="B139" s="5" t="n">
        <v>0</v>
      </c>
      <c r="D139" s="5" t="n">
        <v>0</v>
      </c>
    </row>
    <row r="140" spans="1:5">
      <c r="A140" s="4" t="s">
        <v>134</v>
      </c>
    </row>
    <row r="141" spans="1:5">
      <c r="A141" s="3" t="s">
        <v>1102</v>
      </c>
    </row>
    <row r="142" spans="1:5">
      <c r="A142" s="4" t="s">
        <v>1103</v>
      </c>
      <c r="B142" s="5" t="n">
        <v>14429</v>
      </c>
      <c r="D142" s="5" t="n">
        <v>28537</v>
      </c>
    </row>
    <row r="143" spans="1:5">
      <c r="A143" s="4" t="s">
        <v>1167</v>
      </c>
    </row>
    <row r="144" spans="1:5">
      <c r="A144" s="3" t="s">
        <v>1102</v>
      </c>
    </row>
    <row r="145" spans="1:5">
      <c r="A145" s="4" t="s">
        <v>1103</v>
      </c>
      <c r="B145" s="5" t="n">
        <v>0</v>
      </c>
      <c r="D145" s="5" t="n">
        <v>0</v>
      </c>
    </row>
    <row r="146" spans="1:5">
      <c r="A146" s="4" t="s">
        <v>1168</v>
      </c>
    </row>
    <row r="147" spans="1:5">
      <c r="A147" s="3" t="s">
        <v>1102</v>
      </c>
    </row>
    <row r="148" spans="1:5">
      <c r="A148" s="4" t="s">
        <v>1103</v>
      </c>
      <c r="B148" s="5" t="n">
        <v>0</v>
      </c>
      <c r="D148" s="5" t="n">
        <v>0</v>
      </c>
    </row>
    <row r="149" spans="1:5">
      <c r="A149" s="4" t="s">
        <v>1169</v>
      </c>
    </row>
    <row r="150" spans="1:5">
      <c r="A150" s="3" t="s">
        <v>1102</v>
      </c>
    </row>
    <row r="151" spans="1:5">
      <c r="A151" s="4" t="s">
        <v>1103</v>
      </c>
      <c r="B151" s="5" t="n">
        <v>0</v>
      </c>
      <c r="D151" s="5" t="n">
        <v>0</v>
      </c>
    </row>
    <row r="152" spans="1:5">
      <c r="A152" s="4" t="s">
        <v>1170</v>
      </c>
    </row>
    <row r="153" spans="1:5">
      <c r="A153" s="3" t="s">
        <v>1102</v>
      </c>
    </row>
    <row r="154" spans="1:5">
      <c r="A154" s="4" t="s">
        <v>1103</v>
      </c>
      <c r="B154" s="5" t="n">
        <v>14429</v>
      </c>
      <c r="D154" s="5" t="n">
        <v>28537</v>
      </c>
    </row>
    <row r="155" spans="1:5">
      <c r="A155" s="4" t="s">
        <v>1171</v>
      </c>
    </row>
    <row r="156" spans="1:5">
      <c r="A156" s="3" t="s">
        <v>1102</v>
      </c>
    </row>
    <row r="157" spans="1:5">
      <c r="A157" s="4" t="s">
        <v>1103</v>
      </c>
      <c r="B157" s="5" t="n">
        <v>0</v>
      </c>
      <c r="D157" s="5" t="n">
        <v>0</v>
      </c>
    </row>
    <row r="158" spans="1:5">
      <c r="A158" s="4" t="s">
        <v>1129</v>
      </c>
    </row>
    <row r="159" spans="1:5">
      <c r="A159" s="3" t="s">
        <v>1102</v>
      </c>
    </row>
    <row r="160" spans="1:5">
      <c r="A160" s="4" t="s">
        <v>1103</v>
      </c>
      <c r="B160" s="5" t="n">
        <v>7758</v>
      </c>
      <c r="C160" s="5" t="n">
        <v>5929</v>
      </c>
      <c r="D160" s="5" t="n">
        <v>15799</v>
      </c>
      <c r="E160" s="5" t="n">
        <v>11665</v>
      </c>
    </row>
    <row r="161" spans="1:5">
      <c r="A161" s="4" t="s">
        <v>1172</v>
      </c>
    </row>
    <row r="162" spans="1:5">
      <c r="A162" s="3" t="s">
        <v>1102</v>
      </c>
    </row>
    <row r="163" spans="1:5">
      <c r="A163" s="4" t="s">
        <v>1103</v>
      </c>
      <c r="B163" s="5" t="n">
        <v>0</v>
      </c>
      <c r="C163" s="5" t="n">
        <v>0</v>
      </c>
      <c r="D163" s="5" t="n">
        <v>0</v>
      </c>
      <c r="E163" s="5" t="n">
        <v>0</v>
      </c>
    </row>
    <row r="164" spans="1:5">
      <c r="A164" s="4" t="s">
        <v>1173</v>
      </c>
    </row>
    <row r="165" spans="1:5">
      <c r="A165" s="3" t="s">
        <v>1102</v>
      </c>
    </row>
    <row r="166" spans="1:5">
      <c r="A166" s="4" t="s">
        <v>1103</v>
      </c>
      <c r="B166" s="5" t="n">
        <v>0</v>
      </c>
      <c r="C166" s="5" t="n">
        <v>0</v>
      </c>
      <c r="D166" s="5" t="n">
        <v>0</v>
      </c>
      <c r="E166" s="5" t="n">
        <v>0</v>
      </c>
    </row>
    <row r="167" spans="1:5">
      <c r="A167" s="4" t="s">
        <v>1174</v>
      </c>
    </row>
    <row r="168" spans="1:5">
      <c r="A168" s="3" t="s">
        <v>1102</v>
      </c>
    </row>
    <row r="169" spans="1:5">
      <c r="A169" s="4" t="s">
        <v>1103</v>
      </c>
      <c r="B169" s="5" t="n">
        <v>6328</v>
      </c>
      <c r="C169" s="5" t="n">
        <v>5929</v>
      </c>
      <c r="D169" s="5" t="n">
        <v>12987</v>
      </c>
      <c r="E169" s="5" t="n">
        <v>11665</v>
      </c>
    </row>
    <row r="170" spans="1:5">
      <c r="A170" s="4" t="s">
        <v>1175</v>
      </c>
    </row>
    <row r="171" spans="1:5">
      <c r="A171" s="3" t="s">
        <v>1102</v>
      </c>
    </row>
    <row r="172" spans="1:5">
      <c r="A172" s="4" t="s">
        <v>1103</v>
      </c>
      <c r="B172" s="5" t="n">
        <v>1430</v>
      </c>
      <c r="D172" s="5" t="n">
        <v>2812</v>
      </c>
    </row>
    <row r="173" spans="1:5">
      <c r="A173" s="4" t="s">
        <v>1176</v>
      </c>
    </row>
    <row r="174" spans="1:5">
      <c r="A174" s="3" t="s">
        <v>1102</v>
      </c>
    </row>
    <row r="175" spans="1:5">
      <c r="A175" s="4" t="s">
        <v>1103</v>
      </c>
      <c r="B175" s="5" t="n">
        <v>0</v>
      </c>
      <c r="C175" s="5" t="n">
        <v>0</v>
      </c>
      <c r="D175" s="5" t="n">
        <v>0</v>
      </c>
      <c r="E175" s="5" t="n">
        <v>0</v>
      </c>
    </row>
    <row r="176" spans="1:5">
      <c r="A176" s="4" t="s">
        <v>1177</v>
      </c>
    </row>
    <row r="177" spans="1:5">
      <c r="A177" s="3" t="s">
        <v>1102</v>
      </c>
    </row>
    <row r="178" spans="1:5">
      <c r="A178" s="4" t="s">
        <v>1103</v>
      </c>
      <c r="B178" s="5" t="n">
        <v>1612</v>
      </c>
      <c r="C178" s="5" t="n">
        <v>1473</v>
      </c>
      <c r="D178" s="5" t="n">
        <v>3079</v>
      </c>
      <c r="E178" s="5" t="n">
        <v>2869</v>
      </c>
    </row>
    <row r="179" spans="1:5">
      <c r="A179" s="4" t="s">
        <v>1178</v>
      </c>
    </row>
    <row r="180" spans="1:5">
      <c r="A180" s="3" t="s">
        <v>1102</v>
      </c>
    </row>
    <row r="181" spans="1:5">
      <c r="A181" s="4" t="s">
        <v>1103</v>
      </c>
      <c r="B181" s="5" t="n">
        <v>1612</v>
      </c>
      <c r="C181" s="5" t="n">
        <v>1473</v>
      </c>
      <c r="D181" s="5" t="n">
        <v>3079</v>
      </c>
      <c r="E181" s="5" t="n">
        <v>2869</v>
      </c>
    </row>
    <row r="182" spans="1:5">
      <c r="A182" s="4" t="s">
        <v>1179</v>
      </c>
    </row>
    <row r="183" spans="1:5">
      <c r="A183" s="3" t="s">
        <v>1102</v>
      </c>
    </row>
    <row r="184" spans="1:5">
      <c r="A184" s="4" t="s">
        <v>1103</v>
      </c>
      <c r="B184" s="5" t="n">
        <v>0</v>
      </c>
      <c r="C184" s="5" t="n">
        <v>0</v>
      </c>
      <c r="D184" s="5" t="n">
        <v>0</v>
      </c>
      <c r="E184" s="5" t="n">
        <v>0</v>
      </c>
    </row>
    <row r="185" spans="1:5">
      <c r="A185" s="4" t="s">
        <v>1180</v>
      </c>
    </row>
    <row r="186" spans="1:5">
      <c r="A186" s="3" t="s">
        <v>1102</v>
      </c>
    </row>
    <row r="187" spans="1:5">
      <c r="A187" s="4" t="s">
        <v>1103</v>
      </c>
      <c r="B187" s="5" t="n">
        <v>0</v>
      </c>
      <c r="C187" s="5" t="n">
        <v>0</v>
      </c>
      <c r="D187" s="5" t="n">
        <v>0</v>
      </c>
      <c r="E187" s="5" t="n">
        <v>0</v>
      </c>
    </row>
    <row r="188" spans="1:5">
      <c r="A188" s="4" t="s">
        <v>1181</v>
      </c>
    </row>
    <row r="189" spans="1:5">
      <c r="A189" s="3" t="s">
        <v>1102</v>
      </c>
    </row>
    <row r="190" spans="1:5">
      <c r="A190" s="4" t="s">
        <v>1103</v>
      </c>
      <c r="B190" s="5" t="n">
        <v>0</v>
      </c>
      <c r="D190" s="5" t="n">
        <v>0</v>
      </c>
    </row>
    <row r="191" spans="1:5">
      <c r="A191" s="4" t="s">
        <v>1182</v>
      </c>
    </row>
    <row r="192" spans="1:5">
      <c r="A192" s="3" t="s">
        <v>1102</v>
      </c>
    </row>
    <row r="193" spans="1:5">
      <c r="A193" s="4" t="s">
        <v>1103</v>
      </c>
      <c r="B193" s="6" t="n">
        <v>0</v>
      </c>
      <c r="C193" s="6" t="n">
        <v>0</v>
      </c>
      <c r="D193" s="6" t="n">
        <v>0</v>
      </c>
      <c r="E193" s="6" t="n">
        <v>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3</v>
      </c>
      <c r="B1" s="2" t="s">
        <v>108</v>
      </c>
      <c r="D1" s="2" t="s">
        <v>1</v>
      </c>
    </row>
    <row r="2" spans="1:5">
      <c r="B2" s="2" t="s">
        <v>2</v>
      </c>
      <c r="C2" s="2" t="s">
        <v>109</v>
      </c>
      <c r="D2" s="2" t="s">
        <v>2</v>
      </c>
      <c r="E2" s="2" t="s">
        <v>109</v>
      </c>
    </row>
    <row r="3" spans="1:5">
      <c r="A3" s="3" t="s">
        <v>299</v>
      </c>
    </row>
    <row r="4" spans="1:5">
      <c r="A4" s="4" t="s">
        <v>1184</v>
      </c>
      <c r="B4" s="6" t="n">
        <v>8763</v>
      </c>
      <c r="C4" s="6" t="n">
        <v>7403</v>
      </c>
      <c r="D4" s="6" t="n">
        <v>13940</v>
      </c>
      <c r="E4" s="6" t="n">
        <v>10603</v>
      </c>
    </row>
    <row r="5" spans="1:5">
      <c r="A5" s="4" t="s">
        <v>1185</v>
      </c>
      <c r="B5" s="5" t="n">
        <v>3569</v>
      </c>
      <c r="C5" s="5" t="n">
        <v>3277</v>
      </c>
      <c r="D5" s="5" t="n">
        <v>7313</v>
      </c>
      <c r="E5" s="5" t="n">
        <v>6687</v>
      </c>
    </row>
    <row r="6" spans="1:5">
      <c r="A6" s="4" t="s">
        <v>1186</v>
      </c>
      <c r="B6" s="5" t="n">
        <v>3869</v>
      </c>
      <c r="C6" s="5" t="n">
        <v>0</v>
      </c>
      <c r="D6" s="5" t="n">
        <v>8054</v>
      </c>
      <c r="E6" s="5" t="n">
        <v>0</v>
      </c>
    </row>
    <row r="7" spans="1:5">
      <c r="A7" s="4" t="s">
        <v>1187</v>
      </c>
      <c r="B7" s="5" t="n">
        <v>2828</v>
      </c>
      <c r="C7" s="5" t="n">
        <v>0</v>
      </c>
      <c r="D7" s="5" t="n">
        <v>5344</v>
      </c>
      <c r="E7" s="5" t="n">
        <v>0</v>
      </c>
    </row>
    <row r="8" spans="1:5">
      <c r="A8" s="4" t="s">
        <v>1188</v>
      </c>
      <c r="B8" s="5" t="n">
        <v>2659</v>
      </c>
      <c r="C8" s="5" t="n">
        <v>2703</v>
      </c>
      <c r="D8" s="5" t="n">
        <v>5558</v>
      </c>
      <c r="E8" s="5" t="n">
        <v>5195</v>
      </c>
    </row>
    <row r="9" spans="1:5">
      <c r="A9" s="4" t="s">
        <v>1189</v>
      </c>
      <c r="B9" s="5" t="n">
        <v>2422</v>
      </c>
      <c r="C9" s="5" t="n">
        <v>2378</v>
      </c>
      <c r="D9" s="5" t="n">
        <v>5163</v>
      </c>
      <c r="E9" s="5" t="n">
        <v>4756</v>
      </c>
    </row>
    <row r="10" spans="1:5">
      <c r="A10" s="4" t="s">
        <v>1190</v>
      </c>
      <c r="B10" s="5" t="n">
        <v>860</v>
      </c>
      <c r="C10" s="5" t="n">
        <v>845</v>
      </c>
      <c r="D10" s="5" t="n">
        <v>2384</v>
      </c>
      <c r="E10" s="5" t="n">
        <v>1694</v>
      </c>
    </row>
    <row r="11" spans="1:5">
      <c r="A11" s="4" t="s">
        <v>1191</v>
      </c>
      <c r="B11" s="5" t="n">
        <v>678</v>
      </c>
      <c r="C11" s="5" t="n">
        <v>813</v>
      </c>
      <c r="D11" s="5" t="n">
        <v>1448</v>
      </c>
      <c r="E11" s="5" t="n">
        <v>1480</v>
      </c>
    </row>
    <row r="12" spans="1:5">
      <c r="A12" s="4" t="s">
        <v>135</v>
      </c>
      <c r="B12" s="5" t="n">
        <v>11769</v>
      </c>
      <c r="C12" s="5" t="n">
        <v>4670</v>
      </c>
      <c r="D12" s="5" t="n">
        <v>21749</v>
      </c>
      <c r="E12" s="5" t="n">
        <v>9778</v>
      </c>
    </row>
    <row r="13" spans="1:5">
      <c r="A13" s="4" t="s">
        <v>1192</v>
      </c>
      <c r="B13" s="6" t="n">
        <v>37417</v>
      </c>
      <c r="C13" s="6" t="n">
        <v>22089</v>
      </c>
      <c r="D13" s="6" t="n">
        <v>70953</v>
      </c>
      <c r="E13" s="6" t="n">
        <v>40193</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193</v>
      </c>
      <c r="B1" s="2" t="s">
        <v>1</v>
      </c>
    </row>
    <row r="2" spans="1:2">
      <c r="B2" s="2" t="s">
        <v>1194</v>
      </c>
    </row>
    <row r="3" spans="1:2">
      <c r="A3" s="3" t="s">
        <v>304</v>
      </c>
    </row>
    <row r="4" spans="1:2">
      <c r="A4" s="4" t="s">
        <v>1195</v>
      </c>
      <c r="B4" s="5" t="n">
        <v>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96</v>
      </c>
      <c r="B1" s="2" t="s">
        <v>108</v>
      </c>
      <c r="D1" s="2" t="s">
        <v>1</v>
      </c>
    </row>
    <row r="2" spans="1:5">
      <c r="B2" s="2" t="s">
        <v>2</v>
      </c>
      <c r="C2" s="2" t="s">
        <v>109</v>
      </c>
      <c r="D2" s="2" t="s">
        <v>2</v>
      </c>
      <c r="E2" s="2" t="s">
        <v>109</v>
      </c>
    </row>
    <row r="3" spans="1:5">
      <c r="A3" s="3" t="s">
        <v>1197</v>
      </c>
    </row>
    <row r="4" spans="1:5">
      <c r="A4" s="4" t="s">
        <v>121</v>
      </c>
      <c r="B4" s="6" t="n">
        <v>529403</v>
      </c>
      <c r="C4" s="6" t="n">
        <v>466443</v>
      </c>
      <c r="D4" s="6" t="n">
        <v>1042289</v>
      </c>
      <c r="E4" s="6" t="n">
        <v>886306</v>
      </c>
    </row>
    <row r="5" spans="1:5">
      <c r="A5" s="4" t="s">
        <v>122</v>
      </c>
      <c r="B5" s="5" t="n">
        <v>-23946</v>
      </c>
      <c r="C5" s="5" t="n">
        <v>-29080</v>
      </c>
      <c r="D5" s="5" t="n">
        <v>-52497</v>
      </c>
      <c r="E5" s="5" t="n">
        <v>-57052</v>
      </c>
    </row>
    <row r="6" spans="1:5">
      <c r="A6" s="4" t="s">
        <v>522</v>
      </c>
      <c r="B6" s="5" t="n">
        <v>333750</v>
      </c>
      <c r="C6" s="5" t="n">
        <v>192689</v>
      </c>
      <c r="D6" s="5" t="n">
        <v>614126</v>
      </c>
      <c r="E6" s="5" t="n">
        <v>348207</v>
      </c>
    </row>
    <row r="7" spans="1:5">
      <c r="A7" s="4" t="s">
        <v>523</v>
      </c>
      <c r="B7" s="5" t="n">
        <v>-383522</v>
      </c>
      <c r="C7" s="5" t="n">
        <v>-305739</v>
      </c>
      <c r="D7" s="5" t="n">
        <v>-749186</v>
      </c>
      <c r="E7" s="5" t="n">
        <v>-571156</v>
      </c>
    </row>
    <row r="8" spans="1:5">
      <c r="A8" s="4" t="s">
        <v>145</v>
      </c>
      <c r="B8" s="5" t="n">
        <v>455685</v>
      </c>
      <c r="C8" s="5" t="n">
        <v>324313</v>
      </c>
      <c r="D8" s="5" t="n">
        <v>854732</v>
      </c>
      <c r="E8" s="5" t="n">
        <v>606305</v>
      </c>
    </row>
    <row r="9" spans="1:5">
      <c r="A9" s="4" t="s">
        <v>1198</v>
      </c>
      <c r="B9" s="5" t="n">
        <v>29406620</v>
      </c>
      <c r="C9" s="5" t="n">
        <v>24858503</v>
      </c>
      <c r="D9" s="5" t="n">
        <v>28900160</v>
      </c>
      <c r="E9" s="5" t="n">
        <v>24335762</v>
      </c>
    </row>
    <row r="10" spans="1:5">
      <c r="A10" s="4" t="s">
        <v>1199</v>
      </c>
      <c r="B10" s="5" t="n">
        <v>60700486</v>
      </c>
      <c r="C10" s="5" t="n">
        <v>54420646</v>
      </c>
      <c r="D10" s="5" t="n">
        <v>59123234</v>
      </c>
      <c r="E10" s="5" t="n">
        <v>53399616</v>
      </c>
    </row>
    <row r="11" spans="1:5">
      <c r="A11" s="4" t="s">
        <v>1200</v>
      </c>
      <c r="B11" s="5" t="n">
        <v>52962208</v>
      </c>
      <c r="C11" s="5" t="n">
        <v>47971951</v>
      </c>
      <c r="D11" s="5" t="n">
        <v>51347180</v>
      </c>
      <c r="E11" s="5" t="n">
        <v>47044170</v>
      </c>
    </row>
    <row r="12" spans="1:5">
      <c r="A12" s="4" t="s">
        <v>1132</v>
      </c>
    </row>
    <row r="13" spans="1:5">
      <c r="A13" s="3" t="s">
        <v>1197</v>
      </c>
    </row>
    <row r="14" spans="1:5">
      <c r="A14" s="4" t="s">
        <v>522</v>
      </c>
      <c r="B14" s="5" t="n">
        <v>130652</v>
      </c>
      <c r="C14" s="5" t="n">
        <v>111674</v>
      </c>
      <c r="D14" s="5" t="n">
        <v>256969</v>
      </c>
      <c r="E14" s="5" t="n">
        <v>209560</v>
      </c>
    </row>
    <row r="15" spans="1:5">
      <c r="A15" s="4" t="s">
        <v>1133</v>
      </c>
    </row>
    <row r="16" spans="1:5">
      <c r="A16" s="3" t="s">
        <v>1197</v>
      </c>
    </row>
    <row r="17" spans="1:5">
      <c r="A17" s="4" t="s">
        <v>522</v>
      </c>
      <c r="B17" s="5" t="n">
        <v>686</v>
      </c>
      <c r="C17" s="5" t="n">
        <v>565</v>
      </c>
      <c r="D17" s="5" t="n">
        <v>1196</v>
      </c>
      <c r="E17" s="5" t="n">
        <v>1072</v>
      </c>
    </row>
    <row r="18" spans="1:5">
      <c r="A18" s="4" t="s">
        <v>1134</v>
      </c>
    </row>
    <row r="19" spans="1:5">
      <c r="A19" s="3" t="s">
        <v>1197</v>
      </c>
    </row>
    <row r="20" spans="1:5">
      <c r="A20" s="4" t="s">
        <v>522</v>
      </c>
      <c r="B20" s="5" t="n">
        <v>40059</v>
      </c>
      <c r="C20" s="5" t="n">
        <v>29389</v>
      </c>
      <c r="D20" s="5" t="n">
        <v>64904</v>
      </c>
      <c r="E20" s="5" t="n">
        <v>59363</v>
      </c>
    </row>
    <row r="21" spans="1:5">
      <c r="A21" s="4" t="s">
        <v>492</v>
      </c>
    </row>
    <row r="22" spans="1:5">
      <c r="A22" s="3" t="s">
        <v>1197</v>
      </c>
    </row>
    <row r="23" spans="1:5">
      <c r="A23" s="4" t="s">
        <v>522</v>
      </c>
      <c r="B23" s="5" t="n">
        <v>67000</v>
      </c>
      <c r="D23" s="5" t="n">
        <v>135117</v>
      </c>
    </row>
    <row r="24" spans="1:5">
      <c r="A24" s="4" t="s">
        <v>1201</v>
      </c>
    </row>
    <row r="25" spans="1:5">
      <c r="A25" s="3" t="s">
        <v>1197</v>
      </c>
    </row>
    <row r="26" spans="1:5">
      <c r="A26" s="4" t="s">
        <v>121</v>
      </c>
      <c r="B26" s="5" t="n">
        <v>461752</v>
      </c>
      <c r="C26" s="5" t="n">
        <v>409057</v>
      </c>
      <c r="D26" s="5" t="n">
        <v>907628</v>
      </c>
      <c r="E26" s="5" t="n">
        <v>778924</v>
      </c>
    </row>
    <row r="27" spans="1:5">
      <c r="A27" s="4" t="s">
        <v>122</v>
      </c>
      <c r="B27" s="5" t="n">
        <v>-18295</v>
      </c>
      <c r="C27" s="5" t="n">
        <v>-27356</v>
      </c>
      <c r="D27" s="5" t="n">
        <v>-45100</v>
      </c>
      <c r="E27" s="5" t="n">
        <v>-52630</v>
      </c>
    </row>
    <row r="28" spans="1:5">
      <c r="A28" s="4" t="s">
        <v>522</v>
      </c>
      <c r="B28" s="5" t="n">
        <v>130652</v>
      </c>
      <c r="C28" s="5" t="n">
        <v>111674</v>
      </c>
      <c r="D28" s="5" t="n">
        <v>256969</v>
      </c>
      <c r="E28" s="5" t="n">
        <v>209560</v>
      </c>
    </row>
    <row r="29" spans="1:5">
      <c r="A29" s="4" t="s">
        <v>523</v>
      </c>
      <c r="B29" s="5" t="n">
        <v>-206902</v>
      </c>
      <c r="C29" s="5" t="n">
        <v>-196992</v>
      </c>
      <c r="D29" s="5" t="n">
        <v>-404147</v>
      </c>
      <c r="E29" s="5" t="n">
        <v>-382251</v>
      </c>
    </row>
    <row r="30" spans="1:5">
      <c r="A30" s="4" t="s">
        <v>145</v>
      </c>
      <c r="B30" s="5" t="n">
        <v>367207</v>
      </c>
      <c r="C30" s="5" t="n">
        <v>296383</v>
      </c>
      <c r="D30" s="5" t="n">
        <v>715350</v>
      </c>
      <c r="E30" s="5" t="n">
        <v>553603</v>
      </c>
    </row>
    <row r="31" spans="1:5">
      <c r="A31" s="4" t="s">
        <v>1198</v>
      </c>
      <c r="B31" s="5" t="n">
        <v>25724704</v>
      </c>
      <c r="C31" s="5" t="n">
        <v>21714870</v>
      </c>
      <c r="D31" s="5" t="n">
        <v>25264010</v>
      </c>
      <c r="E31" s="5" t="n">
        <v>21199897</v>
      </c>
    </row>
    <row r="32" spans="1:5">
      <c r="A32" s="4" t="s">
        <v>1199</v>
      </c>
      <c r="B32" s="5" t="n">
        <v>60502170</v>
      </c>
      <c r="C32" s="5" t="n">
        <v>52561973</v>
      </c>
      <c r="D32" s="5" t="n">
        <v>58214465</v>
      </c>
      <c r="E32" s="5" t="n">
        <v>51274033</v>
      </c>
    </row>
    <row r="33" spans="1:5">
      <c r="A33" s="4" t="s">
        <v>1200</v>
      </c>
      <c r="B33" s="5" t="n">
        <v>51126806</v>
      </c>
      <c r="C33" s="5" t="n">
        <v>45991701</v>
      </c>
      <c r="D33" s="5" t="n">
        <v>49371589</v>
      </c>
      <c r="E33" s="5" t="n">
        <v>45022054</v>
      </c>
    </row>
    <row r="34" spans="1:5">
      <c r="A34" s="4" t="s">
        <v>1202</v>
      </c>
    </row>
    <row r="35" spans="1:5">
      <c r="A35" s="3" t="s">
        <v>1197</v>
      </c>
    </row>
    <row r="36" spans="1:5">
      <c r="A36" s="4" t="s">
        <v>121</v>
      </c>
      <c r="B36" s="5" t="n">
        <v>12277</v>
      </c>
      <c r="C36" s="5" t="n">
        <v>15600</v>
      </c>
      <c r="D36" s="5" t="n">
        <v>24258</v>
      </c>
      <c r="E36" s="5" t="n">
        <v>31847</v>
      </c>
    </row>
    <row r="37" spans="1:5">
      <c r="A37" s="4" t="s">
        <v>122</v>
      </c>
      <c r="B37" s="5" t="n">
        <v>-853</v>
      </c>
      <c r="C37" s="5" t="n">
        <v>-300</v>
      </c>
      <c r="D37" s="5" t="n">
        <v>131</v>
      </c>
      <c r="E37" s="5" t="n">
        <v>-2022</v>
      </c>
    </row>
    <row r="38" spans="1:5">
      <c r="A38" s="4" t="s">
        <v>522</v>
      </c>
      <c r="B38" s="5" t="n">
        <v>686</v>
      </c>
      <c r="C38" s="5" t="n">
        <v>565</v>
      </c>
      <c r="D38" s="5" t="n">
        <v>1196</v>
      </c>
      <c r="E38" s="5" t="n">
        <v>1072</v>
      </c>
    </row>
    <row r="39" spans="1:5">
      <c r="A39" s="4" t="s">
        <v>523</v>
      </c>
      <c r="B39" s="5" t="n">
        <v>-9526</v>
      </c>
      <c r="C39" s="5" t="n">
        <v>-7974</v>
      </c>
      <c r="D39" s="5" t="n">
        <v>-18378</v>
      </c>
      <c r="E39" s="5" t="n">
        <v>-16199</v>
      </c>
    </row>
    <row r="40" spans="1:5">
      <c r="A40" s="4" t="s">
        <v>145</v>
      </c>
      <c r="B40" s="5" t="n">
        <v>2584</v>
      </c>
      <c r="C40" s="5" t="n">
        <v>7891</v>
      </c>
      <c r="D40" s="5" t="n">
        <v>7207</v>
      </c>
      <c r="E40" s="5" t="n">
        <v>14698</v>
      </c>
    </row>
    <row r="41" spans="1:5">
      <c r="A41" s="4" t="s">
        <v>1198</v>
      </c>
      <c r="B41" s="5" t="n">
        <v>3217597</v>
      </c>
      <c r="C41" s="5" t="n">
        <v>2777617</v>
      </c>
      <c r="D41" s="5" t="n">
        <v>3152104</v>
      </c>
      <c r="E41" s="5" t="n">
        <v>2722444</v>
      </c>
    </row>
    <row r="42" spans="1:5">
      <c r="A42" s="4" t="s">
        <v>1199</v>
      </c>
      <c r="B42" s="5" t="n">
        <v>2432358</v>
      </c>
      <c r="C42" s="5" t="n">
        <v>2515984</v>
      </c>
      <c r="D42" s="5" t="n">
        <v>2469804</v>
      </c>
      <c r="E42" s="5" t="n">
        <v>2553024</v>
      </c>
    </row>
    <row r="43" spans="1:5">
      <c r="A43" s="4" t="s">
        <v>1200</v>
      </c>
      <c r="B43" s="5" t="n">
        <v>1394905</v>
      </c>
      <c r="C43" s="5" t="n">
        <v>1480162</v>
      </c>
      <c r="D43" s="5" t="n">
        <v>1442803</v>
      </c>
      <c r="E43" s="5" t="n">
        <v>1526038</v>
      </c>
    </row>
    <row r="44" spans="1:5">
      <c r="A44" s="4" t="s">
        <v>1203</v>
      </c>
    </row>
    <row r="45" spans="1:5">
      <c r="A45" s="3" t="s">
        <v>1197</v>
      </c>
    </row>
    <row r="46" spans="1:5">
      <c r="A46" s="4" t="s">
        <v>121</v>
      </c>
      <c r="B46" s="5" t="n">
        <v>6</v>
      </c>
      <c r="C46" s="5" t="n">
        <v>9</v>
      </c>
      <c r="D46" s="5" t="n">
        <v>12</v>
      </c>
      <c r="E46" s="5" t="n">
        <v>16</v>
      </c>
    </row>
    <row r="47" spans="1:5">
      <c r="A47" s="4" t="s">
        <v>122</v>
      </c>
      <c r="B47" s="5" t="n">
        <v>0</v>
      </c>
      <c r="C47" s="5" t="n">
        <v>0</v>
      </c>
      <c r="D47" s="5" t="n">
        <v>0</v>
      </c>
      <c r="E47" s="5" t="n">
        <v>0</v>
      </c>
    </row>
    <row r="48" spans="1:5">
      <c r="A48" s="4" t="s">
        <v>522</v>
      </c>
      <c r="B48" s="5" t="n">
        <v>40059</v>
      </c>
      <c r="C48" s="5" t="n">
        <v>29389</v>
      </c>
      <c r="D48" s="5" t="n">
        <v>64904</v>
      </c>
      <c r="E48" s="5" t="n">
        <v>59363</v>
      </c>
    </row>
    <row r="49" spans="1:5">
      <c r="A49" s="4" t="s">
        <v>523</v>
      </c>
      <c r="B49" s="5" t="n">
        <v>-7883</v>
      </c>
      <c r="C49" s="5" t="n">
        <v>-5666</v>
      </c>
      <c r="D49" s="5" t="n">
        <v>-13665</v>
      </c>
      <c r="E49" s="5" t="n">
        <v>-10712</v>
      </c>
    </row>
    <row r="50" spans="1:5">
      <c r="A50" s="4" t="s">
        <v>145</v>
      </c>
      <c r="B50" s="5" t="n">
        <v>32182</v>
      </c>
      <c r="C50" s="5" t="n">
        <v>23732</v>
      </c>
      <c r="D50" s="5" t="n">
        <v>51251</v>
      </c>
      <c r="E50" s="5" t="n">
        <v>48667</v>
      </c>
    </row>
    <row r="51" spans="1:5">
      <c r="A51" s="4" t="s">
        <v>1198</v>
      </c>
      <c r="B51" s="5" t="n">
        <v>0</v>
      </c>
      <c r="C51" s="5" t="n">
        <v>0</v>
      </c>
      <c r="D51" s="5" t="n">
        <v>0</v>
      </c>
      <c r="E51" s="5" t="n">
        <v>0</v>
      </c>
    </row>
    <row r="52" spans="1:5">
      <c r="A52" s="4" t="s">
        <v>1199</v>
      </c>
      <c r="B52" s="5" t="n">
        <v>373167</v>
      </c>
      <c r="C52" s="5" t="n">
        <v>369841</v>
      </c>
      <c r="D52" s="5" t="n">
        <v>375934</v>
      </c>
      <c r="E52" s="5" t="n">
        <v>371572</v>
      </c>
    </row>
    <row r="53" spans="1:5">
      <c r="A53" s="4" t="s">
        <v>1200</v>
      </c>
      <c r="B53" s="5" t="n">
        <v>0</v>
      </c>
      <c r="C53" s="5" t="n">
        <v>0</v>
      </c>
      <c r="D53" s="5" t="n">
        <v>0</v>
      </c>
      <c r="E53" s="5" t="n">
        <v>0</v>
      </c>
    </row>
    <row r="54" spans="1:5">
      <c r="A54" s="4" t="s">
        <v>1204</v>
      </c>
    </row>
    <row r="55" spans="1:5">
      <c r="A55" s="3" t="s">
        <v>1197</v>
      </c>
    </row>
    <row r="56" spans="1:5">
      <c r="A56" s="4" t="s">
        <v>121</v>
      </c>
      <c r="B56" s="5" t="n">
        <v>242</v>
      </c>
      <c r="C56" s="5" t="n">
        <v>0</v>
      </c>
      <c r="D56" s="5" t="n">
        <v>684</v>
      </c>
      <c r="E56" s="5" t="n">
        <v>0</v>
      </c>
    </row>
    <row r="57" spans="1:5">
      <c r="A57" s="4" t="s">
        <v>122</v>
      </c>
      <c r="B57" s="5" t="n">
        <v>0</v>
      </c>
      <c r="C57" s="5" t="n">
        <v>0</v>
      </c>
      <c r="D57" s="5" t="n">
        <v>0</v>
      </c>
      <c r="E57" s="5" t="n">
        <v>0</v>
      </c>
    </row>
    <row r="58" spans="1:5">
      <c r="A58" s="4" t="s">
        <v>522</v>
      </c>
      <c r="B58" s="5" t="n">
        <v>67000</v>
      </c>
      <c r="C58" s="5" t="n">
        <v>0</v>
      </c>
      <c r="D58" s="5" t="n">
        <v>135117</v>
      </c>
      <c r="E58" s="5" t="n">
        <v>0</v>
      </c>
    </row>
    <row r="59" spans="1:5">
      <c r="A59" s="4" t="s">
        <v>523</v>
      </c>
      <c r="B59" s="5" t="n">
        <v>-61935</v>
      </c>
      <c r="C59" s="5" t="n">
        <v>0</v>
      </c>
      <c r="D59" s="5" t="n">
        <v>-122475</v>
      </c>
      <c r="E59" s="5" t="n">
        <v>0</v>
      </c>
    </row>
    <row r="60" spans="1:5">
      <c r="A60" s="4" t="s">
        <v>145</v>
      </c>
      <c r="B60" s="5" t="n">
        <v>5307</v>
      </c>
      <c r="C60" s="5" t="n">
        <v>0</v>
      </c>
      <c r="D60" s="5" t="n">
        <v>13326</v>
      </c>
      <c r="E60" s="5" t="n">
        <v>0</v>
      </c>
    </row>
    <row r="61" spans="1:5">
      <c r="A61" s="4" t="s">
        <v>1198</v>
      </c>
      <c r="B61" s="5" t="n">
        <v>0</v>
      </c>
      <c r="C61" s="5" t="n">
        <v>0</v>
      </c>
      <c r="D61" s="5" t="n">
        <v>0</v>
      </c>
      <c r="E61" s="5" t="n">
        <v>0</v>
      </c>
    </row>
    <row r="62" spans="1:5">
      <c r="A62" s="4" t="s">
        <v>1199</v>
      </c>
      <c r="B62" s="5" t="n">
        <v>410279</v>
      </c>
      <c r="C62" s="5" t="n">
        <v>0</v>
      </c>
      <c r="D62" s="5" t="n">
        <v>355609</v>
      </c>
      <c r="E62" s="5" t="n">
        <v>0</v>
      </c>
    </row>
    <row r="63" spans="1:5">
      <c r="A63" s="4" t="s">
        <v>1200</v>
      </c>
      <c r="B63" s="5" t="n">
        <v>0</v>
      </c>
      <c r="C63" s="5" t="n">
        <v>0</v>
      </c>
      <c r="D63" s="5" t="n">
        <v>0</v>
      </c>
      <c r="E63" s="5" t="n">
        <v>0</v>
      </c>
    </row>
    <row r="64" spans="1:5">
      <c r="A64" s="4" t="s">
        <v>1135</v>
      </c>
    </row>
    <row r="65" spans="1:5">
      <c r="A65" s="3" t="s">
        <v>1197</v>
      </c>
    </row>
    <row r="66" spans="1:5">
      <c r="A66" s="4" t="s">
        <v>121</v>
      </c>
      <c r="B66" s="5" t="n">
        <v>55126</v>
      </c>
      <c r="C66" s="5" t="n">
        <v>41777</v>
      </c>
      <c r="D66" s="5" t="n">
        <v>109707</v>
      </c>
      <c r="E66" s="5" t="n">
        <v>75519</v>
      </c>
    </row>
    <row r="67" spans="1:5">
      <c r="A67" s="4" t="s">
        <v>122</v>
      </c>
      <c r="B67" s="5" t="n">
        <v>-4798</v>
      </c>
      <c r="C67" s="5" t="n">
        <v>-1424</v>
      </c>
      <c r="D67" s="5" t="n">
        <v>-7528</v>
      </c>
      <c r="E67" s="5" t="n">
        <v>-2400</v>
      </c>
    </row>
    <row r="68" spans="1:5">
      <c r="A68" s="4" t="s">
        <v>522</v>
      </c>
      <c r="B68" s="5" t="n">
        <v>95353</v>
      </c>
      <c r="C68" s="5" t="n">
        <v>51061</v>
      </c>
      <c r="D68" s="5" t="n">
        <v>155940</v>
      </c>
      <c r="E68" s="5" t="n">
        <v>78212</v>
      </c>
    </row>
    <row r="69" spans="1:5">
      <c r="A69" s="4" t="s">
        <v>523</v>
      </c>
      <c r="B69" s="5" t="n">
        <v>-97276</v>
      </c>
      <c r="C69" s="5" t="n">
        <v>-95107</v>
      </c>
      <c r="D69" s="5" t="n">
        <v>-190521</v>
      </c>
      <c r="E69" s="5" t="n">
        <v>-161994</v>
      </c>
    </row>
    <row r="70" spans="1:5">
      <c r="A70" s="4" t="s">
        <v>145</v>
      </c>
      <c r="B70" s="5" t="n">
        <v>48405</v>
      </c>
      <c r="C70" s="5" t="n">
        <v>-3693</v>
      </c>
      <c r="D70" s="5" t="n">
        <v>67598</v>
      </c>
      <c r="E70" s="5" t="n">
        <v>-10663</v>
      </c>
    </row>
    <row r="71" spans="1:5">
      <c r="A71" s="4" t="s">
        <v>1198</v>
      </c>
      <c r="B71" s="5" t="n">
        <v>464319</v>
      </c>
      <c r="C71" s="5" t="n">
        <v>366016</v>
      </c>
      <c r="D71" s="5" t="n">
        <v>484046</v>
      </c>
      <c r="E71" s="5" t="n">
        <v>413421</v>
      </c>
    </row>
    <row r="72" spans="1:5">
      <c r="A72" s="4" t="s">
        <v>1199</v>
      </c>
      <c r="B72" s="5" t="n">
        <v>-3017488</v>
      </c>
      <c r="C72" s="5" t="n">
        <v>-1027152</v>
      </c>
      <c r="D72" s="5" t="n">
        <v>-2292578</v>
      </c>
      <c r="E72" s="5" t="n">
        <v>-799013</v>
      </c>
    </row>
    <row r="73" spans="1:5">
      <c r="A73" s="4" t="s">
        <v>1200</v>
      </c>
      <c r="B73" s="6" t="n">
        <v>440497</v>
      </c>
      <c r="C73" s="6" t="n">
        <v>500088</v>
      </c>
      <c r="D73" s="6" t="n">
        <v>532788</v>
      </c>
      <c r="E73" s="6" t="n">
        <v>496078</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05</v>
      </c>
      <c r="B1" s="2" t="s">
        <v>108</v>
      </c>
      <c r="D1" s="2" t="s">
        <v>1</v>
      </c>
    </row>
    <row r="2" spans="1:6">
      <c r="B2" s="2" t="s">
        <v>2</v>
      </c>
      <c r="C2" s="2" t="s">
        <v>109</v>
      </c>
      <c r="D2" s="2" t="s">
        <v>2</v>
      </c>
      <c r="E2" s="2" t="s">
        <v>109</v>
      </c>
      <c r="F2" s="2" t="s">
        <v>58</v>
      </c>
    </row>
    <row r="3" spans="1:6">
      <c r="A3" s="3" t="s">
        <v>1197</v>
      </c>
    </row>
    <row r="4" spans="1:6">
      <c r="A4" s="4" t="s">
        <v>69</v>
      </c>
      <c r="B4" s="6" t="n">
        <v>137823</v>
      </c>
      <c r="D4" s="6" t="n">
        <v>137823</v>
      </c>
      <c r="F4" s="6" t="n">
        <v>0</v>
      </c>
    </row>
    <row r="5" spans="1:6">
      <c r="A5" s="4" t="s">
        <v>1201</v>
      </c>
    </row>
    <row r="6" spans="1:6">
      <c r="A6" s="3" t="s">
        <v>1197</v>
      </c>
    </row>
    <row r="7" spans="1:6">
      <c r="A7" s="4" t="s">
        <v>217</v>
      </c>
      <c r="B7" s="5" t="n">
        <v>4800</v>
      </c>
      <c r="C7" s="6" t="n">
        <v>5500</v>
      </c>
      <c r="D7" s="5" t="n">
        <v>9600</v>
      </c>
      <c r="E7" s="6" t="n">
        <v>11000</v>
      </c>
    </row>
    <row r="8" spans="1:6">
      <c r="A8" s="4" t="s">
        <v>1204</v>
      </c>
    </row>
    <row r="9" spans="1:6">
      <c r="A9" s="3" t="s">
        <v>1197</v>
      </c>
    </row>
    <row r="10" spans="1:6">
      <c r="A10" s="4" t="s">
        <v>69</v>
      </c>
      <c r="B10" s="6" t="n">
        <v>137800</v>
      </c>
      <c r="D10" s="6" t="n">
        <v>13780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06</v>
      </c>
      <c r="B1" s="2" t="s">
        <v>2</v>
      </c>
      <c r="C1" s="2" t="s">
        <v>1207</v>
      </c>
      <c r="D1" s="2" t="s">
        <v>58</v>
      </c>
      <c r="E1" s="2" t="s">
        <v>109</v>
      </c>
      <c r="F1" s="2" t="s">
        <v>1208</v>
      </c>
      <c r="G1" s="2" t="s">
        <v>627</v>
      </c>
    </row>
    <row r="2" spans="1:7">
      <c r="A2" s="3" t="s">
        <v>307</v>
      </c>
    </row>
    <row r="3" spans="1:7">
      <c r="A3" s="4" t="s">
        <v>1209</v>
      </c>
      <c r="B3" s="6" t="n">
        <v>1917907</v>
      </c>
      <c r="D3" s="6" t="n">
        <v>1839190</v>
      </c>
    </row>
    <row r="4" spans="1:7">
      <c r="A4" s="4" t="s">
        <v>1210</v>
      </c>
      <c r="B4" s="5" t="n">
        <v>16484542</v>
      </c>
      <c r="D4" s="5" t="n">
        <v>14821815</v>
      </c>
    </row>
    <row r="5" spans="1:7">
      <c r="A5" s="4" t="s">
        <v>1211</v>
      </c>
      <c r="B5" s="5" t="n">
        <v>18402449</v>
      </c>
      <c r="D5" s="5" t="n">
        <v>16661005</v>
      </c>
    </row>
    <row r="6" spans="1:7">
      <c r="A6" s="4" t="s">
        <v>1212</v>
      </c>
      <c r="B6" s="5" t="n">
        <v>2549620</v>
      </c>
      <c r="D6" s="5" t="n">
        <v>2252016</v>
      </c>
    </row>
    <row r="7" spans="1:7">
      <c r="A7" s="4" t="s">
        <v>1213</v>
      </c>
      <c r="B7" s="5" t="n">
        <v>20952069</v>
      </c>
      <c r="D7" s="5" t="n">
        <v>18913021</v>
      </c>
    </row>
    <row r="8" spans="1:7">
      <c r="A8" s="4" t="s">
        <v>1214</v>
      </c>
      <c r="B8" s="5" t="n">
        <v>2922238</v>
      </c>
      <c r="D8" s="5" t="n">
        <v>2723835</v>
      </c>
    </row>
    <row r="9" spans="1:7">
      <c r="A9" s="4" t="s">
        <v>1215</v>
      </c>
      <c r="B9" s="6" t="n">
        <v>62664</v>
      </c>
      <c r="C9" s="6" t="n">
        <v>57970</v>
      </c>
      <c r="D9" s="6" t="n">
        <v>55183</v>
      </c>
      <c r="E9" s="6" t="n">
        <v>54104</v>
      </c>
      <c r="F9" s="6" t="n">
        <v>52823</v>
      </c>
      <c r="G9" s="6" t="n">
        <v>5177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58</v>
      </c>
    </row>
    <row r="2" spans="1:3">
      <c r="A2" s="3" t="s">
        <v>1217</v>
      </c>
    </row>
    <row r="3" spans="1:3">
      <c r="A3" s="4" t="s">
        <v>1218</v>
      </c>
      <c r="B3" s="6" t="n">
        <v>2430853</v>
      </c>
    </row>
    <row r="4" spans="1:3">
      <c r="A4" s="4" t="s">
        <v>1219</v>
      </c>
      <c r="B4" s="5" t="n">
        <v>118767</v>
      </c>
    </row>
    <row r="5" spans="1:3">
      <c r="A5" s="4" t="s">
        <v>1220</v>
      </c>
      <c r="B5" s="5" t="n">
        <v>2549620</v>
      </c>
      <c r="C5" s="6" t="n">
        <v>2252016</v>
      </c>
    </row>
    <row r="6" spans="1:3">
      <c r="A6" s="4" t="s">
        <v>1221</v>
      </c>
      <c r="B6" s="5" t="n">
        <v>2549620</v>
      </c>
    </row>
    <row r="7" spans="1:3">
      <c r="A7" s="4" t="s">
        <v>1222</v>
      </c>
    </row>
    <row r="8" spans="1:3">
      <c r="A8" s="3" t="s">
        <v>1217</v>
      </c>
    </row>
    <row r="9" spans="1:3">
      <c r="A9" s="4" t="s">
        <v>1218</v>
      </c>
      <c r="B9" s="5" t="n">
        <v>2290762</v>
      </c>
    </row>
    <row r="10" spans="1:3">
      <c r="A10" s="4" t="s">
        <v>1219</v>
      </c>
      <c r="B10" s="5" t="n">
        <v>95663</v>
      </c>
    </row>
    <row r="11" spans="1:3">
      <c r="A11" s="4" t="s">
        <v>1220</v>
      </c>
      <c r="B11" s="5" t="n">
        <v>2386425</v>
      </c>
    </row>
    <row r="12" spans="1:3">
      <c r="A12" s="4" t="s">
        <v>1221</v>
      </c>
      <c r="B12" s="5" t="n">
        <v>2386425</v>
      </c>
    </row>
    <row r="13" spans="1:3">
      <c r="A13" s="4" t="s">
        <v>1223</v>
      </c>
    </row>
    <row r="14" spans="1:3">
      <c r="A14" s="3" t="s">
        <v>1217</v>
      </c>
    </row>
    <row r="15" spans="1:3">
      <c r="A15" s="4" t="s">
        <v>1218</v>
      </c>
      <c r="B15" s="5" t="n">
        <v>125310</v>
      </c>
    </row>
    <row r="16" spans="1:3">
      <c r="A16" s="4" t="s">
        <v>1219</v>
      </c>
      <c r="B16" s="5" t="n">
        <v>22804</v>
      </c>
    </row>
    <row r="17" spans="1:3">
      <c r="A17" s="4" t="s">
        <v>1220</v>
      </c>
      <c r="B17" s="5" t="n">
        <v>148114</v>
      </c>
    </row>
    <row r="18" spans="1:3">
      <c r="A18" s="4" t="s">
        <v>1221</v>
      </c>
      <c r="B18" s="5" t="n">
        <v>148114</v>
      </c>
    </row>
    <row r="19" spans="1:3">
      <c r="A19" s="4" t="s">
        <v>1224</v>
      </c>
    </row>
    <row r="20" spans="1:3">
      <c r="A20" s="3" t="s">
        <v>1217</v>
      </c>
    </row>
    <row r="21" spans="1:3">
      <c r="A21" s="4" t="s">
        <v>1218</v>
      </c>
      <c r="B21" s="5" t="n">
        <v>14781</v>
      </c>
    </row>
    <row r="22" spans="1:3">
      <c r="A22" s="4" t="s">
        <v>1219</v>
      </c>
      <c r="B22" s="5" t="n">
        <v>300</v>
      </c>
    </row>
    <row r="23" spans="1:3">
      <c r="A23" s="4" t="s">
        <v>1220</v>
      </c>
      <c r="B23" s="5" t="n">
        <v>15081</v>
      </c>
    </row>
    <row r="24" spans="1:3">
      <c r="A24" s="4" t="s">
        <v>1221</v>
      </c>
      <c r="B24" s="6" t="n">
        <v>1508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5</v>
      </c>
      <c r="B1" s="2" t="s">
        <v>1</v>
      </c>
    </row>
    <row r="2" spans="1:3">
      <c r="B2" s="2" t="s">
        <v>2</v>
      </c>
      <c r="C2" s="2" t="s">
        <v>58</v>
      </c>
    </row>
    <row r="3" spans="1:3">
      <c r="A3" s="4" t="s">
        <v>1226</v>
      </c>
    </row>
    <row r="4" spans="1:3">
      <c r="A4" s="3" t="s">
        <v>1227</v>
      </c>
    </row>
    <row r="5" spans="1:3">
      <c r="A5" s="4" t="s">
        <v>1228</v>
      </c>
      <c r="B5" s="11" t="n">
        <v>16.2</v>
      </c>
      <c r="C5" s="11" t="n">
        <v>14.1</v>
      </c>
    </row>
    <row r="6" spans="1:3">
      <c r="A6" s="4" t="s">
        <v>1229</v>
      </c>
      <c r="B6" s="6" t="n">
        <v>1400</v>
      </c>
    </row>
    <row r="7" spans="1:3">
      <c r="A7" s="4" t="s">
        <v>763</v>
      </c>
    </row>
    <row r="8" spans="1:3">
      <c r="A8" s="3" t="s">
        <v>1227</v>
      </c>
    </row>
    <row r="9" spans="1:3">
      <c r="A9" s="4" t="s">
        <v>1230</v>
      </c>
      <c r="B9" s="4" t="s">
        <v>682</v>
      </c>
    </row>
    <row r="10" spans="1:3">
      <c r="A10" s="4" t="s">
        <v>1231</v>
      </c>
      <c r="B10" s="4" t="s">
        <v>1232</v>
      </c>
    </row>
    <row r="11" spans="1:3">
      <c r="A11" s="4" t="s">
        <v>1233</v>
      </c>
    </row>
    <row r="12" spans="1:3">
      <c r="A12" s="3" t="s">
        <v>1227</v>
      </c>
    </row>
    <row r="13" spans="1:3">
      <c r="A13" s="4" t="s">
        <v>1234</v>
      </c>
      <c r="B13" s="4" t="s">
        <v>496</v>
      </c>
    </row>
    <row r="14" spans="1:3">
      <c r="A14" s="4" t="s">
        <v>1235</v>
      </c>
    </row>
    <row r="15" spans="1:3">
      <c r="A15" s="3" t="s">
        <v>1227</v>
      </c>
    </row>
    <row r="16" spans="1:3">
      <c r="A16" s="4" t="s">
        <v>1234</v>
      </c>
      <c r="B16" s="4" t="s">
        <v>123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1</v>
      </c>
    </row>
    <row r="2" spans="1:2">
      <c r="B2" s="2" t="s">
        <v>569</v>
      </c>
    </row>
    <row r="3" spans="1:2">
      <c r="A3" s="3" t="s">
        <v>1238</v>
      </c>
    </row>
    <row r="4" spans="1:2">
      <c r="A4" s="4" t="s">
        <v>1239</v>
      </c>
      <c r="B4" s="6" t="n">
        <v>5437</v>
      </c>
    </row>
    <row r="5" spans="1:2">
      <c r="A5" s="4" t="s">
        <v>735</v>
      </c>
    </row>
    <row r="6" spans="1:2">
      <c r="A6" s="3" t="s">
        <v>1238</v>
      </c>
    </row>
    <row r="7" spans="1:2">
      <c r="A7" s="4" t="s">
        <v>1239</v>
      </c>
      <c r="B7" s="5" t="n">
        <v>1572</v>
      </c>
    </row>
    <row r="8" spans="1:2">
      <c r="A8" s="4" t="s">
        <v>736</v>
      </c>
    </row>
    <row r="9" spans="1:2">
      <c r="A9" s="3" t="s">
        <v>1238</v>
      </c>
    </row>
    <row r="10" spans="1:2">
      <c r="A10" s="4" t="s">
        <v>1239</v>
      </c>
      <c r="B10" s="5" t="n">
        <v>2527</v>
      </c>
    </row>
    <row r="11" spans="1:2">
      <c r="A11" s="4" t="s">
        <v>734</v>
      </c>
    </row>
    <row r="12" spans="1:2">
      <c r="A12" s="3" t="s">
        <v>1238</v>
      </c>
    </row>
    <row r="13" spans="1:2">
      <c r="A13" s="4" t="s">
        <v>1239</v>
      </c>
      <c r="B13" s="5" t="n">
        <v>1338</v>
      </c>
    </row>
    <row r="14" spans="1:2">
      <c r="A14" s="4" t="s">
        <v>1240</v>
      </c>
    </row>
    <row r="15" spans="1:2">
      <c r="A15" s="3" t="s">
        <v>1238</v>
      </c>
    </row>
    <row r="16" spans="1:2">
      <c r="A16" s="4" t="s">
        <v>1241</v>
      </c>
      <c r="B16" s="5" t="n">
        <v>478566</v>
      </c>
    </row>
    <row r="17" spans="1:2">
      <c r="A17" s="4" t="s">
        <v>1239</v>
      </c>
      <c r="B17" s="5" t="n">
        <v>20864</v>
      </c>
    </row>
    <row r="18" spans="1:2">
      <c r="A18" s="4" t="s">
        <v>1242</v>
      </c>
    </row>
    <row r="19" spans="1:2">
      <c r="A19" s="3" t="s">
        <v>1238</v>
      </c>
    </row>
    <row r="20" spans="1:2">
      <c r="A20" s="4" t="s">
        <v>1241</v>
      </c>
      <c r="B20" s="5" t="n">
        <v>6000</v>
      </c>
    </row>
    <row r="21" spans="1:2">
      <c r="A21" s="4" t="s">
        <v>1239</v>
      </c>
      <c r="B21" s="6" t="n">
        <v>270</v>
      </c>
    </row>
    <row r="22" spans="1:2">
      <c r="A22" s="4" t="s">
        <v>1243</v>
      </c>
      <c r="B22" s="4" t="s">
        <v>746</v>
      </c>
    </row>
    <row r="23" spans="1:2">
      <c r="A23" s="4" t="s">
        <v>1244</v>
      </c>
    </row>
    <row r="24" spans="1:2">
      <c r="A24" s="3" t="s">
        <v>1238</v>
      </c>
    </row>
    <row r="25" spans="1:2">
      <c r="A25" s="4" t="s">
        <v>1241</v>
      </c>
      <c r="B25" s="6" t="n">
        <v>1200</v>
      </c>
    </row>
    <row r="26" spans="1:2">
      <c r="A26" s="4" t="s">
        <v>1239</v>
      </c>
      <c r="B26" s="6" t="n">
        <v>162</v>
      </c>
    </row>
    <row r="27" spans="1:2">
      <c r="A27" s="4" t="s">
        <v>1243</v>
      </c>
      <c r="B27" s="4" t="s">
        <v>782</v>
      </c>
    </row>
    <row r="28" spans="1:2">
      <c r="A28" s="4" t="s">
        <v>1245</v>
      </c>
    </row>
    <row r="29" spans="1:2">
      <c r="A29" s="3" t="s">
        <v>1238</v>
      </c>
    </row>
    <row r="30" spans="1:2">
      <c r="A30" s="4" t="s">
        <v>1241</v>
      </c>
      <c r="B30" s="6" t="n">
        <v>12688</v>
      </c>
    </row>
    <row r="31" spans="1:2">
      <c r="A31" s="4" t="s">
        <v>1239</v>
      </c>
      <c r="B31" s="6" t="n">
        <v>0</v>
      </c>
    </row>
    <row r="32" spans="1:2">
      <c r="A32" s="4" t="s">
        <v>1243</v>
      </c>
      <c r="B32" s="4" t="s">
        <v>742</v>
      </c>
    </row>
    <row r="33" spans="1:2">
      <c r="A33" s="4" t="s">
        <v>1246</v>
      </c>
    </row>
    <row r="34" spans="1:2">
      <c r="A34" s="3" t="s">
        <v>1238</v>
      </c>
    </row>
    <row r="35" spans="1:2">
      <c r="A35" s="4" t="s">
        <v>1241</v>
      </c>
      <c r="B35" s="6" t="n">
        <v>24670</v>
      </c>
    </row>
    <row r="36" spans="1:2">
      <c r="A36" s="4" t="s">
        <v>1239</v>
      </c>
      <c r="B36" s="6" t="n">
        <v>1340</v>
      </c>
    </row>
    <row r="37" spans="1:2">
      <c r="A37" s="4" t="s">
        <v>1243</v>
      </c>
      <c r="B37" s="4" t="s">
        <v>744</v>
      </c>
    </row>
    <row r="38" spans="1:2">
      <c r="A38" s="4" t="s">
        <v>1247</v>
      </c>
    </row>
    <row r="39" spans="1:2">
      <c r="A39" s="3" t="s">
        <v>1238</v>
      </c>
    </row>
    <row r="40" spans="1:2">
      <c r="A40" s="4" t="s">
        <v>1241</v>
      </c>
      <c r="B40" s="6" t="n">
        <v>15300</v>
      </c>
    </row>
    <row r="41" spans="1:2">
      <c r="A41" s="4" t="s">
        <v>1239</v>
      </c>
      <c r="B41" s="6" t="n">
        <v>688</v>
      </c>
    </row>
    <row r="42" spans="1:2">
      <c r="A42" s="4" t="s">
        <v>1243</v>
      </c>
      <c r="B42" s="4" t="s">
        <v>740</v>
      </c>
    </row>
    <row r="43" spans="1:2">
      <c r="A43" s="4" t="s">
        <v>1248</v>
      </c>
    </row>
    <row r="44" spans="1:2">
      <c r="A44" s="3" t="s">
        <v>1238</v>
      </c>
    </row>
    <row r="45" spans="1:2">
      <c r="A45" s="4" t="s">
        <v>1241</v>
      </c>
      <c r="B45" s="6" t="n">
        <v>15000</v>
      </c>
    </row>
    <row r="46" spans="1:2">
      <c r="A46" s="4" t="s">
        <v>1239</v>
      </c>
      <c r="B46" s="6" t="n">
        <v>1050</v>
      </c>
    </row>
    <row r="47" spans="1:2">
      <c r="A47" s="4" t="s">
        <v>1243</v>
      </c>
      <c r="B47" s="4" t="s">
        <v>777</v>
      </c>
    </row>
    <row r="48" spans="1:2">
      <c r="A48" s="4" t="s">
        <v>1249</v>
      </c>
    </row>
    <row r="49" spans="1:2">
      <c r="A49" s="3" t="s">
        <v>1238</v>
      </c>
    </row>
    <row r="50" spans="1:2">
      <c r="A50" s="4" t="s">
        <v>1241</v>
      </c>
      <c r="B50" s="6" t="n">
        <v>15000</v>
      </c>
    </row>
    <row r="51" spans="1:2">
      <c r="A51" s="4" t="s">
        <v>1239</v>
      </c>
      <c r="B51" s="6" t="n">
        <v>1275</v>
      </c>
    </row>
    <row r="52" spans="1:2">
      <c r="A52" s="4" t="s">
        <v>1243</v>
      </c>
      <c r="B52" s="4" t="s">
        <v>779</v>
      </c>
    </row>
    <row r="53" spans="1:2">
      <c r="A53" s="4" t="s">
        <v>1250</v>
      </c>
    </row>
    <row r="54" spans="1:2">
      <c r="A54" s="3" t="s">
        <v>1238</v>
      </c>
    </row>
    <row r="55" spans="1:2">
      <c r="A55" s="4" t="s">
        <v>1241</v>
      </c>
      <c r="B55" s="6" t="n">
        <v>12239</v>
      </c>
    </row>
    <row r="56" spans="1:2">
      <c r="A56" s="4" t="s">
        <v>1239</v>
      </c>
      <c r="B56" s="6" t="n">
        <v>2325</v>
      </c>
    </row>
    <row r="57" spans="1:2">
      <c r="A57" s="4" t="s">
        <v>1243</v>
      </c>
      <c r="B57" s="4" t="s">
        <v>752</v>
      </c>
    </row>
    <row r="58" spans="1:2">
      <c r="A58" s="4" t="s">
        <v>1251</v>
      </c>
    </row>
    <row r="59" spans="1:2">
      <c r="A59" s="3" t="s">
        <v>1238</v>
      </c>
    </row>
    <row r="60" spans="1:2">
      <c r="A60" s="4" t="s">
        <v>1241</v>
      </c>
      <c r="B60" s="6" t="n">
        <v>515</v>
      </c>
    </row>
    <row r="61" spans="1:2">
      <c r="A61" s="4" t="s">
        <v>1239</v>
      </c>
      <c r="B61" s="5" t="n">
        <v>131</v>
      </c>
    </row>
    <row r="62" spans="1:2">
      <c r="A62" s="4" t="s">
        <v>1252</v>
      </c>
    </row>
    <row r="63" spans="1:2">
      <c r="A63" s="3" t="s">
        <v>1238</v>
      </c>
    </row>
    <row r="64" spans="1:2">
      <c r="A64" s="4" t="s">
        <v>1241</v>
      </c>
      <c r="B64" s="5" t="n">
        <v>21813</v>
      </c>
    </row>
    <row r="65" spans="1:2">
      <c r="A65" s="4" t="s">
        <v>1239</v>
      </c>
      <c r="B65" s="5" t="n">
        <v>5914</v>
      </c>
    </row>
    <row r="66" spans="1:2">
      <c r="A66" s="4" t="s">
        <v>1253</v>
      </c>
    </row>
    <row r="67" spans="1:2">
      <c r="A67" s="3" t="s">
        <v>1238</v>
      </c>
    </row>
    <row r="68" spans="1:2">
      <c r="A68" s="4" t="s">
        <v>1241</v>
      </c>
      <c r="B68" s="5" t="n">
        <v>58493</v>
      </c>
    </row>
    <row r="69" spans="1:2">
      <c r="A69" s="4" t="s">
        <v>1239</v>
      </c>
      <c r="B69" s="5" t="n">
        <v>0</v>
      </c>
    </row>
    <row r="70" spans="1:2">
      <c r="A70" s="4" t="s">
        <v>1254</v>
      </c>
    </row>
    <row r="71" spans="1:2">
      <c r="A71" s="3" t="s">
        <v>1238</v>
      </c>
    </row>
    <row r="72" spans="1:2">
      <c r="A72" s="4" t="s">
        <v>1241</v>
      </c>
      <c r="B72" s="5" t="n">
        <v>295648</v>
      </c>
    </row>
    <row r="73" spans="1:2">
      <c r="A73" s="4" t="s">
        <v>1239</v>
      </c>
      <c r="B73" s="6" t="n">
        <v>770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55</v>
      </c>
      <c r="B1" s="2" t="s">
        <v>1</v>
      </c>
      <c r="C1" s="2" t="s">
        <v>733</v>
      </c>
    </row>
    <row r="2" spans="1:3">
      <c r="B2" s="2" t="s">
        <v>2</v>
      </c>
      <c r="C2" s="2" t="s">
        <v>58</v>
      </c>
    </row>
    <row r="3" spans="1:3">
      <c r="A3" s="4" t="s">
        <v>751</v>
      </c>
    </row>
    <row r="4" spans="1:3">
      <c r="A4" s="3" t="s">
        <v>1238</v>
      </c>
    </row>
    <row r="5" spans="1:3">
      <c r="A5" s="4" t="s">
        <v>739</v>
      </c>
      <c r="B5" s="4" t="s">
        <v>752</v>
      </c>
    </row>
    <row r="6" spans="1:3">
      <c r="A6" s="4" t="s">
        <v>1256</v>
      </c>
    </row>
    <row r="7" spans="1:3">
      <c r="A7" s="3" t="s">
        <v>1238</v>
      </c>
    </row>
    <row r="8" spans="1:3">
      <c r="A8" s="4" t="s">
        <v>739</v>
      </c>
      <c r="B8" s="4" t="s">
        <v>782</v>
      </c>
      <c r="C8" s="4" t="s">
        <v>782</v>
      </c>
    </row>
    <row r="9" spans="1:3">
      <c r="A9" s="4" t="s">
        <v>1257</v>
      </c>
    </row>
    <row r="10" spans="1:3">
      <c r="A10" s="3" t="s">
        <v>1238</v>
      </c>
    </row>
    <row r="11" spans="1:3">
      <c r="A11" s="4" t="s">
        <v>1258</v>
      </c>
      <c r="B11" s="5" t="n">
        <v>215</v>
      </c>
    </row>
    <row r="12" spans="1:3">
      <c r="A12" s="4" t="s">
        <v>1259</v>
      </c>
    </row>
    <row r="13" spans="1:3">
      <c r="A13" s="3" t="s">
        <v>1238</v>
      </c>
    </row>
    <row r="14" spans="1:3">
      <c r="A14" s="4" t="s">
        <v>739</v>
      </c>
      <c r="B14" s="4" t="s">
        <v>752</v>
      </c>
    </row>
    <row r="15" spans="1:3">
      <c r="A15" s="4" t="s">
        <v>1260</v>
      </c>
    </row>
    <row r="16" spans="1:3">
      <c r="A16" s="3" t="s">
        <v>1238</v>
      </c>
    </row>
    <row r="17" spans="1:3">
      <c r="A17" s="4" t="s">
        <v>739</v>
      </c>
      <c r="B17" s="4" t="s">
        <v>784</v>
      </c>
    </row>
    <row r="18" spans="1:3">
      <c r="A18" s="4" t="s">
        <v>1261</v>
      </c>
    </row>
    <row r="19" spans="1:3">
      <c r="A19" s="3" t="s">
        <v>1238</v>
      </c>
    </row>
    <row r="20" spans="1:3">
      <c r="A20" s="4" t="s">
        <v>739</v>
      </c>
      <c r="B20" s="4" t="s">
        <v>78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62</v>
      </c>
      <c r="B1" s="2" t="s">
        <v>569</v>
      </c>
    </row>
    <row r="2" spans="1:2">
      <c r="A2" s="3" t="s">
        <v>1227</v>
      </c>
    </row>
    <row r="3" spans="1:2">
      <c r="A3" s="4" t="s">
        <v>1239</v>
      </c>
      <c r="B3" s="6" t="n">
        <v>5437</v>
      </c>
    </row>
    <row r="4" spans="1:2">
      <c r="A4" s="4" t="s">
        <v>734</v>
      </c>
    </row>
    <row r="5" spans="1:2">
      <c r="A5" s="3" t="s">
        <v>1227</v>
      </c>
    </row>
    <row r="6" spans="1:2">
      <c r="A6" s="4" t="s">
        <v>1239</v>
      </c>
      <c r="B6" s="5" t="n">
        <v>1338</v>
      </c>
    </row>
    <row r="7" spans="1:2">
      <c r="A7" s="4" t="s">
        <v>735</v>
      </c>
    </row>
    <row r="8" spans="1:2">
      <c r="A8" s="3" t="s">
        <v>1227</v>
      </c>
    </row>
    <row r="9" spans="1:2">
      <c r="A9" s="4" t="s">
        <v>1239</v>
      </c>
      <c r="B9" s="5" t="n">
        <v>1572</v>
      </c>
    </row>
    <row r="10" spans="1:2">
      <c r="A10" s="4" t="s">
        <v>736</v>
      </c>
    </row>
    <row r="11" spans="1:2">
      <c r="A11" s="3" t="s">
        <v>1227</v>
      </c>
    </row>
    <row r="12" spans="1:2">
      <c r="A12" s="4" t="s">
        <v>1239</v>
      </c>
      <c r="B12" s="6" t="n">
        <v>252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263</v>
      </c>
      <c r="B1" s="2" t="s">
        <v>569</v>
      </c>
    </row>
    <row r="2" spans="1:2">
      <c r="A2" s="3" t="s">
        <v>310</v>
      </c>
    </row>
    <row r="3" spans="1:2">
      <c r="A3" s="4" t="s">
        <v>1264</v>
      </c>
      <c r="B3" s="11" t="n">
        <v>13.3</v>
      </c>
    </row>
    <row r="4" spans="1:2">
      <c r="A4" s="4" t="s">
        <v>1265</v>
      </c>
      <c r="B4" s="11" t="n">
        <v>10.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66</v>
      </c>
      <c r="B1" s="2" t="s">
        <v>1</v>
      </c>
    </row>
    <row r="2" spans="1:3">
      <c r="B2" s="2" t="s">
        <v>2</v>
      </c>
      <c r="C2" s="2" t="s">
        <v>58</v>
      </c>
    </row>
    <row r="3" spans="1:3">
      <c r="A3" s="3" t="s">
        <v>1267</v>
      </c>
    </row>
    <row r="4" spans="1:3">
      <c r="A4" s="4" t="s">
        <v>652</v>
      </c>
      <c r="B4" s="6" t="n">
        <v>7940322000</v>
      </c>
      <c r="C4" s="6" t="n">
        <v>7790043000</v>
      </c>
    </row>
    <row r="5" spans="1:3">
      <c r="A5" s="4" t="s">
        <v>1040</v>
      </c>
      <c r="B5" s="5" t="n">
        <v>133460000</v>
      </c>
      <c r="C5" s="5" t="n">
        <v>108901000</v>
      </c>
    </row>
    <row r="6" spans="1:3">
      <c r="A6" s="4" t="s">
        <v>1041</v>
      </c>
      <c r="B6" s="5" t="n">
        <v>112651000</v>
      </c>
      <c r="C6" s="5" t="n">
        <v>98050000</v>
      </c>
    </row>
    <row r="7" spans="1:3">
      <c r="A7" s="4" t="s">
        <v>1044</v>
      </c>
    </row>
    <row r="8" spans="1:3">
      <c r="A8" s="3" t="s">
        <v>1267</v>
      </c>
    </row>
    <row r="9" spans="1:3">
      <c r="A9" s="4" t="s">
        <v>1040</v>
      </c>
      <c r="B9" s="5" t="n">
        <v>19558000</v>
      </c>
    </row>
    <row r="10" spans="1:3">
      <c r="A10" s="4" t="s">
        <v>1041</v>
      </c>
      <c r="B10" s="5" t="n">
        <v>391000</v>
      </c>
    </row>
    <row r="11" spans="1:3">
      <c r="A11" s="4" t="s">
        <v>1047</v>
      </c>
    </row>
    <row r="12" spans="1:3">
      <c r="A12" s="3" t="s">
        <v>1267</v>
      </c>
    </row>
    <row r="13" spans="1:3">
      <c r="A13" s="4" t="s">
        <v>1040</v>
      </c>
      <c r="B13" s="5" t="n">
        <v>19440000</v>
      </c>
      <c r="C13" s="5" t="n">
        <v>8499000</v>
      </c>
    </row>
    <row r="14" spans="1:3">
      <c r="A14" s="4" t="s">
        <v>1041</v>
      </c>
      <c r="B14" s="5" t="n">
        <v>25803000</v>
      </c>
      <c r="C14" s="5" t="n">
        <v>9491000</v>
      </c>
    </row>
    <row r="15" spans="1:3">
      <c r="A15" s="4" t="s">
        <v>1052</v>
      </c>
    </row>
    <row r="16" spans="1:3">
      <c r="A16" s="3" t="s">
        <v>1267</v>
      </c>
    </row>
    <row r="17" spans="1:3">
      <c r="A17" s="4" t="s">
        <v>1040</v>
      </c>
      <c r="B17" s="5" t="n">
        <v>271950000</v>
      </c>
      <c r="C17" s="5" t="n">
        <v>258139000</v>
      </c>
    </row>
    <row r="18" spans="1:3">
      <c r="A18" s="4" t="s">
        <v>1041</v>
      </c>
      <c r="B18" s="5" t="n">
        <v>112260000</v>
      </c>
      <c r="C18" s="5" t="n">
        <v>98050000</v>
      </c>
    </row>
    <row r="19" spans="1:3">
      <c r="A19" s="4" t="s">
        <v>1055</v>
      </c>
    </row>
    <row r="20" spans="1:3">
      <c r="A20" s="3" t="s">
        <v>1267</v>
      </c>
    </row>
    <row r="21" spans="1:3">
      <c r="A21" s="4" t="s">
        <v>1040</v>
      </c>
      <c r="B21" s="5" t="n">
        <v>158048000</v>
      </c>
      <c r="C21" s="5" t="n">
        <v>149238000</v>
      </c>
    </row>
    <row r="22" spans="1:3">
      <c r="A22" s="4" t="s">
        <v>1060</v>
      </c>
    </row>
    <row r="23" spans="1:3">
      <c r="A23" s="3" t="s">
        <v>1267</v>
      </c>
    </row>
    <row r="24" spans="1:3">
      <c r="A24" s="4" t="s">
        <v>1040</v>
      </c>
      <c r="B24" s="5" t="n">
        <v>19440000</v>
      </c>
      <c r="C24" s="5" t="n">
        <v>8499000</v>
      </c>
    </row>
    <row r="25" spans="1:3">
      <c r="A25" s="4" t="s">
        <v>1062</v>
      </c>
    </row>
    <row r="26" spans="1:3">
      <c r="A26" s="3" t="s">
        <v>1267</v>
      </c>
    </row>
    <row r="27" spans="1:3">
      <c r="A27" s="4" t="s">
        <v>1041</v>
      </c>
      <c r="B27" s="5" t="n">
        <v>25803000</v>
      </c>
      <c r="C27" s="5" t="n">
        <v>9491000</v>
      </c>
    </row>
    <row r="28" spans="1:3">
      <c r="A28" s="4" t="s">
        <v>653</v>
      </c>
    </row>
    <row r="29" spans="1:3">
      <c r="A29" s="3" t="s">
        <v>1267</v>
      </c>
    </row>
    <row r="30" spans="1:3">
      <c r="A30" s="4" t="s">
        <v>652</v>
      </c>
      <c r="B30" s="5" t="n">
        <v>4821074000</v>
      </c>
      <c r="C30" s="5" t="n">
        <v>4738258000</v>
      </c>
    </row>
    <row r="31" spans="1:3">
      <c r="A31" s="4" t="s">
        <v>654</v>
      </c>
    </row>
    <row r="32" spans="1:3">
      <c r="A32" s="3" t="s">
        <v>1267</v>
      </c>
    </row>
    <row r="33" spans="1:3">
      <c r="A33" s="4" t="s">
        <v>652</v>
      </c>
      <c r="C33" s="5" t="n">
        <v>1084117000</v>
      </c>
    </row>
    <row r="34" spans="1:3">
      <c r="A34" s="4" t="s">
        <v>655</v>
      </c>
    </row>
    <row r="35" spans="1:3">
      <c r="A35" s="3" t="s">
        <v>1267</v>
      </c>
    </row>
    <row r="36" spans="1:3">
      <c r="A36" s="4" t="s">
        <v>652</v>
      </c>
      <c r="B36" s="5" t="n">
        <v>9211000</v>
      </c>
      <c r="C36" s="5" t="n">
        <v>5812000</v>
      </c>
    </row>
    <row r="37" spans="1:3">
      <c r="A37" s="4" t="s">
        <v>656</v>
      </c>
    </row>
    <row r="38" spans="1:3">
      <c r="A38" s="3" t="s">
        <v>1267</v>
      </c>
    </row>
    <row r="39" spans="1:3">
      <c r="A39" s="4" t="s">
        <v>652</v>
      </c>
      <c r="B39" s="5" t="n">
        <v>1321857000</v>
      </c>
    </row>
    <row r="40" spans="1:3">
      <c r="A40" s="4" t="s">
        <v>657</v>
      </c>
    </row>
    <row r="41" spans="1:3">
      <c r="A41" s="3" t="s">
        <v>1267</v>
      </c>
    </row>
    <row r="42" spans="1:3">
      <c r="A42" s="4" t="s">
        <v>652</v>
      </c>
      <c r="B42" s="5" t="n">
        <v>1788180000</v>
      </c>
      <c r="C42" s="5" t="n">
        <v>1880218000</v>
      </c>
    </row>
    <row r="43" spans="1:3">
      <c r="A43" s="4" t="s">
        <v>658</v>
      </c>
    </row>
    <row r="44" spans="1:3">
      <c r="A44" s="3" t="s">
        <v>1267</v>
      </c>
    </row>
    <row r="45" spans="1:3">
      <c r="A45" s="4" t="s">
        <v>652</v>
      </c>
      <c r="C45" s="5" t="n">
        <v>81638000</v>
      </c>
    </row>
    <row r="46" spans="1:3">
      <c r="A46" s="4" t="s">
        <v>1268</v>
      </c>
    </row>
    <row r="47" spans="1:3">
      <c r="A47" s="3" t="s">
        <v>1267</v>
      </c>
    </row>
    <row r="48" spans="1:3">
      <c r="A48" s="4" t="s">
        <v>652</v>
      </c>
      <c r="B48" s="5" t="n">
        <v>7940322000</v>
      </c>
      <c r="C48" s="5" t="n">
        <v>7790043000</v>
      </c>
    </row>
    <row r="49" spans="1:3">
      <c r="A49" s="4" t="s">
        <v>73</v>
      </c>
      <c r="B49" s="5" t="n">
        <v>8574931000</v>
      </c>
      <c r="C49" s="5" t="n">
        <v>8388011000</v>
      </c>
    </row>
    <row r="50" spans="1:3">
      <c r="A50" s="4" t="s">
        <v>82</v>
      </c>
      <c r="B50" s="5" t="n">
        <v>112651000</v>
      </c>
      <c r="C50" s="5" t="n">
        <v>98050000</v>
      </c>
    </row>
    <row r="51" spans="1:3">
      <c r="A51" s="4" t="s">
        <v>1269</v>
      </c>
    </row>
    <row r="52" spans="1:3">
      <c r="A52" s="3" t="s">
        <v>1267</v>
      </c>
    </row>
    <row r="53" spans="1:3">
      <c r="A53" s="4" t="s">
        <v>1040</v>
      </c>
      <c r="B53" s="5" t="n">
        <v>94462000</v>
      </c>
      <c r="C53" s="5" t="n">
        <v>100402000</v>
      </c>
    </row>
    <row r="54" spans="1:3">
      <c r="A54" s="4" t="s">
        <v>1270</v>
      </c>
    </row>
    <row r="55" spans="1:3">
      <c r="A55" s="3" t="s">
        <v>1267</v>
      </c>
    </row>
    <row r="56" spans="1:3">
      <c r="A56" s="4" t="s">
        <v>1041</v>
      </c>
      <c r="B56" s="5" t="n">
        <v>86457000</v>
      </c>
      <c r="C56" s="5" t="n">
        <v>88559000</v>
      </c>
    </row>
    <row r="57" spans="1:3">
      <c r="A57" s="4" t="s">
        <v>1271</v>
      </c>
    </row>
    <row r="58" spans="1:3">
      <c r="A58" s="3" t="s">
        <v>1267</v>
      </c>
    </row>
    <row r="59" spans="1:3">
      <c r="A59" s="4" t="s">
        <v>1040</v>
      </c>
      <c r="B59" s="5" t="n">
        <v>158048000</v>
      </c>
      <c r="C59" s="5" t="n">
        <v>149238000</v>
      </c>
    </row>
    <row r="60" spans="1:3">
      <c r="A60" s="4" t="s">
        <v>1272</v>
      </c>
    </row>
    <row r="61" spans="1:3">
      <c r="A61" s="3" t="s">
        <v>1267</v>
      </c>
    </row>
    <row r="62" spans="1:3">
      <c r="A62" s="4" t="s">
        <v>1040</v>
      </c>
      <c r="B62" s="5" t="n">
        <v>19558000</v>
      </c>
    </row>
    <row r="63" spans="1:3">
      <c r="A63" s="4" t="s">
        <v>1273</v>
      </c>
    </row>
    <row r="64" spans="1:3">
      <c r="A64" s="3" t="s">
        <v>1267</v>
      </c>
    </row>
    <row r="65" spans="1:3">
      <c r="A65" s="4" t="s">
        <v>1041</v>
      </c>
      <c r="B65" s="5" t="n">
        <v>391000</v>
      </c>
    </row>
    <row r="66" spans="1:3">
      <c r="A66" s="4" t="s">
        <v>1274</v>
      </c>
    </row>
    <row r="67" spans="1:3">
      <c r="A67" s="3" t="s">
        <v>1267</v>
      </c>
    </row>
    <row r="68" spans="1:3">
      <c r="A68" s="4" t="s">
        <v>1040</v>
      </c>
      <c r="B68" s="5" t="n">
        <v>19440000</v>
      </c>
      <c r="C68" s="5" t="n">
        <v>8499000</v>
      </c>
    </row>
    <row r="69" spans="1:3">
      <c r="A69" s="4" t="s">
        <v>1275</v>
      </c>
    </row>
    <row r="70" spans="1:3">
      <c r="A70" s="3" t="s">
        <v>1267</v>
      </c>
    </row>
    <row r="71" spans="1:3">
      <c r="A71" s="4" t="s">
        <v>1041</v>
      </c>
      <c r="B71" s="5" t="n">
        <v>25803000</v>
      </c>
      <c r="C71" s="5" t="n">
        <v>9491000</v>
      </c>
    </row>
    <row r="72" spans="1:3">
      <c r="A72" s="4" t="s">
        <v>1276</v>
      </c>
    </row>
    <row r="73" spans="1:3">
      <c r="A73" s="3" t="s">
        <v>1267</v>
      </c>
    </row>
    <row r="74" spans="1:3">
      <c r="A74" s="4" t="s">
        <v>798</v>
      </c>
      <c r="B74" s="5" t="n">
        <v>343101000</v>
      </c>
      <c r="C74" s="5" t="n">
        <v>339829000</v>
      </c>
    </row>
    <row r="75" spans="1:3">
      <c r="A75" s="4" t="s">
        <v>1277</v>
      </c>
    </row>
    <row r="76" spans="1:3">
      <c r="A76" s="3" t="s">
        <v>1267</v>
      </c>
    </row>
    <row r="77" spans="1:3">
      <c r="A77" s="4" t="s">
        <v>798</v>
      </c>
      <c r="B77" s="5" t="n">
        <v>441000</v>
      </c>
      <c r="C77" s="5" t="n">
        <v>1079000</v>
      </c>
    </row>
    <row r="78" spans="1:3">
      <c r="A78" s="4" t="s">
        <v>1278</v>
      </c>
    </row>
    <row r="79" spans="1:3">
      <c r="A79" s="3" t="s">
        <v>1267</v>
      </c>
    </row>
    <row r="80" spans="1:3">
      <c r="A80" s="4" t="s">
        <v>798</v>
      </c>
      <c r="B80" s="5" t="n">
        <v>39808000</v>
      </c>
      <c r="C80" s="5" t="n">
        <v>20398000</v>
      </c>
    </row>
    <row r="81" spans="1:3">
      <c r="A81" s="4" t="s">
        <v>1279</v>
      </c>
    </row>
    <row r="82" spans="1:3">
      <c r="A82" s="3" t="s">
        <v>1267</v>
      </c>
    </row>
    <row r="83" spans="1:3">
      <c r="A83" s="4" t="s">
        <v>652</v>
      </c>
      <c r="B83" s="5" t="n">
        <v>4821074000</v>
      </c>
      <c r="C83" s="5" t="n">
        <v>4738258000</v>
      </c>
    </row>
    <row r="84" spans="1:3">
      <c r="A84" s="4" t="s">
        <v>1280</v>
      </c>
    </row>
    <row r="85" spans="1:3">
      <c r="A85" s="3" t="s">
        <v>1267</v>
      </c>
    </row>
    <row r="86" spans="1:3">
      <c r="A86" s="4" t="s">
        <v>652</v>
      </c>
      <c r="C86" s="5" t="n">
        <v>1084117000</v>
      </c>
    </row>
    <row r="87" spans="1:3">
      <c r="A87" s="4" t="s">
        <v>1281</v>
      </c>
    </row>
    <row r="88" spans="1:3">
      <c r="A88" s="3" t="s">
        <v>1267</v>
      </c>
    </row>
    <row r="89" spans="1:3">
      <c r="A89" s="4" t="s">
        <v>652</v>
      </c>
      <c r="B89" s="5" t="n">
        <v>9211000</v>
      </c>
      <c r="C89" s="5" t="n">
        <v>5812000</v>
      </c>
    </row>
    <row r="90" spans="1:3">
      <c r="A90" s="4" t="s">
        <v>1282</v>
      </c>
    </row>
    <row r="91" spans="1:3">
      <c r="A91" s="3" t="s">
        <v>1267</v>
      </c>
    </row>
    <row r="92" spans="1:3">
      <c r="A92" s="4" t="s">
        <v>652</v>
      </c>
      <c r="B92" s="5" t="n">
        <v>1321857000</v>
      </c>
    </row>
    <row r="93" spans="1:3">
      <c r="A93" s="4" t="s">
        <v>1283</v>
      </c>
    </row>
    <row r="94" spans="1:3">
      <c r="A94" s="3" t="s">
        <v>1267</v>
      </c>
    </row>
    <row r="95" spans="1:3">
      <c r="A95" s="4" t="s">
        <v>652</v>
      </c>
      <c r="B95" s="5" t="n">
        <v>1788180000</v>
      </c>
      <c r="C95" s="5" t="n">
        <v>1880218000</v>
      </c>
    </row>
    <row r="96" spans="1:3">
      <c r="A96" s="4" t="s">
        <v>1284</v>
      </c>
    </row>
    <row r="97" spans="1:3">
      <c r="A97" s="3" t="s">
        <v>1267</v>
      </c>
    </row>
    <row r="98" spans="1:3">
      <c r="A98" s="4" t="s">
        <v>652</v>
      </c>
      <c r="C98" s="5" t="n">
        <v>81638000</v>
      </c>
    </row>
    <row r="99" spans="1:3">
      <c r="A99" s="4" t="s">
        <v>1285</v>
      </c>
    </row>
    <row r="100" spans="1:3">
      <c r="A100" s="3" t="s">
        <v>1267</v>
      </c>
    </row>
    <row r="101" spans="1:3">
      <c r="A101" s="4" t="s">
        <v>652</v>
      </c>
      <c r="B101" s="5" t="n">
        <v>4830285000</v>
      </c>
      <c r="C101" s="5" t="n">
        <v>4744070000</v>
      </c>
    </row>
    <row r="102" spans="1:3">
      <c r="A102" s="4" t="s">
        <v>73</v>
      </c>
      <c r="B102" s="5" t="n">
        <v>4835353000</v>
      </c>
      <c r="C102" s="5" t="n">
        <v>4745251000</v>
      </c>
    </row>
    <row r="103" spans="1:3">
      <c r="A103" s="4" t="s">
        <v>82</v>
      </c>
      <c r="B103" s="5" t="n">
        <v>0</v>
      </c>
      <c r="C103" s="5" t="n">
        <v>0</v>
      </c>
    </row>
    <row r="104" spans="1:3">
      <c r="A104" s="4" t="s">
        <v>1286</v>
      </c>
    </row>
    <row r="105" spans="1:3">
      <c r="A105" s="3" t="s">
        <v>1267</v>
      </c>
    </row>
    <row r="106" spans="1:3">
      <c r="A106" s="4" t="s">
        <v>1040</v>
      </c>
      <c r="B106" s="5" t="n">
        <v>0</v>
      </c>
      <c r="C106" s="5" t="n">
        <v>0</v>
      </c>
    </row>
    <row r="107" spans="1:3">
      <c r="A107" s="4" t="s">
        <v>1287</v>
      </c>
    </row>
    <row r="108" spans="1:3">
      <c r="A108" s="3" t="s">
        <v>1267</v>
      </c>
    </row>
    <row r="109" spans="1:3">
      <c r="A109" s="4" t="s">
        <v>1041</v>
      </c>
      <c r="B109" s="5" t="n">
        <v>0</v>
      </c>
      <c r="C109" s="5" t="n">
        <v>0</v>
      </c>
    </row>
    <row r="110" spans="1:3">
      <c r="A110" s="4" t="s">
        <v>1288</v>
      </c>
    </row>
    <row r="111" spans="1:3">
      <c r="A111" s="3" t="s">
        <v>1267</v>
      </c>
    </row>
    <row r="112" spans="1:3">
      <c r="A112" s="4" t="s">
        <v>1040</v>
      </c>
      <c r="B112" s="5" t="n">
        <v>0</v>
      </c>
      <c r="C112" s="5" t="n">
        <v>0</v>
      </c>
    </row>
    <row r="113" spans="1:3">
      <c r="A113" s="4" t="s">
        <v>1289</v>
      </c>
    </row>
    <row r="114" spans="1:3">
      <c r="A114" s="3" t="s">
        <v>1267</v>
      </c>
    </row>
    <row r="115" spans="1:3">
      <c r="A115" s="4" t="s">
        <v>1040</v>
      </c>
      <c r="B115" s="5" t="n">
        <v>0</v>
      </c>
    </row>
    <row r="116" spans="1:3">
      <c r="A116" s="4" t="s">
        <v>1290</v>
      </c>
    </row>
    <row r="117" spans="1:3">
      <c r="A117" s="3" t="s">
        <v>1267</v>
      </c>
    </row>
    <row r="118" spans="1:3">
      <c r="A118" s="4" t="s">
        <v>1041</v>
      </c>
      <c r="B118" s="5" t="n">
        <v>0</v>
      </c>
    </row>
    <row r="119" spans="1:3">
      <c r="A119" s="4" t="s">
        <v>1291</v>
      </c>
    </row>
    <row r="120" spans="1:3">
      <c r="A120" s="3" t="s">
        <v>1267</v>
      </c>
    </row>
    <row r="121" spans="1:3">
      <c r="A121" s="4" t="s">
        <v>1040</v>
      </c>
      <c r="B121" s="5" t="n">
        <v>0</v>
      </c>
      <c r="C121" s="5" t="n">
        <v>0</v>
      </c>
    </row>
    <row r="122" spans="1:3">
      <c r="A122" s="4" t="s">
        <v>1292</v>
      </c>
    </row>
    <row r="123" spans="1:3">
      <c r="A123" s="3" t="s">
        <v>1267</v>
      </c>
    </row>
    <row r="124" spans="1:3">
      <c r="A124" s="4" t="s">
        <v>1041</v>
      </c>
      <c r="B124" s="5" t="n">
        <v>0</v>
      </c>
      <c r="C124" s="5" t="n">
        <v>0</v>
      </c>
    </row>
    <row r="125" spans="1:3">
      <c r="A125" s="4" t="s">
        <v>1293</v>
      </c>
    </row>
    <row r="126" spans="1:3">
      <c r="A126" s="3" t="s">
        <v>1267</v>
      </c>
    </row>
    <row r="127" spans="1:3">
      <c r="A127" s="4" t="s">
        <v>798</v>
      </c>
      <c r="B127" s="5" t="n">
        <v>5068000</v>
      </c>
      <c r="C127" s="5" t="n">
        <v>1181000</v>
      </c>
    </row>
    <row r="128" spans="1:3">
      <c r="A128" s="4" t="s">
        <v>1294</v>
      </c>
    </row>
    <row r="129" spans="1:3">
      <c r="A129" s="3" t="s">
        <v>1267</v>
      </c>
    </row>
    <row r="130" spans="1:3">
      <c r="A130" s="4" t="s">
        <v>798</v>
      </c>
      <c r="B130" s="5" t="n">
        <v>0</v>
      </c>
      <c r="C130" s="5" t="n">
        <v>0</v>
      </c>
    </row>
    <row r="131" spans="1:3">
      <c r="A131" s="4" t="s">
        <v>1295</v>
      </c>
    </row>
    <row r="132" spans="1:3">
      <c r="A132" s="3" t="s">
        <v>1267</v>
      </c>
    </row>
    <row r="133" spans="1:3">
      <c r="A133" s="4" t="s">
        <v>798</v>
      </c>
      <c r="B133" s="5" t="n">
        <v>5068000</v>
      </c>
      <c r="C133" s="5" t="n">
        <v>1181000</v>
      </c>
    </row>
    <row r="134" spans="1:3">
      <c r="A134" s="4" t="s">
        <v>1296</v>
      </c>
    </row>
    <row r="135" spans="1:3">
      <c r="A135" s="3" t="s">
        <v>1267</v>
      </c>
    </row>
    <row r="136" spans="1:3">
      <c r="A136" s="4" t="s">
        <v>652</v>
      </c>
      <c r="B136" s="5" t="n">
        <v>4821074000</v>
      </c>
      <c r="C136" s="5" t="n">
        <v>4738258000</v>
      </c>
    </row>
    <row r="137" spans="1:3">
      <c r="A137" s="4" t="s">
        <v>1297</v>
      </c>
    </row>
    <row r="138" spans="1:3">
      <c r="A138" s="3" t="s">
        <v>1267</v>
      </c>
    </row>
    <row r="139" spans="1:3">
      <c r="A139" s="4" t="s">
        <v>652</v>
      </c>
      <c r="C139" s="5" t="n">
        <v>0</v>
      </c>
    </row>
    <row r="140" spans="1:3">
      <c r="A140" s="4" t="s">
        <v>1298</v>
      </c>
    </row>
    <row r="141" spans="1:3">
      <c r="A141" s="3" t="s">
        <v>1267</v>
      </c>
    </row>
    <row r="142" spans="1:3">
      <c r="A142" s="4" t="s">
        <v>652</v>
      </c>
      <c r="B142" s="5" t="n">
        <v>9211000</v>
      </c>
      <c r="C142" s="5" t="n">
        <v>5812000</v>
      </c>
    </row>
    <row r="143" spans="1:3">
      <c r="A143" s="4" t="s">
        <v>1299</v>
      </c>
    </row>
    <row r="144" spans="1:3">
      <c r="A144" s="3" t="s">
        <v>1267</v>
      </c>
    </row>
    <row r="145" spans="1:3">
      <c r="A145" s="4" t="s">
        <v>652</v>
      </c>
      <c r="B145" s="5" t="n">
        <v>0</v>
      </c>
    </row>
    <row r="146" spans="1:3">
      <c r="A146" s="4" t="s">
        <v>1300</v>
      </c>
    </row>
    <row r="147" spans="1:3">
      <c r="A147" s="3" t="s">
        <v>1267</v>
      </c>
    </row>
    <row r="148" spans="1:3">
      <c r="A148" s="4" t="s">
        <v>652</v>
      </c>
      <c r="B148" s="5" t="n">
        <v>0</v>
      </c>
      <c r="C148" s="5" t="n">
        <v>0</v>
      </c>
    </row>
    <row r="149" spans="1:3">
      <c r="A149" s="4" t="s">
        <v>1301</v>
      </c>
    </row>
    <row r="150" spans="1:3">
      <c r="A150" s="3" t="s">
        <v>1267</v>
      </c>
    </row>
    <row r="151" spans="1:3">
      <c r="A151" s="4" t="s">
        <v>652</v>
      </c>
      <c r="C151" s="5" t="n">
        <v>0</v>
      </c>
    </row>
    <row r="152" spans="1:3">
      <c r="A152" s="4" t="s">
        <v>1302</v>
      </c>
    </row>
    <row r="153" spans="1:3">
      <c r="A153" s="3" t="s">
        <v>1267</v>
      </c>
    </row>
    <row r="154" spans="1:3">
      <c r="A154" s="4" t="s">
        <v>652</v>
      </c>
      <c r="B154" s="5" t="n">
        <v>3110037000</v>
      </c>
      <c r="C154" s="5" t="n">
        <v>3045973000</v>
      </c>
    </row>
    <row r="155" spans="1:3">
      <c r="A155" s="4" t="s">
        <v>73</v>
      </c>
      <c r="B155" s="5" t="n">
        <v>3288515000</v>
      </c>
      <c r="C155" s="5" t="n">
        <v>3178130000</v>
      </c>
    </row>
    <row r="156" spans="1:3">
      <c r="A156" s="4" t="s">
        <v>82</v>
      </c>
      <c r="B156" s="5" t="n">
        <v>112651000</v>
      </c>
      <c r="C156" s="5" t="n">
        <v>98050000</v>
      </c>
    </row>
    <row r="157" spans="1:3">
      <c r="A157" s="4" t="s">
        <v>1303</v>
      </c>
    </row>
    <row r="158" spans="1:3">
      <c r="A158" s="3" t="s">
        <v>1267</v>
      </c>
    </row>
    <row r="159" spans="1:3">
      <c r="A159" s="4" t="s">
        <v>1040</v>
      </c>
      <c r="B159" s="5" t="n">
        <v>94462000</v>
      </c>
      <c r="C159" s="5" t="n">
        <v>100402000</v>
      </c>
    </row>
    <row r="160" spans="1:3">
      <c r="A160" s="4" t="s">
        <v>1304</v>
      </c>
    </row>
    <row r="161" spans="1:3">
      <c r="A161" s="3" t="s">
        <v>1267</v>
      </c>
    </row>
    <row r="162" spans="1:3">
      <c r="A162" s="4" t="s">
        <v>1041</v>
      </c>
      <c r="B162" s="5" t="n">
        <v>86457000</v>
      </c>
      <c r="C162" s="5" t="n">
        <v>88559000</v>
      </c>
    </row>
    <row r="163" spans="1:3">
      <c r="A163" s="4" t="s">
        <v>1305</v>
      </c>
    </row>
    <row r="164" spans="1:3">
      <c r="A164" s="3" t="s">
        <v>1267</v>
      </c>
    </row>
    <row r="165" spans="1:3">
      <c r="A165" s="4" t="s">
        <v>1040</v>
      </c>
      <c r="B165" s="5" t="n">
        <v>10278000</v>
      </c>
      <c r="C165" s="5" t="n">
        <v>4039000</v>
      </c>
    </row>
    <row r="166" spans="1:3">
      <c r="A166" s="4" t="s">
        <v>1306</v>
      </c>
    </row>
    <row r="167" spans="1:3">
      <c r="A167" s="3" t="s">
        <v>1267</v>
      </c>
    </row>
    <row r="168" spans="1:3">
      <c r="A168" s="4" t="s">
        <v>1040</v>
      </c>
      <c r="B168" s="5" t="n">
        <v>19558000</v>
      </c>
    </row>
    <row r="169" spans="1:3">
      <c r="A169" s="4" t="s">
        <v>1307</v>
      </c>
    </row>
    <row r="170" spans="1:3">
      <c r="A170" s="3" t="s">
        <v>1267</v>
      </c>
    </row>
    <row r="171" spans="1:3">
      <c r="A171" s="4" t="s">
        <v>1041</v>
      </c>
      <c r="B171" s="5" t="n">
        <v>391000</v>
      </c>
    </row>
    <row r="172" spans="1:3">
      <c r="A172" s="4" t="s">
        <v>1308</v>
      </c>
    </row>
    <row r="173" spans="1:3">
      <c r="A173" s="3" t="s">
        <v>1267</v>
      </c>
    </row>
    <row r="174" spans="1:3">
      <c r="A174" s="4" t="s">
        <v>1040</v>
      </c>
      <c r="B174" s="5" t="n">
        <v>19440000</v>
      </c>
      <c r="C174" s="5" t="n">
        <v>8499000</v>
      </c>
    </row>
    <row r="175" spans="1:3">
      <c r="A175" s="4" t="s">
        <v>1309</v>
      </c>
    </row>
    <row r="176" spans="1:3">
      <c r="A176" s="3" t="s">
        <v>1267</v>
      </c>
    </row>
    <row r="177" spans="1:3">
      <c r="A177" s="4" t="s">
        <v>1041</v>
      </c>
      <c r="B177" s="5" t="n">
        <v>25803000</v>
      </c>
      <c r="C177" s="5" t="n">
        <v>9491000</v>
      </c>
    </row>
    <row r="178" spans="1:3">
      <c r="A178" s="4" t="s">
        <v>1310</v>
      </c>
    </row>
    <row r="179" spans="1:3">
      <c r="A179" s="3" t="s">
        <v>1267</v>
      </c>
    </row>
    <row r="180" spans="1:3">
      <c r="A180" s="4" t="s">
        <v>798</v>
      </c>
      <c r="B180" s="5" t="n">
        <v>34740000</v>
      </c>
      <c r="C180" s="5" t="n">
        <v>19217000</v>
      </c>
    </row>
    <row r="181" spans="1:3">
      <c r="A181" s="4" t="s">
        <v>1311</v>
      </c>
    </row>
    <row r="182" spans="1:3">
      <c r="A182" s="3" t="s">
        <v>1267</v>
      </c>
    </row>
    <row r="183" spans="1:3">
      <c r="A183" s="4" t="s">
        <v>798</v>
      </c>
      <c r="B183" s="5" t="n">
        <v>0</v>
      </c>
      <c r="C183" s="5" t="n">
        <v>0</v>
      </c>
    </row>
    <row r="184" spans="1:3">
      <c r="A184" s="4" t="s">
        <v>1312</v>
      </c>
    </row>
    <row r="185" spans="1:3">
      <c r="A185" s="3" t="s">
        <v>1267</v>
      </c>
    </row>
    <row r="186" spans="1:3">
      <c r="A186" s="4" t="s">
        <v>798</v>
      </c>
      <c r="B186" s="5" t="n">
        <v>34740000</v>
      </c>
      <c r="C186" s="5" t="n">
        <v>19217000</v>
      </c>
    </row>
    <row r="187" spans="1:3">
      <c r="A187" s="4" t="s">
        <v>1313</v>
      </c>
    </row>
    <row r="188" spans="1:3">
      <c r="A188" s="3" t="s">
        <v>1267</v>
      </c>
    </row>
    <row r="189" spans="1:3">
      <c r="A189" s="4" t="s">
        <v>652</v>
      </c>
      <c r="B189" s="5" t="n">
        <v>0</v>
      </c>
      <c r="C189" s="5" t="n">
        <v>0</v>
      </c>
    </row>
    <row r="190" spans="1:3">
      <c r="A190" s="4" t="s">
        <v>1314</v>
      </c>
    </row>
    <row r="191" spans="1:3">
      <c r="A191" s="3" t="s">
        <v>1267</v>
      </c>
    </row>
    <row r="192" spans="1:3">
      <c r="A192" s="4" t="s">
        <v>652</v>
      </c>
      <c r="C192" s="5" t="n">
        <v>1084117000</v>
      </c>
    </row>
    <row r="193" spans="1:3">
      <c r="A193" s="4" t="s">
        <v>1315</v>
      </c>
    </row>
    <row r="194" spans="1:3">
      <c r="A194" s="3" t="s">
        <v>1267</v>
      </c>
    </row>
    <row r="195" spans="1:3">
      <c r="A195" s="4" t="s">
        <v>652</v>
      </c>
      <c r="B195" s="5" t="n">
        <v>0</v>
      </c>
      <c r="C195" s="5" t="n">
        <v>0</v>
      </c>
    </row>
    <row r="196" spans="1:3">
      <c r="A196" s="4" t="s">
        <v>1316</v>
      </c>
    </row>
    <row r="197" spans="1:3">
      <c r="A197" s="3" t="s">
        <v>1267</v>
      </c>
    </row>
    <row r="198" spans="1:3">
      <c r="A198" s="4" t="s">
        <v>652</v>
      </c>
      <c r="B198" s="5" t="n">
        <v>1321857000</v>
      </c>
    </row>
    <row r="199" spans="1:3">
      <c r="A199" s="4" t="s">
        <v>1317</v>
      </c>
    </row>
    <row r="200" spans="1:3">
      <c r="A200" s="3" t="s">
        <v>1267</v>
      </c>
    </row>
    <row r="201" spans="1:3">
      <c r="A201" s="4" t="s">
        <v>652</v>
      </c>
      <c r="B201" s="5" t="n">
        <v>1788180000</v>
      </c>
      <c r="C201" s="5" t="n">
        <v>1880218000</v>
      </c>
    </row>
    <row r="202" spans="1:3">
      <c r="A202" s="4" t="s">
        <v>1318</v>
      </c>
    </row>
    <row r="203" spans="1:3">
      <c r="A203" s="3" t="s">
        <v>1267</v>
      </c>
    </row>
    <row r="204" spans="1:3">
      <c r="A204" s="4" t="s">
        <v>652</v>
      </c>
      <c r="C204" s="5" t="n">
        <v>81638000</v>
      </c>
    </row>
    <row r="205" spans="1:3">
      <c r="A205" s="4" t="s">
        <v>1319</v>
      </c>
    </row>
    <row r="206" spans="1:3">
      <c r="A206" s="3" t="s">
        <v>1267</v>
      </c>
    </row>
    <row r="207" spans="1:3">
      <c r="A207" s="4" t="s">
        <v>652</v>
      </c>
      <c r="B207" s="5" t="n">
        <v>0</v>
      </c>
      <c r="C207" s="5" t="n">
        <v>0</v>
      </c>
    </row>
    <row r="208" spans="1:3">
      <c r="A208" s="4" t="s">
        <v>73</v>
      </c>
      <c r="B208" s="5" t="n">
        <v>148211000</v>
      </c>
      <c r="C208" s="5" t="n">
        <v>146278000</v>
      </c>
    </row>
    <row r="209" spans="1:3">
      <c r="A209" s="4" t="s">
        <v>82</v>
      </c>
      <c r="B209" s="5" t="n">
        <v>0</v>
      </c>
      <c r="C209" s="5" t="n">
        <v>0</v>
      </c>
    </row>
    <row r="210" spans="1:3">
      <c r="A210" s="4" t="s">
        <v>1320</v>
      </c>
    </row>
    <row r="211" spans="1:3">
      <c r="A211" s="3" t="s">
        <v>1267</v>
      </c>
    </row>
    <row r="212" spans="1:3">
      <c r="A212" s="4" t="s">
        <v>73</v>
      </c>
      <c r="B212" s="5" t="n">
        <v>394000</v>
      </c>
      <c r="C212" s="5" t="n">
        <v>964000</v>
      </c>
    </row>
    <row r="213" spans="1:3">
      <c r="A213" s="4" t="s">
        <v>1321</v>
      </c>
    </row>
    <row r="214" spans="1:3">
      <c r="A214" s="3" t="s">
        <v>1267</v>
      </c>
    </row>
    <row r="215" spans="1:3">
      <c r="A215" s="4" t="s">
        <v>1040</v>
      </c>
      <c r="B215" s="5" t="n">
        <v>0</v>
      </c>
      <c r="C215" s="5" t="n">
        <v>0</v>
      </c>
    </row>
    <row r="216" spans="1:3">
      <c r="A216" s="4" t="s">
        <v>1322</v>
      </c>
    </row>
    <row r="217" spans="1:3">
      <c r="A217" s="3" t="s">
        <v>1267</v>
      </c>
    </row>
    <row r="218" spans="1:3">
      <c r="A218" s="4" t="s">
        <v>1041</v>
      </c>
      <c r="B218" s="5" t="n">
        <v>0</v>
      </c>
      <c r="C218" s="5" t="n">
        <v>0</v>
      </c>
    </row>
    <row r="219" spans="1:3">
      <c r="A219" s="4" t="s">
        <v>1323</v>
      </c>
    </row>
    <row r="220" spans="1:3">
      <c r="A220" s="3" t="s">
        <v>1267</v>
      </c>
    </row>
    <row r="221" spans="1:3">
      <c r="A221" s="4" t="s">
        <v>1040</v>
      </c>
      <c r="B221" s="5" t="n">
        <v>147770000</v>
      </c>
      <c r="C221" s="5" t="n">
        <v>145199000</v>
      </c>
    </row>
    <row r="222" spans="1:3">
      <c r="A222" s="4" t="s">
        <v>1324</v>
      </c>
    </row>
    <row r="223" spans="1:3">
      <c r="A223" s="3" t="s">
        <v>1267</v>
      </c>
    </row>
    <row r="224" spans="1:3">
      <c r="A224" s="4" t="s">
        <v>1040</v>
      </c>
      <c r="B224" s="5" t="n">
        <v>0</v>
      </c>
    </row>
    <row r="225" spans="1:3">
      <c r="A225" s="4" t="s">
        <v>1325</v>
      </c>
    </row>
    <row r="226" spans="1:3">
      <c r="A226" s="3" t="s">
        <v>1267</v>
      </c>
    </row>
    <row r="227" spans="1:3">
      <c r="A227" s="4" t="s">
        <v>1041</v>
      </c>
      <c r="B227" s="5" t="n">
        <v>0</v>
      </c>
    </row>
    <row r="228" spans="1:3">
      <c r="A228" s="4" t="s">
        <v>1326</v>
      </c>
    </row>
    <row r="229" spans="1:3">
      <c r="A229" s="3" t="s">
        <v>1267</v>
      </c>
    </row>
    <row r="230" spans="1:3">
      <c r="A230" s="4" t="s">
        <v>1040</v>
      </c>
      <c r="B230" s="5" t="n">
        <v>0</v>
      </c>
      <c r="C230" s="5" t="n">
        <v>0</v>
      </c>
    </row>
    <row r="231" spans="1:3">
      <c r="A231" s="4" t="s">
        <v>1327</v>
      </c>
    </row>
    <row r="232" spans="1:3">
      <c r="A232" s="3" t="s">
        <v>1267</v>
      </c>
    </row>
    <row r="233" spans="1:3">
      <c r="A233" s="4" t="s">
        <v>1041</v>
      </c>
      <c r="B233" s="5" t="n">
        <v>0</v>
      </c>
      <c r="C233" s="5" t="n">
        <v>0</v>
      </c>
    </row>
    <row r="234" spans="1:3">
      <c r="A234" s="4" t="s">
        <v>1328</v>
      </c>
    </row>
    <row r="235" spans="1:3">
      <c r="A235" s="3" t="s">
        <v>1267</v>
      </c>
    </row>
    <row r="236" spans="1:3">
      <c r="A236" s="4" t="s">
        <v>798</v>
      </c>
      <c r="B236" s="5" t="n">
        <v>441000</v>
      </c>
      <c r="C236" s="5" t="n">
        <v>1079000</v>
      </c>
    </row>
    <row r="237" spans="1:3">
      <c r="A237" s="4" t="s">
        <v>1329</v>
      </c>
    </row>
    <row r="238" spans="1:3">
      <c r="A238" s="3" t="s">
        <v>1267</v>
      </c>
    </row>
    <row r="239" spans="1:3">
      <c r="A239" s="4" t="s">
        <v>798</v>
      </c>
      <c r="B239" s="5" t="n">
        <v>441000</v>
      </c>
      <c r="C239" s="5" t="n">
        <v>1079000</v>
      </c>
    </row>
    <row r="240" spans="1:3">
      <c r="A240" s="4" t="s">
        <v>1330</v>
      </c>
    </row>
    <row r="241" spans="1:3">
      <c r="A241" s="3" t="s">
        <v>1267</v>
      </c>
    </row>
    <row r="242" spans="1:3">
      <c r="A242" s="4" t="s">
        <v>798</v>
      </c>
      <c r="B242" s="5" t="n">
        <v>0</v>
      </c>
      <c r="C242" s="5" t="n">
        <v>0</v>
      </c>
    </row>
    <row r="243" spans="1:3">
      <c r="A243" s="4" t="s">
        <v>1331</v>
      </c>
    </row>
    <row r="244" spans="1:3">
      <c r="A244" s="3" t="s">
        <v>1267</v>
      </c>
    </row>
    <row r="245" spans="1:3">
      <c r="A245" s="4" t="s">
        <v>652</v>
      </c>
      <c r="B245" s="5" t="n">
        <v>0</v>
      </c>
      <c r="C245" s="5" t="n">
        <v>0</v>
      </c>
    </row>
    <row r="246" spans="1:3">
      <c r="A246" s="4" t="s">
        <v>1332</v>
      </c>
    </row>
    <row r="247" spans="1:3">
      <c r="A247" s="3" t="s">
        <v>1267</v>
      </c>
    </row>
    <row r="248" spans="1:3">
      <c r="A248" s="4" t="s">
        <v>652</v>
      </c>
      <c r="C248" s="5" t="n">
        <v>0</v>
      </c>
    </row>
    <row r="249" spans="1:3">
      <c r="A249" s="4" t="s">
        <v>1333</v>
      </c>
    </row>
    <row r="250" spans="1:3">
      <c r="A250" s="3" t="s">
        <v>1267</v>
      </c>
    </row>
    <row r="251" spans="1:3">
      <c r="A251" s="4" t="s">
        <v>652</v>
      </c>
      <c r="B251" s="5" t="n">
        <v>0</v>
      </c>
      <c r="C251" s="5" t="n">
        <v>0</v>
      </c>
    </row>
    <row r="252" spans="1:3">
      <c r="A252" s="4" t="s">
        <v>1334</v>
      </c>
    </row>
    <row r="253" spans="1:3">
      <c r="A253" s="3" t="s">
        <v>1267</v>
      </c>
    </row>
    <row r="254" spans="1:3">
      <c r="A254" s="4" t="s">
        <v>652</v>
      </c>
      <c r="B254" s="5" t="n">
        <v>0</v>
      </c>
    </row>
    <row r="255" spans="1:3">
      <c r="A255" s="4" t="s">
        <v>1335</v>
      </c>
    </row>
    <row r="256" spans="1:3">
      <c r="A256" s="3" t="s">
        <v>1267</v>
      </c>
    </row>
    <row r="257" spans="1:3">
      <c r="A257" s="4" t="s">
        <v>652</v>
      </c>
      <c r="B257" s="5" t="n">
        <v>0</v>
      </c>
      <c r="C257" s="5" t="n">
        <v>0</v>
      </c>
    </row>
    <row r="258" spans="1:3">
      <c r="A258" s="4" t="s">
        <v>1336</v>
      </c>
    </row>
    <row r="259" spans="1:3">
      <c r="A259" s="3" t="s">
        <v>1267</v>
      </c>
    </row>
    <row r="260" spans="1:3">
      <c r="A260" s="4" t="s">
        <v>652</v>
      </c>
      <c r="C260" s="5" t="n">
        <v>0</v>
      </c>
    </row>
    <row r="261" spans="1:3">
      <c r="A261" s="4" t="s">
        <v>1337</v>
      </c>
    </row>
    <row r="262" spans="1:3">
      <c r="A262" s="3" t="s">
        <v>1267</v>
      </c>
    </row>
    <row r="263" spans="1:3">
      <c r="A263" s="4" t="s">
        <v>798</v>
      </c>
      <c r="B263" s="6" t="n">
        <v>302852000</v>
      </c>
      <c r="C263" s="6" t="n">
        <v>318352000</v>
      </c>
    </row>
    <row r="264" spans="1:3">
      <c r="A264" s="4" t="s">
        <v>1338</v>
      </c>
    </row>
    <row r="265" spans="1:3">
      <c r="A265" s="3" t="s">
        <v>1267</v>
      </c>
    </row>
    <row r="266" spans="1:3">
      <c r="A266" s="4" t="s">
        <v>1339</v>
      </c>
      <c r="B266" s="4" t="s">
        <v>74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0</v>
      </c>
      <c r="B1" s="2" t="s">
        <v>108</v>
      </c>
      <c r="D1" s="2" t="s">
        <v>1</v>
      </c>
    </row>
    <row r="2" spans="1:5">
      <c r="B2" s="2" t="s">
        <v>2</v>
      </c>
      <c r="C2" s="2" t="s">
        <v>109</v>
      </c>
      <c r="D2" s="2" t="s">
        <v>2</v>
      </c>
      <c r="E2" s="2" t="s">
        <v>109</v>
      </c>
    </row>
    <row r="3" spans="1:5">
      <c r="A3" s="3" t="s">
        <v>1341</v>
      </c>
    </row>
    <row r="4" spans="1:5">
      <c r="A4" s="4" t="s">
        <v>898</v>
      </c>
      <c r="B4" s="6" t="n">
        <v>157784</v>
      </c>
      <c r="C4" s="6" t="n">
        <v>132507</v>
      </c>
      <c r="D4" s="6" t="n">
        <v>146278</v>
      </c>
      <c r="E4" s="6" t="n">
        <v>122250</v>
      </c>
    </row>
    <row r="5" spans="1:5">
      <c r="A5" s="4" t="s">
        <v>1342</v>
      </c>
      <c r="B5" s="5" t="n">
        <v>46647</v>
      </c>
      <c r="C5" s="5" t="n">
        <v>18249</v>
      </c>
      <c r="D5" s="5" t="n">
        <v>65766</v>
      </c>
      <c r="E5" s="5" t="n">
        <v>36942</v>
      </c>
    </row>
    <row r="6" spans="1:5">
      <c r="A6" s="4" t="s">
        <v>1343</v>
      </c>
      <c r="B6" s="5" t="n">
        <v>0</v>
      </c>
      <c r="C6" s="5" t="n">
        <v>0</v>
      </c>
      <c r="D6" s="5" t="n">
        <v>575</v>
      </c>
      <c r="E6" s="5" t="n">
        <v>0</v>
      </c>
    </row>
    <row r="7" spans="1:5">
      <c r="A7" s="4" t="s">
        <v>1344</v>
      </c>
      <c r="B7" s="5" t="n">
        <v>-56164</v>
      </c>
      <c r="C7" s="5" t="n">
        <v>-15235</v>
      </c>
      <c r="D7" s="5" t="n">
        <v>-68469</v>
      </c>
      <c r="E7" s="5" t="n">
        <v>-27363</v>
      </c>
    </row>
    <row r="8" spans="1:5">
      <c r="A8" s="4" t="s">
        <v>1345</v>
      </c>
      <c r="B8" s="5" t="n">
        <v>3041</v>
      </c>
      <c r="C8" s="5" t="n">
        <v>4299</v>
      </c>
      <c r="D8" s="5" t="n">
        <v>7584</v>
      </c>
      <c r="E8" s="5" t="n">
        <v>9198</v>
      </c>
    </row>
    <row r="9" spans="1:5">
      <c r="A9" s="4" t="s">
        <v>1346</v>
      </c>
      <c r="B9" s="5" t="n">
        <v>0</v>
      </c>
      <c r="C9" s="5" t="n">
        <v>0</v>
      </c>
      <c r="D9" s="5" t="n">
        <v>3</v>
      </c>
      <c r="E9" s="5" t="n">
        <v>0</v>
      </c>
    </row>
    <row r="10" spans="1:5">
      <c r="A10" s="4" t="s">
        <v>1347</v>
      </c>
      <c r="B10" s="5" t="n">
        <v>-3097</v>
      </c>
      <c r="C10" s="5" t="n">
        <v>-1066</v>
      </c>
      <c r="D10" s="5" t="n">
        <v>-3526</v>
      </c>
      <c r="E10" s="5" t="n">
        <v>-2273</v>
      </c>
    </row>
    <row r="11" spans="1:5">
      <c r="A11" s="4" t="s">
        <v>903</v>
      </c>
      <c r="B11" s="5" t="n">
        <v>148211</v>
      </c>
      <c r="C11" s="5" t="n">
        <v>138754</v>
      </c>
      <c r="D11" s="5" t="n">
        <v>148211</v>
      </c>
      <c r="E11" s="5" t="n">
        <v>138754</v>
      </c>
    </row>
    <row r="12" spans="1:5">
      <c r="A12" s="4" t="s">
        <v>1348</v>
      </c>
    </row>
    <row r="13" spans="1:5">
      <c r="A13" s="3" t="s">
        <v>1341</v>
      </c>
    </row>
    <row r="14" spans="1:5">
      <c r="A14" s="4" t="s">
        <v>898</v>
      </c>
      <c r="B14" s="5" t="n">
        <v>156749</v>
      </c>
      <c r="C14" s="5" t="n">
        <v>131506</v>
      </c>
      <c r="D14" s="5" t="n">
        <v>145199</v>
      </c>
      <c r="E14" s="5" t="n">
        <v>121331</v>
      </c>
    </row>
    <row r="15" spans="1:5">
      <c r="A15" s="4" t="s">
        <v>1342</v>
      </c>
      <c r="B15" s="5" t="n">
        <v>46645</v>
      </c>
      <c r="C15" s="5" t="n">
        <v>18249</v>
      </c>
      <c r="D15" s="5" t="n">
        <v>65811</v>
      </c>
      <c r="E15" s="5" t="n">
        <v>36860</v>
      </c>
    </row>
    <row r="16" spans="1:5">
      <c r="A16" s="4" t="s">
        <v>1343</v>
      </c>
      <c r="B16" s="5" t="n">
        <v>0</v>
      </c>
      <c r="C16" s="5" t="n">
        <v>0</v>
      </c>
      <c r="D16" s="5" t="n">
        <v>575</v>
      </c>
      <c r="E16" s="5" t="n">
        <v>0</v>
      </c>
    </row>
    <row r="17" spans="1:5">
      <c r="A17" s="4" t="s">
        <v>1344</v>
      </c>
      <c r="B17" s="5" t="n">
        <v>-55568</v>
      </c>
      <c r="C17" s="5" t="n">
        <v>-15235</v>
      </c>
      <c r="D17" s="5" t="n">
        <v>-67873</v>
      </c>
      <c r="E17" s="5" t="n">
        <v>-27363</v>
      </c>
    </row>
    <row r="18" spans="1:5">
      <c r="A18" s="4" t="s">
        <v>1345</v>
      </c>
      <c r="B18" s="5" t="n">
        <v>3041</v>
      </c>
      <c r="C18" s="5" t="n">
        <v>4299</v>
      </c>
      <c r="D18" s="5" t="n">
        <v>7584</v>
      </c>
      <c r="E18" s="5" t="n">
        <v>9198</v>
      </c>
    </row>
    <row r="19" spans="1:5">
      <c r="A19" s="4" t="s">
        <v>1346</v>
      </c>
      <c r="B19" s="5" t="n">
        <v>0</v>
      </c>
      <c r="C19" s="5" t="n">
        <v>0</v>
      </c>
      <c r="D19" s="5" t="n">
        <v>0</v>
      </c>
      <c r="E19" s="5" t="n">
        <v>0</v>
      </c>
    </row>
    <row r="20" spans="1:5">
      <c r="A20" s="4" t="s">
        <v>1347</v>
      </c>
      <c r="B20" s="5" t="n">
        <v>-3097</v>
      </c>
      <c r="C20" s="5" t="n">
        <v>-1066</v>
      </c>
      <c r="D20" s="5" t="n">
        <v>-3526</v>
      </c>
      <c r="E20" s="5" t="n">
        <v>-2273</v>
      </c>
    </row>
    <row r="21" spans="1:5">
      <c r="A21" s="4" t="s">
        <v>903</v>
      </c>
      <c r="B21" s="5" t="n">
        <v>147770</v>
      </c>
      <c r="C21" s="5" t="n">
        <v>137753</v>
      </c>
      <c r="D21" s="5" t="n">
        <v>147770</v>
      </c>
      <c r="E21" s="5" t="n">
        <v>137753</v>
      </c>
    </row>
    <row r="22" spans="1:5">
      <c r="A22" s="4" t="s">
        <v>1349</v>
      </c>
    </row>
    <row r="23" spans="1:5">
      <c r="A23" s="3" t="s">
        <v>1341</v>
      </c>
    </row>
    <row r="24" spans="1:5">
      <c r="A24" s="4" t="s">
        <v>898</v>
      </c>
      <c r="B24" s="5" t="n">
        <v>1035</v>
      </c>
      <c r="C24" s="5" t="n">
        <v>1001</v>
      </c>
      <c r="D24" s="5" t="n">
        <v>1079</v>
      </c>
      <c r="E24" s="5" t="n">
        <v>919</v>
      </c>
    </row>
    <row r="25" spans="1:5">
      <c r="A25" s="4" t="s">
        <v>1342</v>
      </c>
      <c r="B25" s="5" t="n">
        <v>2</v>
      </c>
      <c r="C25" s="5" t="n">
        <v>0</v>
      </c>
      <c r="D25" s="5" t="n">
        <v>-45</v>
      </c>
      <c r="E25" s="5" t="n">
        <v>82</v>
      </c>
    </row>
    <row r="26" spans="1:5">
      <c r="A26" s="4" t="s">
        <v>1343</v>
      </c>
      <c r="B26" s="5" t="n">
        <v>0</v>
      </c>
      <c r="C26" s="5" t="n">
        <v>0</v>
      </c>
      <c r="D26" s="5" t="n">
        <v>0</v>
      </c>
      <c r="E26" s="5" t="n">
        <v>0</v>
      </c>
    </row>
    <row r="27" spans="1:5">
      <c r="A27" s="4" t="s">
        <v>1344</v>
      </c>
      <c r="B27" s="5" t="n">
        <v>-596</v>
      </c>
      <c r="C27" s="5" t="n">
        <v>0</v>
      </c>
      <c r="D27" s="5" t="n">
        <v>-596</v>
      </c>
      <c r="E27" s="5" t="n">
        <v>0</v>
      </c>
    </row>
    <row r="28" spans="1:5">
      <c r="A28" s="4" t="s">
        <v>1345</v>
      </c>
      <c r="B28" s="5" t="n">
        <v>0</v>
      </c>
      <c r="C28" s="5" t="n">
        <v>0</v>
      </c>
      <c r="D28" s="5" t="n">
        <v>0</v>
      </c>
      <c r="E28" s="5" t="n">
        <v>0</v>
      </c>
    </row>
    <row r="29" spans="1:5">
      <c r="A29" s="4" t="s">
        <v>1346</v>
      </c>
      <c r="B29" s="5" t="n">
        <v>0</v>
      </c>
      <c r="C29" s="5" t="n">
        <v>0</v>
      </c>
      <c r="D29" s="5" t="n">
        <v>3</v>
      </c>
      <c r="E29" s="5" t="n">
        <v>0</v>
      </c>
    </row>
    <row r="30" spans="1:5">
      <c r="A30" s="4" t="s">
        <v>1347</v>
      </c>
      <c r="B30" s="5" t="n">
        <v>0</v>
      </c>
      <c r="C30" s="5" t="n">
        <v>0</v>
      </c>
      <c r="D30" s="5" t="n">
        <v>0</v>
      </c>
      <c r="E30" s="5" t="n">
        <v>0</v>
      </c>
    </row>
    <row r="31" spans="1:5">
      <c r="A31" s="4" t="s">
        <v>903</v>
      </c>
      <c r="B31" s="6" t="n">
        <v>441</v>
      </c>
      <c r="C31" s="6" t="n">
        <v>1001</v>
      </c>
      <c r="D31" s="6" t="n">
        <v>441</v>
      </c>
      <c r="E31" s="6" t="n">
        <v>100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0</v>
      </c>
      <c r="B1" s="2" t="s">
        <v>108</v>
      </c>
      <c r="D1" s="2" t="s">
        <v>1</v>
      </c>
    </row>
    <row r="2" spans="1:5">
      <c r="B2" s="2" t="s">
        <v>2</v>
      </c>
      <c r="C2" s="2" t="s">
        <v>109</v>
      </c>
      <c r="D2" s="2" t="s">
        <v>2</v>
      </c>
      <c r="E2" s="2" t="s">
        <v>109</v>
      </c>
    </row>
    <row r="3" spans="1:5">
      <c r="A3" s="3" t="s">
        <v>1351</v>
      </c>
    </row>
    <row r="4" spans="1:5">
      <c r="A4" s="4" t="s">
        <v>1352</v>
      </c>
      <c r="B4" s="6" t="n">
        <v>4418</v>
      </c>
      <c r="C4" s="6" t="n">
        <v>10236</v>
      </c>
      <c r="D4" s="6" t="n">
        <v>19143</v>
      </c>
      <c r="E4" s="6" t="n">
        <v>18229</v>
      </c>
    </row>
    <row r="5" spans="1:5">
      <c r="A5" s="4" t="s">
        <v>1353</v>
      </c>
      <c r="B5" s="5" t="n">
        <v>-1</v>
      </c>
      <c r="C5" s="5" t="n">
        <v>0</v>
      </c>
      <c r="D5" s="5" t="n">
        <v>-40</v>
      </c>
      <c r="E5" s="5" t="n">
        <v>73</v>
      </c>
    </row>
    <row r="6" spans="1:5">
      <c r="A6" s="4" t="s">
        <v>259</v>
      </c>
    </row>
    <row r="7" spans="1:5">
      <c r="A7" s="3" t="s">
        <v>1351</v>
      </c>
    </row>
    <row r="8" spans="1:5">
      <c r="A8" s="4" t="s">
        <v>1352</v>
      </c>
      <c r="D8" s="5" t="n">
        <v>19188</v>
      </c>
      <c r="E8" s="5" t="n">
        <v>18147</v>
      </c>
    </row>
    <row r="9" spans="1:5">
      <c r="A9" s="4" t="s">
        <v>1354</v>
      </c>
    </row>
    <row r="10" spans="1:5">
      <c r="A10" s="3" t="s">
        <v>1351</v>
      </c>
    </row>
    <row r="11" spans="1:5">
      <c r="A11" s="4" t="s">
        <v>1352</v>
      </c>
      <c r="B11" s="5" t="n">
        <v>4416</v>
      </c>
      <c r="C11" s="5" t="n">
        <v>10236</v>
      </c>
    </row>
    <row r="12" spans="1:5">
      <c r="A12" s="4" t="s">
        <v>1355</v>
      </c>
    </row>
    <row r="13" spans="1:5">
      <c r="A13" s="3" t="s">
        <v>1351</v>
      </c>
    </row>
    <row r="14" spans="1:5">
      <c r="A14" s="4" t="s">
        <v>1352</v>
      </c>
      <c r="B14" s="6" t="n">
        <v>2</v>
      </c>
      <c r="C14" s="6" t="n">
        <v>0</v>
      </c>
      <c r="D14" s="6" t="n">
        <v>-45</v>
      </c>
      <c r="E14" s="6" t="n">
        <v>82</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56</v>
      </c>
      <c r="B1" s="2" t="s">
        <v>569</v>
      </c>
      <c r="C1" s="2" t="s">
        <v>636</v>
      </c>
    </row>
    <row r="2" spans="1:3">
      <c r="A2" s="4" t="s">
        <v>1357</v>
      </c>
    </row>
    <row r="3" spans="1:3">
      <c r="A3" s="3" t="s">
        <v>1358</v>
      </c>
    </row>
    <row r="4" spans="1:3">
      <c r="A4" s="4" t="s">
        <v>1359</v>
      </c>
      <c r="B4" s="6" t="n">
        <v>3775</v>
      </c>
      <c r="C4" s="6" t="n">
        <v>2757</v>
      </c>
    </row>
    <row r="5" spans="1:3">
      <c r="A5" s="4" t="s">
        <v>1360</v>
      </c>
    </row>
    <row r="6" spans="1:3">
      <c r="A6" s="3" t="s">
        <v>1358</v>
      </c>
    </row>
    <row r="7" spans="1:3">
      <c r="A7" s="4" t="s">
        <v>1359</v>
      </c>
      <c r="B7" s="6" t="n">
        <v>143995</v>
      </c>
      <c r="C7" s="6" t="n">
        <v>142442</v>
      </c>
    </row>
    <row r="8" spans="1:3">
      <c r="A8" s="4" t="s">
        <v>1361</v>
      </c>
    </row>
    <row r="9" spans="1:3">
      <c r="A9" s="3" t="s">
        <v>1358</v>
      </c>
    </row>
    <row r="10" spans="1:3">
      <c r="A10" s="4" t="s">
        <v>1362</v>
      </c>
      <c r="B10" s="12" t="n">
        <v>0.423</v>
      </c>
      <c r="C10" s="12" t="n">
        <v>0.547</v>
      </c>
    </row>
    <row r="11" spans="1:3">
      <c r="A11" s="4" t="s">
        <v>1363</v>
      </c>
    </row>
    <row r="12" spans="1:3">
      <c r="A12" s="3" t="s">
        <v>1358</v>
      </c>
    </row>
    <row r="13" spans="1:3">
      <c r="A13" s="4" t="s">
        <v>1362</v>
      </c>
      <c r="B13" s="12" t="n">
        <v>0.389</v>
      </c>
      <c r="C13" s="12" t="n">
        <v>0.385</v>
      </c>
    </row>
    <row r="14" spans="1:3">
      <c r="A14" s="4" t="s">
        <v>1364</v>
      </c>
    </row>
    <row r="15" spans="1:3">
      <c r="A15" s="3" t="s">
        <v>1358</v>
      </c>
    </row>
    <row r="16" spans="1:3">
      <c r="A16" s="4" t="s">
        <v>1362</v>
      </c>
      <c r="B16" s="12" t="n">
        <v>0.019</v>
      </c>
      <c r="C16" s="12" t="n">
        <v>0.026</v>
      </c>
    </row>
    <row r="17" spans="1:3">
      <c r="A17" s="4" t="s">
        <v>1365</v>
      </c>
    </row>
    <row r="18" spans="1:3">
      <c r="A18" s="3" t="s">
        <v>1358</v>
      </c>
    </row>
    <row r="19" spans="1:3">
      <c r="A19" s="4" t="s">
        <v>1362</v>
      </c>
      <c r="B19" s="12" t="n">
        <v>0.017</v>
      </c>
      <c r="C19" s="12" t="n">
        <v>0.025</v>
      </c>
    </row>
    <row r="20" spans="1:3">
      <c r="A20" s="4" t="s">
        <v>1366</v>
      </c>
    </row>
    <row r="21" spans="1:3">
      <c r="A21" s="3" t="s">
        <v>1358</v>
      </c>
    </row>
    <row r="22" spans="1:3">
      <c r="A22" s="4" t="s">
        <v>1362</v>
      </c>
      <c r="B22" s="12" t="n">
        <v>0.162</v>
      </c>
      <c r="C22" s="12" t="n">
        <v>0.185</v>
      </c>
    </row>
    <row r="23" spans="1:3">
      <c r="A23" s="4" t="s">
        <v>1367</v>
      </c>
    </row>
    <row r="24" spans="1:3">
      <c r="A24" s="3" t="s">
        <v>1358</v>
      </c>
    </row>
    <row r="25" spans="1:3">
      <c r="A25" s="4" t="s">
        <v>1362</v>
      </c>
      <c r="B25" s="12" t="n">
        <v>0.186</v>
      </c>
      <c r="C25" s="12" t="n">
        <v>0.177</v>
      </c>
    </row>
    <row r="26" spans="1:3">
      <c r="A26" s="4" t="s">
        <v>1368</v>
      </c>
    </row>
    <row r="27" spans="1:3">
      <c r="A27" s="3" t="s">
        <v>1358</v>
      </c>
    </row>
    <row r="28" spans="1:3">
      <c r="A28" s="4" t="s">
        <v>1362</v>
      </c>
      <c r="B28" s="12" t="n">
        <v>0.45</v>
      </c>
      <c r="C28" s="12" t="n">
        <v>0.45</v>
      </c>
    </row>
    <row r="29" spans="1:3">
      <c r="A29" s="4" t="s">
        <v>1369</v>
      </c>
    </row>
    <row r="30" spans="1:3">
      <c r="A30" s="3" t="s">
        <v>1358</v>
      </c>
    </row>
    <row r="31" spans="1:3">
      <c r="A31" s="4" t="s">
        <v>1359</v>
      </c>
      <c r="B31" s="6" t="n">
        <v>441</v>
      </c>
      <c r="C31" s="6" t="n">
        <v>107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370</v>
      </c>
      <c r="B1" s="2" t="s">
        <v>108</v>
      </c>
    </row>
    <row r="2" spans="1:3">
      <c r="B2" s="2" t="s">
        <v>2</v>
      </c>
      <c r="C2" s="2" t="s">
        <v>58</v>
      </c>
    </row>
    <row r="3" spans="1:3">
      <c r="A3" s="4" t="s">
        <v>1360</v>
      </c>
    </row>
    <row r="4" spans="1:3">
      <c r="A4" s="3" t="s">
        <v>1358</v>
      </c>
    </row>
    <row r="5" spans="1:3">
      <c r="A5" s="4" t="s">
        <v>1371</v>
      </c>
      <c r="B5" s="4" t="s">
        <v>1372</v>
      </c>
    </row>
    <row r="6" spans="1:3">
      <c r="A6" s="4" t="s">
        <v>1373</v>
      </c>
      <c r="B6" s="4" t="s">
        <v>1374</v>
      </c>
    </row>
    <row r="7" spans="1:3">
      <c r="A7" s="4" t="s">
        <v>1375</v>
      </c>
    </row>
    <row r="8" spans="1:3">
      <c r="A8" s="3" t="s">
        <v>1358</v>
      </c>
    </row>
    <row r="9" spans="1:3">
      <c r="A9" s="4" t="s">
        <v>1376</v>
      </c>
      <c r="B9" s="4" t="s">
        <v>1377</v>
      </c>
    </row>
    <row r="10" spans="1:3">
      <c r="A10" s="4" t="s">
        <v>1338</v>
      </c>
    </row>
    <row r="11" spans="1:3">
      <c r="A11" s="3" t="s">
        <v>1358</v>
      </c>
    </row>
    <row r="12" spans="1:3">
      <c r="A12" s="4" t="s">
        <v>1376</v>
      </c>
      <c r="B12" s="4" t="s">
        <v>1378</v>
      </c>
    </row>
    <row r="13" spans="1:3">
      <c r="A13" s="4" t="s">
        <v>1379</v>
      </c>
    </row>
    <row r="14" spans="1:3">
      <c r="A14" s="3" t="s">
        <v>1358</v>
      </c>
    </row>
    <row r="15" spans="1:3">
      <c r="A15" s="4" t="s">
        <v>1362</v>
      </c>
      <c r="B15" s="12" t="n">
        <v>0.162</v>
      </c>
      <c r="C15" s="12" t="n">
        <v>0.185</v>
      </c>
    </row>
    <row r="16" spans="1:3">
      <c r="A16" s="4" t="s">
        <v>1380</v>
      </c>
    </row>
    <row r="17" spans="1:3">
      <c r="A17" s="3" t="s">
        <v>1358</v>
      </c>
    </row>
    <row r="18" spans="1:3">
      <c r="A18" s="4" t="s">
        <v>1362</v>
      </c>
      <c r="B18" s="10" t="n">
        <v>0.1</v>
      </c>
    </row>
    <row r="19" spans="1:3">
      <c r="A19" s="4" t="s">
        <v>1381</v>
      </c>
    </row>
    <row r="20" spans="1:3">
      <c r="A20" s="3" t="s">
        <v>1358</v>
      </c>
    </row>
    <row r="21" spans="1:3">
      <c r="A21" s="4" t="s">
        <v>1362</v>
      </c>
      <c r="B21" s="10" t="n">
        <v>0.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v>
      </c>
      <c r="C1" s="2" t="s">
        <v>58</v>
      </c>
    </row>
    <row r="2" spans="1:3">
      <c r="A2" s="3" t="s">
        <v>1383</v>
      </c>
    </row>
    <row r="3" spans="1:3">
      <c r="A3" s="4" t="s">
        <v>106</v>
      </c>
      <c r="B3" s="6" t="n">
        <v>15064962</v>
      </c>
      <c r="C3" s="6" t="n">
        <v>15188236</v>
      </c>
    </row>
    <row r="4" spans="1:3">
      <c r="A4" s="4" t="s">
        <v>67</v>
      </c>
      <c r="B4" s="5" t="n">
        <v>28907685</v>
      </c>
      <c r="C4" s="5" t="n">
        <v>28057377</v>
      </c>
    </row>
    <row r="5" spans="1:3">
      <c r="A5" s="4" t="s">
        <v>1384</v>
      </c>
    </row>
    <row r="6" spans="1:3">
      <c r="A6" s="3" t="s">
        <v>1383</v>
      </c>
    </row>
    <row r="7" spans="1:3">
      <c r="A7" s="4" t="s">
        <v>60</v>
      </c>
      <c r="B7" s="5" t="n">
        <v>9020925</v>
      </c>
      <c r="C7" s="5" t="n">
        <v>3571539</v>
      </c>
    </row>
    <row r="8" spans="1:3">
      <c r="A8" s="4" t="s">
        <v>106</v>
      </c>
      <c r="B8" s="5" t="n">
        <v>14868761</v>
      </c>
      <c r="C8" s="5" t="n">
        <v>15487442</v>
      </c>
    </row>
    <row r="9" spans="1:3">
      <c r="A9" s="4" t="s">
        <v>1385</v>
      </c>
      <c r="B9" s="5" t="n">
        <v>151431</v>
      </c>
      <c r="C9" s="5" t="n">
        <v>131453</v>
      </c>
    </row>
    <row r="10" spans="1:3">
      <c r="A10" s="4" t="s">
        <v>1386</v>
      </c>
      <c r="B10" s="5" t="n">
        <v>191172</v>
      </c>
      <c r="C10" s="5" t="n">
        <v>151247</v>
      </c>
    </row>
    <row r="11" spans="1:3">
      <c r="A11" s="4" t="s">
        <v>1387</v>
      </c>
      <c r="B11" s="5" t="n">
        <v>59508</v>
      </c>
      <c r="C11" s="5" t="n">
        <v>58878</v>
      </c>
    </row>
    <row r="12" spans="1:3">
      <c r="A12" s="4" t="s">
        <v>1388</v>
      </c>
      <c r="B12" s="5" t="n">
        <v>55452274</v>
      </c>
      <c r="C12" s="5" t="n">
        <v>49278174</v>
      </c>
    </row>
    <row r="13" spans="1:3">
      <c r="A13" s="4" t="s">
        <v>1389</v>
      </c>
      <c r="B13" s="5" t="n">
        <v>158266</v>
      </c>
      <c r="C13" s="5" t="n">
        <v>50726</v>
      </c>
    </row>
    <row r="14" spans="1:3">
      <c r="A14" s="4" t="s">
        <v>1390</v>
      </c>
      <c r="B14" s="5" t="n">
        <v>0</v>
      </c>
      <c r="C14" s="5" t="n">
        <v>0</v>
      </c>
    </row>
    <row r="15" spans="1:3">
      <c r="A15" s="4" t="s">
        <v>1391</v>
      </c>
    </row>
    <row r="16" spans="1:3">
      <c r="A16" s="3" t="s">
        <v>1383</v>
      </c>
    </row>
    <row r="17" spans="1:3">
      <c r="A17" s="4" t="s">
        <v>78</v>
      </c>
      <c r="B17" s="5" t="n">
        <v>24252</v>
      </c>
      <c r="C17" s="5" t="n">
        <v>631412</v>
      </c>
    </row>
    <row r="18" spans="1:3">
      <c r="A18" s="4" t="s">
        <v>1392</v>
      </c>
    </row>
    <row r="19" spans="1:3">
      <c r="A19" s="3" t="s">
        <v>1383</v>
      </c>
    </row>
    <row r="20" spans="1:3">
      <c r="A20" s="4" t="s">
        <v>1393</v>
      </c>
      <c r="B20" s="5" t="n">
        <v>347812</v>
      </c>
      <c r="C20" s="5" t="n">
        <v>347639</v>
      </c>
    </row>
    <row r="21" spans="1:3">
      <c r="A21" s="4" t="s">
        <v>1394</v>
      </c>
    </row>
    <row r="22" spans="1:3">
      <c r="A22" s="3" t="s">
        <v>1383</v>
      </c>
    </row>
    <row r="23" spans="1:3">
      <c r="A23" s="4" t="s">
        <v>1393</v>
      </c>
      <c r="B23" s="5" t="n">
        <v>349158</v>
      </c>
      <c r="C23" s="5" t="n">
        <v>348826</v>
      </c>
    </row>
    <row r="24" spans="1:3">
      <c r="A24" s="4" t="s">
        <v>514</v>
      </c>
    </row>
    <row r="25" spans="1:3">
      <c r="A25" s="3" t="s">
        <v>1383</v>
      </c>
    </row>
    <row r="26" spans="1:3">
      <c r="A26" s="4" t="s">
        <v>60</v>
      </c>
      <c r="B26" s="5" t="n">
        <v>9020925</v>
      </c>
      <c r="C26" s="5" t="n">
        <v>3571539</v>
      </c>
    </row>
    <row r="27" spans="1:3">
      <c r="A27" s="4" t="s">
        <v>106</v>
      </c>
      <c r="B27" s="5" t="n">
        <v>15064962</v>
      </c>
      <c r="C27" s="5" t="n">
        <v>15188236</v>
      </c>
    </row>
    <row r="28" spans="1:3">
      <c r="A28" s="4" t="s">
        <v>1385</v>
      </c>
      <c r="B28" s="5" t="n">
        <v>151431</v>
      </c>
      <c r="C28" s="5" t="n">
        <v>131453</v>
      </c>
    </row>
    <row r="29" spans="1:3">
      <c r="A29" s="4" t="s">
        <v>1386</v>
      </c>
      <c r="B29" s="5" t="n">
        <v>191172</v>
      </c>
      <c r="C29" s="5" t="n">
        <v>151247</v>
      </c>
    </row>
    <row r="30" spans="1:3">
      <c r="A30" s="4" t="s">
        <v>1387</v>
      </c>
      <c r="B30" s="5" t="n">
        <v>59508</v>
      </c>
      <c r="C30" s="5" t="n">
        <v>58878</v>
      </c>
    </row>
    <row r="31" spans="1:3">
      <c r="A31" s="4" t="s">
        <v>1388</v>
      </c>
      <c r="B31" s="5" t="n">
        <v>55452274</v>
      </c>
      <c r="C31" s="5" t="n">
        <v>49278174</v>
      </c>
    </row>
    <row r="32" spans="1:3">
      <c r="A32" s="4" t="s">
        <v>1389</v>
      </c>
      <c r="B32" s="5" t="n">
        <v>157958</v>
      </c>
      <c r="C32" s="5" t="n">
        <v>50337</v>
      </c>
    </row>
    <row r="33" spans="1:3">
      <c r="A33" s="4" t="s">
        <v>1390</v>
      </c>
      <c r="B33" s="5" t="n">
        <v>24349</v>
      </c>
      <c r="C33" s="5" t="n">
        <v>22930</v>
      </c>
    </row>
    <row r="34" spans="1:3">
      <c r="A34" s="4" t="s">
        <v>1395</v>
      </c>
    </row>
    <row r="35" spans="1:3">
      <c r="A35" s="3" t="s">
        <v>1383</v>
      </c>
    </row>
    <row r="36" spans="1:3">
      <c r="A36" s="4" t="s">
        <v>78</v>
      </c>
      <c r="B36" s="5" t="n">
        <v>24252</v>
      </c>
      <c r="C36" s="5" t="n">
        <v>631412</v>
      </c>
    </row>
    <row r="37" spans="1:3">
      <c r="A37" s="4" t="s">
        <v>1396</v>
      </c>
    </row>
    <row r="38" spans="1:3">
      <c r="A38" s="3" t="s">
        <v>1383</v>
      </c>
    </row>
    <row r="39" spans="1:3">
      <c r="A39" s="4" t="s">
        <v>1393</v>
      </c>
      <c r="B39" s="5" t="n">
        <v>357368</v>
      </c>
      <c r="C39" s="5" t="n">
        <v>336088</v>
      </c>
    </row>
    <row r="40" spans="1:3">
      <c r="A40" s="4" t="s">
        <v>1397</v>
      </c>
    </row>
    <row r="41" spans="1:3">
      <c r="A41" s="3" t="s">
        <v>1383</v>
      </c>
    </row>
    <row r="42" spans="1:3">
      <c r="A42" s="4" t="s">
        <v>1393</v>
      </c>
      <c r="B42" s="5" t="n">
        <v>362114</v>
      </c>
      <c r="C42" s="5" t="n">
        <v>361281</v>
      </c>
    </row>
    <row r="43" spans="1:3">
      <c r="A43" s="4" t="s">
        <v>1398</v>
      </c>
    </row>
    <row r="44" spans="1:3">
      <c r="A44" s="3" t="s">
        <v>1383</v>
      </c>
    </row>
    <row r="45" spans="1:3">
      <c r="A45" s="4" t="s">
        <v>60</v>
      </c>
      <c r="B45" s="5" t="n">
        <v>9020925</v>
      </c>
      <c r="C45" s="5" t="n">
        <v>3571539</v>
      </c>
    </row>
    <row r="46" spans="1:3">
      <c r="A46" s="4" t="s">
        <v>106</v>
      </c>
      <c r="B46" s="5" t="n">
        <v>0</v>
      </c>
      <c r="C46" s="5" t="n">
        <v>0</v>
      </c>
    </row>
    <row r="47" spans="1:3">
      <c r="A47" s="4" t="s">
        <v>1385</v>
      </c>
      <c r="B47" s="5" t="n">
        <v>0</v>
      </c>
      <c r="C47" s="5" t="n">
        <v>0</v>
      </c>
    </row>
    <row r="48" spans="1:3">
      <c r="A48" s="4" t="s">
        <v>1387</v>
      </c>
      <c r="B48" s="5" t="n">
        <v>0</v>
      </c>
      <c r="C48" s="5" t="n">
        <v>0</v>
      </c>
    </row>
    <row r="49" spans="1:3">
      <c r="A49" s="4" t="s">
        <v>1388</v>
      </c>
      <c r="B49" s="5" t="n">
        <v>55452274</v>
      </c>
      <c r="C49" s="5" t="n">
        <v>49278174</v>
      </c>
    </row>
    <row r="50" spans="1:3">
      <c r="A50" s="4" t="s">
        <v>1389</v>
      </c>
      <c r="B50" s="5" t="n">
        <v>0</v>
      </c>
      <c r="C50" s="5" t="n">
        <v>0</v>
      </c>
    </row>
    <row r="51" spans="1:3">
      <c r="A51" s="4" t="s">
        <v>1390</v>
      </c>
      <c r="B51" s="5" t="n">
        <v>0</v>
      </c>
      <c r="C51" s="5" t="n">
        <v>0</v>
      </c>
    </row>
    <row r="52" spans="1:3">
      <c r="A52" s="4" t="s">
        <v>1399</v>
      </c>
    </row>
    <row r="53" spans="1:3">
      <c r="A53" s="3" t="s">
        <v>1383</v>
      </c>
    </row>
    <row r="54" spans="1:3">
      <c r="A54" s="4" t="s">
        <v>78</v>
      </c>
      <c r="B54" s="5" t="n">
        <v>0</v>
      </c>
      <c r="C54" s="5" t="n">
        <v>0</v>
      </c>
    </row>
    <row r="55" spans="1:3">
      <c r="A55" s="4" t="s">
        <v>1400</v>
      </c>
    </row>
    <row r="56" spans="1:3">
      <c r="A56" s="3" t="s">
        <v>1383</v>
      </c>
    </row>
    <row r="57" spans="1:3">
      <c r="A57" s="4" t="s">
        <v>1393</v>
      </c>
      <c r="B57" s="5" t="n">
        <v>0</v>
      </c>
      <c r="C57" s="5" t="n">
        <v>0</v>
      </c>
    </row>
    <row r="58" spans="1:3">
      <c r="A58" s="4" t="s">
        <v>1401</v>
      </c>
    </row>
    <row r="59" spans="1:3">
      <c r="A59" s="3" t="s">
        <v>1383</v>
      </c>
    </row>
    <row r="60" spans="1:3">
      <c r="A60" s="4" t="s">
        <v>1393</v>
      </c>
      <c r="B60" s="5" t="n">
        <v>0</v>
      </c>
      <c r="C60" s="5" t="n">
        <v>0</v>
      </c>
    </row>
    <row r="61" spans="1:3">
      <c r="A61" s="4" t="s">
        <v>1402</v>
      </c>
    </row>
    <row r="62" spans="1:3">
      <c r="A62" s="3" t="s">
        <v>1383</v>
      </c>
    </row>
    <row r="63" spans="1:3">
      <c r="A63" s="4" t="s">
        <v>60</v>
      </c>
      <c r="B63" s="5" t="n">
        <v>0</v>
      </c>
      <c r="C63" s="5" t="n">
        <v>0</v>
      </c>
    </row>
    <row r="64" spans="1:3">
      <c r="A64" s="4" t="s">
        <v>106</v>
      </c>
      <c r="B64" s="5" t="n">
        <v>15064962</v>
      </c>
      <c r="C64" s="5" t="n">
        <v>15188236</v>
      </c>
    </row>
    <row r="65" spans="1:3">
      <c r="A65" s="4" t="s">
        <v>1385</v>
      </c>
      <c r="B65" s="5" t="n">
        <v>0</v>
      </c>
      <c r="C65" s="5" t="n">
        <v>0</v>
      </c>
    </row>
    <row r="66" spans="1:3">
      <c r="A66" s="4" t="s">
        <v>1387</v>
      </c>
      <c r="B66" s="5" t="n">
        <v>0</v>
      </c>
      <c r="C66" s="5" t="n">
        <v>0</v>
      </c>
    </row>
    <row r="67" spans="1:3">
      <c r="A67" s="4" t="s">
        <v>1388</v>
      </c>
      <c r="B67" s="5" t="n">
        <v>0</v>
      </c>
      <c r="C67" s="5" t="n">
        <v>0</v>
      </c>
    </row>
    <row r="68" spans="1:3">
      <c r="A68" s="4" t="s">
        <v>1389</v>
      </c>
      <c r="B68" s="5" t="n">
        <v>157958</v>
      </c>
      <c r="C68" s="5" t="n">
        <v>50337</v>
      </c>
    </row>
    <row r="69" spans="1:3">
      <c r="A69" s="4" t="s">
        <v>1390</v>
      </c>
      <c r="B69" s="5" t="n">
        <v>0</v>
      </c>
      <c r="C69" s="5" t="n">
        <v>0</v>
      </c>
    </row>
    <row r="70" spans="1:3">
      <c r="A70" s="4" t="s">
        <v>1403</v>
      </c>
    </row>
    <row r="71" spans="1:3">
      <c r="A71" s="3" t="s">
        <v>1383</v>
      </c>
    </row>
    <row r="72" spans="1:3">
      <c r="A72" s="4" t="s">
        <v>78</v>
      </c>
      <c r="B72" s="5" t="n">
        <v>24252</v>
      </c>
      <c r="C72" s="5" t="n">
        <v>631412</v>
      </c>
    </row>
    <row r="73" spans="1:3">
      <c r="A73" s="4" t="s">
        <v>1404</v>
      </c>
    </row>
    <row r="74" spans="1:3">
      <c r="A74" s="3" t="s">
        <v>1383</v>
      </c>
    </row>
    <row r="75" spans="1:3">
      <c r="A75" s="4" t="s">
        <v>1393</v>
      </c>
      <c r="B75" s="5" t="n">
        <v>357368</v>
      </c>
      <c r="C75" s="5" t="n">
        <v>336088</v>
      </c>
    </row>
    <row r="76" spans="1:3">
      <c r="A76" s="4" t="s">
        <v>1405</v>
      </c>
    </row>
    <row r="77" spans="1:3">
      <c r="A77" s="3" t="s">
        <v>1383</v>
      </c>
    </row>
    <row r="78" spans="1:3">
      <c r="A78" s="4" t="s">
        <v>1393</v>
      </c>
      <c r="B78" s="5" t="n">
        <v>362114</v>
      </c>
      <c r="C78" s="5" t="n">
        <v>361281</v>
      </c>
    </row>
    <row r="79" spans="1:3">
      <c r="A79" s="4" t="s">
        <v>1406</v>
      </c>
    </row>
    <row r="80" spans="1:3">
      <c r="A80" s="3" t="s">
        <v>1383</v>
      </c>
    </row>
    <row r="81" spans="1:3">
      <c r="A81" s="4" t="s">
        <v>60</v>
      </c>
      <c r="B81" s="5" t="n">
        <v>0</v>
      </c>
      <c r="C81" s="5" t="n">
        <v>0</v>
      </c>
    </row>
    <row r="82" spans="1:3">
      <c r="A82" s="4" t="s">
        <v>106</v>
      </c>
      <c r="B82" s="5" t="n">
        <v>0</v>
      </c>
      <c r="C82" s="5" t="n">
        <v>0</v>
      </c>
    </row>
    <row r="83" spans="1:3">
      <c r="A83" s="4" t="s">
        <v>1385</v>
      </c>
      <c r="B83" s="5" t="n">
        <v>151431</v>
      </c>
      <c r="C83" s="5" t="n">
        <v>131453</v>
      </c>
    </row>
    <row r="84" spans="1:3">
      <c r="A84" s="4" t="s">
        <v>1387</v>
      </c>
      <c r="B84" s="5" t="n">
        <v>59508</v>
      </c>
      <c r="C84" s="5" t="n">
        <v>58878</v>
      </c>
    </row>
    <row r="85" spans="1:3">
      <c r="A85" s="4" t="s">
        <v>1388</v>
      </c>
      <c r="B85" s="5" t="n">
        <v>0</v>
      </c>
      <c r="C85" s="5" t="n">
        <v>0</v>
      </c>
    </row>
    <row r="86" spans="1:3">
      <c r="A86" s="4" t="s">
        <v>1389</v>
      </c>
      <c r="B86" s="5" t="n">
        <v>0</v>
      </c>
      <c r="C86" s="5" t="n">
        <v>0</v>
      </c>
    </row>
    <row r="87" spans="1:3">
      <c r="A87" s="4" t="s">
        <v>1390</v>
      </c>
      <c r="B87" s="5" t="n">
        <v>24349</v>
      </c>
      <c r="C87" s="5" t="n">
        <v>22930</v>
      </c>
    </row>
    <row r="88" spans="1:3">
      <c r="A88" s="4" t="s">
        <v>1407</v>
      </c>
    </row>
    <row r="89" spans="1:3">
      <c r="A89" s="3" t="s">
        <v>1383</v>
      </c>
    </row>
    <row r="90" spans="1:3">
      <c r="A90" s="4" t="s">
        <v>78</v>
      </c>
      <c r="B90" s="5" t="n">
        <v>0</v>
      </c>
      <c r="C90" s="5" t="n">
        <v>0</v>
      </c>
    </row>
    <row r="91" spans="1:3">
      <c r="A91" s="4" t="s">
        <v>1408</v>
      </c>
    </row>
    <row r="92" spans="1:3">
      <c r="A92" s="3" t="s">
        <v>1383</v>
      </c>
    </row>
    <row r="93" spans="1:3">
      <c r="A93" s="4" t="s">
        <v>1393</v>
      </c>
      <c r="B93" s="5" t="n">
        <v>0</v>
      </c>
      <c r="C93" s="5" t="n">
        <v>0</v>
      </c>
    </row>
    <row r="94" spans="1:3">
      <c r="A94" s="4" t="s">
        <v>1409</v>
      </c>
    </row>
    <row r="95" spans="1:3">
      <c r="A95" s="3" t="s">
        <v>1383</v>
      </c>
    </row>
    <row r="96" spans="1:3">
      <c r="A96" s="4" t="s">
        <v>1393</v>
      </c>
      <c r="B96" s="5" t="n">
        <v>0</v>
      </c>
      <c r="C96" s="5" t="n">
        <v>0</v>
      </c>
    </row>
    <row r="97" spans="1:3">
      <c r="A97" s="4" t="s">
        <v>1410</v>
      </c>
    </row>
    <row r="98" spans="1:3">
      <c r="A98" s="3" t="s">
        <v>1383</v>
      </c>
    </row>
    <row r="99" spans="1:3">
      <c r="A99" s="4" t="s">
        <v>67</v>
      </c>
      <c r="B99" s="5" t="n">
        <v>25654063</v>
      </c>
      <c r="C99" s="5" t="n">
        <v>25043671</v>
      </c>
    </row>
    <row r="100" spans="1:3">
      <c r="A100" s="4" t="s">
        <v>1411</v>
      </c>
    </row>
    <row r="101" spans="1:3">
      <c r="A101" s="3" t="s">
        <v>1383</v>
      </c>
    </row>
    <row r="102" spans="1:3">
      <c r="A102" s="4" t="s">
        <v>67</v>
      </c>
      <c r="B102" s="5" t="n">
        <v>26263514</v>
      </c>
      <c r="C102" s="5" t="n">
        <v>25463968</v>
      </c>
    </row>
    <row r="103" spans="1:3">
      <c r="A103" s="4" t="s">
        <v>1412</v>
      </c>
    </row>
    <row r="104" spans="1:3">
      <c r="A104" s="3" t="s">
        <v>1383</v>
      </c>
    </row>
    <row r="105" spans="1:3">
      <c r="A105" s="4" t="s">
        <v>67</v>
      </c>
      <c r="B105" s="5" t="n">
        <v>0</v>
      </c>
      <c r="C105" s="5" t="n">
        <v>0</v>
      </c>
    </row>
    <row r="106" spans="1:3">
      <c r="A106" s="4" t="s">
        <v>1413</v>
      </c>
    </row>
    <row r="107" spans="1:3">
      <c r="A107" s="3" t="s">
        <v>1383</v>
      </c>
    </row>
    <row r="108" spans="1:3">
      <c r="A108" s="4" t="s">
        <v>67</v>
      </c>
      <c r="B108" s="5" t="n">
        <v>0</v>
      </c>
      <c r="C108" s="5" t="n">
        <v>0</v>
      </c>
    </row>
    <row r="109" spans="1:3">
      <c r="A109" s="4" t="s">
        <v>1414</v>
      </c>
    </row>
    <row r="110" spans="1:3">
      <c r="A110" s="3" t="s">
        <v>1383</v>
      </c>
    </row>
    <row r="111" spans="1:3">
      <c r="A111" s="4" t="s">
        <v>67</v>
      </c>
      <c r="B111" s="5" t="n">
        <v>26263514</v>
      </c>
      <c r="C111" s="5" t="n">
        <v>25463968</v>
      </c>
    </row>
    <row r="112" spans="1:3">
      <c r="A112" s="4" t="s">
        <v>1415</v>
      </c>
    </row>
    <row r="113" spans="1:3">
      <c r="A113" s="3" t="s">
        <v>1383</v>
      </c>
    </row>
    <row r="114" spans="1:3">
      <c r="A114" s="4" t="s">
        <v>67</v>
      </c>
      <c r="B114" s="5" t="n">
        <v>3253622</v>
      </c>
      <c r="C114" s="5" t="n">
        <v>3013706</v>
      </c>
    </row>
    <row r="115" spans="1:3">
      <c r="A115" s="4" t="s">
        <v>1416</v>
      </c>
    </row>
    <row r="116" spans="1:3">
      <c r="A116" s="3" t="s">
        <v>1383</v>
      </c>
    </row>
    <row r="117" spans="1:3">
      <c r="A117" s="4" t="s">
        <v>67</v>
      </c>
      <c r="B117" s="5" t="n">
        <v>3330518</v>
      </c>
      <c r="C117" s="5" t="n">
        <v>3064093</v>
      </c>
    </row>
    <row r="118" spans="1:3">
      <c r="A118" s="4" t="s">
        <v>1417</v>
      </c>
    </row>
    <row r="119" spans="1:3">
      <c r="A119" s="3" t="s">
        <v>1383</v>
      </c>
    </row>
    <row r="120" spans="1:3">
      <c r="A120" s="4" t="s">
        <v>67</v>
      </c>
      <c r="B120" s="5" t="n">
        <v>0</v>
      </c>
      <c r="C120" s="5" t="n">
        <v>0</v>
      </c>
    </row>
    <row r="121" spans="1:3">
      <c r="A121" s="4" t="s">
        <v>1418</v>
      </c>
    </row>
    <row r="122" spans="1:3">
      <c r="A122" s="3" t="s">
        <v>1383</v>
      </c>
    </row>
    <row r="123" spans="1:3">
      <c r="A123" s="4" t="s">
        <v>67</v>
      </c>
      <c r="B123" s="5" t="n">
        <v>0</v>
      </c>
      <c r="C123" s="5" t="n">
        <v>0</v>
      </c>
    </row>
    <row r="124" spans="1:3">
      <c r="A124" s="4" t="s">
        <v>1419</v>
      </c>
    </row>
    <row r="125" spans="1:3">
      <c r="A125" s="3" t="s">
        <v>1383</v>
      </c>
    </row>
    <row r="126" spans="1:3">
      <c r="A126" s="4" t="s">
        <v>67</v>
      </c>
      <c r="B126" s="6" t="n">
        <v>3330518</v>
      </c>
      <c r="C126" s="6" t="n">
        <v>306409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420</v>
      </c>
      <c r="B1" s="2" t="s">
        <v>569</v>
      </c>
    </row>
    <row r="2" spans="1:2">
      <c r="A2" s="3" t="s">
        <v>1421</v>
      </c>
    </row>
    <row r="3" spans="1:2">
      <c r="A3" s="4" t="s">
        <v>1384</v>
      </c>
      <c r="B3" s="6" t="n">
        <v>494024</v>
      </c>
    </row>
    <row r="4" spans="1:2">
      <c r="A4" s="4" t="s">
        <v>692</v>
      </c>
      <c r="B4" s="5" t="n">
        <v>494024</v>
      </c>
    </row>
    <row r="5" spans="1:2">
      <c r="A5" s="4" t="s">
        <v>1422</v>
      </c>
      <c r="B5" s="5" t="n">
        <v>24002</v>
      </c>
    </row>
    <row r="6" spans="1:2">
      <c r="A6" s="4" t="s">
        <v>1423</v>
      </c>
    </row>
    <row r="7" spans="1:2">
      <c r="A7" s="3" t="s">
        <v>1421</v>
      </c>
    </row>
    <row r="8" spans="1:2">
      <c r="A8" s="4" t="s">
        <v>1384</v>
      </c>
      <c r="B8" s="5" t="n">
        <v>302852</v>
      </c>
    </row>
    <row r="9" spans="1:2">
      <c r="A9" s="4" t="s">
        <v>692</v>
      </c>
      <c r="B9" s="5" t="n">
        <v>302852</v>
      </c>
    </row>
    <row r="10" spans="1:2">
      <c r="A10" s="4" t="s">
        <v>1422</v>
      </c>
      <c r="B10" s="5" t="n">
        <v>12259</v>
      </c>
    </row>
    <row r="11" spans="1:2">
      <c r="A11" s="4" t="s">
        <v>1424</v>
      </c>
    </row>
    <row r="12" spans="1:2">
      <c r="A12" s="3" t="s">
        <v>1421</v>
      </c>
    </row>
    <row r="13" spans="1:2">
      <c r="A13" s="4" t="s">
        <v>1384</v>
      </c>
      <c r="B13" s="5" t="n">
        <v>169219</v>
      </c>
    </row>
    <row r="14" spans="1:2">
      <c r="A14" s="4" t="s">
        <v>692</v>
      </c>
      <c r="B14" s="5" t="n">
        <v>169219</v>
      </c>
    </row>
    <row r="15" spans="1:2">
      <c r="A15" s="4" t="s">
        <v>1422</v>
      </c>
      <c r="B15" s="5" t="n">
        <v>10857</v>
      </c>
    </row>
    <row r="16" spans="1:2">
      <c r="A16" s="4" t="s">
        <v>1425</v>
      </c>
    </row>
    <row r="17" spans="1:2">
      <c r="A17" s="3" t="s">
        <v>1421</v>
      </c>
    </row>
    <row r="18" spans="1:2">
      <c r="A18" s="4" t="s">
        <v>1384</v>
      </c>
      <c r="B18" s="5" t="n">
        <v>7168</v>
      </c>
    </row>
    <row r="19" spans="1:2">
      <c r="A19" s="4" t="s">
        <v>692</v>
      </c>
      <c r="B19" s="5" t="n">
        <v>7168</v>
      </c>
    </row>
    <row r="20" spans="1:2">
      <c r="A20" s="4" t="s">
        <v>1422</v>
      </c>
      <c r="B20" s="5" t="n">
        <v>0</v>
      </c>
    </row>
    <row r="21" spans="1:2">
      <c r="A21" s="4" t="s">
        <v>1426</v>
      </c>
    </row>
    <row r="22" spans="1:2">
      <c r="A22" s="3" t="s">
        <v>1421</v>
      </c>
    </row>
    <row r="23" spans="1:2">
      <c r="A23" s="4" t="s">
        <v>1384</v>
      </c>
      <c r="B23" s="5" t="n">
        <v>14785</v>
      </c>
    </row>
    <row r="24" spans="1:2">
      <c r="A24" s="4" t="s">
        <v>692</v>
      </c>
      <c r="B24" s="5" t="n">
        <v>14785</v>
      </c>
    </row>
    <row r="25" spans="1:2">
      <c r="A25" s="4" t="s">
        <v>1422</v>
      </c>
      <c r="B25" s="6" t="n">
        <v>88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427</v>
      </c>
      <c r="B1" s="2" t="s">
        <v>108</v>
      </c>
    </row>
    <row r="2" spans="1:2">
      <c r="B2" s="2" t="s">
        <v>569</v>
      </c>
    </row>
    <row r="3" spans="1:2">
      <c r="A3" s="3" t="s">
        <v>1421</v>
      </c>
    </row>
    <row r="4" spans="1:2">
      <c r="A4" s="4" t="s">
        <v>1359</v>
      </c>
      <c r="B4" s="6" t="n">
        <v>494024</v>
      </c>
    </row>
    <row r="5" spans="1:2">
      <c r="A5" s="4" t="s">
        <v>1428</v>
      </c>
      <c r="B5" s="5" t="n">
        <v>24002</v>
      </c>
    </row>
    <row r="6" spans="1:2">
      <c r="A6" s="4" t="s">
        <v>1429</v>
      </c>
    </row>
    <row r="7" spans="1:2">
      <c r="A7" s="3" t="s">
        <v>1421</v>
      </c>
    </row>
    <row r="8" spans="1:2">
      <c r="A8" s="4" t="s">
        <v>1359</v>
      </c>
      <c r="B8" s="5" t="n">
        <v>302852</v>
      </c>
    </row>
    <row r="9" spans="1:2">
      <c r="A9" s="4" t="s">
        <v>1428</v>
      </c>
      <c r="B9" s="6" t="n">
        <v>12259</v>
      </c>
    </row>
    <row r="10" spans="1:2">
      <c r="A10" s="4" t="s">
        <v>1430</v>
      </c>
    </row>
    <row r="11" spans="1:2">
      <c r="A11" s="3" t="s">
        <v>1421</v>
      </c>
    </row>
    <row r="12" spans="1:2">
      <c r="A12" s="4" t="s">
        <v>1431</v>
      </c>
      <c r="B12" s="4" t="s">
        <v>682</v>
      </c>
    </row>
    <row r="13" spans="1:2">
      <c r="A13" s="4" t="s">
        <v>1432</v>
      </c>
    </row>
    <row r="14" spans="1:2">
      <c r="A14" s="3" t="s">
        <v>1421</v>
      </c>
    </row>
    <row r="15" spans="1:2">
      <c r="A15" s="4" t="s">
        <v>1431</v>
      </c>
      <c r="B15" s="4" t="s">
        <v>1433</v>
      </c>
    </row>
    <row r="16" spans="1:2">
      <c r="A16" s="4" t="s">
        <v>1434</v>
      </c>
    </row>
    <row r="17" spans="1:2">
      <c r="A17" s="3" t="s">
        <v>1421</v>
      </c>
    </row>
    <row r="18" spans="1:2">
      <c r="A18" s="4" t="s">
        <v>1359</v>
      </c>
      <c r="B18" s="6" t="n">
        <v>169219</v>
      </c>
    </row>
    <row r="19" spans="1:2">
      <c r="A19" s="4" t="s">
        <v>1428</v>
      </c>
      <c r="B19" s="5" t="n">
        <v>10857</v>
      </c>
    </row>
    <row r="20" spans="1:2">
      <c r="A20" s="4" t="s">
        <v>1435</v>
      </c>
    </row>
    <row r="21" spans="1:2">
      <c r="A21" s="3" t="s">
        <v>1421</v>
      </c>
    </row>
    <row r="22" spans="1:2">
      <c r="A22" s="4" t="s">
        <v>1359</v>
      </c>
      <c r="B22" s="5" t="n">
        <v>81100</v>
      </c>
    </row>
    <row r="23" spans="1:2">
      <c r="A23" s="4" t="s">
        <v>1428</v>
      </c>
      <c r="B23" s="5" t="n">
        <v>4100</v>
      </c>
    </row>
    <row r="24" spans="1:2">
      <c r="A24" s="4" t="s">
        <v>1426</v>
      </c>
    </row>
    <row r="25" spans="1:2">
      <c r="A25" s="3" t="s">
        <v>1421</v>
      </c>
    </row>
    <row r="26" spans="1:2">
      <c r="A26" s="4" t="s">
        <v>1359</v>
      </c>
      <c r="B26" s="5" t="n">
        <v>14785</v>
      </c>
    </row>
    <row r="27" spans="1:2">
      <c r="A27" s="4" t="s">
        <v>1428</v>
      </c>
      <c r="B27" s="6" t="n">
        <v>886</v>
      </c>
    </row>
    <row r="28" spans="1:2">
      <c r="A28" s="4" t="s">
        <v>1436</v>
      </c>
    </row>
    <row r="29" spans="1:2">
      <c r="A29" s="3" t="s">
        <v>1421</v>
      </c>
    </row>
    <row r="30" spans="1:2">
      <c r="A30" s="4" t="s">
        <v>1431</v>
      </c>
      <c r="B30" s="4" t="s">
        <v>496</v>
      </c>
    </row>
    <row r="31" spans="1:2">
      <c r="A31" s="4" t="s">
        <v>1437</v>
      </c>
    </row>
    <row r="32" spans="1:2">
      <c r="A32" s="3" t="s">
        <v>1421</v>
      </c>
    </row>
    <row r="33" spans="1:2">
      <c r="A33" s="4" t="s">
        <v>1431</v>
      </c>
      <c r="B33" s="4" t="s">
        <v>14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020925</v>
      </c>
      <c r="C3" s="6" t="n">
        <v>3571539</v>
      </c>
    </row>
    <row r="4" spans="1:3">
      <c r="A4" s="4" t="s">
        <v>61</v>
      </c>
      <c r="B4" s="5" t="n">
        <v>7940322</v>
      </c>
      <c r="C4" s="5" t="n">
        <v>7790043</v>
      </c>
    </row>
    <row r="5" spans="1:3">
      <c r="A5" s="4" t="s">
        <v>62</v>
      </c>
      <c r="B5" s="5" t="n">
        <v>14868761</v>
      </c>
      <c r="C5" s="5" t="n">
        <v>15487442</v>
      </c>
    </row>
    <row r="6" spans="1:3">
      <c r="A6" s="4" t="s">
        <v>63</v>
      </c>
      <c r="B6" s="5" t="n">
        <v>1079749</v>
      </c>
      <c r="C6" s="5" t="n">
        <v>941104</v>
      </c>
    </row>
    <row r="7" spans="1:3">
      <c r="A7" s="4" t="s">
        <v>64</v>
      </c>
      <c r="B7" s="5" t="n">
        <v>23888832</v>
      </c>
      <c r="C7" s="5" t="n">
        <v>24218589</v>
      </c>
    </row>
    <row r="8" spans="1:3">
      <c r="A8" s="4" t="s">
        <v>65</v>
      </c>
      <c r="B8" s="5" t="n">
        <v>29209573</v>
      </c>
      <c r="C8" s="5" t="n">
        <v>28338280</v>
      </c>
    </row>
    <row r="9" spans="1:3">
      <c r="A9" s="4" t="s">
        <v>66</v>
      </c>
      <c r="B9" s="5" t="n">
        <v>-301888</v>
      </c>
      <c r="C9" s="5" t="n">
        <v>-280903</v>
      </c>
    </row>
    <row r="10" spans="1:3">
      <c r="A10" s="4" t="s">
        <v>67</v>
      </c>
      <c r="B10" s="5" t="n">
        <v>28907685</v>
      </c>
      <c r="C10" s="5" t="n">
        <v>28057377</v>
      </c>
    </row>
    <row r="11" spans="1:3">
      <c r="A11" s="4" t="s">
        <v>68</v>
      </c>
      <c r="B11" s="5" t="n">
        <v>141888</v>
      </c>
      <c r="C11" s="5" t="n">
        <v>129213</v>
      </c>
    </row>
    <row r="12" spans="1:3">
      <c r="A12" s="4" t="s">
        <v>69</v>
      </c>
      <c r="B12" s="5" t="n">
        <v>137823</v>
      </c>
      <c r="C12" s="5" t="n">
        <v>0</v>
      </c>
    </row>
    <row r="13" spans="1:3">
      <c r="A13" s="4" t="s">
        <v>70</v>
      </c>
      <c r="B13" s="5" t="n">
        <v>55158</v>
      </c>
      <c r="C13" s="5" t="n">
        <v>0</v>
      </c>
    </row>
    <row r="14" spans="1:3">
      <c r="A14" s="4" t="s">
        <v>71</v>
      </c>
      <c r="B14" s="5" t="n">
        <v>156347</v>
      </c>
      <c r="C14" s="5" t="n">
        <v>0</v>
      </c>
    </row>
    <row r="15" spans="1:3">
      <c r="A15" s="4" t="s">
        <v>72</v>
      </c>
      <c r="B15" s="5" t="n">
        <v>1465081</v>
      </c>
      <c r="C15" s="5" t="n">
        <v>951261</v>
      </c>
    </row>
    <row r="16" spans="1:3">
      <c r="A16" s="4" t="s">
        <v>73</v>
      </c>
      <c r="B16" s="5" t="n">
        <v>63773739</v>
      </c>
      <c r="C16" s="5" t="n">
        <v>56927979</v>
      </c>
    </row>
    <row r="17" spans="1:3">
      <c r="A17" s="3" t="s">
        <v>74</v>
      </c>
    </row>
    <row r="18" spans="1:3">
      <c r="A18" s="4" t="s">
        <v>75</v>
      </c>
      <c r="B18" s="5" t="n">
        <v>39331489</v>
      </c>
      <c r="C18" s="5" t="n">
        <v>39103422</v>
      </c>
    </row>
    <row r="19" spans="1:3">
      <c r="A19" s="4" t="s">
        <v>76</v>
      </c>
      <c r="B19" s="5" t="n">
        <v>16279051</v>
      </c>
      <c r="C19" s="5" t="n">
        <v>10225478</v>
      </c>
    </row>
    <row r="20" spans="1:3">
      <c r="A20" s="4" t="s">
        <v>77</v>
      </c>
      <c r="B20" s="5" t="n">
        <v>55610540</v>
      </c>
      <c r="C20" s="5" t="n">
        <v>49328900</v>
      </c>
    </row>
    <row r="21" spans="1:3">
      <c r="A21" s="4" t="s">
        <v>78</v>
      </c>
      <c r="B21" s="5" t="n">
        <v>24252</v>
      </c>
      <c r="C21" s="5" t="n">
        <v>631412</v>
      </c>
    </row>
    <row r="22" spans="1:3">
      <c r="A22" s="4" t="s">
        <v>79</v>
      </c>
      <c r="B22" s="5" t="n">
        <v>195326</v>
      </c>
      <c r="C22" s="5" t="n">
        <v>0</v>
      </c>
    </row>
    <row r="23" spans="1:3">
      <c r="A23" s="4" t="s">
        <v>80</v>
      </c>
      <c r="B23" s="5" t="n">
        <v>1540476</v>
      </c>
      <c r="C23" s="5" t="n">
        <v>1006359</v>
      </c>
    </row>
    <row r="24" spans="1:3">
      <c r="A24" s="4" t="s">
        <v>81</v>
      </c>
      <c r="B24" s="5" t="n">
        <v>696970</v>
      </c>
      <c r="C24" s="5" t="n">
        <v>696465</v>
      </c>
    </row>
    <row r="25" spans="1:3">
      <c r="A25" s="4" t="s">
        <v>82</v>
      </c>
      <c r="B25" s="5" t="n">
        <v>58067564</v>
      </c>
      <c r="C25" s="5" t="n">
        <v>51663136</v>
      </c>
    </row>
    <row r="26" spans="1:3">
      <c r="A26" s="4" t="s">
        <v>83</v>
      </c>
      <c r="B26" s="4" t="s">
        <v>84</v>
      </c>
      <c r="C26" s="4" t="s">
        <v>84</v>
      </c>
    </row>
    <row r="27" spans="1:3">
      <c r="A27" s="3" t="s">
        <v>85</v>
      </c>
    </row>
    <row r="28" spans="1:3">
      <c r="A28" s="4" t="s">
        <v>86</v>
      </c>
      <c r="B28" s="5" t="n">
        <v>0</v>
      </c>
      <c r="C28" s="5" t="n">
        <v>0</v>
      </c>
    </row>
    <row r="29" spans="1:3">
      <c r="A29" s="4" t="s">
        <v>87</v>
      </c>
      <c r="B29" s="5" t="n">
        <v>52</v>
      </c>
      <c r="C29" s="5" t="n">
        <v>53</v>
      </c>
    </row>
    <row r="30" spans="1:3">
      <c r="A30" s="4" t="s">
        <v>88</v>
      </c>
      <c r="B30" s="5" t="n">
        <v>1421565</v>
      </c>
      <c r="C30" s="5" t="n">
        <v>1378438</v>
      </c>
    </row>
    <row r="31" spans="1:3">
      <c r="A31" s="4" t="s">
        <v>89</v>
      </c>
      <c r="B31" s="5" t="n">
        <v>4051194</v>
      </c>
      <c r="C31" s="5" t="n">
        <v>3791838</v>
      </c>
    </row>
    <row r="32" spans="1:3">
      <c r="A32" s="4" t="s">
        <v>90</v>
      </c>
      <c r="B32" s="5" t="n">
        <v>81232</v>
      </c>
      <c r="C32" s="5" t="n">
        <v>-54120</v>
      </c>
    </row>
    <row r="33" spans="1:3">
      <c r="A33" s="4" t="s">
        <v>91</v>
      </c>
      <c r="B33" s="5" t="n">
        <v>5554043</v>
      </c>
      <c r="C33" s="5" t="n">
        <v>5116209</v>
      </c>
    </row>
    <row r="34" spans="1:3">
      <c r="A34" s="4" t="s">
        <v>92</v>
      </c>
      <c r="B34" s="5" t="n">
        <v>152132</v>
      </c>
      <c r="C34" s="5" t="n">
        <v>148634</v>
      </c>
    </row>
    <row r="35" spans="1:3">
      <c r="A35" s="4" t="s">
        <v>93</v>
      </c>
      <c r="B35" s="5" t="n">
        <v>5706175</v>
      </c>
      <c r="C35" s="5" t="n">
        <v>5264843</v>
      </c>
    </row>
    <row r="36" spans="1:3">
      <c r="A36" s="4" t="s">
        <v>94</v>
      </c>
      <c r="B36" s="6" t="n">
        <v>63773739</v>
      </c>
      <c r="C36" s="6" t="n">
        <v>56927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299</v>
      </c>
    </row>
    <row r="4" spans="1:2">
      <c r="A4" s="4" t="s">
        <v>301</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3</v>
      </c>
    </row>
    <row r="4" spans="1:2">
      <c r="A4" s="4" t="s">
        <v>262</v>
      </c>
      <c r="B4" s="4" t="s">
        <v>322</v>
      </c>
    </row>
    <row r="5" spans="1:2">
      <c r="A5" s="4" t="s">
        <v>323</v>
      </c>
      <c r="B5" s="4" t="s">
        <v>324</v>
      </c>
    </row>
    <row r="6" spans="1:2">
      <c r="A6" s="4" t="s">
        <v>325</v>
      </c>
      <c r="B6" s="4" t="s">
        <v>326</v>
      </c>
    </row>
    <row r="7" spans="1:2">
      <c r="A7" s="4" t="s">
        <v>327</v>
      </c>
      <c r="B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v>
      </c>
      <c r="B1" s="2" t="s">
        <v>2</v>
      </c>
      <c r="C1" s="2" t="s">
        <v>58</v>
      </c>
    </row>
    <row r="2" spans="1:3">
      <c r="A2" s="3" t="s">
        <v>96</v>
      </c>
    </row>
    <row r="3" spans="1:3">
      <c r="A3" s="4" t="s">
        <v>97</v>
      </c>
      <c r="B3" s="7" t="n">
        <v>0.001</v>
      </c>
      <c r="C3" s="7" t="n">
        <v>0.001</v>
      </c>
    </row>
    <row r="4" spans="1:3">
      <c r="A4" s="4" t="s">
        <v>98</v>
      </c>
      <c r="B4" s="5" t="n">
        <v>20000000</v>
      </c>
      <c r="C4" s="5" t="n">
        <v>20000000</v>
      </c>
    </row>
    <row r="5" spans="1:3">
      <c r="A5" s="4" t="s">
        <v>99</v>
      </c>
      <c r="B5" s="5" t="n">
        <v>0</v>
      </c>
      <c r="C5" s="5" t="n">
        <v>0</v>
      </c>
    </row>
    <row r="6" spans="1:3">
      <c r="A6" s="4" t="s">
        <v>100</v>
      </c>
      <c r="B6" s="5" t="n">
        <v>0</v>
      </c>
      <c r="C6" s="5" t="n">
        <v>0</v>
      </c>
    </row>
    <row r="7" spans="1:3">
      <c r="A7" s="4" t="s">
        <v>101</v>
      </c>
      <c r="B7" s="7" t="n">
        <v>0.001</v>
      </c>
      <c r="C7" s="7" t="n">
        <v>0.001</v>
      </c>
    </row>
    <row r="8" spans="1:3">
      <c r="A8" s="4" t="s">
        <v>102</v>
      </c>
      <c r="B8" s="5" t="n">
        <v>150000000</v>
      </c>
      <c r="C8" s="5" t="n">
        <v>150000000</v>
      </c>
    </row>
    <row r="9" spans="1:3">
      <c r="A9" s="4" t="s">
        <v>103</v>
      </c>
      <c r="B9" s="5" t="n">
        <v>51561719</v>
      </c>
      <c r="C9" s="5" t="n">
        <v>52586498</v>
      </c>
    </row>
    <row r="10" spans="1:3">
      <c r="A10" s="4" t="s">
        <v>104</v>
      </c>
      <c r="B10" s="5" t="n">
        <v>51561719</v>
      </c>
      <c r="C10" s="5" t="n">
        <v>52586498</v>
      </c>
    </row>
    <row r="11" spans="1:3">
      <c r="A11" s="4" t="s">
        <v>105</v>
      </c>
      <c r="B11" s="6" t="n">
        <v>7842667</v>
      </c>
      <c r="C11" s="6" t="n">
        <v>7862311</v>
      </c>
    </row>
    <row r="12" spans="1:3">
      <c r="A12" s="4" t="s">
        <v>106</v>
      </c>
      <c r="B12" s="6" t="n">
        <v>15064962</v>
      </c>
      <c r="C12" s="6" t="n">
        <v>15188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72</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75</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0</v>
      </c>
      <c r="B1" s="2" t="s">
        <v>1</v>
      </c>
    </row>
    <row r="2" spans="1:2">
      <c r="B2" s="2" t="s">
        <v>2</v>
      </c>
    </row>
    <row r="3" spans="1:2">
      <c r="A3" s="3" t="s">
        <v>278</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8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87</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90</v>
      </c>
    </row>
    <row r="4" spans="1:2">
      <c r="A4" s="4" t="s">
        <v>411</v>
      </c>
      <c r="B4" s="4" t="s">
        <v>412</v>
      </c>
    </row>
    <row r="5" spans="1:2">
      <c r="A5" s="4" t="s">
        <v>333</v>
      </c>
      <c r="B5" s="4" t="s">
        <v>334</v>
      </c>
    </row>
    <row r="6" spans="1:2">
      <c r="A6" s="4" t="s">
        <v>413</v>
      </c>
      <c r="B6"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2</v>
      </c>
    </row>
    <row r="3" spans="1:2">
      <c r="A3" s="3" t="s">
        <v>293</v>
      </c>
    </row>
    <row r="4" spans="1:2">
      <c r="A4" s="4" t="s">
        <v>416</v>
      </c>
      <c r="B4"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96</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414077</v>
      </c>
      <c r="C4" s="6" t="n">
        <v>330298</v>
      </c>
      <c r="D4" s="6" t="n">
        <v>808221</v>
      </c>
      <c r="E4" s="6" t="n">
        <v>627371</v>
      </c>
    </row>
    <row r="5" spans="1:5">
      <c r="A5" s="3" t="s">
        <v>112</v>
      </c>
    </row>
    <row r="6" spans="1:5">
      <c r="A6" s="4" t="s">
        <v>113</v>
      </c>
      <c r="B6" s="5" t="n">
        <v>134395</v>
      </c>
      <c r="C6" s="5" t="n">
        <v>137150</v>
      </c>
      <c r="D6" s="5" t="n">
        <v>261112</v>
      </c>
      <c r="E6" s="5" t="n">
        <v>261627</v>
      </c>
    </row>
    <row r="7" spans="1:5">
      <c r="A7" s="4" t="s">
        <v>114</v>
      </c>
      <c r="B7" s="5" t="n">
        <v>10931</v>
      </c>
      <c r="C7" s="5" t="n">
        <v>7666</v>
      </c>
      <c r="D7" s="5" t="n">
        <v>21868</v>
      </c>
      <c r="E7" s="5" t="n">
        <v>12758</v>
      </c>
    </row>
    <row r="8" spans="1:5">
      <c r="A8" s="4" t="s">
        <v>115</v>
      </c>
      <c r="B8" s="5" t="n">
        <v>26364</v>
      </c>
      <c r="C8" s="5" t="n">
        <v>6187</v>
      </c>
      <c r="D8" s="5" t="n">
        <v>45580</v>
      </c>
      <c r="E8" s="5" t="n">
        <v>11943</v>
      </c>
    </row>
    <row r="9" spans="1:5">
      <c r="A9" s="4" t="s">
        <v>116</v>
      </c>
      <c r="B9" s="5" t="n">
        <v>585767</v>
      </c>
      <c r="C9" s="5" t="n">
        <v>481301</v>
      </c>
      <c r="D9" s="5" t="n">
        <v>1136781</v>
      </c>
      <c r="E9" s="5" t="n">
        <v>913699</v>
      </c>
    </row>
    <row r="10" spans="1:5">
      <c r="A10" s="3" t="s">
        <v>117</v>
      </c>
    </row>
    <row r="11" spans="1:5">
      <c r="A11" s="4" t="s">
        <v>118</v>
      </c>
      <c r="B11" s="5" t="n">
        <v>47150</v>
      </c>
      <c r="C11" s="5" t="n">
        <v>6270</v>
      </c>
      <c r="D11" s="5" t="n">
        <v>75057</v>
      </c>
      <c r="E11" s="5" t="n">
        <v>10367</v>
      </c>
    </row>
    <row r="12" spans="1:5">
      <c r="A12" s="4" t="s">
        <v>119</v>
      </c>
      <c r="B12" s="5" t="n">
        <v>9214</v>
      </c>
      <c r="C12" s="5" t="n">
        <v>8588</v>
      </c>
      <c r="D12" s="5" t="n">
        <v>19435</v>
      </c>
      <c r="E12" s="5" t="n">
        <v>17026</v>
      </c>
    </row>
    <row r="13" spans="1:5">
      <c r="A13" s="4" t="s">
        <v>120</v>
      </c>
      <c r="B13" s="5" t="n">
        <v>56364</v>
      </c>
      <c r="C13" s="5" t="n">
        <v>14858</v>
      </c>
      <c r="D13" s="5" t="n">
        <v>94492</v>
      </c>
      <c r="E13" s="5" t="n">
        <v>27393</v>
      </c>
    </row>
    <row r="14" spans="1:5">
      <c r="A14" s="4" t="s">
        <v>121</v>
      </c>
      <c r="B14" s="5" t="n">
        <v>529403</v>
      </c>
      <c r="C14" s="5" t="n">
        <v>466443</v>
      </c>
      <c r="D14" s="5" t="n">
        <v>1042289</v>
      </c>
      <c r="E14" s="5" t="n">
        <v>886306</v>
      </c>
    </row>
    <row r="15" spans="1:5">
      <c r="A15" s="4" t="s">
        <v>122</v>
      </c>
      <c r="B15" s="5" t="n">
        <v>23946</v>
      </c>
      <c r="C15" s="5" t="n">
        <v>29080</v>
      </c>
      <c r="D15" s="5" t="n">
        <v>52497</v>
      </c>
      <c r="E15" s="5" t="n">
        <v>57052</v>
      </c>
    </row>
    <row r="16" spans="1:5">
      <c r="A16" s="4" t="s">
        <v>123</v>
      </c>
      <c r="B16" s="5" t="n">
        <v>505457</v>
      </c>
      <c r="C16" s="5" t="n">
        <v>437363</v>
      </c>
      <c r="D16" s="5" t="n">
        <v>989792</v>
      </c>
      <c r="E16" s="5" t="n">
        <v>829254</v>
      </c>
    </row>
    <row r="17" spans="1:5">
      <c r="A17" s="3" t="s">
        <v>124</v>
      </c>
    </row>
    <row r="18" spans="1:5">
      <c r="A18" s="4" t="s">
        <v>125</v>
      </c>
      <c r="B18" s="5" t="n">
        <v>47698</v>
      </c>
      <c r="C18" s="5" t="n">
        <v>36114</v>
      </c>
      <c r="D18" s="5" t="n">
        <v>76726</v>
      </c>
      <c r="E18" s="5" t="n">
        <v>45172</v>
      </c>
    </row>
    <row r="19" spans="1:5">
      <c r="A19" s="4" t="s">
        <v>126</v>
      </c>
      <c r="B19" s="5" t="n">
        <v>48347</v>
      </c>
      <c r="C19" s="5" t="n">
        <v>19061</v>
      </c>
      <c r="D19" s="5" t="n">
        <v>69652</v>
      </c>
      <c r="E19" s="5" t="n">
        <v>38252</v>
      </c>
    </row>
    <row r="20" spans="1:5">
      <c r="A20" s="4" t="s">
        <v>127</v>
      </c>
      <c r="B20" s="5" t="n">
        <v>45744</v>
      </c>
      <c r="C20" s="5" t="n">
        <v>29452</v>
      </c>
      <c r="D20" s="5" t="n">
        <v>90226</v>
      </c>
      <c r="E20" s="5" t="n">
        <v>52327</v>
      </c>
    </row>
    <row r="21" spans="1:5">
      <c r="A21" s="4" t="s">
        <v>128</v>
      </c>
      <c r="B21" s="5" t="n">
        <v>38506</v>
      </c>
      <c r="C21" s="5" t="n">
        <v>34077</v>
      </c>
      <c r="D21" s="5" t="n">
        <v>76554</v>
      </c>
      <c r="E21" s="5" t="n">
        <v>67904</v>
      </c>
    </row>
    <row r="22" spans="1:5">
      <c r="A22" s="4" t="s">
        <v>129</v>
      </c>
      <c r="B22" s="5" t="n">
        <v>28790</v>
      </c>
      <c r="C22" s="5" t="n">
        <v>22926</v>
      </c>
      <c r="D22" s="5" t="n">
        <v>56273</v>
      </c>
      <c r="E22" s="5" t="n">
        <v>44618</v>
      </c>
    </row>
    <row r="23" spans="1:5">
      <c r="A23" s="4" t="s">
        <v>130</v>
      </c>
      <c r="B23" s="5" t="n">
        <v>22075</v>
      </c>
      <c r="C23" s="5" t="n">
        <v>18794</v>
      </c>
      <c r="D23" s="5" t="n">
        <v>43014</v>
      </c>
      <c r="E23" s="5" t="n">
        <v>36493</v>
      </c>
    </row>
    <row r="24" spans="1:5">
      <c r="A24" s="4" t="s">
        <v>131</v>
      </c>
      <c r="B24" s="5" t="n">
        <v>11213</v>
      </c>
      <c r="C24" s="5" t="n">
        <v>9528</v>
      </c>
      <c r="D24" s="5" t="n">
        <v>25150</v>
      </c>
      <c r="E24" s="5" t="n">
        <v>20263</v>
      </c>
    </row>
    <row r="25" spans="1:5">
      <c r="A25" s="4" t="s">
        <v>132</v>
      </c>
      <c r="B25" s="5" t="n">
        <v>11009</v>
      </c>
      <c r="C25" s="5" t="n">
        <v>8347</v>
      </c>
      <c r="D25" s="5" t="n">
        <v>20363</v>
      </c>
      <c r="E25" s="5" t="n">
        <v>16529</v>
      </c>
    </row>
    <row r="26" spans="1:5">
      <c r="A26" s="4" t="s">
        <v>133</v>
      </c>
      <c r="B26" s="5" t="n">
        <v>48694</v>
      </c>
      <c r="C26" s="5" t="n">
        <v>0</v>
      </c>
      <c r="D26" s="5" t="n">
        <v>98489</v>
      </c>
      <c r="E26" s="5" t="n">
        <v>0</v>
      </c>
    </row>
    <row r="27" spans="1:5">
      <c r="A27" s="4" t="s">
        <v>134</v>
      </c>
      <c r="B27" s="5" t="n">
        <v>14429</v>
      </c>
      <c r="C27" s="5" t="n">
        <v>0</v>
      </c>
      <c r="D27" s="5" t="n">
        <v>28537</v>
      </c>
      <c r="E27" s="5" t="n">
        <v>0</v>
      </c>
    </row>
    <row r="28" spans="1:5">
      <c r="A28" s="4" t="s">
        <v>135</v>
      </c>
      <c r="B28" s="5" t="n">
        <v>17245</v>
      </c>
      <c r="C28" s="5" t="n">
        <v>14390</v>
      </c>
      <c r="D28" s="5" t="n">
        <v>29142</v>
      </c>
      <c r="E28" s="5" t="n">
        <v>26649</v>
      </c>
    </row>
    <row r="29" spans="1:5">
      <c r="A29" s="4" t="s">
        <v>136</v>
      </c>
      <c r="B29" s="5" t="n">
        <v>333750</v>
      </c>
      <c r="C29" s="5" t="n">
        <v>192689</v>
      </c>
      <c r="D29" s="5" t="n">
        <v>614126</v>
      </c>
      <c r="E29" s="5" t="n">
        <v>348207</v>
      </c>
    </row>
    <row r="30" spans="1:5">
      <c r="A30" s="3" t="s">
        <v>137</v>
      </c>
    </row>
    <row r="31" spans="1:5">
      <c r="A31" s="4" t="s">
        <v>138</v>
      </c>
      <c r="B31" s="5" t="n">
        <v>243172</v>
      </c>
      <c r="C31" s="5" t="n">
        <v>181955</v>
      </c>
      <c r="D31" s="5" t="n">
        <v>481233</v>
      </c>
      <c r="E31" s="5" t="n">
        <v>347761</v>
      </c>
    </row>
    <row r="32" spans="1:5">
      <c r="A32" s="4" t="s">
        <v>139</v>
      </c>
      <c r="B32" s="5" t="n">
        <v>40830</v>
      </c>
      <c r="C32" s="5" t="n">
        <v>46813</v>
      </c>
      <c r="D32" s="5" t="n">
        <v>77816</v>
      </c>
      <c r="E32" s="5" t="n">
        <v>75538</v>
      </c>
    </row>
    <row r="33" spans="1:5">
      <c r="A33" s="4" t="s">
        <v>140</v>
      </c>
      <c r="B33" s="5" t="n">
        <v>23911</v>
      </c>
      <c r="C33" s="5" t="n">
        <v>19173</v>
      </c>
      <c r="D33" s="5" t="n">
        <v>45611</v>
      </c>
      <c r="E33" s="5" t="n">
        <v>37718</v>
      </c>
    </row>
    <row r="34" spans="1:5">
      <c r="A34" s="4" t="s">
        <v>141</v>
      </c>
      <c r="B34" s="5" t="n">
        <v>16687</v>
      </c>
      <c r="C34" s="5" t="n">
        <v>13288</v>
      </c>
      <c r="D34" s="5" t="n">
        <v>32735</v>
      </c>
      <c r="E34" s="5" t="n">
        <v>26904</v>
      </c>
    </row>
    <row r="35" spans="1:5">
      <c r="A35" s="4" t="s">
        <v>142</v>
      </c>
      <c r="B35" s="5" t="n">
        <v>17022</v>
      </c>
      <c r="C35" s="5" t="n">
        <v>12095</v>
      </c>
      <c r="D35" s="5" t="n">
        <v>32376</v>
      </c>
      <c r="E35" s="5" t="n">
        <v>23286</v>
      </c>
    </row>
    <row r="36" spans="1:5">
      <c r="A36" s="4" t="s">
        <v>143</v>
      </c>
      <c r="B36" s="5" t="n">
        <v>4483</v>
      </c>
      <c r="C36" s="5" t="n">
        <v>10326</v>
      </c>
      <c r="D36" s="5" t="n">
        <v>8462</v>
      </c>
      <c r="E36" s="5" t="n">
        <v>19756</v>
      </c>
    </row>
    <row r="37" spans="1:5">
      <c r="A37" s="4" t="s">
        <v>135</v>
      </c>
      <c r="B37" s="5" t="n">
        <v>37417</v>
      </c>
      <c r="C37" s="5" t="n">
        <v>22089</v>
      </c>
      <c r="D37" s="5" t="n">
        <v>70953</v>
      </c>
      <c r="E37" s="5" t="n">
        <v>40193</v>
      </c>
    </row>
    <row r="38" spans="1:5">
      <c r="A38" s="4" t="s">
        <v>144</v>
      </c>
      <c r="B38" s="5" t="n">
        <v>383522</v>
      </c>
      <c r="C38" s="5" t="n">
        <v>305739</v>
      </c>
      <c r="D38" s="5" t="n">
        <v>749186</v>
      </c>
      <c r="E38" s="5" t="n">
        <v>571156</v>
      </c>
    </row>
    <row r="39" spans="1:5">
      <c r="A39" s="4" t="s">
        <v>145</v>
      </c>
      <c r="B39" s="5" t="n">
        <v>455685</v>
      </c>
      <c r="C39" s="5" t="n">
        <v>324313</v>
      </c>
      <c r="D39" s="5" t="n">
        <v>854732</v>
      </c>
      <c r="E39" s="5" t="n">
        <v>606305</v>
      </c>
    </row>
    <row r="40" spans="1:5">
      <c r="A40" s="4" t="s">
        <v>146</v>
      </c>
      <c r="B40" s="5" t="n">
        <v>119114</v>
      </c>
      <c r="C40" s="5" t="n">
        <v>77287</v>
      </c>
      <c r="D40" s="5" t="n">
        <v>226549</v>
      </c>
      <c r="E40" s="5" t="n">
        <v>151253</v>
      </c>
    </row>
    <row r="41" spans="1:5">
      <c r="A41" s="4" t="s">
        <v>147</v>
      </c>
      <c r="B41" s="5" t="n">
        <v>336571</v>
      </c>
      <c r="C41" s="5" t="n">
        <v>247026</v>
      </c>
      <c r="D41" s="5" t="n">
        <v>628183</v>
      </c>
      <c r="E41" s="5" t="n">
        <v>455052</v>
      </c>
    </row>
    <row r="42" spans="1:5">
      <c r="A42" s="4" t="s">
        <v>148</v>
      </c>
      <c r="B42" s="5" t="n">
        <v>-18584</v>
      </c>
      <c r="C42" s="5" t="n">
        <v>-9228</v>
      </c>
      <c r="D42" s="5" t="n">
        <v>-21464</v>
      </c>
      <c r="E42" s="5" t="n">
        <v>-22293</v>
      </c>
    </row>
    <row r="43" spans="1:5">
      <c r="A43" s="4" t="s">
        <v>149</v>
      </c>
      <c r="B43" s="6" t="n">
        <v>317987</v>
      </c>
      <c r="C43" s="6" t="n">
        <v>237798</v>
      </c>
      <c r="D43" s="6" t="n">
        <v>606719</v>
      </c>
      <c r="E43" s="6" t="n">
        <v>432759</v>
      </c>
    </row>
    <row r="44" spans="1:5">
      <c r="A44" s="4" t="s">
        <v>150</v>
      </c>
      <c r="B44" s="8" t="n">
        <v>6.12</v>
      </c>
      <c r="C44" s="8" t="n">
        <v>4.48</v>
      </c>
      <c r="D44" s="8" t="n">
        <v>11.61</v>
      </c>
      <c r="E44" s="8" t="n">
        <v>8.17</v>
      </c>
    </row>
    <row r="45" spans="1:5">
      <c r="A45" s="4" t="s">
        <v>151</v>
      </c>
      <c r="B45" s="8" t="n">
        <v>6.08</v>
      </c>
      <c r="C45" s="8" t="n">
        <v>4.42</v>
      </c>
      <c r="D45" s="8" t="n">
        <v>11.51</v>
      </c>
      <c r="E45" s="8" t="n">
        <v>8.05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9</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row r="13" spans="1:2">
      <c r="A13" s="4" t="s">
        <v>446</v>
      </c>
      <c r="B13"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8</v>
      </c>
      <c r="B1" s="2" t="s">
        <v>1</v>
      </c>
    </row>
    <row r="2" spans="1:2">
      <c r="B2" s="2" t="s">
        <v>2</v>
      </c>
    </row>
    <row r="3" spans="1:2">
      <c r="A3" s="3" t="s">
        <v>299</v>
      </c>
    </row>
    <row r="4" spans="1:2">
      <c r="A4" s="4" t="s">
        <v>449</v>
      </c>
      <c r="B4"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1</v>
      </c>
      <c r="B1" s="2" t="s">
        <v>1</v>
      </c>
    </row>
    <row r="2" spans="1:2">
      <c r="B2" s="2" t="s">
        <v>2</v>
      </c>
    </row>
    <row r="3" spans="1:2">
      <c r="A3" s="3" t="s">
        <v>304</v>
      </c>
    </row>
    <row r="4" spans="1:2">
      <c r="A4" s="4" t="s">
        <v>303</v>
      </c>
      <c r="B4"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07</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13</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475</v>
      </c>
      <c r="C1" s="2" t="s">
        <v>2</v>
      </c>
      <c r="D1" s="2" t="s">
        <v>476</v>
      </c>
      <c r="E1" s="2" t="s">
        <v>58</v>
      </c>
    </row>
    <row r="2" spans="1:6">
      <c r="A2" s="3" t="s">
        <v>477</v>
      </c>
    </row>
    <row r="3" spans="1:6">
      <c r="A3" s="4" t="s">
        <v>478</v>
      </c>
      <c r="C3" s="6" t="n">
        <v>156347</v>
      </c>
      <c r="D3" s="6" t="n">
        <v>146000</v>
      </c>
      <c r="E3" s="6" t="n">
        <v>0</v>
      </c>
    </row>
    <row r="4" spans="1:6">
      <c r="A4" s="4" t="s">
        <v>479</v>
      </c>
      <c r="C4" s="6" t="n">
        <v>195326</v>
      </c>
      <c r="D4" s="5" t="n">
        <v>178000</v>
      </c>
      <c r="E4" s="5" t="n">
        <v>0</v>
      </c>
    </row>
    <row r="5" spans="1:6">
      <c r="A5" s="4" t="s">
        <v>480</v>
      </c>
    </row>
    <row r="6" spans="1:6">
      <c r="A6" s="3" t="s">
        <v>477</v>
      </c>
    </row>
    <row r="7" spans="1:6">
      <c r="A7" s="4" t="s">
        <v>481</v>
      </c>
      <c r="B7" s="4" t="s">
        <v>201</v>
      </c>
      <c r="E7" s="5" t="n">
        <v>-583</v>
      </c>
    </row>
    <row r="8" spans="1:6">
      <c r="A8" s="4" t="s">
        <v>482</v>
      </c>
    </row>
    <row r="9" spans="1:6">
      <c r="A9" s="3" t="s">
        <v>477</v>
      </c>
    </row>
    <row r="10" spans="1:6">
      <c r="A10" s="4" t="s">
        <v>481</v>
      </c>
      <c r="D10" s="6" t="n">
        <v>-583</v>
      </c>
      <c r="E10" s="6" t="n">
        <v>-583</v>
      </c>
      <c r="F10" s="4" t="s">
        <v>201</v>
      </c>
    </row>
    <row r="11" spans="1:6"/>
    <row r="12" spans="1:6">
      <c r="A12" s="4" t="s">
        <v>201</v>
      </c>
      <c r="B12" s="4" t="s">
        <v>212</v>
      </c>
    </row>
  </sheetData>
  <mergeCells count="4">
    <mergeCell ref="A1:B1"/>
    <mergeCell ref="E1:F1"/>
    <mergeCell ref="A11:E11"/>
    <mergeCell ref="B12:E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83</v>
      </c>
      <c r="B1" s="2" t="s">
        <v>484</v>
      </c>
      <c r="C1" s="2" t="s">
        <v>2</v>
      </c>
      <c r="D1" s="2" t="s">
        <v>109</v>
      </c>
      <c r="E1" s="2" t="s">
        <v>2</v>
      </c>
      <c r="F1" s="2" t="s">
        <v>109</v>
      </c>
      <c r="G1" s="2" t="s">
        <v>58</v>
      </c>
    </row>
    <row r="2" spans="1:7">
      <c r="A2" s="3" t="s">
        <v>485</v>
      </c>
    </row>
    <row r="3" spans="1:7">
      <c r="A3" s="4" t="s">
        <v>486</v>
      </c>
      <c r="C3" s="6" t="n">
        <v>60900</v>
      </c>
      <c r="E3" s="6" t="n">
        <v>60900</v>
      </c>
    </row>
    <row r="4" spans="1:7">
      <c r="A4" s="4" t="s">
        <v>69</v>
      </c>
      <c r="C4" s="5" t="n">
        <v>137823</v>
      </c>
      <c r="E4" s="5" t="n">
        <v>137823</v>
      </c>
      <c r="G4" s="6" t="n">
        <v>0</v>
      </c>
    </row>
    <row r="5" spans="1:7">
      <c r="A5" s="4" t="s">
        <v>487</v>
      </c>
      <c r="C5" s="5" t="n">
        <v>2600</v>
      </c>
    </row>
    <row r="6" spans="1:7">
      <c r="A6" s="4" t="s">
        <v>488</v>
      </c>
      <c r="C6" s="5" t="n">
        <v>2300</v>
      </c>
    </row>
    <row r="7" spans="1:7">
      <c r="A7" s="4" t="s">
        <v>149</v>
      </c>
      <c r="C7" s="5" t="n">
        <v>317987</v>
      </c>
      <c r="D7" s="6" t="n">
        <v>237798</v>
      </c>
      <c r="E7" s="5" t="n">
        <v>606719</v>
      </c>
      <c r="F7" s="6" t="n">
        <v>432759</v>
      </c>
    </row>
    <row r="8" spans="1:7">
      <c r="A8" s="4" t="s">
        <v>489</v>
      </c>
    </row>
    <row r="9" spans="1:7">
      <c r="A9" s="3" t="s">
        <v>485</v>
      </c>
    </row>
    <row r="10" spans="1:7">
      <c r="A10" s="4" t="s">
        <v>490</v>
      </c>
      <c r="C10" s="5" t="n">
        <v>700</v>
      </c>
    </row>
    <row r="11" spans="1:7">
      <c r="A11" s="4" t="s">
        <v>491</v>
      </c>
    </row>
    <row r="12" spans="1:7">
      <c r="A12" s="3" t="s">
        <v>485</v>
      </c>
    </row>
    <row r="13" spans="1:7">
      <c r="A13" s="4" t="s">
        <v>490</v>
      </c>
      <c r="C13" s="5" t="n">
        <v>-1000</v>
      </c>
    </row>
    <row r="14" spans="1:7">
      <c r="A14" s="4" t="s">
        <v>492</v>
      </c>
    </row>
    <row r="15" spans="1:7">
      <c r="A15" s="3" t="s">
        <v>485</v>
      </c>
    </row>
    <row r="16" spans="1:7">
      <c r="A16" s="4" t="s">
        <v>493</v>
      </c>
      <c r="B16" s="6" t="n">
        <v>273230</v>
      </c>
    </row>
    <row r="17" spans="1:7">
      <c r="A17" s="4" t="s">
        <v>494</v>
      </c>
      <c r="B17" s="6" t="n">
        <v>60000</v>
      </c>
    </row>
    <row r="18" spans="1:7">
      <c r="A18" s="4" t="s">
        <v>495</v>
      </c>
      <c r="B18" s="4" t="s">
        <v>496</v>
      </c>
    </row>
    <row r="19" spans="1:7">
      <c r="A19" s="4" t="s">
        <v>497</v>
      </c>
      <c r="B19" s="6" t="n">
        <v>9100</v>
      </c>
    </row>
    <row r="20" spans="1:7">
      <c r="A20" s="4" t="s">
        <v>486</v>
      </c>
      <c r="B20" s="5" t="n">
        <v>60900</v>
      </c>
    </row>
    <row r="21" spans="1:7">
      <c r="A21" s="4" t="s">
        <v>69</v>
      </c>
      <c r="B21" s="6" t="n">
        <v>137823</v>
      </c>
    </row>
    <row r="22" spans="1:7">
      <c r="A22" s="4" t="s">
        <v>149</v>
      </c>
      <c r="C22" s="6" t="n">
        <v>3858</v>
      </c>
      <c r="E22" s="6" t="n">
        <v>97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484</v>
      </c>
      <c r="C1" s="2" t="s">
        <v>2</v>
      </c>
      <c r="D1" s="2" t="s">
        <v>58</v>
      </c>
    </row>
    <row r="2" spans="1:4">
      <c r="A2" s="3" t="s">
        <v>485</v>
      </c>
    </row>
    <row r="3" spans="1:4">
      <c r="A3" s="4" t="s">
        <v>69</v>
      </c>
      <c r="C3" s="6" t="n">
        <v>137823</v>
      </c>
      <c r="D3" s="6" t="n">
        <v>0</v>
      </c>
    </row>
    <row r="4" spans="1:4">
      <c r="A4" s="4" t="s">
        <v>492</v>
      </c>
    </row>
    <row r="5" spans="1:4">
      <c r="A5" s="3" t="s">
        <v>485</v>
      </c>
    </row>
    <row r="6" spans="1:4">
      <c r="A6" s="4" t="s">
        <v>499</v>
      </c>
      <c r="B6" s="6" t="n">
        <v>265601</v>
      </c>
    </row>
    <row r="7" spans="1:4">
      <c r="A7" s="4" t="s">
        <v>500</v>
      </c>
      <c r="B7" s="5" t="n">
        <v>7629</v>
      </c>
    </row>
    <row r="8" spans="1:4">
      <c r="A8" s="4" t="s">
        <v>493</v>
      </c>
      <c r="B8" s="5" t="n">
        <v>273230</v>
      </c>
    </row>
    <row r="9" spans="1:4">
      <c r="A9" s="4" t="s">
        <v>501</v>
      </c>
      <c r="B9" s="5" t="n">
        <v>135407</v>
      </c>
    </row>
    <row r="10" spans="1:4">
      <c r="A10" s="4" t="s">
        <v>69</v>
      </c>
      <c r="B10" s="6" t="n">
        <v>1378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484</v>
      </c>
    </row>
    <row r="2" spans="1:3">
      <c r="A2" s="3" t="s">
        <v>503</v>
      </c>
    </row>
    <row r="3" spans="1:3">
      <c r="A3" s="4" t="s">
        <v>486</v>
      </c>
      <c r="B3" s="6" t="n">
        <v>60900</v>
      </c>
    </row>
    <row r="4" spans="1:3">
      <c r="A4" s="4" t="s">
        <v>492</v>
      </c>
    </row>
    <row r="5" spans="1:3">
      <c r="A5" s="3" t="s">
        <v>503</v>
      </c>
    </row>
    <row r="6" spans="1:3">
      <c r="A6" s="4" t="s">
        <v>60</v>
      </c>
      <c r="C6" s="6" t="n">
        <v>163273</v>
      </c>
    </row>
    <row r="7" spans="1:3">
      <c r="A7" s="4" t="s">
        <v>504</v>
      </c>
      <c r="C7" s="5" t="n">
        <v>33644</v>
      </c>
    </row>
    <row r="8" spans="1:3">
      <c r="A8" s="4" t="s">
        <v>505</v>
      </c>
      <c r="C8" s="5" t="n">
        <v>36538</v>
      </c>
    </row>
    <row r="9" spans="1:3">
      <c r="A9" s="4" t="s">
        <v>486</v>
      </c>
      <c r="C9" s="5" t="n">
        <v>60900</v>
      </c>
    </row>
    <row r="10" spans="1:3">
      <c r="A10" s="4" t="s">
        <v>506</v>
      </c>
      <c r="C10" s="5" t="n">
        <v>35128</v>
      </c>
    </row>
    <row r="11" spans="1:3">
      <c r="A11" s="4" t="s">
        <v>507</v>
      </c>
      <c r="C11" s="5" t="n">
        <v>329483</v>
      </c>
    </row>
    <row r="12" spans="1:3">
      <c r="A12" s="3" t="s">
        <v>508</v>
      </c>
    </row>
    <row r="13" spans="1:3">
      <c r="A13" s="4" t="s">
        <v>228</v>
      </c>
      <c r="C13" s="5" t="n">
        <v>137206</v>
      </c>
    </row>
    <row r="14" spans="1:3">
      <c r="A14" s="4" t="s">
        <v>509</v>
      </c>
      <c r="C14" s="5" t="n">
        <v>18483</v>
      </c>
    </row>
    <row r="15" spans="1:3">
      <c r="A15" s="4" t="s">
        <v>80</v>
      </c>
      <c r="C15" s="5" t="n">
        <v>33131</v>
      </c>
    </row>
    <row r="16" spans="1:3">
      <c r="A16" s="4" t="s">
        <v>92</v>
      </c>
      <c r="C16" s="5" t="n">
        <v>5256</v>
      </c>
    </row>
    <row r="17" spans="1:3">
      <c r="A17" s="4" t="s">
        <v>510</v>
      </c>
      <c r="C17" s="5" t="n">
        <v>194076</v>
      </c>
    </row>
    <row r="18" spans="1:3">
      <c r="A18" s="4" t="s">
        <v>511</v>
      </c>
      <c r="C18" s="6" t="n">
        <v>135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12</v>
      </c>
      <c r="B1" s="2" t="s">
        <v>1</v>
      </c>
    </row>
    <row r="2" spans="1:3">
      <c r="B2" s="2" t="s">
        <v>2</v>
      </c>
      <c r="C2" s="2" t="s">
        <v>484</v>
      </c>
    </row>
    <row r="3" spans="1:3">
      <c r="A3" s="3" t="s">
        <v>513</v>
      </c>
    </row>
    <row r="4" spans="1:3">
      <c r="A4" s="4" t="s">
        <v>514</v>
      </c>
      <c r="B4" s="6" t="n">
        <v>60900</v>
      </c>
    </row>
    <row r="5" spans="1:3">
      <c r="A5" s="4" t="s">
        <v>492</v>
      </c>
    </row>
    <row r="6" spans="1:3">
      <c r="A6" s="3" t="s">
        <v>513</v>
      </c>
    </row>
    <row r="7" spans="1:3">
      <c r="A7" s="4" t="s">
        <v>514</v>
      </c>
      <c r="C7" s="6" t="n">
        <v>60900</v>
      </c>
    </row>
    <row r="8" spans="1:3">
      <c r="A8" s="4" t="s">
        <v>515</v>
      </c>
    </row>
    <row r="9" spans="1:3">
      <c r="A9" s="3" t="s">
        <v>513</v>
      </c>
    </row>
    <row r="10" spans="1:3">
      <c r="A10" s="4" t="s">
        <v>514</v>
      </c>
      <c r="B10" s="6" t="n">
        <v>42000</v>
      </c>
    </row>
    <row r="11" spans="1:3">
      <c r="A11" s="4" t="s">
        <v>516</v>
      </c>
    </row>
    <row r="12" spans="1:3">
      <c r="A12" s="3" t="s">
        <v>513</v>
      </c>
    </row>
    <row r="13" spans="1:3">
      <c r="A13" s="4" t="s">
        <v>514</v>
      </c>
      <c r="C13" s="5" t="n">
        <v>42000</v>
      </c>
    </row>
    <row r="14" spans="1:3">
      <c r="A14" s="4" t="s">
        <v>517</v>
      </c>
      <c r="B14" s="4" t="s">
        <v>518</v>
      </c>
    </row>
    <row r="15" spans="1:3">
      <c r="A15" s="4" t="s">
        <v>135</v>
      </c>
    </row>
    <row r="16" spans="1:3">
      <c r="A16" s="3" t="s">
        <v>513</v>
      </c>
    </row>
    <row r="17" spans="1:3">
      <c r="A17" s="4" t="s">
        <v>514</v>
      </c>
      <c r="B17" s="6" t="n">
        <v>18900</v>
      </c>
    </row>
    <row r="18" spans="1:3">
      <c r="A18" s="4" t="s">
        <v>519</v>
      </c>
    </row>
    <row r="19" spans="1:3">
      <c r="A19" s="3" t="s">
        <v>513</v>
      </c>
    </row>
    <row r="20" spans="1:3">
      <c r="A20" s="4" t="s">
        <v>514</v>
      </c>
      <c r="C20" s="6" t="n">
        <v>18900</v>
      </c>
    </row>
    <row r="21" spans="1:3">
      <c r="A21" s="4" t="s">
        <v>517</v>
      </c>
      <c r="B21" s="4" t="s">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108</v>
      </c>
      <c r="D1" s="2" t="s">
        <v>1</v>
      </c>
    </row>
    <row r="2" spans="1:5">
      <c r="B2" s="2" t="s">
        <v>2</v>
      </c>
      <c r="C2" s="2" t="s">
        <v>109</v>
      </c>
      <c r="D2" s="2" t="s">
        <v>2</v>
      </c>
      <c r="E2" s="2" t="s">
        <v>109</v>
      </c>
    </row>
    <row r="3" spans="1:5">
      <c r="A3" s="3" t="s">
        <v>153</v>
      </c>
    </row>
    <row r="4" spans="1:5">
      <c r="A4" s="4" t="s">
        <v>147</v>
      </c>
      <c r="B4" s="6" t="n">
        <v>336571</v>
      </c>
      <c r="C4" s="6" t="n">
        <v>247026</v>
      </c>
      <c r="D4" s="6" t="n">
        <v>628183</v>
      </c>
      <c r="E4" s="6" t="n">
        <v>455052</v>
      </c>
    </row>
    <row r="5" spans="1:5">
      <c r="A5" s="3" t="s">
        <v>154</v>
      </c>
    </row>
    <row r="6" spans="1:5">
      <c r="A6" s="4" t="s">
        <v>155</v>
      </c>
      <c r="B6" s="5" t="n">
        <v>-2900</v>
      </c>
      <c r="C6" s="5" t="n">
        <v>-5184</v>
      </c>
      <c r="D6" s="5" t="n">
        <v>-94</v>
      </c>
      <c r="E6" s="5" t="n">
        <v>-2078</v>
      </c>
    </row>
    <row r="7" spans="1:5">
      <c r="A7" s="4" t="s">
        <v>156</v>
      </c>
      <c r="B7" s="5" t="n">
        <v>808</v>
      </c>
      <c r="C7" s="5" t="n">
        <v>1433</v>
      </c>
      <c r="D7" s="5" t="n">
        <v>26</v>
      </c>
      <c r="E7" s="5" t="n">
        <v>577</v>
      </c>
    </row>
    <row r="8" spans="1:5">
      <c r="A8" s="3" t="s">
        <v>157</v>
      </c>
    </row>
    <row r="9" spans="1:5">
      <c r="A9" s="4" t="s">
        <v>158</v>
      </c>
      <c r="B9" s="5" t="n">
        <v>119182</v>
      </c>
      <c r="C9" s="5" t="n">
        <v>-15103</v>
      </c>
      <c r="D9" s="5" t="n">
        <v>166018</v>
      </c>
      <c r="E9" s="5" t="n">
        <v>-73130</v>
      </c>
    </row>
    <row r="10" spans="1:5">
      <c r="A10" s="4" t="s">
        <v>159</v>
      </c>
      <c r="B10" s="5" t="n">
        <v>-33194</v>
      </c>
      <c r="C10" s="5" t="n">
        <v>4349</v>
      </c>
      <c r="D10" s="5" t="n">
        <v>-46239</v>
      </c>
      <c r="E10" s="5" t="n">
        <v>20275</v>
      </c>
    </row>
    <row r="11" spans="1:5">
      <c r="A11" s="4" t="s">
        <v>160</v>
      </c>
      <c r="B11" s="5" t="n">
        <v>275</v>
      </c>
      <c r="C11" s="5" t="n">
        <v>0</v>
      </c>
      <c r="D11" s="5" t="n">
        <v>3905</v>
      </c>
      <c r="E11" s="5" t="n">
        <v>0</v>
      </c>
    </row>
    <row r="12" spans="1:5">
      <c r="A12" s="4" t="s">
        <v>156</v>
      </c>
      <c r="B12" s="5" t="n">
        <v>-77</v>
      </c>
      <c r="C12" s="5" t="n">
        <v>0</v>
      </c>
      <c r="D12" s="5" t="n">
        <v>-1087</v>
      </c>
      <c r="E12" s="5" t="n">
        <v>0</v>
      </c>
    </row>
    <row r="13" spans="1:5">
      <c r="A13" s="4" t="s">
        <v>161</v>
      </c>
      <c r="B13" s="5" t="n">
        <v>0</v>
      </c>
      <c r="C13" s="5" t="n">
        <v>0</v>
      </c>
      <c r="D13" s="5" t="n">
        <v>0</v>
      </c>
      <c r="E13" s="5" t="n">
        <v>-40316</v>
      </c>
    </row>
    <row r="14" spans="1:5">
      <c r="A14" s="4" t="s">
        <v>162</v>
      </c>
      <c r="B14" s="5" t="n">
        <v>0</v>
      </c>
      <c r="C14" s="5" t="n">
        <v>0</v>
      </c>
      <c r="D14" s="5" t="n">
        <v>0</v>
      </c>
      <c r="E14" s="5" t="n">
        <v>11145</v>
      </c>
    </row>
    <row r="15" spans="1:5">
      <c r="A15" s="4" t="s">
        <v>163</v>
      </c>
      <c r="B15" s="5" t="n">
        <v>-719</v>
      </c>
      <c r="C15" s="5" t="n">
        <v>-932</v>
      </c>
      <c r="D15" s="5" t="n">
        <v>-1393</v>
      </c>
      <c r="E15" s="5" t="n">
        <v>-2138</v>
      </c>
    </row>
    <row r="16" spans="1:5">
      <c r="A16" s="4" t="s">
        <v>156</v>
      </c>
      <c r="B16" s="5" t="n">
        <v>200</v>
      </c>
      <c r="C16" s="5" t="n">
        <v>258</v>
      </c>
      <c r="D16" s="5" t="n">
        <v>388</v>
      </c>
      <c r="E16" s="5" t="n">
        <v>591</v>
      </c>
    </row>
    <row r="17" spans="1:5">
      <c r="A17" s="4" t="s">
        <v>164</v>
      </c>
      <c r="B17" s="5" t="n">
        <v>0</v>
      </c>
      <c r="C17" s="5" t="n">
        <v>0</v>
      </c>
      <c r="D17" s="5" t="n">
        <v>0</v>
      </c>
      <c r="E17" s="5" t="n">
        <v>-319</v>
      </c>
    </row>
    <row r="18" spans="1:5">
      <c r="A18" s="3" t="s">
        <v>165</v>
      </c>
    </row>
    <row r="19" spans="1:5">
      <c r="A19" s="4" t="s">
        <v>166</v>
      </c>
      <c r="B19" s="5" t="n">
        <v>17554</v>
      </c>
      <c r="C19" s="5" t="n">
        <v>0</v>
      </c>
      <c r="D19" s="5" t="n">
        <v>18656</v>
      </c>
      <c r="E19" s="5" t="n">
        <v>0</v>
      </c>
    </row>
    <row r="20" spans="1:5">
      <c r="A20" s="4" t="s">
        <v>162</v>
      </c>
      <c r="B20" s="5" t="n">
        <v>-4890</v>
      </c>
      <c r="C20" s="5" t="n">
        <v>0</v>
      </c>
      <c r="D20" s="5" t="n">
        <v>-5197</v>
      </c>
      <c r="E20" s="5" t="n">
        <v>0</v>
      </c>
    </row>
    <row r="21" spans="1:5">
      <c r="A21" s="4" t="s">
        <v>160</v>
      </c>
      <c r="B21" s="5" t="n">
        <v>508</v>
      </c>
      <c r="C21" s="5" t="n">
        <v>0</v>
      </c>
      <c r="D21" s="5" t="n">
        <v>511</v>
      </c>
      <c r="E21" s="5" t="n">
        <v>0</v>
      </c>
    </row>
    <row r="22" spans="1:5">
      <c r="A22" s="4" t="s">
        <v>156</v>
      </c>
      <c r="B22" s="5" t="n">
        <v>-141</v>
      </c>
      <c r="C22" s="5" t="n">
        <v>0</v>
      </c>
      <c r="D22" s="5" t="n">
        <v>-142</v>
      </c>
      <c r="E22" s="5" t="n">
        <v>0</v>
      </c>
    </row>
    <row r="23" spans="1:5">
      <c r="A23" s="4" t="s">
        <v>167</v>
      </c>
      <c r="B23" s="5" t="n">
        <v>96606</v>
      </c>
      <c r="C23" s="5" t="n">
        <v>-15179</v>
      </c>
      <c r="D23" s="5" t="n">
        <v>135352</v>
      </c>
      <c r="E23" s="5" t="n">
        <v>-85393</v>
      </c>
    </row>
    <row r="24" spans="1:5">
      <c r="A24" s="4" t="s">
        <v>168</v>
      </c>
      <c r="B24" s="5" t="n">
        <v>433177</v>
      </c>
      <c r="C24" s="5" t="n">
        <v>231847</v>
      </c>
      <c r="D24" s="5" t="n">
        <v>763535</v>
      </c>
      <c r="E24" s="5" t="n">
        <v>369659</v>
      </c>
    </row>
    <row r="25" spans="1:5">
      <c r="A25" s="4" t="s">
        <v>169</v>
      </c>
      <c r="B25" s="5" t="n">
        <v>-18584</v>
      </c>
      <c r="C25" s="5" t="n">
        <v>-9228</v>
      </c>
      <c r="D25" s="5" t="n">
        <v>-21464</v>
      </c>
      <c r="E25" s="5" t="n">
        <v>-22293</v>
      </c>
    </row>
    <row r="26" spans="1:5">
      <c r="A26" s="4" t="s">
        <v>170</v>
      </c>
      <c r="B26" s="6" t="n">
        <v>414593</v>
      </c>
      <c r="C26" s="6" t="n">
        <v>222619</v>
      </c>
      <c r="D26" s="6" t="n">
        <v>742071</v>
      </c>
      <c r="E26" s="6" t="n">
        <v>3473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08</v>
      </c>
      <c r="D1" s="2" t="s">
        <v>1</v>
      </c>
    </row>
    <row r="2" spans="1:5">
      <c r="B2" s="2" t="s">
        <v>2</v>
      </c>
      <c r="C2" s="2" t="s">
        <v>109</v>
      </c>
      <c r="D2" s="2" t="s">
        <v>2</v>
      </c>
      <c r="E2" s="2" t="s">
        <v>109</v>
      </c>
    </row>
    <row r="3" spans="1:5">
      <c r="A3" s="3" t="s">
        <v>485</v>
      </c>
    </row>
    <row r="4" spans="1:5">
      <c r="A4" s="4" t="s">
        <v>121</v>
      </c>
      <c r="B4" s="6" t="n">
        <v>529403</v>
      </c>
      <c r="C4" s="6" t="n">
        <v>466443</v>
      </c>
      <c r="D4" s="6" t="n">
        <v>1042289</v>
      </c>
      <c r="E4" s="6" t="n">
        <v>886306</v>
      </c>
    </row>
    <row r="5" spans="1:5">
      <c r="A5" s="4" t="s">
        <v>522</v>
      </c>
      <c r="B5" s="5" t="n">
        <v>333750</v>
      </c>
      <c r="C5" s="5" t="n">
        <v>192689</v>
      </c>
      <c r="D5" s="5" t="n">
        <v>614126</v>
      </c>
      <c r="E5" s="5" t="n">
        <v>348207</v>
      </c>
    </row>
    <row r="6" spans="1:5">
      <c r="A6" s="4" t="s">
        <v>523</v>
      </c>
      <c r="B6" s="5" t="n">
        <v>383522</v>
      </c>
      <c r="C6" s="5" t="n">
        <v>305739</v>
      </c>
      <c r="D6" s="5" t="n">
        <v>749186</v>
      </c>
      <c r="E6" s="5" t="n">
        <v>571156</v>
      </c>
    </row>
    <row r="7" spans="1:5">
      <c r="A7" s="4" t="s">
        <v>145</v>
      </c>
      <c r="B7" s="5" t="n">
        <v>455685</v>
      </c>
      <c r="C7" s="5" t="n">
        <v>324313</v>
      </c>
      <c r="D7" s="5" t="n">
        <v>854732</v>
      </c>
      <c r="E7" s="5" t="n">
        <v>606305</v>
      </c>
    </row>
    <row r="8" spans="1:5">
      <c r="A8" s="4" t="s">
        <v>146</v>
      </c>
      <c r="B8" s="5" t="n">
        <v>119114</v>
      </c>
      <c r="C8" s="5" t="n">
        <v>77287</v>
      </c>
      <c r="D8" s="5" t="n">
        <v>226549</v>
      </c>
      <c r="E8" s="5" t="n">
        <v>151253</v>
      </c>
    </row>
    <row r="9" spans="1:5">
      <c r="A9" s="4" t="s">
        <v>148</v>
      </c>
      <c r="B9" s="5" t="n">
        <v>-18584</v>
      </c>
      <c r="C9" s="5" t="n">
        <v>-9228</v>
      </c>
      <c r="D9" s="5" t="n">
        <v>-21464</v>
      </c>
      <c r="E9" s="5" t="n">
        <v>-22293</v>
      </c>
    </row>
    <row r="10" spans="1:5">
      <c r="A10" s="4" t="s">
        <v>149</v>
      </c>
      <c r="B10" s="5" t="n">
        <v>317987</v>
      </c>
      <c r="C10" s="6" t="n">
        <v>237798</v>
      </c>
      <c r="D10" s="5" t="n">
        <v>606719</v>
      </c>
      <c r="E10" s="6" t="n">
        <v>432759</v>
      </c>
    </row>
    <row r="11" spans="1:5">
      <c r="A11" s="4" t="s">
        <v>492</v>
      </c>
    </row>
    <row r="12" spans="1:5">
      <c r="A12" s="3" t="s">
        <v>485</v>
      </c>
    </row>
    <row r="13" spans="1:5">
      <c r="A13" s="4" t="s">
        <v>121</v>
      </c>
      <c r="B13" s="5" t="n">
        <v>242</v>
      </c>
      <c r="D13" s="5" t="n">
        <v>684</v>
      </c>
    </row>
    <row r="14" spans="1:5">
      <c r="A14" s="4" t="s">
        <v>522</v>
      </c>
      <c r="B14" s="5" t="n">
        <v>67035</v>
      </c>
      <c r="D14" s="5" t="n">
        <v>135152</v>
      </c>
    </row>
    <row r="15" spans="1:5">
      <c r="A15" s="4" t="s">
        <v>523</v>
      </c>
      <c r="B15" s="5" t="n">
        <v>61935</v>
      </c>
      <c r="D15" s="5" t="n">
        <v>122475</v>
      </c>
    </row>
    <row r="16" spans="1:5">
      <c r="A16" s="4" t="s">
        <v>145</v>
      </c>
      <c r="B16" s="5" t="n">
        <v>5342</v>
      </c>
      <c r="D16" s="5" t="n">
        <v>13361</v>
      </c>
    </row>
    <row r="17" spans="1:5">
      <c r="A17" s="4" t="s">
        <v>146</v>
      </c>
      <c r="B17" s="5" t="n">
        <v>1449</v>
      </c>
      <c r="D17" s="5" t="n">
        <v>3623</v>
      </c>
    </row>
    <row r="18" spans="1:5">
      <c r="A18" s="4" t="s">
        <v>148</v>
      </c>
      <c r="B18" s="5" t="n">
        <v>35</v>
      </c>
      <c r="D18" s="5" t="n">
        <v>35</v>
      </c>
    </row>
    <row r="19" spans="1:5">
      <c r="A19" s="4" t="s">
        <v>149</v>
      </c>
      <c r="B19" s="6" t="n">
        <v>3858</v>
      </c>
      <c r="D19" s="6" t="n">
        <v>97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4</v>
      </c>
      <c r="B1" s="2" t="s">
        <v>108</v>
      </c>
      <c r="C1" s="2" t="s">
        <v>1</v>
      </c>
    </row>
    <row r="2" spans="1:3">
      <c r="B2" s="2" t="s">
        <v>2</v>
      </c>
      <c r="C2" s="2" t="s">
        <v>2</v>
      </c>
    </row>
    <row r="3" spans="1:3">
      <c r="A3" s="3" t="s">
        <v>485</v>
      </c>
    </row>
    <row r="4" spans="1:3">
      <c r="A4" s="4" t="s">
        <v>525</v>
      </c>
      <c r="B4" s="6" t="n">
        <v>283</v>
      </c>
      <c r="C4" s="6" t="n">
        <v>651</v>
      </c>
    </row>
    <row r="5" spans="1:3">
      <c r="A5" s="4" t="s">
        <v>135</v>
      </c>
      <c r="B5" s="5" t="n">
        <v>69</v>
      </c>
      <c r="C5" s="5" t="n">
        <v>273</v>
      </c>
    </row>
    <row r="6" spans="1:3">
      <c r="A6" s="4" t="s">
        <v>526</v>
      </c>
      <c r="B6" s="6" t="n">
        <v>352</v>
      </c>
      <c r="C6" s="6" t="n">
        <v>9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108</v>
      </c>
      <c r="D1" s="2" t="s">
        <v>1</v>
      </c>
    </row>
    <row r="2" spans="1:5">
      <c r="B2" s="2" t="s">
        <v>2</v>
      </c>
      <c r="C2" s="2" t="s">
        <v>109</v>
      </c>
      <c r="D2" s="2" t="s">
        <v>2</v>
      </c>
      <c r="E2" s="2" t="s">
        <v>109</v>
      </c>
    </row>
    <row r="3" spans="1:5">
      <c r="A3" s="3" t="s">
        <v>528</v>
      </c>
    </row>
    <row r="4" spans="1:5">
      <c r="A4" s="4" t="s">
        <v>125</v>
      </c>
      <c r="B4" s="6" t="n">
        <v>47698000</v>
      </c>
      <c r="C4" s="6" t="n">
        <v>36114000</v>
      </c>
      <c r="D4" s="6" t="n">
        <v>76726000</v>
      </c>
      <c r="E4" s="6" t="n">
        <v>45172000</v>
      </c>
    </row>
    <row r="5" spans="1:5">
      <c r="A5" s="4" t="s">
        <v>156</v>
      </c>
      <c r="B5" s="5" t="n">
        <v>-119114000</v>
      </c>
      <c r="C5" s="5" t="n">
        <v>-77287000</v>
      </c>
      <c r="D5" s="5" t="n">
        <v>-226549000</v>
      </c>
      <c r="E5" s="5" t="n">
        <v>-151253000</v>
      </c>
    </row>
    <row r="6" spans="1:5">
      <c r="A6" s="4" t="s">
        <v>121</v>
      </c>
      <c r="B6" s="5" t="n">
        <v>529403000</v>
      </c>
      <c r="C6" s="5" t="n">
        <v>466443000</v>
      </c>
      <c r="D6" s="5" t="n">
        <v>1042289000</v>
      </c>
      <c r="E6" s="5" t="n">
        <v>886306000</v>
      </c>
    </row>
    <row r="7" spans="1:5">
      <c r="A7" s="4" t="s">
        <v>529</v>
      </c>
      <c r="B7" s="5" t="n">
        <v>317987000</v>
      </c>
      <c r="C7" s="5" t="n">
        <v>237798000</v>
      </c>
      <c r="D7" s="5" t="n">
        <v>606719000</v>
      </c>
      <c r="E7" s="5" t="n">
        <v>432759000</v>
      </c>
    </row>
    <row r="8" spans="1:5">
      <c r="A8" s="4" t="s">
        <v>340</v>
      </c>
    </row>
    <row r="9" spans="1:5">
      <c r="A9" s="3" t="s">
        <v>528</v>
      </c>
    </row>
    <row r="10" spans="1:5">
      <c r="A10" s="4" t="s">
        <v>529</v>
      </c>
      <c r="B10" s="5" t="n">
        <v>565000</v>
      </c>
      <c r="C10" s="5" t="n">
        <v>0</v>
      </c>
      <c r="D10" s="5" t="n">
        <v>3187000</v>
      </c>
      <c r="E10" s="5" t="n">
        <v>0</v>
      </c>
    </row>
    <row r="11" spans="1:5">
      <c r="A11" s="4" t="s">
        <v>530</v>
      </c>
    </row>
    <row r="12" spans="1:5">
      <c r="A12" s="3" t="s">
        <v>528</v>
      </c>
    </row>
    <row r="13" spans="1:5">
      <c r="A13" s="4" t="s">
        <v>125</v>
      </c>
      <c r="B13" s="5" t="n">
        <v>275000</v>
      </c>
      <c r="C13" s="5" t="n">
        <v>0</v>
      </c>
      <c r="D13" s="5" t="n">
        <v>3905000</v>
      </c>
      <c r="E13" s="5" t="n">
        <v>0</v>
      </c>
    </row>
    <row r="14" spans="1:5">
      <c r="A14" s="4" t="s">
        <v>156</v>
      </c>
      <c r="B14" s="5" t="n">
        <v>-77000</v>
      </c>
      <c r="C14" s="5" t="n">
        <v>0</v>
      </c>
      <c r="D14" s="5" t="n">
        <v>1087000</v>
      </c>
      <c r="E14" s="5" t="n">
        <v>0</v>
      </c>
    </row>
    <row r="15" spans="1:5">
      <c r="A15" s="4" t="s">
        <v>531</v>
      </c>
    </row>
    <row r="16" spans="1:5">
      <c r="A16" s="3" t="s">
        <v>528</v>
      </c>
    </row>
    <row r="17" spans="1:5">
      <c r="A17" s="4" t="s">
        <v>156</v>
      </c>
      <c r="B17" s="5" t="n">
        <v>-141000</v>
      </c>
      <c r="C17" s="5" t="n">
        <v>0</v>
      </c>
      <c r="D17" s="5" t="n">
        <v>142000</v>
      </c>
      <c r="E17" s="5" t="n">
        <v>0</v>
      </c>
    </row>
    <row r="18" spans="1:5">
      <c r="A18" s="4" t="s">
        <v>121</v>
      </c>
      <c r="B18" s="6" t="n">
        <v>508000</v>
      </c>
      <c r="C18" s="6" t="n">
        <v>0</v>
      </c>
      <c r="D18" s="6" t="n">
        <v>511000</v>
      </c>
      <c r="E18"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108</v>
      </c>
      <c r="D1" s="2" t="s">
        <v>1</v>
      </c>
    </row>
    <row r="2" spans="1:5">
      <c r="B2" s="2" t="s">
        <v>2</v>
      </c>
      <c r="C2" s="2" t="s">
        <v>109</v>
      </c>
      <c r="D2" s="2" t="s">
        <v>2</v>
      </c>
      <c r="E2" s="2" t="s">
        <v>109</v>
      </c>
    </row>
    <row r="3" spans="1:5">
      <c r="A3" s="3" t="s">
        <v>533</v>
      </c>
    </row>
    <row r="4" spans="1:5">
      <c r="A4" s="4" t="s">
        <v>534</v>
      </c>
      <c r="D4" s="6" t="n">
        <v>1500</v>
      </c>
    </row>
    <row r="5" spans="1:5">
      <c r="A5" s="4" t="s">
        <v>535</v>
      </c>
      <c r="B5" s="6" t="n">
        <v>5483823</v>
      </c>
      <c r="C5" s="6" t="n">
        <v>4559724</v>
      </c>
      <c r="D5" s="5" t="n">
        <v>5264843</v>
      </c>
      <c r="E5" s="6" t="n">
        <v>4319415</v>
      </c>
    </row>
    <row r="6" spans="1:5">
      <c r="A6" s="4" t="s">
        <v>536</v>
      </c>
      <c r="B6" s="5" t="n">
        <v>5706175</v>
      </c>
      <c r="C6" s="5" t="n">
        <v>4804841</v>
      </c>
      <c r="D6" s="5" t="n">
        <v>5706175</v>
      </c>
      <c r="E6" s="5" t="n">
        <v>4804841</v>
      </c>
    </row>
    <row r="7" spans="1:5">
      <c r="A7" s="4" t="s">
        <v>537</v>
      </c>
    </row>
    <row r="8" spans="1:5">
      <c r="A8" s="3" t="s">
        <v>533</v>
      </c>
    </row>
    <row r="9" spans="1:5">
      <c r="A9" s="4" t="s">
        <v>535</v>
      </c>
      <c r="B9" s="5" t="n">
        <v>797</v>
      </c>
      <c r="C9" s="5" t="n">
        <v>0</v>
      </c>
      <c r="D9" s="5" t="n">
        <v>0</v>
      </c>
      <c r="E9" s="5" t="n">
        <v>0</v>
      </c>
    </row>
    <row r="10" spans="1:5">
      <c r="A10" s="4" t="s">
        <v>538</v>
      </c>
      <c r="B10" s="5" t="n">
        <v>12664</v>
      </c>
      <c r="C10" s="5" t="n">
        <v>0</v>
      </c>
      <c r="D10" s="5" t="n">
        <v>13459</v>
      </c>
      <c r="E10" s="5" t="n">
        <v>0</v>
      </c>
    </row>
    <row r="11" spans="1:5">
      <c r="A11" s="4" t="s">
        <v>539</v>
      </c>
      <c r="B11" s="5" t="n">
        <v>367</v>
      </c>
      <c r="C11" s="5" t="n">
        <v>0</v>
      </c>
      <c r="D11" s="5" t="n">
        <v>369</v>
      </c>
      <c r="E11" s="5" t="n">
        <v>0</v>
      </c>
    </row>
    <row r="12" spans="1:5">
      <c r="A12" s="4" t="s">
        <v>536</v>
      </c>
      <c r="B12" s="6" t="n">
        <v>13828</v>
      </c>
      <c r="C12" s="6" t="n">
        <v>0</v>
      </c>
      <c r="D12" s="6" t="n">
        <v>13828</v>
      </c>
      <c r="E12"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108</v>
      </c>
      <c r="D1" s="2" t="s">
        <v>1</v>
      </c>
    </row>
    <row r="2" spans="1:5">
      <c r="B2" s="2" t="s">
        <v>2</v>
      </c>
      <c r="C2" s="2" t="s">
        <v>109</v>
      </c>
      <c r="D2" s="2" t="s">
        <v>2</v>
      </c>
      <c r="E2" s="2" t="s">
        <v>109</v>
      </c>
    </row>
    <row r="3" spans="1:5">
      <c r="A3" s="3" t="s">
        <v>541</v>
      </c>
    </row>
    <row r="4" spans="1:5">
      <c r="A4" s="4" t="s">
        <v>149</v>
      </c>
      <c r="B4" s="6" t="n">
        <v>317987</v>
      </c>
      <c r="C4" s="6" t="n">
        <v>237798</v>
      </c>
      <c r="D4" s="6" t="n">
        <v>606719</v>
      </c>
      <c r="E4" s="6" t="n">
        <v>432759</v>
      </c>
    </row>
    <row r="5" spans="1:5">
      <c r="A5" s="3" t="s">
        <v>542</v>
      </c>
    </row>
    <row r="6" spans="1:5">
      <c r="A6" s="4" t="s">
        <v>543</v>
      </c>
      <c r="B6" s="5" t="n">
        <v>51955</v>
      </c>
      <c r="C6" s="5" t="n">
        <v>53064</v>
      </c>
      <c r="D6" s="5" t="n">
        <v>52269</v>
      </c>
      <c r="E6" s="5" t="n">
        <v>52974</v>
      </c>
    </row>
    <row r="7" spans="1:5">
      <c r="A7" s="4" t="s">
        <v>544</v>
      </c>
      <c r="B7" s="5" t="n">
        <v>52336</v>
      </c>
      <c r="C7" s="5" t="n">
        <v>53776</v>
      </c>
      <c r="D7" s="5" t="n">
        <v>52715</v>
      </c>
      <c r="E7" s="5" t="n">
        <v>53732</v>
      </c>
    </row>
    <row r="8" spans="1:5">
      <c r="A8" s="3" t="s">
        <v>545</v>
      </c>
    </row>
    <row r="9" spans="1:5">
      <c r="A9" s="4" t="s">
        <v>546</v>
      </c>
      <c r="B9" s="8" t="n">
        <v>6.12</v>
      </c>
      <c r="C9" s="8" t="n">
        <v>4.48</v>
      </c>
      <c r="D9" s="8" t="n">
        <v>11.61</v>
      </c>
      <c r="E9" s="8" t="n">
        <v>8.17</v>
      </c>
    </row>
    <row r="10" spans="1:5">
      <c r="A10" s="4" t="s">
        <v>547</v>
      </c>
      <c r="B10" s="8" t="n">
        <v>6.08</v>
      </c>
      <c r="C10" s="8" t="n">
        <v>4.42</v>
      </c>
      <c r="D10" s="8" t="n">
        <v>11.51</v>
      </c>
      <c r="E10" s="8" t="n">
        <v>8.050000000000001</v>
      </c>
    </row>
    <row r="11" spans="1:5">
      <c r="A11" s="4" t="s">
        <v>548</v>
      </c>
    </row>
    <row r="12" spans="1:5">
      <c r="A12" s="3" t="s">
        <v>542</v>
      </c>
    </row>
    <row r="13" spans="1:5">
      <c r="A13" s="4" t="s">
        <v>549</v>
      </c>
      <c r="B13" s="5" t="n">
        <v>235</v>
      </c>
      <c r="C13" s="5" t="n">
        <v>400</v>
      </c>
      <c r="D13" s="5" t="n">
        <v>254</v>
      </c>
      <c r="E13" s="5" t="n">
        <v>408</v>
      </c>
    </row>
    <row r="14" spans="1:5">
      <c r="A14" s="4" t="s">
        <v>550</v>
      </c>
    </row>
    <row r="15" spans="1:5">
      <c r="A15" s="3" t="s">
        <v>542</v>
      </c>
    </row>
    <row r="16" spans="1:5">
      <c r="A16" s="4" t="s">
        <v>549</v>
      </c>
      <c r="B16" s="5" t="n">
        <v>146</v>
      </c>
      <c r="C16" s="5" t="n">
        <v>312</v>
      </c>
      <c r="D16" s="5" t="n">
        <v>192</v>
      </c>
      <c r="E16" s="5" t="n">
        <v>3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108</v>
      </c>
      <c r="D1" s="2" t="s">
        <v>1</v>
      </c>
    </row>
    <row r="2" spans="1:5">
      <c r="B2" s="2" t="s">
        <v>2</v>
      </c>
      <c r="C2" s="2" t="s">
        <v>109</v>
      </c>
      <c r="D2" s="2" t="s">
        <v>2</v>
      </c>
      <c r="E2" s="2" t="s">
        <v>109</v>
      </c>
    </row>
    <row r="3" spans="1:5">
      <c r="A3" s="3" t="s">
        <v>552</v>
      </c>
    </row>
    <row r="4" spans="1:5">
      <c r="A4" s="4" t="s">
        <v>553</v>
      </c>
      <c r="B4" s="5" t="n">
        <v>499</v>
      </c>
      <c r="C4" s="5" t="n">
        <v>171</v>
      </c>
      <c r="D4" s="5" t="n">
        <v>356</v>
      </c>
      <c r="E4" s="5" t="n">
        <v>92</v>
      </c>
    </row>
    <row r="5" spans="1:5">
      <c r="A5" s="4" t="s">
        <v>554</v>
      </c>
    </row>
    <row r="6" spans="1:5">
      <c r="A6" s="3" t="s">
        <v>552</v>
      </c>
    </row>
    <row r="7" spans="1:5">
      <c r="A7" s="4" t="s">
        <v>553</v>
      </c>
      <c r="B7" s="5" t="n">
        <v>166</v>
      </c>
      <c r="C7" s="5" t="n">
        <v>58</v>
      </c>
      <c r="D7" s="5" t="n">
        <v>128</v>
      </c>
      <c r="E7" s="5" t="n">
        <v>33</v>
      </c>
    </row>
    <row r="8" spans="1:5">
      <c r="A8" s="4" t="s">
        <v>550</v>
      </c>
    </row>
    <row r="9" spans="1:5">
      <c r="A9" s="3" t="s">
        <v>552</v>
      </c>
    </row>
    <row r="10" spans="1:5">
      <c r="A10" s="4" t="s">
        <v>553</v>
      </c>
      <c r="B10" s="5" t="n">
        <v>333</v>
      </c>
      <c r="C10" s="5" t="n">
        <v>113</v>
      </c>
      <c r="D10" s="5" t="n">
        <v>228</v>
      </c>
      <c r="E10" s="5" t="n">
        <v>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556</v>
      </c>
    </row>
    <row r="3" spans="1:3">
      <c r="A3" s="3" t="s">
        <v>269</v>
      </c>
    </row>
    <row r="4" spans="1:3">
      <c r="A4" s="4" t="s">
        <v>557</v>
      </c>
      <c r="C4" s="6" t="n">
        <v>500000000</v>
      </c>
    </row>
    <row r="5" spans="1:3">
      <c r="A5" s="4" t="s">
        <v>558</v>
      </c>
      <c r="B5" s="5" t="n">
        <v>1</v>
      </c>
    </row>
    <row r="6" spans="1:3">
      <c r="A6" s="4" t="s">
        <v>559</v>
      </c>
      <c r="B6" s="6" t="n">
        <v>230800000</v>
      </c>
    </row>
    <row r="7" spans="1:3">
      <c r="A7" s="4" t="s">
        <v>560</v>
      </c>
      <c r="B7" s="9" t="n">
        <v>2.2</v>
      </c>
    </row>
    <row r="8" spans="1:3">
      <c r="A8" s="4" t="s">
        <v>561</v>
      </c>
      <c r="B8" s="6" t="n">
        <v>4939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108</v>
      </c>
      <c r="D1" s="2" t="s">
        <v>1</v>
      </c>
    </row>
    <row r="2" spans="1:5">
      <c r="B2" s="2" t="s">
        <v>2</v>
      </c>
      <c r="C2" s="2" t="s">
        <v>109</v>
      </c>
      <c r="D2" s="2" t="s">
        <v>2</v>
      </c>
      <c r="E2" s="2" t="s">
        <v>109</v>
      </c>
    </row>
    <row r="3" spans="1:5">
      <c r="A3" s="3" t="s">
        <v>563</v>
      </c>
    </row>
    <row r="4" spans="1:5">
      <c r="A4" s="4" t="s">
        <v>535</v>
      </c>
      <c r="B4" s="6" t="n">
        <v>5483823</v>
      </c>
      <c r="C4" s="6" t="n">
        <v>4559724</v>
      </c>
      <c r="D4" s="6" t="n">
        <v>5264843</v>
      </c>
      <c r="E4" s="6" t="n">
        <v>4319415</v>
      </c>
    </row>
    <row r="5" spans="1:5">
      <c r="A5" s="4" t="s">
        <v>187</v>
      </c>
      <c r="B5" s="5" t="n">
        <v>10789</v>
      </c>
      <c r="C5" s="5" t="n">
        <v>7644</v>
      </c>
      <c r="D5" s="5" t="n">
        <v>7853</v>
      </c>
      <c r="E5" s="5" t="n">
        <v>7165</v>
      </c>
    </row>
    <row r="6" spans="1:5">
      <c r="A6" s="4" t="s">
        <v>190</v>
      </c>
      <c r="B6" s="5" t="n">
        <v>336571</v>
      </c>
      <c r="C6" s="5" t="n">
        <v>247026</v>
      </c>
      <c r="D6" s="5" t="n">
        <v>628183</v>
      </c>
      <c r="E6" s="5" t="n">
        <v>455052</v>
      </c>
    </row>
    <row r="7" spans="1:5">
      <c r="A7" s="4" t="s">
        <v>191</v>
      </c>
      <c r="B7" s="5" t="n">
        <v>-7502</v>
      </c>
      <c r="C7" s="5" t="n">
        <v>-6318</v>
      </c>
      <c r="D7" s="5" t="n">
        <v>-23222</v>
      </c>
      <c r="E7" s="5" t="n">
        <v>-14725</v>
      </c>
    </row>
    <row r="8" spans="1:5">
      <c r="A8" s="4" t="s">
        <v>192</v>
      </c>
      <c r="B8" s="5" t="n">
        <v>86186</v>
      </c>
      <c r="C8" s="5" t="n">
        <v>-10754</v>
      </c>
      <c r="D8" s="5" t="n">
        <v>122597</v>
      </c>
      <c r="E8" s="5" t="n">
        <v>-52855</v>
      </c>
    </row>
    <row r="9" spans="1:5">
      <c r="A9" s="4" t="s">
        <v>193</v>
      </c>
      <c r="B9" s="5" t="n">
        <v>-519</v>
      </c>
      <c r="C9" s="5" t="n">
        <v>-674</v>
      </c>
      <c r="D9" s="5" t="n">
        <v>-1005</v>
      </c>
      <c r="E9" s="5" t="n">
        <v>-1547</v>
      </c>
    </row>
    <row r="10" spans="1:5">
      <c r="A10" s="4" t="s">
        <v>194</v>
      </c>
      <c r="B10" s="5" t="n">
        <v>-2092</v>
      </c>
      <c r="C10" s="5" t="n">
        <v>-3751</v>
      </c>
      <c r="D10" s="5" t="n">
        <v>-68</v>
      </c>
      <c r="E10" s="5" t="n">
        <v>-1501</v>
      </c>
    </row>
    <row r="11" spans="1:5">
      <c r="A11" s="4" t="s">
        <v>205</v>
      </c>
      <c r="B11" s="5" t="n">
        <v>13031</v>
      </c>
      <c r="D11" s="5" t="n">
        <v>13828</v>
      </c>
    </row>
    <row r="12" spans="1:5">
      <c r="A12" s="4" t="s">
        <v>195</v>
      </c>
      <c r="B12" s="5" t="n">
        <v>16646</v>
      </c>
      <c r="C12" s="5" t="n">
        <v>11944</v>
      </c>
      <c r="D12" s="5" t="n">
        <v>31768</v>
      </c>
      <c r="E12" s="5" t="n">
        <v>22467</v>
      </c>
    </row>
    <row r="13" spans="1:5">
      <c r="A13" s="4" t="s">
        <v>207</v>
      </c>
      <c r="B13" s="5" t="n">
        <v>-230758</v>
      </c>
      <c r="D13" s="5" t="n">
        <v>-346781</v>
      </c>
    </row>
    <row r="14" spans="1:5">
      <c r="A14" s="4" t="s">
        <v>536</v>
      </c>
      <c r="B14" s="6" t="n">
        <v>5706175</v>
      </c>
      <c r="C14" s="6" t="n">
        <v>4804841</v>
      </c>
      <c r="D14" s="6" t="n">
        <v>5706175</v>
      </c>
      <c r="E14" s="6" t="n">
        <v>4804841</v>
      </c>
    </row>
    <row r="15" spans="1:5">
      <c r="A15" s="4" t="s">
        <v>173</v>
      </c>
    </row>
    <row r="16" spans="1:5">
      <c r="A16" s="3" t="s">
        <v>563</v>
      </c>
    </row>
    <row r="17" spans="1:5">
      <c r="A17" s="4" t="s">
        <v>564</v>
      </c>
      <c r="B17" s="5" t="n">
        <v>52322105</v>
      </c>
      <c r="C17" s="5" t="n">
        <v>52922219</v>
      </c>
      <c r="D17" s="5" t="n">
        <v>52586498</v>
      </c>
      <c r="E17" s="5" t="n">
        <v>52835188</v>
      </c>
    </row>
    <row r="18" spans="1:5">
      <c r="A18" s="4" t="s">
        <v>535</v>
      </c>
      <c r="B18" s="6" t="n">
        <v>52</v>
      </c>
      <c r="C18" s="6" t="n">
        <v>53</v>
      </c>
      <c r="D18" s="6" t="n">
        <v>53</v>
      </c>
      <c r="E18" s="6" t="n">
        <v>53</v>
      </c>
    </row>
    <row r="19" spans="1:5">
      <c r="A19" s="4" t="s">
        <v>186</v>
      </c>
      <c r="B19" s="5" t="n">
        <v>257684</v>
      </c>
      <c r="C19" s="5" t="n">
        <v>288408</v>
      </c>
      <c r="D19" s="5" t="n">
        <v>467427</v>
      </c>
      <c r="E19" s="5" t="n">
        <v>365767</v>
      </c>
    </row>
    <row r="20" spans="1:5">
      <c r="A20" s="4" t="s">
        <v>187</v>
      </c>
      <c r="D20" s="6" t="n">
        <v>0</v>
      </c>
      <c r="E20" s="6" t="n">
        <v>0</v>
      </c>
    </row>
    <row r="21" spans="1:5">
      <c r="A21" s="4" t="s">
        <v>206</v>
      </c>
      <c r="B21" s="5" t="n">
        <v>-1018070</v>
      </c>
      <c r="D21" s="5" t="n">
        <v>-1506648</v>
      </c>
    </row>
    <row r="22" spans="1:5">
      <c r="A22" s="4" t="s">
        <v>207</v>
      </c>
      <c r="B22" s="6" t="n">
        <v>0</v>
      </c>
      <c r="D22" s="6" t="n">
        <v>-1</v>
      </c>
    </row>
    <row r="23" spans="1:5">
      <c r="A23" s="4" t="s">
        <v>564</v>
      </c>
      <c r="B23" s="5" t="n">
        <v>51561719</v>
      </c>
      <c r="C23" s="5" t="n">
        <v>53210627</v>
      </c>
      <c r="D23" s="5" t="n">
        <v>51561719</v>
      </c>
      <c r="E23" s="5" t="n">
        <v>53210627</v>
      </c>
    </row>
    <row r="24" spans="1:5">
      <c r="A24" s="4" t="s">
        <v>536</v>
      </c>
      <c r="B24" s="6" t="n">
        <v>52</v>
      </c>
      <c r="C24" s="6" t="n">
        <v>53</v>
      </c>
      <c r="D24" s="6" t="n">
        <v>52</v>
      </c>
      <c r="E24" s="6" t="n">
        <v>53</v>
      </c>
    </row>
    <row r="25" spans="1:5">
      <c r="A25" s="4" t="s">
        <v>174</v>
      </c>
    </row>
    <row r="26" spans="1:5">
      <c r="A26" s="3" t="s">
        <v>563</v>
      </c>
    </row>
    <row r="27" spans="1:5">
      <c r="A27" s="4" t="s">
        <v>535</v>
      </c>
      <c r="B27" s="5" t="n">
        <v>1394130</v>
      </c>
      <c r="C27" s="5" t="n">
        <v>1326998</v>
      </c>
      <c r="D27" s="5" t="n">
        <v>1378438</v>
      </c>
      <c r="E27" s="5" t="n">
        <v>1314377</v>
      </c>
    </row>
    <row r="28" spans="1:5">
      <c r="A28" s="4" t="s">
        <v>187</v>
      </c>
      <c r="B28" s="5" t="n">
        <v>10789</v>
      </c>
      <c r="C28" s="5" t="n">
        <v>7644</v>
      </c>
      <c r="D28" s="5" t="n">
        <v>7853</v>
      </c>
      <c r="E28" s="5" t="n">
        <v>7165</v>
      </c>
    </row>
    <row r="29" spans="1:5">
      <c r="A29" s="4" t="s">
        <v>195</v>
      </c>
      <c r="B29" s="5" t="n">
        <v>16646</v>
      </c>
      <c r="C29" s="5" t="n">
        <v>11944</v>
      </c>
      <c r="D29" s="5" t="n">
        <v>31768</v>
      </c>
      <c r="E29" s="5" t="n">
        <v>22467</v>
      </c>
    </row>
    <row r="30" spans="1:5">
      <c r="A30" s="4" t="s">
        <v>536</v>
      </c>
      <c r="B30" s="5" t="n">
        <v>1421565</v>
      </c>
      <c r="C30" s="5" t="n">
        <v>1346586</v>
      </c>
      <c r="D30" s="5" t="n">
        <v>1421565</v>
      </c>
      <c r="E30" s="5" t="n">
        <v>1346586</v>
      </c>
    </row>
    <row r="31" spans="1:5">
      <c r="A31" s="4" t="s">
        <v>175</v>
      </c>
    </row>
    <row r="32" spans="1:5">
      <c r="A32" s="3" t="s">
        <v>563</v>
      </c>
    </row>
    <row r="33" spans="1:5">
      <c r="A33" s="4" t="s">
        <v>535</v>
      </c>
      <c r="B33" s="5" t="n">
        <v>3963965</v>
      </c>
      <c r="C33" s="5" t="n">
        <v>3160081</v>
      </c>
      <c r="D33" s="5" t="n">
        <v>3791838</v>
      </c>
      <c r="E33" s="5" t="n">
        <v>2866837</v>
      </c>
    </row>
    <row r="34" spans="1:5">
      <c r="A34" s="4" t="s">
        <v>190</v>
      </c>
      <c r="B34" s="5" t="n">
        <v>317987</v>
      </c>
      <c r="C34" s="5" t="n">
        <v>237798</v>
      </c>
      <c r="D34" s="5" t="n">
        <v>606719</v>
      </c>
      <c r="E34" s="5" t="n">
        <v>432759</v>
      </c>
    </row>
    <row r="35" spans="1:5">
      <c r="A35" s="4" t="s">
        <v>207</v>
      </c>
      <c r="B35" s="5" t="n">
        <v>-230758</v>
      </c>
      <c r="D35" s="5" t="n">
        <v>-346780</v>
      </c>
    </row>
    <row r="36" spans="1:5">
      <c r="A36" s="4" t="s">
        <v>536</v>
      </c>
      <c r="B36" s="5" t="n">
        <v>4051194</v>
      </c>
      <c r="C36" s="5" t="n">
        <v>3397879</v>
      </c>
      <c r="D36" s="5" t="n">
        <v>4051194</v>
      </c>
      <c r="E36" s="5" t="n">
        <v>3397879</v>
      </c>
    </row>
    <row r="37" spans="1:5">
      <c r="A37" s="4" t="s">
        <v>176</v>
      </c>
    </row>
    <row r="38" spans="1:5">
      <c r="A38" s="3" t="s">
        <v>563</v>
      </c>
    </row>
    <row r="39" spans="1:5">
      <c r="A39" s="4" t="s">
        <v>535</v>
      </c>
      <c r="B39" s="5" t="n">
        <v>-15374</v>
      </c>
      <c r="C39" s="5" t="n">
        <v>-71686</v>
      </c>
      <c r="D39" s="5" t="n">
        <v>-54120</v>
      </c>
      <c r="E39" s="5" t="n">
        <v>-1472</v>
      </c>
    </row>
    <row r="40" spans="1:5">
      <c r="A40" s="4" t="s">
        <v>192</v>
      </c>
      <c r="B40" s="5" t="n">
        <v>86186</v>
      </c>
      <c r="C40" s="5" t="n">
        <v>-10754</v>
      </c>
      <c r="D40" s="5" t="n">
        <v>122597</v>
      </c>
      <c r="E40" s="5" t="n">
        <v>-52855</v>
      </c>
    </row>
    <row r="41" spans="1:5">
      <c r="A41" s="4" t="s">
        <v>193</v>
      </c>
      <c r="B41" s="5" t="n">
        <v>-519</v>
      </c>
      <c r="C41" s="5" t="n">
        <v>-674</v>
      </c>
      <c r="D41" s="5" t="n">
        <v>-1005</v>
      </c>
      <c r="E41" s="5" t="n">
        <v>-1547</v>
      </c>
    </row>
    <row r="42" spans="1:5">
      <c r="A42" s="4" t="s">
        <v>194</v>
      </c>
      <c r="B42" s="5" t="n">
        <v>-2092</v>
      </c>
      <c r="C42" s="5" t="n">
        <v>-3751</v>
      </c>
      <c r="D42" s="5" t="n">
        <v>-68</v>
      </c>
      <c r="E42" s="5" t="n">
        <v>-1501</v>
      </c>
    </row>
    <row r="43" spans="1:5">
      <c r="A43" s="4" t="s">
        <v>205</v>
      </c>
      <c r="B43" s="5" t="n">
        <v>13031</v>
      </c>
      <c r="D43" s="5" t="n">
        <v>13828</v>
      </c>
    </row>
    <row r="44" spans="1:5">
      <c r="A44" s="4" t="s">
        <v>536</v>
      </c>
      <c r="B44" s="5" t="n">
        <v>81232</v>
      </c>
      <c r="C44" s="5" t="n">
        <v>-86865</v>
      </c>
      <c r="D44" s="5" t="n">
        <v>81232</v>
      </c>
      <c r="E44" s="5" t="n">
        <v>-86865</v>
      </c>
    </row>
    <row r="45" spans="1:5">
      <c r="A45" s="4" t="s">
        <v>177</v>
      </c>
    </row>
    <row r="46" spans="1:5">
      <c r="A46" s="3" t="s">
        <v>563</v>
      </c>
    </row>
    <row r="47" spans="1:5">
      <c r="A47" s="4" t="s">
        <v>535</v>
      </c>
      <c r="B47" s="5" t="n">
        <v>5342773</v>
      </c>
      <c r="C47" s="5" t="n">
        <v>4415446</v>
      </c>
      <c r="D47" s="5" t="n">
        <v>5116209</v>
      </c>
      <c r="E47" s="5" t="n">
        <v>4179795</v>
      </c>
    </row>
    <row r="48" spans="1:5">
      <c r="A48" s="4" t="s">
        <v>187</v>
      </c>
      <c r="B48" s="5" t="n">
        <v>10789</v>
      </c>
      <c r="C48" s="5" t="n">
        <v>7644</v>
      </c>
      <c r="D48" s="5" t="n">
        <v>7853</v>
      </c>
      <c r="E48" s="5" t="n">
        <v>7165</v>
      </c>
    </row>
    <row r="49" spans="1:5">
      <c r="A49" s="4" t="s">
        <v>190</v>
      </c>
      <c r="B49" s="5" t="n">
        <v>317987</v>
      </c>
      <c r="C49" s="5" t="n">
        <v>237798</v>
      </c>
      <c r="D49" s="5" t="n">
        <v>606719</v>
      </c>
      <c r="E49" s="5" t="n">
        <v>432759</v>
      </c>
    </row>
    <row r="50" spans="1:5">
      <c r="A50" s="4" t="s">
        <v>192</v>
      </c>
      <c r="B50" s="5" t="n">
        <v>86186</v>
      </c>
      <c r="C50" s="5" t="n">
        <v>-10754</v>
      </c>
      <c r="D50" s="5" t="n">
        <v>122597</v>
      </c>
      <c r="E50" s="5" t="n">
        <v>-52855</v>
      </c>
    </row>
    <row r="51" spans="1:5">
      <c r="A51" s="4" t="s">
        <v>193</v>
      </c>
      <c r="B51" s="5" t="n">
        <v>-519</v>
      </c>
      <c r="C51" s="5" t="n">
        <v>-674</v>
      </c>
      <c r="D51" s="5" t="n">
        <v>-1005</v>
      </c>
      <c r="E51" s="5" t="n">
        <v>-1547</v>
      </c>
    </row>
    <row r="52" spans="1:5">
      <c r="A52" s="4" t="s">
        <v>194</v>
      </c>
      <c r="B52" s="5" t="n">
        <v>-2092</v>
      </c>
      <c r="C52" s="5" t="n">
        <v>-3751</v>
      </c>
      <c r="D52" s="5" t="n">
        <v>-68</v>
      </c>
      <c r="E52" s="5" t="n">
        <v>-1501</v>
      </c>
    </row>
    <row r="53" spans="1:5">
      <c r="A53" s="4" t="s">
        <v>205</v>
      </c>
      <c r="B53" s="5" t="n">
        <v>13031</v>
      </c>
      <c r="D53" s="5" t="n">
        <v>13828</v>
      </c>
    </row>
    <row r="54" spans="1:5">
      <c r="A54" s="4" t="s">
        <v>195</v>
      </c>
      <c r="B54" s="5" t="n">
        <v>16646</v>
      </c>
      <c r="C54" s="5" t="n">
        <v>11944</v>
      </c>
      <c r="D54" s="5" t="n">
        <v>31768</v>
      </c>
      <c r="E54" s="5" t="n">
        <v>22467</v>
      </c>
    </row>
    <row r="55" spans="1:5">
      <c r="A55" s="4" t="s">
        <v>207</v>
      </c>
      <c r="B55" s="5" t="n">
        <v>-230758</v>
      </c>
      <c r="D55" s="5" t="n">
        <v>-346781</v>
      </c>
    </row>
    <row r="56" spans="1:5">
      <c r="A56" s="4" t="s">
        <v>536</v>
      </c>
      <c r="B56" s="5" t="n">
        <v>5554043</v>
      </c>
      <c r="C56" s="5" t="n">
        <v>4657653</v>
      </c>
      <c r="D56" s="5" t="n">
        <v>5554043</v>
      </c>
      <c r="E56" s="5" t="n">
        <v>4657653</v>
      </c>
    </row>
    <row r="57" spans="1:5">
      <c r="A57" s="4" t="s">
        <v>178</v>
      </c>
    </row>
    <row r="58" spans="1:5">
      <c r="A58" s="3" t="s">
        <v>563</v>
      </c>
    </row>
    <row r="59" spans="1:5">
      <c r="A59" s="4" t="s">
        <v>535</v>
      </c>
      <c r="B59" s="5" t="n">
        <v>141050</v>
      </c>
      <c r="C59" s="5" t="n">
        <v>144278</v>
      </c>
      <c r="D59" s="5" t="n">
        <v>148634</v>
      </c>
      <c r="E59" s="5" t="n">
        <v>139620</v>
      </c>
    </row>
    <row r="60" spans="1:5">
      <c r="A60" s="4" t="s">
        <v>190</v>
      </c>
      <c r="B60" s="5" t="n">
        <v>18584</v>
      </c>
      <c r="C60" s="5" t="n">
        <v>9228</v>
      </c>
      <c r="D60" s="5" t="n">
        <v>21464</v>
      </c>
      <c r="E60" s="5" t="n">
        <v>22293</v>
      </c>
    </row>
    <row r="61" spans="1:5">
      <c r="A61" s="4" t="s">
        <v>191</v>
      </c>
      <c r="B61" s="5" t="n">
        <v>-7502</v>
      </c>
      <c r="C61" s="5" t="n">
        <v>-6318</v>
      </c>
      <c r="D61" s="5" t="n">
        <v>-23222</v>
      </c>
      <c r="E61" s="5" t="n">
        <v>-14725</v>
      </c>
    </row>
    <row r="62" spans="1:5">
      <c r="A62" s="4" t="s">
        <v>536</v>
      </c>
      <c r="B62" s="6" t="n">
        <v>152132</v>
      </c>
      <c r="C62" s="6" t="n">
        <v>147188</v>
      </c>
      <c r="D62" s="6" t="n">
        <v>152132</v>
      </c>
      <c r="E62" s="6" t="n">
        <v>1471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08</v>
      </c>
      <c r="D1" s="2" t="s">
        <v>1</v>
      </c>
    </row>
    <row r="2" spans="1:5">
      <c r="B2" s="2" t="s">
        <v>2</v>
      </c>
      <c r="C2" s="2" t="s">
        <v>109</v>
      </c>
      <c r="D2" s="2" t="s">
        <v>2</v>
      </c>
      <c r="E2" s="2" t="s">
        <v>109</v>
      </c>
    </row>
    <row r="3" spans="1:5">
      <c r="A3" s="3" t="s">
        <v>272</v>
      </c>
    </row>
    <row r="4" spans="1:5">
      <c r="A4" s="4" t="s">
        <v>566</v>
      </c>
      <c r="B4" s="6" t="n">
        <v>16646</v>
      </c>
      <c r="C4" s="6" t="n">
        <v>11944</v>
      </c>
      <c r="D4" s="6" t="n">
        <v>31768</v>
      </c>
      <c r="E4" s="6" t="n">
        <v>22467</v>
      </c>
    </row>
    <row r="5" spans="1:5">
      <c r="A5" s="4" t="s">
        <v>567</v>
      </c>
      <c r="B5" s="6" t="n">
        <v>-3817</v>
      </c>
      <c r="C5" s="6" t="n">
        <v>-2743</v>
      </c>
      <c r="D5" s="6" t="n">
        <v>-7144</v>
      </c>
      <c r="E5" s="6" t="n">
        <v>-50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568</v>
      </c>
      <c r="B1" s="2" t="s">
        <v>108</v>
      </c>
    </row>
    <row r="2" spans="1:2">
      <c r="B2" s="2" t="s">
        <v>569</v>
      </c>
    </row>
    <row r="3" spans="1:2">
      <c r="A3" s="3" t="s">
        <v>570</v>
      </c>
    </row>
    <row r="4" spans="1:2">
      <c r="A4" s="4" t="s">
        <v>571</v>
      </c>
      <c r="B4" s="6" t="n">
        <v>146030</v>
      </c>
    </row>
    <row r="5" spans="1:2">
      <c r="A5" s="4" t="s">
        <v>554</v>
      </c>
    </row>
    <row r="6" spans="1:2">
      <c r="A6" s="3" t="s">
        <v>570</v>
      </c>
    </row>
    <row r="7" spans="1:2">
      <c r="A7" s="4" t="s">
        <v>571</v>
      </c>
      <c r="B7" s="6" t="n">
        <v>17537</v>
      </c>
    </row>
    <row r="8" spans="1:2">
      <c r="A8" s="4" t="s">
        <v>572</v>
      </c>
      <c r="B8" s="4" t="s">
        <v>573</v>
      </c>
    </row>
    <row r="9" spans="1:2">
      <c r="A9" s="4" t="s">
        <v>550</v>
      </c>
    </row>
    <row r="10" spans="1:2">
      <c r="A10" s="3" t="s">
        <v>570</v>
      </c>
    </row>
    <row r="11" spans="1:2">
      <c r="A11" s="4" t="s">
        <v>571</v>
      </c>
      <c r="B11" s="6" t="n">
        <v>128493</v>
      </c>
    </row>
    <row r="12" spans="1:2">
      <c r="A12" s="4" t="s">
        <v>572</v>
      </c>
      <c r="B12" s="4" t="s">
        <v>5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6"/>
    <col customWidth="1" max="8" min="8" width="33"/>
    <col customWidth="1" max="9" min="9" width="25"/>
  </cols>
  <sheetData>
    <row r="1" spans="1:9">
      <c r="A1" s="1" t="s">
        <v>171</v>
      </c>
      <c r="C1" s="2" t="s">
        <v>172</v>
      </c>
      <c r="D1" s="2" t="s">
        <v>173</v>
      </c>
      <c r="E1" s="2" t="s">
        <v>174</v>
      </c>
      <c r="F1" s="2" t="s">
        <v>175</v>
      </c>
      <c r="G1" s="2" t="s">
        <v>176</v>
      </c>
      <c r="H1" s="2" t="s">
        <v>177</v>
      </c>
      <c r="I1" s="2" t="s">
        <v>178</v>
      </c>
    </row>
    <row r="2" spans="1:9">
      <c r="A2" s="3" t="s">
        <v>179</v>
      </c>
    </row>
    <row r="3" spans="1:9">
      <c r="A3" s="4" t="s">
        <v>180</v>
      </c>
      <c r="C3" s="6" t="n">
        <v>-5802</v>
      </c>
      <c r="F3" s="6" t="n">
        <v>-5802</v>
      </c>
      <c r="H3" s="6" t="n">
        <v>-5802</v>
      </c>
    </row>
    <row r="4" spans="1:9">
      <c r="A4" s="4" t="s">
        <v>181</v>
      </c>
      <c r="C4" s="5" t="n">
        <v>74595</v>
      </c>
      <c r="F4" s="5" t="n">
        <v>103766</v>
      </c>
      <c r="G4" s="6" t="n">
        <v>-29171</v>
      </c>
      <c r="H4" s="5" t="n">
        <v>74595</v>
      </c>
    </row>
    <row r="5" spans="1:9">
      <c r="A5" s="4" t="s">
        <v>182</v>
      </c>
      <c r="D5" s="5" t="n">
        <v>52835188</v>
      </c>
    </row>
    <row r="6" spans="1:9">
      <c r="A6" s="4" t="s">
        <v>183</v>
      </c>
      <c r="C6" s="5" t="n">
        <v>4319415</v>
      </c>
      <c r="D6" s="6" t="n">
        <v>53</v>
      </c>
      <c r="E6" s="6" t="n">
        <v>1314377</v>
      </c>
      <c r="F6" s="5" t="n">
        <v>2866837</v>
      </c>
      <c r="G6" s="5" t="n">
        <v>-1472</v>
      </c>
      <c r="H6" s="5" t="n">
        <v>4179795</v>
      </c>
      <c r="I6" s="6" t="n">
        <v>139620</v>
      </c>
    </row>
    <row r="7" spans="1:9">
      <c r="A7" s="3" t="s">
        <v>179</v>
      </c>
    </row>
    <row r="8" spans="1:9">
      <c r="A8" s="4" t="s">
        <v>184</v>
      </c>
      <c r="C8" s="5" t="n">
        <v>319</v>
      </c>
    </row>
    <row r="9" spans="1:9">
      <c r="A9" s="4" t="s">
        <v>185</v>
      </c>
      <c r="F9" s="5" t="n">
        <v>319</v>
      </c>
      <c r="G9" s="5" t="n">
        <v>-319</v>
      </c>
    </row>
    <row r="10" spans="1:9">
      <c r="A10" s="4" t="s">
        <v>186</v>
      </c>
      <c r="D10" s="5" t="n">
        <v>365767</v>
      </c>
    </row>
    <row r="11" spans="1:9">
      <c r="A11" s="4" t="s">
        <v>187</v>
      </c>
      <c r="C11" s="5" t="n">
        <v>7165</v>
      </c>
      <c r="D11" s="6" t="n">
        <v>0</v>
      </c>
      <c r="E11" s="5" t="n">
        <v>7165</v>
      </c>
      <c r="H11" s="5" t="n">
        <v>7165</v>
      </c>
    </row>
    <row r="12" spans="1:9">
      <c r="A12" s="4" t="s">
        <v>188</v>
      </c>
      <c r="D12" s="5" t="n">
        <v>9672</v>
      </c>
    </row>
    <row r="13" spans="1:9">
      <c r="A13" s="4" t="s">
        <v>189</v>
      </c>
      <c r="C13" s="5" t="n">
        <v>2577</v>
      </c>
      <c r="E13" s="5" t="n">
        <v>2577</v>
      </c>
      <c r="H13" s="5" t="n">
        <v>2577</v>
      </c>
    </row>
    <row r="14" spans="1:9">
      <c r="A14" s="4" t="s">
        <v>190</v>
      </c>
      <c r="C14" s="5" t="n">
        <v>455052</v>
      </c>
      <c r="F14" s="5" t="n">
        <v>432759</v>
      </c>
      <c r="H14" s="5" t="n">
        <v>432759</v>
      </c>
      <c r="I14" s="5" t="n">
        <v>22293</v>
      </c>
    </row>
    <row r="15" spans="1:9">
      <c r="A15" s="4" t="s">
        <v>191</v>
      </c>
      <c r="C15" s="5" t="n">
        <v>-14725</v>
      </c>
      <c r="I15" s="5" t="n">
        <v>-14725</v>
      </c>
    </row>
    <row r="16" spans="1:9">
      <c r="A16" s="4" t="s">
        <v>192</v>
      </c>
      <c r="C16" s="5" t="n">
        <v>-52855</v>
      </c>
      <c r="G16" s="5" t="n">
        <v>-52855</v>
      </c>
      <c r="H16" s="5" t="n">
        <v>-52855</v>
      </c>
    </row>
    <row r="17" spans="1:9">
      <c r="A17" s="4" t="s">
        <v>193</v>
      </c>
      <c r="C17" s="5" t="n">
        <v>-1547</v>
      </c>
      <c r="G17" s="5" t="n">
        <v>-1547</v>
      </c>
      <c r="H17" s="5" t="n">
        <v>-1547</v>
      </c>
    </row>
    <row r="18" spans="1:9">
      <c r="A18" s="4" t="s">
        <v>194</v>
      </c>
      <c r="C18" s="5" t="n">
        <v>-1501</v>
      </c>
      <c r="G18" s="5" t="n">
        <v>-1501</v>
      </c>
      <c r="H18" s="5" t="n">
        <v>-1501</v>
      </c>
    </row>
    <row r="19" spans="1:9">
      <c r="A19" s="4" t="s">
        <v>195</v>
      </c>
      <c r="C19" s="5" t="n">
        <v>22467</v>
      </c>
      <c r="E19" s="5" t="n">
        <v>22467</v>
      </c>
      <c r="H19" s="5" t="n">
        <v>22467</v>
      </c>
    </row>
    <row r="20" spans="1:9">
      <c r="A20" s="4" t="s">
        <v>196</v>
      </c>
      <c r="D20" s="5" t="n">
        <v>53210627</v>
      </c>
    </row>
    <row r="21" spans="1:9">
      <c r="A21" s="4" t="s">
        <v>197</v>
      </c>
      <c r="C21" s="5" t="n">
        <v>4804841</v>
      </c>
      <c r="D21" s="6" t="n">
        <v>53</v>
      </c>
      <c r="E21" s="5" t="n">
        <v>1346586</v>
      </c>
      <c r="F21" s="5" t="n">
        <v>3397879</v>
      </c>
      <c r="G21" s="5" t="n">
        <v>-86865</v>
      </c>
      <c r="H21" s="5" t="n">
        <v>4657653</v>
      </c>
      <c r="I21" s="5" t="n">
        <v>147188</v>
      </c>
    </row>
    <row r="22" spans="1:9">
      <c r="A22" s="4" t="s">
        <v>198</v>
      </c>
      <c r="D22" s="5" t="n">
        <v>52922219</v>
      </c>
    </row>
    <row r="23" spans="1:9">
      <c r="A23" s="4" t="s">
        <v>199</v>
      </c>
      <c r="C23" s="5" t="n">
        <v>4559724</v>
      </c>
      <c r="D23" s="6" t="n">
        <v>53</v>
      </c>
      <c r="E23" s="5" t="n">
        <v>1326998</v>
      </c>
      <c r="F23" s="5" t="n">
        <v>3160081</v>
      </c>
      <c r="G23" s="5" t="n">
        <v>-71686</v>
      </c>
      <c r="H23" s="5" t="n">
        <v>4415446</v>
      </c>
      <c r="I23" s="5" t="n">
        <v>144278</v>
      </c>
    </row>
    <row r="24" spans="1:9">
      <c r="A24" s="3" t="s">
        <v>179</v>
      </c>
    </row>
    <row r="25" spans="1:9">
      <c r="A25" s="4" t="s">
        <v>184</v>
      </c>
      <c r="C25" s="5" t="n">
        <v>0</v>
      </c>
    </row>
    <row r="26" spans="1:9">
      <c r="A26" s="4" t="s">
        <v>186</v>
      </c>
      <c r="D26" s="5" t="n">
        <v>288408</v>
      </c>
    </row>
    <row r="27" spans="1:9">
      <c r="A27" s="4" t="s">
        <v>187</v>
      </c>
      <c r="C27" s="5" t="n">
        <v>7644</v>
      </c>
      <c r="E27" s="5" t="n">
        <v>7644</v>
      </c>
      <c r="H27" s="5" t="n">
        <v>7644</v>
      </c>
    </row>
    <row r="28" spans="1:9">
      <c r="A28" s="4" t="s">
        <v>190</v>
      </c>
      <c r="C28" s="5" t="n">
        <v>247026</v>
      </c>
      <c r="F28" s="5" t="n">
        <v>237798</v>
      </c>
      <c r="H28" s="5" t="n">
        <v>237798</v>
      </c>
      <c r="I28" s="5" t="n">
        <v>9228</v>
      </c>
    </row>
    <row r="29" spans="1:9">
      <c r="A29" s="4" t="s">
        <v>191</v>
      </c>
      <c r="C29" s="5" t="n">
        <v>-6318</v>
      </c>
      <c r="I29" s="5" t="n">
        <v>-6318</v>
      </c>
    </row>
    <row r="30" spans="1:9">
      <c r="A30" s="4" t="s">
        <v>192</v>
      </c>
      <c r="C30" s="5" t="n">
        <v>-10754</v>
      </c>
      <c r="G30" s="5" t="n">
        <v>-10754</v>
      </c>
      <c r="H30" s="5" t="n">
        <v>-10754</v>
      </c>
    </row>
    <row r="31" spans="1:9">
      <c r="A31" s="4" t="s">
        <v>193</v>
      </c>
      <c r="C31" s="5" t="n">
        <v>-674</v>
      </c>
      <c r="G31" s="5" t="n">
        <v>-674</v>
      </c>
      <c r="H31" s="5" t="n">
        <v>-674</v>
      </c>
    </row>
    <row r="32" spans="1:9">
      <c r="A32" s="4" t="s">
        <v>194</v>
      </c>
      <c r="C32" s="5" t="n">
        <v>-3751</v>
      </c>
      <c r="G32" s="5" t="n">
        <v>-3751</v>
      </c>
      <c r="H32" s="5" t="n">
        <v>-3751</v>
      </c>
    </row>
    <row r="33" spans="1:9">
      <c r="A33" s="4" t="s">
        <v>195</v>
      </c>
      <c r="C33" s="5" t="n">
        <v>11944</v>
      </c>
      <c r="E33" s="5" t="n">
        <v>11944</v>
      </c>
      <c r="H33" s="5" t="n">
        <v>11944</v>
      </c>
    </row>
    <row r="34" spans="1:9">
      <c r="A34" s="4" t="s">
        <v>196</v>
      </c>
      <c r="D34" s="5" t="n">
        <v>53210627</v>
      </c>
    </row>
    <row r="35" spans="1:9">
      <c r="A35" s="4" t="s">
        <v>197</v>
      </c>
      <c r="C35" s="5" t="n">
        <v>4804841</v>
      </c>
      <c r="D35" s="6" t="n">
        <v>53</v>
      </c>
      <c r="E35" s="5" t="n">
        <v>1346586</v>
      </c>
      <c r="F35" s="5" t="n">
        <v>3397879</v>
      </c>
      <c r="G35" s="5" t="n">
        <v>-86865</v>
      </c>
      <c r="H35" s="5" t="n">
        <v>4657653</v>
      </c>
      <c r="I35" s="5" t="n">
        <v>147188</v>
      </c>
    </row>
    <row r="36" spans="1:9">
      <c r="A36" s="3" t="s">
        <v>179</v>
      </c>
    </row>
    <row r="37" spans="1:9">
      <c r="A37" s="4" t="s">
        <v>200</v>
      </c>
      <c r="B37" s="4" t="s">
        <v>201</v>
      </c>
      <c r="C37" s="5" t="n">
        <v>-583</v>
      </c>
      <c r="F37" s="5" t="n">
        <v>-583</v>
      </c>
      <c r="H37" s="5" t="n">
        <v>-583</v>
      </c>
    </row>
    <row r="38" spans="1:9">
      <c r="A38" s="4" t="s">
        <v>202</v>
      </c>
      <c r="D38" s="5" t="n">
        <v>52586498</v>
      </c>
    </row>
    <row r="39" spans="1:9">
      <c r="A39" s="4" t="s">
        <v>203</v>
      </c>
      <c r="C39" s="5" t="n">
        <v>5264843</v>
      </c>
      <c r="D39" s="6" t="n">
        <v>53</v>
      </c>
      <c r="E39" s="5" t="n">
        <v>1378438</v>
      </c>
      <c r="F39" s="5" t="n">
        <v>3791838</v>
      </c>
      <c r="G39" s="5" t="n">
        <v>-54120</v>
      </c>
      <c r="H39" s="5" t="n">
        <v>5116209</v>
      </c>
      <c r="I39" s="5" t="n">
        <v>148634</v>
      </c>
    </row>
    <row r="40" spans="1:9">
      <c r="A40" s="3" t="s">
        <v>179</v>
      </c>
    </row>
    <row r="41" spans="1:9">
      <c r="A41" s="4" t="s">
        <v>184</v>
      </c>
      <c r="C41" s="5" t="n">
        <v>0</v>
      </c>
    </row>
    <row r="42" spans="1:9">
      <c r="A42" s="4" t="s">
        <v>204</v>
      </c>
      <c r="C42" s="5" t="n">
        <v>5256</v>
      </c>
      <c r="I42" s="5" t="n">
        <v>5256</v>
      </c>
    </row>
    <row r="43" spans="1:9">
      <c r="A43" s="4" t="s">
        <v>186</v>
      </c>
      <c r="D43" s="5" t="n">
        <v>467427</v>
      </c>
    </row>
    <row r="44" spans="1:9">
      <c r="A44" s="4" t="s">
        <v>187</v>
      </c>
      <c r="C44" s="5" t="n">
        <v>7853</v>
      </c>
      <c r="D44" s="6" t="n">
        <v>0</v>
      </c>
      <c r="E44" s="5" t="n">
        <v>7853</v>
      </c>
      <c r="H44" s="5" t="n">
        <v>7853</v>
      </c>
    </row>
    <row r="45" spans="1:9">
      <c r="A45" s="4" t="s">
        <v>188</v>
      </c>
      <c r="D45" s="5" t="n">
        <v>14442</v>
      </c>
    </row>
    <row r="46" spans="1:9">
      <c r="A46" s="4" t="s">
        <v>189</v>
      </c>
      <c r="C46" s="5" t="n">
        <v>3506</v>
      </c>
      <c r="E46" s="5" t="n">
        <v>3506</v>
      </c>
      <c r="H46" s="5" t="n">
        <v>3506</v>
      </c>
    </row>
    <row r="47" spans="1:9">
      <c r="A47" s="4" t="s">
        <v>190</v>
      </c>
      <c r="C47" s="5" t="n">
        <v>628183</v>
      </c>
      <c r="F47" s="5" t="n">
        <v>606719</v>
      </c>
      <c r="H47" s="5" t="n">
        <v>606719</v>
      </c>
      <c r="I47" s="5" t="n">
        <v>21464</v>
      </c>
    </row>
    <row r="48" spans="1:9">
      <c r="A48" s="4" t="s">
        <v>191</v>
      </c>
      <c r="C48" s="5" t="n">
        <v>-23222</v>
      </c>
      <c r="I48" s="5" t="n">
        <v>-23222</v>
      </c>
    </row>
    <row r="49" spans="1:9">
      <c r="A49" s="4" t="s">
        <v>192</v>
      </c>
      <c r="C49" s="5" t="n">
        <v>122597</v>
      </c>
      <c r="G49" s="5" t="n">
        <v>122597</v>
      </c>
      <c r="H49" s="5" t="n">
        <v>122597</v>
      </c>
    </row>
    <row r="50" spans="1:9">
      <c r="A50" s="4" t="s">
        <v>193</v>
      </c>
      <c r="C50" s="5" t="n">
        <v>-1005</v>
      </c>
      <c r="G50" s="5" t="n">
        <v>-1005</v>
      </c>
      <c r="H50" s="5" t="n">
        <v>-1005</v>
      </c>
    </row>
    <row r="51" spans="1:9">
      <c r="A51" s="4" t="s">
        <v>194</v>
      </c>
      <c r="C51" s="5" t="n">
        <v>-68</v>
      </c>
      <c r="G51" s="5" t="n">
        <v>-68</v>
      </c>
      <c r="H51" s="5" t="n">
        <v>-68</v>
      </c>
    </row>
    <row r="52" spans="1:9">
      <c r="A52" s="4" t="s">
        <v>205</v>
      </c>
      <c r="C52" s="5" t="n">
        <v>13828</v>
      </c>
      <c r="G52" s="5" t="n">
        <v>13828</v>
      </c>
      <c r="H52" s="5" t="n">
        <v>13828</v>
      </c>
    </row>
    <row r="53" spans="1:9">
      <c r="A53" s="4" t="s">
        <v>195</v>
      </c>
      <c r="C53" s="5" t="n">
        <v>31768</v>
      </c>
      <c r="E53" s="5" t="n">
        <v>31768</v>
      </c>
      <c r="H53" s="5" t="n">
        <v>31768</v>
      </c>
    </row>
    <row r="54" spans="1:9">
      <c r="A54" s="4" t="s">
        <v>206</v>
      </c>
      <c r="D54" s="5" t="n">
        <v>-1506648</v>
      </c>
    </row>
    <row r="55" spans="1:9">
      <c r="A55" s="4" t="s">
        <v>207</v>
      </c>
      <c r="C55" s="5" t="n">
        <v>-346781</v>
      </c>
      <c r="D55" s="6" t="n">
        <v>-1</v>
      </c>
      <c r="F55" s="5" t="n">
        <v>-346780</v>
      </c>
      <c r="H55" s="5" t="n">
        <v>-346781</v>
      </c>
    </row>
    <row r="56" spans="1:9">
      <c r="A56" s="4" t="s">
        <v>208</v>
      </c>
      <c r="D56" s="5" t="n">
        <v>51561719</v>
      </c>
    </row>
    <row r="57" spans="1:9">
      <c r="A57" s="4" t="s">
        <v>209</v>
      </c>
      <c r="C57" s="5" t="n">
        <v>5706175</v>
      </c>
      <c r="D57" s="6" t="n">
        <v>52</v>
      </c>
      <c r="E57" s="5" t="n">
        <v>1421565</v>
      </c>
      <c r="F57" s="5" t="n">
        <v>4051194</v>
      </c>
      <c r="G57" s="5" t="n">
        <v>81232</v>
      </c>
      <c r="H57" s="5" t="n">
        <v>5554043</v>
      </c>
      <c r="I57" s="5" t="n">
        <v>152132</v>
      </c>
    </row>
    <row r="58" spans="1:9">
      <c r="A58" s="4" t="s">
        <v>210</v>
      </c>
      <c r="D58" s="5" t="n">
        <v>52322105</v>
      </c>
    </row>
    <row r="59" spans="1:9">
      <c r="A59" s="4" t="s">
        <v>211</v>
      </c>
      <c r="C59" s="5" t="n">
        <v>5483823</v>
      </c>
      <c r="D59" s="6" t="n">
        <v>52</v>
      </c>
      <c r="E59" s="5" t="n">
        <v>1394130</v>
      </c>
      <c r="F59" s="5" t="n">
        <v>3963965</v>
      </c>
      <c r="G59" s="5" t="n">
        <v>-15374</v>
      </c>
      <c r="H59" s="5" t="n">
        <v>5342773</v>
      </c>
      <c r="I59" s="5" t="n">
        <v>141050</v>
      </c>
    </row>
    <row r="60" spans="1:9">
      <c r="A60" s="3" t="s">
        <v>179</v>
      </c>
    </row>
    <row r="61" spans="1:9">
      <c r="A61" s="4" t="s">
        <v>184</v>
      </c>
      <c r="C61" s="5" t="n">
        <v>0</v>
      </c>
    </row>
    <row r="62" spans="1:9">
      <c r="A62" s="4" t="s">
        <v>186</v>
      </c>
      <c r="D62" s="5" t="n">
        <v>257684</v>
      </c>
    </row>
    <row r="63" spans="1:9">
      <c r="A63" s="4" t="s">
        <v>187</v>
      </c>
      <c r="C63" s="5" t="n">
        <v>10789</v>
      </c>
      <c r="E63" s="5" t="n">
        <v>10789</v>
      </c>
      <c r="H63" s="5" t="n">
        <v>10789</v>
      </c>
    </row>
    <row r="64" spans="1:9">
      <c r="A64" s="4" t="s">
        <v>190</v>
      </c>
      <c r="C64" s="5" t="n">
        <v>336571</v>
      </c>
      <c r="F64" s="5" t="n">
        <v>317987</v>
      </c>
      <c r="H64" s="5" t="n">
        <v>317987</v>
      </c>
      <c r="I64" s="5" t="n">
        <v>18584</v>
      </c>
    </row>
    <row r="65" spans="1:9">
      <c r="A65" s="4" t="s">
        <v>191</v>
      </c>
      <c r="C65" s="5" t="n">
        <v>-7502</v>
      </c>
      <c r="I65" s="5" t="n">
        <v>-7502</v>
      </c>
    </row>
    <row r="66" spans="1:9">
      <c r="A66" s="4" t="s">
        <v>192</v>
      </c>
      <c r="C66" s="5" t="n">
        <v>86186</v>
      </c>
      <c r="G66" s="5" t="n">
        <v>86186</v>
      </c>
      <c r="H66" s="5" t="n">
        <v>86186</v>
      </c>
    </row>
    <row r="67" spans="1:9">
      <c r="A67" s="4" t="s">
        <v>193</v>
      </c>
      <c r="C67" s="5" t="n">
        <v>-519</v>
      </c>
      <c r="G67" s="5" t="n">
        <v>-519</v>
      </c>
      <c r="H67" s="5" t="n">
        <v>-519</v>
      </c>
    </row>
    <row r="68" spans="1:9">
      <c r="A68" s="4" t="s">
        <v>194</v>
      </c>
      <c r="C68" s="5" t="n">
        <v>-2092</v>
      </c>
      <c r="G68" s="5" t="n">
        <v>-2092</v>
      </c>
      <c r="H68" s="5" t="n">
        <v>-2092</v>
      </c>
    </row>
    <row r="69" spans="1:9">
      <c r="A69" s="4" t="s">
        <v>205</v>
      </c>
      <c r="C69" s="5" t="n">
        <v>13031</v>
      </c>
      <c r="G69" s="5" t="n">
        <v>13031</v>
      </c>
      <c r="H69" s="5" t="n">
        <v>13031</v>
      </c>
    </row>
    <row r="70" spans="1:9">
      <c r="A70" s="4" t="s">
        <v>195</v>
      </c>
      <c r="C70" s="5" t="n">
        <v>16646</v>
      </c>
      <c r="E70" s="5" t="n">
        <v>16646</v>
      </c>
      <c r="H70" s="5" t="n">
        <v>16646</v>
      </c>
    </row>
    <row r="71" spans="1:9">
      <c r="A71" s="4" t="s">
        <v>206</v>
      </c>
      <c r="D71" s="5" t="n">
        <v>-1018070</v>
      </c>
    </row>
    <row r="72" spans="1:9">
      <c r="A72" s="4" t="s">
        <v>207</v>
      </c>
      <c r="C72" s="5" t="n">
        <v>-230758</v>
      </c>
      <c r="D72" s="6" t="n">
        <v>0</v>
      </c>
      <c r="F72" s="5" t="n">
        <v>-230758</v>
      </c>
      <c r="H72" s="5" t="n">
        <v>-230758</v>
      </c>
    </row>
    <row r="73" spans="1:9">
      <c r="A73" s="4" t="s">
        <v>208</v>
      </c>
      <c r="D73" s="5" t="n">
        <v>51561719</v>
      </c>
    </row>
    <row r="74" spans="1:9">
      <c r="A74" s="4" t="s">
        <v>209</v>
      </c>
      <c r="C74" s="6" t="n">
        <v>5706175</v>
      </c>
      <c r="D74" s="6" t="n">
        <v>52</v>
      </c>
      <c r="E74" s="6" t="n">
        <v>1421565</v>
      </c>
      <c r="F74" s="6" t="n">
        <v>4051194</v>
      </c>
      <c r="G74" s="6" t="n">
        <v>81232</v>
      </c>
      <c r="H74" s="6" t="n">
        <v>5554043</v>
      </c>
      <c r="I74" s="6" t="n">
        <v>152132</v>
      </c>
    </row>
    <row r="75" spans="1:9"/>
    <row r="76" spans="1:9">
      <c r="A76" s="4" t="s">
        <v>201</v>
      </c>
      <c r="B76" s="4" t="s">
        <v>212</v>
      </c>
    </row>
  </sheetData>
  <mergeCells count="3">
    <mergeCell ref="A1:B1"/>
    <mergeCell ref="A75:H75"/>
    <mergeCell ref="B76:H7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37"/>
  </cols>
  <sheetData>
    <row r="1" spans="1:2">
      <c r="A1" s="1" t="s">
        <v>575</v>
      </c>
      <c r="B1" s="2" t="s">
        <v>1</v>
      </c>
    </row>
    <row r="2" spans="1:2">
      <c r="B2" s="2" t="s">
        <v>576</v>
      </c>
    </row>
    <row r="3" spans="1:2">
      <c r="A3" s="3" t="s">
        <v>577</v>
      </c>
    </row>
    <row r="4" spans="1:2">
      <c r="A4" s="4" t="s">
        <v>578</v>
      </c>
      <c r="B4" s="5" t="n">
        <v>679659</v>
      </c>
    </row>
    <row r="5" spans="1:2">
      <c r="A5" s="4" t="s">
        <v>579</v>
      </c>
      <c r="B5" s="5" t="n">
        <v>119835</v>
      </c>
    </row>
    <row r="6" spans="1:2">
      <c r="A6" s="4" t="s">
        <v>580</v>
      </c>
      <c r="B6" s="5" t="n">
        <v>-88600</v>
      </c>
    </row>
    <row r="7" spans="1:2">
      <c r="A7" s="4" t="s">
        <v>581</v>
      </c>
      <c r="B7" s="5" t="n">
        <v>-16265</v>
      </c>
    </row>
    <row r="8" spans="1:2">
      <c r="A8" s="4" t="s">
        <v>582</v>
      </c>
      <c r="B8" s="5" t="n">
        <v>-720</v>
      </c>
    </row>
    <row r="9" spans="1:2">
      <c r="A9" s="4" t="s">
        <v>583</v>
      </c>
      <c r="B9" s="5" t="n">
        <v>693909</v>
      </c>
    </row>
    <row r="10" spans="1:2">
      <c r="A10" s="4" t="s">
        <v>584</v>
      </c>
      <c r="B10" s="5" t="n">
        <v>673285</v>
      </c>
    </row>
    <row r="11" spans="1:2">
      <c r="A11" s="4" t="s">
        <v>585</v>
      </c>
      <c r="B11" s="5" t="n">
        <v>427405</v>
      </c>
    </row>
    <row r="12" spans="1:2">
      <c r="A12" s="3" t="s">
        <v>586</v>
      </c>
    </row>
    <row r="13" spans="1:2">
      <c r="A13" s="4" t="s">
        <v>587</v>
      </c>
      <c r="B13" s="8" t="n">
        <v>137.19</v>
      </c>
    </row>
    <row r="14" spans="1:2">
      <c r="A14" s="4" t="s">
        <v>588</v>
      </c>
      <c r="B14" s="10" t="n">
        <v>250.31</v>
      </c>
    </row>
    <row r="15" spans="1:2">
      <c r="A15" s="4" t="s">
        <v>589</v>
      </c>
      <c r="B15" s="10" t="n">
        <v>80.98999999999999</v>
      </c>
    </row>
    <row r="16" spans="1:2">
      <c r="A16" s="4" t="s">
        <v>590</v>
      </c>
      <c r="B16" s="10" t="n">
        <v>208.27</v>
      </c>
    </row>
    <row r="17" spans="1:2">
      <c r="A17" s="4" t="s">
        <v>591</v>
      </c>
      <c r="B17" s="10" t="n">
        <v>64.37</v>
      </c>
    </row>
    <row r="18" spans="1:2">
      <c r="A18" s="4" t="s">
        <v>592</v>
      </c>
      <c r="B18" s="10" t="n">
        <v>162.31</v>
      </c>
    </row>
    <row r="19" spans="1:2">
      <c r="A19" s="4" t="s">
        <v>593</v>
      </c>
      <c r="B19" s="10" t="n">
        <v>159.83</v>
      </c>
    </row>
    <row r="20" spans="1:2">
      <c r="A20" s="4" t="s">
        <v>594</v>
      </c>
      <c r="B20" s="8" t="n">
        <v>120.15</v>
      </c>
    </row>
    <row r="21" spans="1:2">
      <c r="A21" s="3" t="s">
        <v>595</v>
      </c>
    </row>
    <row r="22" spans="1:2">
      <c r="A22" s="4" t="s">
        <v>596</v>
      </c>
      <c r="B22" s="4" t="s">
        <v>597</v>
      </c>
    </row>
    <row r="23" spans="1:2">
      <c r="A23" s="4" t="s">
        <v>598</v>
      </c>
      <c r="B23" s="4" t="s">
        <v>599</v>
      </c>
    </row>
    <row r="24" spans="1:2">
      <c r="A24" s="4" t="s">
        <v>600</v>
      </c>
      <c r="B24" s="4" t="s">
        <v>601</v>
      </c>
    </row>
    <row r="25" spans="1:2">
      <c r="A25" s="3" t="s">
        <v>602</v>
      </c>
    </row>
    <row r="26" spans="1:2">
      <c r="A26" s="4" t="s">
        <v>603</v>
      </c>
      <c r="B26" s="6" t="n">
        <v>52916546</v>
      </c>
    </row>
    <row r="27" spans="1:2">
      <c r="A27" s="4" t="s">
        <v>604</v>
      </c>
      <c r="B27" s="5" t="n">
        <v>52600866</v>
      </c>
    </row>
    <row r="28" spans="1:2">
      <c r="A28" s="4" t="s">
        <v>605</v>
      </c>
      <c r="B28" s="6" t="n">
        <v>462818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108</v>
      </c>
      <c r="D1" s="2" t="s">
        <v>1</v>
      </c>
    </row>
    <row r="2" spans="1:5">
      <c r="B2" s="2" t="s">
        <v>2</v>
      </c>
      <c r="C2" s="2" t="s">
        <v>109</v>
      </c>
      <c r="D2" s="2" t="s">
        <v>2</v>
      </c>
      <c r="E2" s="2" t="s">
        <v>109</v>
      </c>
    </row>
    <row r="3" spans="1:5">
      <c r="A3" s="3" t="s">
        <v>272</v>
      </c>
    </row>
    <row r="4" spans="1:5">
      <c r="A4" s="4" t="s">
        <v>607</v>
      </c>
      <c r="B4" s="8" t="n">
        <v>224.59</v>
      </c>
      <c r="D4" s="8" t="n">
        <v>224.59</v>
      </c>
    </row>
    <row r="5" spans="1:5">
      <c r="A5" s="4" t="s">
        <v>608</v>
      </c>
      <c r="B5" s="11" t="n">
        <v>6.9</v>
      </c>
      <c r="C5" s="11" t="n">
        <v>21.6</v>
      </c>
      <c r="D5" s="11" t="n">
        <v>14.4</v>
      </c>
      <c r="E5" s="6" t="n">
        <v>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9</v>
      </c>
      <c r="B1" s="2" t="s">
        <v>108</v>
      </c>
      <c r="C1" s="2" t="s">
        <v>1</v>
      </c>
    </row>
    <row r="2" spans="1:4">
      <c r="B2" s="2" t="s">
        <v>2</v>
      </c>
      <c r="C2" s="2" t="s">
        <v>2</v>
      </c>
      <c r="D2" s="2" t="s">
        <v>610</v>
      </c>
    </row>
    <row r="3" spans="1:4">
      <c r="A3" s="3" t="s">
        <v>611</v>
      </c>
    </row>
    <row r="4" spans="1:4">
      <c r="A4" s="4" t="s">
        <v>612</v>
      </c>
      <c r="B4" s="8" t="n">
        <v>224.59</v>
      </c>
      <c r="C4" s="8" t="n">
        <v>224.59</v>
      </c>
    </row>
    <row r="5" spans="1:4">
      <c r="A5" s="4" t="s">
        <v>550</v>
      </c>
    </row>
    <row r="6" spans="1:4">
      <c r="A6" s="3" t="s">
        <v>613</v>
      </c>
    </row>
    <row r="7" spans="1:4">
      <c r="A7" s="4" t="s">
        <v>614</v>
      </c>
      <c r="C7" s="5" t="n">
        <v>597296</v>
      </c>
    </row>
    <row r="8" spans="1:4">
      <c r="A8" s="4" t="s">
        <v>615</v>
      </c>
      <c r="C8" s="5" t="n">
        <v>526639</v>
      </c>
    </row>
    <row r="9" spans="1:4">
      <c r="A9" s="4" t="s">
        <v>616</v>
      </c>
      <c r="C9" s="5" t="n">
        <v>-212179</v>
      </c>
    </row>
    <row r="10" spans="1:4">
      <c r="A10" s="4" t="s">
        <v>617</v>
      </c>
      <c r="C10" s="5" t="n">
        <v>-43377</v>
      </c>
    </row>
    <row r="11" spans="1:4">
      <c r="A11" s="4" t="s">
        <v>618</v>
      </c>
      <c r="B11" s="5" t="n">
        <v>868379</v>
      </c>
      <c r="C11" s="5" t="n">
        <v>868379</v>
      </c>
    </row>
    <row r="12" spans="1:4">
      <c r="A12" s="3" t="s">
        <v>611</v>
      </c>
    </row>
    <row r="13" spans="1:4">
      <c r="A13" s="4" t="s">
        <v>619</v>
      </c>
      <c r="C13" s="8" t="n">
        <v>194.48</v>
      </c>
    </row>
    <row r="14" spans="1:4">
      <c r="A14" s="4" t="s">
        <v>620</v>
      </c>
      <c r="C14" s="10" t="n">
        <v>244.61</v>
      </c>
    </row>
    <row r="15" spans="1:4">
      <c r="A15" s="4" t="s">
        <v>621</v>
      </c>
      <c r="C15" s="10" t="n">
        <v>150.2</v>
      </c>
    </row>
    <row r="16" spans="1:4">
      <c r="A16" s="4" t="s">
        <v>622</v>
      </c>
      <c r="C16" s="10" t="n">
        <v>179.28</v>
      </c>
    </row>
    <row r="17" spans="1:4">
      <c r="A17" s="4" t="s">
        <v>623</v>
      </c>
      <c r="B17" s="8" t="n">
        <v>236.46</v>
      </c>
      <c r="C17" s="8" t="n">
        <v>236.46</v>
      </c>
    </row>
    <row r="18" spans="1:4">
      <c r="A18" s="4" t="s">
        <v>624</v>
      </c>
    </row>
    <row r="19" spans="1:4">
      <c r="A19" s="3" t="s">
        <v>613</v>
      </c>
    </row>
    <row r="20" spans="1:4">
      <c r="A20" s="4" t="s">
        <v>615</v>
      </c>
      <c r="B20" s="5" t="n">
        <v>125160</v>
      </c>
    </row>
    <row r="21" spans="1:4">
      <c r="A21" s="3" t="s">
        <v>611</v>
      </c>
    </row>
    <row r="22" spans="1:4">
      <c r="A22" s="4" t="s">
        <v>612</v>
      </c>
      <c r="D22" s="8" t="n">
        <v>238.28</v>
      </c>
    </row>
    <row r="23" spans="1:4">
      <c r="A23" s="4" t="s">
        <v>625</v>
      </c>
      <c r="C23" s="4" t="s">
        <v>4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2</v>
      </c>
      <c r="C1" s="2" t="s">
        <v>58</v>
      </c>
      <c r="D1" s="2" t="s">
        <v>109</v>
      </c>
      <c r="E1" s="2" t="s">
        <v>627</v>
      </c>
    </row>
    <row r="2" spans="1:5">
      <c r="A2" s="3" t="s">
        <v>628</v>
      </c>
    </row>
    <row r="3" spans="1:5">
      <c r="A3" s="4" t="s">
        <v>60</v>
      </c>
      <c r="B3" s="6" t="n">
        <v>9020925</v>
      </c>
      <c r="C3" s="6" t="n">
        <v>3571539</v>
      </c>
      <c r="D3" s="6" t="n">
        <v>2712101</v>
      </c>
      <c r="E3" s="6" t="n">
        <v>2923075</v>
      </c>
    </row>
    <row r="4" spans="1:5">
      <c r="A4" s="4" t="s">
        <v>63</v>
      </c>
      <c r="B4" s="5" t="n">
        <v>1079749</v>
      </c>
      <c r="C4" s="5" t="n">
        <v>941104</v>
      </c>
    </row>
    <row r="5" spans="1:5">
      <c r="A5" s="4" t="s">
        <v>72</v>
      </c>
      <c r="B5" s="5" t="n">
        <v>1465081</v>
      </c>
      <c r="C5" s="5" t="n">
        <v>951261</v>
      </c>
    </row>
    <row r="6" spans="1:5">
      <c r="A6" s="4" t="s">
        <v>73</v>
      </c>
      <c r="B6" s="5" t="n">
        <v>63773739</v>
      </c>
      <c r="C6" s="5" t="n">
        <v>56927979</v>
      </c>
    </row>
    <row r="7" spans="1:5">
      <c r="A7" s="4" t="s">
        <v>80</v>
      </c>
      <c r="B7" s="5" t="n">
        <v>1540476</v>
      </c>
      <c r="C7" s="5" t="n">
        <v>1006359</v>
      </c>
    </row>
    <row r="8" spans="1:5">
      <c r="A8" s="4" t="s">
        <v>82</v>
      </c>
      <c r="B8" s="5" t="n">
        <v>58067564</v>
      </c>
      <c r="C8" s="5" t="n">
        <v>51663136</v>
      </c>
    </row>
    <row r="9" spans="1:5">
      <c r="A9" s="4" t="s">
        <v>629</v>
      </c>
      <c r="B9" s="5" t="n">
        <v>642882</v>
      </c>
      <c r="C9" s="5" t="n">
        <v>568272</v>
      </c>
    </row>
    <row r="10" spans="1:5">
      <c r="A10" s="4" t="s">
        <v>630</v>
      </c>
      <c r="B10" s="5" t="n">
        <v>394046</v>
      </c>
      <c r="C10" s="5" t="n">
        <v>318575</v>
      </c>
    </row>
    <row r="11" spans="1:5">
      <c r="A11" s="4" t="s">
        <v>631</v>
      </c>
      <c r="B11" s="5" t="n">
        <v>266761</v>
      </c>
      <c r="C11" s="5" t="n">
        <v>205685</v>
      </c>
    </row>
    <row r="12" spans="1:5">
      <c r="A12" s="4" t="s">
        <v>632</v>
      </c>
    </row>
    <row r="13" spans="1:5">
      <c r="A13" s="3" t="s">
        <v>628</v>
      </c>
    </row>
    <row r="14" spans="1:5">
      <c r="A14" s="4" t="s">
        <v>60</v>
      </c>
      <c r="B14" s="5" t="n">
        <v>7387</v>
      </c>
      <c r="C14" s="5" t="n">
        <v>9058</v>
      </c>
    </row>
    <row r="15" spans="1:5">
      <c r="A15" s="4" t="s">
        <v>63</v>
      </c>
      <c r="B15" s="5" t="n">
        <v>250028</v>
      </c>
      <c r="C15" s="5" t="n">
        <v>221646</v>
      </c>
    </row>
    <row r="16" spans="1:5">
      <c r="A16" s="4" t="s">
        <v>72</v>
      </c>
      <c r="B16" s="5" t="n">
        <v>469</v>
      </c>
      <c r="C16" s="5" t="n">
        <v>228</v>
      </c>
    </row>
    <row r="17" spans="1:5">
      <c r="A17" s="4" t="s">
        <v>73</v>
      </c>
      <c r="B17" s="5" t="n">
        <v>257884</v>
      </c>
      <c r="C17" s="5" t="n">
        <v>230932</v>
      </c>
    </row>
    <row r="18" spans="1:5">
      <c r="A18" s="4" t="s">
        <v>80</v>
      </c>
      <c r="B18" s="5" t="n">
        <v>2421</v>
      </c>
      <c r="C18" s="5" t="n">
        <v>919</v>
      </c>
    </row>
    <row r="19" spans="1:5">
      <c r="A19" s="4" t="s">
        <v>82</v>
      </c>
      <c r="B19" s="5" t="n">
        <v>2421</v>
      </c>
      <c r="C19" s="5" t="n">
        <v>919</v>
      </c>
    </row>
    <row r="20" spans="1:5">
      <c r="A20" s="4" t="s">
        <v>629</v>
      </c>
      <c r="B20" s="5" t="n">
        <v>255500</v>
      </c>
    </row>
    <row r="21" spans="1:5">
      <c r="A21" s="4" t="s">
        <v>633</v>
      </c>
    </row>
    <row r="22" spans="1:5">
      <c r="A22" s="3" t="s">
        <v>628</v>
      </c>
    </row>
    <row r="23" spans="1:5">
      <c r="A23" s="4" t="s">
        <v>60</v>
      </c>
      <c r="B23" s="5" t="n">
        <v>0</v>
      </c>
      <c r="C23" s="5" t="n">
        <v>0</v>
      </c>
    </row>
    <row r="24" spans="1:5">
      <c r="A24" s="4" t="s">
        <v>63</v>
      </c>
      <c r="B24" s="5" t="n">
        <v>642882</v>
      </c>
      <c r="C24" s="5" t="n">
        <v>568272</v>
      </c>
    </row>
    <row r="25" spans="1:5">
      <c r="A25" s="4" t="s">
        <v>72</v>
      </c>
      <c r="B25" s="5" t="n">
        <v>0</v>
      </c>
      <c r="C25" s="5" t="n">
        <v>0</v>
      </c>
    </row>
    <row r="26" spans="1:5">
      <c r="A26" s="4" t="s">
        <v>73</v>
      </c>
      <c r="B26" s="5" t="n">
        <v>642882</v>
      </c>
      <c r="C26" s="5" t="n">
        <v>568272</v>
      </c>
    </row>
    <row r="27" spans="1:5">
      <c r="A27" s="4" t="s">
        <v>80</v>
      </c>
      <c r="B27" s="5" t="n">
        <v>266761</v>
      </c>
      <c r="C27" s="5" t="n">
        <v>205685</v>
      </c>
    </row>
    <row r="28" spans="1:5">
      <c r="A28" s="4" t="s">
        <v>82</v>
      </c>
      <c r="B28" s="5" t="n">
        <v>266761</v>
      </c>
      <c r="C28" s="5" t="n">
        <v>205685</v>
      </c>
    </row>
    <row r="29" spans="1:5">
      <c r="A29" s="4" t="s">
        <v>629</v>
      </c>
      <c r="B29" s="6" t="n">
        <v>642882</v>
      </c>
      <c r="C29" s="6" t="n">
        <v>5682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7"/>
    <col customWidth="1" max="3" min="3" width="21"/>
  </cols>
  <sheetData>
    <row r="1" spans="1:3">
      <c r="A1" s="1" t="s">
        <v>634</v>
      </c>
      <c r="B1" s="2" t="s">
        <v>635</v>
      </c>
      <c r="C1" s="2" t="s">
        <v>636</v>
      </c>
    </row>
    <row r="2" spans="1:3">
      <c r="A2" s="3" t="s">
        <v>275</v>
      </c>
    </row>
    <row r="3" spans="1:3">
      <c r="A3" s="4" t="s">
        <v>637</v>
      </c>
      <c r="B3" s="5" t="n">
        <v>4</v>
      </c>
    </row>
    <row r="4" spans="1:3">
      <c r="A4" s="3" t="s">
        <v>628</v>
      </c>
    </row>
    <row r="5" spans="1:3">
      <c r="A5" s="4" t="s">
        <v>629</v>
      </c>
      <c r="B5" s="6" t="n">
        <v>642882</v>
      </c>
      <c r="C5" s="6" t="n">
        <v>568272</v>
      </c>
    </row>
    <row r="6" spans="1:3">
      <c r="A6" s="4" t="s">
        <v>632</v>
      </c>
    </row>
    <row r="7" spans="1:3">
      <c r="A7" s="3" t="s">
        <v>628</v>
      </c>
    </row>
    <row r="8" spans="1:3">
      <c r="A8" s="4" t="s">
        <v>629</v>
      </c>
      <c r="B8" s="5" t="n">
        <v>255500</v>
      </c>
    </row>
    <row r="9" spans="1:3">
      <c r="A9" s="4" t="s">
        <v>633</v>
      </c>
    </row>
    <row r="10" spans="1:3">
      <c r="A10" s="3" t="s">
        <v>628</v>
      </c>
    </row>
    <row r="11" spans="1:3">
      <c r="A11" s="4" t="s">
        <v>629</v>
      </c>
      <c r="B11" s="6" t="n">
        <v>642882</v>
      </c>
      <c r="C11" s="6" t="n">
        <v>5682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2</v>
      </c>
      <c r="C1" s="2" t="s">
        <v>58</v>
      </c>
      <c r="D1" s="2" t="s">
        <v>109</v>
      </c>
      <c r="E1" s="2" t="s">
        <v>627</v>
      </c>
    </row>
    <row r="2" spans="1:5">
      <c r="A2" s="3" t="s">
        <v>278</v>
      </c>
    </row>
    <row r="3" spans="1:5">
      <c r="A3" s="4" t="s">
        <v>639</v>
      </c>
      <c r="B3" s="6" t="n">
        <v>8727265</v>
      </c>
      <c r="C3" s="6" t="n">
        <v>3444971</v>
      </c>
    </row>
    <row r="4" spans="1:5">
      <c r="A4" s="4" t="s">
        <v>640</v>
      </c>
      <c r="B4" s="5" t="n">
        <v>291678</v>
      </c>
      <c r="C4" s="5" t="n">
        <v>123611</v>
      </c>
    </row>
    <row r="5" spans="1:5">
      <c r="A5" s="4" t="s">
        <v>641</v>
      </c>
      <c r="B5" s="5" t="n">
        <v>1982</v>
      </c>
      <c r="C5" s="5" t="n">
        <v>2957</v>
      </c>
    </row>
    <row r="6" spans="1:5">
      <c r="A6" s="4" t="s">
        <v>642</v>
      </c>
      <c r="B6" s="6" t="n">
        <v>9020925</v>
      </c>
      <c r="C6" s="6" t="n">
        <v>3571539</v>
      </c>
      <c r="D6" s="6" t="n">
        <v>2712101</v>
      </c>
      <c r="E6" s="6" t="n">
        <v>29230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58</v>
      </c>
    </row>
    <row r="2" spans="1:3">
      <c r="A2" s="3" t="s">
        <v>278</v>
      </c>
    </row>
    <row r="3" spans="1:3">
      <c r="A3" s="4" t="s">
        <v>644</v>
      </c>
      <c r="B3" s="6" t="n">
        <v>6400</v>
      </c>
      <c r="C3" s="6" t="n">
        <v>1700</v>
      </c>
    </row>
    <row r="4" spans="1:3">
      <c r="A4" s="4" t="s">
        <v>645</v>
      </c>
      <c r="B4" s="5" t="n">
        <v>1800</v>
      </c>
      <c r="C4" s="5" t="n">
        <v>1200</v>
      </c>
    </row>
    <row r="5" spans="1:3">
      <c r="A5" s="4" t="s">
        <v>646</v>
      </c>
      <c r="B5" s="11" t="n">
        <v>297.7</v>
      </c>
      <c r="C5" s="11" t="n">
        <v>12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8</v>
      </c>
    </row>
    <row r="2" spans="1:3">
      <c r="A2" s="3" t="s">
        <v>648</v>
      </c>
    </row>
    <row r="3" spans="1:3">
      <c r="A3" s="4" t="s">
        <v>649</v>
      </c>
      <c r="B3" s="6" t="n">
        <v>7842667</v>
      </c>
      <c r="C3" s="6" t="n">
        <v>7862311</v>
      </c>
    </row>
    <row r="4" spans="1:3">
      <c r="A4" s="4" t="s">
        <v>650</v>
      </c>
      <c r="B4" s="5" t="n">
        <v>103101</v>
      </c>
      <c r="C4" s="5" t="n">
        <v>12082</v>
      </c>
    </row>
    <row r="5" spans="1:3">
      <c r="A5" s="4" t="s">
        <v>651</v>
      </c>
      <c r="B5" s="5" t="n">
        <v>-5446</v>
      </c>
      <c r="C5" s="5" t="n">
        <v>-84350</v>
      </c>
    </row>
    <row r="6" spans="1:3">
      <c r="A6" s="4" t="s">
        <v>652</v>
      </c>
      <c r="B6" s="5" t="n">
        <v>7940322</v>
      </c>
      <c r="C6" s="5" t="n">
        <v>7790043</v>
      </c>
    </row>
    <row r="7" spans="1:3">
      <c r="A7" s="4" t="s">
        <v>653</v>
      </c>
    </row>
    <row r="8" spans="1:3">
      <c r="A8" s="3" t="s">
        <v>648</v>
      </c>
    </row>
    <row r="9" spans="1:3">
      <c r="A9" s="4" t="s">
        <v>649</v>
      </c>
      <c r="B9" s="5" t="n">
        <v>4757164</v>
      </c>
      <c r="C9" s="5" t="n">
        <v>4762182</v>
      </c>
    </row>
    <row r="10" spans="1:3">
      <c r="A10" s="4" t="s">
        <v>650</v>
      </c>
      <c r="B10" s="5" t="n">
        <v>69279</v>
      </c>
      <c r="C10" s="5" t="n">
        <v>11638</v>
      </c>
    </row>
    <row r="11" spans="1:3">
      <c r="A11" s="4" t="s">
        <v>651</v>
      </c>
      <c r="B11" s="5" t="n">
        <v>-5369</v>
      </c>
      <c r="C11" s="5" t="n">
        <v>-35562</v>
      </c>
    </row>
    <row r="12" spans="1:3">
      <c r="A12" s="4" t="s">
        <v>652</v>
      </c>
      <c r="B12" s="5" t="n">
        <v>4821074</v>
      </c>
      <c r="C12" s="5" t="n">
        <v>4738258</v>
      </c>
    </row>
    <row r="13" spans="1:3">
      <c r="A13" s="4" t="s">
        <v>654</v>
      </c>
    </row>
    <row r="14" spans="1:3">
      <c r="A14" s="3" t="s">
        <v>648</v>
      </c>
    </row>
    <row r="15" spans="1:3">
      <c r="A15" s="4" t="s">
        <v>649</v>
      </c>
      <c r="C15" s="5" t="n">
        <v>1090426</v>
      </c>
    </row>
    <row r="16" spans="1:3">
      <c r="A16" s="4" t="s">
        <v>650</v>
      </c>
      <c r="C16" s="5" t="n">
        <v>61</v>
      </c>
    </row>
    <row r="17" spans="1:3">
      <c r="A17" s="4" t="s">
        <v>651</v>
      </c>
      <c r="C17" s="5" t="n">
        <v>-6370</v>
      </c>
    </row>
    <row r="18" spans="1:3">
      <c r="A18" s="4" t="s">
        <v>652</v>
      </c>
      <c r="C18" s="5" t="n">
        <v>1084117</v>
      </c>
    </row>
    <row r="19" spans="1:3">
      <c r="A19" s="4" t="s">
        <v>655</v>
      </c>
    </row>
    <row r="20" spans="1:3">
      <c r="A20" s="3" t="s">
        <v>648</v>
      </c>
    </row>
    <row r="21" spans="1:3">
      <c r="A21" s="4" t="s">
        <v>649</v>
      </c>
      <c r="B21" s="5" t="n">
        <v>9203</v>
      </c>
      <c r="C21" s="5" t="n">
        <v>5815</v>
      </c>
    </row>
    <row r="22" spans="1:3">
      <c r="A22" s="4" t="s">
        <v>650</v>
      </c>
      <c r="B22" s="5" t="n">
        <v>8</v>
      </c>
      <c r="C22" s="5" t="n">
        <v>0</v>
      </c>
    </row>
    <row r="23" spans="1:3">
      <c r="A23" s="4" t="s">
        <v>651</v>
      </c>
      <c r="B23" s="5" t="n">
        <v>0</v>
      </c>
      <c r="C23" s="5" t="n">
        <v>-3</v>
      </c>
    </row>
    <row r="24" spans="1:3">
      <c r="A24" s="4" t="s">
        <v>652</v>
      </c>
      <c r="B24" s="5" t="n">
        <v>9211</v>
      </c>
      <c r="C24" s="5" t="n">
        <v>5812</v>
      </c>
    </row>
    <row r="25" spans="1:3">
      <c r="A25" s="4" t="s">
        <v>656</v>
      </c>
    </row>
    <row r="26" spans="1:3">
      <c r="A26" s="3" t="s">
        <v>648</v>
      </c>
    </row>
    <row r="27" spans="1:3">
      <c r="A27" s="4" t="s">
        <v>649</v>
      </c>
      <c r="B27" s="5" t="n">
        <v>1303634</v>
      </c>
    </row>
    <row r="28" spans="1:3">
      <c r="A28" s="4" t="s">
        <v>650</v>
      </c>
      <c r="B28" s="5" t="n">
        <v>18245</v>
      </c>
    </row>
    <row r="29" spans="1:3">
      <c r="A29" s="4" t="s">
        <v>651</v>
      </c>
      <c r="B29" s="5" t="n">
        <v>-22</v>
      </c>
    </row>
    <row r="30" spans="1:3">
      <c r="A30" s="4" t="s">
        <v>652</v>
      </c>
      <c r="B30" s="5" t="n">
        <v>1321857</v>
      </c>
    </row>
    <row r="31" spans="1:3">
      <c r="A31" s="4" t="s">
        <v>657</v>
      </c>
    </row>
    <row r="32" spans="1:3">
      <c r="A32" s="3" t="s">
        <v>648</v>
      </c>
    </row>
    <row r="33" spans="1:3">
      <c r="A33" s="4" t="s">
        <v>649</v>
      </c>
      <c r="B33" s="5" t="n">
        <v>1772666</v>
      </c>
      <c r="C33" s="5" t="n">
        <v>1922618</v>
      </c>
    </row>
    <row r="34" spans="1:3">
      <c r="A34" s="4" t="s">
        <v>650</v>
      </c>
      <c r="B34" s="5" t="n">
        <v>15569</v>
      </c>
      <c r="C34" s="5" t="n">
        <v>0</v>
      </c>
    </row>
    <row r="35" spans="1:3">
      <c r="A35" s="4" t="s">
        <v>651</v>
      </c>
      <c r="B35" s="5" t="n">
        <v>-55</v>
      </c>
      <c r="C35" s="5" t="n">
        <v>-42400</v>
      </c>
    </row>
    <row r="36" spans="1:3">
      <c r="A36" s="4" t="s">
        <v>652</v>
      </c>
      <c r="B36" s="6" t="n">
        <v>1788180</v>
      </c>
      <c r="C36" s="5" t="n">
        <v>1880218</v>
      </c>
    </row>
    <row r="37" spans="1:3">
      <c r="A37" s="4" t="s">
        <v>658</v>
      </c>
    </row>
    <row r="38" spans="1:3">
      <c r="A38" s="3" t="s">
        <v>648</v>
      </c>
    </row>
    <row r="39" spans="1:3">
      <c r="A39" s="4" t="s">
        <v>649</v>
      </c>
      <c r="C39" s="5" t="n">
        <v>81270</v>
      </c>
    </row>
    <row r="40" spans="1:3">
      <c r="A40" s="4" t="s">
        <v>650</v>
      </c>
      <c r="C40" s="5" t="n">
        <v>383</v>
      </c>
    </row>
    <row r="41" spans="1:3">
      <c r="A41" s="4" t="s">
        <v>651</v>
      </c>
      <c r="C41" s="5" t="n">
        <v>-15</v>
      </c>
    </row>
    <row r="42" spans="1:3">
      <c r="A42" s="4" t="s">
        <v>652</v>
      </c>
      <c r="C42" s="6" t="n">
        <v>816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108</v>
      </c>
      <c r="D1" s="2" t="s">
        <v>1</v>
      </c>
    </row>
    <row r="2" spans="1:5">
      <c r="B2" s="2" t="s">
        <v>2</v>
      </c>
      <c r="C2" s="2" t="s">
        <v>109</v>
      </c>
      <c r="D2" s="2" t="s">
        <v>2</v>
      </c>
      <c r="E2" s="2" t="s">
        <v>109</v>
      </c>
    </row>
    <row r="3" spans="1:5">
      <c r="A3" s="3" t="s">
        <v>281</v>
      </c>
    </row>
    <row r="4" spans="1:5">
      <c r="A4" s="4" t="s">
        <v>660</v>
      </c>
      <c r="B4" s="6" t="n">
        <v>1017523</v>
      </c>
      <c r="C4" s="6" t="n">
        <v>0</v>
      </c>
      <c r="D4" s="6" t="n">
        <v>2189087</v>
      </c>
      <c r="E4" s="6" t="n">
        <v>0</v>
      </c>
    </row>
    <row r="5" spans="1:5">
      <c r="A5" s="4" t="s">
        <v>661</v>
      </c>
      <c r="B5" s="5" t="n">
        <v>1250</v>
      </c>
      <c r="C5" s="5" t="n">
        <v>0</v>
      </c>
      <c r="D5" s="5" t="n">
        <v>1250</v>
      </c>
      <c r="E5" s="5" t="n">
        <v>0</v>
      </c>
    </row>
    <row r="6" spans="1:5">
      <c r="A6" s="4" t="s">
        <v>662</v>
      </c>
      <c r="B6" s="5" t="n">
        <v>-1525</v>
      </c>
      <c r="C6" s="5" t="n">
        <v>0</v>
      </c>
      <c r="D6" s="5" t="n">
        <v>-5155</v>
      </c>
      <c r="E6" s="5" t="n">
        <v>0</v>
      </c>
    </row>
    <row r="7" spans="1:5">
      <c r="A7" s="4" t="s">
        <v>663</v>
      </c>
      <c r="B7" s="6" t="n">
        <v>-275</v>
      </c>
      <c r="C7" s="6" t="n">
        <v>0</v>
      </c>
      <c r="D7" s="6" t="n">
        <v>-3905</v>
      </c>
      <c r="E7"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64</v>
      </c>
      <c r="B1" s="2" t="s">
        <v>665</v>
      </c>
      <c r="C1" s="2" t="s">
        <v>666</v>
      </c>
    </row>
    <row r="2" spans="1:3">
      <c r="A2" s="3" t="s">
        <v>648</v>
      </c>
    </row>
    <row r="3" spans="1:3">
      <c r="A3" s="4" t="s">
        <v>667</v>
      </c>
      <c r="B3" s="6" t="n">
        <v>8220</v>
      </c>
      <c r="C3" s="6" t="n">
        <v>957319</v>
      </c>
    </row>
    <row r="4" spans="1:3">
      <c r="A4" s="4" t="s">
        <v>668</v>
      </c>
      <c r="B4" s="5" t="n">
        <v>-22</v>
      </c>
      <c r="C4" s="5" t="n">
        <v>-5412</v>
      </c>
    </row>
    <row r="5" spans="1:3">
      <c r="A5" s="4" t="s">
        <v>669</v>
      </c>
      <c r="B5" s="5" t="n">
        <v>2344091</v>
      </c>
      <c r="C5" s="5" t="n">
        <v>6039639</v>
      </c>
    </row>
    <row r="6" spans="1:3">
      <c r="A6" s="4" t="s">
        <v>670</v>
      </c>
      <c r="B6" s="5" t="n">
        <v>-5424</v>
      </c>
      <c r="C6" s="5" t="n">
        <v>-78938</v>
      </c>
    </row>
    <row r="7" spans="1:3">
      <c r="A7" s="4" t="s">
        <v>671</v>
      </c>
      <c r="B7" s="5" t="n">
        <v>2352311</v>
      </c>
      <c r="C7" s="5" t="n">
        <v>6996958</v>
      </c>
    </row>
    <row r="8" spans="1:3">
      <c r="A8" s="4" t="s">
        <v>651</v>
      </c>
      <c r="B8" s="6" t="n">
        <v>-5446</v>
      </c>
      <c r="C8" s="6" t="n">
        <v>-84350</v>
      </c>
    </row>
    <row r="9" spans="1:3">
      <c r="A9" s="4" t="s">
        <v>672</v>
      </c>
      <c r="B9" s="5" t="n">
        <v>57</v>
      </c>
      <c r="C9" s="5" t="n">
        <v>200</v>
      </c>
    </row>
    <row r="10" spans="1:3">
      <c r="A10" s="4" t="s">
        <v>673</v>
      </c>
      <c r="B10" s="5" t="n">
        <v>54</v>
      </c>
      <c r="C10" s="5" t="n">
        <v>162</v>
      </c>
    </row>
    <row r="11" spans="1:3">
      <c r="A11" s="4" t="s">
        <v>653</v>
      </c>
    </row>
    <row r="12" spans="1:3">
      <c r="A12" s="3" t="s">
        <v>648</v>
      </c>
    </row>
    <row r="13" spans="1:3">
      <c r="A13" s="4" t="s">
        <v>667</v>
      </c>
      <c r="B13" s="6" t="n">
        <v>0</v>
      </c>
      <c r="C13" s="6" t="n">
        <v>494287</v>
      </c>
    </row>
    <row r="14" spans="1:3">
      <c r="A14" s="4" t="s">
        <v>668</v>
      </c>
      <c r="B14" s="5" t="n">
        <v>0</v>
      </c>
      <c r="C14" s="5" t="n">
        <v>-3785</v>
      </c>
    </row>
    <row r="15" spans="1:3">
      <c r="A15" s="4" t="s">
        <v>669</v>
      </c>
      <c r="B15" s="5" t="n">
        <v>2318760</v>
      </c>
      <c r="C15" s="5" t="n">
        <v>3568119</v>
      </c>
    </row>
    <row r="16" spans="1:3">
      <c r="A16" s="4" t="s">
        <v>670</v>
      </c>
      <c r="B16" s="5" t="n">
        <v>-5369</v>
      </c>
      <c r="C16" s="5" t="n">
        <v>-31777</v>
      </c>
    </row>
    <row r="17" spans="1:3">
      <c r="A17" s="4" t="s">
        <v>671</v>
      </c>
      <c r="B17" s="5" t="n">
        <v>2318760</v>
      </c>
      <c r="C17" s="5" t="n">
        <v>4062406</v>
      </c>
    </row>
    <row r="18" spans="1:3">
      <c r="A18" s="4" t="s">
        <v>651</v>
      </c>
      <c r="B18" s="5" t="n">
        <v>-5369</v>
      </c>
      <c r="C18" s="5" t="n">
        <v>-35562</v>
      </c>
    </row>
    <row r="19" spans="1:3">
      <c r="A19" s="4" t="s">
        <v>654</v>
      </c>
    </row>
    <row r="20" spans="1:3">
      <c r="A20" s="3" t="s">
        <v>648</v>
      </c>
    </row>
    <row r="21" spans="1:3">
      <c r="A21" s="4" t="s">
        <v>667</v>
      </c>
      <c r="C21" s="5" t="n">
        <v>443790</v>
      </c>
    </row>
    <row r="22" spans="1:3">
      <c r="A22" s="4" t="s">
        <v>668</v>
      </c>
      <c r="C22" s="5" t="n">
        <v>-1602</v>
      </c>
    </row>
    <row r="23" spans="1:3">
      <c r="A23" s="4" t="s">
        <v>669</v>
      </c>
      <c r="C23" s="5" t="n">
        <v>591216</v>
      </c>
    </row>
    <row r="24" spans="1:3">
      <c r="A24" s="4" t="s">
        <v>670</v>
      </c>
      <c r="C24" s="5" t="n">
        <v>-4768</v>
      </c>
    </row>
    <row r="25" spans="1:3">
      <c r="A25" s="4" t="s">
        <v>671</v>
      </c>
      <c r="C25" s="5" t="n">
        <v>1035006</v>
      </c>
    </row>
    <row r="26" spans="1:3">
      <c r="A26" s="4" t="s">
        <v>651</v>
      </c>
      <c r="C26" s="5" t="n">
        <v>-6370</v>
      </c>
    </row>
    <row r="27" spans="1:3">
      <c r="A27" s="4" t="s">
        <v>655</v>
      </c>
    </row>
    <row r="28" spans="1:3">
      <c r="A28" s="3" t="s">
        <v>648</v>
      </c>
    </row>
    <row r="29" spans="1:3">
      <c r="A29" s="4" t="s">
        <v>667</v>
      </c>
      <c r="C29" s="5" t="n">
        <v>5812</v>
      </c>
    </row>
    <row r="30" spans="1:3">
      <c r="A30" s="4" t="s">
        <v>668</v>
      </c>
      <c r="C30" s="5" t="n">
        <v>-3</v>
      </c>
    </row>
    <row r="31" spans="1:3">
      <c r="A31" s="4" t="s">
        <v>669</v>
      </c>
      <c r="C31" s="5" t="n">
        <v>0</v>
      </c>
    </row>
    <row r="32" spans="1:3">
      <c r="A32" s="4" t="s">
        <v>670</v>
      </c>
      <c r="C32" s="5" t="n">
        <v>0</v>
      </c>
    </row>
    <row r="33" spans="1:3">
      <c r="A33" s="4" t="s">
        <v>671</v>
      </c>
      <c r="C33" s="5" t="n">
        <v>5812</v>
      </c>
    </row>
    <row r="34" spans="1:3">
      <c r="A34" s="4" t="s">
        <v>651</v>
      </c>
      <c r="C34" s="5" t="n">
        <v>-3</v>
      </c>
    </row>
    <row r="35" spans="1:3">
      <c r="A35" s="4" t="s">
        <v>656</v>
      </c>
    </row>
    <row r="36" spans="1:3">
      <c r="A36" s="3" t="s">
        <v>648</v>
      </c>
    </row>
    <row r="37" spans="1:3">
      <c r="A37" s="4" t="s">
        <v>667</v>
      </c>
      <c r="B37" s="5" t="n">
        <v>8220</v>
      </c>
    </row>
    <row r="38" spans="1:3">
      <c r="A38" s="4" t="s">
        <v>668</v>
      </c>
      <c r="B38" s="5" t="n">
        <v>-22</v>
      </c>
    </row>
    <row r="39" spans="1:3">
      <c r="A39" s="4" t="s">
        <v>669</v>
      </c>
      <c r="B39" s="5" t="n">
        <v>0</v>
      </c>
    </row>
    <row r="40" spans="1:3">
      <c r="A40" s="4" t="s">
        <v>670</v>
      </c>
      <c r="B40" s="5" t="n">
        <v>0</v>
      </c>
    </row>
    <row r="41" spans="1:3">
      <c r="A41" s="4" t="s">
        <v>671</v>
      </c>
      <c r="B41" s="5" t="n">
        <v>8220</v>
      </c>
    </row>
    <row r="42" spans="1:3">
      <c r="A42" s="4" t="s">
        <v>651</v>
      </c>
      <c r="B42" s="5" t="n">
        <v>-22</v>
      </c>
    </row>
    <row r="43" spans="1:3">
      <c r="A43" s="4" t="s">
        <v>657</v>
      </c>
    </row>
    <row r="44" spans="1:3">
      <c r="A44" s="3" t="s">
        <v>648</v>
      </c>
    </row>
    <row r="45" spans="1:3">
      <c r="A45" s="4" t="s">
        <v>667</v>
      </c>
      <c r="B45" s="5" t="n">
        <v>0</v>
      </c>
      <c r="C45" s="5" t="n">
        <v>13430</v>
      </c>
    </row>
    <row r="46" spans="1:3">
      <c r="A46" s="4" t="s">
        <v>668</v>
      </c>
      <c r="B46" s="5" t="n">
        <v>0</v>
      </c>
      <c r="C46" s="5" t="n">
        <v>-22</v>
      </c>
    </row>
    <row r="47" spans="1:3">
      <c r="A47" s="4" t="s">
        <v>669</v>
      </c>
      <c r="B47" s="5" t="n">
        <v>25331</v>
      </c>
      <c r="C47" s="5" t="n">
        <v>1866788</v>
      </c>
    </row>
    <row r="48" spans="1:3">
      <c r="A48" s="4" t="s">
        <v>670</v>
      </c>
      <c r="B48" s="5" t="n">
        <v>-55</v>
      </c>
      <c r="C48" s="5" t="n">
        <v>-42378</v>
      </c>
    </row>
    <row r="49" spans="1:3">
      <c r="A49" s="4" t="s">
        <v>671</v>
      </c>
      <c r="B49" s="5" t="n">
        <v>25331</v>
      </c>
      <c r="C49" s="5" t="n">
        <v>1880218</v>
      </c>
    </row>
    <row r="50" spans="1:3">
      <c r="A50" s="4" t="s">
        <v>651</v>
      </c>
      <c r="B50" s="6" t="n">
        <v>-55</v>
      </c>
      <c r="C50" s="5" t="n">
        <v>-42400</v>
      </c>
    </row>
    <row r="51" spans="1:3">
      <c r="A51" s="4" t="s">
        <v>658</v>
      </c>
    </row>
    <row r="52" spans="1:3">
      <c r="A52" s="3" t="s">
        <v>648</v>
      </c>
    </row>
    <row r="53" spans="1:3">
      <c r="A53" s="4" t="s">
        <v>667</v>
      </c>
      <c r="C53" s="5" t="n">
        <v>0</v>
      </c>
    </row>
    <row r="54" spans="1:3">
      <c r="A54" s="4" t="s">
        <v>668</v>
      </c>
      <c r="C54" s="5" t="n">
        <v>0</v>
      </c>
    </row>
    <row r="55" spans="1:3">
      <c r="A55" s="4" t="s">
        <v>669</v>
      </c>
      <c r="C55" s="5" t="n">
        <v>13516</v>
      </c>
    </row>
    <row r="56" spans="1:3">
      <c r="A56" s="4" t="s">
        <v>670</v>
      </c>
      <c r="C56" s="5" t="n">
        <v>-15</v>
      </c>
    </row>
    <row r="57" spans="1:3">
      <c r="A57" s="4" t="s">
        <v>671</v>
      </c>
      <c r="C57" s="5" t="n">
        <v>13516</v>
      </c>
    </row>
    <row r="58" spans="1:3">
      <c r="A58" s="4" t="s">
        <v>651</v>
      </c>
      <c r="C58" s="6"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109</v>
      </c>
    </row>
    <row r="3" spans="1:3">
      <c r="A3" s="3" t="s">
        <v>214</v>
      </c>
    </row>
    <row r="4" spans="1:3">
      <c r="A4" s="4" t="s">
        <v>147</v>
      </c>
      <c r="B4" s="6" t="n">
        <v>628183</v>
      </c>
      <c r="C4" s="6" t="n">
        <v>455052</v>
      </c>
    </row>
    <row r="5" spans="1:3">
      <c r="A5" s="3" t="s">
        <v>215</v>
      </c>
    </row>
    <row r="6" spans="1:3">
      <c r="A6" s="4" t="s">
        <v>122</v>
      </c>
      <c r="B6" s="5" t="n">
        <v>52497</v>
      </c>
      <c r="C6" s="5" t="n">
        <v>57052</v>
      </c>
    </row>
    <row r="7" spans="1:3">
      <c r="A7" s="4" t="s">
        <v>125</v>
      </c>
      <c r="B7" s="5" t="n">
        <v>-76726</v>
      </c>
      <c r="C7" s="5" t="n">
        <v>-45172</v>
      </c>
    </row>
    <row r="8" spans="1:3">
      <c r="A8" s="4" t="s">
        <v>216</v>
      </c>
      <c r="B8" s="5" t="n">
        <v>40584</v>
      </c>
      <c r="C8" s="5" t="n">
        <v>27409</v>
      </c>
    </row>
    <row r="9" spans="1:3">
      <c r="A9" s="4" t="s">
        <v>217</v>
      </c>
      <c r="B9" s="5" t="n">
        <v>40824</v>
      </c>
      <c r="C9" s="5" t="n">
        <v>28902</v>
      </c>
    </row>
    <row r="10" spans="1:3">
      <c r="A10" s="4" t="s">
        <v>218</v>
      </c>
      <c r="B10" s="5" t="n">
        <v>4993</v>
      </c>
      <c r="C10" s="5" t="n">
        <v>-478</v>
      </c>
    </row>
    <row r="11" spans="1:3">
      <c r="A11" s="4" t="s">
        <v>219</v>
      </c>
      <c r="B11" s="5" t="n">
        <v>31768</v>
      </c>
      <c r="C11" s="5" t="n">
        <v>22467</v>
      </c>
    </row>
    <row r="12" spans="1:3">
      <c r="A12" s="4" t="s">
        <v>220</v>
      </c>
      <c r="B12" s="5" t="n">
        <v>-76712</v>
      </c>
      <c r="C12" s="5" t="n">
        <v>-65606</v>
      </c>
    </row>
    <row r="13" spans="1:3">
      <c r="A13" s="4" t="s">
        <v>221</v>
      </c>
      <c r="B13" s="5" t="n">
        <v>-3854</v>
      </c>
      <c r="C13" s="5" t="n">
        <v>-18594</v>
      </c>
    </row>
    <row r="14" spans="1:3">
      <c r="A14" s="4" t="s">
        <v>222</v>
      </c>
      <c r="B14" s="5" t="n">
        <v>-7369</v>
      </c>
      <c r="C14" s="5" t="n">
        <v>-14488</v>
      </c>
    </row>
    <row r="15" spans="1:3">
      <c r="A15" s="4" t="s">
        <v>223</v>
      </c>
      <c r="B15" s="5" t="n">
        <v>185</v>
      </c>
      <c r="C15" s="5" t="n">
        <v>7006</v>
      </c>
    </row>
    <row r="16" spans="1:3">
      <c r="A16" s="3" t="s">
        <v>224</v>
      </c>
    </row>
    <row r="17" spans="1:3">
      <c r="A17" s="4" t="s">
        <v>225</v>
      </c>
      <c r="B17" s="5" t="n">
        <v>-3850</v>
      </c>
      <c r="C17" s="5" t="n">
        <v>-28213</v>
      </c>
    </row>
    <row r="18" spans="1:3">
      <c r="A18" s="4" t="s">
        <v>226</v>
      </c>
      <c r="B18" s="5" t="n">
        <v>22308</v>
      </c>
      <c r="C18" s="5" t="n">
        <v>-10169</v>
      </c>
    </row>
    <row r="19" spans="1:3">
      <c r="A19" s="4" t="s">
        <v>227</v>
      </c>
      <c r="B19" s="5" t="n">
        <v>-87097</v>
      </c>
      <c r="C19" s="5" t="n">
        <v>-21076</v>
      </c>
    </row>
    <row r="20" spans="1:3">
      <c r="A20" s="4" t="s">
        <v>228</v>
      </c>
      <c r="B20" s="5" t="n">
        <v>-175469</v>
      </c>
      <c r="C20" s="5" t="n">
        <v>-55814</v>
      </c>
    </row>
    <row r="21" spans="1:3">
      <c r="A21" s="4" t="s">
        <v>229</v>
      </c>
      <c r="B21" s="5" t="n">
        <v>108307</v>
      </c>
      <c r="C21" s="5" t="n">
        <v>68870</v>
      </c>
    </row>
    <row r="22" spans="1:3">
      <c r="A22" s="4" t="s">
        <v>230</v>
      </c>
      <c r="B22" s="5" t="n">
        <v>-37218</v>
      </c>
      <c r="C22" s="5" t="n">
        <v>-26060</v>
      </c>
    </row>
    <row r="23" spans="1:3">
      <c r="A23" s="4" t="s">
        <v>231</v>
      </c>
      <c r="B23" s="5" t="n">
        <v>450571</v>
      </c>
      <c r="C23" s="5" t="n">
        <v>347380</v>
      </c>
    </row>
    <row r="24" spans="1:3">
      <c r="A24" s="3" t="s">
        <v>232</v>
      </c>
    </row>
    <row r="25" spans="1:3">
      <c r="A25" s="4" t="s">
        <v>233</v>
      </c>
      <c r="B25" s="5" t="n">
        <v>-2553326</v>
      </c>
      <c r="C25" s="5" t="n">
        <v>-390758</v>
      </c>
    </row>
    <row r="26" spans="1:3">
      <c r="A26" s="4" t="s">
        <v>234</v>
      </c>
      <c r="B26" s="5" t="n">
        <v>2189087</v>
      </c>
      <c r="C26" s="5" t="n">
        <v>0</v>
      </c>
    </row>
    <row r="27" spans="1:3">
      <c r="A27" s="4" t="s">
        <v>235</v>
      </c>
      <c r="B27" s="5" t="n">
        <v>382054</v>
      </c>
      <c r="C27" s="5" t="n">
        <v>1775568</v>
      </c>
    </row>
    <row r="28" spans="1:3">
      <c r="A28" s="4" t="s">
        <v>236</v>
      </c>
      <c r="B28" s="5" t="n">
        <v>-277889</v>
      </c>
      <c r="C28" s="5" t="n">
        <v>-4067389</v>
      </c>
    </row>
    <row r="29" spans="1:3">
      <c r="A29" s="4" t="s">
        <v>237</v>
      </c>
      <c r="B29" s="5" t="n">
        <v>888943</v>
      </c>
      <c r="C29" s="5" t="n">
        <v>935820</v>
      </c>
    </row>
    <row r="30" spans="1:3">
      <c r="A30" s="4" t="s">
        <v>238</v>
      </c>
      <c r="B30" s="5" t="n">
        <v>-39287</v>
      </c>
      <c r="C30" s="5" t="n">
        <v>-28099</v>
      </c>
    </row>
    <row r="31" spans="1:3">
      <c r="A31" s="4" t="s">
        <v>239</v>
      </c>
      <c r="B31" s="5" t="n">
        <v>59187</v>
      </c>
      <c r="C31" s="5" t="n">
        <v>75139</v>
      </c>
    </row>
    <row r="32" spans="1:3">
      <c r="A32" s="4" t="s">
        <v>240</v>
      </c>
      <c r="B32" s="5" t="n">
        <v>-844830</v>
      </c>
      <c r="C32" s="5" t="n">
        <v>-2855537</v>
      </c>
    </row>
    <row r="33" spans="1:3">
      <c r="A33" s="4" t="s">
        <v>241</v>
      </c>
      <c r="B33" s="5" t="n">
        <v>-18632</v>
      </c>
      <c r="C33" s="5" t="n">
        <v>-14851</v>
      </c>
    </row>
    <row r="34" spans="1:3">
      <c r="A34" s="4" t="s">
        <v>242</v>
      </c>
      <c r="B34" s="5" t="n">
        <v>-102328</v>
      </c>
      <c r="C34" s="5" t="n">
        <v>0</v>
      </c>
    </row>
    <row r="35" spans="1:3">
      <c r="A35" s="4" t="s">
        <v>243</v>
      </c>
      <c r="B35" s="5" t="n">
        <v>-317021</v>
      </c>
      <c r="C35" s="5" t="n">
        <v>-4570107</v>
      </c>
    </row>
    <row r="36" spans="1:3">
      <c r="A36" s="3" t="s">
        <v>244</v>
      </c>
    </row>
    <row r="37" spans="1:3">
      <c r="A37" s="4" t="s">
        <v>245</v>
      </c>
      <c r="B37" s="5" t="n">
        <v>6281640</v>
      </c>
      <c r="C37" s="5" t="n">
        <v>4633220</v>
      </c>
    </row>
    <row r="38" spans="1:3">
      <c r="A38" s="4" t="s">
        <v>246</v>
      </c>
      <c r="B38" s="5" t="n">
        <v>-607160</v>
      </c>
      <c r="C38" s="5" t="n">
        <v>-616484</v>
      </c>
    </row>
    <row r="39" spans="1:3">
      <c r="A39" s="4" t="s">
        <v>247</v>
      </c>
      <c r="B39" s="5" t="n">
        <v>-23222</v>
      </c>
      <c r="C39" s="5" t="n">
        <v>-14725</v>
      </c>
    </row>
    <row r="40" spans="1:3">
      <c r="A40" s="4" t="s">
        <v>207</v>
      </c>
      <c r="B40" s="5" t="n">
        <v>-346781</v>
      </c>
      <c r="C40" s="5" t="n">
        <v>0</v>
      </c>
    </row>
    <row r="41" spans="1:3">
      <c r="A41" s="4" t="s">
        <v>248</v>
      </c>
      <c r="B41" s="5" t="n">
        <v>11359</v>
      </c>
      <c r="C41" s="5" t="n">
        <v>9742</v>
      </c>
    </row>
    <row r="42" spans="1:3">
      <c r="A42" s="4" t="s">
        <v>249</v>
      </c>
      <c r="B42" s="5" t="n">
        <v>5315836</v>
      </c>
      <c r="C42" s="5" t="n">
        <v>4011753</v>
      </c>
    </row>
    <row r="43" spans="1:3">
      <c r="A43" s="4" t="s">
        <v>250</v>
      </c>
      <c r="B43" s="5" t="n">
        <v>5449386</v>
      </c>
      <c r="C43" s="5" t="n">
        <v>-210974</v>
      </c>
    </row>
    <row r="44" spans="1:3">
      <c r="A44" s="4" t="s">
        <v>251</v>
      </c>
      <c r="B44" s="5" t="n">
        <v>3571539</v>
      </c>
      <c r="C44" s="5" t="n">
        <v>2923075</v>
      </c>
    </row>
    <row r="45" spans="1:3">
      <c r="A45" s="4" t="s">
        <v>252</v>
      </c>
      <c r="B45" s="5" t="n">
        <v>9020925</v>
      </c>
      <c r="C45" s="5" t="n">
        <v>2712101</v>
      </c>
    </row>
    <row r="46" spans="1:3">
      <c r="A46" s="3" t="s">
        <v>253</v>
      </c>
    </row>
    <row r="47" spans="1:3">
      <c r="A47" s="4" t="s">
        <v>254</v>
      </c>
      <c r="B47" s="5" t="n">
        <v>94851</v>
      </c>
      <c r="C47" s="5" t="n">
        <v>27730</v>
      </c>
    </row>
    <row r="48" spans="1:3">
      <c r="A48" s="4" t="s">
        <v>255</v>
      </c>
      <c r="B48" s="5" t="n">
        <v>310604</v>
      </c>
      <c r="C48" s="5" t="n">
        <v>193682</v>
      </c>
    </row>
    <row r="49" spans="1:3">
      <c r="A49" s="3" t="s">
        <v>256</v>
      </c>
    </row>
    <row r="50" spans="1:3">
      <c r="A50" s="4" t="s">
        <v>257</v>
      </c>
      <c r="B50" s="5" t="n">
        <v>122597</v>
      </c>
      <c r="C50" s="5" t="n">
        <v>-52855</v>
      </c>
    </row>
    <row r="51" spans="1:3">
      <c r="A51" s="4" t="s">
        <v>258</v>
      </c>
      <c r="B51" s="5" t="n">
        <v>6747</v>
      </c>
      <c r="C51" s="5" t="n">
        <v>3136</v>
      </c>
    </row>
    <row r="52" spans="1:3">
      <c r="A52" s="4" t="s">
        <v>259</v>
      </c>
    </row>
    <row r="53" spans="1:3">
      <c r="A53" s="4" t="s">
        <v>260</v>
      </c>
      <c r="B53" s="5" t="n">
        <v>-825</v>
      </c>
      <c r="C53" s="5" t="n">
        <v>-24940</v>
      </c>
    </row>
    <row r="54" spans="1:3">
      <c r="A54" s="4" t="s">
        <v>261</v>
      </c>
    </row>
    <row r="55" spans="1:3">
      <c r="A55" s="4" t="s">
        <v>260</v>
      </c>
      <c r="B55" s="6" t="n">
        <v>-9958</v>
      </c>
      <c r="C55" s="6" t="n">
        <v>-87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569</v>
      </c>
    </row>
    <row r="3" spans="1:2">
      <c r="A3" s="3" t="s">
        <v>675</v>
      </c>
    </row>
    <row r="4" spans="1:2">
      <c r="A4" s="4" t="s">
        <v>172</v>
      </c>
      <c r="B4" s="6" t="n">
        <v>7940322</v>
      </c>
    </row>
    <row r="5" spans="1:2">
      <c r="A5" s="4" t="s">
        <v>676</v>
      </c>
      <c r="B5" s="5" t="n">
        <v>1677718</v>
      </c>
    </row>
    <row r="6" spans="1:2">
      <c r="A6" s="4" t="s">
        <v>677</v>
      </c>
      <c r="B6" s="5" t="n">
        <v>1984004</v>
      </c>
    </row>
    <row r="7" spans="1:2">
      <c r="A7" s="4" t="s">
        <v>678</v>
      </c>
      <c r="B7" s="5" t="n">
        <v>1173807</v>
      </c>
    </row>
    <row r="8" spans="1:2">
      <c r="A8" s="4" t="s">
        <v>679</v>
      </c>
      <c r="B8" s="6" t="n">
        <v>3104793</v>
      </c>
    </row>
    <row r="9" spans="1:2">
      <c r="A9" s="4" t="s">
        <v>680</v>
      </c>
    </row>
    <row r="10" spans="1:2">
      <c r="A10" s="3" t="s">
        <v>648</v>
      </c>
    </row>
    <row r="11" spans="1:2">
      <c r="A11" s="4" t="s">
        <v>681</v>
      </c>
      <c r="B11" s="4" t="s">
        <v>682</v>
      </c>
    </row>
    <row r="12" spans="1:2">
      <c r="A12" s="4" t="s">
        <v>683</v>
      </c>
    </row>
    <row r="13" spans="1:2">
      <c r="A13" s="3" t="s">
        <v>648</v>
      </c>
    </row>
    <row r="14" spans="1:2">
      <c r="A14" s="4" t="s">
        <v>681</v>
      </c>
      <c r="B14" s="4" t="s">
        <v>684</v>
      </c>
    </row>
    <row r="15" spans="1:2">
      <c r="A15" s="4" t="s">
        <v>685</v>
      </c>
    </row>
    <row r="16" spans="1:2">
      <c r="A16" s="3" t="s">
        <v>675</v>
      </c>
    </row>
    <row r="17" spans="1:2">
      <c r="A17" s="4" t="s">
        <v>172</v>
      </c>
      <c r="B17" s="6" t="n">
        <v>4821074</v>
      </c>
    </row>
    <row r="18" spans="1:2">
      <c r="A18" s="4" t="s">
        <v>676</v>
      </c>
      <c r="B18" s="5" t="n">
        <v>1677718</v>
      </c>
    </row>
    <row r="19" spans="1:2">
      <c r="A19" s="4" t="s">
        <v>677</v>
      </c>
      <c r="B19" s="5" t="n">
        <v>1974793</v>
      </c>
    </row>
    <row r="20" spans="1:2">
      <c r="A20" s="4" t="s">
        <v>678</v>
      </c>
      <c r="B20" s="5" t="n">
        <v>1168563</v>
      </c>
    </row>
    <row r="21" spans="1:2">
      <c r="A21" s="4" t="s">
        <v>679</v>
      </c>
      <c r="B21" s="5" t="n">
        <v>0</v>
      </c>
    </row>
    <row r="22" spans="1:2">
      <c r="A22" s="4" t="s">
        <v>686</v>
      </c>
    </row>
    <row r="23" spans="1:2">
      <c r="A23" s="3" t="s">
        <v>675</v>
      </c>
    </row>
    <row r="24" spans="1:2">
      <c r="A24" s="4" t="s">
        <v>172</v>
      </c>
      <c r="B24" s="5" t="n">
        <v>9211</v>
      </c>
    </row>
    <row r="25" spans="1:2">
      <c r="A25" s="4" t="s">
        <v>676</v>
      </c>
      <c r="B25" s="5" t="n">
        <v>0</v>
      </c>
    </row>
    <row r="26" spans="1:2">
      <c r="A26" s="4" t="s">
        <v>677</v>
      </c>
      <c r="B26" s="5" t="n">
        <v>9211</v>
      </c>
    </row>
    <row r="27" spans="1:2">
      <c r="A27" s="4" t="s">
        <v>678</v>
      </c>
      <c r="B27" s="5" t="n">
        <v>0</v>
      </c>
    </row>
    <row r="28" spans="1:2">
      <c r="A28" s="4" t="s">
        <v>679</v>
      </c>
      <c r="B28" s="5" t="n">
        <v>0</v>
      </c>
    </row>
    <row r="29" spans="1:2">
      <c r="A29" s="4" t="s">
        <v>687</v>
      </c>
    </row>
    <row r="30" spans="1:2">
      <c r="A30" s="3" t="s">
        <v>675</v>
      </c>
    </row>
    <row r="31" spans="1:2">
      <c r="A31" s="4" t="s">
        <v>678</v>
      </c>
      <c r="B31" s="5" t="n">
        <v>0</v>
      </c>
    </row>
    <row r="32" spans="1:2">
      <c r="A32" s="4" t="s">
        <v>688</v>
      </c>
    </row>
    <row r="33" spans="1:2">
      <c r="A33" s="3" t="s">
        <v>675</v>
      </c>
    </row>
    <row r="34" spans="1:2">
      <c r="A34" s="4" t="s">
        <v>172</v>
      </c>
      <c r="B34" s="5" t="n">
        <v>1321857</v>
      </c>
    </row>
    <row r="35" spans="1:2">
      <c r="A35" s="4" t="s">
        <v>676</v>
      </c>
      <c r="B35" s="5" t="n">
        <v>0</v>
      </c>
    </row>
    <row r="36" spans="1:2">
      <c r="A36" s="4" t="s">
        <v>677</v>
      </c>
      <c r="B36" s="5" t="n">
        <v>0</v>
      </c>
    </row>
    <row r="37" spans="1:2">
      <c r="A37" s="4" t="s">
        <v>679</v>
      </c>
      <c r="B37" s="5" t="n">
        <v>1321857</v>
      </c>
    </row>
    <row r="38" spans="1:2">
      <c r="A38" s="4" t="s">
        <v>689</v>
      </c>
    </row>
    <row r="39" spans="1:2">
      <c r="A39" s="3" t="s">
        <v>675</v>
      </c>
    </row>
    <row r="40" spans="1:2">
      <c r="A40" s="4" t="s">
        <v>172</v>
      </c>
      <c r="B40" s="5" t="n">
        <v>1788180</v>
      </c>
    </row>
    <row r="41" spans="1:2">
      <c r="A41" s="4" t="s">
        <v>676</v>
      </c>
      <c r="B41" s="5" t="n">
        <v>0</v>
      </c>
    </row>
    <row r="42" spans="1:2">
      <c r="A42" s="4" t="s">
        <v>677</v>
      </c>
      <c r="B42" s="5" t="n">
        <v>0</v>
      </c>
    </row>
    <row r="43" spans="1:2">
      <c r="A43" s="4" t="s">
        <v>678</v>
      </c>
      <c r="B43" s="5" t="n">
        <v>5244</v>
      </c>
    </row>
    <row r="44" spans="1:2">
      <c r="A44" s="4" t="s">
        <v>679</v>
      </c>
      <c r="B44" s="6" t="n">
        <v>17829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58</v>
      </c>
    </row>
    <row r="2" spans="1:3">
      <c r="A2" s="3" t="s">
        <v>691</v>
      </c>
    </row>
    <row r="3" spans="1:3">
      <c r="A3" s="4" t="s">
        <v>649</v>
      </c>
      <c r="B3" s="6" t="n">
        <v>14868761</v>
      </c>
      <c r="C3" s="6" t="n">
        <v>15487442</v>
      </c>
    </row>
    <row r="4" spans="1:3">
      <c r="A4" s="4" t="s">
        <v>650</v>
      </c>
      <c r="B4" s="5" t="n">
        <v>231218</v>
      </c>
      <c r="C4" s="5" t="n">
        <v>17040</v>
      </c>
    </row>
    <row r="5" spans="1:3">
      <c r="A5" s="4" t="s">
        <v>651</v>
      </c>
      <c r="B5" s="5" t="n">
        <v>-35017</v>
      </c>
      <c r="C5" s="5" t="n">
        <v>-316246</v>
      </c>
    </row>
    <row r="6" spans="1:3">
      <c r="A6" s="4" t="s">
        <v>692</v>
      </c>
      <c r="B6" s="5" t="n">
        <v>15064962</v>
      </c>
      <c r="C6" s="5" t="n">
        <v>15188236</v>
      </c>
    </row>
    <row r="7" spans="1:3">
      <c r="A7" s="4" t="s">
        <v>654</v>
      </c>
    </row>
    <row r="8" spans="1:3">
      <c r="A8" s="3" t="s">
        <v>691</v>
      </c>
    </row>
    <row r="9" spans="1:3">
      <c r="A9" s="4" t="s">
        <v>649</v>
      </c>
      <c r="B9" s="5" t="n">
        <v>585817</v>
      </c>
      <c r="C9" s="5" t="n">
        <v>640990</v>
      </c>
    </row>
    <row r="10" spans="1:3">
      <c r="A10" s="4" t="s">
        <v>650</v>
      </c>
      <c r="B10" s="5" t="n">
        <v>14111</v>
      </c>
      <c r="C10" s="5" t="n">
        <v>2148</v>
      </c>
    </row>
    <row r="11" spans="1:3">
      <c r="A11" s="4" t="s">
        <v>651</v>
      </c>
      <c r="B11" s="5" t="n">
        <v>0</v>
      </c>
      <c r="C11" s="5" t="n">
        <v>-4850</v>
      </c>
    </row>
    <row r="12" spans="1:3">
      <c r="A12" s="4" t="s">
        <v>692</v>
      </c>
      <c r="B12" s="5" t="n">
        <v>599928</v>
      </c>
      <c r="C12" s="5" t="n">
        <v>638288</v>
      </c>
    </row>
    <row r="13" spans="1:3">
      <c r="A13" s="4" t="s">
        <v>656</v>
      </c>
    </row>
    <row r="14" spans="1:3">
      <c r="A14" s="3" t="s">
        <v>691</v>
      </c>
    </row>
    <row r="15" spans="1:3">
      <c r="A15" s="4" t="s">
        <v>649</v>
      </c>
      <c r="B15" s="5" t="n">
        <v>7706133</v>
      </c>
      <c r="C15" s="5" t="n">
        <v>8103638</v>
      </c>
    </row>
    <row r="16" spans="1:3">
      <c r="A16" s="4" t="s">
        <v>650</v>
      </c>
      <c r="B16" s="5" t="n">
        <v>105024</v>
      </c>
      <c r="C16" s="5" t="n">
        <v>5011</v>
      </c>
    </row>
    <row r="17" spans="1:3">
      <c r="A17" s="4" t="s">
        <v>651</v>
      </c>
      <c r="B17" s="5" t="n">
        <v>-7790</v>
      </c>
      <c r="C17" s="5" t="n">
        <v>-157767</v>
      </c>
    </row>
    <row r="18" spans="1:3">
      <c r="A18" s="4" t="s">
        <v>692</v>
      </c>
      <c r="B18" s="5" t="n">
        <v>7803367</v>
      </c>
      <c r="C18" s="5" t="n">
        <v>7950882</v>
      </c>
    </row>
    <row r="19" spans="1:3">
      <c r="A19" s="4" t="s">
        <v>657</v>
      </c>
    </row>
    <row r="20" spans="1:3">
      <c r="A20" s="3" t="s">
        <v>691</v>
      </c>
    </row>
    <row r="21" spans="1:3">
      <c r="A21" s="4" t="s">
        <v>649</v>
      </c>
      <c r="B21" s="5" t="n">
        <v>1912839</v>
      </c>
      <c r="C21" s="5" t="n">
        <v>2183204</v>
      </c>
    </row>
    <row r="22" spans="1:3">
      <c r="A22" s="4" t="s">
        <v>650</v>
      </c>
      <c r="B22" s="5" t="n">
        <v>1780</v>
      </c>
      <c r="C22" s="5" t="n">
        <v>0</v>
      </c>
    </row>
    <row r="23" spans="1:3">
      <c r="A23" s="4" t="s">
        <v>651</v>
      </c>
      <c r="B23" s="5" t="n">
        <v>-14322</v>
      </c>
      <c r="C23" s="5" t="n">
        <v>-62272</v>
      </c>
    </row>
    <row r="24" spans="1:3">
      <c r="A24" s="4" t="s">
        <v>692</v>
      </c>
      <c r="B24" s="5" t="n">
        <v>1900297</v>
      </c>
      <c r="C24" s="5" t="n">
        <v>2120932</v>
      </c>
    </row>
    <row r="25" spans="1:3">
      <c r="A25" s="4" t="s">
        <v>658</v>
      </c>
    </row>
    <row r="26" spans="1:3">
      <c r="A26" s="3" t="s">
        <v>691</v>
      </c>
    </row>
    <row r="27" spans="1:3">
      <c r="A27" s="4" t="s">
        <v>649</v>
      </c>
      <c r="B27" s="5" t="n">
        <v>197962</v>
      </c>
      <c r="C27" s="5" t="n">
        <v>214483</v>
      </c>
    </row>
    <row r="28" spans="1:3">
      <c r="A28" s="4" t="s">
        <v>650</v>
      </c>
      <c r="B28" s="5" t="n">
        <v>109</v>
      </c>
      <c r="C28" s="5" t="n">
        <v>608</v>
      </c>
    </row>
    <row r="29" spans="1:3">
      <c r="A29" s="4" t="s">
        <v>651</v>
      </c>
      <c r="B29" s="5" t="n">
        <v>-357</v>
      </c>
      <c r="C29" s="5" t="n">
        <v>-14</v>
      </c>
    </row>
    <row r="30" spans="1:3">
      <c r="A30" s="4" t="s">
        <v>692</v>
      </c>
      <c r="B30" s="5" t="n">
        <v>197714</v>
      </c>
      <c r="C30" s="5" t="n">
        <v>215077</v>
      </c>
    </row>
    <row r="31" spans="1:3">
      <c r="A31" s="4" t="s">
        <v>693</v>
      </c>
    </row>
    <row r="32" spans="1:3">
      <c r="A32" s="3" t="s">
        <v>691</v>
      </c>
    </row>
    <row r="33" spans="1:3">
      <c r="A33" s="4" t="s">
        <v>649</v>
      </c>
      <c r="B33" s="5" t="n">
        <v>2886958</v>
      </c>
      <c r="C33" s="5" t="n">
        <v>2769706</v>
      </c>
    </row>
    <row r="34" spans="1:3">
      <c r="A34" s="4" t="s">
        <v>650</v>
      </c>
      <c r="B34" s="5" t="n">
        <v>49057</v>
      </c>
      <c r="C34" s="5" t="n">
        <v>6969</v>
      </c>
    </row>
    <row r="35" spans="1:3">
      <c r="A35" s="4" t="s">
        <v>651</v>
      </c>
      <c r="B35" s="5" t="n">
        <v>-12455</v>
      </c>
      <c r="C35" s="5" t="n">
        <v>-64374</v>
      </c>
    </row>
    <row r="36" spans="1:3">
      <c r="A36" s="4" t="s">
        <v>692</v>
      </c>
      <c r="B36" s="5" t="n">
        <v>2923560</v>
      </c>
      <c r="C36" s="5" t="n">
        <v>2712301</v>
      </c>
    </row>
    <row r="37" spans="1:3">
      <c r="A37" s="4" t="s">
        <v>694</v>
      </c>
    </row>
    <row r="38" spans="1:3">
      <c r="A38" s="3" t="s">
        <v>691</v>
      </c>
    </row>
    <row r="39" spans="1:3">
      <c r="A39" s="4" t="s">
        <v>649</v>
      </c>
      <c r="B39" s="5" t="n">
        <v>1579052</v>
      </c>
      <c r="C39" s="5" t="n">
        <v>1575421</v>
      </c>
    </row>
    <row r="40" spans="1:3">
      <c r="A40" s="4" t="s">
        <v>650</v>
      </c>
      <c r="B40" s="5" t="n">
        <v>61137</v>
      </c>
      <c r="C40" s="5" t="n">
        <v>2304</v>
      </c>
    </row>
    <row r="41" spans="1:3">
      <c r="A41" s="4" t="s">
        <v>651</v>
      </c>
      <c r="B41" s="5" t="n">
        <v>-93</v>
      </c>
      <c r="C41" s="5" t="n">
        <v>-26969</v>
      </c>
    </row>
    <row r="42" spans="1:3">
      <c r="A42" s="4" t="s">
        <v>692</v>
      </c>
      <c r="B42" s="6" t="n">
        <v>1640096</v>
      </c>
      <c r="C42" s="6" t="n">
        <v>15507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95</v>
      </c>
      <c r="B1" s="2" t="s">
        <v>665</v>
      </c>
      <c r="C1" s="2" t="s">
        <v>666</v>
      </c>
    </row>
    <row r="2" spans="1:3">
      <c r="A2" s="3" t="s">
        <v>696</v>
      </c>
    </row>
    <row r="3" spans="1:3">
      <c r="A3" s="4" t="s">
        <v>697</v>
      </c>
      <c r="B3" s="6" t="n">
        <v>180171</v>
      </c>
      <c r="C3" s="6" t="n">
        <v>3851352</v>
      </c>
    </row>
    <row r="4" spans="1:3">
      <c r="A4" s="4" t="s">
        <v>698</v>
      </c>
      <c r="B4" s="5" t="n">
        <v>-450</v>
      </c>
      <c r="C4" s="5" t="n">
        <v>-56636</v>
      </c>
    </row>
    <row r="5" spans="1:3">
      <c r="A5" s="4" t="s">
        <v>699</v>
      </c>
      <c r="B5" s="5" t="n">
        <v>4285033</v>
      </c>
      <c r="C5" s="5" t="n">
        <v>8092085</v>
      </c>
    </row>
    <row r="6" spans="1:3">
      <c r="A6" s="4" t="s">
        <v>700</v>
      </c>
      <c r="B6" s="5" t="n">
        <v>-34567</v>
      </c>
      <c r="C6" s="5" t="n">
        <v>-259610</v>
      </c>
    </row>
    <row r="7" spans="1:3">
      <c r="A7" s="4" t="s">
        <v>671</v>
      </c>
      <c r="B7" s="5" t="n">
        <v>4465204</v>
      </c>
      <c r="C7" s="5" t="n">
        <v>11943437</v>
      </c>
    </row>
    <row r="8" spans="1:3">
      <c r="A8" s="4" t="s">
        <v>651</v>
      </c>
      <c r="B8" s="6" t="n">
        <v>-35017</v>
      </c>
      <c r="C8" s="6" t="n">
        <v>-316246</v>
      </c>
    </row>
    <row r="9" spans="1:3">
      <c r="A9" s="4" t="s">
        <v>701</v>
      </c>
      <c r="B9" s="5" t="n">
        <v>337</v>
      </c>
      <c r="C9" s="5" t="n">
        <v>1244</v>
      </c>
    </row>
    <row r="10" spans="1:3">
      <c r="A10" s="4" t="s">
        <v>702</v>
      </c>
      <c r="B10" s="5" t="n">
        <v>324</v>
      </c>
      <c r="C10" s="5" t="n">
        <v>695</v>
      </c>
    </row>
    <row r="11" spans="1:3">
      <c r="A11" s="4" t="s">
        <v>654</v>
      </c>
    </row>
    <row r="12" spans="1:3">
      <c r="A12" s="3" t="s">
        <v>696</v>
      </c>
    </row>
    <row r="13" spans="1:3">
      <c r="A13" s="4" t="s">
        <v>697</v>
      </c>
      <c r="C13" s="6" t="n">
        <v>291432</v>
      </c>
    </row>
    <row r="14" spans="1:3">
      <c r="A14" s="4" t="s">
        <v>698</v>
      </c>
      <c r="C14" s="5" t="n">
        <v>-2915</v>
      </c>
    </row>
    <row r="15" spans="1:3">
      <c r="A15" s="4" t="s">
        <v>699</v>
      </c>
      <c r="C15" s="5" t="n">
        <v>66624</v>
      </c>
    </row>
    <row r="16" spans="1:3">
      <c r="A16" s="4" t="s">
        <v>700</v>
      </c>
      <c r="C16" s="5" t="n">
        <v>-1935</v>
      </c>
    </row>
    <row r="17" spans="1:3">
      <c r="A17" s="4" t="s">
        <v>671</v>
      </c>
      <c r="C17" s="5" t="n">
        <v>358056</v>
      </c>
    </row>
    <row r="18" spans="1:3">
      <c r="A18" s="4" t="s">
        <v>651</v>
      </c>
      <c r="C18" s="5" t="n">
        <v>-4850</v>
      </c>
    </row>
    <row r="19" spans="1:3">
      <c r="A19" s="4" t="s">
        <v>656</v>
      </c>
    </row>
    <row r="20" spans="1:3">
      <c r="A20" s="3" t="s">
        <v>696</v>
      </c>
    </row>
    <row r="21" spans="1:3">
      <c r="A21" s="4" t="s">
        <v>697</v>
      </c>
      <c r="B21" s="6" t="n">
        <v>23334</v>
      </c>
      <c r="C21" s="5" t="n">
        <v>2493156</v>
      </c>
    </row>
    <row r="22" spans="1:3">
      <c r="A22" s="4" t="s">
        <v>698</v>
      </c>
      <c r="B22" s="5" t="n">
        <v>-99</v>
      </c>
      <c r="C22" s="5" t="n">
        <v>-34956</v>
      </c>
    </row>
    <row r="23" spans="1:3">
      <c r="A23" s="4" t="s">
        <v>699</v>
      </c>
      <c r="B23" s="5" t="n">
        <v>1649553</v>
      </c>
      <c r="C23" s="5" t="n">
        <v>3972690</v>
      </c>
    </row>
    <row r="24" spans="1:3">
      <c r="A24" s="4" t="s">
        <v>700</v>
      </c>
      <c r="B24" s="5" t="n">
        <v>-7691</v>
      </c>
      <c r="C24" s="5" t="n">
        <v>-122811</v>
      </c>
    </row>
    <row r="25" spans="1:3">
      <c r="A25" s="4" t="s">
        <v>671</v>
      </c>
      <c r="B25" s="5" t="n">
        <v>1672887</v>
      </c>
      <c r="C25" s="5" t="n">
        <v>6465846</v>
      </c>
    </row>
    <row r="26" spans="1:3">
      <c r="A26" s="4" t="s">
        <v>651</v>
      </c>
      <c r="B26" s="5" t="n">
        <v>-7790</v>
      </c>
      <c r="C26" s="5" t="n">
        <v>-157767</v>
      </c>
    </row>
    <row r="27" spans="1:3">
      <c r="A27" s="4" t="s">
        <v>657</v>
      </c>
    </row>
    <row r="28" spans="1:3">
      <c r="A28" s="3" t="s">
        <v>696</v>
      </c>
    </row>
    <row r="29" spans="1:3">
      <c r="A29" s="4" t="s">
        <v>697</v>
      </c>
      <c r="B29" s="5" t="n">
        <v>0</v>
      </c>
      <c r="C29" s="5" t="n">
        <v>16952</v>
      </c>
    </row>
    <row r="30" spans="1:3">
      <c r="A30" s="4" t="s">
        <v>698</v>
      </c>
      <c r="B30" s="5" t="n">
        <v>0</v>
      </c>
      <c r="C30" s="5" t="n">
        <v>-109</v>
      </c>
    </row>
    <row r="31" spans="1:3">
      <c r="A31" s="4" t="s">
        <v>699</v>
      </c>
      <c r="B31" s="5" t="n">
        <v>1566989</v>
      </c>
      <c r="C31" s="5" t="n">
        <v>2103980</v>
      </c>
    </row>
    <row r="32" spans="1:3">
      <c r="A32" s="4" t="s">
        <v>700</v>
      </c>
      <c r="B32" s="5" t="n">
        <v>-14322</v>
      </c>
      <c r="C32" s="5" t="n">
        <v>-62163</v>
      </c>
    </row>
    <row r="33" spans="1:3">
      <c r="A33" s="4" t="s">
        <v>671</v>
      </c>
      <c r="B33" s="5" t="n">
        <v>1566989</v>
      </c>
      <c r="C33" s="5" t="n">
        <v>2120932</v>
      </c>
    </row>
    <row r="34" spans="1:3">
      <c r="A34" s="4" t="s">
        <v>651</v>
      </c>
      <c r="B34" s="5" t="n">
        <v>-14322</v>
      </c>
      <c r="C34" s="5" t="n">
        <v>-62272</v>
      </c>
    </row>
    <row r="35" spans="1:3">
      <c r="A35" s="4" t="s">
        <v>658</v>
      </c>
    </row>
    <row r="36" spans="1:3">
      <c r="A36" s="3" t="s">
        <v>696</v>
      </c>
    </row>
    <row r="37" spans="1:3">
      <c r="A37" s="4" t="s">
        <v>697</v>
      </c>
      <c r="B37" s="5" t="n">
        <v>156837</v>
      </c>
      <c r="C37" s="5" t="n">
        <v>3364</v>
      </c>
    </row>
    <row r="38" spans="1:3">
      <c r="A38" s="4" t="s">
        <v>698</v>
      </c>
      <c r="B38" s="5" t="n">
        <v>-351</v>
      </c>
      <c r="C38" s="5" t="n">
        <v>-1</v>
      </c>
    </row>
    <row r="39" spans="1:3">
      <c r="A39" s="4" t="s">
        <v>699</v>
      </c>
      <c r="B39" s="5" t="n">
        <v>7515</v>
      </c>
      <c r="C39" s="5" t="n">
        <v>8101</v>
      </c>
    </row>
    <row r="40" spans="1:3">
      <c r="A40" s="4" t="s">
        <v>700</v>
      </c>
      <c r="B40" s="5" t="n">
        <v>-6</v>
      </c>
      <c r="C40" s="5" t="n">
        <v>-13</v>
      </c>
    </row>
    <row r="41" spans="1:3">
      <c r="A41" s="4" t="s">
        <v>671</v>
      </c>
      <c r="B41" s="5" t="n">
        <v>164352</v>
      </c>
      <c r="C41" s="5" t="n">
        <v>11465</v>
      </c>
    </row>
    <row r="42" spans="1:3">
      <c r="A42" s="4" t="s">
        <v>651</v>
      </c>
      <c r="B42" s="5" t="n">
        <v>-357</v>
      </c>
      <c r="C42" s="5" t="n">
        <v>-14</v>
      </c>
    </row>
    <row r="43" spans="1:3">
      <c r="A43" s="4" t="s">
        <v>693</v>
      </c>
    </row>
    <row r="44" spans="1:3">
      <c r="A44" s="3" t="s">
        <v>696</v>
      </c>
    </row>
    <row r="45" spans="1:3">
      <c r="A45" s="4" t="s">
        <v>697</v>
      </c>
      <c r="B45" s="5" t="n">
        <v>0</v>
      </c>
      <c r="C45" s="5" t="n">
        <v>177697</v>
      </c>
    </row>
    <row r="46" spans="1:3">
      <c r="A46" s="4" t="s">
        <v>698</v>
      </c>
      <c r="B46" s="5" t="n">
        <v>0</v>
      </c>
      <c r="C46" s="5" t="n">
        <v>-1580</v>
      </c>
    </row>
    <row r="47" spans="1:3">
      <c r="A47" s="4" t="s">
        <v>699</v>
      </c>
      <c r="B47" s="5" t="n">
        <v>1040014</v>
      </c>
      <c r="C47" s="5" t="n">
        <v>1600277</v>
      </c>
    </row>
    <row r="48" spans="1:3">
      <c r="A48" s="4" t="s">
        <v>700</v>
      </c>
      <c r="B48" s="5" t="n">
        <v>-12455</v>
      </c>
      <c r="C48" s="5" t="n">
        <v>-62794</v>
      </c>
    </row>
    <row r="49" spans="1:3">
      <c r="A49" s="4" t="s">
        <v>671</v>
      </c>
      <c r="B49" s="5" t="n">
        <v>1040014</v>
      </c>
      <c r="C49" s="5" t="n">
        <v>1777974</v>
      </c>
    </row>
    <row r="50" spans="1:3">
      <c r="A50" s="4" t="s">
        <v>651</v>
      </c>
      <c r="B50" s="5" t="n">
        <v>-12455</v>
      </c>
      <c r="C50" s="5" t="n">
        <v>-64374</v>
      </c>
    </row>
    <row r="51" spans="1:3">
      <c r="A51" s="4" t="s">
        <v>694</v>
      </c>
    </row>
    <row r="52" spans="1:3">
      <c r="A52" s="3" t="s">
        <v>696</v>
      </c>
    </row>
    <row r="53" spans="1:3">
      <c r="A53" s="4" t="s">
        <v>697</v>
      </c>
      <c r="B53" s="5" t="n">
        <v>0</v>
      </c>
      <c r="C53" s="5" t="n">
        <v>868751</v>
      </c>
    </row>
    <row r="54" spans="1:3">
      <c r="A54" s="4" t="s">
        <v>698</v>
      </c>
      <c r="B54" s="5" t="n">
        <v>0</v>
      </c>
      <c r="C54" s="5" t="n">
        <v>-17075</v>
      </c>
    </row>
    <row r="55" spans="1:3">
      <c r="A55" s="4" t="s">
        <v>699</v>
      </c>
      <c r="B55" s="5" t="n">
        <v>20962</v>
      </c>
      <c r="C55" s="5" t="n">
        <v>340413</v>
      </c>
    </row>
    <row r="56" spans="1:3">
      <c r="A56" s="4" t="s">
        <v>700</v>
      </c>
      <c r="B56" s="5" t="n">
        <v>-93</v>
      </c>
      <c r="C56" s="5" t="n">
        <v>-9894</v>
      </c>
    </row>
    <row r="57" spans="1:3">
      <c r="A57" s="4" t="s">
        <v>671</v>
      </c>
      <c r="B57" s="5" t="n">
        <v>20962</v>
      </c>
      <c r="C57" s="5" t="n">
        <v>1209164</v>
      </c>
    </row>
    <row r="58" spans="1:3">
      <c r="A58" s="4" t="s">
        <v>651</v>
      </c>
      <c r="B58" s="6" t="n">
        <v>-93</v>
      </c>
      <c r="C58" s="6" t="n">
        <v>-269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58</v>
      </c>
    </row>
    <row r="3" spans="1:3">
      <c r="A3" s="3" t="s">
        <v>691</v>
      </c>
    </row>
    <row r="4" spans="1:3">
      <c r="A4" s="4" t="s">
        <v>692</v>
      </c>
      <c r="B4" s="6" t="n">
        <v>15064962</v>
      </c>
      <c r="C4" s="6" t="n">
        <v>15188236</v>
      </c>
    </row>
    <row r="5" spans="1:3">
      <c r="A5" s="4" t="s">
        <v>654</v>
      </c>
    </row>
    <row r="6" spans="1:3">
      <c r="A6" s="3" t="s">
        <v>691</v>
      </c>
    </row>
    <row r="7" spans="1:3">
      <c r="A7" s="4" t="s">
        <v>692</v>
      </c>
      <c r="B7" s="5" t="n">
        <v>599928</v>
      </c>
      <c r="C7" s="5" t="n">
        <v>638288</v>
      </c>
    </row>
    <row r="8" spans="1:3">
      <c r="A8" s="4" t="s">
        <v>656</v>
      </c>
    </row>
    <row r="9" spans="1:3">
      <c r="A9" s="3" t="s">
        <v>691</v>
      </c>
    </row>
    <row r="10" spans="1:3">
      <c r="A10" s="4" t="s">
        <v>692</v>
      </c>
      <c r="B10" s="5" t="n">
        <v>7803367</v>
      </c>
      <c r="C10" s="5" t="n">
        <v>7950882</v>
      </c>
    </row>
    <row r="11" spans="1:3">
      <c r="A11" s="4" t="s">
        <v>657</v>
      </c>
    </row>
    <row r="12" spans="1:3">
      <c r="A12" s="3" t="s">
        <v>691</v>
      </c>
    </row>
    <row r="13" spans="1:3">
      <c r="A13" s="4" t="s">
        <v>692</v>
      </c>
      <c r="B13" s="5" t="n">
        <v>1900297</v>
      </c>
      <c r="C13" s="5" t="n">
        <v>2120932</v>
      </c>
    </row>
    <row r="14" spans="1:3">
      <c r="A14" s="4" t="s">
        <v>658</v>
      </c>
    </row>
    <row r="15" spans="1:3">
      <c r="A15" s="3" t="s">
        <v>691</v>
      </c>
    </row>
    <row r="16" spans="1:3">
      <c r="A16" s="4" t="s">
        <v>692</v>
      </c>
      <c r="B16" s="5" t="n">
        <v>197714</v>
      </c>
      <c r="C16" s="5" t="n">
        <v>215077</v>
      </c>
    </row>
    <row r="17" spans="1:3">
      <c r="A17" s="4" t="s">
        <v>693</v>
      </c>
    </row>
    <row r="18" spans="1:3">
      <c r="A18" s="3" t="s">
        <v>691</v>
      </c>
    </row>
    <row r="19" spans="1:3">
      <c r="A19" s="4" t="s">
        <v>692</v>
      </c>
      <c r="B19" s="5" t="n">
        <v>2923560</v>
      </c>
      <c r="C19" s="5" t="n">
        <v>2712301</v>
      </c>
    </row>
    <row r="20" spans="1:3">
      <c r="A20" s="4" t="s">
        <v>694</v>
      </c>
    </row>
    <row r="21" spans="1:3">
      <c r="A21" s="3" t="s">
        <v>691</v>
      </c>
    </row>
    <row r="22" spans="1:3">
      <c r="A22" s="4" t="s">
        <v>692</v>
      </c>
      <c r="B22" s="5" t="n">
        <v>1640096</v>
      </c>
      <c r="C22" s="6" t="n">
        <v>1550756</v>
      </c>
    </row>
    <row r="23" spans="1:3">
      <c r="A23" s="4" t="s">
        <v>704</v>
      </c>
      <c r="B23" s="5" t="n">
        <v>83468</v>
      </c>
    </row>
    <row r="24" spans="1:3">
      <c r="A24" s="4" t="s">
        <v>705</v>
      </c>
      <c r="B24" s="5" t="n">
        <v>340526</v>
      </c>
    </row>
    <row r="25" spans="1:3">
      <c r="A25" s="4" t="s">
        <v>372</v>
      </c>
    </row>
    <row r="26" spans="1:3">
      <c r="A26" s="3" t="s">
        <v>691</v>
      </c>
    </row>
    <row r="27" spans="1:3">
      <c r="A27" s="4" t="s">
        <v>692</v>
      </c>
      <c r="B27" s="5" t="n">
        <v>15064962</v>
      </c>
    </row>
    <row r="28" spans="1:3">
      <c r="A28" s="4" t="s">
        <v>649</v>
      </c>
      <c r="B28" s="5" t="n">
        <v>14868761</v>
      </c>
    </row>
    <row r="29" spans="1:3">
      <c r="A29" s="4" t="s">
        <v>706</v>
      </c>
      <c r="B29" s="5" t="n">
        <v>14977</v>
      </c>
    </row>
    <row r="30" spans="1:3">
      <c r="A30" s="4" t="s">
        <v>707</v>
      </c>
      <c r="B30" s="5" t="n">
        <v>14984</v>
      </c>
    </row>
    <row r="31" spans="1:3">
      <c r="A31" s="4" t="s">
        <v>704</v>
      </c>
      <c r="B31" s="5" t="n">
        <v>295565</v>
      </c>
    </row>
    <row r="32" spans="1:3">
      <c r="A32" s="4" t="s">
        <v>708</v>
      </c>
      <c r="B32" s="5" t="n">
        <v>298661</v>
      </c>
    </row>
    <row r="33" spans="1:3">
      <c r="A33" s="4" t="s">
        <v>705</v>
      </c>
      <c r="B33" s="5" t="n">
        <v>2152728</v>
      </c>
    </row>
    <row r="34" spans="1:3">
      <c r="A34" s="4" t="s">
        <v>709</v>
      </c>
      <c r="B34" s="5" t="n">
        <v>2166758</v>
      </c>
    </row>
    <row r="35" spans="1:3">
      <c r="A35" s="4" t="s">
        <v>710</v>
      </c>
      <c r="B35" s="5" t="n">
        <v>12405491</v>
      </c>
    </row>
    <row r="36" spans="1:3">
      <c r="A36" s="4" t="s">
        <v>711</v>
      </c>
      <c r="B36" s="6" t="n">
        <v>12584559</v>
      </c>
    </row>
    <row r="37" spans="1:3">
      <c r="A37" s="4" t="s">
        <v>712</v>
      </c>
    </row>
    <row r="38" spans="1:3">
      <c r="A38" s="3" t="s">
        <v>691</v>
      </c>
    </row>
    <row r="39" spans="1:3">
      <c r="A39" s="4" t="s">
        <v>681</v>
      </c>
      <c r="B39" s="4" t="s">
        <v>682</v>
      </c>
    </row>
    <row r="40" spans="1:3">
      <c r="A40" s="4" t="s">
        <v>713</v>
      </c>
    </row>
    <row r="41" spans="1:3">
      <c r="A41" s="3" t="s">
        <v>691</v>
      </c>
    </row>
    <row r="42" spans="1:3">
      <c r="A42" s="4" t="s">
        <v>681</v>
      </c>
      <c r="B42" s="4" t="s">
        <v>684</v>
      </c>
    </row>
    <row r="43" spans="1:3">
      <c r="A43" s="4" t="s">
        <v>714</v>
      </c>
    </row>
    <row r="44" spans="1:3">
      <c r="A44" s="3" t="s">
        <v>691</v>
      </c>
    </row>
    <row r="45" spans="1:3">
      <c r="A45" s="4" t="s">
        <v>692</v>
      </c>
      <c r="B45" s="6" t="n">
        <v>599928</v>
      </c>
    </row>
    <row r="46" spans="1:3">
      <c r="A46" s="4" t="s">
        <v>649</v>
      </c>
      <c r="B46" s="5" t="n">
        <v>585817</v>
      </c>
    </row>
    <row r="47" spans="1:3">
      <c r="A47" s="4" t="s">
        <v>706</v>
      </c>
      <c r="B47" s="5" t="n">
        <v>0</v>
      </c>
    </row>
    <row r="48" spans="1:3">
      <c r="A48" s="4" t="s">
        <v>707</v>
      </c>
      <c r="B48" s="5" t="n">
        <v>0</v>
      </c>
    </row>
    <row r="49" spans="1:3">
      <c r="A49" s="4" t="s">
        <v>704</v>
      </c>
      <c r="B49" s="5" t="n">
        <v>101464</v>
      </c>
    </row>
    <row r="50" spans="1:3">
      <c r="A50" s="4" t="s">
        <v>708</v>
      </c>
      <c r="B50" s="5" t="n">
        <v>103530</v>
      </c>
    </row>
    <row r="51" spans="1:3">
      <c r="A51" s="4" t="s">
        <v>705</v>
      </c>
      <c r="B51" s="5" t="n">
        <v>484353</v>
      </c>
    </row>
    <row r="52" spans="1:3">
      <c r="A52" s="4" t="s">
        <v>709</v>
      </c>
      <c r="B52" s="5" t="n">
        <v>496398</v>
      </c>
    </row>
    <row r="53" spans="1:3">
      <c r="A53" s="4" t="s">
        <v>710</v>
      </c>
      <c r="B53" s="5" t="n">
        <v>0</v>
      </c>
    </row>
    <row r="54" spans="1:3">
      <c r="A54" s="4" t="s">
        <v>711</v>
      </c>
      <c r="B54" s="5" t="n">
        <v>0</v>
      </c>
    </row>
    <row r="55" spans="1:3">
      <c r="A55" s="4" t="s">
        <v>715</v>
      </c>
    </row>
    <row r="56" spans="1:3">
      <c r="A56" s="3" t="s">
        <v>691</v>
      </c>
    </row>
    <row r="57" spans="1:3">
      <c r="A57" s="4" t="s">
        <v>692</v>
      </c>
      <c r="B57" s="5" t="n">
        <v>7803367</v>
      </c>
    </row>
    <row r="58" spans="1:3">
      <c r="A58" s="4" t="s">
        <v>649</v>
      </c>
      <c r="B58" s="5" t="n">
        <v>7706133</v>
      </c>
    </row>
    <row r="59" spans="1:3">
      <c r="A59" s="4" t="s">
        <v>706</v>
      </c>
      <c r="B59" s="5" t="n">
        <v>0</v>
      </c>
    </row>
    <row r="60" spans="1:3">
      <c r="A60" s="4" t="s">
        <v>707</v>
      </c>
      <c r="B60" s="5" t="n">
        <v>0</v>
      </c>
    </row>
    <row r="61" spans="1:3">
      <c r="A61" s="4" t="s">
        <v>704</v>
      </c>
      <c r="B61" s="5" t="n">
        <v>110633</v>
      </c>
    </row>
    <row r="62" spans="1:3">
      <c r="A62" s="4" t="s">
        <v>708</v>
      </c>
      <c r="B62" s="5" t="n">
        <v>110834</v>
      </c>
    </row>
    <row r="63" spans="1:3">
      <c r="A63" s="4" t="s">
        <v>705</v>
      </c>
      <c r="B63" s="5" t="n">
        <v>821076</v>
      </c>
    </row>
    <row r="64" spans="1:3">
      <c r="A64" s="4" t="s">
        <v>709</v>
      </c>
      <c r="B64" s="5" t="n">
        <v>817428</v>
      </c>
    </row>
    <row r="65" spans="1:3">
      <c r="A65" s="4" t="s">
        <v>710</v>
      </c>
      <c r="B65" s="5" t="n">
        <v>6774424</v>
      </c>
    </row>
    <row r="66" spans="1:3">
      <c r="A66" s="4" t="s">
        <v>711</v>
      </c>
      <c r="B66" s="5" t="n">
        <v>6875105</v>
      </c>
    </row>
    <row r="67" spans="1:3">
      <c r="A67" s="4" t="s">
        <v>716</v>
      </c>
    </row>
    <row r="68" spans="1:3">
      <c r="A68" s="3" t="s">
        <v>691</v>
      </c>
    </row>
    <row r="69" spans="1:3">
      <c r="A69" s="4" t="s">
        <v>692</v>
      </c>
      <c r="B69" s="5" t="n">
        <v>1900297</v>
      </c>
    </row>
    <row r="70" spans="1:3">
      <c r="A70" s="4" t="s">
        <v>649</v>
      </c>
      <c r="B70" s="5" t="n">
        <v>1912839</v>
      </c>
    </row>
    <row r="71" spans="1:3">
      <c r="A71" s="4" t="s">
        <v>706</v>
      </c>
      <c r="B71" s="5" t="n">
        <v>0</v>
      </c>
    </row>
    <row r="72" spans="1:3">
      <c r="A72" s="4" t="s">
        <v>707</v>
      </c>
      <c r="B72" s="5" t="n">
        <v>0</v>
      </c>
    </row>
    <row r="73" spans="1:3">
      <c r="A73" s="4" t="s">
        <v>704</v>
      </c>
      <c r="B73" s="5" t="n">
        <v>0</v>
      </c>
    </row>
    <row r="74" spans="1:3">
      <c r="A74" s="4" t="s">
        <v>708</v>
      </c>
      <c r="B74" s="5" t="n">
        <v>0</v>
      </c>
    </row>
    <row r="75" spans="1:3">
      <c r="A75" s="4" t="s">
        <v>705</v>
      </c>
      <c r="B75" s="5" t="n">
        <v>506773</v>
      </c>
    </row>
    <row r="76" spans="1:3">
      <c r="A76" s="4" t="s">
        <v>709</v>
      </c>
      <c r="B76" s="5" t="n">
        <v>501451</v>
      </c>
    </row>
    <row r="77" spans="1:3">
      <c r="A77" s="4" t="s">
        <v>710</v>
      </c>
      <c r="B77" s="5" t="n">
        <v>1406066</v>
      </c>
    </row>
    <row r="78" spans="1:3">
      <c r="A78" s="4" t="s">
        <v>711</v>
      </c>
      <c r="B78" s="5" t="n">
        <v>1398846</v>
      </c>
    </row>
    <row r="79" spans="1:3">
      <c r="A79" s="4" t="s">
        <v>717</v>
      </c>
    </row>
    <row r="80" spans="1:3">
      <c r="A80" s="3" t="s">
        <v>691</v>
      </c>
    </row>
    <row r="81" spans="1:3">
      <c r="A81" s="4" t="s">
        <v>692</v>
      </c>
      <c r="B81" s="5" t="n">
        <v>197714</v>
      </c>
    </row>
    <row r="82" spans="1:3">
      <c r="A82" s="4" t="s">
        <v>649</v>
      </c>
      <c r="B82" s="5" t="n">
        <v>197962</v>
      </c>
    </row>
    <row r="83" spans="1:3">
      <c r="A83" s="4" t="s">
        <v>706</v>
      </c>
      <c r="B83" s="5" t="n">
        <v>0</v>
      </c>
    </row>
    <row r="84" spans="1:3">
      <c r="A84" s="4" t="s">
        <v>707</v>
      </c>
      <c r="B84" s="5" t="n">
        <v>0</v>
      </c>
    </row>
    <row r="85" spans="1:3">
      <c r="A85" s="4" t="s">
        <v>704</v>
      </c>
      <c r="B85" s="5" t="n">
        <v>0</v>
      </c>
    </row>
    <row r="86" spans="1:3">
      <c r="A86" s="4" t="s">
        <v>708</v>
      </c>
      <c r="B86" s="5" t="n">
        <v>0</v>
      </c>
    </row>
    <row r="87" spans="1:3">
      <c r="A87" s="4" t="s">
        <v>705</v>
      </c>
      <c r="B87" s="5" t="n">
        <v>0</v>
      </c>
    </row>
    <row r="88" spans="1:3">
      <c r="A88" s="4" t="s">
        <v>709</v>
      </c>
      <c r="B88" s="5" t="n">
        <v>0</v>
      </c>
    </row>
    <row r="89" spans="1:3">
      <c r="A89" s="4" t="s">
        <v>710</v>
      </c>
      <c r="B89" s="5" t="n">
        <v>197962</v>
      </c>
    </row>
    <row r="90" spans="1:3">
      <c r="A90" s="4" t="s">
        <v>711</v>
      </c>
      <c r="B90" s="5" t="n">
        <v>197714</v>
      </c>
    </row>
    <row r="91" spans="1:3">
      <c r="A91" s="4" t="s">
        <v>718</v>
      </c>
    </row>
    <row r="92" spans="1:3">
      <c r="A92" s="3" t="s">
        <v>691</v>
      </c>
    </row>
    <row r="93" spans="1:3">
      <c r="A93" s="4" t="s">
        <v>692</v>
      </c>
      <c r="B93" s="5" t="n">
        <v>2923560</v>
      </c>
    </row>
    <row r="94" spans="1:3">
      <c r="A94" s="4" t="s">
        <v>649</v>
      </c>
      <c r="B94" s="5" t="n">
        <v>2886958</v>
      </c>
    </row>
    <row r="95" spans="1:3">
      <c r="A95" s="4" t="s">
        <v>706</v>
      </c>
      <c r="B95" s="5" t="n">
        <v>0</v>
      </c>
    </row>
    <row r="96" spans="1:3">
      <c r="A96" s="4" t="s">
        <v>707</v>
      </c>
      <c r="B96" s="5" t="n">
        <v>0</v>
      </c>
    </row>
    <row r="97" spans="1:3">
      <c r="A97" s="4" t="s">
        <v>704</v>
      </c>
      <c r="B97" s="5" t="n">
        <v>0</v>
      </c>
    </row>
    <row r="98" spans="1:3">
      <c r="A98" s="4" t="s">
        <v>708</v>
      </c>
      <c r="B98" s="5" t="n">
        <v>0</v>
      </c>
    </row>
    <row r="99" spans="1:3">
      <c r="A99" s="4" t="s">
        <v>705</v>
      </c>
      <c r="B99" s="5" t="n">
        <v>0</v>
      </c>
    </row>
    <row r="100" spans="1:3">
      <c r="A100" s="4" t="s">
        <v>709</v>
      </c>
      <c r="B100" s="5" t="n">
        <v>0</v>
      </c>
    </row>
    <row r="101" spans="1:3">
      <c r="A101" s="4" t="s">
        <v>710</v>
      </c>
      <c r="B101" s="5" t="n">
        <v>2886958</v>
      </c>
    </row>
    <row r="102" spans="1:3">
      <c r="A102" s="4" t="s">
        <v>711</v>
      </c>
      <c r="B102" s="5" t="n">
        <v>2923560</v>
      </c>
    </row>
    <row r="103" spans="1:3">
      <c r="A103" s="4" t="s">
        <v>719</v>
      </c>
    </row>
    <row r="104" spans="1:3">
      <c r="A104" s="3" t="s">
        <v>691</v>
      </c>
    </row>
    <row r="105" spans="1:3">
      <c r="A105" s="4" t="s">
        <v>692</v>
      </c>
      <c r="B105" s="5" t="n">
        <v>1640096</v>
      </c>
    </row>
    <row r="106" spans="1:3">
      <c r="A106" s="4" t="s">
        <v>649</v>
      </c>
      <c r="B106" s="5" t="n">
        <v>1579052</v>
      </c>
    </row>
    <row r="107" spans="1:3">
      <c r="A107" s="4" t="s">
        <v>706</v>
      </c>
      <c r="B107" s="5" t="n">
        <v>14977</v>
      </c>
    </row>
    <row r="108" spans="1:3">
      <c r="A108" s="4" t="s">
        <v>707</v>
      </c>
      <c r="B108" s="5" t="n">
        <v>14984</v>
      </c>
    </row>
    <row r="109" spans="1:3">
      <c r="A109" s="4" t="s">
        <v>708</v>
      </c>
      <c r="B109" s="5" t="n">
        <v>84297</v>
      </c>
    </row>
    <row r="110" spans="1:3">
      <c r="A110" s="4" t="s">
        <v>709</v>
      </c>
      <c r="B110" s="5" t="n">
        <v>351481</v>
      </c>
    </row>
    <row r="111" spans="1:3">
      <c r="A111" s="4" t="s">
        <v>710</v>
      </c>
      <c r="B111" s="5" t="n">
        <v>1140081</v>
      </c>
    </row>
    <row r="112" spans="1:3">
      <c r="A112" s="4" t="s">
        <v>711</v>
      </c>
      <c r="B112" s="6" t="n">
        <v>11893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58</v>
      </c>
    </row>
    <row r="2" spans="1:3">
      <c r="A2" s="3" t="s">
        <v>721</v>
      </c>
    </row>
    <row r="3" spans="1:3">
      <c r="A3" s="4" t="s">
        <v>630</v>
      </c>
      <c r="B3" s="6" t="n">
        <v>394046</v>
      </c>
      <c r="C3" s="6" t="n">
        <v>318575</v>
      </c>
    </row>
    <row r="4" spans="1:3">
      <c r="A4" s="4" t="s">
        <v>63</v>
      </c>
      <c r="B4" s="5" t="n">
        <v>1079749</v>
      </c>
      <c r="C4" s="5" t="n">
        <v>941104</v>
      </c>
    </row>
    <row r="5" spans="1:3">
      <c r="A5" s="4" t="s">
        <v>722</v>
      </c>
    </row>
    <row r="6" spans="1:3">
      <c r="A6" s="3" t="s">
        <v>721</v>
      </c>
    </row>
    <row r="7" spans="1:3">
      <c r="A7" s="4" t="s">
        <v>723</v>
      </c>
      <c r="B7" s="5" t="n">
        <v>110086</v>
      </c>
      <c r="C7" s="5" t="n">
        <v>118333</v>
      </c>
    </row>
    <row r="8" spans="1:3">
      <c r="A8" s="4" t="s">
        <v>724</v>
      </c>
    </row>
    <row r="9" spans="1:3">
      <c r="A9" s="3" t="s">
        <v>721</v>
      </c>
    </row>
    <row r="10" spans="1:3">
      <c r="A10" s="4" t="s">
        <v>723</v>
      </c>
      <c r="B10" s="5" t="n">
        <v>193206</v>
      </c>
      <c r="C10" s="5" t="n">
        <v>201098</v>
      </c>
    </row>
    <row r="11" spans="1:3">
      <c r="A11" s="4" t="s">
        <v>725</v>
      </c>
    </row>
    <row r="12" spans="1:3">
      <c r="A12" s="3" t="s">
        <v>721</v>
      </c>
    </row>
    <row r="13" spans="1:3">
      <c r="A13" s="4" t="s">
        <v>723</v>
      </c>
      <c r="B13" s="5" t="n">
        <v>42419</v>
      </c>
      <c r="C13" s="5" t="n">
        <v>25668</v>
      </c>
    </row>
    <row r="14" spans="1:3">
      <c r="A14" s="4" t="s">
        <v>726</v>
      </c>
    </row>
    <row r="15" spans="1:3">
      <c r="A15" s="3" t="s">
        <v>721</v>
      </c>
    </row>
    <row r="16" spans="1:3">
      <c r="A16" s="4" t="s">
        <v>727</v>
      </c>
      <c r="B16" s="5" t="n">
        <v>39808</v>
      </c>
      <c r="C16" s="5" t="n">
        <v>20398</v>
      </c>
    </row>
    <row r="17" spans="1:3">
      <c r="A17" s="4" t="s">
        <v>728</v>
      </c>
    </row>
    <row r="18" spans="1:3">
      <c r="A18" s="3" t="s">
        <v>721</v>
      </c>
    </row>
    <row r="19" spans="1:3">
      <c r="A19" s="4" t="s">
        <v>723</v>
      </c>
      <c r="B19" s="5" t="n">
        <v>169219</v>
      </c>
      <c r="C19" s="5" t="n">
        <v>129485</v>
      </c>
    </row>
    <row r="20" spans="1:3">
      <c r="A20" s="4" t="s">
        <v>729</v>
      </c>
    </row>
    <row r="21" spans="1:3">
      <c r="A21" s="3" t="s">
        <v>721</v>
      </c>
    </row>
    <row r="22" spans="1:3">
      <c r="A22" s="4" t="s">
        <v>723</v>
      </c>
      <c r="B22" s="5" t="n">
        <v>169219</v>
      </c>
      <c r="C22" s="5" t="n">
        <v>129485</v>
      </c>
    </row>
    <row r="23" spans="1:3">
      <c r="A23" s="4" t="s">
        <v>730</v>
      </c>
    </row>
    <row r="24" spans="1:3">
      <c r="A24" s="3" t="s">
        <v>721</v>
      </c>
    </row>
    <row r="25" spans="1:3">
      <c r="A25" s="4" t="s">
        <v>723</v>
      </c>
      <c r="B25" s="5" t="n">
        <v>123797</v>
      </c>
      <c r="C25" s="5" t="n">
        <v>121721</v>
      </c>
    </row>
    <row r="26" spans="1:3">
      <c r="A26" s="4" t="s">
        <v>731</v>
      </c>
    </row>
    <row r="27" spans="1:3">
      <c r="A27" s="3" t="s">
        <v>721</v>
      </c>
    </row>
    <row r="28" spans="1:3">
      <c r="A28" s="4" t="s">
        <v>723</v>
      </c>
      <c r="B28" s="6" t="n">
        <v>7168</v>
      </c>
      <c r="C28" s="6" t="n">
        <v>58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2</v>
      </c>
      <c r="B1" s="2" t="s">
        <v>108</v>
      </c>
      <c r="C1" s="2" t="s">
        <v>733</v>
      </c>
    </row>
    <row r="2" spans="1:3">
      <c r="B2" s="2" t="s">
        <v>2</v>
      </c>
      <c r="C2" s="2" t="s">
        <v>58</v>
      </c>
    </row>
    <row r="3" spans="1:3">
      <c r="A3" s="3" t="s">
        <v>721</v>
      </c>
    </row>
    <row r="4" spans="1:3">
      <c r="A4" s="4" t="s">
        <v>723</v>
      </c>
      <c r="B4" s="6" t="n">
        <v>110086</v>
      </c>
      <c r="C4" s="6" t="n">
        <v>118333</v>
      </c>
    </row>
    <row r="5" spans="1:3">
      <c r="A5" s="4" t="s">
        <v>734</v>
      </c>
    </row>
    <row r="6" spans="1:3">
      <c r="A6" s="3" t="s">
        <v>721</v>
      </c>
    </row>
    <row r="7" spans="1:3">
      <c r="A7" s="4" t="s">
        <v>723</v>
      </c>
      <c r="B7" s="5" t="n">
        <v>8860</v>
      </c>
      <c r="C7" s="5" t="n">
        <v>12452</v>
      </c>
    </row>
    <row r="8" spans="1:3">
      <c r="A8" s="4" t="s">
        <v>735</v>
      </c>
    </row>
    <row r="9" spans="1:3">
      <c r="A9" s="3" t="s">
        <v>721</v>
      </c>
    </row>
    <row r="10" spans="1:3">
      <c r="A10" s="4" t="s">
        <v>723</v>
      </c>
      <c r="B10" s="5" t="n">
        <v>51801</v>
      </c>
      <c r="C10" s="5" t="n">
        <v>53957</v>
      </c>
    </row>
    <row r="11" spans="1:3">
      <c r="A11" s="4" t="s">
        <v>736</v>
      </c>
    </row>
    <row r="12" spans="1:3">
      <c r="A12" s="3" t="s">
        <v>721</v>
      </c>
    </row>
    <row r="13" spans="1:3">
      <c r="A13" s="4" t="s">
        <v>723</v>
      </c>
      <c r="B13" s="5" t="n">
        <v>48984</v>
      </c>
      <c r="C13" s="5" t="n">
        <v>50845</v>
      </c>
    </row>
    <row r="14" spans="1:3">
      <c r="A14" s="4" t="s">
        <v>737</v>
      </c>
    </row>
    <row r="15" spans="1:3">
      <c r="A15" s="3" t="s">
        <v>721</v>
      </c>
    </row>
    <row r="16" spans="1:3">
      <c r="A16" s="4" t="s">
        <v>723</v>
      </c>
      <c r="B16" s="6" t="n">
        <v>441</v>
      </c>
      <c r="C16" s="6" t="n">
        <v>1079</v>
      </c>
    </row>
    <row r="17" spans="1:3">
      <c r="A17" s="4" t="s">
        <v>738</v>
      </c>
    </row>
    <row r="18" spans="1:3">
      <c r="A18" s="3" t="s">
        <v>721</v>
      </c>
    </row>
    <row r="19" spans="1:3">
      <c r="A19" s="4" t="s">
        <v>739</v>
      </c>
      <c r="B19" s="4" t="s">
        <v>740</v>
      </c>
      <c r="C19" s="4" t="s">
        <v>740</v>
      </c>
    </row>
    <row r="20" spans="1:3">
      <c r="A20" s="4" t="s">
        <v>741</v>
      </c>
    </row>
    <row r="21" spans="1:3">
      <c r="A21" s="3" t="s">
        <v>721</v>
      </c>
    </row>
    <row r="22" spans="1:3">
      <c r="A22" s="4" t="s">
        <v>739</v>
      </c>
      <c r="B22" s="4" t="s">
        <v>742</v>
      </c>
      <c r="C22" s="4" t="s">
        <v>742</v>
      </c>
    </row>
    <row r="23" spans="1:3">
      <c r="A23" s="4" t="s">
        <v>743</v>
      </c>
    </row>
    <row r="24" spans="1:3">
      <c r="A24" s="3" t="s">
        <v>721</v>
      </c>
    </row>
    <row r="25" spans="1:3">
      <c r="A25" s="4" t="s">
        <v>739</v>
      </c>
      <c r="B25" s="4" t="s">
        <v>744</v>
      </c>
      <c r="C25" s="4" t="s">
        <v>744</v>
      </c>
    </row>
    <row r="26" spans="1:3">
      <c r="A26" s="4" t="s">
        <v>745</v>
      </c>
    </row>
    <row r="27" spans="1:3">
      <c r="A27" s="3" t="s">
        <v>721</v>
      </c>
    </row>
    <row r="28" spans="1:3">
      <c r="A28" s="4" t="s">
        <v>739</v>
      </c>
      <c r="B28" s="4" t="s">
        <v>746</v>
      </c>
      <c r="C28" s="4" t="s">
        <v>7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747</v>
      </c>
      <c r="B1" s="2" t="s">
        <v>108</v>
      </c>
      <c r="D1" s="2" t="s">
        <v>1</v>
      </c>
    </row>
    <row r="2" spans="1:6">
      <c r="B2" s="2" t="s">
        <v>665</v>
      </c>
      <c r="C2" s="2" t="s">
        <v>748</v>
      </c>
      <c r="D2" s="2" t="s">
        <v>665</v>
      </c>
      <c r="E2" s="2" t="s">
        <v>748</v>
      </c>
      <c r="F2" s="2" t="s">
        <v>666</v>
      </c>
    </row>
    <row r="3" spans="1:6">
      <c r="A3" s="3" t="s">
        <v>721</v>
      </c>
    </row>
    <row r="4" spans="1:6">
      <c r="A4" s="4" t="s">
        <v>630</v>
      </c>
      <c r="B4" s="6" t="n">
        <v>394046</v>
      </c>
      <c r="D4" s="6" t="n">
        <v>394046</v>
      </c>
      <c r="F4" s="6" t="n">
        <v>318575</v>
      </c>
    </row>
    <row r="5" spans="1:6">
      <c r="A5" s="4" t="s">
        <v>749</v>
      </c>
      <c r="B5" s="5" t="n">
        <v>10988</v>
      </c>
      <c r="C5" s="6" t="n">
        <v>5207</v>
      </c>
      <c r="D5" s="5" t="n">
        <v>20245</v>
      </c>
      <c r="E5" s="6" t="n">
        <v>10629</v>
      </c>
    </row>
    <row r="6" spans="1:6">
      <c r="A6" s="4" t="s">
        <v>750</v>
      </c>
      <c r="B6" s="5" t="n">
        <v>6758</v>
      </c>
      <c r="C6" s="6" t="n">
        <v>4705</v>
      </c>
      <c r="D6" s="5" t="n">
        <v>14394</v>
      </c>
      <c r="E6" s="6" t="n">
        <v>9497</v>
      </c>
    </row>
    <row r="7" spans="1:6">
      <c r="A7" s="4" t="s">
        <v>80</v>
      </c>
      <c r="B7" s="5" t="n">
        <v>266761</v>
      </c>
      <c r="D7" s="5" t="n">
        <v>266761</v>
      </c>
      <c r="F7" s="5" t="n">
        <v>205685</v>
      </c>
    </row>
    <row r="8" spans="1:6">
      <c r="A8" s="4" t="s">
        <v>724</v>
      </c>
    </row>
    <row r="9" spans="1:6">
      <c r="A9" s="3" t="s">
        <v>721</v>
      </c>
    </row>
    <row r="10" spans="1:6">
      <c r="A10" s="4" t="s">
        <v>723</v>
      </c>
      <c r="B10" s="6" t="n">
        <v>193206</v>
      </c>
      <c r="D10" s="6" t="n">
        <v>193206</v>
      </c>
      <c r="F10" s="6" t="n">
        <v>201098</v>
      </c>
    </row>
    <row r="11" spans="1:6">
      <c r="A11" s="4" t="s">
        <v>751</v>
      </c>
    </row>
    <row r="12" spans="1:6">
      <c r="A12" s="3" t="s">
        <v>721</v>
      </c>
    </row>
    <row r="13" spans="1:6">
      <c r="A13" s="4" t="s">
        <v>739</v>
      </c>
      <c r="D13" s="4" t="s">
        <v>752</v>
      </c>
    </row>
    <row r="14" spans="1:6">
      <c r="A14" s="4" t="s">
        <v>753</v>
      </c>
    </row>
    <row r="15" spans="1:6">
      <c r="A15" s="3" t="s">
        <v>721</v>
      </c>
    </row>
    <row r="16" spans="1:6">
      <c r="A16" s="4" t="s">
        <v>754</v>
      </c>
      <c r="B16" s="5" t="n">
        <v>212</v>
      </c>
      <c r="D16" s="5" t="n">
        <v>212</v>
      </c>
      <c r="F16" s="5" t="n">
        <v>2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569</v>
      </c>
    </row>
    <row r="3" spans="1:2">
      <c r="A3" s="3" t="s">
        <v>281</v>
      </c>
    </row>
    <row r="4" spans="1:2">
      <c r="A4" s="4" t="s">
        <v>756</v>
      </c>
      <c r="B4" s="6" t="n">
        <v>42419</v>
      </c>
    </row>
    <row r="5" spans="1:2">
      <c r="A5" s="3" t="s">
        <v>757</v>
      </c>
    </row>
    <row r="6" spans="1:2">
      <c r="A6" s="4" t="s">
        <v>758</v>
      </c>
      <c r="B6" s="5" t="n">
        <v>0</v>
      </c>
    </row>
    <row r="7" spans="1:2">
      <c r="A7" s="4" t="s">
        <v>759</v>
      </c>
      <c r="B7" s="5" t="n">
        <v>2611</v>
      </c>
    </row>
    <row r="8" spans="1:2">
      <c r="A8" s="4" t="s">
        <v>760</v>
      </c>
      <c r="B8" s="5" t="n">
        <v>2376</v>
      </c>
    </row>
    <row r="9" spans="1:2">
      <c r="A9" s="3" t="s">
        <v>761</v>
      </c>
    </row>
    <row r="10" spans="1:2">
      <c r="A10" s="4" t="s">
        <v>758</v>
      </c>
      <c r="B10" s="5" t="n">
        <v>0</v>
      </c>
    </row>
    <row r="11" spans="1:2">
      <c r="A11" s="4" t="s">
        <v>759</v>
      </c>
      <c r="B11" s="5" t="n">
        <v>3512</v>
      </c>
    </row>
    <row r="12" spans="1:2">
      <c r="A12" s="4" t="s">
        <v>760</v>
      </c>
      <c r="B12" s="6" t="n">
        <v>-39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2</v>
      </c>
      <c r="B1" s="2" t="s">
        <v>1</v>
      </c>
      <c r="C1" s="2" t="s">
        <v>733</v>
      </c>
    </row>
    <row r="2" spans="1:3">
      <c r="B2" s="2" t="s">
        <v>2</v>
      </c>
      <c r="C2" s="2" t="s">
        <v>58</v>
      </c>
    </row>
    <row r="3" spans="1:3">
      <c r="A3" s="4" t="s">
        <v>763</v>
      </c>
    </row>
    <row r="4" spans="1:3">
      <c r="A4" s="3" t="s">
        <v>721</v>
      </c>
    </row>
    <row r="5" spans="1:3">
      <c r="A5" s="4" t="s">
        <v>723</v>
      </c>
      <c r="B5" s="6" t="n">
        <v>169219</v>
      </c>
      <c r="C5" s="6" t="n">
        <v>129485</v>
      </c>
    </row>
    <row r="6" spans="1:3">
      <c r="A6" s="4" t="s">
        <v>764</v>
      </c>
    </row>
    <row r="7" spans="1:3">
      <c r="A7" s="3" t="s">
        <v>721</v>
      </c>
    </row>
    <row r="8" spans="1:3">
      <c r="A8" s="4" t="s">
        <v>723</v>
      </c>
      <c r="B8" s="5" t="n">
        <v>4200</v>
      </c>
      <c r="C8" s="5" t="n">
        <v>4670</v>
      </c>
    </row>
    <row r="9" spans="1:3">
      <c r="A9" s="4" t="s">
        <v>765</v>
      </c>
    </row>
    <row r="10" spans="1:3">
      <c r="A10" s="3" t="s">
        <v>721</v>
      </c>
    </row>
    <row r="11" spans="1:3">
      <c r="A11" s="4" t="s">
        <v>723</v>
      </c>
      <c r="B11" s="5" t="n">
        <v>16364</v>
      </c>
      <c r="C11" s="5" t="n">
        <v>17396</v>
      </c>
    </row>
    <row r="12" spans="1:3">
      <c r="A12" s="4" t="s">
        <v>766</v>
      </c>
    </row>
    <row r="13" spans="1:3">
      <c r="A13" s="3" t="s">
        <v>721</v>
      </c>
    </row>
    <row r="14" spans="1:3">
      <c r="A14" s="4" t="s">
        <v>723</v>
      </c>
      <c r="B14" s="5" t="n">
        <v>28404</v>
      </c>
      <c r="C14" s="5" t="n">
        <v>28974</v>
      </c>
    </row>
    <row r="15" spans="1:3">
      <c r="A15" s="4" t="s">
        <v>767</v>
      </c>
    </row>
    <row r="16" spans="1:3">
      <c r="A16" s="3" t="s">
        <v>721</v>
      </c>
    </row>
    <row r="17" spans="1:3">
      <c r="A17" s="4" t="s">
        <v>723</v>
      </c>
      <c r="B17" s="5" t="n">
        <v>33300</v>
      </c>
      <c r="C17" s="5" t="n">
        <v>28189</v>
      </c>
    </row>
    <row r="18" spans="1:3">
      <c r="A18" s="4" t="s">
        <v>768</v>
      </c>
    </row>
    <row r="19" spans="1:3">
      <c r="A19" s="3" t="s">
        <v>721</v>
      </c>
    </row>
    <row r="20" spans="1:3">
      <c r="A20" s="4" t="s">
        <v>723</v>
      </c>
      <c r="B20" s="5" t="n">
        <v>7450</v>
      </c>
      <c r="C20" s="5" t="n">
        <v>7122</v>
      </c>
    </row>
    <row r="21" spans="1:3">
      <c r="A21" s="4" t="s">
        <v>769</v>
      </c>
    </row>
    <row r="22" spans="1:3">
      <c r="A22" s="3" t="s">
        <v>721</v>
      </c>
    </row>
    <row r="23" spans="1:3">
      <c r="A23" s="4" t="s">
        <v>723</v>
      </c>
      <c r="B23" s="5" t="n">
        <v>79501</v>
      </c>
      <c r="C23" s="5" t="n">
        <v>43134</v>
      </c>
    </row>
    <row r="24" spans="1:3">
      <c r="A24" s="4" t="s">
        <v>770</v>
      </c>
    </row>
    <row r="25" spans="1:3">
      <c r="A25" s="3" t="s">
        <v>721</v>
      </c>
    </row>
    <row r="26" spans="1:3">
      <c r="A26" s="4" t="s">
        <v>723</v>
      </c>
      <c r="B26" s="5" t="n">
        <v>7168</v>
      </c>
      <c r="C26" s="5" t="n">
        <v>5826</v>
      </c>
    </row>
    <row r="27" spans="1:3">
      <c r="A27" s="4" t="s">
        <v>771</v>
      </c>
    </row>
    <row r="28" spans="1:3">
      <c r="A28" s="3" t="s">
        <v>721</v>
      </c>
    </row>
    <row r="29" spans="1:3">
      <c r="A29" s="4" t="s">
        <v>723</v>
      </c>
      <c r="B29" s="5" t="n">
        <v>5323</v>
      </c>
      <c r="C29" s="5" t="n">
        <v>3901</v>
      </c>
    </row>
    <row r="30" spans="1:3">
      <c r="A30" s="4" t="s">
        <v>772</v>
      </c>
    </row>
    <row r="31" spans="1:3">
      <c r="A31" s="3" t="s">
        <v>721</v>
      </c>
    </row>
    <row r="32" spans="1:3">
      <c r="A32" s="4" t="s">
        <v>723</v>
      </c>
      <c r="B32" s="5" t="n">
        <v>1845</v>
      </c>
      <c r="C32" s="5" t="n">
        <v>1925</v>
      </c>
    </row>
    <row r="33" spans="1:3">
      <c r="A33" s="4" t="s">
        <v>773</v>
      </c>
    </row>
    <row r="34" spans="1:3">
      <c r="A34" s="3" t="s">
        <v>721</v>
      </c>
    </row>
    <row r="35" spans="1:3">
      <c r="A35" s="4" t="s">
        <v>723</v>
      </c>
      <c r="B35" s="5" t="n">
        <v>123797</v>
      </c>
      <c r="C35" s="5" t="n">
        <v>121721</v>
      </c>
    </row>
    <row r="36" spans="1:3">
      <c r="A36" s="4" t="s">
        <v>774</v>
      </c>
    </row>
    <row r="37" spans="1:3">
      <c r="A37" s="3" t="s">
        <v>721</v>
      </c>
    </row>
    <row r="38" spans="1:3">
      <c r="A38" s="4" t="s">
        <v>723</v>
      </c>
      <c r="B38" s="5" t="n">
        <v>76544</v>
      </c>
      <c r="C38" s="5" t="n">
        <v>76412</v>
      </c>
    </row>
    <row r="39" spans="1:3">
      <c r="A39" s="4" t="s">
        <v>775</v>
      </c>
    </row>
    <row r="40" spans="1:3">
      <c r="A40" s="3" t="s">
        <v>721</v>
      </c>
    </row>
    <row r="41" spans="1:3">
      <c r="A41" s="4" t="s">
        <v>723</v>
      </c>
      <c r="B41" s="6" t="n">
        <v>47253</v>
      </c>
      <c r="C41" s="6" t="n">
        <v>45309</v>
      </c>
    </row>
    <row r="42" spans="1:3">
      <c r="A42" s="4" t="s">
        <v>776</v>
      </c>
    </row>
    <row r="43" spans="1:3">
      <c r="A43" s="3" t="s">
        <v>721</v>
      </c>
    </row>
    <row r="44" spans="1:3">
      <c r="A44" s="4" t="s">
        <v>739</v>
      </c>
      <c r="B44" s="4" t="s">
        <v>777</v>
      </c>
      <c r="C44" s="4" t="s">
        <v>777</v>
      </c>
    </row>
    <row r="45" spans="1:3">
      <c r="A45" s="4" t="s">
        <v>778</v>
      </c>
    </row>
    <row r="46" spans="1:3">
      <c r="A46" s="3" t="s">
        <v>721</v>
      </c>
    </row>
    <row r="47" spans="1:3">
      <c r="A47" s="4" t="s">
        <v>739</v>
      </c>
      <c r="B47" s="4" t="s">
        <v>779</v>
      </c>
      <c r="C47" s="4" t="s">
        <v>779</v>
      </c>
    </row>
    <row r="48" spans="1:3">
      <c r="A48" s="4" t="s">
        <v>780</v>
      </c>
    </row>
    <row r="49" spans="1:3">
      <c r="A49" s="3" t="s">
        <v>721</v>
      </c>
    </row>
    <row r="50" spans="1:3">
      <c r="A50" s="4" t="s">
        <v>739</v>
      </c>
      <c r="B50" s="4" t="s">
        <v>752</v>
      </c>
      <c r="C50" s="4" t="s">
        <v>752</v>
      </c>
    </row>
    <row r="51" spans="1:3">
      <c r="A51" s="4" t="s">
        <v>781</v>
      </c>
    </row>
    <row r="52" spans="1:3">
      <c r="A52" s="3" t="s">
        <v>721</v>
      </c>
    </row>
    <row r="53" spans="1:3">
      <c r="A53" s="4" t="s">
        <v>739</v>
      </c>
      <c r="B53" s="4" t="s">
        <v>782</v>
      </c>
      <c r="C53" s="4" t="s">
        <v>782</v>
      </c>
    </row>
    <row r="54" spans="1:3">
      <c r="A54" s="4" t="s">
        <v>783</v>
      </c>
    </row>
    <row r="55" spans="1:3">
      <c r="A55" s="3" t="s">
        <v>721</v>
      </c>
    </row>
    <row r="56" spans="1:3">
      <c r="A56" s="4" t="s">
        <v>739</v>
      </c>
      <c r="B56" s="4" t="s">
        <v>784</v>
      </c>
    </row>
    <row r="57" spans="1:3">
      <c r="A57" s="4" t="s">
        <v>785</v>
      </c>
    </row>
    <row r="58" spans="1:3">
      <c r="A58" s="3" t="s">
        <v>721</v>
      </c>
    </row>
    <row r="59" spans="1:3">
      <c r="A59" s="4" t="s">
        <v>739</v>
      </c>
      <c r="B59" s="4" t="s">
        <v>786</v>
      </c>
    </row>
    <row r="60" spans="1:3">
      <c r="A60" s="4" t="s">
        <v>787</v>
      </c>
    </row>
    <row r="61" spans="1:3">
      <c r="A61" s="3" t="s">
        <v>721</v>
      </c>
    </row>
    <row r="62" spans="1:3">
      <c r="A62" s="4" t="s">
        <v>739</v>
      </c>
      <c r="B62" s="4" t="s">
        <v>788</v>
      </c>
    </row>
    <row r="63" spans="1:3">
      <c r="A63" s="4" t="s">
        <v>789</v>
      </c>
    </row>
    <row r="64" spans="1:3">
      <c r="A64" s="3" t="s">
        <v>721</v>
      </c>
    </row>
    <row r="65" spans="1:3">
      <c r="A65" s="4" t="s">
        <v>739</v>
      </c>
      <c r="B65" s="4" t="s">
        <v>790</v>
      </c>
    </row>
    <row r="66" spans="1:3">
      <c r="A66" s="4" t="s">
        <v>791</v>
      </c>
    </row>
    <row r="67" spans="1:3">
      <c r="A67" s="3" t="s">
        <v>721</v>
      </c>
    </row>
    <row r="68" spans="1:3">
      <c r="A68" s="4" t="s">
        <v>739</v>
      </c>
      <c r="B68" s="4" t="s">
        <v>792</v>
      </c>
      <c r="C68" s="4" t="s">
        <v>792</v>
      </c>
    </row>
    <row r="69" spans="1:3">
      <c r="A69" s="4" t="s">
        <v>793</v>
      </c>
    </row>
    <row r="70" spans="1:3">
      <c r="A70" s="3" t="s">
        <v>721</v>
      </c>
    </row>
    <row r="71" spans="1:3">
      <c r="A71" s="4" t="s">
        <v>739</v>
      </c>
      <c r="B71" s="4" t="s">
        <v>794</v>
      </c>
      <c r="C71" s="4" t="s">
        <v>7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108</v>
      </c>
      <c r="D1" s="2" t="s">
        <v>1</v>
      </c>
    </row>
    <row r="2" spans="1:5">
      <c r="B2" s="2" t="s">
        <v>2</v>
      </c>
      <c r="C2" s="2" t="s">
        <v>109</v>
      </c>
      <c r="D2" s="2" t="s">
        <v>2</v>
      </c>
      <c r="E2" s="2" t="s">
        <v>109</v>
      </c>
    </row>
    <row r="3" spans="1:5">
      <c r="A3" s="3" t="s">
        <v>796</v>
      </c>
    </row>
    <row r="4" spans="1:5">
      <c r="A4" s="4" t="s">
        <v>797</v>
      </c>
      <c r="B4" s="6" t="n">
        <v>47973</v>
      </c>
      <c r="C4" s="6" t="n">
        <v>36114</v>
      </c>
      <c r="D4" s="6" t="n">
        <v>80631</v>
      </c>
      <c r="E4" s="6" t="n">
        <v>45172</v>
      </c>
    </row>
    <row r="5" spans="1:5">
      <c r="A5" s="4" t="s">
        <v>798</v>
      </c>
    </row>
    <row r="6" spans="1:5">
      <c r="A6" s="3" t="s">
        <v>796</v>
      </c>
    </row>
    <row r="7" spans="1:5">
      <c r="A7" s="4" t="s">
        <v>799</v>
      </c>
      <c r="B7" s="5" t="n">
        <v>2524</v>
      </c>
      <c r="C7" s="5" t="n">
        <v>1915</v>
      </c>
      <c r="D7" s="5" t="n">
        <v>12359</v>
      </c>
      <c r="E7" s="5" t="n">
        <v>-21163</v>
      </c>
    </row>
    <row r="8" spans="1:5">
      <c r="A8" s="4" t="s">
        <v>800</v>
      </c>
      <c r="B8" s="5" t="n">
        <v>45449</v>
      </c>
      <c r="C8" s="5" t="n">
        <v>34199</v>
      </c>
      <c r="D8" s="5" t="n">
        <v>68272</v>
      </c>
      <c r="E8" s="5" t="n">
        <v>66335</v>
      </c>
    </row>
    <row r="9" spans="1:5">
      <c r="A9" s="4" t="s">
        <v>801</v>
      </c>
    </row>
    <row r="10" spans="1:5">
      <c r="A10" s="3" t="s">
        <v>796</v>
      </c>
    </row>
    <row r="11" spans="1:5">
      <c r="A11" s="4" t="s">
        <v>797</v>
      </c>
      <c r="B11" s="5" t="n">
        <v>14830</v>
      </c>
      <c r="C11" s="5" t="n">
        <v>4397</v>
      </c>
      <c r="D11" s="5" t="n">
        <v>18119</v>
      </c>
      <c r="E11" s="5" t="n">
        <v>16044</v>
      </c>
    </row>
    <row r="12" spans="1:5">
      <c r="A12" s="4" t="s">
        <v>753</v>
      </c>
    </row>
    <row r="13" spans="1:5">
      <c r="A13" s="3" t="s">
        <v>796</v>
      </c>
    </row>
    <row r="14" spans="1:5">
      <c r="A14" s="4" t="s">
        <v>797</v>
      </c>
      <c r="B14" s="5" t="n">
        <v>10152</v>
      </c>
      <c r="C14" s="5" t="n">
        <v>19136</v>
      </c>
      <c r="D14" s="5" t="n">
        <v>18158</v>
      </c>
      <c r="E14" s="5" t="n">
        <v>30855</v>
      </c>
    </row>
    <row r="15" spans="1:5">
      <c r="A15" s="4" t="s">
        <v>802</v>
      </c>
    </row>
    <row r="16" spans="1:5">
      <c r="A16" s="3" t="s">
        <v>796</v>
      </c>
    </row>
    <row r="17" spans="1:5">
      <c r="A17" s="4" t="s">
        <v>797</v>
      </c>
      <c r="B17" s="5" t="n">
        <v>167</v>
      </c>
      <c r="C17" s="5" t="n">
        <v>60</v>
      </c>
      <c r="D17" s="5" t="n">
        <v>5172</v>
      </c>
      <c r="E17" s="5" t="n">
        <v>1801</v>
      </c>
    </row>
    <row r="18" spans="1:5">
      <c r="A18" s="4" t="s">
        <v>803</v>
      </c>
    </row>
    <row r="19" spans="1:5">
      <c r="A19" s="3" t="s">
        <v>796</v>
      </c>
    </row>
    <row r="20" spans="1:5">
      <c r="A20" s="4" t="s">
        <v>797</v>
      </c>
      <c r="B20" s="5" t="n">
        <v>22351</v>
      </c>
      <c r="C20" s="5" t="n">
        <v>9212</v>
      </c>
      <c r="D20" s="5" t="n">
        <v>25140</v>
      </c>
      <c r="E20" s="5" t="n">
        <v>18781</v>
      </c>
    </row>
    <row r="21" spans="1:5">
      <c r="A21" s="4" t="s">
        <v>804</v>
      </c>
    </row>
    <row r="22" spans="1:5">
      <c r="A22" s="3" t="s">
        <v>796</v>
      </c>
    </row>
    <row r="23" spans="1:5">
      <c r="A23" s="4" t="s">
        <v>797</v>
      </c>
      <c r="B23" s="5" t="n">
        <v>-1151</v>
      </c>
      <c r="C23" s="5" t="n">
        <v>2495</v>
      </c>
      <c r="D23" s="5" t="n">
        <v>615</v>
      </c>
      <c r="E23" s="5" t="n">
        <v>1458</v>
      </c>
    </row>
    <row r="24" spans="1:5">
      <c r="A24" s="4" t="s">
        <v>805</v>
      </c>
    </row>
    <row r="25" spans="1:5">
      <c r="A25" s="3" t="s">
        <v>796</v>
      </c>
    </row>
    <row r="26" spans="1:5">
      <c r="A26" s="4" t="s">
        <v>797</v>
      </c>
      <c r="B26" s="5" t="n">
        <v>1342</v>
      </c>
      <c r="C26" s="5" t="n">
        <v>726</v>
      </c>
      <c r="D26" s="5" t="n">
        <v>1342</v>
      </c>
      <c r="E26" s="5" t="n">
        <v>-1573</v>
      </c>
    </row>
    <row r="27" spans="1:5">
      <c r="A27" s="4" t="s">
        <v>806</v>
      </c>
    </row>
    <row r="28" spans="1:5">
      <c r="A28" s="3" t="s">
        <v>796</v>
      </c>
    </row>
    <row r="29" spans="1:5">
      <c r="A29" s="4" t="s">
        <v>797</v>
      </c>
      <c r="B29" s="6" t="n">
        <v>282</v>
      </c>
      <c r="C29" s="6" t="n">
        <v>88</v>
      </c>
      <c r="D29" s="6" t="n">
        <v>12085</v>
      </c>
      <c r="E29" s="6" t="n">
        <v>-2219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58</v>
      </c>
    </row>
    <row r="2" spans="1:3">
      <c r="A2" s="3" t="s">
        <v>808</v>
      </c>
    </row>
    <row r="3" spans="1:3">
      <c r="A3" s="4" t="s">
        <v>809</v>
      </c>
      <c r="B3" s="6" t="n">
        <v>161000</v>
      </c>
      <c r="C3" s="6" t="n">
        <v>173000</v>
      </c>
    </row>
    <row r="4" spans="1:3">
      <c r="A4" s="4" t="s">
        <v>65</v>
      </c>
      <c r="B4" s="5" t="n">
        <v>29209573</v>
      </c>
      <c r="C4" s="5" t="n">
        <v>28338280</v>
      </c>
    </row>
    <row r="5" spans="1:3">
      <c r="A5" s="4" t="s">
        <v>810</v>
      </c>
    </row>
    <row r="6" spans="1:3">
      <c r="A6" s="3" t="s">
        <v>808</v>
      </c>
    </row>
    <row r="7" spans="1:3">
      <c r="A7" s="4" t="s">
        <v>65</v>
      </c>
      <c r="B7" s="5" t="n">
        <v>25016983</v>
      </c>
      <c r="C7" s="5" t="n">
        <v>24456728</v>
      </c>
    </row>
    <row r="8" spans="1:3">
      <c r="A8" s="4" t="s">
        <v>811</v>
      </c>
    </row>
    <row r="9" spans="1:3">
      <c r="A9" s="3" t="s">
        <v>808</v>
      </c>
    </row>
    <row r="10" spans="1:3">
      <c r="A10" s="4" t="s">
        <v>65</v>
      </c>
      <c r="B10" s="5" t="n">
        <v>6000284</v>
      </c>
      <c r="C10" s="5" t="n">
        <v>6154755</v>
      </c>
    </row>
    <row r="11" spans="1:3">
      <c r="A11" s="4" t="s">
        <v>812</v>
      </c>
    </row>
    <row r="12" spans="1:3">
      <c r="A12" s="3" t="s">
        <v>808</v>
      </c>
    </row>
    <row r="13" spans="1:3">
      <c r="A13" s="4" t="s">
        <v>65</v>
      </c>
      <c r="B13" s="5" t="n">
        <v>1328589</v>
      </c>
      <c r="C13" s="5" t="n">
        <v>1234557</v>
      </c>
    </row>
    <row r="14" spans="1:3">
      <c r="A14" s="4" t="s">
        <v>813</v>
      </c>
    </row>
    <row r="15" spans="1:3">
      <c r="A15" s="3" t="s">
        <v>808</v>
      </c>
    </row>
    <row r="16" spans="1:3">
      <c r="A16" s="4" t="s">
        <v>65</v>
      </c>
      <c r="B16" s="5" t="n">
        <v>14684900</v>
      </c>
      <c r="C16" s="5" t="n">
        <v>14110560</v>
      </c>
    </row>
    <row r="17" spans="1:3">
      <c r="A17" s="4" t="s">
        <v>814</v>
      </c>
    </row>
    <row r="18" spans="1:3">
      <c r="A18" s="3" t="s">
        <v>808</v>
      </c>
    </row>
    <row r="19" spans="1:3">
      <c r="A19" s="4" t="s">
        <v>65</v>
      </c>
      <c r="B19" s="5" t="n">
        <v>2382847</v>
      </c>
      <c r="C19" s="5" t="n">
        <v>2385612</v>
      </c>
    </row>
    <row r="20" spans="1:3">
      <c r="A20" s="4" t="s">
        <v>815</v>
      </c>
    </row>
    <row r="21" spans="1:3">
      <c r="A21" s="3" t="s">
        <v>808</v>
      </c>
    </row>
    <row r="22" spans="1:3">
      <c r="A22" s="4" t="s">
        <v>65</v>
      </c>
      <c r="B22" s="5" t="n">
        <v>236116</v>
      </c>
      <c r="C22" s="5" t="n">
        <v>249266</v>
      </c>
    </row>
    <row r="23" spans="1:3">
      <c r="A23" s="4" t="s">
        <v>816</v>
      </c>
    </row>
    <row r="24" spans="1:3">
      <c r="A24" s="3" t="s">
        <v>808</v>
      </c>
    </row>
    <row r="25" spans="1:3">
      <c r="A25" s="4" t="s">
        <v>65</v>
      </c>
      <c r="B25" s="5" t="n">
        <v>384247</v>
      </c>
      <c r="C25" s="5" t="n">
        <v>321978</v>
      </c>
    </row>
    <row r="26" spans="1:3">
      <c r="A26" s="4" t="s">
        <v>817</v>
      </c>
    </row>
    <row r="27" spans="1:3">
      <c r="A27" s="3" t="s">
        <v>808</v>
      </c>
    </row>
    <row r="28" spans="1:3">
      <c r="A28" s="4" t="s">
        <v>65</v>
      </c>
      <c r="B28" s="5" t="n">
        <v>3601841</v>
      </c>
      <c r="C28" s="5" t="n">
        <v>3363803</v>
      </c>
    </row>
    <row r="29" spans="1:3">
      <c r="A29" s="4" t="s">
        <v>818</v>
      </c>
    </row>
    <row r="30" spans="1:3">
      <c r="A30" s="3" t="s">
        <v>808</v>
      </c>
    </row>
    <row r="31" spans="1:3">
      <c r="A31" s="4" t="s">
        <v>65</v>
      </c>
      <c r="B31" s="5" t="n">
        <v>753468</v>
      </c>
      <c r="C31" s="5" t="n">
        <v>710397</v>
      </c>
    </row>
    <row r="32" spans="1:3">
      <c r="A32" s="4" t="s">
        <v>819</v>
      </c>
    </row>
    <row r="33" spans="1:3">
      <c r="A33" s="3" t="s">
        <v>808</v>
      </c>
    </row>
    <row r="34" spans="1:3">
      <c r="A34" s="4" t="s">
        <v>65</v>
      </c>
      <c r="B34" s="5" t="n">
        <v>2808707</v>
      </c>
      <c r="C34" s="5" t="n">
        <v>2612971</v>
      </c>
    </row>
    <row r="35" spans="1:3">
      <c r="A35" s="4" t="s">
        <v>820</v>
      </c>
    </row>
    <row r="36" spans="1:3">
      <c r="A36" s="3" t="s">
        <v>808</v>
      </c>
    </row>
    <row r="37" spans="1:3">
      <c r="A37" s="4" t="s">
        <v>65</v>
      </c>
      <c r="B37" s="5" t="n">
        <v>39666</v>
      </c>
      <c r="C37" s="5" t="n">
        <v>40435</v>
      </c>
    </row>
    <row r="38" spans="1:3">
      <c r="A38" s="4" t="s">
        <v>821</v>
      </c>
    </row>
    <row r="39" spans="1:3">
      <c r="A39" s="3" t="s">
        <v>808</v>
      </c>
    </row>
    <row r="40" spans="1:3">
      <c r="A40" s="4" t="s">
        <v>65</v>
      </c>
      <c r="B40" s="5" t="n">
        <v>126895</v>
      </c>
      <c r="C40" s="5" t="n">
        <v>97077</v>
      </c>
    </row>
    <row r="41" spans="1:3">
      <c r="A41" s="4" t="s">
        <v>822</v>
      </c>
    </row>
    <row r="42" spans="1:3">
      <c r="A42" s="3" t="s">
        <v>808</v>
      </c>
    </row>
    <row r="43" spans="1:3">
      <c r="A43" s="4" t="s">
        <v>65</v>
      </c>
      <c r="B43" s="5" t="n">
        <v>3272561</v>
      </c>
      <c r="C43" s="5" t="n">
        <v>3033643</v>
      </c>
    </row>
    <row r="44" spans="1:3">
      <c r="A44" s="4" t="s">
        <v>823</v>
      </c>
    </row>
    <row r="45" spans="1:3">
      <c r="A45" s="3" t="s">
        <v>808</v>
      </c>
    </row>
    <row r="46" spans="1:3">
      <c r="A46" s="4" t="s">
        <v>65</v>
      </c>
      <c r="B46" s="5" t="n">
        <v>2808707</v>
      </c>
      <c r="C46" s="5" t="n">
        <v>2612971</v>
      </c>
    </row>
    <row r="47" spans="1:3">
      <c r="A47" s="4" t="s">
        <v>824</v>
      </c>
    </row>
    <row r="48" spans="1:3">
      <c r="A48" s="3" t="s">
        <v>808</v>
      </c>
    </row>
    <row r="49" spans="1:3">
      <c r="A49" s="4" t="s">
        <v>65</v>
      </c>
      <c r="B49" s="6" t="n">
        <v>463854</v>
      </c>
      <c r="C49" s="6" t="n">
        <v>4206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58</v>
      </c>
    </row>
    <row r="2" spans="1:3">
      <c r="A2" s="3" t="s">
        <v>808</v>
      </c>
    </row>
    <row r="3" spans="1:3">
      <c r="A3" s="4" t="s">
        <v>65</v>
      </c>
      <c r="B3" s="6" t="n">
        <v>29209573</v>
      </c>
      <c r="C3" s="6" t="n">
        <v>28338280</v>
      </c>
    </row>
    <row r="4" spans="1:3">
      <c r="A4" s="4" t="s">
        <v>826</v>
      </c>
    </row>
    <row r="5" spans="1:3">
      <c r="A5" s="3" t="s">
        <v>808</v>
      </c>
    </row>
    <row r="6" spans="1:3">
      <c r="A6" s="4" t="s">
        <v>65</v>
      </c>
      <c r="B6" s="5" t="n">
        <v>377000</v>
      </c>
      <c r="C6" s="5" t="n">
        <v>335000</v>
      </c>
    </row>
    <row r="7" spans="1:3">
      <c r="A7" s="4" t="s">
        <v>817</v>
      </c>
    </row>
    <row r="8" spans="1:3">
      <c r="A8" s="3" t="s">
        <v>808</v>
      </c>
    </row>
    <row r="9" spans="1:3">
      <c r="A9" s="4" t="s">
        <v>65</v>
      </c>
      <c r="B9" s="5" t="n">
        <v>3601841</v>
      </c>
      <c r="C9" s="5" t="n">
        <v>3363803</v>
      </c>
    </row>
    <row r="10" spans="1:3">
      <c r="A10" s="4" t="s">
        <v>827</v>
      </c>
    </row>
    <row r="11" spans="1:3">
      <c r="A11" s="3" t="s">
        <v>808</v>
      </c>
    </row>
    <row r="12" spans="1:3">
      <c r="A12" s="4" t="s">
        <v>65</v>
      </c>
      <c r="B12" s="5" t="n">
        <v>94000</v>
      </c>
      <c r="C12" s="5" t="n">
        <v>99000</v>
      </c>
    </row>
    <row r="13" spans="1:3">
      <c r="A13" s="4" t="s">
        <v>819</v>
      </c>
    </row>
    <row r="14" spans="1:3">
      <c r="A14" s="3" t="s">
        <v>808</v>
      </c>
    </row>
    <row r="15" spans="1:3">
      <c r="A15" s="4" t="s">
        <v>65</v>
      </c>
      <c r="B15" s="5" t="n">
        <v>2808707</v>
      </c>
      <c r="C15" s="5" t="n">
        <v>2612971</v>
      </c>
    </row>
    <row r="16" spans="1:3">
      <c r="A16" s="4" t="s">
        <v>822</v>
      </c>
    </row>
    <row r="17" spans="1:3">
      <c r="A17" s="3" t="s">
        <v>808</v>
      </c>
    </row>
    <row r="18" spans="1:3">
      <c r="A18" s="4" t="s">
        <v>65</v>
      </c>
      <c r="B18" s="5" t="n">
        <v>3272561</v>
      </c>
      <c r="C18" s="5" t="n">
        <v>3033643</v>
      </c>
    </row>
    <row r="19" spans="1:3">
      <c r="A19" s="4" t="s">
        <v>823</v>
      </c>
    </row>
    <row r="20" spans="1:3">
      <c r="A20" s="3" t="s">
        <v>808</v>
      </c>
    </row>
    <row r="21" spans="1:3">
      <c r="A21" s="4" t="s">
        <v>65</v>
      </c>
      <c r="B21" s="5" t="n">
        <v>2808707</v>
      </c>
      <c r="C21" s="5" t="n">
        <v>2612971</v>
      </c>
    </row>
    <row r="22" spans="1:3">
      <c r="A22" s="4" t="s">
        <v>828</v>
      </c>
    </row>
    <row r="23" spans="1:3">
      <c r="A23" s="3" t="s">
        <v>808</v>
      </c>
    </row>
    <row r="24" spans="1:3">
      <c r="A24" s="4" t="s">
        <v>65</v>
      </c>
      <c r="B24" s="5" t="n">
        <v>2418103</v>
      </c>
      <c r="C24" s="5" t="n">
        <v>2251292</v>
      </c>
    </row>
    <row r="25" spans="1:3">
      <c r="A25" s="4" t="s">
        <v>829</v>
      </c>
    </row>
    <row r="26" spans="1:3">
      <c r="A26" s="3" t="s">
        <v>808</v>
      </c>
    </row>
    <row r="27" spans="1:3">
      <c r="A27" s="4" t="s">
        <v>65</v>
      </c>
      <c r="B27" s="5" t="n">
        <v>330374</v>
      </c>
      <c r="C27" s="5" t="n">
        <v>290194</v>
      </c>
    </row>
    <row r="28" spans="1:3">
      <c r="A28" s="4" t="s">
        <v>830</v>
      </c>
    </row>
    <row r="29" spans="1:3">
      <c r="A29" s="3" t="s">
        <v>808</v>
      </c>
    </row>
    <row r="30" spans="1:3">
      <c r="A30" s="4" t="s">
        <v>65</v>
      </c>
      <c r="B30" s="6" t="n">
        <v>60230</v>
      </c>
      <c r="C30" s="6" t="n">
        <v>714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58</v>
      </c>
    </row>
    <row r="2" spans="1:3">
      <c r="A2" s="3" t="s">
        <v>832</v>
      </c>
    </row>
    <row r="3" spans="1:3">
      <c r="A3" s="4" t="s">
        <v>809</v>
      </c>
      <c r="B3" s="6" t="n">
        <v>161000</v>
      </c>
      <c r="C3" s="6" t="n">
        <v>173000</v>
      </c>
    </row>
    <row r="4" spans="1:3">
      <c r="A4" s="4" t="s">
        <v>65</v>
      </c>
      <c r="B4" s="5" t="n">
        <v>29209573</v>
      </c>
      <c r="C4" s="5" t="n">
        <v>28338280</v>
      </c>
    </row>
    <row r="5" spans="1:3">
      <c r="A5" s="4" t="s">
        <v>833</v>
      </c>
    </row>
    <row r="6" spans="1:3">
      <c r="A6" s="3" t="s">
        <v>832</v>
      </c>
    </row>
    <row r="7" spans="1:3">
      <c r="A7" s="4" t="s">
        <v>65</v>
      </c>
      <c r="B7" s="5" t="n">
        <v>25937012</v>
      </c>
      <c r="C7" s="5" t="n">
        <v>25304637</v>
      </c>
    </row>
    <row r="8" spans="1:3">
      <c r="A8" s="4" t="s">
        <v>834</v>
      </c>
    </row>
    <row r="9" spans="1:3">
      <c r="A9" s="3" t="s">
        <v>832</v>
      </c>
    </row>
    <row r="10" spans="1:3">
      <c r="A10" s="4" t="s">
        <v>65</v>
      </c>
      <c r="B10" s="5" t="n">
        <v>6000284</v>
      </c>
      <c r="C10" s="5" t="n">
        <v>6154755</v>
      </c>
    </row>
    <row r="11" spans="1:3">
      <c r="A11" s="4" t="s">
        <v>835</v>
      </c>
    </row>
    <row r="12" spans="1:3">
      <c r="A12" s="3" t="s">
        <v>832</v>
      </c>
    </row>
    <row r="13" spans="1:3">
      <c r="A13" s="4" t="s">
        <v>65</v>
      </c>
      <c r="B13" s="5" t="n">
        <v>1328589</v>
      </c>
      <c r="C13" s="5" t="n">
        <v>1234557</v>
      </c>
    </row>
    <row r="14" spans="1:3">
      <c r="A14" s="4" t="s">
        <v>836</v>
      </c>
    </row>
    <row r="15" spans="1:3">
      <c r="A15" s="3" t="s">
        <v>832</v>
      </c>
    </row>
    <row r="16" spans="1:3">
      <c r="A16" s="4" t="s">
        <v>65</v>
      </c>
      <c r="B16" s="5" t="n">
        <v>14684900</v>
      </c>
      <c r="C16" s="5" t="n">
        <v>14110560</v>
      </c>
    </row>
    <row r="17" spans="1:3">
      <c r="A17" s="4" t="s">
        <v>837</v>
      </c>
    </row>
    <row r="18" spans="1:3">
      <c r="A18" s="3" t="s">
        <v>832</v>
      </c>
    </row>
    <row r="19" spans="1:3">
      <c r="A19" s="4" t="s">
        <v>65</v>
      </c>
      <c r="B19" s="5" t="n">
        <v>2382847</v>
      </c>
      <c r="C19" s="5" t="n">
        <v>2385612</v>
      </c>
    </row>
    <row r="20" spans="1:3">
      <c r="A20" s="4" t="s">
        <v>838</v>
      </c>
    </row>
    <row r="21" spans="1:3">
      <c r="A21" s="3" t="s">
        <v>832</v>
      </c>
    </row>
    <row r="22" spans="1:3">
      <c r="A22" s="4" t="s">
        <v>65</v>
      </c>
      <c r="B22" s="5" t="n">
        <v>989584</v>
      </c>
      <c r="C22" s="5" t="n">
        <v>959663</v>
      </c>
    </row>
    <row r="23" spans="1:3">
      <c r="A23" s="4" t="s">
        <v>839</v>
      </c>
    </row>
    <row r="24" spans="1:3">
      <c r="A24" s="3" t="s">
        <v>832</v>
      </c>
    </row>
    <row r="25" spans="1:3">
      <c r="A25" s="4" t="s">
        <v>65</v>
      </c>
      <c r="B25" s="5" t="n">
        <v>550808</v>
      </c>
      <c r="C25" s="5" t="n">
        <v>459490</v>
      </c>
    </row>
    <row r="26" spans="1:3">
      <c r="A26" s="4" t="s">
        <v>822</v>
      </c>
    </row>
    <row r="27" spans="1:3">
      <c r="A27" s="3" t="s">
        <v>832</v>
      </c>
    </row>
    <row r="28" spans="1:3">
      <c r="A28" s="4" t="s">
        <v>65</v>
      </c>
      <c r="B28" s="5" t="n">
        <v>3272561</v>
      </c>
      <c r="C28" s="5" t="n">
        <v>3033643</v>
      </c>
    </row>
    <row r="29" spans="1:3">
      <c r="A29" s="4" t="s">
        <v>824</v>
      </c>
    </row>
    <row r="30" spans="1:3">
      <c r="A30" s="3" t="s">
        <v>832</v>
      </c>
    </row>
    <row r="31" spans="1:3">
      <c r="A31" s="4" t="s">
        <v>65</v>
      </c>
      <c r="B31" s="5" t="n">
        <v>463854</v>
      </c>
      <c r="C31" s="5" t="n">
        <v>420672</v>
      </c>
    </row>
    <row r="32" spans="1:3">
      <c r="A32" s="4" t="s">
        <v>823</v>
      </c>
    </row>
    <row r="33" spans="1:3">
      <c r="A33" s="3" t="s">
        <v>832</v>
      </c>
    </row>
    <row r="34" spans="1:3">
      <c r="A34" s="4" t="s">
        <v>65</v>
      </c>
      <c r="B34" s="6" t="n">
        <v>2808707</v>
      </c>
      <c r="C34" s="6" t="n">
        <v>26129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58</v>
      </c>
    </row>
    <row r="2" spans="1:3">
      <c r="A2" s="3" t="s">
        <v>808</v>
      </c>
    </row>
    <row r="3" spans="1:3">
      <c r="A3" s="4" t="s">
        <v>841</v>
      </c>
      <c r="B3" s="6" t="n">
        <v>61867</v>
      </c>
      <c r="C3" s="6" t="n">
        <v>159113</v>
      </c>
    </row>
    <row r="4" spans="1:3">
      <c r="A4" s="4" t="s">
        <v>842</v>
      </c>
      <c r="B4" s="5" t="n">
        <v>29308536</v>
      </c>
      <c r="C4" s="5" t="n">
        <v>28352199</v>
      </c>
    </row>
    <row r="5" spans="1:3">
      <c r="A5" s="4" t="s">
        <v>843</v>
      </c>
      <c r="B5" s="5" t="n">
        <v>111</v>
      </c>
      <c r="C5" s="5" t="n">
        <v>1964</v>
      </c>
    </row>
    <row r="6" spans="1:3">
      <c r="A6" s="4" t="s">
        <v>844</v>
      </c>
    </row>
    <row r="7" spans="1:3">
      <c r="A7" s="3" t="s">
        <v>808</v>
      </c>
    </row>
    <row r="8" spans="1:3">
      <c r="A8" s="4" t="s">
        <v>841</v>
      </c>
      <c r="B8" s="5" t="n">
        <v>40581</v>
      </c>
      <c r="C8" s="5" t="n">
        <v>129997</v>
      </c>
    </row>
    <row r="9" spans="1:3">
      <c r="A9" s="4" t="s">
        <v>842</v>
      </c>
      <c r="B9" s="5" t="n">
        <v>29144299</v>
      </c>
      <c r="C9" s="5" t="n">
        <v>28211241</v>
      </c>
    </row>
    <row r="10" spans="1:3">
      <c r="A10" s="4" t="s">
        <v>843</v>
      </c>
      <c r="B10" s="5" t="n">
        <v>111</v>
      </c>
      <c r="C10" s="5" t="n">
        <v>1964</v>
      </c>
    </row>
    <row r="11" spans="1:3">
      <c r="A11" s="4" t="s">
        <v>845</v>
      </c>
    </row>
    <row r="12" spans="1:3">
      <c r="A12" s="3" t="s">
        <v>808</v>
      </c>
    </row>
    <row r="13" spans="1:3">
      <c r="A13" s="4" t="s">
        <v>841</v>
      </c>
      <c r="B13" s="5" t="n">
        <v>21286</v>
      </c>
      <c r="C13" s="5" t="n">
        <v>29116</v>
      </c>
    </row>
    <row r="14" spans="1:3">
      <c r="A14" s="4" t="s">
        <v>842</v>
      </c>
      <c r="B14" s="5" t="n">
        <v>164237</v>
      </c>
      <c r="C14" s="5" t="n">
        <v>140958</v>
      </c>
    </row>
    <row r="15" spans="1:3">
      <c r="A15" s="4" t="s">
        <v>843</v>
      </c>
      <c r="B15" s="5" t="n">
        <v>0</v>
      </c>
      <c r="C15" s="5" t="n">
        <v>0</v>
      </c>
    </row>
    <row r="16" spans="1:3">
      <c r="A16" s="4" t="s">
        <v>846</v>
      </c>
    </row>
    <row r="17" spans="1:3">
      <c r="A17" s="3" t="s">
        <v>808</v>
      </c>
    </row>
    <row r="18" spans="1:3">
      <c r="A18" s="4" t="s">
        <v>841</v>
      </c>
      <c r="B18" s="5" t="n">
        <v>15760</v>
      </c>
      <c r="C18" s="5" t="n">
        <v>121143</v>
      </c>
    </row>
    <row r="19" spans="1:3">
      <c r="A19" s="4" t="s">
        <v>847</v>
      </c>
    </row>
    <row r="20" spans="1:3">
      <c r="A20" s="3" t="s">
        <v>808</v>
      </c>
    </row>
    <row r="21" spans="1:3">
      <c r="A21" s="4" t="s">
        <v>841</v>
      </c>
      <c r="B21" s="5" t="n">
        <v>13709</v>
      </c>
      <c r="C21" s="5" t="n">
        <v>118300</v>
      </c>
    </row>
    <row r="22" spans="1:3">
      <c r="A22" s="4" t="s">
        <v>848</v>
      </c>
    </row>
    <row r="23" spans="1:3">
      <c r="A23" s="3" t="s">
        <v>808</v>
      </c>
    </row>
    <row r="24" spans="1:3">
      <c r="A24" s="4" t="s">
        <v>841</v>
      </c>
      <c r="B24" s="5" t="n">
        <v>2051</v>
      </c>
      <c r="C24" s="5" t="n">
        <v>2843</v>
      </c>
    </row>
    <row r="25" spans="1:3">
      <c r="A25" s="4" t="s">
        <v>849</v>
      </c>
    </row>
    <row r="26" spans="1:3">
      <c r="A26" s="3" t="s">
        <v>808</v>
      </c>
    </row>
    <row r="27" spans="1:3">
      <c r="A27" s="4" t="s">
        <v>841</v>
      </c>
      <c r="B27" s="5" t="n">
        <v>31042</v>
      </c>
      <c r="C27" s="5" t="n">
        <v>10914</v>
      </c>
    </row>
    <row r="28" spans="1:3">
      <c r="A28" s="4" t="s">
        <v>850</v>
      </c>
    </row>
    <row r="29" spans="1:3">
      <c r="A29" s="3" t="s">
        <v>808</v>
      </c>
    </row>
    <row r="30" spans="1:3">
      <c r="A30" s="4" t="s">
        <v>841</v>
      </c>
      <c r="B30" s="5" t="n">
        <v>26761</v>
      </c>
      <c r="C30" s="5" t="n">
        <v>9733</v>
      </c>
    </row>
    <row r="31" spans="1:3">
      <c r="A31" s="4" t="s">
        <v>851</v>
      </c>
    </row>
    <row r="32" spans="1:3">
      <c r="A32" s="3" t="s">
        <v>808</v>
      </c>
    </row>
    <row r="33" spans="1:3">
      <c r="A33" s="4" t="s">
        <v>841</v>
      </c>
      <c r="B33" s="5" t="n">
        <v>4281</v>
      </c>
      <c r="C33" s="5" t="n">
        <v>1181</v>
      </c>
    </row>
    <row r="34" spans="1:3">
      <c r="A34" s="4" t="s">
        <v>852</v>
      </c>
    </row>
    <row r="35" spans="1:3">
      <c r="A35" s="3" t="s">
        <v>808</v>
      </c>
    </row>
    <row r="36" spans="1:3">
      <c r="A36" s="4" t="s">
        <v>841</v>
      </c>
      <c r="B36" s="5" t="n">
        <v>15065</v>
      </c>
      <c r="C36" s="5" t="n">
        <v>27056</v>
      </c>
    </row>
    <row r="37" spans="1:3">
      <c r="A37" s="4" t="s">
        <v>853</v>
      </c>
    </row>
    <row r="38" spans="1:3">
      <c r="A38" s="3" t="s">
        <v>808</v>
      </c>
    </row>
    <row r="39" spans="1:3">
      <c r="A39" s="4" t="s">
        <v>841</v>
      </c>
      <c r="B39" s="5" t="n">
        <v>111</v>
      </c>
      <c r="C39" s="5" t="n">
        <v>1964</v>
      </c>
    </row>
    <row r="40" spans="1:3">
      <c r="A40" s="4" t="s">
        <v>854</v>
      </c>
    </row>
    <row r="41" spans="1:3">
      <c r="A41" s="3" t="s">
        <v>808</v>
      </c>
    </row>
    <row r="42" spans="1:3">
      <c r="A42" s="4" t="s">
        <v>841</v>
      </c>
      <c r="B42" s="5" t="n">
        <v>14954</v>
      </c>
      <c r="C42" s="5" t="n">
        <v>25092</v>
      </c>
    </row>
    <row r="43" spans="1:3">
      <c r="A43" s="4" t="s">
        <v>833</v>
      </c>
    </row>
    <row r="44" spans="1:3">
      <c r="A44" s="3" t="s">
        <v>808</v>
      </c>
    </row>
    <row r="45" spans="1:3">
      <c r="A45" s="4" t="s">
        <v>841</v>
      </c>
      <c r="B45" s="5" t="n">
        <v>37227</v>
      </c>
      <c r="C45" s="5" t="n">
        <v>122726</v>
      </c>
    </row>
    <row r="46" spans="1:3">
      <c r="A46" s="4" t="s">
        <v>842</v>
      </c>
      <c r="B46" s="5" t="n">
        <v>25883734</v>
      </c>
      <c r="C46" s="5" t="n">
        <v>25192386</v>
      </c>
    </row>
    <row r="47" spans="1:3">
      <c r="A47" s="4" t="s">
        <v>843</v>
      </c>
      <c r="B47" s="5" t="n">
        <v>111</v>
      </c>
      <c r="C47" s="5" t="n">
        <v>402</v>
      </c>
    </row>
    <row r="48" spans="1:3">
      <c r="A48" s="4" t="s">
        <v>834</v>
      </c>
    </row>
    <row r="49" spans="1:3">
      <c r="A49" s="3" t="s">
        <v>808</v>
      </c>
    </row>
    <row r="50" spans="1:3">
      <c r="A50" s="4" t="s">
        <v>841</v>
      </c>
      <c r="B50" s="5" t="n">
        <v>25358</v>
      </c>
      <c r="C50" s="5" t="n">
        <v>35456</v>
      </c>
    </row>
    <row r="51" spans="1:3">
      <c r="A51" s="4" t="s">
        <v>842</v>
      </c>
      <c r="B51" s="5" t="n">
        <v>5909916</v>
      </c>
      <c r="C51" s="5" t="n">
        <v>6059672</v>
      </c>
    </row>
    <row r="52" spans="1:3">
      <c r="A52" s="4" t="s">
        <v>843</v>
      </c>
      <c r="B52" s="5" t="n">
        <v>97</v>
      </c>
      <c r="C52" s="5" t="n">
        <v>378</v>
      </c>
    </row>
    <row r="53" spans="1:3">
      <c r="A53" s="4" t="s">
        <v>835</v>
      </c>
    </row>
    <row r="54" spans="1:3">
      <c r="A54" s="3" t="s">
        <v>808</v>
      </c>
    </row>
    <row r="55" spans="1:3">
      <c r="A55" s="4" t="s">
        <v>841</v>
      </c>
      <c r="B55" s="5" t="n">
        <v>2857</v>
      </c>
      <c r="C55" s="5" t="n">
        <v>338</v>
      </c>
    </row>
    <row r="56" spans="1:3">
      <c r="A56" s="4" t="s">
        <v>842</v>
      </c>
      <c r="B56" s="5" t="n">
        <v>1318806</v>
      </c>
      <c r="C56" s="5" t="n">
        <v>1233956</v>
      </c>
    </row>
    <row r="57" spans="1:3">
      <c r="A57" s="4" t="s">
        <v>843</v>
      </c>
      <c r="B57" s="5" t="n">
        <v>3</v>
      </c>
      <c r="C57" s="5" t="n">
        <v>4</v>
      </c>
    </row>
    <row r="58" spans="1:3">
      <c r="A58" s="4" t="s">
        <v>836</v>
      </c>
    </row>
    <row r="59" spans="1:3">
      <c r="A59" s="3" t="s">
        <v>808</v>
      </c>
    </row>
    <row r="60" spans="1:3">
      <c r="A60" s="4" t="s">
        <v>841</v>
      </c>
      <c r="B60" s="5" t="n">
        <v>5540</v>
      </c>
      <c r="C60" s="5" t="n">
        <v>59492</v>
      </c>
    </row>
    <row r="61" spans="1:3">
      <c r="A61" s="4" t="s">
        <v>842</v>
      </c>
      <c r="B61" s="5" t="n">
        <v>14682798</v>
      </c>
      <c r="C61" s="5" t="n">
        <v>14054940</v>
      </c>
    </row>
    <row r="62" spans="1:3">
      <c r="A62" s="4" t="s">
        <v>843</v>
      </c>
      <c r="B62" s="5" t="n">
        <v>0</v>
      </c>
      <c r="C62" s="5" t="n">
        <v>0</v>
      </c>
    </row>
    <row r="63" spans="1:3">
      <c r="A63" s="4" t="s">
        <v>837</v>
      </c>
    </row>
    <row r="64" spans="1:3">
      <c r="A64" s="3" t="s">
        <v>808</v>
      </c>
    </row>
    <row r="65" spans="1:3">
      <c r="A65" s="4" t="s">
        <v>841</v>
      </c>
      <c r="B65" s="5" t="n">
        <v>2284</v>
      </c>
      <c r="C65" s="5" t="n">
        <v>16918</v>
      </c>
    </row>
    <row r="66" spans="1:3">
      <c r="A66" s="4" t="s">
        <v>842</v>
      </c>
      <c r="B66" s="5" t="n">
        <v>2394468</v>
      </c>
      <c r="C66" s="5" t="n">
        <v>2410091</v>
      </c>
    </row>
    <row r="67" spans="1:3">
      <c r="A67" s="4" t="s">
        <v>843</v>
      </c>
      <c r="B67" s="5" t="n">
        <v>11</v>
      </c>
      <c r="C67" s="5" t="n">
        <v>19</v>
      </c>
    </row>
    <row r="68" spans="1:3">
      <c r="A68" s="4" t="s">
        <v>838</v>
      </c>
    </row>
    <row r="69" spans="1:3">
      <c r="A69" s="3" t="s">
        <v>808</v>
      </c>
    </row>
    <row r="70" spans="1:3">
      <c r="A70" s="4" t="s">
        <v>841</v>
      </c>
      <c r="B70" s="5" t="n">
        <v>821</v>
      </c>
      <c r="C70" s="5" t="n">
        <v>2967</v>
      </c>
    </row>
    <row r="71" spans="1:3">
      <c r="A71" s="4" t="s">
        <v>842</v>
      </c>
      <c r="B71" s="5" t="n">
        <v>988290</v>
      </c>
      <c r="C71" s="5" t="n">
        <v>956285</v>
      </c>
    </row>
    <row r="72" spans="1:3">
      <c r="A72" s="4" t="s">
        <v>843</v>
      </c>
      <c r="B72" s="5" t="n">
        <v>0</v>
      </c>
      <c r="C72" s="5" t="n">
        <v>0</v>
      </c>
    </row>
    <row r="73" spans="1:3">
      <c r="A73" s="4" t="s">
        <v>839</v>
      </c>
    </row>
    <row r="74" spans="1:3">
      <c r="A74" s="3" t="s">
        <v>808</v>
      </c>
    </row>
    <row r="75" spans="1:3">
      <c r="A75" s="4" t="s">
        <v>841</v>
      </c>
      <c r="B75" s="5" t="n">
        <v>367</v>
      </c>
      <c r="C75" s="5" t="n">
        <v>7555</v>
      </c>
    </row>
    <row r="76" spans="1:3">
      <c r="A76" s="4" t="s">
        <v>842</v>
      </c>
      <c r="B76" s="5" t="n">
        <v>589456</v>
      </c>
      <c r="C76" s="5" t="n">
        <v>477442</v>
      </c>
    </row>
    <row r="77" spans="1:3">
      <c r="A77" s="4" t="s">
        <v>843</v>
      </c>
      <c r="B77" s="5" t="n">
        <v>0</v>
      </c>
      <c r="C77" s="5" t="n">
        <v>1</v>
      </c>
    </row>
    <row r="78" spans="1:3">
      <c r="A78" s="4" t="s">
        <v>855</v>
      </c>
    </row>
    <row r="79" spans="1:3">
      <c r="A79" s="3" t="s">
        <v>808</v>
      </c>
    </row>
    <row r="80" spans="1:3">
      <c r="A80" s="4" t="s">
        <v>841</v>
      </c>
      <c r="B80" s="5" t="n">
        <v>13649</v>
      </c>
      <c r="C80" s="5" t="n">
        <v>114341</v>
      </c>
    </row>
    <row r="81" spans="1:3">
      <c r="A81" s="4" t="s">
        <v>856</v>
      </c>
    </row>
    <row r="82" spans="1:3">
      <c r="A82" s="3" t="s">
        <v>808</v>
      </c>
    </row>
    <row r="83" spans="1:3">
      <c r="A83" s="4" t="s">
        <v>841</v>
      </c>
      <c r="B83" s="5" t="n">
        <v>4693</v>
      </c>
      <c r="C83" s="5" t="n">
        <v>28134</v>
      </c>
    </row>
    <row r="84" spans="1:3">
      <c r="A84" s="4" t="s">
        <v>857</v>
      </c>
    </row>
    <row r="85" spans="1:3">
      <c r="A85" s="3" t="s">
        <v>808</v>
      </c>
    </row>
    <row r="86" spans="1:3">
      <c r="A86" s="4" t="s">
        <v>841</v>
      </c>
      <c r="B86" s="5" t="n">
        <v>347</v>
      </c>
      <c r="C86" s="5" t="n">
        <v>300</v>
      </c>
    </row>
    <row r="87" spans="1:3">
      <c r="A87" s="4" t="s">
        <v>858</v>
      </c>
    </row>
    <row r="88" spans="1:3">
      <c r="A88" s="3" t="s">
        <v>808</v>
      </c>
    </row>
    <row r="89" spans="1:3">
      <c r="A89" s="4" t="s">
        <v>841</v>
      </c>
      <c r="B89" s="5" t="n">
        <v>5526</v>
      </c>
      <c r="C89" s="5" t="n">
        <v>59481</v>
      </c>
    </row>
    <row r="90" spans="1:3">
      <c r="A90" s="4" t="s">
        <v>859</v>
      </c>
    </row>
    <row r="91" spans="1:3">
      <c r="A91" s="3" t="s">
        <v>808</v>
      </c>
    </row>
    <row r="92" spans="1:3">
      <c r="A92" s="4" t="s">
        <v>841</v>
      </c>
      <c r="B92" s="5" t="n">
        <v>1895</v>
      </c>
      <c r="C92" s="5" t="n">
        <v>16082</v>
      </c>
    </row>
    <row r="93" spans="1:3">
      <c r="A93" s="4" t="s">
        <v>860</v>
      </c>
    </row>
    <row r="94" spans="1:3">
      <c r="A94" s="3" t="s">
        <v>808</v>
      </c>
    </row>
    <row r="95" spans="1:3">
      <c r="A95" s="4" t="s">
        <v>841</v>
      </c>
      <c r="B95" s="5" t="n">
        <v>821</v>
      </c>
      <c r="C95" s="5" t="n">
        <v>2953</v>
      </c>
    </row>
    <row r="96" spans="1:3">
      <c r="A96" s="4" t="s">
        <v>861</v>
      </c>
    </row>
    <row r="97" spans="1:3">
      <c r="A97" s="3" t="s">
        <v>808</v>
      </c>
    </row>
    <row r="98" spans="1:3">
      <c r="A98" s="4" t="s">
        <v>841</v>
      </c>
      <c r="B98" s="5" t="n">
        <v>367</v>
      </c>
      <c r="C98" s="5" t="n">
        <v>7391</v>
      </c>
    </row>
    <row r="99" spans="1:3">
      <c r="A99" s="4" t="s">
        <v>862</v>
      </c>
    </row>
    <row r="100" spans="1:3">
      <c r="A100" s="3" t="s">
        <v>808</v>
      </c>
    </row>
    <row r="101" spans="1:3">
      <c r="A101" s="4" t="s">
        <v>841</v>
      </c>
      <c r="B101" s="5" t="n">
        <v>23467</v>
      </c>
      <c r="C101" s="5" t="n">
        <v>7983</v>
      </c>
    </row>
    <row r="102" spans="1:3">
      <c r="A102" s="4" t="s">
        <v>863</v>
      </c>
    </row>
    <row r="103" spans="1:3">
      <c r="A103" s="3" t="s">
        <v>808</v>
      </c>
    </row>
    <row r="104" spans="1:3">
      <c r="A104" s="4" t="s">
        <v>841</v>
      </c>
      <c r="B104" s="5" t="n">
        <v>20568</v>
      </c>
      <c r="C104" s="5" t="n">
        <v>6944</v>
      </c>
    </row>
    <row r="105" spans="1:3">
      <c r="A105" s="4" t="s">
        <v>864</v>
      </c>
    </row>
    <row r="106" spans="1:3">
      <c r="A106" s="3" t="s">
        <v>808</v>
      </c>
    </row>
    <row r="107" spans="1:3">
      <c r="A107" s="4" t="s">
        <v>841</v>
      </c>
      <c r="B107" s="5" t="n">
        <v>2507</v>
      </c>
      <c r="C107" s="5" t="n">
        <v>34</v>
      </c>
    </row>
    <row r="108" spans="1:3">
      <c r="A108" s="4" t="s">
        <v>865</v>
      </c>
    </row>
    <row r="109" spans="1:3">
      <c r="A109" s="3" t="s">
        <v>808</v>
      </c>
    </row>
    <row r="110" spans="1:3">
      <c r="A110" s="4" t="s">
        <v>841</v>
      </c>
      <c r="B110" s="5" t="n">
        <v>14</v>
      </c>
      <c r="C110" s="5" t="n">
        <v>11</v>
      </c>
    </row>
    <row r="111" spans="1:3">
      <c r="A111" s="4" t="s">
        <v>866</v>
      </c>
    </row>
    <row r="112" spans="1:3">
      <c r="A112" s="3" t="s">
        <v>808</v>
      </c>
    </row>
    <row r="113" spans="1:3">
      <c r="A113" s="4" t="s">
        <v>841</v>
      </c>
      <c r="B113" s="5" t="n">
        <v>378</v>
      </c>
      <c r="C113" s="5" t="n">
        <v>817</v>
      </c>
    </row>
    <row r="114" spans="1:3">
      <c r="A114" s="4" t="s">
        <v>867</v>
      </c>
    </row>
    <row r="115" spans="1:3">
      <c r="A115" s="3" t="s">
        <v>808</v>
      </c>
    </row>
    <row r="116" spans="1:3">
      <c r="A116" s="4" t="s">
        <v>841</v>
      </c>
      <c r="B116" s="5" t="n">
        <v>0</v>
      </c>
      <c r="C116" s="5" t="n">
        <v>14</v>
      </c>
    </row>
    <row r="117" spans="1:3">
      <c r="A117" s="4" t="s">
        <v>868</v>
      </c>
    </row>
    <row r="118" spans="1:3">
      <c r="A118" s="3" t="s">
        <v>808</v>
      </c>
    </row>
    <row r="119" spans="1:3">
      <c r="A119" s="4" t="s">
        <v>841</v>
      </c>
      <c r="B119" s="5" t="n">
        <v>0</v>
      </c>
      <c r="C119" s="5" t="n">
        <v>163</v>
      </c>
    </row>
    <row r="120" spans="1:3">
      <c r="A120" s="4" t="s">
        <v>869</v>
      </c>
    </row>
    <row r="121" spans="1:3">
      <c r="A121" s="3" t="s">
        <v>808</v>
      </c>
    </row>
    <row r="122" spans="1:3">
      <c r="A122" s="4" t="s">
        <v>841</v>
      </c>
      <c r="B122" s="5" t="n">
        <v>111</v>
      </c>
      <c r="C122" s="5" t="n">
        <v>402</v>
      </c>
    </row>
    <row r="123" spans="1:3">
      <c r="A123" s="4" t="s">
        <v>870</v>
      </c>
    </row>
    <row r="124" spans="1:3">
      <c r="A124" s="3" t="s">
        <v>808</v>
      </c>
    </row>
    <row r="125" spans="1:3">
      <c r="A125" s="4" t="s">
        <v>841</v>
      </c>
      <c r="B125" s="5" t="n">
        <v>97</v>
      </c>
      <c r="C125" s="5" t="n">
        <v>378</v>
      </c>
    </row>
    <row r="126" spans="1:3">
      <c r="A126" s="4" t="s">
        <v>871</v>
      </c>
    </row>
    <row r="127" spans="1:3">
      <c r="A127" s="3" t="s">
        <v>808</v>
      </c>
    </row>
    <row r="128" spans="1:3">
      <c r="A128" s="4" t="s">
        <v>841</v>
      </c>
      <c r="B128" s="5" t="n">
        <v>3</v>
      </c>
      <c r="C128" s="5" t="n">
        <v>4</v>
      </c>
    </row>
    <row r="129" spans="1:3">
      <c r="A129" s="4" t="s">
        <v>872</v>
      </c>
    </row>
    <row r="130" spans="1:3">
      <c r="A130" s="3" t="s">
        <v>808</v>
      </c>
    </row>
    <row r="131" spans="1:3">
      <c r="A131" s="4" t="s">
        <v>841</v>
      </c>
      <c r="B131" s="5" t="n">
        <v>0</v>
      </c>
      <c r="C131" s="5" t="n">
        <v>0</v>
      </c>
    </row>
    <row r="132" spans="1:3">
      <c r="A132" s="4" t="s">
        <v>873</v>
      </c>
    </row>
    <row r="133" spans="1:3">
      <c r="A133" s="3" t="s">
        <v>808</v>
      </c>
    </row>
    <row r="134" spans="1:3">
      <c r="A134" s="4" t="s">
        <v>841</v>
      </c>
      <c r="B134" s="5" t="n">
        <v>11</v>
      </c>
      <c r="C134" s="5" t="n">
        <v>19</v>
      </c>
    </row>
    <row r="135" spans="1:3">
      <c r="A135" s="4" t="s">
        <v>874</v>
      </c>
    </row>
    <row r="136" spans="1:3">
      <c r="A136" s="3" t="s">
        <v>808</v>
      </c>
    </row>
    <row r="137" spans="1:3">
      <c r="A137" s="4" t="s">
        <v>841</v>
      </c>
      <c r="B137" s="5" t="n">
        <v>0</v>
      </c>
      <c r="C137" s="5" t="n">
        <v>0</v>
      </c>
    </row>
    <row r="138" spans="1:3">
      <c r="A138" s="4" t="s">
        <v>875</v>
      </c>
    </row>
    <row r="139" spans="1:3">
      <c r="A139" s="3" t="s">
        <v>808</v>
      </c>
    </row>
    <row r="140" spans="1:3">
      <c r="A140" s="4" t="s">
        <v>841</v>
      </c>
      <c r="B140" s="5" t="n">
        <v>0</v>
      </c>
      <c r="C140" s="5" t="n">
        <v>1</v>
      </c>
    </row>
    <row r="141" spans="1:3">
      <c r="A141" s="4" t="s">
        <v>822</v>
      </c>
    </row>
    <row r="142" spans="1:3">
      <c r="A142" s="3" t="s">
        <v>808</v>
      </c>
    </row>
    <row r="143" spans="1:3">
      <c r="A143" s="4" t="s">
        <v>841</v>
      </c>
      <c r="B143" s="5" t="n">
        <v>3354</v>
      </c>
      <c r="C143" s="5" t="n">
        <v>7271</v>
      </c>
    </row>
    <row r="144" spans="1:3">
      <c r="A144" s="4" t="s">
        <v>842</v>
      </c>
      <c r="B144" s="5" t="n">
        <v>3260565</v>
      </c>
      <c r="C144" s="5" t="n">
        <v>3018855</v>
      </c>
    </row>
    <row r="145" spans="1:3">
      <c r="A145" s="4" t="s">
        <v>843</v>
      </c>
      <c r="B145" s="5" t="n">
        <v>0</v>
      </c>
      <c r="C145" s="5" t="n">
        <v>1562</v>
      </c>
    </row>
    <row r="146" spans="1:3">
      <c r="A146" s="4" t="s">
        <v>823</v>
      </c>
    </row>
    <row r="147" spans="1:3">
      <c r="A147" s="3" t="s">
        <v>808</v>
      </c>
    </row>
    <row r="148" spans="1:3">
      <c r="A148" s="4" t="s">
        <v>841</v>
      </c>
      <c r="B148" s="5" t="n">
        <v>3294</v>
      </c>
      <c r="C148" s="5" t="n">
        <v>6910</v>
      </c>
    </row>
    <row r="149" spans="1:3">
      <c r="A149" s="4" t="s">
        <v>842</v>
      </c>
      <c r="B149" s="5" t="n">
        <v>2796397</v>
      </c>
      <c r="C149" s="5" t="n">
        <v>2598496</v>
      </c>
    </row>
    <row r="150" spans="1:3">
      <c r="A150" s="4" t="s">
        <v>843</v>
      </c>
      <c r="B150" s="5" t="n">
        <v>0</v>
      </c>
      <c r="C150" s="5" t="n">
        <v>1562</v>
      </c>
    </row>
    <row r="151" spans="1:3">
      <c r="A151" s="4" t="s">
        <v>876</v>
      </c>
    </row>
    <row r="152" spans="1:3">
      <c r="A152" s="3" t="s">
        <v>808</v>
      </c>
    </row>
    <row r="153" spans="1:3">
      <c r="A153" s="4" t="s">
        <v>841</v>
      </c>
      <c r="B153" s="5" t="n">
        <v>60</v>
      </c>
      <c r="C153" s="5" t="n">
        <v>361</v>
      </c>
    </row>
    <row r="154" spans="1:3">
      <c r="A154" s="4" t="s">
        <v>842</v>
      </c>
      <c r="B154" s="5" t="n">
        <v>464168</v>
      </c>
      <c r="C154" s="5" t="n">
        <v>420359</v>
      </c>
    </row>
    <row r="155" spans="1:3">
      <c r="A155" s="4" t="s">
        <v>843</v>
      </c>
      <c r="B155" s="5" t="n">
        <v>0</v>
      </c>
      <c r="C155" s="5" t="n">
        <v>0</v>
      </c>
    </row>
    <row r="156" spans="1:3">
      <c r="A156" s="4" t="s">
        <v>877</v>
      </c>
    </row>
    <row r="157" spans="1:3">
      <c r="A157" s="3" t="s">
        <v>808</v>
      </c>
    </row>
    <row r="158" spans="1:3">
      <c r="A158" s="4" t="s">
        <v>841</v>
      </c>
      <c r="B158" s="5" t="n">
        <v>60</v>
      </c>
      <c r="C158" s="5" t="n">
        <v>3959</v>
      </c>
    </row>
    <row r="159" spans="1:3">
      <c r="A159" s="4" t="s">
        <v>878</v>
      </c>
    </row>
    <row r="160" spans="1:3">
      <c r="A160" s="3" t="s">
        <v>808</v>
      </c>
    </row>
    <row r="161" spans="1:3">
      <c r="A161" s="4" t="s">
        <v>841</v>
      </c>
      <c r="B161" s="5" t="n">
        <v>0</v>
      </c>
      <c r="C161" s="5" t="n">
        <v>3598</v>
      </c>
    </row>
    <row r="162" spans="1:3">
      <c r="A162" s="4" t="s">
        <v>879</v>
      </c>
    </row>
    <row r="163" spans="1:3">
      <c r="A163" s="3" t="s">
        <v>808</v>
      </c>
    </row>
    <row r="164" spans="1:3">
      <c r="A164" s="4" t="s">
        <v>841</v>
      </c>
      <c r="B164" s="5" t="n">
        <v>60</v>
      </c>
      <c r="C164" s="5" t="n">
        <v>361</v>
      </c>
    </row>
    <row r="165" spans="1:3">
      <c r="A165" s="4" t="s">
        <v>880</v>
      </c>
    </row>
    <row r="166" spans="1:3">
      <c r="A166" s="3" t="s">
        <v>808</v>
      </c>
    </row>
    <row r="167" spans="1:3">
      <c r="A167" s="4" t="s">
        <v>841</v>
      </c>
      <c r="B167" s="5" t="n">
        <v>3294</v>
      </c>
      <c r="C167" s="5" t="n">
        <v>1750</v>
      </c>
    </row>
    <row r="168" spans="1:3">
      <c r="A168" s="4" t="s">
        <v>881</v>
      </c>
    </row>
    <row r="169" spans="1:3">
      <c r="A169" s="3" t="s">
        <v>808</v>
      </c>
    </row>
    <row r="170" spans="1:3">
      <c r="A170" s="4" t="s">
        <v>841</v>
      </c>
      <c r="B170" s="5" t="n">
        <v>3294</v>
      </c>
      <c r="C170" s="5" t="n">
        <v>1750</v>
      </c>
    </row>
    <row r="171" spans="1:3">
      <c r="A171" s="4" t="s">
        <v>882</v>
      </c>
    </row>
    <row r="172" spans="1:3">
      <c r="A172" s="3" t="s">
        <v>808</v>
      </c>
    </row>
    <row r="173" spans="1:3">
      <c r="A173" s="4" t="s">
        <v>841</v>
      </c>
      <c r="B173" s="5" t="n">
        <v>0</v>
      </c>
      <c r="C173" s="5" t="n">
        <v>0</v>
      </c>
    </row>
    <row r="174" spans="1:3">
      <c r="A174" s="4" t="s">
        <v>883</v>
      </c>
    </row>
    <row r="175" spans="1:3">
      <c r="A175" s="3" t="s">
        <v>808</v>
      </c>
    </row>
    <row r="176" spans="1:3">
      <c r="A176" s="4" t="s">
        <v>841</v>
      </c>
      <c r="B176" s="5" t="n">
        <v>0</v>
      </c>
      <c r="C176" s="5" t="n">
        <v>1562</v>
      </c>
    </row>
    <row r="177" spans="1:3">
      <c r="A177" s="4" t="s">
        <v>884</v>
      </c>
    </row>
    <row r="178" spans="1:3">
      <c r="A178" s="3" t="s">
        <v>808</v>
      </c>
    </row>
    <row r="179" spans="1:3">
      <c r="A179" s="4" t="s">
        <v>841</v>
      </c>
      <c r="B179" s="5" t="n">
        <v>0</v>
      </c>
      <c r="C179" s="5" t="n">
        <v>1562</v>
      </c>
    </row>
    <row r="180" spans="1:3">
      <c r="A180" s="4" t="s">
        <v>885</v>
      </c>
    </row>
    <row r="181" spans="1:3">
      <c r="A181" s="3" t="s">
        <v>808</v>
      </c>
    </row>
    <row r="182" spans="1:3">
      <c r="A182" s="4" t="s">
        <v>841</v>
      </c>
      <c r="B182" s="6" t="n">
        <v>0</v>
      </c>
      <c r="C18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58</v>
      </c>
    </row>
    <row r="2" spans="1:3">
      <c r="A2" s="3" t="s">
        <v>887</v>
      </c>
    </row>
    <row r="3" spans="1:3">
      <c r="A3" s="4" t="s">
        <v>888</v>
      </c>
      <c r="B3" s="6" t="n">
        <v>92828</v>
      </c>
      <c r="C3" s="6" t="n">
        <v>73002</v>
      </c>
    </row>
    <row r="4" spans="1:3">
      <c r="A4" s="4" t="s">
        <v>889</v>
      </c>
      <c r="B4" s="5" t="n">
        <v>92695</v>
      </c>
      <c r="C4" s="5" t="n">
        <v>97072</v>
      </c>
    </row>
    <row r="5" spans="1:3">
      <c r="A5" s="4" t="s">
        <v>890</v>
      </c>
      <c r="B5" s="5" t="n">
        <v>185523</v>
      </c>
      <c r="C5" s="5" t="n">
        <v>170074</v>
      </c>
    </row>
    <row r="6" spans="1:3">
      <c r="A6" s="4" t="s">
        <v>891</v>
      </c>
      <c r="B6" s="5" t="n">
        <v>222096</v>
      </c>
      <c r="C6" s="5" t="n">
        <v>199908</v>
      </c>
    </row>
    <row r="7" spans="1:3">
      <c r="A7" s="4" t="s">
        <v>833</v>
      </c>
    </row>
    <row r="8" spans="1:3">
      <c r="A8" s="3" t="s">
        <v>887</v>
      </c>
    </row>
    <row r="9" spans="1:3">
      <c r="A9" s="4" t="s">
        <v>888</v>
      </c>
      <c r="B9" s="5" t="n">
        <v>90997</v>
      </c>
      <c r="C9" s="5" t="n">
        <v>69083</v>
      </c>
    </row>
    <row r="10" spans="1:3">
      <c r="A10" s="4" t="s">
        <v>889</v>
      </c>
      <c r="B10" s="5" t="n">
        <v>88883</v>
      </c>
      <c r="C10" s="5" t="n">
        <v>96752</v>
      </c>
    </row>
    <row r="11" spans="1:3">
      <c r="A11" s="4" t="s">
        <v>890</v>
      </c>
      <c r="B11" s="5" t="n">
        <v>179880</v>
      </c>
      <c r="C11" s="5" t="n">
        <v>165835</v>
      </c>
    </row>
    <row r="12" spans="1:3">
      <c r="A12" s="4" t="s">
        <v>891</v>
      </c>
      <c r="B12" s="5" t="n">
        <v>212735</v>
      </c>
      <c r="C12" s="5" t="n">
        <v>193939</v>
      </c>
    </row>
    <row r="13" spans="1:3">
      <c r="A13" s="4" t="s">
        <v>834</v>
      </c>
    </row>
    <row r="14" spans="1:3">
      <c r="A14" s="3" t="s">
        <v>887</v>
      </c>
    </row>
    <row r="15" spans="1:3">
      <c r="A15" s="4" t="s">
        <v>888</v>
      </c>
      <c r="B15" s="5" t="n">
        <v>37016</v>
      </c>
      <c r="C15" s="5" t="n">
        <v>49625</v>
      </c>
    </row>
    <row r="16" spans="1:3">
      <c r="A16" s="4" t="s">
        <v>889</v>
      </c>
      <c r="B16" s="5" t="n">
        <v>72060</v>
      </c>
      <c r="C16" s="5" t="n">
        <v>65225</v>
      </c>
    </row>
    <row r="17" spans="1:3">
      <c r="A17" s="4" t="s">
        <v>890</v>
      </c>
      <c r="B17" s="5" t="n">
        <v>109076</v>
      </c>
      <c r="C17" s="5" t="n">
        <v>114850</v>
      </c>
    </row>
    <row r="18" spans="1:3">
      <c r="A18" s="4" t="s">
        <v>891</v>
      </c>
      <c r="B18" s="5" t="n">
        <v>114285</v>
      </c>
      <c r="C18" s="5" t="n">
        <v>131858</v>
      </c>
    </row>
    <row r="19" spans="1:3">
      <c r="A19" s="4" t="s">
        <v>835</v>
      </c>
    </row>
    <row r="20" spans="1:3">
      <c r="A20" s="3" t="s">
        <v>887</v>
      </c>
    </row>
    <row r="21" spans="1:3">
      <c r="A21" s="4" t="s">
        <v>888</v>
      </c>
      <c r="B21" s="5" t="n">
        <v>8868</v>
      </c>
      <c r="C21" s="5" t="n">
        <v>1256</v>
      </c>
    </row>
    <row r="22" spans="1:3">
      <c r="A22" s="4" t="s">
        <v>889</v>
      </c>
      <c r="B22" s="5" t="n">
        <v>6667</v>
      </c>
      <c r="C22" s="5" t="n">
        <v>10250</v>
      </c>
    </row>
    <row r="23" spans="1:3">
      <c r="A23" s="4" t="s">
        <v>890</v>
      </c>
      <c r="B23" s="5" t="n">
        <v>15535</v>
      </c>
      <c r="C23" s="5" t="n">
        <v>11506</v>
      </c>
    </row>
    <row r="24" spans="1:3">
      <c r="A24" s="4" t="s">
        <v>891</v>
      </c>
      <c r="B24" s="5" t="n">
        <v>15641</v>
      </c>
      <c r="C24" s="5" t="n">
        <v>12159</v>
      </c>
    </row>
    <row r="25" spans="1:3">
      <c r="A25" s="4" t="s">
        <v>836</v>
      </c>
    </row>
    <row r="26" spans="1:3">
      <c r="A26" s="3" t="s">
        <v>887</v>
      </c>
    </row>
    <row r="27" spans="1:3">
      <c r="A27" s="4" t="s">
        <v>888</v>
      </c>
      <c r="B27" s="5" t="n">
        <v>0</v>
      </c>
      <c r="C27" s="5" t="n">
        <v>0</v>
      </c>
    </row>
    <row r="28" spans="1:3">
      <c r="A28" s="4" t="s">
        <v>889</v>
      </c>
      <c r="B28" s="5" t="n">
        <v>0</v>
      </c>
      <c r="C28" s="5" t="n">
        <v>3700</v>
      </c>
    </row>
    <row r="29" spans="1:3">
      <c r="A29" s="4" t="s">
        <v>890</v>
      </c>
      <c r="B29" s="5" t="n">
        <v>0</v>
      </c>
      <c r="C29" s="5" t="n">
        <v>3700</v>
      </c>
    </row>
    <row r="30" spans="1:3">
      <c r="A30" s="4" t="s">
        <v>891</v>
      </c>
      <c r="B30" s="5" t="n">
        <v>0</v>
      </c>
      <c r="C30" s="5" t="n">
        <v>3700</v>
      </c>
    </row>
    <row r="31" spans="1:3">
      <c r="A31" s="4" t="s">
        <v>837</v>
      </c>
    </row>
    <row r="32" spans="1:3">
      <c r="A32" s="3" t="s">
        <v>887</v>
      </c>
    </row>
    <row r="33" spans="1:3">
      <c r="A33" s="4" t="s">
        <v>888</v>
      </c>
      <c r="B33" s="5" t="n">
        <v>41639</v>
      </c>
      <c r="C33" s="5" t="n">
        <v>17791</v>
      </c>
    </row>
    <row r="34" spans="1:3">
      <c r="A34" s="4" t="s">
        <v>889</v>
      </c>
      <c r="B34" s="5" t="n">
        <v>9372</v>
      </c>
      <c r="C34" s="5" t="n">
        <v>16276</v>
      </c>
    </row>
    <row r="35" spans="1:3">
      <c r="A35" s="4" t="s">
        <v>890</v>
      </c>
      <c r="B35" s="5" t="n">
        <v>51011</v>
      </c>
      <c r="C35" s="5" t="n">
        <v>34067</v>
      </c>
    </row>
    <row r="36" spans="1:3">
      <c r="A36" s="4" t="s">
        <v>891</v>
      </c>
      <c r="B36" s="5" t="n">
        <v>78471</v>
      </c>
      <c r="C36" s="5" t="n">
        <v>44446</v>
      </c>
    </row>
    <row r="37" spans="1:3">
      <c r="A37" s="4" t="s">
        <v>838</v>
      </c>
    </row>
    <row r="38" spans="1:3">
      <c r="A38" s="3" t="s">
        <v>887</v>
      </c>
    </row>
    <row r="39" spans="1:3">
      <c r="A39" s="4" t="s">
        <v>888</v>
      </c>
      <c r="B39" s="5" t="n">
        <v>244</v>
      </c>
      <c r="C39" s="5" t="n">
        <v>0</v>
      </c>
    </row>
    <row r="40" spans="1:3">
      <c r="A40" s="4" t="s">
        <v>889</v>
      </c>
      <c r="B40" s="5" t="n">
        <v>784</v>
      </c>
      <c r="C40" s="5" t="n">
        <v>1301</v>
      </c>
    </row>
    <row r="41" spans="1:3">
      <c r="A41" s="4" t="s">
        <v>890</v>
      </c>
      <c r="B41" s="5" t="n">
        <v>1028</v>
      </c>
      <c r="C41" s="5" t="n">
        <v>1301</v>
      </c>
    </row>
    <row r="42" spans="1:3">
      <c r="A42" s="4" t="s">
        <v>891</v>
      </c>
      <c r="B42" s="5" t="n">
        <v>1108</v>
      </c>
      <c r="C42" s="5" t="n">
        <v>1365</v>
      </c>
    </row>
    <row r="43" spans="1:3">
      <c r="A43" s="4" t="s">
        <v>839</v>
      </c>
    </row>
    <row r="44" spans="1:3">
      <c r="A44" s="3" t="s">
        <v>887</v>
      </c>
    </row>
    <row r="45" spans="1:3">
      <c r="A45" s="4" t="s">
        <v>888</v>
      </c>
      <c r="B45" s="5" t="n">
        <v>3230</v>
      </c>
      <c r="C45" s="5" t="n">
        <v>411</v>
      </c>
    </row>
    <row r="46" spans="1:3">
      <c r="A46" s="4" t="s">
        <v>889</v>
      </c>
      <c r="B46" s="5" t="n">
        <v>0</v>
      </c>
      <c r="C46" s="5" t="n">
        <v>0</v>
      </c>
    </row>
    <row r="47" spans="1:3">
      <c r="A47" s="4" t="s">
        <v>890</v>
      </c>
      <c r="B47" s="5" t="n">
        <v>3230</v>
      </c>
      <c r="C47" s="5" t="n">
        <v>411</v>
      </c>
    </row>
    <row r="48" spans="1:3">
      <c r="A48" s="4" t="s">
        <v>891</v>
      </c>
      <c r="B48" s="5" t="n">
        <v>3230</v>
      </c>
      <c r="C48" s="5" t="n">
        <v>411</v>
      </c>
    </row>
    <row r="49" spans="1:3">
      <c r="A49" s="4" t="s">
        <v>822</v>
      </c>
    </row>
    <row r="50" spans="1:3">
      <c r="A50" s="3" t="s">
        <v>887</v>
      </c>
    </row>
    <row r="51" spans="1:3">
      <c r="A51" s="4" t="s">
        <v>888</v>
      </c>
      <c r="B51" s="5" t="n">
        <v>1831</v>
      </c>
      <c r="C51" s="5" t="n">
        <v>3919</v>
      </c>
    </row>
    <row r="52" spans="1:3">
      <c r="A52" s="4" t="s">
        <v>889</v>
      </c>
      <c r="B52" s="5" t="n">
        <v>3812</v>
      </c>
      <c r="C52" s="5" t="n">
        <v>320</v>
      </c>
    </row>
    <row r="53" spans="1:3">
      <c r="A53" s="4" t="s">
        <v>890</v>
      </c>
      <c r="B53" s="5" t="n">
        <v>5643</v>
      </c>
      <c r="C53" s="5" t="n">
        <v>4239</v>
      </c>
    </row>
    <row r="54" spans="1:3">
      <c r="A54" s="4" t="s">
        <v>891</v>
      </c>
      <c r="B54" s="5" t="n">
        <v>9361</v>
      </c>
      <c r="C54" s="5" t="n">
        <v>5969</v>
      </c>
    </row>
    <row r="55" spans="1:3">
      <c r="A55" s="4" t="s">
        <v>823</v>
      </c>
    </row>
    <row r="56" spans="1:3">
      <c r="A56" s="3" t="s">
        <v>887</v>
      </c>
    </row>
    <row r="57" spans="1:3">
      <c r="A57" s="4" t="s">
        <v>888</v>
      </c>
      <c r="B57" s="5" t="n">
        <v>1818</v>
      </c>
      <c r="C57" s="5" t="n">
        <v>3919</v>
      </c>
    </row>
    <row r="58" spans="1:3">
      <c r="A58" s="4" t="s">
        <v>889</v>
      </c>
      <c r="B58" s="5" t="n">
        <v>3812</v>
      </c>
      <c r="C58" s="5" t="n">
        <v>320</v>
      </c>
    </row>
    <row r="59" spans="1:3">
      <c r="A59" s="4" t="s">
        <v>890</v>
      </c>
      <c r="B59" s="5" t="n">
        <v>5630</v>
      </c>
      <c r="C59" s="5" t="n">
        <v>4239</v>
      </c>
    </row>
    <row r="60" spans="1:3">
      <c r="A60" s="4" t="s">
        <v>891</v>
      </c>
      <c r="B60" s="5" t="n">
        <v>9348</v>
      </c>
      <c r="C60" s="5" t="n">
        <v>5969</v>
      </c>
    </row>
    <row r="61" spans="1:3">
      <c r="A61" s="4" t="s">
        <v>876</v>
      </c>
    </row>
    <row r="62" spans="1:3">
      <c r="A62" s="3" t="s">
        <v>887</v>
      </c>
    </row>
    <row r="63" spans="1:3">
      <c r="A63" s="4" t="s">
        <v>888</v>
      </c>
      <c r="B63" s="5" t="n">
        <v>13</v>
      </c>
      <c r="C63" s="5" t="n">
        <v>0</v>
      </c>
    </row>
    <row r="64" spans="1:3">
      <c r="A64" s="4" t="s">
        <v>889</v>
      </c>
      <c r="B64" s="5" t="n">
        <v>0</v>
      </c>
      <c r="C64" s="5" t="n">
        <v>0</v>
      </c>
    </row>
    <row r="65" spans="1:3">
      <c r="A65" s="4" t="s">
        <v>890</v>
      </c>
      <c r="B65" s="5" t="n">
        <v>13</v>
      </c>
      <c r="C65" s="5" t="n">
        <v>0</v>
      </c>
    </row>
    <row r="66" spans="1:3">
      <c r="A66" s="4" t="s">
        <v>891</v>
      </c>
      <c r="B66" s="6" t="n">
        <v>13</v>
      </c>
      <c r="C66"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108</v>
      </c>
      <c r="D1" s="2" t="s">
        <v>1</v>
      </c>
    </row>
    <row r="2" spans="1:5">
      <c r="B2" s="2" t="s">
        <v>2</v>
      </c>
      <c r="C2" s="2" t="s">
        <v>109</v>
      </c>
      <c r="D2" s="2" t="s">
        <v>2</v>
      </c>
      <c r="E2" s="2" t="s">
        <v>109</v>
      </c>
    </row>
    <row r="3" spans="1:5">
      <c r="A3" s="3" t="s">
        <v>887</v>
      </c>
    </row>
    <row r="4" spans="1:5">
      <c r="A4" s="4" t="s">
        <v>893</v>
      </c>
      <c r="B4" s="6" t="n">
        <v>183577</v>
      </c>
      <c r="C4" s="6" t="n">
        <v>177163</v>
      </c>
      <c r="D4" s="6" t="n">
        <v>182540</v>
      </c>
      <c r="E4" s="6" t="n">
        <v>176969</v>
      </c>
    </row>
    <row r="5" spans="1:5">
      <c r="A5" s="4" t="s">
        <v>894</v>
      </c>
      <c r="B5" s="5" t="n">
        <v>1587</v>
      </c>
      <c r="C5" s="5" t="n">
        <v>596</v>
      </c>
      <c r="D5" s="5" t="n">
        <v>2862</v>
      </c>
      <c r="E5" s="5" t="n">
        <v>942</v>
      </c>
    </row>
    <row r="6" spans="1:5">
      <c r="A6" s="4" t="s">
        <v>895</v>
      </c>
    </row>
    <row r="7" spans="1:5">
      <c r="A7" s="3" t="s">
        <v>887</v>
      </c>
    </row>
    <row r="8" spans="1:5">
      <c r="A8" s="4" t="s">
        <v>893</v>
      </c>
      <c r="B8" s="5" t="n">
        <v>3860</v>
      </c>
      <c r="C8" s="5" t="n">
        <v>72</v>
      </c>
      <c r="D8" s="5" t="n">
        <v>4529</v>
      </c>
      <c r="E8" s="5" t="n">
        <v>187</v>
      </c>
    </row>
    <row r="9" spans="1:5">
      <c r="A9" s="4" t="s">
        <v>833</v>
      </c>
    </row>
    <row r="10" spans="1:5">
      <c r="A10" s="3" t="s">
        <v>887</v>
      </c>
    </row>
    <row r="11" spans="1:5">
      <c r="A11" s="4" t="s">
        <v>893</v>
      </c>
      <c r="B11" s="5" t="n">
        <v>178152</v>
      </c>
      <c r="C11" s="5" t="n">
        <v>172004</v>
      </c>
      <c r="D11" s="5" t="n">
        <v>175018</v>
      </c>
      <c r="E11" s="5" t="n">
        <v>172488</v>
      </c>
    </row>
    <row r="12" spans="1:5">
      <c r="A12" s="4" t="s">
        <v>894</v>
      </c>
      <c r="B12" s="5" t="n">
        <v>1587</v>
      </c>
      <c r="C12" s="5" t="n">
        <v>593</v>
      </c>
      <c r="D12" s="5" t="n">
        <v>2808</v>
      </c>
      <c r="E12" s="5" t="n">
        <v>934</v>
      </c>
    </row>
    <row r="13" spans="1:5">
      <c r="A13" s="4" t="s">
        <v>834</v>
      </c>
    </row>
    <row r="14" spans="1:5">
      <c r="A14" s="3" t="s">
        <v>887</v>
      </c>
    </row>
    <row r="15" spans="1:5">
      <c r="A15" s="4" t="s">
        <v>893</v>
      </c>
      <c r="B15" s="5" t="n">
        <v>101813</v>
      </c>
      <c r="C15" s="5" t="n">
        <v>110101</v>
      </c>
      <c r="D15" s="5" t="n">
        <v>103062</v>
      </c>
      <c r="E15" s="5" t="n">
        <v>109444</v>
      </c>
    </row>
    <row r="16" spans="1:5">
      <c r="A16" s="4" t="s">
        <v>894</v>
      </c>
      <c r="B16" s="5" t="n">
        <v>1232</v>
      </c>
      <c r="C16" s="5" t="n">
        <v>315</v>
      </c>
      <c r="D16" s="5" t="n">
        <v>1835</v>
      </c>
      <c r="E16" s="5" t="n">
        <v>562</v>
      </c>
    </row>
    <row r="17" spans="1:5">
      <c r="A17" s="4" t="s">
        <v>835</v>
      </c>
    </row>
    <row r="18" spans="1:5">
      <c r="A18" s="3" t="s">
        <v>887</v>
      </c>
    </row>
    <row r="19" spans="1:5">
      <c r="A19" s="4" t="s">
        <v>893</v>
      </c>
      <c r="B19" s="5" t="n">
        <v>15131</v>
      </c>
      <c r="C19" s="5" t="n">
        <v>37058</v>
      </c>
      <c r="D19" s="5" t="n">
        <v>15973</v>
      </c>
      <c r="E19" s="5" t="n">
        <v>37742</v>
      </c>
    </row>
    <row r="20" spans="1:5">
      <c r="A20" s="4" t="s">
        <v>894</v>
      </c>
      <c r="B20" s="5" t="n">
        <v>95</v>
      </c>
      <c r="C20" s="5" t="n">
        <v>237</v>
      </c>
      <c r="D20" s="5" t="n">
        <v>347</v>
      </c>
      <c r="E20" s="5" t="n">
        <v>289</v>
      </c>
    </row>
    <row r="21" spans="1:5">
      <c r="A21" s="4" t="s">
        <v>836</v>
      </c>
    </row>
    <row r="22" spans="1:5">
      <c r="A22" s="3" t="s">
        <v>887</v>
      </c>
    </row>
    <row r="23" spans="1:5">
      <c r="A23" s="4" t="s">
        <v>894</v>
      </c>
      <c r="B23" s="5" t="n">
        <v>0</v>
      </c>
      <c r="C23" s="5" t="n">
        <v>0</v>
      </c>
      <c r="D23" s="5" t="n">
        <v>0</v>
      </c>
      <c r="E23" s="5" t="n">
        <v>0</v>
      </c>
    </row>
    <row r="24" spans="1:5">
      <c r="A24" s="4" t="s">
        <v>837</v>
      </c>
    </row>
    <row r="25" spans="1:5">
      <c r="A25" s="3" t="s">
        <v>887</v>
      </c>
    </row>
    <row r="26" spans="1:5">
      <c r="A26" s="4" t="s">
        <v>893</v>
      </c>
      <c r="B26" s="5" t="n">
        <v>55219</v>
      </c>
      <c r="C26" s="5" t="n">
        <v>21790</v>
      </c>
      <c r="D26" s="5" t="n">
        <v>49691</v>
      </c>
      <c r="E26" s="5" t="n">
        <v>22234</v>
      </c>
    </row>
    <row r="27" spans="1:5">
      <c r="A27" s="4" t="s">
        <v>894</v>
      </c>
      <c r="B27" s="5" t="n">
        <v>246</v>
      </c>
      <c r="C27" s="5" t="n">
        <v>5</v>
      </c>
      <c r="D27" s="5" t="n">
        <v>593</v>
      </c>
      <c r="E27" s="5" t="n">
        <v>11</v>
      </c>
    </row>
    <row r="28" spans="1:5">
      <c r="A28" s="4" t="s">
        <v>838</v>
      </c>
    </row>
    <row r="29" spans="1:5">
      <c r="A29" s="3" t="s">
        <v>887</v>
      </c>
    </row>
    <row r="30" spans="1:5">
      <c r="A30" s="4" t="s">
        <v>893</v>
      </c>
      <c r="B30" s="5" t="n">
        <v>1051</v>
      </c>
      <c r="C30" s="5" t="n">
        <v>2604</v>
      </c>
      <c r="D30" s="5" t="n">
        <v>1154</v>
      </c>
      <c r="E30" s="5" t="n">
        <v>2686</v>
      </c>
    </row>
    <row r="31" spans="1:5">
      <c r="A31" s="4" t="s">
        <v>894</v>
      </c>
      <c r="B31" s="5" t="n">
        <v>14</v>
      </c>
      <c r="C31" s="5" t="n">
        <v>36</v>
      </c>
      <c r="D31" s="5" t="n">
        <v>33</v>
      </c>
      <c r="E31" s="5" t="n">
        <v>72</v>
      </c>
    </row>
    <row r="32" spans="1:5">
      <c r="A32" s="4" t="s">
        <v>839</v>
      </c>
    </row>
    <row r="33" spans="1:5">
      <c r="A33" s="3" t="s">
        <v>887</v>
      </c>
    </row>
    <row r="34" spans="1:5">
      <c r="A34" s="4" t="s">
        <v>893</v>
      </c>
      <c r="B34" s="5" t="n">
        <v>1078</v>
      </c>
      <c r="C34" s="5" t="n">
        <v>379</v>
      </c>
      <c r="D34" s="5" t="n">
        <v>609</v>
      </c>
      <c r="E34" s="5" t="n">
        <v>195</v>
      </c>
    </row>
    <row r="35" spans="1:5">
      <c r="A35" s="4" t="s">
        <v>894</v>
      </c>
      <c r="B35" s="5" t="n">
        <v>0</v>
      </c>
      <c r="C35" s="5" t="n">
        <v>0</v>
      </c>
      <c r="D35" s="5" t="n">
        <v>0</v>
      </c>
      <c r="E35" s="5" t="n">
        <v>0</v>
      </c>
    </row>
    <row r="36" spans="1:5">
      <c r="A36" s="4" t="s">
        <v>822</v>
      </c>
    </row>
    <row r="37" spans="1:5">
      <c r="A37" s="3" t="s">
        <v>887</v>
      </c>
    </row>
    <row r="38" spans="1:5">
      <c r="A38" s="4" t="s">
        <v>893</v>
      </c>
      <c r="B38" s="5" t="n">
        <v>5425</v>
      </c>
      <c r="C38" s="5" t="n">
        <v>5159</v>
      </c>
      <c r="D38" s="5" t="n">
        <v>7522</v>
      </c>
      <c r="E38" s="5" t="n">
        <v>4481</v>
      </c>
    </row>
    <row r="39" spans="1:5">
      <c r="A39" s="4" t="s">
        <v>894</v>
      </c>
      <c r="B39" s="5" t="n">
        <v>0</v>
      </c>
      <c r="C39" s="5" t="n">
        <v>3</v>
      </c>
      <c r="D39" s="5" t="n">
        <v>54</v>
      </c>
      <c r="E39" s="5" t="n">
        <v>8</v>
      </c>
    </row>
    <row r="40" spans="1:5">
      <c r="A40" s="4" t="s">
        <v>823</v>
      </c>
    </row>
    <row r="41" spans="1:5">
      <c r="A41" s="3" t="s">
        <v>887</v>
      </c>
    </row>
    <row r="42" spans="1:5">
      <c r="A42" s="4" t="s">
        <v>893</v>
      </c>
      <c r="B42" s="5" t="n">
        <v>5412</v>
      </c>
      <c r="C42" s="5" t="n">
        <v>4466</v>
      </c>
      <c r="D42" s="5" t="n">
        <v>7513</v>
      </c>
      <c r="E42" s="5" t="n">
        <v>3765</v>
      </c>
    </row>
    <row r="43" spans="1:5">
      <c r="A43" s="4" t="s">
        <v>894</v>
      </c>
      <c r="B43" s="5" t="n">
        <v>0</v>
      </c>
      <c r="C43" s="5" t="n">
        <v>3</v>
      </c>
      <c r="D43" s="5" t="n">
        <v>54</v>
      </c>
      <c r="E43" s="5" t="n">
        <v>8</v>
      </c>
    </row>
    <row r="44" spans="1:5">
      <c r="A44" s="4" t="s">
        <v>876</v>
      </c>
    </row>
    <row r="45" spans="1:5">
      <c r="A45" s="3" t="s">
        <v>887</v>
      </c>
    </row>
    <row r="46" spans="1:5">
      <c r="A46" s="4" t="s">
        <v>893</v>
      </c>
      <c r="B46" s="5" t="n">
        <v>13</v>
      </c>
      <c r="C46" s="5" t="n">
        <v>693</v>
      </c>
      <c r="D46" s="5" t="n">
        <v>9</v>
      </c>
      <c r="E46" s="5" t="n">
        <v>716</v>
      </c>
    </row>
    <row r="47" spans="1:5">
      <c r="A47" s="4" t="s">
        <v>894</v>
      </c>
      <c r="B47" s="6" t="n">
        <v>0</v>
      </c>
      <c r="C47" s="6" t="n">
        <v>0</v>
      </c>
      <c r="D47" s="6" t="n">
        <v>0</v>
      </c>
      <c r="E47" s="6"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108</v>
      </c>
      <c r="D1" s="2" t="s">
        <v>1</v>
      </c>
    </row>
    <row r="2" spans="1:5">
      <c r="B2" s="2" t="s">
        <v>2</v>
      </c>
      <c r="C2" s="2" t="s">
        <v>109</v>
      </c>
      <c r="D2" s="2" t="s">
        <v>2</v>
      </c>
      <c r="E2" s="2" t="s">
        <v>109</v>
      </c>
    </row>
    <row r="3" spans="1:5">
      <c r="A3" s="3" t="s">
        <v>897</v>
      </c>
    </row>
    <row r="4" spans="1:5">
      <c r="A4" s="4" t="s">
        <v>898</v>
      </c>
      <c r="B4" s="6" t="n">
        <v>300151</v>
      </c>
      <c r="C4" s="6" t="n">
        <v>274294</v>
      </c>
      <c r="D4" s="6" t="n">
        <v>280903</v>
      </c>
      <c r="E4" s="6" t="n">
        <v>255024</v>
      </c>
    </row>
    <row r="5" spans="1:5">
      <c r="A5" s="4" t="s">
        <v>899</v>
      </c>
      <c r="B5" s="5" t="n">
        <v>-26435</v>
      </c>
      <c r="C5" s="5" t="n">
        <v>-15428</v>
      </c>
      <c r="D5" s="5" t="n">
        <v>-35435</v>
      </c>
      <c r="E5" s="5" t="n">
        <v>-26015</v>
      </c>
    </row>
    <row r="6" spans="1:5">
      <c r="A6" s="4" t="s">
        <v>900</v>
      </c>
      <c r="B6" s="5" t="n">
        <v>9820</v>
      </c>
      <c r="C6" s="5" t="n">
        <v>1926</v>
      </c>
      <c r="D6" s="5" t="n">
        <v>11245</v>
      </c>
      <c r="E6" s="5" t="n">
        <v>3714</v>
      </c>
    </row>
    <row r="7" spans="1:5">
      <c r="A7" s="4" t="s">
        <v>901</v>
      </c>
      <c r="B7" s="5" t="n">
        <v>19148</v>
      </c>
      <c r="C7" s="5" t="n">
        <v>27656</v>
      </c>
      <c r="D7" s="5" t="n">
        <v>44969</v>
      </c>
      <c r="E7" s="5" t="n">
        <v>54652</v>
      </c>
    </row>
    <row r="8" spans="1:5">
      <c r="A8" s="4" t="s">
        <v>902</v>
      </c>
      <c r="B8" s="5" t="n">
        <v>-796</v>
      </c>
      <c r="C8" s="5" t="n">
        <v>-1739</v>
      </c>
      <c r="D8" s="5" t="n">
        <v>206</v>
      </c>
      <c r="E8" s="5" t="n">
        <v>-666</v>
      </c>
    </row>
    <row r="9" spans="1:5">
      <c r="A9" s="4" t="s">
        <v>903</v>
      </c>
      <c r="B9" s="5" t="n">
        <v>301888</v>
      </c>
      <c r="C9" s="5" t="n">
        <v>286709</v>
      </c>
      <c r="D9" s="5" t="n">
        <v>301888</v>
      </c>
      <c r="E9" s="5" t="n">
        <v>286709</v>
      </c>
    </row>
    <row r="10" spans="1:5">
      <c r="A10" s="3" t="s">
        <v>904</v>
      </c>
    </row>
    <row r="11" spans="1:5">
      <c r="A11" s="4" t="s">
        <v>905</v>
      </c>
      <c r="B11" s="5" t="n">
        <v>57970</v>
      </c>
      <c r="C11" s="5" t="n">
        <v>52823</v>
      </c>
      <c r="D11" s="5" t="n">
        <v>55183</v>
      </c>
      <c r="E11" s="5" t="n">
        <v>51770</v>
      </c>
    </row>
    <row r="12" spans="1:5">
      <c r="A12" s="4" t="s">
        <v>906</v>
      </c>
      <c r="B12" s="5" t="n">
        <v>4798</v>
      </c>
      <c r="C12" s="5" t="n">
        <v>1424</v>
      </c>
      <c r="D12" s="5" t="n">
        <v>7528</v>
      </c>
      <c r="E12" s="5" t="n">
        <v>2400</v>
      </c>
    </row>
    <row r="13" spans="1:5">
      <c r="A13" s="4" t="s">
        <v>907</v>
      </c>
      <c r="B13" s="5" t="n">
        <v>-104</v>
      </c>
      <c r="C13" s="5" t="n">
        <v>-143</v>
      </c>
      <c r="D13" s="5" t="n">
        <v>-47</v>
      </c>
      <c r="E13" s="5" t="n">
        <v>-66</v>
      </c>
    </row>
    <row r="14" spans="1:5">
      <c r="A14" s="4" t="s">
        <v>536</v>
      </c>
      <c r="B14" s="5" t="n">
        <v>62664</v>
      </c>
      <c r="C14" s="5" t="n">
        <v>54104</v>
      </c>
      <c r="D14" s="5" t="n">
        <v>62664</v>
      </c>
      <c r="E14" s="5" t="n">
        <v>54104</v>
      </c>
    </row>
    <row r="15" spans="1:5">
      <c r="A15" s="4" t="s">
        <v>833</v>
      </c>
    </row>
    <row r="16" spans="1:5">
      <c r="A16" s="3" t="s">
        <v>897</v>
      </c>
    </row>
    <row r="17" spans="1:5">
      <c r="A17" s="4" t="s">
        <v>898</v>
      </c>
      <c r="B17" s="5" t="n">
        <v>281085</v>
      </c>
      <c r="C17" s="5" t="n">
        <v>256038</v>
      </c>
      <c r="D17" s="5" t="n">
        <v>260966</v>
      </c>
      <c r="E17" s="5" t="n">
        <v>238583</v>
      </c>
    </row>
    <row r="18" spans="1:5">
      <c r="A18" s="4" t="s">
        <v>899</v>
      </c>
      <c r="B18" s="5" t="n">
        <v>-25475</v>
      </c>
      <c r="C18" s="5" t="n">
        <v>-15139</v>
      </c>
      <c r="D18" s="5" t="n">
        <v>-34416</v>
      </c>
      <c r="E18" s="5" t="n">
        <v>-25726</v>
      </c>
    </row>
    <row r="19" spans="1:5">
      <c r="A19" s="4" t="s">
        <v>900</v>
      </c>
      <c r="B19" s="5" t="n">
        <v>9805</v>
      </c>
      <c r="C19" s="5" t="n">
        <v>1616</v>
      </c>
      <c r="D19" s="5" t="n">
        <v>11020</v>
      </c>
      <c r="E19" s="5" t="n">
        <v>3377</v>
      </c>
    </row>
    <row r="20" spans="1:5">
      <c r="A20" s="4" t="s">
        <v>901</v>
      </c>
      <c r="B20" s="5" t="n">
        <v>18295</v>
      </c>
      <c r="C20" s="5" t="n">
        <v>27356</v>
      </c>
      <c r="D20" s="5" t="n">
        <v>45100</v>
      </c>
      <c r="E20" s="5" t="n">
        <v>52630</v>
      </c>
    </row>
    <row r="21" spans="1:5">
      <c r="A21" s="4" t="s">
        <v>902</v>
      </c>
      <c r="B21" s="5" t="n">
        <v>-761</v>
      </c>
      <c r="C21" s="5" t="n">
        <v>-1721</v>
      </c>
      <c r="D21" s="5" t="n">
        <v>279</v>
      </c>
      <c r="E21" s="5" t="n">
        <v>-714</v>
      </c>
    </row>
    <row r="22" spans="1:5">
      <c r="A22" s="4" t="s">
        <v>903</v>
      </c>
      <c r="B22" s="5" t="n">
        <v>282949</v>
      </c>
      <c r="C22" s="5" t="n">
        <v>268150</v>
      </c>
      <c r="D22" s="5" t="n">
        <v>282949</v>
      </c>
      <c r="E22" s="5" t="n">
        <v>268150</v>
      </c>
    </row>
    <row r="23" spans="1:5">
      <c r="A23" s="4" t="s">
        <v>834</v>
      </c>
    </row>
    <row r="24" spans="1:5">
      <c r="A24" s="3" t="s">
        <v>897</v>
      </c>
    </row>
    <row r="25" spans="1:5">
      <c r="A25" s="4" t="s">
        <v>898</v>
      </c>
      <c r="B25" s="5" t="n">
        <v>95683</v>
      </c>
      <c r="C25" s="5" t="n">
        <v>103295</v>
      </c>
      <c r="D25" s="5" t="n">
        <v>103567</v>
      </c>
      <c r="E25" s="5" t="n">
        <v>96104</v>
      </c>
    </row>
    <row r="26" spans="1:5">
      <c r="A26" s="4" t="s">
        <v>899</v>
      </c>
      <c r="B26" s="5" t="n">
        <v>-2937</v>
      </c>
      <c r="C26" s="5" t="n">
        <v>-13402</v>
      </c>
      <c r="D26" s="5" t="n">
        <v>-11191</v>
      </c>
      <c r="E26" s="5" t="n">
        <v>-20073</v>
      </c>
    </row>
    <row r="27" spans="1:5">
      <c r="A27" s="4" t="s">
        <v>900</v>
      </c>
      <c r="B27" s="5" t="n">
        <v>6716</v>
      </c>
      <c r="C27" s="5" t="n">
        <v>404</v>
      </c>
      <c r="D27" s="5" t="n">
        <v>7770</v>
      </c>
      <c r="E27" s="5" t="n">
        <v>977</v>
      </c>
    </row>
    <row r="28" spans="1:5">
      <c r="A28" s="4" t="s">
        <v>901</v>
      </c>
      <c r="B28" s="5" t="n">
        <v>2646</v>
      </c>
      <c r="C28" s="5" t="n">
        <v>13179</v>
      </c>
      <c r="D28" s="5" t="n">
        <v>1988</v>
      </c>
      <c r="E28" s="5" t="n">
        <v>25980</v>
      </c>
    </row>
    <row r="29" spans="1:5">
      <c r="A29" s="4" t="s">
        <v>902</v>
      </c>
      <c r="B29" s="5" t="n">
        <v>-110</v>
      </c>
      <c r="C29" s="5" t="n">
        <v>-828</v>
      </c>
      <c r="D29" s="5" t="n">
        <v>-136</v>
      </c>
      <c r="E29" s="5" t="n">
        <v>-340</v>
      </c>
    </row>
    <row r="30" spans="1:5">
      <c r="A30" s="4" t="s">
        <v>903</v>
      </c>
      <c r="B30" s="5" t="n">
        <v>101998</v>
      </c>
      <c r="C30" s="5" t="n">
        <v>102648</v>
      </c>
      <c r="D30" s="5" t="n">
        <v>101998</v>
      </c>
      <c r="E30" s="5" t="n">
        <v>102648</v>
      </c>
    </row>
    <row r="31" spans="1:5">
      <c r="A31" s="4" t="s">
        <v>835</v>
      </c>
    </row>
    <row r="32" spans="1:5">
      <c r="A32" s="3" t="s">
        <v>897</v>
      </c>
    </row>
    <row r="33" spans="1:5">
      <c r="A33" s="4" t="s">
        <v>898</v>
      </c>
      <c r="B33" s="5" t="n">
        <v>25121</v>
      </c>
      <c r="C33" s="5" t="n">
        <v>28472</v>
      </c>
      <c r="D33" s="5" t="n">
        <v>19725</v>
      </c>
      <c r="E33" s="5" t="n">
        <v>27614</v>
      </c>
    </row>
    <row r="34" spans="1:5">
      <c r="A34" s="4" t="s">
        <v>899</v>
      </c>
      <c r="B34" s="5" t="n">
        <v>-2992</v>
      </c>
      <c r="C34" s="5" t="n">
        <v>-461</v>
      </c>
      <c r="D34" s="5" t="n">
        <v>-3245</v>
      </c>
      <c r="E34" s="5" t="n">
        <v>-3414</v>
      </c>
    </row>
    <row r="35" spans="1:5">
      <c r="A35" s="4" t="s">
        <v>900</v>
      </c>
      <c r="B35" s="5" t="n">
        <v>3013</v>
      </c>
      <c r="C35" s="5" t="n">
        <v>643</v>
      </c>
      <c r="D35" s="5" t="n">
        <v>3069</v>
      </c>
      <c r="E35" s="5" t="n">
        <v>1231</v>
      </c>
    </row>
    <row r="36" spans="1:5">
      <c r="A36" s="4" t="s">
        <v>901</v>
      </c>
      <c r="B36" s="5" t="n">
        <v>1868</v>
      </c>
      <c r="C36" s="5" t="n">
        <v>6447</v>
      </c>
      <c r="D36" s="5" t="n">
        <v>7252</v>
      </c>
      <c r="E36" s="5" t="n">
        <v>9551</v>
      </c>
    </row>
    <row r="37" spans="1:5">
      <c r="A37" s="4" t="s">
        <v>902</v>
      </c>
      <c r="B37" s="5" t="n">
        <v>-78</v>
      </c>
      <c r="C37" s="5" t="n">
        <v>-406</v>
      </c>
      <c r="D37" s="5" t="n">
        <v>131</v>
      </c>
      <c r="E37" s="5" t="n">
        <v>-287</v>
      </c>
    </row>
    <row r="38" spans="1:5">
      <c r="A38" s="4" t="s">
        <v>903</v>
      </c>
      <c r="B38" s="5" t="n">
        <v>26932</v>
      </c>
      <c r="C38" s="5" t="n">
        <v>34695</v>
      </c>
      <c r="D38" s="5" t="n">
        <v>26932</v>
      </c>
      <c r="E38" s="5" t="n">
        <v>34695</v>
      </c>
    </row>
    <row r="39" spans="1:5">
      <c r="A39" s="4" t="s">
        <v>836</v>
      </c>
    </row>
    <row r="40" spans="1:5">
      <c r="A40" s="3" t="s">
        <v>897</v>
      </c>
    </row>
    <row r="41" spans="1:5">
      <c r="A41" s="4" t="s">
        <v>898</v>
      </c>
      <c r="B41" s="5" t="n">
        <v>97460</v>
      </c>
      <c r="C41" s="5" t="n">
        <v>91618</v>
      </c>
      <c r="D41" s="5" t="n">
        <v>98581</v>
      </c>
      <c r="E41" s="5" t="n">
        <v>82468</v>
      </c>
    </row>
    <row r="42" spans="1:5">
      <c r="A42" s="4" t="s">
        <v>899</v>
      </c>
      <c r="B42" s="5" t="n">
        <v>-2047</v>
      </c>
      <c r="C42" s="5" t="n">
        <v>-112</v>
      </c>
      <c r="D42" s="5" t="n">
        <v>-2047</v>
      </c>
      <c r="E42" s="5" t="n">
        <v>-112</v>
      </c>
    </row>
    <row r="43" spans="1:5">
      <c r="A43" s="4" t="s">
        <v>900</v>
      </c>
      <c r="B43" s="5" t="n">
        <v>0</v>
      </c>
      <c r="C43" s="5" t="n">
        <v>0</v>
      </c>
      <c r="D43" s="5" t="n">
        <v>0</v>
      </c>
      <c r="E43" s="5" t="n">
        <v>10</v>
      </c>
    </row>
    <row r="44" spans="1:5">
      <c r="A44" s="4" t="s">
        <v>901</v>
      </c>
      <c r="B44" s="5" t="n">
        <v>10550</v>
      </c>
      <c r="C44" s="5" t="n">
        <v>-2237</v>
      </c>
      <c r="D44" s="5" t="n">
        <v>9471</v>
      </c>
      <c r="E44" s="5" t="n">
        <v>6568</v>
      </c>
    </row>
    <row r="45" spans="1:5">
      <c r="A45" s="4" t="s">
        <v>902</v>
      </c>
      <c r="B45" s="5" t="n">
        <v>-439</v>
      </c>
      <c r="C45" s="5" t="n">
        <v>140</v>
      </c>
      <c r="D45" s="5" t="n">
        <v>-481</v>
      </c>
      <c r="E45" s="5" t="n">
        <v>475</v>
      </c>
    </row>
    <row r="46" spans="1:5">
      <c r="A46" s="4" t="s">
        <v>903</v>
      </c>
      <c r="B46" s="5" t="n">
        <v>105524</v>
      </c>
      <c r="C46" s="5" t="n">
        <v>89409</v>
      </c>
      <c r="D46" s="5" t="n">
        <v>105524</v>
      </c>
      <c r="E46" s="5" t="n">
        <v>89409</v>
      </c>
    </row>
    <row r="47" spans="1:5">
      <c r="A47" s="4" t="s">
        <v>837</v>
      </c>
    </row>
    <row r="48" spans="1:5">
      <c r="A48" s="3" t="s">
        <v>897</v>
      </c>
    </row>
    <row r="49" spans="1:5">
      <c r="A49" s="4" t="s">
        <v>898</v>
      </c>
      <c r="B49" s="5" t="n">
        <v>55814</v>
      </c>
      <c r="C49" s="5" t="n">
        <v>25806</v>
      </c>
      <c r="D49" s="5" t="n">
        <v>32180</v>
      </c>
      <c r="E49" s="5" t="n">
        <v>24924</v>
      </c>
    </row>
    <row r="50" spans="1:5">
      <c r="A50" s="4" t="s">
        <v>899</v>
      </c>
      <c r="B50" s="5" t="n">
        <v>-17495</v>
      </c>
      <c r="C50" s="5" t="n">
        <v>0</v>
      </c>
      <c r="D50" s="5" t="n">
        <v>-17518</v>
      </c>
      <c r="E50" s="5" t="n">
        <v>-864</v>
      </c>
    </row>
    <row r="51" spans="1:5">
      <c r="A51" s="4" t="s">
        <v>900</v>
      </c>
      <c r="B51" s="5" t="n">
        <v>76</v>
      </c>
      <c r="C51" s="5" t="n">
        <v>3</v>
      </c>
      <c r="D51" s="5" t="n">
        <v>181</v>
      </c>
      <c r="E51" s="5" t="n">
        <v>56</v>
      </c>
    </row>
    <row r="52" spans="1:5">
      <c r="A52" s="4" t="s">
        <v>901</v>
      </c>
      <c r="B52" s="5" t="n">
        <v>1889</v>
      </c>
      <c r="C52" s="5" t="n">
        <v>9876</v>
      </c>
      <c r="D52" s="5" t="n">
        <v>24561</v>
      </c>
      <c r="E52" s="5" t="n">
        <v>11507</v>
      </c>
    </row>
    <row r="53" spans="1:5">
      <c r="A53" s="4" t="s">
        <v>902</v>
      </c>
      <c r="B53" s="5" t="n">
        <v>-78</v>
      </c>
      <c r="C53" s="5" t="n">
        <v>-621</v>
      </c>
      <c r="D53" s="5" t="n">
        <v>802</v>
      </c>
      <c r="E53" s="5" t="n">
        <v>-559</v>
      </c>
    </row>
    <row r="54" spans="1:5">
      <c r="A54" s="4" t="s">
        <v>903</v>
      </c>
      <c r="B54" s="5" t="n">
        <v>40206</v>
      </c>
      <c r="C54" s="5" t="n">
        <v>35064</v>
      </c>
      <c r="D54" s="5" t="n">
        <v>40206</v>
      </c>
      <c r="E54" s="5" t="n">
        <v>35064</v>
      </c>
    </row>
    <row r="55" spans="1:5">
      <c r="A55" s="4" t="s">
        <v>838</v>
      </c>
    </row>
    <row r="56" spans="1:5">
      <c r="A56" s="3" t="s">
        <v>897</v>
      </c>
    </row>
    <row r="57" spans="1:5">
      <c r="A57" s="4" t="s">
        <v>898</v>
      </c>
      <c r="B57" s="5" t="n">
        <v>3799</v>
      </c>
      <c r="C57" s="5" t="n">
        <v>3365</v>
      </c>
      <c r="D57" s="5" t="n">
        <v>3355</v>
      </c>
      <c r="E57" s="5" t="n">
        <v>3532</v>
      </c>
    </row>
    <row r="58" spans="1:5">
      <c r="A58" s="4" t="s">
        <v>899</v>
      </c>
      <c r="B58" s="5" t="n">
        <v>0</v>
      </c>
      <c r="C58" s="5" t="n">
        <v>0</v>
      </c>
      <c r="D58" s="5" t="n">
        <v>0</v>
      </c>
      <c r="E58" s="5" t="n">
        <v>0</v>
      </c>
    </row>
    <row r="59" spans="1:5">
      <c r="A59" s="4" t="s">
        <v>900</v>
      </c>
      <c r="B59" s="5" t="n">
        <v>0</v>
      </c>
      <c r="C59" s="5" t="n">
        <v>0</v>
      </c>
      <c r="D59" s="5" t="n">
        <v>0</v>
      </c>
      <c r="E59" s="5" t="n">
        <v>0</v>
      </c>
    </row>
    <row r="60" spans="1:5">
      <c r="A60" s="4" t="s">
        <v>901</v>
      </c>
      <c r="B60" s="5" t="n">
        <v>208</v>
      </c>
      <c r="C60" s="5" t="n">
        <v>78</v>
      </c>
      <c r="D60" s="5" t="n">
        <v>635</v>
      </c>
      <c r="E60" s="5" t="n">
        <v>-83</v>
      </c>
    </row>
    <row r="61" spans="1:5">
      <c r="A61" s="4" t="s">
        <v>902</v>
      </c>
      <c r="B61" s="5" t="n">
        <v>-9</v>
      </c>
      <c r="C61" s="5" t="n">
        <v>-5</v>
      </c>
      <c r="D61" s="5" t="n">
        <v>8</v>
      </c>
      <c r="E61" s="5" t="n">
        <v>-11</v>
      </c>
    </row>
    <row r="62" spans="1:5">
      <c r="A62" s="4" t="s">
        <v>903</v>
      </c>
      <c r="B62" s="5" t="n">
        <v>3998</v>
      </c>
      <c r="C62" s="5" t="n">
        <v>3438</v>
      </c>
      <c r="D62" s="5" t="n">
        <v>3998</v>
      </c>
      <c r="E62" s="5" t="n">
        <v>3438</v>
      </c>
    </row>
    <row r="63" spans="1:5">
      <c r="A63" s="4" t="s">
        <v>839</v>
      </c>
    </row>
    <row r="64" spans="1:5">
      <c r="A64" s="3" t="s">
        <v>897</v>
      </c>
    </row>
    <row r="65" spans="1:5">
      <c r="A65" s="4" t="s">
        <v>898</v>
      </c>
      <c r="B65" s="5" t="n">
        <v>3208</v>
      </c>
      <c r="C65" s="5" t="n">
        <v>3482</v>
      </c>
      <c r="D65" s="5" t="n">
        <v>3558</v>
      </c>
      <c r="E65" s="5" t="n">
        <v>3941</v>
      </c>
    </row>
    <row r="66" spans="1:5">
      <c r="A66" s="4" t="s">
        <v>899</v>
      </c>
      <c r="B66" s="5" t="n">
        <v>-4</v>
      </c>
      <c r="C66" s="5" t="n">
        <v>-1164</v>
      </c>
      <c r="D66" s="5" t="n">
        <v>-415</v>
      </c>
      <c r="E66" s="5" t="n">
        <v>-1263</v>
      </c>
    </row>
    <row r="67" spans="1:5">
      <c r="A67" s="4" t="s">
        <v>900</v>
      </c>
      <c r="B67" s="5" t="n">
        <v>0</v>
      </c>
      <c r="C67" s="5" t="n">
        <v>566</v>
      </c>
      <c r="D67" s="5" t="n">
        <v>0</v>
      </c>
      <c r="E67" s="5" t="n">
        <v>1103</v>
      </c>
    </row>
    <row r="68" spans="1:5">
      <c r="A68" s="4" t="s">
        <v>901</v>
      </c>
      <c r="B68" s="5" t="n">
        <v>1134</v>
      </c>
      <c r="C68" s="5" t="n">
        <v>13</v>
      </c>
      <c r="D68" s="5" t="n">
        <v>1193</v>
      </c>
      <c r="E68" s="5" t="n">
        <v>-893</v>
      </c>
    </row>
    <row r="69" spans="1:5">
      <c r="A69" s="4" t="s">
        <v>902</v>
      </c>
      <c r="B69" s="5" t="n">
        <v>-47</v>
      </c>
      <c r="C69" s="5" t="n">
        <v>-1</v>
      </c>
      <c r="D69" s="5" t="n">
        <v>-45</v>
      </c>
      <c r="E69" s="5" t="n">
        <v>8</v>
      </c>
    </row>
    <row r="70" spans="1:5">
      <c r="A70" s="4" t="s">
        <v>903</v>
      </c>
      <c r="B70" s="5" t="n">
        <v>4291</v>
      </c>
      <c r="C70" s="5" t="n">
        <v>2896</v>
      </c>
      <c r="D70" s="5" t="n">
        <v>4291</v>
      </c>
      <c r="E70" s="5" t="n">
        <v>2896</v>
      </c>
    </row>
    <row r="71" spans="1:5">
      <c r="A71" s="4" t="s">
        <v>822</v>
      </c>
    </row>
    <row r="72" spans="1:5">
      <c r="A72" s="3" t="s">
        <v>897</v>
      </c>
    </row>
    <row r="73" spans="1:5">
      <c r="A73" s="4" t="s">
        <v>898</v>
      </c>
      <c r="B73" s="5" t="n">
        <v>19066</v>
      </c>
      <c r="C73" s="5" t="n">
        <v>18256</v>
      </c>
      <c r="D73" s="5" t="n">
        <v>19937</v>
      </c>
      <c r="E73" s="5" t="n">
        <v>16441</v>
      </c>
    </row>
    <row r="74" spans="1:5">
      <c r="A74" s="4" t="s">
        <v>899</v>
      </c>
      <c r="B74" s="5" t="n">
        <v>-960</v>
      </c>
      <c r="C74" s="5" t="n">
        <v>-289</v>
      </c>
      <c r="D74" s="5" t="n">
        <v>-1019</v>
      </c>
      <c r="E74" s="5" t="n">
        <v>-289</v>
      </c>
    </row>
    <row r="75" spans="1:5">
      <c r="A75" s="4" t="s">
        <v>900</v>
      </c>
      <c r="B75" s="5" t="n">
        <v>15</v>
      </c>
      <c r="C75" s="5" t="n">
        <v>310</v>
      </c>
      <c r="D75" s="5" t="n">
        <v>225</v>
      </c>
      <c r="E75" s="5" t="n">
        <v>337</v>
      </c>
    </row>
    <row r="76" spans="1:5">
      <c r="A76" s="4" t="s">
        <v>901</v>
      </c>
      <c r="B76" s="5" t="n">
        <v>853</v>
      </c>
      <c r="C76" s="5" t="n">
        <v>300</v>
      </c>
      <c r="D76" s="5" t="n">
        <v>-131</v>
      </c>
      <c r="E76" s="5" t="n">
        <v>2022</v>
      </c>
    </row>
    <row r="77" spans="1:5">
      <c r="A77" s="4" t="s">
        <v>902</v>
      </c>
      <c r="B77" s="5" t="n">
        <v>-35</v>
      </c>
      <c r="C77" s="5" t="n">
        <v>-18</v>
      </c>
      <c r="D77" s="5" t="n">
        <v>-73</v>
      </c>
      <c r="E77" s="5" t="n">
        <v>48</v>
      </c>
    </row>
    <row r="78" spans="1:5">
      <c r="A78" s="4" t="s">
        <v>903</v>
      </c>
      <c r="B78" s="6" t="n">
        <v>18939</v>
      </c>
      <c r="C78" s="6" t="n">
        <v>18559</v>
      </c>
      <c r="D78" s="6" t="n">
        <v>18939</v>
      </c>
      <c r="E78" s="6" t="n">
        <v>1855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58</v>
      </c>
    </row>
    <row r="2" spans="1:3">
      <c r="A2" s="3" t="s">
        <v>887</v>
      </c>
    </row>
    <row r="3" spans="1:3">
      <c r="A3" s="4" t="s">
        <v>909</v>
      </c>
      <c r="B3" s="6" t="n">
        <v>53067</v>
      </c>
      <c r="C3" s="6" t="n">
        <v>37941</v>
      </c>
    </row>
    <row r="4" spans="1:3">
      <c r="A4" s="4" t="s">
        <v>910</v>
      </c>
      <c r="B4" s="5" t="n">
        <v>185523</v>
      </c>
      <c r="C4" s="5" t="n">
        <v>170074</v>
      </c>
    </row>
    <row r="5" spans="1:3">
      <c r="A5" s="4" t="s">
        <v>911</v>
      </c>
      <c r="B5" s="5" t="n">
        <v>248821</v>
      </c>
      <c r="C5" s="5" t="n">
        <v>242962</v>
      </c>
    </row>
    <row r="6" spans="1:3">
      <c r="A6" s="4" t="s">
        <v>911</v>
      </c>
      <c r="B6" s="5" t="n">
        <v>29024050</v>
      </c>
      <c r="C6" s="5" t="n">
        <v>28168206</v>
      </c>
    </row>
    <row r="7" spans="1:3">
      <c r="A7" s="4" t="s">
        <v>833</v>
      </c>
    </row>
    <row r="8" spans="1:3">
      <c r="A8" s="3" t="s">
        <v>887</v>
      </c>
    </row>
    <row r="9" spans="1:3">
      <c r="A9" s="4" t="s">
        <v>909</v>
      </c>
      <c r="B9" s="5" t="n">
        <v>52923</v>
      </c>
      <c r="C9" s="5" t="n">
        <v>37675</v>
      </c>
    </row>
    <row r="10" spans="1:3">
      <c r="A10" s="4" t="s">
        <v>910</v>
      </c>
      <c r="B10" s="5" t="n">
        <v>179880</v>
      </c>
      <c r="C10" s="5" t="n">
        <v>165835</v>
      </c>
    </row>
    <row r="11" spans="1:3">
      <c r="A11" s="4" t="s">
        <v>911</v>
      </c>
      <c r="B11" s="5" t="n">
        <v>230026</v>
      </c>
      <c r="C11" s="5" t="n">
        <v>223291</v>
      </c>
    </row>
    <row r="12" spans="1:3">
      <c r="A12" s="4" t="s">
        <v>911</v>
      </c>
      <c r="B12" s="5" t="n">
        <v>25757132</v>
      </c>
      <c r="C12" s="5" t="n">
        <v>25138802</v>
      </c>
    </row>
    <row r="13" spans="1:3">
      <c r="A13" s="4" t="s">
        <v>834</v>
      </c>
    </row>
    <row r="14" spans="1:3">
      <c r="A14" s="3" t="s">
        <v>887</v>
      </c>
    </row>
    <row r="15" spans="1:3">
      <c r="A15" s="4" t="s">
        <v>909</v>
      </c>
      <c r="B15" s="5" t="n">
        <v>25284</v>
      </c>
      <c r="C15" s="5" t="n">
        <v>28527</v>
      </c>
    </row>
    <row r="16" spans="1:3">
      <c r="A16" s="4" t="s">
        <v>910</v>
      </c>
      <c r="B16" s="5" t="n">
        <v>109076</v>
      </c>
      <c r="C16" s="5" t="n">
        <v>114850</v>
      </c>
    </row>
    <row r="17" spans="1:3">
      <c r="A17" s="4" t="s">
        <v>911</v>
      </c>
      <c r="B17" s="5" t="n">
        <v>76714</v>
      </c>
      <c r="C17" s="5" t="n">
        <v>75040</v>
      </c>
    </row>
    <row r="18" spans="1:3">
      <c r="A18" s="4" t="s">
        <v>911</v>
      </c>
      <c r="B18" s="5" t="n">
        <v>5891208</v>
      </c>
      <c r="C18" s="5" t="n">
        <v>6039905</v>
      </c>
    </row>
    <row r="19" spans="1:3">
      <c r="A19" s="4" t="s">
        <v>835</v>
      </c>
    </row>
    <row r="20" spans="1:3">
      <c r="A20" s="3" t="s">
        <v>887</v>
      </c>
    </row>
    <row r="21" spans="1:3">
      <c r="A21" s="4" t="s">
        <v>909</v>
      </c>
      <c r="B21" s="5" t="n">
        <v>8389</v>
      </c>
      <c r="C21" s="5" t="n">
        <v>1253</v>
      </c>
    </row>
    <row r="22" spans="1:3">
      <c r="A22" s="4" t="s">
        <v>910</v>
      </c>
      <c r="B22" s="5" t="n">
        <v>15535</v>
      </c>
      <c r="C22" s="5" t="n">
        <v>11506</v>
      </c>
    </row>
    <row r="23" spans="1:3">
      <c r="A23" s="4" t="s">
        <v>911</v>
      </c>
      <c r="B23" s="5" t="n">
        <v>18543</v>
      </c>
      <c r="C23" s="5" t="n">
        <v>18472</v>
      </c>
    </row>
    <row r="24" spans="1:3">
      <c r="A24" s="4" t="s">
        <v>911</v>
      </c>
      <c r="B24" s="5" t="n">
        <v>1313054</v>
      </c>
      <c r="C24" s="5" t="n">
        <v>1223051</v>
      </c>
    </row>
    <row r="25" spans="1:3">
      <c r="A25" s="4" t="s">
        <v>836</v>
      </c>
    </row>
    <row r="26" spans="1:3">
      <c r="A26" s="3" t="s">
        <v>887</v>
      </c>
    </row>
    <row r="27" spans="1:3">
      <c r="A27" s="4" t="s">
        <v>909</v>
      </c>
      <c r="B27" s="5" t="n">
        <v>0</v>
      </c>
      <c r="C27" s="5" t="n">
        <v>0</v>
      </c>
    </row>
    <row r="28" spans="1:3">
      <c r="A28" s="4" t="s">
        <v>910</v>
      </c>
      <c r="B28" s="5" t="n">
        <v>0</v>
      </c>
      <c r="C28" s="5" t="n">
        <v>3700</v>
      </c>
    </row>
    <row r="29" spans="1:3">
      <c r="A29" s="4" t="s">
        <v>911</v>
      </c>
      <c r="B29" s="5" t="n">
        <v>105524</v>
      </c>
      <c r="C29" s="5" t="n">
        <v>98581</v>
      </c>
    </row>
    <row r="30" spans="1:3">
      <c r="A30" s="4" t="s">
        <v>911</v>
      </c>
      <c r="B30" s="5" t="n">
        <v>14684900</v>
      </c>
      <c r="C30" s="5" t="n">
        <v>14106860</v>
      </c>
    </row>
    <row r="31" spans="1:3">
      <c r="A31" s="4" t="s">
        <v>837</v>
      </c>
    </row>
    <row r="32" spans="1:3">
      <c r="A32" s="3" t="s">
        <v>887</v>
      </c>
    </row>
    <row r="33" spans="1:3">
      <c r="A33" s="4" t="s">
        <v>909</v>
      </c>
      <c r="B33" s="5" t="n">
        <v>17722</v>
      </c>
      <c r="C33" s="5" t="n">
        <v>7484</v>
      </c>
    </row>
    <row r="34" spans="1:3">
      <c r="A34" s="4" t="s">
        <v>910</v>
      </c>
      <c r="B34" s="5" t="n">
        <v>51011</v>
      </c>
      <c r="C34" s="5" t="n">
        <v>34067</v>
      </c>
    </row>
    <row r="35" spans="1:3">
      <c r="A35" s="4" t="s">
        <v>911</v>
      </c>
      <c r="B35" s="5" t="n">
        <v>22484</v>
      </c>
      <c r="C35" s="5" t="n">
        <v>24696</v>
      </c>
    </row>
    <row r="36" spans="1:3">
      <c r="A36" s="4" t="s">
        <v>911</v>
      </c>
      <c r="B36" s="5" t="n">
        <v>2331836</v>
      </c>
      <c r="C36" s="5" t="n">
        <v>2351545</v>
      </c>
    </row>
    <row r="37" spans="1:3">
      <c r="A37" s="4" t="s">
        <v>838</v>
      </c>
    </row>
    <row r="38" spans="1:3">
      <c r="A38" s="3" t="s">
        <v>887</v>
      </c>
    </row>
    <row r="39" spans="1:3">
      <c r="A39" s="4" t="s">
        <v>909</v>
      </c>
      <c r="B39" s="5" t="n">
        <v>244</v>
      </c>
      <c r="C39" s="5" t="n">
        <v>0</v>
      </c>
    </row>
    <row r="40" spans="1:3">
      <c r="A40" s="4" t="s">
        <v>910</v>
      </c>
      <c r="B40" s="5" t="n">
        <v>1028</v>
      </c>
      <c r="C40" s="5" t="n">
        <v>1301</v>
      </c>
    </row>
    <row r="41" spans="1:3">
      <c r="A41" s="4" t="s">
        <v>911</v>
      </c>
      <c r="B41" s="5" t="n">
        <v>3754</v>
      </c>
      <c r="C41" s="5" t="n">
        <v>3355</v>
      </c>
    </row>
    <row r="42" spans="1:3">
      <c r="A42" s="4" t="s">
        <v>911</v>
      </c>
      <c r="B42" s="5" t="n">
        <v>988556</v>
      </c>
      <c r="C42" s="5" t="n">
        <v>958362</v>
      </c>
    </row>
    <row r="43" spans="1:3">
      <c r="A43" s="4" t="s">
        <v>839</v>
      </c>
    </row>
    <row r="44" spans="1:3">
      <c r="A44" s="3" t="s">
        <v>887</v>
      </c>
    </row>
    <row r="45" spans="1:3">
      <c r="A45" s="4" t="s">
        <v>909</v>
      </c>
      <c r="B45" s="5" t="n">
        <v>1284</v>
      </c>
      <c r="C45" s="5" t="n">
        <v>411</v>
      </c>
    </row>
    <row r="46" spans="1:3">
      <c r="A46" s="4" t="s">
        <v>910</v>
      </c>
      <c r="B46" s="5" t="n">
        <v>3230</v>
      </c>
      <c r="C46" s="5" t="n">
        <v>411</v>
      </c>
    </row>
    <row r="47" spans="1:3">
      <c r="A47" s="4" t="s">
        <v>911</v>
      </c>
      <c r="B47" s="5" t="n">
        <v>3007</v>
      </c>
      <c r="C47" s="5" t="n">
        <v>3147</v>
      </c>
    </row>
    <row r="48" spans="1:3">
      <c r="A48" s="4" t="s">
        <v>911</v>
      </c>
      <c r="B48" s="5" t="n">
        <v>547578</v>
      </c>
      <c r="C48" s="5" t="n">
        <v>459079</v>
      </c>
    </row>
    <row r="49" spans="1:3">
      <c r="A49" s="4" t="s">
        <v>822</v>
      </c>
    </row>
    <row r="50" spans="1:3">
      <c r="A50" s="3" t="s">
        <v>887</v>
      </c>
    </row>
    <row r="51" spans="1:3">
      <c r="A51" s="4" t="s">
        <v>909</v>
      </c>
      <c r="B51" s="5" t="n">
        <v>144</v>
      </c>
      <c r="C51" s="5" t="n">
        <v>266</v>
      </c>
    </row>
    <row r="52" spans="1:3">
      <c r="A52" s="4" t="s">
        <v>910</v>
      </c>
      <c r="B52" s="5" t="n">
        <v>5643</v>
      </c>
      <c r="C52" s="5" t="n">
        <v>4239</v>
      </c>
    </row>
    <row r="53" spans="1:3">
      <c r="A53" s="4" t="s">
        <v>911</v>
      </c>
      <c r="B53" s="5" t="n">
        <v>18795</v>
      </c>
      <c r="C53" s="5" t="n">
        <v>19671</v>
      </c>
    </row>
    <row r="54" spans="1:3">
      <c r="A54" s="4" t="s">
        <v>911</v>
      </c>
      <c r="B54" s="6" t="n">
        <v>3266918</v>
      </c>
      <c r="C54" s="6" t="n">
        <v>30294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58</v>
      </c>
    </row>
    <row r="2" spans="1:3">
      <c r="A2" s="3" t="s">
        <v>832</v>
      </c>
    </row>
    <row r="3" spans="1:3">
      <c r="A3" s="4" t="s">
        <v>913</v>
      </c>
      <c r="B3" s="6" t="n">
        <v>29370403</v>
      </c>
      <c r="C3" s="6" t="n">
        <v>28511312</v>
      </c>
    </row>
    <row r="4" spans="1:3">
      <c r="A4" s="4" t="s">
        <v>914</v>
      </c>
    </row>
    <row r="5" spans="1:3">
      <c r="A5" s="3" t="s">
        <v>832</v>
      </c>
    </row>
    <row r="6" spans="1:3">
      <c r="A6" s="4" t="s">
        <v>913</v>
      </c>
      <c r="B6" s="5" t="n">
        <v>28393270</v>
      </c>
      <c r="C6" s="5" t="n">
        <v>27492604</v>
      </c>
    </row>
    <row r="7" spans="1:3">
      <c r="A7" s="4" t="s">
        <v>915</v>
      </c>
    </row>
    <row r="8" spans="1:3">
      <c r="A8" s="3" t="s">
        <v>832</v>
      </c>
    </row>
    <row r="9" spans="1:3">
      <c r="A9" s="4" t="s">
        <v>913</v>
      </c>
      <c r="B9" s="5" t="n">
        <v>791610</v>
      </c>
      <c r="C9" s="5" t="n">
        <v>848634</v>
      </c>
    </row>
    <row r="10" spans="1:3">
      <c r="A10" s="4" t="s">
        <v>916</v>
      </c>
    </row>
    <row r="11" spans="1:3">
      <c r="A11" s="3" t="s">
        <v>832</v>
      </c>
    </row>
    <row r="12" spans="1:3">
      <c r="A12" s="4" t="s">
        <v>913</v>
      </c>
      <c r="B12" s="5" t="n">
        <v>88882</v>
      </c>
      <c r="C12" s="5" t="n">
        <v>75932</v>
      </c>
    </row>
    <row r="13" spans="1:3">
      <c r="A13" s="4" t="s">
        <v>917</v>
      </c>
    </row>
    <row r="14" spans="1:3">
      <c r="A14" s="3" t="s">
        <v>832</v>
      </c>
    </row>
    <row r="15" spans="1:3">
      <c r="A15" s="4" t="s">
        <v>913</v>
      </c>
      <c r="B15" s="5" t="n">
        <v>96641</v>
      </c>
      <c r="C15" s="5" t="n">
        <v>94142</v>
      </c>
    </row>
    <row r="16" spans="1:3">
      <c r="A16" s="4" t="s">
        <v>833</v>
      </c>
    </row>
    <row r="17" spans="1:3">
      <c r="A17" s="3" t="s">
        <v>832</v>
      </c>
    </row>
    <row r="18" spans="1:3">
      <c r="A18" s="4" t="s">
        <v>913</v>
      </c>
      <c r="B18" s="5" t="n">
        <v>26100841</v>
      </c>
      <c r="C18" s="5" t="n">
        <v>25480947</v>
      </c>
    </row>
    <row r="19" spans="1:3">
      <c r="A19" s="4" t="s">
        <v>834</v>
      </c>
    </row>
    <row r="20" spans="1:3">
      <c r="A20" s="3" t="s">
        <v>832</v>
      </c>
    </row>
    <row r="21" spans="1:3">
      <c r="A21" s="4" t="s">
        <v>913</v>
      </c>
      <c r="B21" s="5" t="n">
        <v>6044350</v>
      </c>
      <c r="C21" s="5" t="n">
        <v>6209978</v>
      </c>
    </row>
    <row r="22" spans="1:3">
      <c r="A22" s="4" t="s">
        <v>835</v>
      </c>
    </row>
    <row r="23" spans="1:3">
      <c r="A23" s="3" t="s">
        <v>832</v>
      </c>
    </row>
    <row r="24" spans="1:3">
      <c r="A24" s="4" t="s">
        <v>913</v>
      </c>
      <c r="B24" s="5" t="n">
        <v>1337198</v>
      </c>
      <c r="C24" s="5" t="n">
        <v>1245800</v>
      </c>
    </row>
    <row r="25" spans="1:3">
      <c r="A25" s="4" t="s">
        <v>836</v>
      </c>
    </row>
    <row r="26" spans="1:3">
      <c r="A26" s="3" t="s">
        <v>832</v>
      </c>
    </row>
    <row r="27" spans="1:3">
      <c r="A27" s="4" t="s">
        <v>913</v>
      </c>
      <c r="B27" s="5" t="n">
        <v>14688338</v>
      </c>
      <c r="C27" s="5" t="n">
        <v>14118132</v>
      </c>
    </row>
    <row r="28" spans="1:3">
      <c r="A28" s="4" t="s">
        <v>837</v>
      </c>
    </row>
    <row r="29" spans="1:3">
      <c r="A29" s="3" t="s">
        <v>832</v>
      </c>
    </row>
    <row r="30" spans="1:3">
      <c r="A30" s="4" t="s">
        <v>913</v>
      </c>
      <c r="B30" s="5" t="n">
        <v>2447763</v>
      </c>
      <c r="C30" s="5" t="n">
        <v>2461076</v>
      </c>
    </row>
    <row r="31" spans="1:3">
      <c r="A31" s="4" t="s">
        <v>838</v>
      </c>
    </row>
    <row r="32" spans="1:3">
      <c r="A32" s="3" t="s">
        <v>832</v>
      </c>
    </row>
    <row r="33" spans="1:3">
      <c r="A33" s="4" t="s">
        <v>913</v>
      </c>
      <c r="B33" s="5" t="n">
        <v>990139</v>
      </c>
      <c r="C33" s="5" t="n">
        <v>960553</v>
      </c>
    </row>
    <row r="34" spans="1:3">
      <c r="A34" s="4" t="s">
        <v>839</v>
      </c>
    </row>
    <row r="35" spans="1:3">
      <c r="A35" s="3" t="s">
        <v>832</v>
      </c>
    </row>
    <row r="36" spans="1:3">
      <c r="A36" s="4" t="s">
        <v>913</v>
      </c>
      <c r="B36" s="5" t="n">
        <v>593053</v>
      </c>
      <c r="C36" s="5" t="n">
        <v>485408</v>
      </c>
    </row>
    <row r="37" spans="1:3">
      <c r="A37" s="4" t="s">
        <v>918</v>
      </c>
    </row>
    <row r="38" spans="1:3">
      <c r="A38" s="3" t="s">
        <v>832</v>
      </c>
    </row>
    <row r="39" spans="1:3">
      <c r="A39" s="4" t="s">
        <v>913</v>
      </c>
      <c r="B39" s="5" t="n">
        <v>25141567</v>
      </c>
      <c r="C39" s="5" t="n">
        <v>24488572</v>
      </c>
    </row>
    <row r="40" spans="1:3">
      <c r="A40" s="4" t="s">
        <v>919</v>
      </c>
    </row>
    <row r="41" spans="1:3">
      <c r="A41" s="3" t="s">
        <v>832</v>
      </c>
    </row>
    <row r="42" spans="1:3">
      <c r="A42" s="4" t="s">
        <v>913</v>
      </c>
      <c r="B42" s="5" t="n">
        <v>5457188</v>
      </c>
      <c r="C42" s="5" t="n">
        <v>5574332</v>
      </c>
    </row>
    <row r="43" spans="1:3">
      <c r="A43" s="4" t="s">
        <v>920</v>
      </c>
    </row>
    <row r="44" spans="1:3">
      <c r="A44" s="3" t="s">
        <v>832</v>
      </c>
    </row>
    <row r="45" spans="1:3">
      <c r="A45" s="4" t="s">
        <v>913</v>
      </c>
      <c r="B45" s="5" t="n">
        <v>1185161</v>
      </c>
      <c r="C45" s="5" t="n">
        <v>1146985</v>
      </c>
    </row>
    <row r="46" spans="1:3">
      <c r="A46" s="4" t="s">
        <v>921</v>
      </c>
    </row>
    <row r="47" spans="1:3">
      <c r="A47" s="3" t="s">
        <v>832</v>
      </c>
    </row>
    <row r="48" spans="1:3">
      <c r="A48" s="4" t="s">
        <v>913</v>
      </c>
      <c r="B48" s="5" t="n">
        <v>14688329</v>
      </c>
      <c r="C48" s="5" t="n">
        <v>14098281</v>
      </c>
    </row>
    <row r="49" spans="1:3">
      <c r="A49" s="4" t="s">
        <v>922</v>
      </c>
    </row>
    <row r="50" spans="1:3">
      <c r="A50" s="3" t="s">
        <v>832</v>
      </c>
    </row>
    <row r="51" spans="1:3">
      <c r="A51" s="4" t="s">
        <v>913</v>
      </c>
      <c r="B51" s="5" t="n">
        <v>2310262</v>
      </c>
      <c r="C51" s="5" t="n">
        <v>2291356</v>
      </c>
    </row>
    <row r="52" spans="1:3">
      <c r="A52" s="4" t="s">
        <v>923</v>
      </c>
    </row>
    <row r="53" spans="1:3">
      <c r="A53" s="3" t="s">
        <v>832</v>
      </c>
    </row>
    <row r="54" spans="1:3">
      <c r="A54" s="4" t="s">
        <v>913</v>
      </c>
      <c r="B54" s="5" t="n">
        <v>925649</v>
      </c>
      <c r="C54" s="5" t="n">
        <v>909965</v>
      </c>
    </row>
    <row r="55" spans="1:3">
      <c r="A55" s="4" t="s">
        <v>924</v>
      </c>
    </row>
    <row r="56" spans="1:3">
      <c r="A56" s="3" t="s">
        <v>832</v>
      </c>
    </row>
    <row r="57" spans="1:3">
      <c r="A57" s="4" t="s">
        <v>913</v>
      </c>
      <c r="B57" s="5" t="n">
        <v>574978</v>
      </c>
      <c r="C57" s="5" t="n">
        <v>467653</v>
      </c>
    </row>
    <row r="58" spans="1:3">
      <c r="A58" s="4" t="s">
        <v>925</v>
      </c>
    </row>
    <row r="59" spans="1:3">
      <c r="A59" s="3" t="s">
        <v>832</v>
      </c>
    </row>
    <row r="60" spans="1:3">
      <c r="A60" s="4" t="s">
        <v>913</v>
      </c>
      <c r="B60" s="5" t="n">
        <v>779394</v>
      </c>
      <c r="C60" s="5" t="n">
        <v>826540</v>
      </c>
    </row>
    <row r="61" spans="1:3">
      <c r="A61" s="4" t="s">
        <v>926</v>
      </c>
    </row>
    <row r="62" spans="1:3">
      <c r="A62" s="3" t="s">
        <v>832</v>
      </c>
    </row>
    <row r="63" spans="1:3">
      <c r="A63" s="4" t="s">
        <v>913</v>
      </c>
      <c r="B63" s="5" t="n">
        <v>478086</v>
      </c>
      <c r="C63" s="5" t="n">
        <v>520796</v>
      </c>
    </row>
    <row r="64" spans="1:3">
      <c r="A64" s="4" t="s">
        <v>927</v>
      </c>
    </row>
    <row r="65" spans="1:3">
      <c r="A65" s="3" t="s">
        <v>832</v>
      </c>
    </row>
    <row r="66" spans="1:3">
      <c r="A66" s="4" t="s">
        <v>913</v>
      </c>
      <c r="B66" s="5" t="n">
        <v>136502</v>
      </c>
      <c r="C66" s="5" t="n">
        <v>87309</v>
      </c>
    </row>
    <row r="67" spans="1:3">
      <c r="A67" s="4" t="s">
        <v>928</v>
      </c>
    </row>
    <row r="68" spans="1:3">
      <c r="A68" s="3" t="s">
        <v>832</v>
      </c>
    </row>
    <row r="69" spans="1:3">
      <c r="A69" s="4" t="s">
        <v>913</v>
      </c>
      <c r="B69" s="5" t="n">
        <v>9</v>
      </c>
      <c r="C69" s="5" t="n">
        <v>16151</v>
      </c>
    </row>
    <row r="70" spans="1:3">
      <c r="A70" s="4" t="s">
        <v>929</v>
      </c>
    </row>
    <row r="71" spans="1:3">
      <c r="A71" s="3" t="s">
        <v>832</v>
      </c>
    </row>
    <row r="72" spans="1:3">
      <c r="A72" s="4" t="s">
        <v>913</v>
      </c>
      <c r="B72" s="5" t="n">
        <v>86490</v>
      </c>
      <c r="C72" s="5" t="n">
        <v>135653</v>
      </c>
    </row>
    <row r="73" spans="1:3">
      <c r="A73" s="4" t="s">
        <v>930</v>
      </c>
    </row>
    <row r="74" spans="1:3">
      <c r="A74" s="3" t="s">
        <v>832</v>
      </c>
    </row>
    <row r="75" spans="1:3">
      <c r="A75" s="4" t="s">
        <v>913</v>
      </c>
      <c r="B75" s="5" t="n">
        <v>63462</v>
      </c>
      <c r="C75" s="5" t="n">
        <v>49287</v>
      </c>
    </row>
    <row r="76" spans="1:3">
      <c r="A76" s="4" t="s">
        <v>931</v>
      </c>
    </row>
    <row r="77" spans="1:3">
      <c r="A77" s="3" t="s">
        <v>832</v>
      </c>
    </row>
    <row r="78" spans="1:3">
      <c r="A78" s="4" t="s">
        <v>913</v>
      </c>
      <c r="B78" s="5" t="n">
        <v>14845</v>
      </c>
      <c r="C78" s="5" t="n">
        <v>17344</v>
      </c>
    </row>
    <row r="79" spans="1:3">
      <c r="A79" s="4" t="s">
        <v>932</v>
      </c>
    </row>
    <row r="80" spans="1:3">
      <c r="A80" s="3" t="s">
        <v>832</v>
      </c>
    </row>
    <row r="81" spans="1:3">
      <c r="A81" s="4" t="s">
        <v>913</v>
      </c>
      <c r="B81" s="5" t="n">
        <v>88882</v>
      </c>
      <c r="C81" s="5" t="n">
        <v>75612</v>
      </c>
    </row>
    <row r="82" spans="1:3">
      <c r="A82" s="4" t="s">
        <v>933</v>
      </c>
    </row>
    <row r="83" spans="1:3">
      <c r="A83" s="3" t="s">
        <v>832</v>
      </c>
    </row>
    <row r="84" spans="1:3">
      <c r="A84" s="4" t="s">
        <v>913</v>
      </c>
      <c r="B84" s="5" t="n">
        <v>72060</v>
      </c>
      <c r="C84" s="5" t="n">
        <v>48069</v>
      </c>
    </row>
    <row r="85" spans="1:3">
      <c r="A85" s="4" t="s">
        <v>934</v>
      </c>
    </row>
    <row r="86" spans="1:3">
      <c r="A86" s="3" t="s">
        <v>832</v>
      </c>
    </row>
    <row r="87" spans="1:3">
      <c r="A87" s="4" t="s">
        <v>913</v>
      </c>
      <c r="B87" s="5" t="n">
        <v>6667</v>
      </c>
      <c r="C87" s="5" t="n">
        <v>10250</v>
      </c>
    </row>
    <row r="88" spans="1:3">
      <c r="A88" s="4" t="s">
        <v>935</v>
      </c>
    </row>
    <row r="89" spans="1:3">
      <c r="A89" s="3" t="s">
        <v>832</v>
      </c>
    </row>
    <row r="90" spans="1:3">
      <c r="A90" s="4" t="s">
        <v>913</v>
      </c>
      <c r="B90" s="5" t="n">
        <v>0</v>
      </c>
      <c r="C90" s="5" t="n">
        <v>0</v>
      </c>
    </row>
    <row r="91" spans="1:3">
      <c r="A91" s="4" t="s">
        <v>936</v>
      </c>
    </row>
    <row r="92" spans="1:3">
      <c r="A92" s="3" t="s">
        <v>832</v>
      </c>
    </row>
    <row r="93" spans="1:3">
      <c r="A93" s="4" t="s">
        <v>913</v>
      </c>
      <c r="B93" s="5" t="n">
        <v>9371</v>
      </c>
      <c r="C93" s="5" t="n">
        <v>16276</v>
      </c>
    </row>
    <row r="94" spans="1:3">
      <c r="A94" s="4" t="s">
        <v>937</v>
      </c>
    </row>
    <row r="95" spans="1:3">
      <c r="A95" s="3" t="s">
        <v>832</v>
      </c>
    </row>
    <row r="96" spans="1:3">
      <c r="A96" s="4" t="s">
        <v>913</v>
      </c>
      <c r="B96" s="5" t="n">
        <v>784</v>
      </c>
      <c r="C96" s="5" t="n">
        <v>1017</v>
      </c>
    </row>
    <row r="97" spans="1:3">
      <c r="A97" s="4" t="s">
        <v>938</v>
      </c>
    </row>
    <row r="98" spans="1:3">
      <c r="A98" s="3" t="s">
        <v>832</v>
      </c>
    </row>
    <row r="99" spans="1:3">
      <c r="A99" s="4" t="s">
        <v>913</v>
      </c>
      <c r="B99" s="5" t="n">
        <v>0</v>
      </c>
      <c r="C99" s="5" t="n">
        <v>0</v>
      </c>
    </row>
    <row r="100" spans="1:3">
      <c r="A100" s="4" t="s">
        <v>939</v>
      </c>
    </row>
    <row r="101" spans="1:3">
      <c r="A101" s="3" t="s">
        <v>832</v>
      </c>
    </row>
    <row r="102" spans="1:3">
      <c r="A102" s="4" t="s">
        <v>913</v>
      </c>
      <c r="B102" s="5" t="n">
        <v>90998</v>
      </c>
      <c r="C102" s="5" t="n">
        <v>90223</v>
      </c>
    </row>
    <row r="103" spans="1:3">
      <c r="A103" s="4" t="s">
        <v>940</v>
      </c>
    </row>
    <row r="104" spans="1:3">
      <c r="A104" s="3" t="s">
        <v>832</v>
      </c>
    </row>
    <row r="105" spans="1:3">
      <c r="A105" s="4" t="s">
        <v>913</v>
      </c>
      <c r="B105" s="5" t="n">
        <v>37016</v>
      </c>
      <c r="C105" s="5" t="n">
        <v>66781</v>
      </c>
    </row>
    <row r="106" spans="1:3">
      <c r="A106" s="4" t="s">
        <v>941</v>
      </c>
    </row>
    <row r="107" spans="1:3">
      <c r="A107" s="3" t="s">
        <v>832</v>
      </c>
    </row>
    <row r="108" spans="1:3">
      <c r="A108" s="4" t="s">
        <v>913</v>
      </c>
      <c r="B108" s="5" t="n">
        <v>8868</v>
      </c>
      <c r="C108" s="5" t="n">
        <v>1256</v>
      </c>
    </row>
    <row r="109" spans="1:3">
      <c r="A109" s="4" t="s">
        <v>942</v>
      </c>
    </row>
    <row r="110" spans="1:3">
      <c r="A110" s="3" t="s">
        <v>832</v>
      </c>
    </row>
    <row r="111" spans="1:3">
      <c r="A111" s="4" t="s">
        <v>913</v>
      </c>
      <c r="B111" s="5" t="n">
        <v>0</v>
      </c>
      <c r="C111" s="5" t="n">
        <v>3700</v>
      </c>
    </row>
    <row r="112" spans="1:3">
      <c r="A112" s="4" t="s">
        <v>943</v>
      </c>
    </row>
    <row r="113" spans="1:3">
      <c r="A113" s="3" t="s">
        <v>832</v>
      </c>
    </row>
    <row r="114" spans="1:3">
      <c r="A114" s="4" t="s">
        <v>913</v>
      </c>
      <c r="B114" s="5" t="n">
        <v>41640</v>
      </c>
      <c r="C114" s="5" t="n">
        <v>17791</v>
      </c>
    </row>
    <row r="115" spans="1:3">
      <c r="A115" s="4" t="s">
        <v>944</v>
      </c>
    </row>
    <row r="116" spans="1:3">
      <c r="A116" s="3" t="s">
        <v>832</v>
      </c>
    </row>
    <row r="117" spans="1:3">
      <c r="A117" s="4" t="s">
        <v>913</v>
      </c>
      <c r="B117" s="5" t="n">
        <v>244</v>
      </c>
      <c r="C117" s="5" t="n">
        <v>284</v>
      </c>
    </row>
    <row r="118" spans="1:3">
      <c r="A118" s="4" t="s">
        <v>945</v>
      </c>
    </row>
    <row r="119" spans="1:3">
      <c r="A119" s="3" t="s">
        <v>832</v>
      </c>
    </row>
    <row r="120" spans="1:3">
      <c r="A120" s="4" t="s">
        <v>913</v>
      </c>
      <c r="B120" s="5" t="n">
        <v>3230</v>
      </c>
      <c r="C120" s="5" t="n">
        <v>411</v>
      </c>
    </row>
    <row r="121" spans="1:3">
      <c r="A121" s="4" t="s">
        <v>822</v>
      </c>
    </row>
    <row r="122" spans="1:3">
      <c r="A122" s="3" t="s">
        <v>832</v>
      </c>
    </row>
    <row r="123" spans="1:3">
      <c r="A123" s="4" t="s">
        <v>913</v>
      </c>
      <c r="B123" s="5" t="n">
        <v>3269562</v>
      </c>
      <c r="C123" s="5" t="n">
        <v>3030365</v>
      </c>
    </row>
    <row r="124" spans="1:3">
      <c r="A124" s="4" t="s">
        <v>823</v>
      </c>
    </row>
    <row r="125" spans="1:3">
      <c r="A125" s="3" t="s">
        <v>832</v>
      </c>
    </row>
    <row r="126" spans="1:3">
      <c r="A126" s="4" t="s">
        <v>913</v>
      </c>
      <c r="B126" s="5" t="n">
        <v>2805321</v>
      </c>
      <c r="C126" s="5" t="n">
        <v>2609645</v>
      </c>
    </row>
    <row r="127" spans="1:3">
      <c r="A127" s="4" t="s">
        <v>876</v>
      </c>
    </row>
    <row r="128" spans="1:3">
      <c r="A128" s="3" t="s">
        <v>832</v>
      </c>
    </row>
    <row r="129" spans="1:3">
      <c r="A129" s="4" t="s">
        <v>913</v>
      </c>
      <c r="B129" s="5" t="n">
        <v>464241</v>
      </c>
      <c r="C129" s="5" t="n">
        <v>420720</v>
      </c>
    </row>
    <row r="130" spans="1:3">
      <c r="A130" s="4" t="s">
        <v>946</v>
      </c>
    </row>
    <row r="131" spans="1:3">
      <c r="A131" s="3" t="s">
        <v>832</v>
      </c>
    </row>
    <row r="132" spans="1:3">
      <c r="A132" s="4" t="s">
        <v>913</v>
      </c>
      <c r="B132" s="5" t="n">
        <v>3251703</v>
      </c>
      <c r="C132" s="5" t="n">
        <v>3004032</v>
      </c>
    </row>
    <row r="133" spans="1:3">
      <c r="A133" s="4" t="s">
        <v>947</v>
      </c>
    </row>
    <row r="134" spans="1:3">
      <c r="A134" s="3" t="s">
        <v>832</v>
      </c>
    </row>
    <row r="135" spans="1:3">
      <c r="A135" s="4" t="s">
        <v>913</v>
      </c>
      <c r="B135" s="5" t="n">
        <v>2787853</v>
      </c>
      <c r="C135" s="5" t="n">
        <v>2584261</v>
      </c>
    </row>
    <row r="136" spans="1:3">
      <c r="A136" s="4" t="s">
        <v>948</v>
      </c>
    </row>
    <row r="137" spans="1:3">
      <c r="A137" s="3" t="s">
        <v>832</v>
      </c>
    </row>
    <row r="138" spans="1:3">
      <c r="A138" s="4" t="s">
        <v>913</v>
      </c>
      <c r="B138" s="5" t="n">
        <v>463850</v>
      </c>
      <c r="C138" s="5" t="n">
        <v>419771</v>
      </c>
    </row>
    <row r="139" spans="1:3">
      <c r="A139" s="4" t="s">
        <v>949</v>
      </c>
    </row>
    <row r="140" spans="1:3">
      <c r="A140" s="3" t="s">
        <v>832</v>
      </c>
    </row>
    <row r="141" spans="1:3">
      <c r="A141" s="4" t="s">
        <v>913</v>
      </c>
      <c r="B141" s="5" t="n">
        <v>12216</v>
      </c>
      <c r="C141" s="5" t="n">
        <v>22094</v>
      </c>
    </row>
    <row r="142" spans="1:3">
      <c r="A142" s="4" t="s">
        <v>950</v>
      </c>
    </row>
    <row r="143" spans="1:3">
      <c r="A143" s="3" t="s">
        <v>832</v>
      </c>
    </row>
    <row r="144" spans="1:3">
      <c r="A144" s="4" t="s">
        <v>913</v>
      </c>
      <c r="B144" s="5" t="n">
        <v>11838</v>
      </c>
      <c r="C144" s="5" t="n">
        <v>21145</v>
      </c>
    </row>
    <row r="145" spans="1:3">
      <c r="A145" s="4" t="s">
        <v>951</v>
      </c>
    </row>
    <row r="146" spans="1:3">
      <c r="A146" s="3" t="s">
        <v>832</v>
      </c>
    </row>
    <row r="147" spans="1:3">
      <c r="A147" s="4" t="s">
        <v>913</v>
      </c>
      <c r="B147" s="5" t="n">
        <v>378</v>
      </c>
      <c r="C147" s="5" t="n">
        <v>949</v>
      </c>
    </row>
    <row r="148" spans="1:3">
      <c r="A148" s="4" t="s">
        <v>952</v>
      </c>
    </row>
    <row r="149" spans="1:3">
      <c r="A149" s="3" t="s">
        <v>832</v>
      </c>
    </row>
    <row r="150" spans="1:3">
      <c r="A150" s="4" t="s">
        <v>913</v>
      </c>
      <c r="B150" s="5" t="n">
        <v>0</v>
      </c>
      <c r="C150" s="5" t="n">
        <v>320</v>
      </c>
    </row>
    <row r="151" spans="1:3">
      <c r="A151" s="4" t="s">
        <v>953</v>
      </c>
    </row>
    <row r="152" spans="1:3">
      <c r="A152" s="3" t="s">
        <v>832</v>
      </c>
    </row>
    <row r="153" spans="1:3">
      <c r="A153" s="4" t="s">
        <v>913</v>
      </c>
      <c r="B153" s="5" t="n">
        <v>0</v>
      </c>
      <c r="C153" s="5" t="n">
        <v>320</v>
      </c>
    </row>
    <row r="154" spans="1:3">
      <c r="A154" s="4" t="s">
        <v>954</v>
      </c>
    </row>
    <row r="155" spans="1:3">
      <c r="A155" s="3" t="s">
        <v>832</v>
      </c>
    </row>
    <row r="156" spans="1:3">
      <c r="A156" s="4" t="s">
        <v>913</v>
      </c>
      <c r="B156" s="5" t="n">
        <v>0</v>
      </c>
      <c r="C156" s="5" t="n">
        <v>0</v>
      </c>
    </row>
    <row r="157" spans="1:3">
      <c r="A157" s="4" t="s">
        <v>955</v>
      </c>
    </row>
    <row r="158" spans="1:3">
      <c r="A158" s="3" t="s">
        <v>832</v>
      </c>
    </row>
    <row r="159" spans="1:3">
      <c r="A159" s="4" t="s">
        <v>913</v>
      </c>
      <c r="B159" s="5" t="n">
        <v>5643</v>
      </c>
      <c r="C159" s="5" t="n">
        <v>3919</v>
      </c>
    </row>
    <row r="160" spans="1:3">
      <c r="A160" s="4" t="s">
        <v>956</v>
      </c>
    </row>
    <row r="161" spans="1:3">
      <c r="A161" s="3" t="s">
        <v>832</v>
      </c>
    </row>
    <row r="162" spans="1:3">
      <c r="A162" s="4" t="s">
        <v>913</v>
      </c>
      <c r="B162" s="5" t="n">
        <v>5630</v>
      </c>
      <c r="C162" s="5" t="n">
        <v>3919</v>
      </c>
    </row>
    <row r="163" spans="1:3">
      <c r="A163" s="4" t="s">
        <v>957</v>
      </c>
    </row>
    <row r="164" spans="1:3">
      <c r="A164" s="3" t="s">
        <v>832</v>
      </c>
    </row>
    <row r="165" spans="1:3">
      <c r="A165" s="4" t="s">
        <v>913</v>
      </c>
      <c r="B165" s="6" t="n">
        <v>13</v>
      </c>
      <c r="C165"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958</v>
      </c>
      <c r="B1" s="2" t="s">
        <v>1</v>
      </c>
    </row>
    <row r="2" spans="1:3">
      <c r="B2" s="2" t="s">
        <v>959</v>
      </c>
      <c r="C2" s="2" t="s">
        <v>636</v>
      </c>
    </row>
    <row r="3" spans="1:3">
      <c r="A3" s="3" t="s">
        <v>960</v>
      </c>
    </row>
    <row r="4" spans="1:3">
      <c r="A4" s="4" t="s">
        <v>961</v>
      </c>
      <c r="B4" s="5" t="n">
        <v>20</v>
      </c>
    </row>
    <row r="5" spans="1:3">
      <c r="A5" s="4" t="s">
        <v>962</v>
      </c>
      <c r="B5" s="6" t="n">
        <v>112031</v>
      </c>
      <c r="C5" s="6" t="n">
        <v>83695</v>
      </c>
    </row>
    <row r="6" spans="1:3">
      <c r="A6" s="4" t="s">
        <v>963</v>
      </c>
      <c r="B6" s="5" t="n">
        <v>4300</v>
      </c>
    </row>
    <row r="7" spans="1:3">
      <c r="A7" s="4" t="s">
        <v>833</v>
      </c>
    </row>
    <row r="8" spans="1:3">
      <c r="A8" s="3" t="s">
        <v>960</v>
      </c>
    </row>
    <row r="9" spans="1:3">
      <c r="A9" s="4" t="s">
        <v>962</v>
      </c>
      <c r="B9" s="5" t="n">
        <v>109850</v>
      </c>
      <c r="C9" s="5" t="n">
        <v>83375</v>
      </c>
    </row>
    <row r="10" spans="1:3">
      <c r="A10" s="4" t="s">
        <v>834</v>
      </c>
    </row>
    <row r="11" spans="1:3">
      <c r="A11" s="3" t="s">
        <v>960</v>
      </c>
    </row>
    <row r="12" spans="1:3">
      <c r="A12" s="4" t="s">
        <v>962</v>
      </c>
      <c r="B12" s="5" t="n">
        <v>79512</v>
      </c>
      <c r="C12" s="5" t="n">
        <v>58089</v>
      </c>
    </row>
    <row r="13" spans="1:3">
      <c r="A13" s="4" t="s">
        <v>835</v>
      </c>
    </row>
    <row r="14" spans="1:3">
      <c r="A14" s="3" t="s">
        <v>960</v>
      </c>
    </row>
    <row r="15" spans="1:3">
      <c r="A15" s="4" t="s">
        <v>962</v>
      </c>
      <c r="B15" s="5" t="n">
        <v>8159</v>
      </c>
      <c r="C15" s="5" t="n">
        <v>9665</v>
      </c>
    </row>
    <row r="16" spans="1:3">
      <c r="A16" s="4" t="s">
        <v>837</v>
      </c>
    </row>
    <row r="17" spans="1:3">
      <c r="A17" s="3" t="s">
        <v>960</v>
      </c>
    </row>
    <row r="18" spans="1:3">
      <c r="A18" s="4" t="s">
        <v>962</v>
      </c>
      <c r="B18" s="5" t="n">
        <v>19592</v>
      </c>
      <c r="C18" s="5" t="n">
        <v>12738</v>
      </c>
    </row>
    <row r="19" spans="1:3">
      <c r="A19" s="4" t="s">
        <v>838</v>
      </c>
    </row>
    <row r="20" spans="1:3">
      <c r="A20" s="3" t="s">
        <v>960</v>
      </c>
    </row>
    <row r="21" spans="1:3">
      <c r="A21" s="4" t="s">
        <v>962</v>
      </c>
      <c r="B21" s="5" t="n">
        <v>2587</v>
      </c>
      <c r="C21" s="5" t="n">
        <v>2883</v>
      </c>
    </row>
    <row r="22" spans="1:3">
      <c r="A22" s="4" t="s">
        <v>824</v>
      </c>
    </row>
    <row r="23" spans="1:3">
      <c r="A23" s="3" t="s">
        <v>960</v>
      </c>
    </row>
    <row r="24" spans="1:3">
      <c r="A24" s="4" t="s">
        <v>962</v>
      </c>
      <c r="B24" s="6" t="n">
        <v>2181</v>
      </c>
      <c r="C24" s="6" t="n">
        <v>3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4</v>
      </c>
      <c r="B1" s="2" t="s">
        <v>108</v>
      </c>
      <c r="D1" s="2" t="s">
        <v>1</v>
      </c>
    </row>
    <row r="2" spans="1:5">
      <c r="B2" s="2" t="s">
        <v>2</v>
      </c>
      <c r="C2" s="2" t="s">
        <v>109</v>
      </c>
      <c r="D2" s="2" t="s">
        <v>2</v>
      </c>
      <c r="E2" s="2" t="s">
        <v>109</v>
      </c>
    </row>
    <row r="3" spans="1:5">
      <c r="A3" s="3" t="s">
        <v>960</v>
      </c>
    </row>
    <row r="4" spans="1:5">
      <c r="A4" s="4" t="s">
        <v>965</v>
      </c>
      <c r="B4" s="6" t="n">
        <v>68157</v>
      </c>
      <c r="C4" s="6" t="n">
        <v>22968</v>
      </c>
      <c r="D4" s="6" t="n">
        <v>68773</v>
      </c>
      <c r="E4" s="6" t="n">
        <v>26017</v>
      </c>
    </row>
    <row r="5" spans="1:5">
      <c r="A5" s="4" t="s">
        <v>966</v>
      </c>
      <c r="B5" s="5" t="n">
        <v>3400</v>
      </c>
      <c r="C5" s="5" t="n">
        <v>8500</v>
      </c>
      <c r="D5" s="5" t="n">
        <v>5600</v>
      </c>
    </row>
    <row r="6" spans="1:5">
      <c r="A6" s="4" t="s">
        <v>833</v>
      </c>
    </row>
    <row r="7" spans="1:5">
      <c r="A7" s="3" t="s">
        <v>960</v>
      </c>
    </row>
    <row r="8" spans="1:5">
      <c r="A8" s="4" t="s">
        <v>965</v>
      </c>
      <c r="B8" s="5" t="n">
        <v>66292</v>
      </c>
      <c r="C8" s="5" t="n">
        <v>22968</v>
      </c>
      <c r="D8" s="5" t="n">
        <v>66908</v>
      </c>
      <c r="E8" s="5" t="n">
        <v>25692</v>
      </c>
    </row>
    <row r="9" spans="1:5">
      <c r="A9" s="4" t="s">
        <v>834</v>
      </c>
    </row>
    <row r="10" spans="1:5">
      <c r="A10" s="3" t="s">
        <v>960</v>
      </c>
    </row>
    <row r="11" spans="1:5">
      <c r="A11" s="4" t="s">
        <v>965</v>
      </c>
      <c r="B11" s="5" t="n">
        <v>55065</v>
      </c>
      <c r="C11" s="5" t="n">
        <v>14783</v>
      </c>
      <c r="D11" s="5" t="n">
        <v>55681</v>
      </c>
      <c r="E11" s="5" t="n">
        <v>14783</v>
      </c>
    </row>
    <row r="12" spans="1:5">
      <c r="A12" s="4" t="s">
        <v>835</v>
      </c>
    </row>
    <row r="13" spans="1:5">
      <c r="A13" s="3" t="s">
        <v>960</v>
      </c>
    </row>
    <row r="14" spans="1:5">
      <c r="A14" s="4" t="s">
        <v>965</v>
      </c>
      <c r="B14" s="5" t="n">
        <v>0</v>
      </c>
      <c r="C14" s="5" t="n">
        <v>1954</v>
      </c>
      <c r="D14" s="5" t="n">
        <v>0</v>
      </c>
      <c r="E14" s="5" t="n">
        <v>3448</v>
      </c>
    </row>
    <row r="15" spans="1:5">
      <c r="A15" s="4" t="s">
        <v>837</v>
      </c>
    </row>
    <row r="16" spans="1:5">
      <c r="A16" s="3" t="s">
        <v>960</v>
      </c>
    </row>
    <row r="17" spans="1:5">
      <c r="A17" s="4" t="s">
        <v>965</v>
      </c>
      <c r="B17" s="5" t="n">
        <v>11227</v>
      </c>
      <c r="C17" s="5" t="n">
        <v>6231</v>
      </c>
      <c r="D17" s="5" t="n">
        <v>11227</v>
      </c>
      <c r="E17" s="5" t="n">
        <v>7461</v>
      </c>
    </row>
    <row r="18" spans="1:5">
      <c r="A18" s="4" t="s">
        <v>824</v>
      </c>
    </row>
    <row r="19" spans="1:5">
      <c r="A19" s="3" t="s">
        <v>960</v>
      </c>
    </row>
    <row r="20" spans="1:5">
      <c r="A20" s="4" t="s">
        <v>965</v>
      </c>
      <c r="B20" s="5" t="n">
        <v>1865</v>
      </c>
      <c r="C20" s="5" t="n">
        <v>0</v>
      </c>
      <c r="D20" s="5" t="n">
        <v>1865</v>
      </c>
      <c r="E20" s="5" t="n">
        <v>325</v>
      </c>
    </row>
    <row r="21" spans="1:5">
      <c r="A21" s="4" t="s">
        <v>967</v>
      </c>
    </row>
    <row r="22" spans="1:5">
      <c r="A22" s="3" t="s">
        <v>960</v>
      </c>
    </row>
    <row r="23" spans="1:5">
      <c r="A23" s="4" t="s">
        <v>965</v>
      </c>
      <c r="B23" s="6" t="n">
        <v>66300</v>
      </c>
      <c r="C23" s="6" t="n">
        <v>23000</v>
      </c>
      <c r="D23" s="5" t="n">
        <v>66900</v>
      </c>
      <c r="E23" s="6" t="n">
        <v>26000</v>
      </c>
    </row>
    <row r="24" spans="1:5">
      <c r="A24" s="4" t="s">
        <v>968</v>
      </c>
    </row>
    <row r="25" spans="1:5">
      <c r="A25" s="3" t="s">
        <v>960</v>
      </c>
    </row>
    <row r="26" spans="1:5">
      <c r="A26" s="4" t="s">
        <v>965</v>
      </c>
      <c r="D26" s="6" t="n">
        <v>19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9</v>
      </c>
      <c r="B1" s="2" t="s">
        <v>108</v>
      </c>
      <c r="D1" s="2" t="s">
        <v>1</v>
      </c>
    </row>
    <row r="2" spans="1:5">
      <c r="B2" s="2" t="s">
        <v>2</v>
      </c>
      <c r="C2" s="2" t="s">
        <v>109</v>
      </c>
      <c r="D2" s="2" t="s">
        <v>2</v>
      </c>
      <c r="E2" s="2" t="s">
        <v>109</v>
      </c>
    </row>
    <row r="3" spans="1:5">
      <c r="A3" s="3" t="s">
        <v>960</v>
      </c>
    </row>
    <row r="4" spans="1:5">
      <c r="A4" s="4" t="s">
        <v>970</v>
      </c>
      <c r="B4" s="6" t="n">
        <v>0</v>
      </c>
      <c r="C4" s="6" t="n">
        <v>24304</v>
      </c>
      <c r="D4" s="6" t="n">
        <v>0</v>
      </c>
      <c r="E4" s="6" t="n">
        <v>27336</v>
      </c>
    </row>
    <row r="5" spans="1:5">
      <c r="A5" s="4" t="s">
        <v>834</v>
      </c>
    </row>
    <row r="6" spans="1:5">
      <c r="A6" s="3" t="s">
        <v>960</v>
      </c>
    </row>
    <row r="7" spans="1:5">
      <c r="A7" s="4" t="s">
        <v>970</v>
      </c>
      <c r="B7" s="5" t="n">
        <v>0</v>
      </c>
      <c r="C7" s="5" t="n">
        <v>19625</v>
      </c>
      <c r="D7" s="5" t="n">
        <v>0</v>
      </c>
      <c r="E7" s="5" t="n">
        <v>22657</v>
      </c>
    </row>
    <row r="8" spans="1:5">
      <c r="A8" s="4" t="s">
        <v>835</v>
      </c>
    </row>
    <row r="9" spans="1:5">
      <c r="A9" s="3" t="s">
        <v>960</v>
      </c>
    </row>
    <row r="10" spans="1:5">
      <c r="A10" s="4" t="s">
        <v>970</v>
      </c>
      <c r="B10" s="5" t="n">
        <v>0</v>
      </c>
      <c r="C10" s="5" t="n">
        <v>3449</v>
      </c>
      <c r="D10" s="5" t="n">
        <v>0</v>
      </c>
      <c r="E10" s="5" t="n">
        <v>3449</v>
      </c>
    </row>
    <row r="11" spans="1:5">
      <c r="A11" s="4" t="s">
        <v>837</v>
      </c>
    </row>
    <row r="12" spans="1:5">
      <c r="A12" s="3" t="s">
        <v>960</v>
      </c>
    </row>
    <row r="13" spans="1:5">
      <c r="A13" s="4" t="s">
        <v>970</v>
      </c>
      <c r="B13" s="6" t="n">
        <v>0</v>
      </c>
      <c r="C13" s="6" t="n">
        <v>1230</v>
      </c>
      <c r="D13" s="6" t="n">
        <v>0</v>
      </c>
      <c r="E13" s="6" t="n">
        <v>123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71</v>
      </c>
      <c r="B1" s="2" t="s">
        <v>2</v>
      </c>
      <c r="C1" s="2" t="s">
        <v>476</v>
      </c>
      <c r="D1" s="2" t="s">
        <v>58</v>
      </c>
    </row>
    <row r="2" spans="1:4">
      <c r="A2" s="3" t="s">
        <v>972</v>
      </c>
    </row>
    <row r="3" spans="1:4">
      <c r="A3" s="4" t="s">
        <v>478</v>
      </c>
      <c r="B3" s="6" t="n">
        <v>156347</v>
      </c>
      <c r="C3" s="6" t="n">
        <v>146000</v>
      </c>
      <c r="D3" s="6" t="n">
        <v>0</v>
      </c>
    </row>
    <row r="4" spans="1:4">
      <c r="A4" s="4" t="s">
        <v>479</v>
      </c>
      <c r="B4" s="5" t="n">
        <v>195326</v>
      </c>
      <c r="C4" s="6" t="n">
        <v>178000</v>
      </c>
      <c r="D4" s="6" t="n">
        <v>0</v>
      </c>
    </row>
    <row r="5" spans="1:4">
      <c r="A5" s="4" t="s">
        <v>492</v>
      </c>
    </row>
    <row r="6" spans="1:4">
      <c r="A6" s="3" t="s">
        <v>972</v>
      </c>
    </row>
    <row r="7" spans="1:4">
      <c r="A7" s="4" t="s">
        <v>478</v>
      </c>
      <c r="B7" s="5" t="n">
        <v>23300</v>
      </c>
    </row>
    <row r="8" spans="1:4">
      <c r="A8" s="4" t="s">
        <v>479</v>
      </c>
      <c r="B8" s="6" t="n">
        <v>323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973</v>
      </c>
      <c r="B1" s="2" t="s">
        <v>108</v>
      </c>
      <c r="C1" s="2" t="s">
        <v>1</v>
      </c>
    </row>
    <row r="2" spans="1:3">
      <c r="B2" s="2" t="s">
        <v>569</v>
      </c>
      <c r="C2" s="2" t="s">
        <v>569</v>
      </c>
    </row>
    <row r="3" spans="1:3">
      <c r="A3" s="3" t="s">
        <v>287</v>
      </c>
    </row>
    <row r="4" spans="1:3">
      <c r="A4" s="4" t="s">
        <v>974</v>
      </c>
      <c r="B4" s="6" t="n">
        <v>9462</v>
      </c>
      <c r="C4" s="6" t="n">
        <v>18980</v>
      </c>
    </row>
    <row r="5" spans="1:3">
      <c r="A5" s="4" t="s">
        <v>975</v>
      </c>
      <c r="B5" s="5" t="n">
        <v>582</v>
      </c>
      <c r="C5" s="5" t="n">
        <v>845</v>
      </c>
    </row>
    <row r="6" spans="1:3">
      <c r="A6" s="4" t="s">
        <v>976</v>
      </c>
      <c r="B6" s="5" t="n">
        <v>933</v>
      </c>
      <c r="C6" s="5" t="n">
        <v>1779</v>
      </c>
    </row>
    <row r="7" spans="1:3">
      <c r="A7" s="4" t="s">
        <v>977</v>
      </c>
      <c r="B7" s="5" t="n">
        <v>-1115</v>
      </c>
      <c r="C7" s="5" t="n">
        <v>-2223</v>
      </c>
    </row>
    <row r="8" spans="1:3">
      <c r="A8" s="4" t="s">
        <v>978</v>
      </c>
      <c r="B8" s="5" t="n">
        <v>9862</v>
      </c>
      <c r="C8" s="5" t="n">
        <v>19381</v>
      </c>
    </row>
    <row r="9" spans="1:3">
      <c r="A9" s="4" t="s">
        <v>979</v>
      </c>
      <c r="B9" s="6" t="n">
        <v>10884</v>
      </c>
      <c r="C9" s="6" t="n">
        <v>21238</v>
      </c>
    </row>
    <row r="10" spans="1:3">
      <c r="A10" s="4" t="s">
        <v>980</v>
      </c>
      <c r="B10" s="4" t="s">
        <v>981</v>
      </c>
      <c r="C10" s="4" t="s">
        <v>981</v>
      </c>
    </row>
    <row r="11" spans="1:3">
      <c r="A11" s="4" t="s">
        <v>982</v>
      </c>
      <c r="B11" s="4" t="s">
        <v>983</v>
      </c>
      <c r="C11" s="4" t="s">
        <v>98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84</v>
      </c>
      <c r="B1" s="2" t="s">
        <v>2</v>
      </c>
      <c r="C1" s="2" t="s">
        <v>476</v>
      </c>
      <c r="D1" s="2" t="s">
        <v>58</v>
      </c>
    </row>
    <row r="2" spans="1:4">
      <c r="A2" s="3" t="s">
        <v>287</v>
      </c>
    </row>
    <row r="3" spans="1:4">
      <c r="A3" s="4" t="s">
        <v>985</v>
      </c>
      <c r="B3" s="6" t="n">
        <v>21753</v>
      </c>
    </row>
    <row r="4" spans="1:4">
      <c r="A4" s="4" t="s">
        <v>986</v>
      </c>
      <c r="B4" s="5" t="n">
        <v>40222</v>
      </c>
    </row>
    <row r="5" spans="1:4">
      <c r="A5" s="4" t="s">
        <v>987</v>
      </c>
      <c r="B5" s="5" t="n">
        <v>37410</v>
      </c>
    </row>
    <row r="6" spans="1:4">
      <c r="A6" s="4" t="s">
        <v>988</v>
      </c>
      <c r="B6" s="5" t="n">
        <v>31853</v>
      </c>
    </row>
    <row r="7" spans="1:4">
      <c r="A7" s="4" t="s">
        <v>989</v>
      </c>
      <c r="B7" s="5" t="n">
        <v>30384</v>
      </c>
    </row>
    <row r="8" spans="1:4">
      <c r="A8" s="4" t="s">
        <v>990</v>
      </c>
      <c r="B8" s="5" t="n">
        <v>38204</v>
      </c>
    </row>
    <row r="9" spans="1:4">
      <c r="A9" s="4" t="s">
        <v>991</v>
      </c>
      <c r="B9" s="5" t="n">
        <v>199826</v>
      </c>
    </row>
    <row r="10" spans="1:4">
      <c r="A10" s="4" t="s">
        <v>992</v>
      </c>
      <c r="B10" s="5" t="n">
        <v>-4500</v>
      </c>
    </row>
    <row r="11" spans="1:4">
      <c r="A11" s="4" t="s">
        <v>479</v>
      </c>
      <c r="B11" s="5" t="n">
        <v>195326</v>
      </c>
      <c r="C11" s="6" t="n">
        <v>178000</v>
      </c>
      <c r="D11" s="6" t="n">
        <v>0</v>
      </c>
    </row>
    <row r="12" spans="1:4">
      <c r="A12" s="4" t="s">
        <v>993</v>
      </c>
      <c r="B12" s="6" t="n">
        <v>30100</v>
      </c>
    </row>
    <row r="13" spans="1:4">
      <c r="A13" s="4" t="s">
        <v>994</v>
      </c>
    </row>
    <row r="14" spans="1:4">
      <c r="A14" s="3" t="s">
        <v>972</v>
      </c>
    </row>
    <row r="15" spans="1:4">
      <c r="A15" s="4" t="s">
        <v>995</v>
      </c>
      <c r="B15" s="4" t="s">
        <v>996</v>
      </c>
    </row>
    <row r="16" spans="1:4">
      <c r="A16" s="4" t="s">
        <v>751</v>
      </c>
    </row>
    <row r="17" spans="1:4">
      <c r="A17" s="3" t="s">
        <v>972</v>
      </c>
    </row>
    <row r="18" spans="1:4">
      <c r="A18" s="4" t="s">
        <v>995</v>
      </c>
      <c r="B18" s="4" t="s">
        <v>6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636</v>
      </c>
    </row>
    <row r="2" spans="1:2">
      <c r="A2" s="3" t="s">
        <v>287</v>
      </c>
    </row>
    <row r="3" spans="1:2">
      <c r="A3" s="4" t="s">
        <v>53</v>
      </c>
      <c r="B3" s="6" t="n">
        <v>38609</v>
      </c>
    </row>
    <row r="4" spans="1:2">
      <c r="A4" s="4" t="s">
        <v>986</v>
      </c>
      <c r="B4" s="5" t="n">
        <v>37575</v>
      </c>
    </row>
    <row r="5" spans="1:2">
      <c r="A5" s="4" t="s">
        <v>987</v>
      </c>
      <c r="B5" s="5" t="n">
        <v>35854</v>
      </c>
    </row>
    <row r="6" spans="1:2">
      <c r="A6" s="4" t="s">
        <v>988</v>
      </c>
      <c r="B6" s="5" t="n">
        <v>31659</v>
      </c>
    </row>
    <row r="7" spans="1:2">
      <c r="A7" s="4" t="s">
        <v>989</v>
      </c>
      <c r="B7" s="5" t="n">
        <v>30904</v>
      </c>
    </row>
    <row r="8" spans="1:2">
      <c r="A8" s="4" t="s">
        <v>990</v>
      </c>
      <c r="B8" s="5" t="n">
        <v>49071</v>
      </c>
    </row>
    <row r="9" spans="1:2">
      <c r="A9" s="4" t="s">
        <v>998</v>
      </c>
      <c r="B9" s="6" t="n">
        <v>2236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9</v>
      </c>
      <c r="B1" s="2" t="s">
        <v>1</v>
      </c>
    </row>
    <row r="2" spans="1:4">
      <c r="B2" s="2" t="s">
        <v>2</v>
      </c>
      <c r="C2" s="2" t="s">
        <v>484</v>
      </c>
      <c r="D2" s="2" t="s">
        <v>58</v>
      </c>
    </row>
    <row r="3" spans="1:4">
      <c r="A3" s="3" t="s">
        <v>1000</v>
      </c>
    </row>
    <row r="4" spans="1:4">
      <c r="A4" s="4" t="s">
        <v>486</v>
      </c>
      <c r="B4" s="6" t="n">
        <v>60900</v>
      </c>
    </row>
    <row r="5" spans="1:4">
      <c r="A5" s="4" t="s">
        <v>69</v>
      </c>
      <c r="B5" s="5" t="n">
        <v>137823</v>
      </c>
      <c r="D5" s="6" t="n">
        <v>0</v>
      </c>
    </row>
    <row r="6" spans="1:4">
      <c r="A6" s="4" t="s">
        <v>1001</v>
      </c>
      <c r="B6" s="6" t="n">
        <v>5700</v>
      </c>
    </row>
    <row r="7" spans="1:4">
      <c r="A7" s="4" t="s">
        <v>492</v>
      </c>
    </row>
    <row r="8" spans="1:4">
      <c r="A8" s="3" t="s">
        <v>1000</v>
      </c>
    </row>
    <row r="9" spans="1:4">
      <c r="A9" s="4" t="s">
        <v>486</v>
      </c>
      <c r="C9" s="6" t="n">
        <v>60900</v>
      </c>
    </row>
    <row r="10" spans="1:4">
      <c r="A10" s="4" t="s">
        <v>69</v>
      </c>
      <c r="C10" s="6" t="n">
        <v>1378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002</v>
      </c>
      <c r="B1" s="2" t="s">
        <v>1</v>
      </c>
    </row>
    <row r="2" spans="1:2">
      <c r="B2" s="2" t="s">
        <v>569</v>
      </c>
    </row>
    <row r="3" spans="1:2">
      <c r="A3" s="3" t="s">
        <v>290</v>
      </c>
    </row>
    <row r="4" spans="1:2">
      <c r="A4" s="4" t="s">
        <v>1003</v>
      </c>
      <c r="B4" s="6" t="n">
        <v>0</v>
      </c>
    </row>
    <row r="5" spans="1:2">
      <c r="A5" s="4" t="s">
        <v>1004</v>
      </c>
      <c r="B5" s="5" t="n">
        <v>137823</v>
      </c>
    </row>
    <row r="6" spans="1:2">
      <c r="A6" s="4" t="s">
        <v>1005</v>
      </c>
      <c r="B6" s="6" t="n">
        <v>13782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569</v>
      </c>
    </row>
    <row r="2" spans="1:2">
      <c r="A2" s="3" t="s">
        <v>513</v>
      </c>
    </row>
    <row r="3" spans="1:2">
      <c r="A3" s="4" t="s">
        <v>514</v>
      </c>
      <c r="B3" s="6" t="n">
        <v>60900</v>
      </c>
    </row>
    <row r="4" spans="1:2">
      <c r="A4" s="4" t="s">
        <v>1007</v>
      </c>
      <c r="B4" s="5" t="n">
        <v>5742</v>
      </c>
    </row>
    <row r="5" spans="1:2">
      <c r="A5" s="4" t="s">
        <v>1008</v>
      </c>
      <c r="B5" s="5" t="n">
        <v>55158</v>
      </c>
    </row>
    <row r="6" spans="1:2">
      <c r="A6" s="4" t="s">
        <v>515</v>
      </c>
    </row>
    <row r="7" spans="1:2">
      <c r="A7" s="3" t="s">
        <v>513</v>
      </c>
    </row>
    <row r="8" spans="1:2">
      <c r="A8" s="4" t="s">
        <v>514</v>
      </c>
      <c r="B8" s="5" t="n">
        <v>42000</v>
      </c>
    </row>
    <row r="9" spans="1:2">
      <c r="A9" s="4" t="s">
        <v>1007</v>
      </c>
      <c r="B9" s="5" t="n">
        <v>1910</v>
      </c>
    </row>
    <row r="10" spans="1:2">
      <c r="A10" s="4" t="s">
        <v>1008</v>
      </c>
      <c r="B10" s="5" t="n">
        <v>40090</v>
      </c>
    </row>
    <row r="11" spans="1:2">
      <c r="A11" s="4" t="s">
        <v>135</v>
      </c>
    </row>
    <row r="12" spans="1:2">
      <c r="A12" s="3" t="s">
        <v>513</v>
      </c>
    </row>
    <row r="13" spans="1:2">
      <c r="A13" s="4" t="s">
        <v>514</v>
      </c>
      <c r="B13" s="5" t="n">
        <v>18900</v>
      </c>
    </row>
    <row r="14" spans="1:2">
      <c r="A14" s="4" t="s">
        <v>1007</v>
      </c>
      <c r="B14" s="5" t="n">
        <v>3832</v>
      </c>
    </row>
    <row r="15" spans="1:2">
      <c r="A15" s="4" t="s">
        <v>1008</v>
      </c>
      <c r="B15" s="6" t="n">
        <v>150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569</v>
      </c>
    </row>
    <row r="2" spans="1:2">
      <c r="A2" s="3" t="s">
        <v>290</v>
      </c>
    </row>
    <row r="3" spans="1:2">
      <c r="A3" s="4" t="s">
        <v>1010</v>
      </c>
      <c r="B3" s="6" t="n">
        <v>5742</v>
      </c>
    </row>
    <row r="4" spans="1:2">
      <c r="A4" s="4" t="s">
        <v>986</v>
      </c>
      <c r="B4" s="5" t="n">
        <v>5382</v>
      </c>
    </row>
    <row r="5" spans="1:2">
      <c r="A5" s="4" t="s">
        <v>987</v>
      </c>
      <c r="B5" s="5" t="n">
        <v>4732</v>
      </c>
    </row>
    <row r="6" spans="1:2">
      <c r="A6" s="4" t="s">
        <v>988</v>
      </c>
      <c r="B6" s="5" t="n">
        <v>4732</v>
      </c>
    </row>
    <row r="7" spans="1:2">
      <c r="A7" s="4" t="s">
        <v>989</v>
      </c>
      <c r="B7" s="5" t="n">
        <v>4732</v>
      </c>
    </row>
    <row r="8" spans="1:2">
      <c r="A8" s="4" t="s">
        <v>1011</v>
      </c>
      <c r="B8" s="5" t="n">
        <v>29838</v>
      </c>
    </row>
    <row r="9" spans="1:2">
      <c r="A9" s="4" t="s">
        <v>1008</v>
      </c>
      <c r="B9" s="6" t="n">
        <v>551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3:43:05Z</dcterms:created>
  <dcterms:modified xmlns:dcterms="http://purl.org/dc/terms/" xmlns:xsi="http://www.w3.org/2001/XMLSchema-instance" xsi:type="dcterms:W3CDTF">2019-08-09T13:43:05Z</dcterms:modified>
</cp:coreProperties>
</file>